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LOS" sheetId="4" r:id="rId4"/>
    <sheet name="CONSOLIDATED_STATEMENTS_OF_COM" sheetId="5" r:id="rId5"/>
    <sheet name="CONSOLIDATED_STATEMENTS_OF_CHA" sheetId="42" r:id="rId6"/>
    <sheet name="CONSOLIDATED_STATEMENTS_OF_CHA1" sheetId="7" r:id="rId7"/>
    <sheet name="CONSOLIDATED_STATEMENTS_OF_CAS" sheetId="8" r:id="rId8"/>
    <sheet name="BASIS_OF_PRESENTATION" sheetId="43" r:id="rId9"/>
    <sheet name="NATURE_OF_OPERATIONS" sheetId="44" r:id="rId10"/>
    <sheet name="RECENT_ACCOUNTING_PRONOUNCEMEN" sheetId="45" r:id="rId11"/>
    <sheet name="LOSS_PER_SHARE" sheetId="46" r:id="rId12"/>
    <sheet name="INVESTMENTS_IN_AVAILABLEFORSAL" sheetId="47" r:id="rId13"/>
    <sheet name="LOANS" sheetId="48" r:id="rId14"/>
    <sheet name="FAIR_VALUE_MEASUREMENTS" sheetId="49" r:id="rId15"/>
    <sheet name="REGULATORY_CAPITAL" sheetId="50" r:id="rId16"/>
    <sheet name="OTHER_COMPREHENSIVE_INCOME_LOS" sheetId="51" r:id="rId17"/>
    <sheet name="EMPLOYEE_STOCK_OWNERSHIP_PLAN" sheetId="52" r:id="rId18"/>
    <sheet name="EQUITY_INCENTIVE_PLAN" sheetId="53" r:id="rId19"/>
    <sheet name="LOSS_PER_SHARE_Tables" sheetId="54" r:id="rId20"/>
    <sheet name="INVESTMENTS_IN_AVAILABLEFORSAL1" sheetId="55" r:id="rId21"/>
    <sheet name="LOANS_Tables" sheetId="56" r:id="rId22"/>
    <sheet name="FAIR_VALUE_MEASUREMENTS_Tables" sheetId="57" r:id="rId23"/>
    <sheet name="REGULATORY_CAPITAL_Tables" sheetId="58" r:id="rId24"/>
    <sheet name="OTHER_COMPREHENSIVE_INCOME_LOS1" sheetId="59" r:id="rId25"/>
    <sheet name="BASIS_OF_PRESENTATION_Details" sheetId="60" r:id="rId26"/>
    <sheet name="LOSS_PER_SHARE_Details" sheetId="27" r:id="rId27"/>
    <sheet name="INVESTMENTS_IN_AVAILABLEFORSAL2" sheetId="28" r:id="rId28"/>
    <sheet name="INVESTMENTS_IN_AVAILABLEFORSAL3" sheetId="61" r:id="rId29"/>
    <sheet name="LOANS_Details" sheetId="62" r:id="rId30"/>
    <sheet name="LOANS_Details_2" sheetId="63" r:id="rId31"/>
    <sheet name="LOANS_Details_3" sheetId="64" r:id="rId32"/>
    <sheet name="LOANS_Details_4" sheetId="65" r:id="rId33"/>
    <sheet name="FAIR_VALUE_MEASUREMENTS_Detail" sheetId="34" r:id="rId34"/>
    <sheet name="FAIR_VALUE_MEASUREMENTS_Detail1" sheetId="66" r:id="rId35"/>
    <sheet name="REGULATORY_CAPITAL_Details" sheetId="67" r:id="rId36"/>
    <sheet name="OTHER_COMPREHENSIVE_INCOME_LOS2" sheetId="37" r:id="rId37"/>
    <sheet name="EMPLOYEE_STOCK_OWNERSHIP_PLAN_" sheetId="68" r:id="rId38"/>
    <sheet name="EQUITY_INCENTIVE_PLAN1" sheetId="39" r:id="rId39"/>
  </sheets>
  <calcPr calcId="0"/>
</workbook>
</file>

<file path=xl/sharedStrings.xml><?xml version="1.0" encoding="utf-8"?>
<sst xmlns="http://schemas.openxmlformats.org/spreadsheetml/2006/main" count="4776" uniqueCount="741">
  <si>
    <t>Document and Entity Information</t>
  </si>
  <si>
    <t>9 Months Ended</t>
  </si>
  <si>
    <t>Jun. 30, 2014</t>
  </si>
  <si>
    <t>Aug. 13, 2014</t>
  </si>
  <si>
    <t>'</t>
  </si>
  <si>
    <t>Entity Registrant Name</t>
  </si>
  <si>
    <t>'Meetinghouse Bancorp, Inc.</t>
  </si>
  <si>
    <t>Entity Central Index Key</t>
  </si>
  <si>
    <t>'0001543367</t>
  </si>
  <si>
    <t>Document Type</t>
  </si>
  <si>
    <t>'10-Q</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In Thousands, unless otherwise specified</t>
  </si>
  <si>
    <t>Sep. 30, 2013</t>
  </si>
  <si>
    <t>ASSETS</t>
  </si>
  <si>
    <t>Cash and due from banks</t>
  </si>
  <si>
    <t>Federal funds sold</t>
  </si>
  <si>
    <t>Interest-bearing demand deposits with other banks</t>
  </si>
  <si>
    <t>Cash and cash equivalents</t>
  </si>
  <si>
    <t>Interest-bearing time deposits in other banks</t>
  </si>
  <si>
    <t>Investments in available-for-sale securities (at fair value)</t>
  </si>
  <si>
    <t>Federal Home Loan Bank stock, at cost</t>
  </si>
  <si>
    <t>Loans held-for-sale</t>
  </si>
  <si>
    <t>Loans, net of allowance for loan losses of $457,000 as of June 30, 2014 and $435,000 as of September 30, 2013</t>
  </si>
  <si>
    <t>Premises and equipment</t>
  </si>
  <si>
    <t>Investment in real estate</t>
  </si>
  <si>
    <t>Cooperative Central Bank deposit</t>
  </si>
  <si>
    <t>Accrued interest receivable</t>
  </si>
  <si>
    <t>Other assets</t>
  </si>
  <si>
    <t>Total assets</t>
  </si>
  <si>
    <t>Deposits:</t>
  </si>
  <si>
    <t>Noninterest-bearing</t>
  </si>
  <si>
    <t>Interest-bearing</t>
  </si>
  <si>
    <t>Total deposits</t>
  </si>
  <si>
    <t>Deferred income tax liability, net</t>
  </si>
  <si>
    <t>Federal Home Loan Bank advances</t>
  </si>
  <si>
    <t>Other liabilities</t>
  </si>
  <si>
    <t>Total liabilities</t>
  </si>
  <si>
    <t>Stockholders' Equity:</t>
  </si>
  <si>
    <t>Preferred stock, 500,000 shares authorized; none outstanding</t>
  </si>
  <si>
    <t>'  </t>
  </si>
  <si>
    <t>Common stock, $.01 par value; 5,000,000 shares authorized; 661,250 shares issued and outstanding at June 30, 2014 and September 30, 2013</t>
  </si>
  <si>
    <t>Additional paid-in capital</t>
  </si>
  <si>
    <t>Retained earnings</t>
  </si>
  <si>
    <t>Unearned compensation - ESOP (34,347 shares unallocated at June 30, 2014 and 45,795 shares at September 30, 2013)</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Loans, allowance for loan loss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earned Compensation - ESOP, shares unallocated</t>
  </si>
  <si>
    <t>CONSOLIDATED STATEMENTS OF LOSS (USD $)</t>
  </si>
  <si>
    <t>3 Months Ended</t>
  </si>
  <si>
    <t>Jun. 30, 2013</t>
  </si>
  <si>
    <t>Interest and dividend income:</t>
  </si>
  <si>
    <t>Interest and fees on loans</t>
  </si>
  <si>
    <t>Interest and dividends on securities</t>
  </si>
  <si>
    <t>Other interest</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benefit) provision for loan losses</t>
  </si>
  <si>
    <t>Noninterest income:</t>
  </si>
  <si>
    <t>Gain on secondary market activities</t>
  </si>
  <si>
    <t>Customer service fees</t>
  </si>
  <si>
    <t>Other income</t>
  </si>
  <si>
    <t>Total noninterest income</t>
  </si>
  <si>
    <t>Noninterest expense:</t>
  </si>
  <si>
    <t>Salaries and employee benefits</t>
  </si>
  <si>
    <t>Occupancy and equipment expense</t>
  </si>
  <si>
    <t>Professional fees</t>
  </si>
  <si>
    <t>Data processing</t>
  </si>
  <si>
    <t>Deposit insurance expense</t>
  </si>
  <si>
    <t>Advertising</t>
  </si>
  <si>
    <t>Supplies</t>
  </si>
  <si>
    <t>Other expense</t>
  </si>
  <si>
    <t>Total noninterest expense</t>
  </si>
  <si>
    <t>Loss before income tax benefit</t>
  </si>
  <si>
    <t>Income tax benefit</t>
  </si>
  <si>
    <t>Net loss</t>
  </si>
  <si>
    <t>Loss per share:</t>
  </si>
  <si>
    <t>Basic (in dollars per share)</t>
  </si>
  <si>
    <t>Diluted (in dollars per share)</t>
  </si>
  <si>
    <t>Weighted average shares outstanding</t>
  </si>
  <si>
    <t>Basic (in shares)</t>
  </si>
  <si>
    <t>Diluted (in shares)</t>
  </si>
  <si>
    <t>CONSOLIDATED STATEMENTS OF COMPREHENSIVE LOSS (USD $)</t>
  </si>
  <si>
    <t>CONSOLIDATED STATEMENTS OF COMPREHENSIVE INCOME (LOSS)</t>
  </si>
  <si>
    <t>Other comprehensive income (loss), net of tax:</t>
  </si>
  <si>
    <t>Net change in unrealized holding gain on available-for-sale securities</t>
  </si>
  <si>
    <t>Other comprehensive income (loss), net of tax</t>
  </si>
  <si>
    <t>Comprehensive loss income</t>
  </si>
  <si>
    <t>CONSOLIDATED STATEMENTS OF CHANGES IN STOCKHOLDERS' EQUITY (USD $)</t>
  </si>
  <si>
    <t>Common Stock [Member]</t>
  </si>
  <si>
    <t>Additional Paid-in Capital [Member]</t>
  </si>
  <si>
    <t>Retained Earnings [Member]</t>
  </si>
  <si>
    <t>Employee Stock Ownership Plan (ESOP) Plan [Member]</t>
  </si>
  <si>
    <t>Accumulated Other Comprehensive Income (Loss) [Member]</t>
  </si>
  <si>
    <t>Total</t>
  </si>
  <si>
    <t>Balance at Sep. 30, 2012</t>
  </si>
  <si>
    <t>Increase (Decrease) in Stockholders' Equity</t>
  </si>
  <si>
    <t>Other comprehensive loss, net of tax</t>
  </si>
  <si>
    <t>Issuance of common stock for initial public offering, net of offering costs of $961 for the period ended June 30, 2013</t>
  </si>
  <si>
    <t>Issuance of common stock for initial public offering, net of offering costs of $961 for the period ended June 30, 2013 (in shares)</t>
  </si>
  <si>
    <t>Common stock acquired by ESOP (46,287 shares) for the period ended June 30, 2013</t>
  </si>
  <si>
    <t>Common stock released by ESOP (7,632 and 492 shares) for the period ended March 31, 2014 and 2013, respectively</t>
  </si>
  <si>
    <t>Balance at Jun. 30, 2013</t>
  </si>
  <si>
    <t>Balance (in shares) at Jun. 30, 2013</t>
  </si>
  <si>
    <t>Balance at Sep. 30, 2013</t>
  </si>
  <si>
    <t>Balance (in shares) at Sep. 30, 2013</t>
  </si>
  <si>
    <t>Common stock committed to be released by ESOP (3,816 shares)</t>
  </si>
  <si>
    <t>Balance at Jun. 30, 2014</t>
  </si>
  <si>
    <t>Balance (in shares) at Jun. 30, 2014</t>
  </si>
  <si>
    <t>CONSOLIDATED STATEMENTS OF CHANGES IN STOCKHOLDERS' EQUITY (Parenthetical) (USD $)</t>
  </si>
  <si>
    <t>CONSOLIDATED STATEMENTS OF CHANGES IN STOCKHOLDERS' EQUITY</t>
  </si>
  <si>
    <t>Offering costs for issuance of common stock for initial public offering</t>
  </si>
  <si>
    <t>Common stock acquired by ESOP (in shares)</t>
  </si>
  <si>
    <t>Common stock released by ESOP (in shares)</t>
  </si>
  <si>
    <t>Common stock committed to be released by ESOP (in shares)</t>
  </si>
  <si>
    <t>CONSOLIDATED STATEMENTS OF CASH FLOWS (USD $)</t>
  </si>
  <si>
    <t>Cash flows from operating activities:</t>
  </si>
  <si>
    <t>Adjustments to reconcile net loss to net cash (used in) provided by operating activities:</t>
  </si>
  <si>
    <t>Amortization of securities, net</t>
  </si>
  <si>
    <t>Change in deferred loan costs, net</t>
  </si>
  <si>
    <t>Loans originated for sale</t>
  </si>
  <si>
    <t>Proceeds from sale of loans</t>
  </si>
  <si>
    <t>Gain on sales of loans</t>
  </si>
  <si>
    <t>Depreciation and amortization</t>
  </si>
  <si>
    <t>Increase in accrued interest receivable</t>
  </si>
  <si>
    <t>(Increase) decrease in other assets</t>
  </si>
  <si>
    <t>ESOP shares released</t>
  </si>
  <si>
    <t>(Decrease) increase in accrued expenses and other liabilities</t>
  </si>
  <si>
    <t>Net cash (used in) provided by operating activities</t>
  </si>
  <si>
    <t>Cash flows from investing activities:</t>
  </si>
  <si>
    <t>Purchases of interest-bearing time deposits in other banks</t>
  </si>
  <si>
    <t>Proceeds from maturities of interest-bearing time deposits in other banks</t>
  </si>
  <si>
    <t>Purchases of available-for-sale securities</t>
  </si>
  <si>
    <t>Proceeds from maturities of available-for-sale securities</t>
  </si>
  <si>
    <t>Loan originations and principal collections, net</t>
  </si>
  <si>
    <t>Recoveries of loans previously charged off</t>
  </si>
  <si>
    <t>(Purchase) redemption of Federal Home Loan Bank stock</t>
  </si>
  <si>
    <t>Capital expenditures</t>
  </si>
  <si>
    <t>Net cash used in investing activities</t>
  </si>
  <si>
    <t>Cash flows from financing activities:</t>
  </si>
  <si>
    <t>Net increase (decrease) in demand deposits, NOW and savings accounts</t>
  </si>
  <si>
    <t>Net increase (decrease) in time deposits</t>
  </si>
  <si>
    <t>Net change in short-term advances from Federal Home Loan Bank</t>
  </si>
  <si>
    <t>Proceeds from common stock offering</t>
  </si>
  <si>
    <t>Costs of common stock offering</t>
  </si>
  <si>
    <t>Common stock acquired by ESOP</t>
  </si>
  <si>
    <t>Net cash provided by financing activities</t>
  </si>
  <si>
    <t>Net decrease in cash and cash equivalents</t>
  </si>
  <si>
    <t>Cash and cash equivalents at beginning of period</t>
  </si>
  <si>
    <t>Cash and cash equivalents at end of period</t>
  </si>
  <si>
    <t>Supplemental disclosures:</t>
  </si>
  <si>
    <t>Interest paid</t>
  </si>
  <si>
    <t>Income taxes received</t>
  </si>
  <si>
    <t>BASIS OF PRESENTATION</t>
  </si>
  <si>
    <t>NOTE 1 - BASIS OF PRESENTATION</t>
  </si>
  <si>
    <t>The consolidated condensed interim financial statements include the accounts of Meetinghouse Bancorp, Inc. (the “Company”) and its wholly-owned subsidiary, Meetinghouse Bank (the “Bank”), and the Bank’s wholly-owned subsidiaries, Meetinghouse Securities Corporation and Richmond Realty Trust.  All significant intercompany accounts and transactions have been eliminated in the consolidation.</t>
  </si>
  <si>
    <t>On January 17, 2012, the Board of Directors of the Bank adopted a plan of conversion under which the Bank would convert from a Massachusetts-chartered mutual co-operative bank to a Massachusetts-chartered stock co-operative bank and become the wholly-owned subsidiary of a newly chartered stock holding company, Meetinghouse Bancorp, Inc. (“the Company”). The conversion was subject to approval by the Federal Reserve Board and the Massachusetts Division of Banks, non-objection by the Federal Deposit Insurance Corporation, and approval by the depositors of the Bank, and included the filing of a registration statement with the U.S. Securities and Exchange Commission (“SEC”). Such approvals and non-objections were obtained and, effective November 19, 2012, the Company completed its initial public offering in connection with the conversion transaction by selling a total of 661,250 shares of common stock at a purchase price of $10.00 per share in a subscription offering, of which 27,700 shares were purchased by the Company’s employee stock ownership plan (the “ESOP”).  An additional 18,587 shares were purchased by the ESOP in the open market subsequent to the initial public offering.</t>
  </si>
  <si>
    <t>The cost of conversion and issuing the capital stock has been deducted from the proceeds of the offering. The Company incurred $961,000 in conversion costs which were netted against the proceeds of the initial public offering.</t>
  </si>
  <si>
    <t>The consolidated financial statements have been prepared in accordance with accounting principles generally accepted in the United States of America (“GAAP”) for interim financial statements and the instructions for Form 10-Q and Article 8 of SEC Regulation S-X.  Accordingly, they do not include all of the information and footnotes required by GAAP for complete financial statements.  In the opinion of management, the information reflects all adjustments (consisting solely of normal recurring adjustments) that are necessary for a fair presentation.  The results shown for the interim period ended June 30, 2014 are not necessarily indicative of the results to be obtained for the full year.  These consolidated interim financial statements should be read in conjunction with the audited consolidated financial statements and notes thereto for the year ended September 30, 2013 included in the Company’s Annual Report on Form 10-K filed by the Company with the SEC.</t>
  </si>
  <si>
    <t>In preparing the consolidated condensed interim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t>
  </si>
  <si>
    <t>NATURE OF OPERATIONS</t>
  </si>
  <si>
    <t>NOTE 2 - NATURE OF OPERATIONS</t>
  </si>
  <si>
    <t>The Company is the registered bank holding company for the Bank.  The Bank, a Massachusetts co-operative bank, is headquartered in Dorchester, Massachusetts.  The Bank is engaged principally in the business of attracting deposits from the general public and investing those deposits in residential and commercial real estate loans, construction loans, and in consumer and small business loans.</t>
  </si>
  <si>
    <t>RECENT ACCOUNTING PRONOUNCEMENTS</t>
  </si>
  <si>
    <t>NOTE 3 - RECENT ACCOUNTING PRONOUNCEMENTS</t>
  </si>
  <si>
    <t>In January 2014, the FASB issued ASU 2014-01,”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at the adoption of this ASU will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e Company does not expect that the adoption of this ASU will have a material impact on the Company’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For public entities, the new guidance is effective in the first quarter of 2015 with calendar year ends.  For nonpublic entities, the new guidance is effective for annual financial statements with years that begin on or after December 15, 2014.  The adoption of this guidance is not expected to have a material impact on the Company’s consolidated financial statements.</t>
  </si>
  <si>
    <t>In May 2014, the FASB issued ASU 2014-09, “Revenue from Contracts with Customers (Topic 606).”  The objective of this ASU wa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Early application is not permitted.  For nonpublic entities, the amendments in this update are effective for annual reporting periods beginning after December 15, 2017, and interim periods within annual periods beginning after December 15, 2018.  Early application is permitted, but no earlier than an annual reporting period beginning after December 15, 2016, including interim periods within that reporting perio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For all other entities, the accounting changes are effective for annual periods beginning after December 15, 2014, and interim periods beginning after December 15, 2015.  An entity is required to present changes in accounting for transactions outstanding on the effective date as a cumulative-effect adjustment to retained earnings as of the beginning of the period of adoption.  Earlier application for a public business entity is prohibited; however, all other entities may elect to apply the requirements for interim periods beginning after December 15, 2014.  The Company is currently reviewing this ASU to determine if it will have an impa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is currently reviewing this ASU to determine if it will have an impact on its consolidated financial statements.</t>
  </si>
  <si>
    <t>LOSS PER SHARE</t>
  </si>
  <si>
    <t>(LOSS) EARNINGS PER SHARE</t>
  </si>
  <si>
    <t>NOTE 4 —LOSS PER SHARE</t>
  </si>
  <si>
    <t>Basic loss per share (“EPS”) excludes dilution and is calculated by dividing net loss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ESOP are shown as a reduction in stockholders’ equity and are included in the weighted-average number of common shares outstanding for both basic and diluted EPS calculations as they are committed to be released.</t>
  </si>
  <si>
    <t>EPS for the three and nine months ended June 30, 2014 and 2013 have been computed as follows (in thousands, except share data):</t>
  </si>
  <si>
    <t>Three months ended June 30,</t>
  </si>
  <si>
    <t>(unaudited)</t>
  </si>
  <si>
    <t>Net loss applicable to common stock</t>
  </si>
  <si>
    <t>$</t>
  </si>
  <si>
    <t>(80</t>
  </si>
  <si>
    <t>)</t>
  </si>
  <si>
    <t>(72</t>
  </si>
  <si>
    <t>Average number of shares issued</t>
  </si>
  <si>
    <t>Less: average unallocated ESOP shares</t>
  </si>
  <si>
    <t>Average number of common shares outstanding used to calculate basic and diluted loss per share</t>
  </si>
  <si>
    <t>Basic loss per share</t>
  </si>
  <si>
    <t>(0.13</t>
  </si>
  <si>
    <t>(0.12</t>
  </si>
  <si>
    <t>Diluted loss per share</t>
  </si>
  <si>
    <t>Nine months ended June 30,</t>
  </si>
  <si>
    <t>(153</t>
  </si>
  <si>
    <t>(4</t>
  </si>
  <si>
    <t>(0.25</t>
  </si>
  <si>
    <t>(0.01</t>
  </si>
  <si>
    <t>INVESTMENTS IN AVAILABLE-FOR-SALE SECURITIES</t>
  </si>
  <si>
    <t>NOTE 5 - INVESTMENTS IN AVAILABLE-FOR-SALE SECURITIES</t>
  </si>
  <si>
    <t>The amortized cost and estimated fair value of securities available-for-sale, with gross unrealized gains and losses, are as follows (in thousands):</t>
  </si>
  <si>
    <t>Amortized</t>
  </si>
  <si>
    <t>Gross</t>
  </si>
  <si>
    <t>Cost</t>
  </si>
  <si>
    <t>Unrealized</t>
  </si>
  <si>
    <t>Fair</t>
  </si>
  <si>
    <t>Basis</t>
  </si>
  <si>
    <t>Gains</t>
  </si>
  <si>
    <t>Losses</t>
  </si>
  <si>
    <t>Value</t>
  </si>
  <si>
    <t xml:space="preserve">June 30, 2014 (unaudited): </t>
  </si>
  <si>
    <t>U.S. Government and federal agency obligations</t>
  </si>
  <si>
    <t>2,645 </t>
  </si>
  <si>
    <t>6 </t>
  </si>
  <si>
    <t>16 </t>
  </si>
  <si>
    <t>2,635 </t>
  </si>
  <si>
    <t>Mortgage-backed securities</t>
  </si>
  <si>
    <t>11,688 </t>
  </si>
  <si>
    <t>171 </t>
  </si>
  <si>
    <t>30 </t>
  </si>
  <si>
    <t>11,829 </t>
  </si>
  <si>
    <t>14,333 </t>
  </si>
  <si>
    <t>177 </t>
  </si>
  <si>
    <t>46 </t>
  </si>
  <si>
    <t>14,464 </t>
  </si>
  <si>
    <t>September 30, 2013:</t>
  </si>
  <si>
    <t>800 </t>
  </si>
  <si>
    <t>—</t>
  </si>
  <si>
    <t>10 </t>
  </si>
  <si>
    <t>790 </t>
  </si>
  <si>
    <t>4,445 </t>
  </si>
  <si>
    <t>101 </t>
  </si>
  <si>
    <t>27 </t>
  </si>
  <si>
    <t>4,519 </t>
  </si>
  <si>
    <t>5,245 </t>
  </si>
  <si>
    <t>37 </t>
  </si>
  <si>
    <t>5,309 </t>
  </si>
  <si>
    <t>The amortized cost and estimated fair value of available-for-sale securities, segregated by contractual maturity at June 30, 2014, are presented below (in thousands):</t>
  </si>
  <si>
    <t>Cost Basis</t>
  </si>
  <si>
    <t>Due after one year through five years</t>
  </si>
  <si>
    <t>749 </t>
  </si>
  <si>
    <t>742 </t>
  </si>
  <si>
    <t>Due after five years through ten years</t>
  </si>
  <si>
    <t>1,896 </t>
  </si>
  <si>
    <t>1,893 </t>
  </si>
  <si>
    <t>There were no sales of available-for-sale securities for the nine months ended June 30, 2014 and 2013.</t>
  </si>
  <si>
    <t>Information pertaining to securities with gross unrealized losses aggregated by investment category and length of time that individual securities have been in a continuous loss position, are as follows (in thousands):</t>
  </si>
  <si>
    <t>Less than 12 Months</t>
  </si>
  <si>
    <t>12 Months or Longer</t>
  </si>
  <si>
    <t>June 30, 2014 (unaudited):</t>
  </si>
  <si>
    <t>1,181 </t>
  </si>
  <si>
    <t>9 </t>
  </si>
  <si>
    <t>7 </t>
  </si>
  <si>
    <t>1,923 </t>
  </si>
  <si>
    <t>2,655 </t>
  </si>
  <si>
    <t>18 </t>
  </si>
  <si>
    <t>782 </t>
  </si>
  <si>
    <t>12 </t>
  </si>
  <si>
    <t>3,437 </t>
  </si>
  <si>
    <t>Total temporarily impaired securities</t>
  </si>
  <si>
    <t>3,836 </t>
  </si>
  <si>
    <t>1,524 </t>
  </si>
  <si>
    <t>19 </t>
  </si>
  <si>
    <t>5,360 </t>
  </si>
  <si>
    <t>739 </t>
  </si>
  <si>
    <t>2,050 </t>
  </si>
  <si>
    <t>2,789 </t>
  </si>
  <si>
    <t>Management conducts, at least on a quarterly basis, a review of the Company’s investment securities to determine if the value of any security has declined below amortized cost and whether such decline represents other-than-temporary impairment.  The investments in the Company’s investment portfolio that are temporarily impaired as of June 30, 2014 consist of four debt securities and ten mortgage-backed securities issued by U.S. Government federal agencies and government sponsored enterprises. The unrealized losses at June 30, 2014 are attributable to changes in market interest rates since the Company acquired the securities.  As management has the ability and the intent to hold debt securities until maturity, the declines are deemed to be not other-than-temporary.</t>
  </si>
  <si>
    <t>LOANS</t>
  </si>
  <si>
    <t>NOTE 6 - LOANS</t>
  </si>
  <si>
    <t>Loans consist of the following:</t>
  </si>
  <si>
    <t>June 30,</t>
  </si>
  <si>
    <t>September 30,</t>
  </si>
  <si>
    <t>(Dollars in thousands)</t>
  </si>
  <si>
    <t>Real estate loans:</t>
  </si>
  <si>
    <t>Residential</t>
  </si>
  <si>
    <t>%</t>
  </si>
  <si>
    <t>Commercial</t>
  </si>
  <si>
    <t>Construction</t>
  </si>
  <si>
    <t>Multi-family</t>
  </si>
  <si>
    <t>Total real estate</t>
  </si>
  <si>
    <t>Consumer loans:</t>
  </si>
  <si>
    <t>Home equity</t>
  </si>
  <si>
    <t>Other</t>
  </si>
  <si>
    <t>Total consumer</t>
  </si>
  <si>
    <t>Total loans</t>
  </si>
  <si>
    <t>Allowance for loan losses</t>
  </si>
  <si>
    <t>(457</t>
  </si>
  <si>
    <t>(435</t>
  </si>
  <si>
    <t>Deferred loan costs, net</t>
  </si>
  <si>
    <t>Net loans</t>
  </si>
  <si>
    <t>The following table sets forth information regarding the allowance for loan losses by portfolio segment as of and for the nine months ended June 30, 2014 (unaudited):</t>
  </si>
  <si>
    <t>Real Estate</t>
  </si>
  <si>
    <t>Consumer</t>
  </si>
  <si>
    <t>1-4 Family</t>
  </si>
  <si>
    <t>Owner</t>
  </si>
  <si>
    <t>Non-Owner</t>
  </si>
  <si>
    <t>(In thousands)</t>
  </si>
  <si>
    <t>Occupied</t>
  </si>
  <si>
    <t>Multifamily</t>
  </si>
  <si>
    <t>Home Equity</t>
  </si>
  <si>
    <t>Allowance for loan losses:</t>
  </si>
  <si>
    <t>Beginning balance</t>
  </si>
  <si>
    <t>Charge-offs</t>
  </si>
  <si>
    <t>Recoveries</t>
  </si>
  <si>
    <t>(Benefit) provision</t>
  </si>
  <si>
    <t>(15</t>
  </si>
  <si>
    <t>(10</t>
  </si>
  <si>
    <t>Ending balance</t>
  </si>
  <si>
    <t>Ending balance:</t>
  </si>
  <si>
    <t>Individually evaluated for impairment</t>
  </si>
  <si>
    <t xml:space="preserve">Ending balance: </t>
  </si>
  <si>
    <t>Collectively evaluated for impairment</t>
  </si>
  <si>
    <t>Total allowance for loan losses ending balance</t>
  </si>
  <si>
    <t>Loans:</t>
  </si>
  <si>
    <t>Total loans ending balance</t>
  </si>
  <si>
    <t>The following table sets forth information regarding the allowance for loan losses by portfolio segment as of and for the nine months ended June 30, 2013 (unaudited):</t>
  </si>
  <si>
    <t>(3</t>
  </si>
  <si>
    <t>Provision (benefit)</t>
  </si>
  <si>
    <t>(2</t>
  </si>
  <si>
    <t>The following table sets forth information regarding the allowance for loan losses by portfolio segment as of September 30, 2013:</t>
  </si>
  <si>
    <t>178 </t>
  </si>
  <si>
    <t>75 </t>
  </si>
  <si>
    <t>17 </t>
  </si>
  <si>
    <t>81 </t>
  </si>
  <si>
    <t>8 </t>
  </si>
  <si>
    <t>31 </t>
  </si>
  <si>
    <t>29 </t>
  </si>
  <si>
    <t>435 </t>
  </si>
  <si>
    <t>27,155 </t>
  </si>
  <si>
    <t>11,475 </t>
  </si>
  <si>
    <t>1,712 </t>
  </si>
  <si>
    <t>9,023 </t>
  </si>
  <si>
    <t>824 </t>
  </si>
  <si>
    <t>1,862 </t>
  </si>
  <si>
    <t>5,179 </t>
  </si>
  <si>
    <t>762 </t>
  </si>
  <si>
    <t>57,992 </t>
  </si>
  <si>
    <t>The following table sets forth information regarding nonaccrual loans and past-due loans as of June 30, 2014 (unaudited):</t>
  </si>
  <si>
    <t>90 Days</t>
  </si>
  <si>
    <t>90 Days or</t>
  </si>
  <si>
    <t>30–59 Days</t>
  </si>
  <si>
    <t>60–89 Days</t>
  </si>
  <si>
    <t>or More</t>
  </si>
  <si>
    <t>More Past Due</t>
  </si>
  <si>
    <t>Past Due</t>
  </si>
  <si>
    <t>Current</t>
  </si>
  <si>
    <t>Loans</t>
  </si>
  <si>
    <t>and Accruing</t>
  </si>
  <si>
    <t>Nonaccrual</t>
  </si>
  <si>
    <t>June 30, 2014:</t>
  </si>
  <si>
    <t>Real estate:</t>
  </si>
  <si>
    <t>35 </t>
  </si>
  <si>
    <t>45,773 </t>
  </si>
  <si>
    <t>45,808 </t>
  </si>
  <si>
    <t>10,440 </t>
  </si>
  <si>
    <t>1,030 </t>
  </si>
  <si>
    <t>2,853 </t>
  </si>
  <si>
    <t>2,562 </t>
  </si>
  <si>
    <t>92 </t>
  </si>
  <si>
    <t>14 </t>
  </si>
  <si>
    <t>21 </t>
  </si>
  <si>
    <t>127 </t>
  </si>
  <si>
    <t>5,891 </t>
  </si>
  <si>
    <t>6,018 </t>
  </si>
  <si>
    <t>Other consumer</t>
  </si>
  <si>
    <t>1,266 </t>
  </si>
  <si>
    <t xml:space="preserve">Total </t>
  </si>
  <si>
    <t>162 </t>
  </si>
  <si>
    <t>69,815 </t>
  </si>
  <si>
    <t>69,977 </t>
  </si>
  <si>
    <t>The following table sets forth information regarding nonaccrual loans and past-due loans as of September 30, 2013:</t>
  </si>
  <si>
    <t>457 </t>
  </si>
  <si>
    <t>503 </t>
  </si>
  <si>
    <t>38,127 </t>
  </si>
  <si>
    <t>38,630 </t>
  </si>
  <si>
    <t>243 </t>
  </si>
  <si>
    <t>8,780 </t>
  </si>
  <si>
    <t>39 </t>
  </si>
  <si>
    <t>5,140 </t>
  </si>
  <si>
    <t>785 </t>
  </si>
  <si>
    <t>57,207 </t>
  </si>
  <si>
    <t>As of June 30, 2014 (unaudited) and September 30, 2013, and during the periods then ended, the Company had no loans that met the definition of an impaired loan in ASC 310-10-35, “Receivables-Overall-Subsequent Measurement.”</t>
  </si>
  <si>
    <t>There were no loans modified during the nine months ended June 30, 2014 and 2013 that met the definition of a troubled debt restructured loan as described in ASC 310-40.</t>
  </si>
  <si>
    <t>Credit Quality Information</t>
  </si>
  <si>
    <t>The Company utilizes an eight grade internal loan rating system for commercial real estate, construction and commercial loans as follows:</t>
  </si>
  <si>
    <t>Loans rated 1 - 4:  Loans in these categories are considered “pass” rated loans and conform in all respects to Company and regulatory requirements.  These are also loans for which no repayment risk has been identified.  Credit or collateral exceptions are minimal, are in the process of correction and do not represent significant risk.</t>
  </si>
  <si>
    <t>Loans rated 5:  Loans in this category are considered “special mention” and are fundamentally sound, but exhibit potentially unwarranted credit risk or other unsatisfactory characteristics.  The likelihood of loss to the Company is remote.</t>
  </si>
  <si>
    <t>Loans rated 6:  Loans in this category are considered “substandard” and are inadequately protected by current sound net worth, paying capacity of the obligor, or the value of pledged collateral. Loans in this category also include those loans with unsatisfactory characteristics indicating higher levels of risk.  The combination of one or more of these characteristics increases the possibility of loss to the Company.</t>
  </si>
  <si>
    <t>Loans rated 7:  Loans in this category are considered “doubtful.”  Loans in this category exhibit weaknesses inherent in the substandard classification and, in addition, collection or liquidation in full is highly questionable.</t>
  </si>
  <si>
    <t>Loans rated 8:  Loans in this category are considered uncollectible (“loss”) and of such little value that their continuance as an active asset is not warranted.</t>
  </si>
  <si>
    <t>On an annual basis, or more often if needed, the Company formally reviews the ratings on all commercial real estate, construction and commercial loans.  For all residential real estate and consumer loans, the Company initially assesses credit quality based upon the borrower’s ability to service the debt and subsequently monitors these loans based upon the borrower’s payment activity.</t>
  </si>
  <si>
    <t>The following table presents the Company’s loans by risk rating as of June 30, 2014 (unaudited):</t>
  </si>
  <si>
    <t>Multi Family</t>
  </si>
  <si>
    <t>Grade:</t>
  </si>
  <si>
    <t>Pass</t>
  </si>
  <si>
    <t>2,379 </t>
  </si>
  <si>
    <t>16,702 </t>
  </si>
  <si>
    <t>Special mention</t>
  </si>
  <si>
    <t>668 </t>
  </si>
  <si>
    <t>183 </t>
  </si>
  <si>
    <t>881 </t>
  </si>
  <si>
    <t>Substandard</t>
  </si>
  <si>
    <t xml:space="preserve">Not formally rated </t>
  </si>
  <si>
    <t>45,140 </t>
  </si>
  <si>
    <t>5,967 </t>
  </si>
  <si>
    <t>52,373 </t>
  </si>
  <si>
    <t>The following table presents the Company’s loans by risk rating as of September 30, 2013:</t>
  </si>
  <si>
    <t>8,259 </t>
  </si>
  <si>
    <t>1,673 </t>
  </si>
  <si>
    <t>12,468 </t>
  </si>
  <si>
    <t>244 </t>
  </si>
  <si>
    <t>511 </t>
  </si>
  <si>
    <t>189 </t>
  </si>
  <si>
    <t>979 </t>
  </si>
  <si>
    <t>450 </t>
  </si>
  <si>
    <t>253 </t>
  </si>
  <si>
    <t>22 </t>
  </si>
  <si>
    <t>725 </t>
  </si>
  <si>
    <t>37,936 </t>
  </si>
  <si>
    <t>5,122 </t>
  </si>
  <si>
    <t>43,820 </t>
  </si>
  <si>
    <t>FAIR VALUE MEASUREMENTS</t>
  </si>
  <si>
    <t>NOTE 7 - 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June 30, 2014 (unaudited) and September 30, 2013.  The Company did not have any significant transfers of assets between Levels 1 and 2 of the fair value hierarchy during the nine months ended June 30, 2014 (unaudited) and the year ended September 30, 2013.</t>
  </si>
  <si>
    <r>
      <t>Cash and cash equivalents</t>
    </r>
    <r>
      <rPr>
        <sz val="10"/>
        <color theme="1"/>
        <rFont val="Times New Roman"/>
        <family val="1"/>
      </rPr>
      <t xml:space="preserve"> - The carrying amounts reported in the balance sheet for cash and cash equivalents approximate those assets’ fair values.</t>
    </r>
  </si>
  <si>
    <r>
      <t>Interest-bearing time deposits in other banks</t>
    </r>
    <r>
      <rPr>
        <sz val="10"/>
        <color theme="1"/>
        <rFont val="Times New Roman"/>
        <family val="1"/>
      </rPr>
      <t xml:space="preserve"> — The fair value of interest-bearing time deposits in other banks is determined by discounting the cash flows associated with these instruments using current market rates for deposits with similar characteristics.</t>
    </r>
  </si>
  <si>
    <r>
      <t>Securities available-for-sale</t>
    </r>
    <r>
      <rPr>
        <sz val="10"/>
        <color theme="1"/>
        <rFont val="Times New Roman"/>
        <family val="1"/>
      </rPr>
      <t xml:space="preserve"> -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r>
  </si>
  <si>
    <r>
      <t>Federal Home Loan Bank stock</t>
    </r>
    <r>
      <rPr>
        <sz val="10"/>
        <color theme="1"/>
        <rFont val="Times New Roman"/>
        <family val="1"/>
      </rPr>
      <t xml:space="preserve"> — The carrying amount of Federal Home Loan Bank (“FHLB”) of Boston stock approximates fair value based upon the redemption provisions of the FHLB of Boston.</t>
    </r>
  </si>
  <si>
    <r>
      <t>Loans held-for-sale</t>
    </r>
    <r>
      <rPr>
        <sz val="10"/>
        <color theme="1"/>
        <rFont val="Times New Roman"/>
        <family val="1"/>
      </rPr>
      <t xml:space="preserve"> — Loans originated and held-for-sale are carried at the lower of aggregate cost or market value.  No fair value adjustments were recorded on loans held-for-sale during the nine months ended June 30, 2014 and 2013 (unaudited).</t>
    </r>
  </si>
  <si>
    <r>
      <t>Loans</t>
    </r>
    <r>
      <rPr>
        <sz val="10"/>
        <color theme="1"/>
        <rFont val="Times New Roman"/>
        <family val="1"/>
      </rPr>
      <t xml:space="preserve"> — Fair values fo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Accrued interest receivable</t>
    </r>
    <r>
      <rPr>
        <sz val="10"/>
        <color theme="1"/>
        <rFont val="Times New Roman"/>
        <family val="1"/>
      </rPr>
      <t xml:space="preserve"> — Carrying value approximates fair value.</t>
    </r>
  </si>
  <si>
    <r>
      <t>Deposits</t>
    </r>
    <r>
      <rPr>
        <sz val="10"/>
        <color theme="1"/>
        <rFont val="Times New Roman"/>
        <family val="1"/>
      </rPr>
      <t xml:space="preserve"> —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t>
    </r>
  </si>
  <si>
    <r>
      <t>Federal Home Loan Bank advances</t>
    </r>
    <r>
      <rPr>
        <sz val="10"/>
        <color theme="1"/>
        <rFont val="Times New Roman"/>
        <family val="1"/>
      </rPr>
      <t xml:space="preserve"> — Fair values for Federal Home Loan Bank advances are estimated using a discounted cash flow technique that applies interest rates currently being offered on advances to a schedule of aggregated expected monthly maturities on Federal Home Loan Bank advances.</t>
    </r>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following summarizes assets measured at fair value on a recurring basis at June 30, 2014 (unaudited) and September 30, 2013:</t>
  </si>
  <si>
    <t>Quoted Prices in</t>
  </si>
  <si>
    <t>Active Markets for</t>
  </si>
  <si>
    <t>Identical Assets</t>
  </si>
  <si>
    <t>Level 1</t>
  </si>
  <si>
    <t>Significant</t>
  </si>
  <si>
    <t>Other Observable</t>
  </si>
  <si>
    <t>Inputs</t>
  </si>
  <si>
    <t>Level 2</t>
  </si>
  <si>
    <t>Unobservable</t>
  </si>
  <si>
    <t>Level 3</t>
  </si>
  <si>
    <t>Securities available-for-sale:</t>
  </si>
  <si>
    <t xml:space="preserve">U.S. Government and federal agency obligations </t>
  </si>
  <si>
    <t>The estimated fair values of the Company’s financial instruments, all of which are held or issued for purposes other than trading, are as follows:</t>
  </si>
  <si>
    <t>June 30, 2014 (unaudited)</t>
  </si>
  <si>
    <t>Carrying</t>
  </si>
  <si>
    <t>Fair Value</t>
  </si>
  <si>
    <t>Amount</t>
  </si>
  <si>
    <t>(In Thousands)</t>
  </si>
  <si>
    <t>Financial assets:</t>
  </si>
  <si>
    <t>3,705 </t>
  </si>
  <si>
    <t>2,984 </t>
  </si>
  <si>
    <t>2,987 </t>
  </si>
  <si>
    <t>Available-for-sale securities</t>
  </si>
  <si>
    <t>Federal Home Loan Bank stock</t>
  </si>
  <si>
    <t>561 </t>
  </si>
  <si>
    <t>5,537 </t>
  </si>
  <si>
    <t>5,622 </t>
  </si>
  <si>
    <t>Loans, net</t>
  </si>
  <si>
    <t>70,027 </t>
  </si>
  <si>
    <t>70,390 </t>
  </si>
  <si>
    <t>231 </t>
  </si>
  <si>
    <t>Financial liabilities:</t>
  </si>
  <si>
    <t>Deposits</t>
  </si>
  <si>
    <t>81,895 </t>
  </si>
  <si>
    <t>82,163 </t>
  </si>
  <si>
    <t>8,760 </t>
  </si>
  <si>
    <t>September 30, 2013</t>
  </si>
  <si>
    <t>4,713 </t>
  </si>
  <si>
    <t>4,147 </t>
  </si>
  <si>
    <t>4,152 </t>
  </si>
  <si>
    <t>282 </t>
  </si>
  <si>
    <t>768 </t>
  </si>
  <si>
    <t>57,939 </t>
  </si>
  <si>
    <t>57,640 </t>
  </si>
  <si>
    <t>197 </t>
  </si>
  <si>
    <t>66,192 </t>
  </si>
  <si>
    <t>66,429 </t>
  </si>
  <si>
    <t>The Company may be required, from time to time, to measure certain other assets at fair value on a non-recurring basis in accordance with GAAP.  There were no Level 1, Level 2 or Level 3 nonrecurring fair value measurements at June 30, 2014 (unaudited) and September 30, 2013.</t>
  </si>
  <si>
    <t>REGULATORY CAPITAL</t>
  </si>
  <si>
    <t>NOTE 8 -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t>
  </si>
  <si>
    <t>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As of June 30, 2014 (unaudited) and September 30, 2013, the Bank met all capital adequacy requirements to which it was subject.</t>
  </si>
  <si>
    <t>As of June 30, 2014 (unaudited),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following table.  There are no known conditions or events since that notification that management believes have changed the institution’s category.</t>
  </si>
  <si>
    <t>The Bank’s actual capital amounts and ratios are also presented in the table below.</t>
  </si>
  <si>
    <t>To Be Well</t>
  </si>
  <si>
    <t>Minimum</t>
  </si>
  <si>
    <t>Capitalized Under</t>
  </si>
  <si>
    <t>For Capital</t>
  </si>
  <si>
    <t>Prompt Corrective</t>
  </si>
  <si>
    <t>Actual</t>
  </si>
  <si>
    <t>Adequacy Purposes</t>
  </si>
  <si>
    <t>Action Provisions</t>
  </si>
  <si>
    <t>Ratio</t>
  </si>
  <si>
    <t>As of June 30, 2014 (unaudited):</t>
  </si>
  <si>
    <t>Total Capital (to Risk Weighted Assets)</t>
  </si>
  <si>
    <t>8,062 </t>
  </si>
  <si>
    <t>14.0 </t>
  </si>
  <si>
    <t>4,622 </t>
  </si>
  <si>
    <t>&gt;</t>
  </si>
  <si>
    <t>8.0 </t>
  </si>
  <si>
    <t>5,778 </t>
  </si>
  <si>
    <t>10.0 </t>
  </si>
  <si>
    <t>Tier 1 Capital (to Risk Weighted Assets)</t>
  </si>
  <si>
    <t>7,606 </t>
  </si>
  <si>
    <t>13.2 </t>
  </si>
  <si>
    <t>2,311 </t>
  </si>
  <si>
    <t>4.0 </t>
  </si>
  <si>
    <t>3,467 </t>
  </si>
  <si>
    <t>6.0 </t>
  </si>
  <si>
    <t>Tier 1 Capital (to Average Assets)</t>
  </si>
  <si>
    <t>8.6 </t>
  </si>
  <si>
    <t>3,537 </t>
  </si>
  <si>
    <t>4,421 </t>
  </si>
  <si>
    <t>5.0 </t>
  </si>
  <si>
    <t>As of September 30, 2013:</t>
  </si>
  <si>
    <t>8,014 </t>
  </si>
  <si>
    <t>17.9 </t>
  </si>
  <si>
    <t>3,576 </t>
  </si>
  <si>
    <t>4,469 </t>
  </si>
  <si>
    <t>7,579 </t>
  </si>
  <si>
    <t>17.0 </t>
  </si>
  <si>
    <t>1,788 </t>
  </si>
  <si>
    <t>2,682 </t>
  </si>
  <si>
    <t>3,040 </t>
  </si>
  <si>
    <t>3,800 </t>
  </si>
  <si>
    <t>OTHER COMPREHENSIVE INCOME (LOSS)</t>
  </si>
  <si>
    <t>NOTE 9 — OTHER COMPREHENSIVE INCOME (LOSS)</t>
  </si>
  <si>
    <t>GAAP generally requires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t>
  </si>
  <si>
    <t>The components of other comprehensive income (loss), included in stockholders’ equity, are as follows during the three and nine months ended June 30, 2014 and 2013 (unaudited):</t>
  </si>
  <si>
    <t>Unrealized gains (losses) on securities:</t>
  </si>
  <si>
    <t>(89</t>
  </si>
  <si>
    <t>Reclassification adjustment for realized (gains) losses in net income</t>
  </si>
  <si>
    <t>Income tax (expense) benefit</t>
  </si>
  <si>
    <t>(41</t>
  </si>
  <si>
    <t>(55</t>
  </si>
  <si>
    <t>(184</t>
  </si>
  <si>
    <t>(25</t>
  </si>
  <si>
    <t>(113</t>
  </si>
  <si>
    <t>At June 30, 2014 (unaudited) and September 2013, the components of accumulated other comprehensive income, included in stockholders’ equity, are as follows:</t>
  </si>
  <si>
    <t>Net unrealized gain on securities available-for-sale</t>
  </si>
  <si>
    <t>80 </t>
  </si>
  <si>
    <t>38 </t>
  </si>
  <si>
    <t>Total accumulated other comprehensive income</t>
  </si>
  <si>
    <t>EMPLOYEE STOCK OWNERSHIP PLAN</t>
  </si>
  <si>
    <t>NOTE 10 — EMPLOYEE STOCK OWNERSHIP PLAN</t>
  </si>
  <si>
    <t>The Bank has adopted a tax-qualified employee stock ownership plan (“ESOP) for the benefit of eligible employees.  Effective November 19, 2012, the Bank converted from a Massachusetts-chartered mutual co-operative bank to a Massachusetts-chartered stock co-operative bank and bacame the wholly-owned subsidiary of the Company.  The Company completed its initial public offering in connection with the conversion transaction by selling a total of 661,250 shares of common stock at a purchase price of $10.00 per share in a subscription offering, of which 27,700 shares were purchased by the Bank’s ESOP.  The ESOP acquired an additional 18,587 shares in the open market subsequent to the conversion.</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a 6-year loan term.</t>
  </si>
  <si>
    <t>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for the plan year. Generally, participants will receive distributions from the ESOP upon separation from service. The trustee will reallocate any unvested shares of common stock forfeited by participants upon their separation from service among the remaining participants in the plan.</t>
  </si>
  <si>
    <t>Under applicable accounting requirements, the Company will record a compensation expense for the ESOP at the fair market value of the shares when they are committed to be released from the suspense account to participants’ accounts under the plan.</t>
  </si>
  <si>
    <t>At June 30, 2014 (unaudited), the remaining principal balance on the ESOP debt is $409,000 and the number of shares held by the ESOP is 46,287.</t>
  </si>
  <si>
    <t>Total compensation expense recognized in connection with the ESOP was $23,000 and $19,000 for the three months ended June 30, 2014 and 2013, respectively (unaudited), and $69,000 and $43,000 for the nine months ended June 30, 2014 and 2013, respectively (unaudited).</t>
  </si>
  <si>
    <t>EQUITY INCENTIVE PLAN</t>
  </si>
  <si>
    <t>NOTE 11 — EQUITY INCENTIVE PLAN</t>
  </si>
  <si>
    <t>Shareholders of Meetinghouse Bancorp, Inc. approved the 2014 Equity Incentive Plan on February 19, 2014, and the Board of Directors ratified the vote on April 15, 2014.  The total number of shares that can be awarded in the plan is 92,575.  The number of shares that can be granted is 26,450 and the number of options that can be granted is 66,125.  As of June 30, 2014, no awards or options have been granted.</t>
  </si>
  <si>
    <t>LOSS PER SHARE (Tables)</t>
  </si>
  <si>
    <t>Schedule of calculation of EPS</t>
  </si>
  <si>
    <t>INVESTMENTS IN AVAILABLE-FOR-SALE SECURITIES (Tables)</t>
  </si>
  <si>
    <t>Schedule of amortized cost and estimated fair value of securities available-for-sale, with gross unrealized gains and losses</t>
  </si>
  <si>
    <t>Schedule of amortized cost and estimated fair value of available-for-sale securities, segregated by contractual maturity</t>
  </si>
  <si>
    <t>Schedule of information pertaining to securities with gross unrealized losses, aggregated by investment category and length of time that individual securities have been in a continuous loss position</t>
  </si>
  <si>
    <t>LOANS (Tables)</t>
  </si>
  <si>
    <t>Schedule of loans</t>
  </si>
  <si>
    <t>Schedule of allowance for loan losses by portfolio segment</t>
  </si>
  <si>
    <t>Schedule of information regarding nonaccrual loans and past-due loans</t>
  </si>
  <si>
    <t>Schedule of loans by risk rating</t>
  </si>
  <si>
    <t>FAIR VALUE MEASUREMENTS (Tables)</t>
  </si>
  <si>
    <t>Summary of assets measured at fair value on a recurring basis</t>
  </si>
  <si>
    <t>Schedule of estimated fair values of financial instruments</t>
  </si>
  <si>
    <t>REGULATORY CAPITAL (Tables)</t>
  </si>
  <si>
    <t>Schedule of actual capital amounts and ratios</t>
  </si>
  <si>
    <t>OTHER COMPREHENSIVE INCOME (LOSS) (Tables)</t>
  </si>
  <si>
    <t>Schedule of the components of other comprehensive income (loss), included in stockholders' equity</t>
  </si>
  <si>
    <t>Schedule of the components of accumulated other comprehensive income, included in stockholders' equity</t>
  </si>
  <si>
    <t>BASIS OF PRESENTATION (Details) (USD $)</t>
  </si>
  <si>
    <t>0 Months Ended</t>
  </si>
  <si>
    <t>1 Months Ended</t>
  </si>
  <si>
    <t>Nov. 19, 2012</t>
  </si>
  <si>
    <t>Employee Stock Ownership Plan [Member]</t>
  </si>
  <si>
    <t>Dec. 31, 2012</t>
  </si>
  <si>
    <t>Number of common stock sold (in shares)</t>
  </si>
  <si>
    <t>Issue price of common stock (in dollars per share)</t>
  </si>
  <si>
    <t>Employee stock ownership plan</t>
  </si>
  <si>
    <t>Number of common stock purchased by employee stock purchase plan (in shares)</t>
  </si>
  <si>
    <t>Share purchased subsequent to initial public offering</t>
  </si>
  <si>
    <t>Conversion cost</t>
  </si>
  <si>
    <t>LOSS PER SHARE (Details) (USD $)</t>
  </si>
  <si>
    <t>In Thousands, except Per Share data, unless otherwise specified</t>
  </si>
  <si>
    <t>Basic loss per share (in dollars per share)</t>
  </si>
  <si>
    <t>Diluted loss per share (in dollars per share)</t>
  </si>
  <si>
    <t>INVESTMENTS IN AVAILABLE-FOR-SALE SECURITIES (Details) (USD $)</t>
  </si>
  <si>
    <t>Amortized cost and fair values of securities</t>
  </si>
  <si>
    <t>Amortized Cost Basis</t>
  </si>
  <si>
    <t>Gross Unrealized Gains</t>
  </si>
  <si>
    <t>Gross Unrealized Losses</t>
  </si>
  <si>
    <t>Fair Value</t>
  </si>
  <si>
    <t>Available-for-sale securities sold</t>
  </si>
  <si>
    <t>US Treasury and Government [Member]</t>
  </si>
  <si>
    <t>Collateralized Mortgage Backed Securities [Member]</t>
  </si>
  <si>
    <t>INVESTMENTS IN AVAILABLE-FOR-SALE SECURITIES (Details 2) (USD $)</t>
  </si>
  <si>
    <t>Less than 12 Months</t>
  </si>
  <si>
    <t>12 Months or Longer</t>
  </si>
  <si>
    <t>Unrealized Losses</t>
  </si>
  <si>
    <t>Number of investments temporarily impaired</t>
  </si>
  <si>
    <t>LOANS (Details) (USD $)</t>
  </si>
  <si>
    <t>Sep. 30, 2012</t>
  </si>
  <si>
    <t>Loans, gross (as a percent)</t>
  </si>
  <si>
    <t>Mortgage Loans on Real Estate [Member]</t>
  </si>
  <si>
    <t>Real Estate One to Four Family [Member]</t>
  </si>
  <si>
    <t>Commercial Real Estate Portfolio Segment [Member]</t>
  </si>
  <si>
    <t>Construction Real Estate [Member]</t>
  </si>
  <si>
    <t>Multi Family [Member]</t>
  </si>
  <si>
    <t>Commercial Portfolio Segment [Member]</t>
  </si>
  <si>
    <t>Consumer Portfolio Segment [Member]</t>
  </si>
  <si>
    <t>Home Equity Line of Credit [Member]</t>
  </si>
  <si>
    <t>Consumer Other Financing Receivable [Member]</t>
  </si>
  <si>
    <t>LOANS (Details 2) (USD $)</t>
  </si>
  <si>
    <t>One to Four Family Owner Occupied Real Estate Portfolio Segment [Member]</t>
  </si>
  <si>
    <t>One to Four Family, Non Owner Occupied Real Estate Portfolio Segment [Member]</t>
  </si>
  <si>
    <t>Ending Balance</t>
  </si>
  <si>
    <t>Ending balance: Collectively evaluated for impairment</t>
  </si>
  <si>
    <t>LOANS (Details 3) (USD $)</t>
  </si>
  <si>
    <t>12 Months Ended</t>
  </si>
  <si>
    <t>item</t>
  </si>
  <si>
    <t>Nonaccrual loans and past due loans</t>
  </si>
  <si>
    <t>30 - 59 Days</t>
  </si>
  <si>
    <t>60 - 89 Days</t>
  </si>
  <si>
    <t>90 Days or More Past Due</t>
  </si>
  <si>
    <t>Total Past Due</t>
  </si>
  <si>
    <t>Total Current</t>
  </si>
  <si>
    <t>Total Non Accrual</t>
  </si>
  <si>
    <t>Number of loans categorized as impaired</t>
  </si>
  <si>
    <t>Number of loans modified</t>
  </si>
  <si>
    <t>LOANS (Details 4) (USD $)</t>
  </si>
  <si>
    <t>Internal Loan Rating System</t>
  </si>
  <si>
    <t>Grade assigned in internal loan rating system</t>
  </si>
  <si>
    <t>Loans by risk rating</t>
  </si>
  <si>
    <t>Pass [Member]</t>
  </si>
  <si>
    <t>Special Mention [Member]</t>
  </si>
  <si>
    <t>Substandard [Member]</t>
  </si>
  <si>
    <t>Not Formally Rated [Member]</t>
  </si>
  <si>
    <t>Real Estate One to Four Family [Member] | Special Mention [Member]</t>
  </si>
  <si>
    <t>Real Estate One to Four Family [Member] | Substandard [Member]</t>
  </si>
  <si>
    <t>Real Estate One to Four Family [Member] | Not Formally Rated [Member]</t>
  </si>
  <si>
    <t>Multi Family [Member] | Pass [Member]</t>
  </si>
  <si>
    <t>Commercial Real Estate Portfolio Segment [Member] | Pass [Member]</t>
  </si>
  <si>
    <t>Commercial Real Estate Portfolio Segment [Member] | Special Mention [Member]</t>
  </si>
  <si>
    <t>Commercial Real Estate Portfolio Segment [Member] | Substandard [Member]</t>
  </si>
  <si>
    <t>Construction Real Estate [Member] | Pass [Member]</t>
  </si>
  <si>
    <t>Commercial Portfolio Segment [Member] | Pass [Member]</t>
  </si>
  <si>
    <t>Commercial Portfolio Segment [Member] | Special Mention [Member]</t>
  </si>
  <si>
    <t>Home Equity Line of Credit [Member] | Special Mention [Member]</t>
  </si>
  <si>
    <t>Home Equity Line of Credit [Member] | Substandard [Member]</t>
  </si>
  <si>
    <t>Home Equity Line of Credit [Member] | Not Formally Rated [Member]</t>
  </si>
  <si>
    <t>Consumer Other Financing Receivable [Member] | Not Formally Rated [Member]</t>
  </si>
  <si>
    <t>FAIR VALUE MEASUREMENTS (Details) (USD $)</t>
  </si>
  <si>
    <t>Fair value adjustments on loans held-for-sale</t>
  </si>
  <si>
    <t>Fair value measurements</t>
  </si>
  <si>
    <t>Securities available-for-sale</t>
  </si>
  <si>
    <t>Fair Value, Inputs, Level 2 [Member]</t>
  </si>
  <si>
    <t>Fair Value, Measurements, Recurring [Member] | Estimate of Fair Value Measurement [Member]</t>
  </si>
  <si>
    <t>Fair Value, Measurements, Recurring [Member] | Estimate of Fair Value Measurement [Member] | US Treasury and Government [Member]</t>
  </si>
  <si>
    <t>Fair Value, Measurements, Recurring [Member] | Estimate of Fair Value Measurement [Member] | Collateralized Mortgage Backed Securities [Member]</t>
  </si>
  <si>
    <t>Fair Value, Measurements, Recurring [Member] | Fair Value, Inputs, Level 2 [Member]</t>
  </si>
  <si>
    <t>Fair Value, Measurements, Recurring [Member] | Fair Value, Inputs, Level 2 [Member] | US Treasury and Government [Member]</t>
  </si>
  <si>
    <t>Fair Value, Measurements, Recurring [Member] | Fair Value, Inputs, Level 2 [Member] | Collateralized Mortgage Backed Securities [Member]</t>
  </si>
  <si>
    <t>FAIR VALUE MEASUREMENTS (Details 2) (USD $)</t>
  </si>
  <si>
    <t>Interest-bearing time deposits with other banks</t>
  </si>
  <si>
    <t>Fair Value, Inputs, Level 1 [Member]</t>
  </si>
  <si>
    <t>Fair Value, Inputs, Level 3 [Member]</t>
  </si>
  <si>
    <t>Reported Value Measurement [Member]</t>
  </si>
  <si>
    <t>Estimate of Fair Value Measurement [Member]</t>
  </si>
  <si>
    <t>REGULATORY CAPITAL (Details) (USD $)</t>
  </si>
  <si>
    <t>Actual Amount</t>
  </si>
  <si>
    <t>Actual Ratio (as a percent)</t>
  </si>
  <si>
    <t>Minimum For Capital Adequacy Purposes Amount</t>
  </si>
  <si>
    <t>To Be Well Capitalized Under Prompt Corrective Action Provisions Amount</t>
  </si>
  <si>
    <t>Minimum [Member]</t>
  </si>
  <si>
    <t>Minimum For Capital Adequacy Purposes Ratio (as a percent)</t>
  </si>
  <si>
    <t>To Be Well Capitalized Under Prompt Corrective Action Provisions Ratio (as a percent)</t>
  </si>
  <si>
    <t>OTHER COMPREHENSIVE INCOME (LOSS) (Details) (USD $)</t>
  </si>
  <si>
    <t>Components of accumulated other comprehensive income, included in stockholders' equity</t>
  </si>
  <si>
    <t>EMPLOYEE STOCK OWNERSHIP PLAN (Details) (USD $)</t>
  </si>
  <si>
    <t>Number of shares of common stock sold</t>
  </si>
  <si>
    <t>Loan for stock purchase as a percentage of aggregate purchase price of common stock</t>
  </si>
  <si>
    <t>Term of ESOP loan</t>
  </si>
  <si>
    <t>'6 years</t>
  </si>
  <si>
    <t>Remaining principal balance</t>
  </si>
  <si>
    <t>Shares held by the ESOP</t>
  </si>
  <si>
    <t>Total compensation expense</t>
  </si>
  <si>
    <t>EQUITY INCENTIVE PLAN (Equity Incentive Plan 2014 [Member])</t>
  </si>
  <si>
    <t>Apr. 15, 2014</t>
  </si>
  <si>
    <t>Equity Incentive Plan 2014 [Member]</t>
  </si>
  <si>
    <t>Total number of shares that can be awarded</t>
  </si>
  <si>
    <t>Number of shares that can be granted</t>
  </si>
  <si>
    <t>Number of options that can be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1"/>
      <color theme="1"/>
      <name val="Times New Roman"/>
      <family val="1"/>
    </font>
    <font>
      <sz val="1"/>
      <color theme="1"/>
      <name val="Times New Roman"/>
      <family val="1"/>
    </font>
    <font>
      <sz val="7"/>
      <color theme="1"/>
      <name val="Times New Roman"/>
      <family val="1"/>
    </font>
    <font>
      <b/>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5"/>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0" xfId="0" applyFont="1" applyFill="1" applyAlignment="1">
      <alignment wrapText="1"/>
    </xf>
    <xf numFmtId="3"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4" xfId="0" applyNumberFormat="1" applyFont="1" applyFill="1" applyBorder="1" applyAlignment="1">
      <alignment horizontal="right"/>
    </xf>
    <xf numFmtId="0" fontId="18"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3"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3" fillId="0" borderId="0" xfId="0" applyFont="1" applyAlignment="1">
      <alignment horizontal="center" wrapText="1"/>
    </xf>
    <xf numFmtId="0" fontId="23" fillId="33" borderId="15" xfId="0" applyFont="1" applyFill="1" applyBorder="1" applyAlignment="1">
      <alignment horizontal="right" wrapText="1"/>
    </xf>
    <xf numFmtId="0" fontId="18" fillId="33" borderId="10" xfId="0" applyFont="1" applyFill="1" applyBorder="1" applyAlignment="1">
      <alignment horizontal="right"/>
    </xf>
    <xf numFmtId="0" fontId="23" fillId="33" borderId="13" xfId="0" applyFont="1" applyFill="1" applyBorder="1" applyAlignment="1">
      <alignment horizontal="right" wrapText="1"/>
    </xf>
    <xf numFmtId="0" fontId="18" fillId="0" borderId="10" xfId="0" applyFont="1" applyBorder="1" applyAlignment="1">
      <alignment horizontal="right"/>
    </xf>
    <xf numFmtId="0" fontId="22" fillId="0" borderId="10" xfId="0" applyFont="1" applyBorder="1" applyAlignment="1">
      <alignment wrapText="1"/>
    </xf>
    <xf numFmtId="0" fontId="18" fillId="33" borderId="15" xfId="0" applyFont="1" applyFill="1" applyBorder="1" applyAlignment="1">
      <alignment horizontal="left" wrapText="1" indent="1"/>
    </xf>
    <xf numFmtId="0" fontId="18" fillId="33" borderId="15" xfId="0" applyFont="1" applyFill="1" applyBorder="1" applyAlignment="1">
      <alignment horizontal="right"/>
    </xf>
    <xf numFmtId="0" fontId="18" fillId="0" borderId="0" xfId="0" applyFont="1" applyAlignment="1">
      <alignment horizontal="right"/>
    </xf>
    <xf numFmtId="0" fontId="23" fillId="0" borderId="15" xfId="0" applyFont="1" applyBorder="1" applyAlignment="1">
      <alignment horizontal="center" wrapText="1"/>
    </xf>
    <xf numFmtId="0" fontId="18" fillId="0" borderId="0" xfId="0" applyFont="1" applyAlignment="1">
      <alignment horizontal="left" wrapText="1" indent="4"/>
    </xf>
    <xf numFmtId="0" fontId="18" fillId="0" borderId="15" xfId="0" applyFont="1" applyBorder="1" applyAlignment="1">
      <alignment wrapText="1"/>
    </xf>
    <xf numFmtId="0" fontId="18" fillId="0" borderId="15" xfId="0" applyFont="1" applyBorder="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4"/>
    </xf>
    <xf numFmtId="0" fontId="18" fillId="33" borderId="14" xfId="0" applyFont="1" applyFill="1" applyBorder="1" applyAlignment="1">
      <alignment horizontal="right" wrapText="1"/>
    </xf>
    <xf numFmtId="0" fontId="22" fillId="0" borderId="15" xfId="0" applyFont="1" applyBorder="1" applyAlignment="1">
      <alignment horizontal="center" wrapText="1"/>
    </xf>
    <xf numFmtId="0" fontId="18" fillId="0" borderId="10" xfId="0"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18" fillId="0" borderId="11" xfId="0" applyFont="1" applyBorder="1" applyAlignment="1">
      <alignment horizontal="right"/>
    </xf>
    <xf numFmtId="0" fontId="18" fillId="33" borderId="0" xfId="0" applyFont="1" applyFill="1" applyAlignment="1">
      <alignment horizontal="left" wrapText="1" indent="5"/>
    </xf>
    <xf numFmtId="0" fontId="18" fillId="33" borderId="11" xfId="0" applyFont="1" applyFill="1" applyBorder="1" applyAlignment="1">
      <alignment horizontal="right"/>
    </xf>
    <xf numFmtId="0" fontId="23" fillId="0" borderId="15" xfId="0" applyFont="1" applyBorder="1" applyAlignment="1">
      <alignment horizontal="right" wrapText="1"/>
    </xf>
    <xf numFmtId="3" fontId="18" fillId="0" borderId="14" xfId="0" applyNumberFormat="1" applyFont="1" applyBorder="1" applyAlignment="1">
      <alignment horizontal="right"/>
    </xf>
    <xf numFmtId="0" fontId="23" fillId="0" borderId="15" xfId="0" applyFont="1" applyBorder="1" applyAlignment="1">
      <alignment horizontal="center" wrapText="1"/>
    </xf>
    <xf numFmtId="0" fontId="23" fillId="33" borderId="0" xfId="0" applyFont="1" applyFill="1" applyAlignment="1">
      <alignment horizontal="right"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3" fontId="18" fillId="33" borderId="11" xfId="0" applyNumberFormat="1" applyFont="1" applyFill="1" applyBorder="1" applyAlignment="1">
      <alignment horizontal="right"/>
    </xf>
    <xf numFmtId="0" fontId="23" fillId="0" borderId="15" xfId="0" applyFont="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6" fillId="0" borderId="15" xfId="0" applyFont="1" applyBorder="1" applyAlignment="1">
      <alignment horizontal="left" wrapText="1" indent="1"/>
    </xf>
    <xf numFmtId="0" fontId="27"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right"/>
    </xf>
    <xf numFmtId="0" fontId="26" fillId="33" borderId="0" xfId="0" applyFont="1" applyFill="1" applyAlignment="1">
      <alignment horizontal="left" wrapText="1" indent="3"/>
    </xf>
    <xf numFmtId="0" fontId="26" fillId="33" borderId="0" xfId="0" applyFont="1" applyFill="1" applyAlignment="1">
      <alignment horizontal="right" wrapText="1"/>
    </xf>
    <xf numFmtId="0" fontId="26" fillId="0" borderId="0" xfId="0" applyFont="1" applyAlignment="1">
      <alignment horizontal="left" wrapText="1" indent="3"/>
    </xf>
    <xf numFmtId="0" fontId="26" fillId="0" borderId="0" xfId="0" applyFont="1" applyAlignment="1">
      <alignment horizontal="right" wrapText="1"/>
    </xf>
    <xf numFmtId="0" fontId="26" fillId="33" borderId="0" xfId="0" applyFont="1" applyFill="1" applyAlignment="1">
      <alignment wrapText="1"/>
    </xf>
    <xf numFmtId="0" fontId="26" fillId="0" borderId="14" xfId="0" applyFont="1" applyBorder="1" applyAlignment="1">
      <alignment wrapText="1"/>
    </xf>
    <xf numFmtId="0" fontId="26" fillId="0" borderId="14" xfId="0" applyFont="1" applyBorder="1" applyAlignment="1">
      <alignment horizontal="right"/>
    </xf>
    <xf numFmtId="0" fontId="26" fillId="33" borderId="0" xfId="0" applyFont="1" applyFill="1" applyAlignment="1">
      <alignment horizontal="left" wrapText="1" indent="1"/>
    </xf>
    <xf numFmtId="0" fontId="27" fillId="0" borderId="0" xfId="0" applyFont="1" applyAlignment="1">
      <alignment horizontal="left" wrapText="1" indent="1"/>
    </xf>
    <xf numFmtId="0" fontId="26" fillId="33" borderId="14" xfId="0" applyFont="1" applyFill="1" applyBorder="1" applyAlignment="1">
      <alignment wrapText="1"/>
    </xf>
    <xf numFmtId="0" fontId="26" fillId="33" borderId="14" xfId="0" applyFont="1" applyFill="1" applyBorder="1" applyAlignment="1">
      <alignment horizontal="right"/>
    </xf>
    <xf numFmtId="3" fontId="26" fillId="0" borderId="14" xfId="0" applyNumberFormat="1" applyFont="1" applyBorder="1" applyAlignment="1">
      <alignment horizontal="right"/>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0" fontId="26" fillId="33" borderId="10" xfId="0" applyFont="1" applyFill="1" applyBorder="1" applyAlignment="1">
      <alignment horizontal="right"/>
    </xf>
    <xf numFmtId="0" fontId="26" fillId="0" borderId="10" xfId="0" applyFont="1" applyBorder="1" applyAlignment="1">
      <alignment horizontal="right"/>
    </xf>
    <xf numFmtId="3" fontId="26" fillId="33" borderId="10" xfId="0" applyNumberFormat="1" applyFont="1" applyFill="1" applyBorder="1" applyAlignment="1">
      <alignment horizontal="right"/>
    </xf>
    <xf numFmtId="0" fontId="26" fillId="33" borderId="0" xfId="0" applyFont="1" applyFill="1" applyAlignment="1">
      <alignment horizontal="right"/>
    </xf>
    <xf numFmtId="0" fontId="26" fillId="33" borderId="10" xfId="0" applyFont="1" applyFill="1" applyBorder="1" applyAlignment="1">
      <alignment horizontal="right" wrapText="1"/>
    </xf>
    <xf numFmtId="0" fontId="18" fillId="0" borderId="15" xfId="0" applyFont="1" applyBorder="1" applyAlignment="1">
      <alignment horizontal="left" wrapText="1" indent="1"/>
    </xf>
    <xf numFmtId="0" fontId="18" fillId="0" borderId="0" xfId="0" applyFont="1" applyAlignment="1">
      <alignment horizontal="right" wrapText="1" indent="4"/>
    </xf>
    <xf numFmtId="0" fontId="18" fillId="0" borderId="14"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wrapText="1"/>
    </xf>
    <xf numFmtId="0" fontId="24" fillId="33" borderId="0" xfId="0" applyFont="1" applyFill="1" applyAlignment="1">
      <alignment wrapText="1"/>
    </xf>
    <xf numFmtId="0" fontId="25" fillId="33" borderId="0" xfId="0" applyFont="1"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14" xfId="0" applyFont="1" applyFill="1" applyBorder="1" applyAlignment="1">
      <alignment horizontal="right"/>
    </xf>
    <xf numFmtId="0" fontId="18" fillId="33" borderId="14" xfId="0" applyFont="1" applyFill="1" applyBorder="1" applyAlignment="1">
      <alignment wrapText="1"/>
    </xf>
    <xf numFmtId="0" fontId="25" fillId="0" borderId="0" xfId="0" applyFont="1" applyAlignment="1">
      <alignment wrapText="1"/>
    </xf>
    <xf numFmtId="0" fontId="24" fillId="0" borderId="0" xfId="0" applyFont="1" applyAlignment="1">
      <alignment wrapText="1"/>
    </xf>
    <xf numFmtId="0" fontId="24" fillId="0" borderId="13" xfId="0" applyFont="1" applyBorder="1" applyAlignment="1">
      <alignment wrapText="1"/>
    </xf>
    <xf numFmtId="0" fontId="28"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8" fillId="0" borderId="0" xfId="0" applyFont="1" applyAlignment="1">
      <alignment horizontal="right" wrapText="1"/>
    </xf>
    <xf numFmtId="0" fontId="28" fillId="33" borderId="0" xfId="0" applyFont="1" applyFill="1" applyAlignment="1">
      <alignment horizontal="right" wrapText="1"/>
    </xf>
    <xf numFmtId="0" fontId="18" fillId="0" borderId="15" xfId="0" applyFont="1" applyBorder="1" applyAlignment="1">
      <alignment horizontal="right"/>
    </xf>
    <xf numFmtId="0" fontId="18"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66125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4" t="s">
        <v>193</v>
      </c>
      <c r="B4" s="4" t="s">
        <v>4</v>
      </c>
    </row>
    <row r="5" spans="1:2" x14ac:dyDescent="0.25">
      <c r="A5" s="14"/>
      <c r="B5" s="10"/>
    </row>
    <row r="6" spans="1:2" x14ac:dyDescent="0.25">
      <c r="A6" s="14"/>
      <c r="B6" s="12" t="s">
        <v>194</v>
      </c>
    </row>
    <row r="7" spans="1:2" x14ac:dyDescent="0.25">
      <c r="A7" s="14"/>
      <c r="B7" s="10"/>
    </row>
    <row r="8" spans="1:2" ht="141" x14ac:dyDescent="0.25">
      <c r="A8" s="14"/>
      <c r="B8" s="10" t="s">
        <v>195</v>
      </c>
    </row>
    <row r="9" spans="1:2" x14ac:dyDescent="0.25">
      <c r="A9" s="14"/>
      <c r="B9" s="13"/>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196</v>
      </c>
      <c r="B1" s="7" t="s">
        <v>1</v>
      </c>
      <c r="C1" s="7"/>
      <c r="D1" s="7"/>
      <c r="E1" s="7"/>
    </row>
    <row r="2" spans="1:5" ht="15" customHeight="1" x14ac:dyDescent="0.25">
      <c r="A2" s="7"/>
      <c r="B2" s="7" t="s">
        <v>2</v>
      </c>
      <c r="C2" s="7"/>
      <c r="D2" s="7"/>
      <c r="E2" s="7"/>
    </row>
    <row r="3" spans="1:5" ht="30" x14ac:dyDescent="0.25">
      <c r="A3" s="3" t="s">
        <v>196</v>
      </c>
      <c r="B3" s="17" t="s">
        <v>4</v>
      </c>
      <c r="C3" s="17"/>
      <c r="D3" s="17"/>
      <c r="E3" s="17"/>
    </row>
    <row r="4" spans="1:5" ht="15" customHeight="1" x14ac:dyDescent="0.25">
      <c r="A4" s="14" t="s">
        <v>196</v>
      </c>
      <c r="B4" s="17" t="s">
        <v>4</v>
      </c>
      <c r="C4" s="17"/>
      <c r="D4" s="17"/>
      <c r="E4" s="17"/>
    </row>
    <row r="5" spans="1:5" x14ac:dyDescent="0.25">
      <c r="A5" s="14"/>
      <c r="B5" s="18" t="s">
        <v>197</v>
      </c>
      <c r="C5" s="18"/>
      <c r="D5" s="18"/>
      <c r="E5" s="18"/>
    </row>
    <row r="6" spans="1:5" x14ac:dyDescent="0.25">
      <c r="A6" s="14"/>
      <c r="B6" s="19"/>
      <c r="C6" s="19"/>
      <c r="D6" s="19"/>
      <c r="E6" s="19"/>
    </row>
    <row r="7" spans="1:5" ht="63.75" customHeight="1" x14ac:dyDescent="0.25">
      <c r="A7" s="14"/>
      <c r="B7" s="19" t="s">
        <v>198</v>
      </c>
      <c r="C7" s="19"/>
      <c r="D7" s="19"/>
      <c r="E7" s="19"/>
    </row>
    <row r="8" spans="1:5" x14ac:dyDescent="0.25">
      <c r="A8" s="14"/>
      <c r="B8" s="19"/>
      <c r="C8" s="19"/>
      <c r="D8" s="19"/>
      <c r="E8" s="19"/>
    </row>
    <row r="9" spans="1:5" ht="76.5" x14ac:dyDescent="0.25">
      <c r="A9" s="14"/>
      <c r="B9" s="4"/>
      <c r="C9" s="15">
        <v>1</v>
      </c>
      <c r="D9" s="4"/>
      <c r="E9" s="15" t="s">
        <v>199</v>
      </c>
    </row>
    <row r="10" spans="1:5" x14ac:dyDescent="0.25">
      <c r="A10" s="14"/>
      <c r="B10" s="20"/>
      <c r="C10" s="20"/>
      <c r="D10" s="20"/>
      <c r="E10" s="20"/>
    </row>
    <row r="11" spans="1:5" ht="63.75" x14ac:dyDescent="0.25">
      <c r="A11" s="14"/>
      <c r="B11" s="4"/>
      <c r="C11" s="15">
        <v>2</v>
      </c>
      <c r="D11" s="4"/>
      <c r="E11" s="15" t="s">
        <v>200</v>
      </c>
    </row>
    <row r="12" spans="1:5" x14ac:dyDescent="0.25">
      <c r="A12" s="14"/>
      <c r="B12" s="21"/>
      <c r="C12" s="21"/>
      <c r="D12" s="21"/>
      <c r="E12" s="21"/>
    </row>
    <row r="13" spans="1:5" ht="204" customHeight="1" x14ac:dyDescent="0.25">
      <c r="A13" s="14"/>
      <c r="B13" s="19" t="s">
        <v>201</v>
      </c>
      <c r="C13" s="19"/>
      <c r="D13" s="19"/>
      <c r="E13" s="19"/>
    </row>
    <row r="14" spans="1:5" x14ac:dyDescent="0.25">
      <c r="A14" s="14"/>
      <c r="B14" s="19"/>
      <c r="C14" s="19"/>
      <c r="D14" s="19"/>
      <c r="E14" s="19"/>
    </row>
    <row r="15" spans="1:5" ht="280.5" customHeight="1" x14ac:dyDescent="0.25">
      <c r="A15" s="14"/>
      <c r="B15" s="19" t="s">
        <v>202</v>
      </c>
      <c r="C15" s="19"/>
      <c r="D15" s="19"/>
      <c r="E15" s="19"/>
    </row>
    <row r="16" spans="1:5" x14ac:dyDescent="0.25">
      <c r="A16" s="14"/>
      <c r="B16" s="19"/>
      <c r="C16" s="19"/>
      <c r="D16" s="19"/>
      <c r="E16" s="19"/>
    </row>
    <row r="17" spans="1:5" ht="102" customHeight="1" x14ac:dyDescent="0.25">
      <c r="A17" s="14"/>
      <c r="B17" s="19" t="s">
        <v>203</v>
      </c>
      <c r="C17" s="19"/>
      <c r="D17" s="19"/>
      <c r="E17" s="19"/>
    </row>
    <row r="18" spans="1:5" x14ac:dyDescent="0.25">
      <c r="A18" s="14"/>
      <c r="B18" s="19"/>
      <c r="C18" s="19"/>
      <c r="D18" s="19"/>
      <c r="E18" s="19"/>
    </row>
    <row r="19" spans="1:5" ht="216.75" customHeight="1" x14ac:dyDescent="0.25">
      <c r="A19" s="14"/>
      <c r="B19" s="19" t="s">
        <v>204</v>
      </c>
      <c r="C19" s="19"/>
      <c r="D19" s="19"/>
      <c r="E19" s="19"/>
    </row>
    <row r="20" spans="1:5" x14ac:dyDescent="0.25">
      <c r="A20" s="14"/>
      <c r="B20" s="19"/>
      <c r="C20" s="19"/>
      <c r="D20" s="19"/>
      <c r="E20" s="19"/>
    </row>
    <row r="21" spans="1:5" ht="229.5" customHeight="1" x14ac:dyDescent="0.25">
      <c r="A21" s="14"/>
      <c r="B21" s="19" t="s">
        <v>205</v>
      </c>
      <c r="C21" s="19"/>
      <c r="D21" s="19"/>
      <c r="E21" s="19"/>
    </row>
    <row r="22" spans="1:5" x14ac:dyDescent="0.25">
      <c r="A22" s="14"/>
      <c r="B22" s="19"/>
      <c r="C22" s="19"/>
      <c r="D22" s="19"/>
      <c r="E22" s="19"/>
    </row>
    <row r="23" spans="1:5" ht="216.75" customHeight="1" x14ac:dyDescent="0.25">
      <c r="A23" s="14"/>
      <c r="B23" s="19" t="s">
        <v>206</v>
      </c>
      <c r="C23" s="19"/>
      <c r="D23" s="19"/>
      <c r="E23" s="19"/>
    </row>
    <row r="24" spans="1:5" x14ac:dyDescent="0.25">
      <c r="A24" s="14"/>
      <c r="B24" s="22"/>
      <c r="C24" s="22"/>
      <c r="D24" s="22"/>
      <c r="E24" s="22"/>
    </row>
  </sheetData>
  <mergeCells count="24">
    <mergeCell ref="B23:E23"/>
    <mergeCell ref="B24:E24"/>
    <mergeCell ref="B17:E17"/>
    <mergeCell ref="B18:E18"/>
    <mergeCell ref="B19:E19"/>
    <mergeCell ref="B20:E20"/>
    <mergeCell ref="B21:E21"/>
    <mergeCell ref="B22:E22"/>
    <mergeCell ref="B10:E10"/>
    <mergeCell ref="B12:E12"/>
    <mergeCell ref="B13:E13"/>
    <mergeCell ref="B14:E14"/>
    <mergeCell ref="B15:E15"/>
    <mergeCell ref="B16:E16"/>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85546875" bestFit="1" customWidth="1"/>
    <col min="2" max="2" width="36.5703125" bestFit="1" customWidth="1"/>
    <col min="3" max="3" width="34.140625" customWidth="1"/>
    <col min="4" max="4" width="6.85546875" customWidth="1"/>
    <col min="5" max="5" width="17" customWidth="1"/>
    <col min="6" max="6" width="5.85546875" customWidth="1"/>
    <col min="7" max="7" width="6.85546875" customWidth="1"/>
    <col min="8" max="8" width="17" customWidth="1"/>
    <col min="9" max="9" width="5.8554687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7" t="s">
        <v>4</v>
      </c>
      <c r="C3" s="17"/>
      <c r="D3" s="17"/>
      <c r="E3" s="17"/>
      <c r="F3" s="17"/>
      <c r="G3" s="17"/>
      <c r="H3" s="17"/>
      <c r="I3" s="17"/>
    </row>
    <row r="4" spans="1:9" ht="15" customHeight="1" x14ac:dyDescent="0.25">
      <c r="A4" s="14" t="s">
        <v>207</v>
      </c>
      <c r="B4" s="17" t="s">
        <v>4</v>
      </c>
      <c r="C4" s="17"/>
      <c r="D4" s="17"/>
      <c r="E4" s="17"/>
      <c r="F4" s="17"/>
      <c r="G4" s="17"/>
      <c r="H4" s="17"/>
      <c r="I4" s="17"/>
    </row>
    <row r="5" spans="1:9" x14ac:dyDescent="0.25">
      <c r="A5" s="14"/>
      <c r="B5" s="18" t="s">
        <v>209</v>
      </c>
      <c r="C5" s="18"/>
      <c r="D5" s="18"/>
      <c r="E5" s="18"/>
      <c r="F5" s="18"/>
      <c r="G5" s="18"/>
      <c r="H5" s="18"/>
      <c r="I5" s="18"/>
    </row>
    <row r="6" spans="1:9" x14ac:dyDescent="0.25">
      <c r="A6" s="14"/>
      <c r="B6" s="19"/>
      <c r="C6" s="19"/>
      <c r="D6" s="19"/>
      <c r="E6" s="19"/>
      <c r="F6" s="19"/>
      <c r="G6" s="19"/>
      <c r="H6" s="19"/>
      <c r="I6" s="19"/>
    </row>
    <row r="7" spans="1:9" ht="63.75" customHeight="1" x14ac:dyDescent="0.25">
      <c r="A7" s="14"/>
      <c r="B7" s="19" t="s">
        <v>210</v>
      </c>
      <c r="C7" s="19"/>
      <c r="D7" s="19"/>
      <c r="E7" s="19"/>
      <c r="F7" s="19"/>
      <c r="G7" s="19"/>
      <c r="H7" s="19"/>
      <c r="I7" s="19"/>
    </row>
    <row r="8" spans="1:9" x14ac:dyDescent="0.25">
      <c r="A8" s="14"/>
      <c r="B8" s="45"/>
      <c r="C8" s="45"/>
      <c r="D8" s="45"/>
      <c r="E8" s="45"/>
      <c r="F8" s="45"/>
      <c r="G8" s="45"/>
      <c r="H8" s="45"/>
      <c r="I8" s="45"/>
    </row>
    <row r="9" spans="1:9" x14ac:dyDescent="0.25">
      <c r="A9" s="14"/>
      <c r="B9" s="19" t="s">
        <v>211</v>
      </c>
      <c r="C9" s="19"/>
      <c r="D9" s="19"/>
      <c r="E9" s="19"/>
      <c r="F9" s="19"/>
      <c r="G9" s="19"/>
      <c r="H9" s="19"/>
      <c r="I9" s="19"/>
    </row>
    <row r="10" spans="1:9" x14ac:dyDescent="0.25">
      <c r="A10" s="14"/>
      <c r="B10" s="19"/>
      <c r="C10" s="19"/>
      <c r="D10" s="19"/>
      <c r="E10" s="19"/>
      <c r="F10" s="19"/>
      <c r="G10" s="19"/>
      <c r="H10" s="19"/>
      <c r="I10" s="19"/>
    </row>
    <row r="11" spans="1:9" ht="16.5" thickBot="1" x14ac:dyDescent="0.3">
      <c r="A11" s="14"/>
      <c r="B11" s="23"/>
      <c r="C11" s="24"/>
      <c r="D11" s="37" t="s">
        <v>212</v>
      </c>
      <c r="E11" s="37"/>
      <c r="F11" s="37"/>
      <c r="G11" s="37"/>
      <c r="H11" s="37"/>
      <c r="I11" s="24"/>
    </row>
    <row r="12" spans="1:9" ht="16.5" thickBot="1" x14ac:dyDescent="0.3">
      <c r="A12" s="14"/>
      <c r="B12" s="23"/>
      <c r="C12" s="24"/>
      <c r="D12" s="38">
        <v>2014</v>
      </c>
      <c r="E12" s="38"/>
      <c r="F12" s="24"/>
      <c r="G12" s="38">
        <v>2013</v>
      </c>
      <c r="H12" s="38"/>
      <c r="I12" s="24"/>
    </row>
    <row r="13" spans="1:9" ht="15.75" x14ac:dyDescent="0.25">
      <c r="A13" s="14"/>
      <c r="B13" s="23"/>
      <c r="C13" s="24"/>
      <c r="D13" s="39" t="s">
        <v>213</v>
      </c>
      <c r="E13" s="39"/>
      <c r="F13" s="39"/>
      <c r="G13" s="39"/>
      <c r="H13" s="39"/>
      <c r="I13" s="24"/>
    </row>
    <row r="14" spans="1:9" ht="15.75" x14ac:dyDescent="0.25">
      <c r="A14" s="14"/>
      <c r="B14" s="26"/>
      <c r="C14" s="27"/>
      <c r="D14" s="40"/>
      <c r="E14" s="40"/>
      <c r="F14" s="27"/>
      <c r="G14" s="40"/>
      <c r="H14" s="40"/>
      <c r="I14" s="27"/>
    </row>
    <row r="15" spans="1:9" ht="16.5" thickBot="1" x14ac:dyDescent="0.3">
      <c r="A15" s="14"/>
      <c r="B15" s="29" t="s">
        <v>214</v>
      </c>
      <c r="C15" s="30"/>
      <c r="D15" s="31" t="s">
        <v>215</v>
      </c>
      <c r="E15" s="32" t="s">
        <v>216</v>
      </c>
      <c r="F15" s="33" t="s">
        <v>217</v>
      </c>
      <c r="G15" s="31" t="s">
        <v>215</v>
      </c>
      <c r="H15" s="32" t="s">
        <v>218</v>
      </c>
      <c r="I15" s="33" t="s">
        <v>217</v>
      </c>
    </row>
    <row r="16" spans="1:9" ht="16.5" thickTop="1" x14ac:dyDescent="0.25">
      <c r="A16" s="14"/>
      <c r="B16" s="26"/>
      <c r="C16" s="27"/>
      <c r="D16" s="41"/>
      <c r="E16" s="41"/>
      <c r="F16" s="27"/>
      <c r="G16" s="41"/>
      <c r="H16" s="41"/>
      <c r="I16" s="27"/>
    </row>
    <row r="17" spans="1:9" ht="15.75" x14ac:dyDescent="0.25">
      <c r="A17" s="14"/>
      <c r="B17" s="29" t="s">
        <v>219</v>
      </c>
      <c r="C17" s="30"/>
      <c r="D17" s="42">
        <v>661250</v>
      </c>
      <c r="E17" s="42"/>
      <c r="F17" s="30"/>
      <c r="G17" s="42">
        <v>661250</v>
      </c>
      <c r="H17" s="42"/>
      <c r="I17" s="30"/>
    </row>
    <row r="18" spans="1:9" ht="16.5" thickBot="1" x14ac:dyDescent="0.3">
      <c r="A18" s="14"/>
      <c r="B18" s="26" t="s">
        <v>220</v>
      </c>
      <c r="C18" s="27"/>
      <c r="D18" s="43">
        <v>36234</v>
      </c>
      <c r="E18" s="43"/>
      <c r="F18" s="27"/>
      <c r="G18" s="43">
        <v>45795</v>
      </c>
      <c r="H18" s="43"/>
      <c r="I18" s="27"/>
    </row>
    <row r="19" spans="1:9" ht="39.75" thickBot="1" x14ac:dyDescent="0.3">
      <c r="A19" s="14"/>
      <c r="B19" s="29" t="s">
        <v>221</v>
      </c>
      <c r="C19" s="30"/>
      <c r="D19" s="44">
        <v>625016</v>
      </c>
      <c r="E19" s="44"/>
      <c r="F19" s="30"/>
      <c r="G19" s="44">
        <v>615455</v>
      </c>
      <c r="H19" s="44"/>
      <c r="I19" s="30"/>
    </row>
    <row r="20" spans="1:9" ht="16.5" thickTop="1" x14ac:dyDescent="0.25">
      <c r="A20" s="14"/>
      <c r="B20" s="26"/>
      <c r="C20" s="27"/>
      <c r="D20" s="41"/>
      <c r="E20" s="41"/>
      <c r="F20" s="27"/>
      <c r="G20" s="41"/>
      <c r="H20" s="41"/>
      <c r="I20" s="27"/>
    </row>
    <row r="21" spans="1:9" ht="15.75" x14ac:dyDescent="0.25">
      <c r="A21" s="14"/>
      <c r="B21" s="29" t="s">
        <v>222</v>
      </c>
      <c r="C21" s="30"/>
      <c r="D21" s="33" t="s">
        <v>215</v>
      </c>
      <c r="E21" s="35" t="s">
        <v>223</v>
      </c>
      <c r="F21" s="33" t="s">
        <v>217</v>
      </c>
      <c r="G21" s="33" t="s">
        <v>215</v>
      </c>
      <c r="H21" s="35" t="s">
        <v>224</v>
      </c>
      <c r="I21" s="33" t="s">
        <v>217</v>
      </c>
    </row>
    <row r="22" spans="1:9" ht="15.75" x14ac:dyDescent="0.25">
      <c r="A22" s="14"/>
      <c r="B22" s="26" t="s">
        <v>225</v>
      </c>
      <c r="C22" s="27"/>
      <c r="D22" s="10" t="s">
        <v>215</v>
      </c>
      <c r="E22" s="36" t="s">
        <v>223</v>
      </c>
      <c r="F22" s="10" t="s">
        <v>217</v>
      </c>
      <c r="G22" s="10" t="s">
        <v>215</v>
      </c>
      <c r="H22" s="36" t="s">
        <v>224</v>
      </c>
      <c r="I22" s="10" t="s">
        <v>217</v>
      </c>
    </row>
    <row r="23" spans="1:9" x14ac:dyDescent="0.25">
      <c r="A23" s="14"/>
      <c r="B23" s="19"/>
      <c r="C23" s="19"/>
      <c r="D23" s="19"/>
      <c r="E23" s="19"/>
      <c r="F23" s="19"/>
      <c r="G23" s="19"/>
      <c r="H23" s="19"/>
      <c r="I23" s="19"/>
    </row>
    <row r="24" spans="1:9" ht="16.5" thickBot="1" x14ac:dyDescent="0.3">
      <c r="A24" s="14"/>
      <c r="B24" s="23"/>
      <c r="C24" s="24"/>
      <c r="D24" s="37" t="s">
        <v>226</v>
      </c>
      <c r="E24" s="37"/>
      <c r="F24" s="37"/>
      <c r="G24" s="37"/>
      <c r="H24" s="37"/>
      <c r="I24" s="24"/>
    </row>
    <row r="25" spans="1:9" ht="16.5" thickBot="1" x14ac:dyDescent="0.3">
      <c r="A25" s="14"/>
      <c r="B25" s="23"/>
      <c r="C25" s="24"/>
      <c r="D25" s="38">
        <v>2014</v>
      </c>
      <c r="E25" s="38"/>
      <c r="F25" s="24"/>
      <c r="G25" s="38">
        <v>2013</v>
      </c>
      <c r="H25" s="38"/>
      <c r="I25" s="24"/>
    </row>
    <row r="26" spans="1:9" ht="15.75" x14ac:dyDescent="0.25">
      <c r="A26" s="14"/>
      <c r="B26" s="23"/>
      <c r="C26" s="24"/>
      <c r="D26" s="39" t="s">
        <v>213</v>
      </c>
      <c r="E26" s="39"/>
      <c r="F26" s="39"/>
      <c r="G26" s="39"/>
      <c r="H26" s="39"/>
      <c r="I26" s="24"/>
    </row>
    <row r="27" spans="1:9" ht="15.75" x14ac:dyDescent="0.25">
      <c r="A27" s="14"/>
      <c r="B27" s="26"/>
      <c r="C27" s="27"/>
      <c r="D27" s="40"/>
      <c r="E27" s="40"/>
      <c r="F27" s="27"/>
      <c r="G27" s="40"/>
      <c r="H27" s="40"/>
      <c r="I27" s="27"/>
    </row>
    <row r="28" spans="1:9" ht="16.5" thickBot="1" x14ac:dyDescent="0.3">
      <c r="A28" s="14"/>
      <c r="B28" s="29" t="s">
        <v>214</v>
      </c>
      <c r="C28" s="30"/>
      <c r="D28" s="31" t="s">
        <v>215</v>
      </c>
      <c r="E28" s="32" t="s">
        <v>227</v>
      </c>
      <c r="F28" s="33" t="s">
        <v>217</v>
      </c>
      <c r="G28" s="31" t="s">
        <v>215</v>
      </c>
      <c r="H28" s="32" t="s">
        <v>228</v>
      </c>
      <c r="I28" s="33" t="s">
        <v>217</v>
      </c>
    </row>
    <row r="29" spans="1:9" ht="16.5" thickTop="1" x14ac:dyDescent="0.25">
      <c r="A29" s="14"/>
      <c r="B29" s="26"/>
      <c r="C29" s="27"/>
      <c r="D29" s="41"/>
      <c r="E29" s="41"/>
      <c r="F29" s="27"/>
      <c r="G29" s="41"/>
      <c r="H29" s="41"/>
      <c r="I29" s="27"/>
    </row>
    <row r="30" spans="1:9" ht="15.75" x14ac:dyDescent="0.25">
      <c r="A30" s="14"/>
      <c r="B30" s="29" t="s">
        <v>219</v>
      </c>
      <c r="C30" s="30"/>
      <c r="D30" s="42">
        <v>661250</v>
      </c>
      <c r="E30" s="42"/>
      <c r="F30" s="30"/>
      <c r="G30" s="42">
        <v>661250</v>
      </c>
      <c r="H30" s="42"/>
      <c r="I30" s="30"/>
    </row>
    <row r="31" spans="1:9" ht="16.5" thickBot="1" x14ac:dyDescent="0.3">
      <c r="A31" s="14"/>
      <c r="B31" s="26" t="s">
        <v>220</v>
      </c>
      <c r="C31" s="27"/>
      <c r="D31" s="43">
        <v>40057</v>
      </c>
      <c r="E31" s="43"/>
      <c r="F31" s="27"/>
      <c r="G31" s="43">
        <v>45887</v>
      </c>
      <c r="H31" s="43"/>
      <c r="I31" s="27"/>
    </row>
    <row r="32" spans="1:9" ht="39.75" thickBot="1" x14ac:dyDescent="0.3">
      <c r="A32" s="14"/>
      <c r="B32" s="29" t="s">
        <v>221</v>
      </c>
      <c r="C32" s="30"/>
      <c r="D32" s="44">
        <v>621193</v>
      </c>
      <c r="E32" s="44"/>
      <c r="F32" s="30"/>
      <c r="G32" s="44">
        <v>615363</v>
      </c>
      <c r="H32" s="44"/>
      <c r="I32" s="30"/>
    </row>
    <row r="33" spans="1:9" ht="16.5" thickTop="1" x14ac:dyDescent="0.25">
      <c r="A33" s="14"/>
      <c r="B33" s="26"/>
      <c r="C33" s="27"/>
      <c r="D33" s="41"/>
      <c r="E33" s="41"/>
      <c r="F33" s="27"/>
      <c r="G33" s="41"/>
      <c r="H33" s="41"/>
      <c r="I33" s="27"/>
    </row>
    <row r="34" spans="1:9" ht="15.75" x14ac:dyDescent="0.25">
      <c r="A34" s="14"/>
      <c r="B34" s="29" t="s">
        <v>222</v>
      </c>
      <c r="C34" s="30"/>
      <c r="D34" s="33" t="s">
        <v>215</v>
      </c>
      <c r="E34" s="35" t="s">
        <v>229</v>
      </c>
      <c r="F34" s="33" t="s">
        <v>217</v>
      </c>
      <c r="G34" s="33" t="s">
        <v>215</v>
      </c>
      <c r="H34" s="35" t="s">
        <v>230</v>
      </c>
      <c r="I34" s="33" t="s">
        <v>217</v>
      </c>
    </row>
    <row r="35" spans="1:9" ht="15.75" x14ac:dyDescent="0.25">
      <c r="A35" s="14"/>
      <c r="B35" s="26" t="s">
        <v>225</v>
      </c>
      <c r="C35" s="27"/>
      <c r="D35" s="10" t="s">
        <v>215</v>
      </c>
      <c r="E35" s="36" t="s">
        <v>229</v>
      </c>
      <c r="F35" s="10" t="s">
        <v>217</v>
      </c>
      <c r="G35" s="10" t="s">
        <v>215</v>
      </c>
      <c r="H35" s="36" t="s">
        <v>230</v>
      </c>
      <c r="I35" s="10" t="s">
        <v>217</v>
      </c>
    </row>
    <row r="36" spans="1:9" ht="15.75" x14ac:dyDescent="0.25">
      <c r="A36" s="14"/>
      <c r="B36" s="46"/>
      <c r="C36" s="46"/>
      <c r="D36" s="46"/>
      <c r="E36" s="46"/>
      <c r="F36" s="46"/>
      <c r="G36" s="46"/>
      <c r="H36" s="46"/>
      <c r="I36" s="46"/>
    </row>
    <row r="37" spans="1:9" x14ac:dyDescent="0.25">
      <c r="A37" s="14"/>
      <c r="B37" s="22"/>
      <c r="C37" s="22"/>
      <c r="D37" s="22"/>
      <c r="E37" s="22"/>
      <c r="F37" s="22"/>
      <c r="G37" s="22"/>
      <c r="H37" s="22"/>
      <c r="I37" s="22"/>
    </row>
  </sheetData>
  <mergeCells count="47">
    <mergeCell ref="B9:I9"/>
    <mergeCell ref="B10:I10"/>
    <mergeCell ref="B23:I23"/>
    <mergeCell ref="B36:I36"/>
    <mergeCell ref="B37:I37"/>
    <mergeCell ref="A1:A2"/>
    <mergeCell ref="B1:I1"/>
    <mergeCell ref="B2:I2"/>
    <mergeCell ref="B3:I3"/>
    <mergeCell ref="A4:A37"/>
    <mergeCell ref="B4:I4"/>
    <mergeCell ref="B5:I5"/>
    <mergeCell ref="B6:I6"/>
    <mergeCell ref="B7:I7"/>
    <mergeCell ref="B8:I8"/>
    <mergeCell ref="D31:E31"/>
    <mergeCell ref="G31:H31"/>
    <mergeCell ref="D32:E32"/>
    <mergeCell ref="G32:H32"/>
    <mergeCell ref="D33:E33"/>
    <mergeCell ref="G33:H33"/>
    <mergeCell ref="D26:H26"/>
    <mergeCell ref="D27:E27"/>
    <mergeCell ref="G27:H27"/>
    <mergeCell ref="D29:E29"/>
    <mergeCell ref="G29:H29"/>
    <mergeCell ref="D30:E30"/>
    <mergeCell ref="G30:H30"/>
    <mergeCell ref="D19:E19"/>
    <mergeCell ref="G19:H19"/>
    <mergeCell ref="D20:E20"/>
    <mergeCell ref="G20:H20"/>
    <mergeCell ref="D24:H24"/>
    <mergeCell ref="D25:E25"/>
    <mergeCell ref="G25:H25"/>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36.5703125" customWidth="1"/>
    <col min="4" max="4" width="7.42578125" customWidth="1"/>
    <col min="5" max="5" width="25.140625" customWidth="1"/>
    <col min="6" max="6" width="36.5703125" customWidth="1"/>
    <col min="7" max="7" width="7.42578125" customWidth="1"/>
    <col min="8" max="8" width="25.140625" customWidth="1"/>
    <col min="9" max="9" width="36.5703125" customWidth="1"/>
    <col min="10" max="10" width="7.42578125" customWidth="1"/>
    <col min="11" max="11" width="21.5703125" customWidth="1"/>
    <col min="12" max="12" width="36.5703125" customWidth="1"/>
    <col min="13" max="13" width="7.42578125" customWidth="1"/>
    <col min="14" max="14" width="25.140625" customWidth="1"/>
    <col min="15" max="15" width="36.5703125" customWidth="1"/>
    <col min="16" max="16" width="7.42578125" customWidth="1"/>
    <col min="17" max="17" width="21.5703125" customWidth="1"/>
    <col min="18" max="18" width="36.5703125" customWidth="1"/>
    <col min="19" max="19" width="7.42578125" customWidth="1"/>
    <col min="20" max="20" width="12.5703125" customWidth="1"/>
    <col min="21" max="21" width="36.5703125" customWidth="1"/>
  </cols>
  <sheetData>
    <row r="1" spans="1:21" ht="15" customHeight="1" x14ac:dyDescent="0.25">
      <c r="A1" s="7" t="s">
        <v>2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17" t="s">
        <v>4</v>
      </c>
      <c r="C3" s="17"/>
      <c r="D3" s="17"/>
      <c r="E3" s="17"/>
      <c r="F3" s="17"/>
      <c r="G3" s="17"/>
      <c r="H3" s="17"/>
      <c r="I3" s="17"/>
      <c r="J3" s="17"/>
      <c r="K3" s="17"/>
      <c r="L3" s="17"/>
      <c r="M3" s="17"/>
      <c r="N3" s="17"/>
      <c r="O3" s="17"/>
      <c r="P3" s="17"/>
      <c r="Q3" s="17"/>
      <c r="R3" s="17"/>
      <c r="S3" s="17"/>
      <c r="T3" s="17"/>
      <c r="U3" s="17"/>
    </row>
    <row r="4" spans="1:21" ht="15" customHeight="1" x14ac:dyDescent="0.25">
      <c r="A4" s="14" t="s">
        <v>231</v>
      </c>
      <c r="B4" s="17" t="s">
        <v>4</v>
      </c>
      <c r="C4" s="17"/>
      <c r="D4" s="17"/>
      <c r="E4" s="17"/>
      <c r="F4" s="17"/>
      <c r="G4" s="17"/>
      <c r="H4" s="17"/>
      <c r="I4" s="17"/>
      <c r="J4" s="17"/>
      <c r="K4" s="17"/>
      <c r="L4" s="17"/>
      <c r="M4" s="17"/>
      <c r="N4" s="17"/>
      <c r="O4" s="17"/>
      <c r="P4" s="17"/>
      <c r="Q4" s="17"/>
      <c r="R4" s="17"/>
      <c r="S4" s="17"/>
      <c r="T4" s="17"/>
      <c r="U4" s="17"/>
    </row>
    <row r="5" spans="1:21" x14ac:dyDescent="0.25">
      <c r="A5" s="14"/>
      <c r="B5" s="18" t="s">
        <v>232</v>
      </c>
      <c r="C5" s="18"/>
      <c r="D5" s="18"/>
      <c r="E5" s="18"/>
      <c r="F5" s="18"/>
      <c r="G5" s="18"/>
      <c r="H5" s="18"/>
      <c r="I5" s="18"/>
      <c r="J5" s="18"/>
      <c r="K5" s="18"/>
      <c r="L5" s="18"/>
      <c r="M5" s="18"/>
      <c r="N5" s="18"/>
      <c r="O5" s="18"/>
      <c r="P5" s="18"/>
      <c r="Q5" s="18"/>
      <c r="R5" s="18"/>
      <c r="S5" s="18"/>
      <c r="T5" s="18"/>
      <c r="U5" s="18"/>
    </row>
    <row r="6" spans="1:21" x14ac:dyDescent="0.25">
      <c r="A6" s="14"/>
      <c r="B6" s="19"/>
      <c r="C6" s="19"/>
      <c r="D6" s="19"/>
      <c r="E6" s="19"/>
      <c r="F6" s="19"/>
      <c r="G6" s="19"/>
      <c r="H6" s="19"/>
      <c r="I6" s="19"/>
      <c r="J6" s="19"/>
      <c r="K6" s="19"/>
      <c r="L6" s="19"/>
      <c r="M6" s="19"/>
      <c r="N6" s="19"/>
      <c r="O6" s="19"/>
      <c r="P6" s="19"/>
      <c r="Q6" s="19"/>
      <c r="R6" s="19"/>
      <c r="S6" s="19"/>
      <c r="T6" s="19"/>
      <c r="U6" s="19"/>
    </row>
    <row r="7" spans="1:21" x14ac:dyDescent="0.25">
      <c r="A7" s="14"/>
      <c r="B7" s="19" t="s">
        <v>233</v>
      </c>
      <c r="C7" s="19"/>
      <c r="D7" s="19"/>
      <c r="E7" s="19"/>
      <c r="F7" s="19"/>
      <c r="G7" s="19"/>
      <c r="H7" s="19"/>
      <c r="I7" s="19"/>
      <c r="J7" s="19"/>
      <c r="K7" s="19"/>
      <c r="L7" s="19"/>
      <c r="M7" s="19"/>
      <c r="N7" s="19"/>
      <c r="O7" s="19"/>
      <c r="P7" s="19"/>
      <c r="Q7" s="19"/>
      <c r="R7" s="19"/>
      <c r="S7" s="19"/>
      <c r="T7" s="19"/>
      <c r="U7" s="19"/>
    </row>
    <row r="8" spans="1:21" x14ac:dyDescent="0.25">
      <c r="A8" s="14"/>
      <c r="B8" s="45"/>
      <c r="C8" s="45"/>
      <c r="D8" s="45"/>
      <c r="E8" s="45"/>
      <c r="F8" s="45"/>
      <c r="G8" s="45"/>
      <c r="H8" s="45"/>
      <c r="I8" s="45"/>
      <c r="J8" s="45"/>
      <c r="K8" s="45"/>
      <c r="L8" s="45"/>
      <c r="M8" s="45"/>
      <c r="N8" s="45"/>
      <c r="O8" s="45"/>
      <c r="P8" s="45"/>
      <c r="Q8" s="45"/>
      <c r="R8" s="45"/>
      <c r="S8" s="45"/>
      <c r="T8" s="45"/>
      <c r="U8" s="45"/>
    </row>
    <row r="9" spans="1:21" ht="15.75" x14ac:dyDescent="0.25">
      <c r="A9" s="14"/>
      <c r="B9" s="23"/>
      <c r="C9" s="24"/>
      <c r="D9" s="39" t="s">
        <v>234</v>
      </c>
      <c r="E9" s="39"/>
      <c r="F9" s="24"/>
      <c r="G9" s="39" t="s">
        <v>235</v>
      </c>
      <c r="H9" s="39"/>
      <c r="I9" s="24"/>
      <c r="J9" s="39" t="s">
        <v>235</v>
      </c>
      <c r="K9" s="39"/>
      <c r="L9" s="24"/>
      <c r="M9" s="59"/>
      <c r="N9" s="59"/>
      <c r="O9" s="24"/>
    </row>
    <row r="10" spans="1:21" ht="15.75" x14ac:dyDescent="0.25">
      <c r="A10" s="14"/>
      <c r="B10" s="23"/>
      <c r="C10" s="24"/>
      <c r="D10" s="39" t="s">
        <v>236</v>
      </c>
      <c r="E10" s="39"/>
      <c r="F10" s="24"/>
      <c r="G10" s="39" t="s">
        <v>237</v>
      </c>
      <c r="H10" s="39"/>
      <c r="I10" s="24"/>
      <c r="J10" s="39" t="s">
        <v>237</v>
      </c>
      <c r="K10" s="39"/>
      <c r="L10" s="24"/>
      <c r="M10" s="39" t="s">
        <v>238</v>
      </c>
      <c r="N10" s="39"/>
      <c r="O10" s="24"/>
    </row>
    <row r="11" spans="1:21" ht="16.5" thickBot="1" x14ac:dyDescent="0.3">
      <c r="A11" s="14"/>
      <c r="B11" s="23"/>
      <c r="C11" s="24"/>
      <c r="D11" s="37" t="s">
        <v>239</v>
      </c>
      <c r="E11" s="37"/>
      <c r="F11" s="24"/>
      <c r="G11" s="37" t="s">
        <v>240</v>
      </c>
      <c r="H11" s="37"/>
      <c r="I11" s="24"/>
      <c r="J11" s="37" t="s">
        <v>241</v>
      </c>
      <c r="K11" s="37"/>
      <c r="L11" s="24"/>
      <c r="M11" s="37" t="s">
        <v>242</v>
      </c>
      <c r="N11" s="37"/>
      <c r="O11" s="24"/>
    </row>
    <row r="12" spans="1:21" ht="15.75" x14ac:dyDescent="0.25">
      <c r="A12" s="14"/>
      <c r="B12" s="29" t="s">
        <v>243</v>
      </c>
      <c r="C12" s="30"/>
      <c r="D12" s="60"/>
      <c r="E12" s="60"/>
      <c r="F12" s="30"/>
      <c r="G12" s="60"/>
      <c r="H12" s="60"/>
      <c r="I12" s="30"/>
      <c r="J12" s="60"/>
      <c r="K12" s="60"/>
      <c r="L12" s="30"/>
      <c r="M12" s="60"/>
      <c r="N12" s="60"/>
      <c r="O12" s="30"/>
    </row>
    <row r="13" spans="1:21" ht="26.25" x14ac:dyDescent="0.25">
      <c r="A13" s="14"/>
      <c r="B13" s="49" t="s">
        <v>244</v>
      </c>
      <c r="C13" s="27"/>
      <c r="D13" s="10" t="s">
        <v>215</v>
      </c>
      <c r="E13" s="36" t="s">
        <v>245</v>
      </c>
      <c r="F13" s="27"/>
      <c r="G13" s="10" t="s">
        <v>215</v>
      </c>
      <c r="H13" s="36" t="s">
        <v>246</v>
      </c>
      <c r="I13" s="27"/>
      <c r="J13" s="10" t="s">
        <v>215</v>
      </c>
      <c r="K13" s="36" t="s">
        <v>247</v>
      </c>
      <c r="L13" s="27"/>
      <c r="M13" s="10" t="s">
        <v>215</v>
      </c>
      <c r="N13" s="36" t="s">
        <v>248</v>
      </c>
      <c r="O13" s="27"/>
    </row>
    <row r="14" spans="1:21" ht="16.5" thickBot="1" x14ac:dyDescent="0.3">
      <c r="A14" s="14"/>
      <c r="B14" s="50" t="s">
        <v>249</v>
      </c>
      <c r="C14" s="30"/>
      <c r="D14" s="61" t="s">
        <v>250</v>
      </c>
      <c r="E14" s="61"/>
      <c r="F14" s="30"/>
      <c r="G14" s="61" t="s">
        <v>251</v>
      </c>
      <c r="H14" s="61"/>
      <c r="I14" s="30"/>
      <c r="J14" s="61" t="s">
        <v>252</v>
      </c>
      <c r="K14" s="61"/>
      <c r="L14" s="30"/>
      <c r="M14" s="61" t="s">
        <v>253</v>
      </c>
      <c r="N14" s="61"/>
      <c r="O14" s="30"/>
    </row>
    <row r="15" spans="1:21" ht="16.5" thickBot="1" x14ac:dyDescent="0.3">
      <c r="A15" s="14"/>
      <c r="B15" s="26"/>
      <c r="C15" s="27"/>
      <c r="D15" s="52" t="s">
        <v>215</v>
      </c>
      <c r="E15" s="53" t="s">
        <v>254</v>
      </c>
      <c r="F15" s="27"/>
      <c r="G15" s="52" t="s">
        <v>215</v>
      </c>
      <c r="H15" s="53" t="s">
        <v>255</v>
      </c>
      <c r="I15" s="27"/>
      <c r="J15" s="52" t="s">
        <v>215</v>
      </c>
      <c r="K15" s="53" t="s">
        <v>256</v>
      </c>
      <c r="L15" s="27"/>
      <c r="M15" s="52" t="s">
        <v>215</v>
      </c>
      <c r="N15" s="53" t="s">
        <v>257</v>
      </c>
      <c r="O15" s="27"/>
    </row>
    <row r="16" spans="1:21" ht="16.5" thickTop="1" x14ac:dyDescent="0.25">
      <c r="A16" s="14"/>
      <c r="B16" s="29"/>
      <c r="C16" s="30"/>
      <c r="D16" s="62"/>
      <c r="E16" s="62"/>
      <c r="F16" s="30"/>
      <c r="G16" s="62"/>
      <c r="H16" s="62"/>
      <c r="I16" s="30"/>
      <c r="J16" s="62"/>
      <c r="K16" s="62"/>
      <c r="L16" s="30"/>
      <c r="M16" s="62"/>
      <c r="N16" s="62"/>
      <c r="O16" s="30"/>
    </row>
    <row r="17" spans="1:21" ht="15.75" x14ac:dyDescent="0.25">
      <c r="A17" s="14"/>
      <c r="B17" s="26" t="s">
        <v>258</v>
      </c>
      <c r="C17" s="27"/>
      <c r="D17" s="40"/>
      <c r="E17" s="40"/>
      <c r="F17" s="27"/>
      <c r="G17" s="40"/>
      <c r="H17" s="40"/>
      <c r="I17" s="27"/>
      <c r="J17" s="40"/>
      <c r="K17" s="40"/>
      <c r="L17" s="27"/>
      <c r="M17" s="40"/>
      <c r="N17" s="40"/>
      <c r="O17" s="27"/>
    </row>
    <row r="18" spans="1:21" ht="26.25" x14ac:dyDescent="0.25">
      <c r="A18" s="14"/>
      <c r="B18" s="50" t="s">
        <v>244</v>
      </c>
      <c r="C18" s="30"/>
      <c r="D18" s="33" t="s">
        <v>215</v>
      </c>
      <c r="E18" s="35" t="s">
        <v>259</v>
      </c>
      <c r="F18" s="30"/>
      <c r="G18" s="33" t="s">
        <v>215</v>
      </c>
      <c r="H18" s="55" t="s">
        <v>260</v>
      </c>
      <c r="I18" s="30"/>
      <c r="J18" s="33" t="s">
        <v>215</v>
      </c>
      <c r="K18" s="35" t="s">
        <v>261</v>
      </c>
      <c r="L18" s="30"/>
      <c r="M18" s="33" t="s">
        <v>215</v>
      </c>
      <c r="N18" s="35" t="s">
        <v>262</v>
      </c>
      <c r="O18" s="30"/>
    </row>
    <row r="19" spans="1:21" ht="16.5" thickBot="1" x14ac:dyDescent="0.3">
      <c r="A19" s="14"/>
      <c r="B19" s="49" t="s">
        <v>249</v>
      </c>
      <c r="C19" s="27"/>
      <c r="D19" s="63" t="s">
        <v>263</v>
      </c>
      <c r="E19" s="63"/>
      <c r="F19" s="27"/>
      <c r="G19" s="63" t="s">
        <v>264</v>
      </c>
      <c r="H19" s="63"/>
      <c r="I19" s="27"/>
      <c r="J19" s="63" t="s">
        <v>265</v>
      </c>
      <c r="K19" s="63"/>
      <c r="L19" s="27"/>
      <c r="M19" s="63" t="s">
        <v>266</v>
      </c>
      <c r="N19" s="63"/>
      <c r="O19" s="27"/>
    </row>
    <row r="20" spans="1:21" ht="16.5" thickBot="1" x14ac:dyDescent="0.3">
      <c r="A20" s="14"/>
      <c r="B20" s="29"/>
      <c r="C20" s="30"/>
      <c r="D20" s="57" t="s">
        <v>215</v>
      </c>
      <c r="E20" s="58" t="s">
        <v>267</v>
      </c>
      <c r="F20" s="30"/>
      <c r="G20" s="57" t="s">
        <v>215</v>
      </c>
      <c r="H20" s="58" t="s">
        <v>264</v>
      </c>
      <c r="I20" s="30"/>
      <c r="J20" s="57" t="s">
        <v>215</v>
      </c>
      <c r="K20" s="58" t="s">
        <v>268</v>
      </c>
      <c r="L20" s="30"/>
      <c r="M20" s="57" t="s">
        <v>215</v>
      </c>
      <c r="N20" s="58" t="s">
        <v>269</v>
      </c>
      <c r="O20" s="30"/>
    </row>
    <row r="21" spans="1:21" ht="15.75" thickTop="1" x14ac:dyDescent="0.25">
      <c r="A21" s="14"/>
      <c r="B21" s="19"/>
      <c r="C21" s="19"/>
      <c r="D21" s="19"/>
      <c r="E21" s="19"/>
      <c r="F21" s="19"/>
      <c r="G21" s="19"/>
      <c r="H21" s="19"/>
      <c r="I21" s="19"/>
      <c r="J21" s="19"/>
      <c r="K21" s="19"/>
      <c r="L21" s="19"/>
      <c r="M21" s="19"/>
      <c r="N21" s="19"/>
      <c r="O21" s="19"/>
      <c r="P21" s="19"/>
      <c r="Q21" s="19"/>
      <c r="R21" s="19"/>
      <c r="S21" s="19"/>
      <c r="T21" s="19"/>
      <c r="U21" s="19"/>
    </row>
    <row r="22" spans="1:21" x14ac:dyDescent="0.25">
      <c r="A22" s="14"/>
      <c r="B22" s="19" t="s">
        <v>270</v>
      </c>
      <c r="C22" s="19"/>
      <c r="D22" s="19"/>
      <c r="E22" s="19"/>
      <c r="F22" s="19"/>
      <c r="G22" s="19"/>
      <c r="H22" s="19"/>
      <c r="I22" s="19"/>
      <c r="J22" s="19"/>
      <c r="K22" s="19"/>
      <c r="L22" s="19"/>
      <c r="M22" s="19"/>
      <c r="N22" s="19"/>
      <c r="O22" s="19"/>
      <c r="P22" s="19"/>
      <c r="Q22" s="19"/>
      <c r="R22" s="19"/>
      <c r="S22" s="19"/>
      <c r="T22" s="19"/>
      <c r="U22" s="19"/>
    </row>
    <row r="23" spans="1:21" x14ac:dyDescent="0.25">
      <c r="A23" s="14"/>
      <c r="B23" s="19"/>
      <c r="C23" s="19"/>
      <c r="D23" s="19"/>
      <c r="E23" s="19"/>
      <c r="F23" s="19"/>
      <c r="G23" s="19"/>
      <c r="H23" s="19"/>
      <c r="I23" s="19"/>
      <c r="J23" s="19"/>
      <c r="K23" s="19"/>
      <c r="L23" s="19"/>
      <c r="M23" s="19"/>
      <c r="N23" s="19"/>
      <c r="O23" s="19"/>
      <c r="P23" s="19"/>
      <c r="Q23" s="19"/>
      <c r="R23" s="19"/>
      <c r="S23" s="19"/>
      <c r="T23" s="19"/>
      <c r="U23" s="19"/>
    </row>
    <row r="24" spans="1:21" ht="15.75" x14ac:dyDescent="0.25">
      <c r="A24" s="14"/>
      <c r="B24" s="23"/>
      <c r="C24" s="24"/>
      <c r="D24" s="39" t="s">
        <v>234</v>
      </c>
      <c r="E24" s="39"/>
      <c r="F24" s="24"/>
      <c r="G24" s="39" t="s">
        <v>238</v>
      </c>
      <c r="H24" s="39"/>
      <c r="I24" s="24"/>
    </row>
    <row r="25" spans="1:21" ht="16.5" thickBot="1" x14ac:dyDescent="0.3">
      <c r="A25" s="14"/>
      <c r="B25" s="64" t="s">
        <v>213</v>
      </c>
      <c r="C25" s="24"/>
      <c r="D25" s="37" t="s">
        <v>271</v>
      </c>
      <c r="E25" s="37"/>
      <c r="F25" s="24"/>
      <c r="G25" s="37" t="s">
        <v>242</v>
      </c>
      <c r="H25" s="37"/>
      <c r="I25" s="24"/>
    </row>
    <row r="26" spans="1:21" ht="15.75" x14ac:dyDescent="0.25">
      <c r="A26" s="14"/>
      <c r="B26" s="65" t="s">
        <v>272</v>
      </c>
      <c r="C26" s="30"/>
      <c r="D26" s="66" t="s">
        <v>273</v>
      </c>
      <c r="E26" s="66"/>
      <c r="F26" s="30"/>
      <c r="G26" s="66" t="s">
        <v>274</v>
      </c>
      <c r="H26" s="66"/>
      <c r="I26" s="30"/>
    </row>
    <row r="27" spans="1:21" ht="15.75" x14ac:dyDescent="0.25">
      <c r="A27" s="14"/>
      <c r="B27" s="26" t="s">
        <v>275</v>
      </c>
      <c r="C27" s="27"/>
      <c r="D27" s="67" t="s">
        <v>276</v>
      </c>
      <c r="E27" s="67"/>
      <c r="F27" s="27"/>
      <c r="G27" s="67" t="s">
        <v>277</v>
      </c>
      <c r="H27" s="67"/>
      <c r="I27" s="27"/>
    </row>
    <row r="28" spans="1:21" ht="16.5" thickBot="1" x14ac:dyDescent="0.3">
      <c r="A28" s="14"/>
      <c r="B28" s="29" t="s">
        <v>249</v>
      </c>
      <c r="C28" s="30"/>
      <c r="D28" s="61" t="s">
        <v>250</v>
      </c>
      <c r="E28" s="61"/>
      <c r="F28" s="30"/>
      <c r="G28" s="61" t="s">
        <v>253</v>
      </c>
      <c r="H28" s="61"/>
      <c r="I28" s="30"/>
    </row>
    <row r="29" spans="1:21" ht="16.5" thickBot="1" x14ac:dyDescent="0.3">
      <c r="A29" s="14"/>
      <c r="B29" s="26"/>
      <c r="C29" s="27"/>
      <c r="D29" s="52" t="s">
        <v>215</v>
      </c>
      <c r="E29" s="53" t="s">
        <v>254</v>
      </c>
      <c r="F29" s="27"/>
      <c r="G29" s="52" t="s">
        <v>215</v>
      </c>
      <c r="H29" s="53" t="s">
        <v>257</v>
      </c>
      <c r="I29" s="27"/>
    </row>
    <row r="30" spans="1:21" ht="15.75" thickTop="1" x14ac:dyDescent="0.25">
      <c r="A30" s="14"/>
      <c r="B30" s="19"/>
      <c r="C30" s="19"/>
      <c r="D30" s="19"/>
      <c r="E30" s="19"/>
      <c r="F30" s="19"/>
      <c r="G30" s="19"/>
      <c r="H30" s="19"/>
      <c r="I30" s="19"/>
      <c r="J30" s="19"/>
      <c r="K30" s="19"/>
      <c r="L30" s="19"/>
      <c r="M30" s="19"/>
      <c r="N30" s="19"/>
      <c r="O30" s="19"/>
      <c r="P30" s="19"/>
      <c r="Q30" s="19"/>
      <c r="R30" s="19"/>
      <c r="S30" s="19"/>
      <c r="T30" s="19"/>
      <c r="U30" s="19"/>
    </row>
    <row r="31" spans="1:21" x14ac:dyDescent="0.25">
      <c r="A31" s="14"/>
      <c r="B31" s="19" t="s">
        <v>278</v>
      </c>
      <c r="C31" s="19"/>
      <c r="D31" s="19"/>
      <c r="E31" s="19"/>
      <c r="F31" s="19"/>
      <c r="G31" s="19"/>
      <c r="H31" s="19"/>
      <c r="I31" s="19"/>
      <c r="J31" s="19"/>
      <c r="K31" s="19"/>
      <c r="L31" s="19"/>
      <c r="M31" s="19"/>
      <c r="N31" s="19"/>
      <c r="O31" s="19"/>
      <c r="P31" s="19"/>
      <c r="Q31" s="19"/>
      <c r="R31" s="19"/>
      <c r="S31" s="19"/>
      <c r="T31" s="19"/>
      <c r="U31" s="19"/>
    </row>
    <row r="32" spans="1:21" x14ac:dyDescent="0.25">
      <c r="A32" s="14"/>
      <c r="B32" s="19"/>
      <c r="C32" s="19"/>
      <c r="D32" s="19"/>
      <c r="E32" s="19"/>
      <c r="F32" s="19"/>
      <c r="G32" s="19"/>
      <c r="H32" s="19"/>
      <c r="I32" s="19"/>
      <c r="J32" s="19"/>
      <c r="K32" s="19"/>
      <c r="L32" s="19"/>
      <c r="M32" s="19"/>
      <c r="N32" s="19"/>
      <c r="O32" s="19"/>
      <c r="P32" s="19"/>
      <c r="Q32" s="19"/>
      <c r="R32" s="19"/>
      <c r="S32" s="19"/>
      <c r="T32" s="19"/>
      <c r="U32" s="19"/>
    </row>
    <row r="33" spans="1:21" x14ac:dyDescent="0.25">
      <c r="A33" s="14"/>
      <c r="B33" s="19" t="s">
        <v>279</v>
      </c>
      <c r="C33" s="19"/>
      <c r="D33" s="19"/>
      <c r="E33" s="19"/>
      <c r="F33" s="19"/>
      <c r="G33" s="19"/>
      <c r="H33" s="19"/>
      <c r="I33" s="19"/>
      <c r="J33" s="19"/>
      <c r="K33" s="19"/>
      <c r="L33" s="19"/>
      <c r="M33" s="19"/>
      <c r="N33" s="19"/>
      <c r="O33" s="19"/>
      <c r="P33" s="19"/>
      <c r="Q33" s="19"/>
      <c r="R33" s="19"/>
      <c r="S33" s="19"/>
      <c r="T33" s="19"/>
      <c r="U33" s="19"/>
    </row>
    <row r="34" spans="1:21" x14ac:dyDescent="0.25">
      <c r="A34" s="14"/>
      <c r="B34" s="19"/>
      <c r="C34" s="19"/>
      <c r="D34" s="19"/>
      <c r="E34" s="19"/>
      <c r="F34" s="19"/>
      <c r="G34" s="19"/>
      <c r="H34" s="19"/>
      <c r="I34" s="19"/>
      <c r="J34" s="19"/>
      <c r="K34" s="19"/>
      <c r="L34" s="19"/>
      <c r="M34" s="19"/>
      <c r="N34" s="19"/>
      <c r="O34" s="19"/>
      <c r="P34" s="19"/>
      <c r="Q34" s="19"/>
      <c r="R34" s="19"/>
      <c r="S34" s="19"/>
      <c r="T34" s="19"/>
      <c r="U34" s="19"/>
    </row>
    <row r="35" spans="1:21" ht="16.5" thickBot="1" x14ac:dyDescent="0.3">
      <c r="A35" s="14"/>
      <c r="B35" s="23"/>
      <c r="C35" s="24"/>
      <c r="D35" s="37" t="s">
        <v>280</v>
      </c>
      <c r="E35" s="37"/>
      <c r="F35" s="37"/>
      <c r="G35" s="37"/>
      <c r="H35" s="37"/>
      <c r="I35" s="24"/>
      <c r="J35" s="37" t="s">
        <v>281</v>
      </c>
      <c r="K35" s="37"/>
      <c r="L35" s="37"/>
      <c r="M35" s="37"/>
      <c r="N35" s="37"/>
      <c r="O35" s="24"/>
      <c r="P35" s="37" t="s">
        <v>127</v>
      </c>
      <c r="Q35" s="37"/>
      <c r="R35" s="37"/>
      <c r="S35" s="37"/>
      <c r="T35" s="37"/>
      <c r="U35" s="24"/>
    </row>
    <row r="36" spans="1:21" ht="15.75" x14ac:dyDescent="0.25">
      <c r="A36" s="14"/>
      <c r="B36" s="23"/>
      <c r="C36" s="24"/>
      <c r="D36" s="75" t="s">
        <v>238</v>
      </c>
      <c r="E36" s="75"/>
      <c r="F36" s="68"/>
      <c r="G36" s="75" t="s">
        <v>237</v>
      </c>
      <c r="H36" s="75"/>
      <c r="I36" s="24"/>
      <c r="J36" s="75" t="s">
        <v>238</v>
      </c>
      <c r="K36" s="75"/>
      <c r="L36" s="68"/>
      <c r="M36" s="75" t="s">
        <v>237</v>
      </c>
      <c r="N36" s="75"/>
      <c r="O36" s="24"/>
      <c r="P36" s="75" t="s">
        <v>238</v>
      </c>
      <c r="Q36" s="75"/>
      <c r="R36" s="68"/>
      <c r="S36" s="75" t="s">
        <v>237</v>
      </c>
      <c r="T36" s="75"/>
      <c r="U36" s="24"/>
    </row>
    <row r="37" spans="1:21" ht="16.5" thickBot="1" x14ac:dyDescent="0.3">
      <c r="A37" s="14"/>
      <c r="B37" s="23"/>
      <c r="C37" s="24"/>
      <c r="D37" s="37" t="s">
        <v>242</v>
      </c>
      <c r="E37" s="37"/>
      <c r="F37" s="24"/>
      <c r="G37" s="37" t="s">
        <v>241</v>
      </c>
      <c r="H37" s="37"/>
      <c r="I37" s="24"/>
      <c r="J37" s="37" t="s">
        <v>242</v>
      </c>
      <c r="K37" s="37"/>
      <c r="L37" s="24"/>
      <c r="M37" s="37" t="s">
        <v>241</v>
      </c>
      <c r="N37" s="37"/>
      <c r="O37" s="24"/>
      <c r="P37" s="37" t="s">
        <v>242</v>
      </c>
      <c r="Q37" s="37"/>
      <c r="R37" s="24"/>
      <c r="S37" s="37" t="s">
        <v>241</v>
      </c>
      <c r="T37" s="37"/>
      <c r="U37" s="24"/>
    </row>
    <row r="38" spans="1:21" ht="15.75" x14ac:dyDescent="0.25">
      <c r="A38" s="14"/>
      <c r="B38" s="29" t="s">
        <v>282</v>
      </c>
      <c r="C38" s="30"/>
      <c r="D38" s="60"/>
      <c r="E38" s="60"/>
      <c r="F38" s="30"/>
      <c r="G38" s="60"/>
      <c r="H38" s="60"/>
      <c r="I38" s="30"/>
      <c r="J38" s="60"/>
      <c r="K38" s="60"/>
      <c r="L38" s="30"/>
      <c r="M38" s="60"/>
      <c r="N38" s="60"/>
      <c r="O38" s="30"/>
      <c r="P38" s="60"/>
      <c r="Q38" s="60"/>
      <c r="R38" s="30"/>
      <c r="S38" s="60"/>
      <c r="T38" s="60"/>
      <c r="U38" s="30"/>
    </row>
    <row r="39" spans="1:21" ht="26.25" x14ac:dyDescent="0.25">
      <c r="A39" s="14"/>
      <c r="B39" s="49" t="s">
        <v>244</v>
      </c>
      <c r="C39" s="27"/>
      <c r="D39" s="10" t="s">
        <v>215</v>
      </c>
      <c r="E39" s="36" t="s">
        <v>283</v>
      </c>
      <c r="F39" s="27"/>
      <c r="G39" s="10" t="s">
        <v>215</v>
      </c>
      <c r="H39" s="36" t="s">
        <v>284</v>
      </c>
      <c r="I39" s="27"/>
      <c r="J39" s="10" t="s">
        <v>215</v>
      </c>
      <c r="K39" s="36" t="s">
        <v>274</v>
      </c>
      <c r="L39" s="27"/>
      <c r="M39" s="10" t="s">
        <v>215</v>
      </c>
      <c r="N39" s="36" t="s">
        <v>285</v>
      </c>
      <c r="O39" s="27"/>
      <c r="P39" s="10" t="s">
        <v>215</v>
      </c>
      <c r="Q39" s="36" t="s">
        <v>286</v>
      </c>
      <c r="R39" s="27"/>
      <c r="S39" s="10" t="s">
        <v>215</v>
      </c>
      <c r="T39" s="36" t="s">
        <v>247</v>
      </c>
      <c r="U39" s="27"/>
    </row>
    <row r="40" spans="1:21" ht="16.5" thickBot="1" x14ac:dyDescent="0.3">
      <c r="A40" s="14"/>
      <c r="B40" s="50" t="s">
        <v>249</v>
      </c>
      <c r="C40" s="30"/>
      <c r="D40" s="61" t="s">
        <v>287</v>
      </c>
      <c r="E40" s="61"/>
      <c r="F40" s="30"/>
      <c r="G40" s="61" t="s">
        <v>288</v>
      </c>
      <c r="H40" s="61"/>
      <c r="I40" s="30"/>
      <c r="J40" s="61" t="s">
        <v>289</v>
      </c>
      <c r="K40" s="61"/>
      <c r="L40" s="30"/>
      <c r="M40" s="61" t="s">
        <v>290</v>
      </c>
      <c r="N40" s="61"/>
      <c r="O40" s="30"/>
      <c r="P40" s="61" t="s">
        <v>291</v>
      </c>
      <c r="Q40" s="61"/>
      <c r="R40" s="30"/>
      <c r="S40" s="61" t="s">
        <v>252</v>
      </c>
      <c r="T40" s="61"/>
      <c r="U40" s="30"/>
    </row>
    <row r="41" spans="1:21" ht="16.5" thickBot="1" x14ac:dyDescent="0.3">
      <c r="A41" s="14"/>
      <c r="B41" s="69" t="s">
        <v>292</v>
      </c>
      <c r="C41" s="27"/>
      <c r="D41" s="70" t="s">
        <v>215</v>
      </c>
      <c r="E41" s="71" t="s">
        <v>293</v>
      </c>
      <c r="F41" s="27"/>
      <c r="G41" s="70" t="s">
        <v>215</v>
      </c>
      <c r="H41" s="71" t="s">
        <v>265</v>
      </c>
      <c r="I41" s="27"/>
      <c r="J41" s="70" t="s">
        <v>215</v>
      </c>
      <c r="K41" s="71" t="s">
        <v>294</v>
      </c>
      <c r="L41" s="27"/>
      <c r="M41" s="70" t="s">
        <v>215</v>
      </c>
      <c r="N41" s="71" t="s">
        <v>295</v>
      </c>
      <c r="O41" s="27"/>
      <c r="P41" s="70" t="s">
        <v>215</v>
      </c>
      <c r="Q41" s="71" t="s">
        <v>296</v>
      </c>
      <c r="R41" s="27"/>
      <c r="S41" s="70" t="s">
        <v>215</v>
      </c>
      <c r="T41" s="71" t="s">
        <v>256</v>
      </c>
      <c r="U41" s="27"/>
    </row>
    <row r="42" spans="1:21" ht="16.5" thickTop="1" x14ac:dyDescent="0.25">
      <c r="A42" s="14"/>
      <c r="B42" s="29"/>
      <c r="C42" s="30"/>
      <c r="D42" s="62"/>
      <c r="E42" s="62"/>
      <c r="F42" s="30"/>
      <c r="G42" s="62"/>
      <c r="H42" s="62"/>
      <c r="I42" s="30"/>
      <c r="J42" s="62"/>
      <c r="K42" s="62"/>
      <c r="L42" s="30"/>
      <c r="M42" s="62"/>
      <c r="N42" s="62"/>
      <c r="O42" s="30"/>
      <c r="P42" s="62"/>
      <c r="Q42" s="62"/>
      <c r="R42" s="30"/>
      <c r="S42" s="62"/>
      <c r="T42" s="62"/>
      <c r="U42" s="30"/>
    </row>
    <row r="43" spans="1:21" ht="15.75" x14ac:dyDescent="0.25">
      <c r="A43" s="14"/>
      <c r="B43" s="26" t="s">
        <v>258</v>
      </c>
      <c r="C43" s="27"/>
      <c r="D43" s="40"/>
      <c r="E43" s="40"/>
      <c r="F43" s="27"/>
      <c r="G43" s="40"/>
      <c r="H43" s="40"/>
      <c r="I43" s="27"/>
      <c r="J43" s="40"/>
      <c r="K43" s="40"/>
      <c r="L43" s="27"/>
      <c r="M43" s="40"/>
      <c r="N43" s="40"/>
      <c r="O43" s="27"/>
      <c r="P43" s="40"/>
      <c r="Q43" s="40"/>
      <c r="R43" s="27"/>
      <c r="S43" s="40"/>
      <c r="T43" s="40"/>
      <c r="U43" s="27"/>
    </row>
    <row r="44" spans="1:21" ht="26.25" x14ac:dyDescent="0.25">
      <c r="A44" s="14"/>
      <c r="B44" s="50" t="s">
        <v>244</v>
      </c>
      <c r="C44" s="30"/>
      <c r="D44" s="33" t="s">
        <v>215</v>
      </c>
      <c r="E44" s="35" t="s">
        <v>297</v>
      </c>
      <c r="F44" s="30"/>
      <c r="G44" s="33" t="s">
        <v>215</v>
      </c>
      <c r="H44" s="35" t="s">
        <v>261</v>
      </c>
      <c r="I44" s="30"/>
      <c r="J44" s="33" t="s">
        <v>215</v>
      </c>
      <c r="K44" s="55" t="s">
        <v>260</v>
      </c>
      <c r="L44" s="30"/>
      <c r="M44" s="33" t="s">
        <v>215</v>
      </c>
      <c r="N44" s="55" t="s">
        <v>260</v>
      </c>
      <c r="O44" s="30"/>
      <c r="P44" s="33" t="s">
        <v>215</v>
      </c>
      <c r="Q44" s="35" t="s">
        <v>297</v>
      </c>
      <c r="R44" s="30"/>
      <c r="S44" s="33" t="s">
        <v>215</v>
      </c>
      <c r="T44" s="35" t="s">
        <v>261</v>
      </c>
      <c r="U44" s="30"/>
    </row>
    <row r="45" spans="1:21" ht="16.5" thickBot="1" x14ac:dyDescent="0.3">
      <c r="A45" s="14"/>
      <c r="B45" s="49" t="s">
        <v>249</v>
      </c>
      <c r="C45" s="27"/>
      <c r="D45" s="63" t="s">
        <v>298</v>
      </c>
      <c r="E45" s="63"/>
      <c r="F45" s="27"/>
      <c r="G45" s="63" t="s">
        <v>265</v>
      </c>
      <c r="H45" s="63"/>
      <c r="I45" s="27"/>
      <c r="J45" s="76" t="s">
        <v>260</v>
      </c>
      <c r="K45" s="76"/>
      <c r="L45" s="27"/>
      <c r="M45" s="76" t="s">
        <v>260</v>
      </c>
      <c r="N45" s="76"/>
      <c r="O45" s="27"/>
      <c r="P45" s="63" t="s">
        <v>298</v>
      </c>
      <c r="Q45" s="63"/>
      <c r="R45" s="27"/>
      <c r="S45" s="63" t="s">
        <v>265</v>
      </c>
      <c r="T45" s="63"/>
      <c r="U45" s="27"/>
    </row>
    <row r="46" spans="1:21" ht="16.5" thickBot="1" x14ac:dyDescent="0.3">
      <c r="A46" s="14"/>
      <c r="B46" s="73" t="s">
        <v>292</v>
      </c>
      <c r="C46" s="30"/>
      <c r="D46" s="57" t="s">
        <v>215</v>
      </c>
      <c r="E46" s="58" t="s">
        <v>299</v>
      </c>
      <c r="F46" s="30"/>
      <c r="G46" s="57" t="s">
        <v>215</v>
      </c>
      <c r="H46" s="58" t="s">
        <v>268</v>
      </c>
      <c r="I46" s="30"/>
      <c r="J46" s="57" t="s">
        <v>215</v>
      </c>
      <c r="K46" s="74" t="s">
        <v>260</v>
      </c>
      <c r="L46" s="30"/>
      <c r="M46" s="57" t="s">
        <v>215</v>
      </c>
      <c r="N46" s="74" t="s">
        <v>260</v>
      </c>
      <c r="O46" s="30"/>
      <c r="P46" s="57" t="s">
        <v>215</v>
      </c>
      <c r="Q46" s="58" t="s">
        <v>299</v>
      </c>
      <c r="R46" s="30"/>
      <c r="S46" s="57" t="s">
        <v>215</v>
      </c>
      <c r="T46" s="58" t="s">
        <v>268</v>
      </c>
      <c r="U46" s="30"/>
    </row>
    <row r="47" spans="1:21" ht="15.75" thickTop="1" x14ac:dyDescent="0.25">
      <c r="A47" s="14"/>
      <c r="B47" s="19"/>
      <c r="C47" s="19"/>
      <c r="D47" s="19"/>
      <c r="E47" s="19"/>
      <c r="F47" s="19"/>
      <c r="G47" s="19"/>
      <c r="H47" s="19"/>
      <c r="I47" s="19"/>
      <c r="J47" s="19"/>
      <c r="K47" s="19"/>
      <c r="L47" s="19"/>
      <c r="M47" s="19"/>
      <c r="N47" s="19"/>
      <c r="O47" s="19"/>
      <c r="P47" s="19"/>
      <c r="Q47" s="19"/>
      <c r="R47" s="19"/>
      <c r="S47" s="19"/>
      <c r="T47" s="19"/>
      <c r="U47" s="19"/>
    </row>
    <row r="48" spans="1:21" ht="25.5" customHeight="1" x14ac:dyDescent="0.25">
      <c r="A48" s="14"/>
      <c r="B48" s="19" t="s">
        <v>300</v>
      </c>
      <c r="C48" s="19"/>
      <c r="D48" s="19"/>
      <c r="E48" s="19"/>
      <c r="F48" s="19"/>
      <c r="G48" s="19"/>
      <c r="H48" s="19"/>
      <c r="I48" s="19"/>
      <c r="J48" s="19"/>
      <c r="K48" s="19"/>
      <c r="L48" s="19"/>
      <c r="M48" s="19"/>
      <c r="N48" s="19"/>
      <c r="O48" s="19"/>
      <c r="P48" s="19"/>
      <c r="Q48" s="19"/>
      <c r="R48" s="19"/>
      <c r="S48" s="19"/>
      <c r="T48" s="19"/>
      <c r="U48" s="19"/>
    </row>
    <row r="49" spans="1:21" x14ac:dyDescent="0.25">
      <c r="A49" s="14"/>
      <c r="B49" s="22"/>
      <c r="C49" s="22"/>
      <c r="D49" s="22"/>
      <c r="E49" s="22"/>
      <c r="F49" s="22"/>
      <c r="G49" s="22"/>
      <c r="H49" s="22"/>
      <c r="I49" s="22"/>
      <c r="J49" s="22"/>
      <c r="K49" s="22"/>
      <c r="L49" s="22"/>
      <c r="M49" s="22"/>
      <c r="N49" s="22"/>
      <c r="O49" s="22"/>
      <c r="P49" s="22"/>
      <c r="Q49" s="22"/>
      <c r="R49" s="22"/>
      <c r="S49" s="22"/>
      <c r="T49" s="22"/>
      <c r="U49" s="22"/>
    </row>
  </sheetData>
  <mergeCells count="108">
    <mergeCell ref="B47:U47"/>
    <mergeCell ref="B48:U48"/>
    <mergeCell ref="B49:U49"/>
    <mergeCell ref="B21:U21"/>
    <mergeCell ref="B22:U22"/>
    <mergeCell ref="B23:U23"/>
    <mergeCell ref="B30:U30"/>
    <mergeCell ref="B31:U31"/>
    <mergeCell ref="B32:U32"/>
    <mergeCell ref="A1:A2"/>
    <mergeCell ref="B1:U1"/>
    <mergeCell ref="B2:U2"/>
    <mergeCell ref="B3:U3"/>
    <mergeCell ref="A4:A49"/>
    <mergeCell ref="B4:U4"/>
    <mergeCell ref="B5:U5"/>
    <mergeCell ref="B6:U6"/>
    <mergeCell ref="B7:U7"/>
    <mergeCell ref="B8:U8"/>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P35:T35"/>
    <mergeCell ref="D36:E36"/>
    <mergeCell ref="G36:H36"/>
    <mergeCell ref="J36:K36"/>
    <mergeCell ref="M36:N36"/>
    <mergeCell ref="P36:Q36"/>
    <mergeCell ref="S36:T36"/>
    <mergeCell ref="D27:E27"/>
    <mergeCell ref="G27:H27"/>
    <mergeCell ref="D28:E28"/>
    <mergeCell ref="G28:H28"/>
    <mergeCell ref="D35:H35"/>
    <mergeCell ref="J35:N35"/>
    <mergeCell ref="B33:U33"/>
    <mergeCell ref="B34:U34"/>
    <mergeCell ref="D24:E24"/>
    <mergeCell ref="G24:H24"/>
    <mergeCell ref="D25:E25"/>
    <mergeCell ref="G25:H25"/>
    <mergeCell ref="D26:E26"/>
    <mergeCell ref="G26:H26"/>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0"/>
  <sheetViews>
    <sheetView showGridLines="0" workbookViewId="0"/>
  </sheetViews>
  <sheetFormatPr defaultRowHeight="15" x14ac:dyDescent="0.25"/>
  <cols>
    <col min="1" max="1" width="7" bestFit="1" customWidth="1"/>
    <col min="2" max="2" width="36.5703125" customWidth="1"/>
    <col min="3" max="3" width="15.140625" customWidth="1"/>
    <col min="4" max="4" width="3" customWidth="1"/>
    <col min="5" max="5" width="10.140625" customWidth="1"/>
    <col min="6" max="6" width="2.42578125" customWidth="1"/>
    <col min="7" max="8" width="8.7109375" customWidth="1"/>
    <col min="9" max="9" width="3" customWidth="1"/>
    <col min="10" max="10" width="9.42578125" customWidth="1"/>
    <col min="11" max="11" width="10.140625" customWidth="1"/>
    <col min="12" max="12" width="8.7109375" customWidth="1"/>
    <col min="13" max="13" width="4.140625" customWidth="1"/>
    <col min="14" max="14" width="8.7109375" customWidth="1"/>
    <col min="15" max="15" width="2.28515625" customWidth="1"/>
    <col min="16" max="16" width="3" customWidth="1"/>
    <col min="17" max="17" width="10.140625" customWidth="1"/>
    <col min="18" max="18" width="15.140625" customWidth="1"/>
    <col min="19" max="19" width="3" customWidth="1"/>
    <col min="20" max="20" width="10.140625" customWidth="1"/>
    <col min="21" max="22" width="3" customWidth="1"/>
    <col min="23" max="23" width="8.7109375" customWidth="1"/>
    <col min="24" max="24" width="2.28515625" customWidth="1"/>
    <col min="25" max="25" width="3" customWidth="1"/>
    <col min="26" max="26" width="10.140625" customWidth="1"/>
    <col min="27" max="27" width="2.28515625" customWidth="1"/>
    <col min="28" max="28" width="3" customWidth="1"/>
    <col min="29" max="29" width="8.5703125" customWidth="1"/>
    <col min="30" max="30" width="3" customWidth="1"/>
    <col min="31" max="33" width="15.140625" customWidth="1"/>
    <col min="34" max="34" width="3" customWidth="1"/>
    <col min="35" max="37" width="15.140625" customWidth="1"/>
  </cols>
  <sheetData>
    <row r="1" spans="1:37"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301</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x14ac:dyDescent="0.25">
      <c r="A4" s="14" t="s">
        <v>301</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x14ac:dyDescent="0.25">
      <c r="A5" s="14"/>
      <c r="B5" s="18" t="s">
        <v>30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x14ac:dyDescent="0.25">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x14ac:dyDescent="0.25">
      <c r="A7" s="14"/>
      <c r="B7" s="19" t="s">
        <v>303</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x14ac:dyDescent="0.25">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row>
    <row r="9" spans="1:37" x14ac:dyDescent="0.25">
      <c r="A9" s="14"/>
      <c r="B9" s="78"/>
      <c r="C9" s="77"/>
      <c r="D9" s="77"/>
      <c r="E9" s="77"/>
      <c r="F9" s="77"/>
      <c r="G9" s="77"/>
      <c r="H9" s="77"/>
      <c r="I9" s="77"/>
      <c r="J9" s="77"/>
      <c r="K9" s="77"/>
      <c r="L9" s="77"/>
      <c r="M9" s="77"/>
    </row>
    <row r="10" spans="1:37" ht="15.75" x14ac:dyDescent="0.25">
      <c r="A10" s="14"/>
      <c r="B10" s="23"/>
      <c r="C10" s="24"/>
      <c r="D10" s="39" t="s">
        <v>304</v>
      </c>
      <c r="E10" s="39"/>
      <c r="F10" s="39"/>
      <c r="G10" s="39"/>
      <c r="H10" s="24"/>
      <c r="I10" s="39" t="s">
        <v>305</v>
      </c>
      <c r="J10" s="39"/>
      <c r="K10" s="39"/>
      <c r="L10" s="39"/>
      <c r="M10" s="24"/>
    </row>
    <row r="11" spans="1:37" ht="16.5" thickBot="1" x14ac:dyDescent="0.3">
      <c r="A11" s="14"/>
      <c r="B11" s="23"/>
      <c r="C11" s="24"/>
      <c r="D11" s="37">
        <v>2014</v>
      </c>
      <c r="E11" s="37"/>
      <c r="F11" s="37"/>
      <c r="G11" s="37"/>
      <c r="H11" s="24"/>
      <c r="I11" s="37">
        <v>2013</v>
      </c>
      <c r="J11" s="37"/>
      <c r="K11" s="37"/>
      <c r="L11" s="37"/>
      <c r="M11" s="24"/>
    </row>
    <row r="12" spans="1:37" ht="15.75" x14ac:dyDescent="0.25">
      <c r="A12" s="14"/>
      <c r="B12" s="23"/>
      <c r="C12" s="24"/>
      <c r="D12" s="75" t="s">
        <v>213</v>
      </c>
      <c r="E12" s="75"/>
      <c r="F12" s="75"/>
      <c r="G12" s="75"/>
      <c r="H12" s="24"/>
      <c r="I12" s="84"/>
      <c r="J12" s="84"/>
      <c r="K12" s="68"/>
      <c r="L12" s="68"/>
      <c r="M12" s="24"/>
    </row>
    <row r="13" spans="1:37" ht="15.75" x14ac:dyDescent="0.25">
      <c r="A13" s="14"/>
      <c r="B13" s="23"/>
      <c r="C13" s="24"/>
      <c r="D13" s="39" t="s">
        <v>306</v>
      </c>
      <c r="E13" s="39"/>
      <c r="F13" s="39"/>
      <c r="G13" s="39"/>
      <c r="H13" s="39"/>
      <c r="I13" s="39"/>
      <c r="J13" s="39"/>
      <c r="K13" s="39"/>
      <c r="L13" s="39"/>
      <c r="M13" s="24"/>
    </row>
    <row r="14" spans="1:37" ht="15.75" x14ac:dyDescent="0.25">
      <c r="A14" s="14"/>
      <c r="B14" s="29" t="s">
        <v>307</v>
      </c>
      <c r="C14" s="30"/>
      <c r="D14" s="85"/>
      <c r="E14" s="85"/>
      <c r="F14" s="30"/>
      <c r="G14" s="47"/>
      <c r="H14" s="30"/>
      <c r="I14" s="85"/>
      <c r="J14" s="85"/>
      <c r="K14" s="30"/>
      <c r="L14" s="47"/>
      <c r="M14" s="30"/>
    </row>
    <row r="15" spans="1:37" ht="15.75" x14ac:dyDescent="0.25">
      <c r="A15" s="14"/>
      <c r="B15" s="49" t="s">
        <v>308</v>
      </c>
      <c r="C15" s="27"/>
      <c r="D15" s="10" t="s">
        <v>215</v>
      </c>
      <c r="E15" s="34">
        <v>45808</v>
      </c>
      <c r="F15" s="27"/>
      <c r="G15" s="36">
        <v>65.459999999999994</v>
      </c>
      <c r="H15" s="10" t="s">
        <v>309</v>
      </c>
      <c r="I15" s="10" t="s">
        <v>215</v>
      </c>
      <c r="J15" s="34">
        <v>38630</v>
      </c>
      <c r="K15" s="27"/>
      <c r="L15" s="36">
        <v>66.62</v>
      </c>
      <c r="M15" s="10" t="s">
        <v>309</v>
      </c>
    </row>
    <row r="16" spans="1:37" ht="15.75" x14ac:dyDescent="0.25">
      <c r="A16" s="14"/>
      <c r="B16" s="50" t="s">
        <v>310</v>
      </c>
      <c r="C16" s="30"/>
      <c r="D16" s="42">
        <v>10440</v>
      </c>
      <c r="E16" s="42"/>
      <c r="F16" s="30"/>
      <c r="G16" s="35">
        <v>14.92</v>
      </c>
      <c r="H16" s="30"/>
      <c r="I16" s="42">
        <v>9023</v>
      </c>
      <c r="J16" s="42"/>
      <c r="K16" s="30"/>
      <c r="L16" s="35">
        <v>15.56</v>
      </c>
      <c r="M16" s="30"/>
    </row>
    <row r="17" spans="1:37" ht="15.75" x14ac:dyDescent="0.25">
      <c r="A17" s="14"/>
      <c r="B17" s="49" t="s">
        <v>311</v>
      </c>
      <c r="C17" s="27"/>
      <c r="D17" s="86">
        <v>1030</v>
      </c>
      <c r="E17" s="86"/>
      <c r="F17" s="27"/>
      <c r="G17" s="36">
        <v>1.47</v>
      </c>
      <c r="H17" s="27"/>
      <c r="I17" s="67">
        <v>824</v>
      </c>
      <c r="J17" s="67"/>
      <c r="K17" s="27"/>
      <c r="L17" s="36">
        <v>1.42</v>
      </c>
      <c r="M17" s="27"/>
    </row>
    <row r="18" spans="1:37" ht="16.5" thickBot="1" x14ac:dyDescent="0.3">
      <c r="A18" s="14"/>
      <c r="B18" s="50" t="s">
        <v>312</v>
      </c>
      <c r="C18" s="30"/>
      <c r="D18" s="87">
        <v>2853</v>
      </c>
      <c r="E18" s="87"/>
      <c r="F18" s="30"/>
      <c r="G18" s="51">
        <v>4.08</v>
      </c>
      <c r="H18" s="30"/>
      <c r="I18" s="87">
        <v>1712</v>
      </c>
      <c r="J18" s="87"/>
      <c r="K18" s="30"/>
      <c r="L18" s="51">
        <v>2.95</v>
      </c>
      <c r="M18" s="30"/>
    </row>
    <row r="19" spans="1:37" ht="16.5" thickBot="1" x14ac:dyDescent="0.3">
      <c r="A19" s="14"/>
      <c r="B19" s="16" t="s">
        <v>313</v>
      </c>
      <c r="C19" s="27"/>
      <c r="D19" s="88">
        <v>60131</v>
      </c>
      <c r="E19" s="88"/>
      <c r="F19" s="27"/>
      <c r="G19" s="79">
        <v>85.93</v>
      </c>
      <c r="H19" s="27"/>
      <c r="I19" s="88">
        <v>50189</v>
      </c>
      <c r="J19" s="88"/>
      <c r="K19" s="27"/>
      <c r="L19" s="79">
        <v>86.55</v>
      </c>
      <c r="M19" s="27"/>
    </row>
    <row r="20" spans="1:37" ht="15.75" x14ac:dyDescent="0.25">
      <c r="A20" s="14"/>
      <c r="B20" s="29"/>
      <c r="C20" s="30"/>
      <c r="D20" s="60"/>
      <c r="E20" s="60"/>
      <c r="F20" s="30"/>
      <c r="G20" s="48"/>
      <c r="H20" s="30"/>
      <c r="I20" s="60"/>
      <c r="J20" s="60"/>
      <c r="K20" s="30"/>
      <c r="L20" s="48"/>
      <c r="M20" s="30"/>
    </row>
    <row r="21" spans="1:37" ht="16.5" thickBot="1" x14ac:dyDescent="0.3">
      <c r="A21" s="14"/>
      <c r="B21" s="26" t="s">
        <v>310</v>
      </c>
      <c r="C21" s="27"/>
      <c r="D21" s="43">
        <v>2562</v>
      </c>
      <c r="E21" s="43"/>
      <c r="F21" s="27"/>
      <c r="G21" s="56">
        <v>3.66</v>
      </c>
      <c r="H21" s="27"/>
      <c r="I21" s="43">
        <v>1862</v>
      </c>
      <c r="J21" s="43"/>
      <c r="K21" s="27"/>
      <c r="L21" s="56">
        <v>3.21</v>
      </c>
      <c r="M21" s="27"/>
    </row>
    <row r="22" spans="1:37" ht="15.75" x14ac:dyDescent="0.25">
      <c r="A22" s="14"/>
      <c r="B22" s="29"/>
      <c r="C22" s="30"/>
      <c r="D22" s="60"/>
      <c r="E22" s="60"/>
      <c r="F22" s="30"/>
      <c r="G22" s="48"/>
      <c r="H22" s="30"/>
      <c r="I22" s="60"/>
      <c r="J22" s="60"/>
      <c r="K22" s="30"/>
      <c r="L22" s="48"/>
      <c r="M22" s="30"/>
    </row>
    <row r="23" spans="1:37" ht="15.75" x14ac:dyDescent="0.25">
      <c r="A23" s="14"/>
      <c r="B23" s="26" t="s">
        <v>314</v>
      </c>
      <c r="C23" s="27"/>
      <c r="D23" s="40"/>
      <c r="E23" s="40"/>
      <c r="F23" s="27"/>
      <c r="G23" s="28"/>
      <c r="H23" s="27"/>
      <c r="I23" s="40"/>
      <c r="J23" s="40"/>
      <c r="K23" s="27"/>
      <c r="L23" s="28"/>
      <c r="M23" s="27"/>
    </row>
    <row r="24" spans="1:37" ht="15.75" x14ac:dyDescent="0.25">
      <c r="A24" s="14"/>
      <c r="B24" s="50" t="s">
        <v>315</v>
      </c>
      <c r="C24" s="30"/>
      <c r="D24" s="42">
        <v>6018</v>
      </c>
      <c r="E24" s="42"/>
      <c r="F24" s="30"/>
      <c r="G24" s="35">
        <v>8.6</v>
      </c>
      <c r="H24" s="30"/>
      <c r="I24" s="42">
        <v>5179</v>
      </c>
      <c r="J24" s="42"/>
      <c r="K24" s="30"/>
      <c r="L24" s="35">
        <v>8.93</v>
      </c>
      <c r="M24" s="30"/>
    </row>
    <row r="25" spans="1:37" ht="16.5" thickBot="1" x14ac:dyDescent="0.3">
      <c r="A25" s="14"/>
      <c r="B25" s="49" t="s">
        <v>316</v>
      </c>
      <c r="C25" s="27"/>
      <c r="D25" s="43">
        <v>1266</v>
      </c>
      <c r="E25" s="43"/>
      <c r="F25" s="27"/>
      <c r="G25" s="56">
        <v>1.81</v>
      </c>
      <c r="H25" s="27"/>
      <c r="I25" s="63">
        <v>762</v>
      </c>
      <c r="J25" s="63"/>
      <c r="K25" s="27"/>
      <c r="L25" s="56">
        <v>1.31</v>
      </c>
      <c r="M25" s="27"/>
    </row>
    <row r="26" spans="1:37" ht="16.5" thickBot="1" x14ac:dyDescent="0.3">
      <c r="A26" s="14"/>
      <c r="B26" s="80" t="s">
        <v>317</v>
      </c>
      <c r="C26" s="30"/>
      <c r="D26" s="89">
        <v>7284</v>
      </c>
      <c r="E26" s="89"/>
      <c r="F26" s="30"/>
      <c r="G26" s="81">
        <v>10.41</v>
      </c>
      <c r="H26" s="30"/>
      <c r="I26" s="89">
        <v>5941</v>
      </c>
      <c r="J26" s="89"/>
      <c r="K26" s="30"/>
      <c r="L26" s="81">
        <v>10.24</v>
      </c>
      <c r="M26" s="30"/>
    </row>
    <row r="27" spans="1:37" ht="16.5" thickBot="1" x14ac:dyDescent="0.3">
      <c r="A27" s="14"/>
      <c r="B27" s="26"/>
      <c r="C27" s="27"/>
      <c r="D27" s="90"/>
      <c r="E27" s="90"/>
      <c r="F27" s="27"/>
      <c r="G27" s="53">
        <v>100</v>
      </c>
      <c r="H27" s="10" t="s">
        <v>309</v>
      </c>
      <c r="I27" s="90"/>
      <c r="J27" s="90"/>
      <c r="K27" s="27"/>
      <c r="L27" s="53">
        <v>100</v>
      </c>
      <c r="M27" s="10" t="s">
        <v>309</v>
      </c>
    </row>
    <row r="28" spans="1:37" ht="16.5" thickTop="1" x14ac:dyDescent="0.25">
      <c r="A28" s="14"/>
      <c r="B28" s="29" t="s">
        <v>318</v>
      </c>
      <c r="C28" s="30"/>
      <c r="D28" s="42">
        <v>69977</v>
      </c>
      <c r="E28" s="42"/>
      <c r="F28" s="30"/>
      <c r="G28" s="54"/>
      <c r="H28" s="30"/>
      <c r="I28" s="42">
        <v>57992</v>
      </c>
      <c r="J28" s="42"/>
      <c r="K28" s="30"/>
      <c r="L28" s="54"/>
      <c r="M28" s="30"/>
    </row>
    <row r="29" spans="1:37" ht="15.75" x14ac:dyDescent="0.25">
      <c r="A29" s="14"/>
      <c r="B29" s="26" t="s">
        <v>319</v>
      </c>
      <c r="C29" s="27"/>
      <c r="D29" s="67" t="s">
        <v>320</v>
      </c>
      <c r="E29" s="67"/>
      <c r="F29" s="10" t="s">
        <v>217</v>
      </c>
      <c r="G29" s="28"/>
      <c r="H29" s="27"/>
      <c r="I29" s="67" t="s">
        <v>321</v>
      </c>
      <c r="J29" s="67"/>
      <c r="K29" s="10" t="s">
        <v>217</v>
      </c>
      <c r="L29" s="28"/>
      <c r="M29" s="27"/>
    </row>
    <row r="30" spans="1:37" ht="16.5" thickBot="1" x14ac:dyDescent="0.3">
      <c r="A30" s="14"/>
      <c r="B30" s="29" t="s">
        <v>322</v>
      </c>
      <c r="C30" s="30"/>
      <c r="D30" s="61">
        <v>507</v>
      </c>
      <c r="E30" s="61"/>
      <c r="F30" s="30"/>
      <c r="G30" s="47"/>
      <c r="H30" s="30"/>
      <c r="I30" s="61">
        <v>382</v>
      </c>
      <c r="J30" s="61"/>
      <c r="K30" s="30"/>
      <c r="L30" s="47"/>
      <c r="M30" s="30"/>
    </row>
    <row r="31" spans="1:37" ht="16.5" thickBot="1" x14ac:dyDescent="0.3">
      <c r="A31" s="14"/>
      <c r="B31" s="69" t="s">
        <v>323</v>
      </c>
      <c r="C31" s="27"/>
      <c r="D31" s="52" t="s">
        <v>215</v>
      </c>
      <c r="E31" s="83">
        <v>70027</v>
      </c>
      <c r="F31" s="27"/>
      <c r="G31" s="28"/>
      <c r="H31" s="27"/>
      <c r="I31" s="52" t="s">
        <v>215</v>
      </c>
      <c r="J31" s="83">
        <v>57939</v>
      </c>
      <c r="K31" s="27"/>
      <c r="L31" s="28"/>
      <c r="M31" s="27"/>
    </row>
    <row r="32" spans="1:37" ht="16.5" thickTop="1" x14ac:dyDescent="0.25">
      <c r="A32" s="14"/>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row>
    <row r="33" spans="1:37" x14ac:dyDescent="0.25">
      <c r="A33" s="14"/>
      <c r="B33" s="19" t="s">
        <v>324</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row>
    <row r="34" spans="1:37" x14ac:dyDescent="0.25">
      <c r="A34" s="14"/>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row>
    <row r="35" spans="1:37" ht="16.5" thickBot="1" x14ac:dyDescent="0.3">
      <c r="A35" s="14"/>
      <c r="B35" s="92"/>
      <c r="C35" s="24"/>
      <c r="D35" s="110" t="s">
        <v>325</v>
      </c>
      <c r="E35" s="110"/>
      <c r="F35" s="110"/>
      <c r="G35" s="110"/>
      <c r="H35" s="110"/>
      <c r="I35" s="110"/>
      <c r="J35" s="110"/>
      <c r="K35" s="110"/>
      <c r="L35" s="110"/>
      <c r="M35" s="110"/>
      <c r="N35" s="110"/>
      <c r="O35" s="110"/>
      <c r="P35" s="110"/>
      <c r="Q35" s="110"/>
      <c r="R35" s="24"/>
      <c r="S35" s="59"/>
      <c r="T35" s="59"/>
      <c r="U35" s="24"/>
      <c r="V35" s="110" t="s">
        <v>326</v>
      </c>
      <c r="W35" s="110"/>
      <c r="X35" s="110"/>
      <c r="Y35" s="110"/>
      <c r="Z35" s="110"/>
      <c r="AA35" s="24"/>
      <c r="AB35" s="59"/>
      <c r="AC35" s="59"/>
      <c r="AD35" s="24"/>
    </row>
    <row r="36" spans="1:37" ht="15.75" x14ac:dyDescent="0.25">
      <c r="A36" s="14"/>
      <c r="B36" s="92"/>
      <c r="C36" s="24"/>
      <c r="D36" s="111" t="s">
        <v>327</v>
      </c>
      <c r="E36" s="111"/>
      <c r="F36" s="68"/>
      <c r="G36" s="111" t="s">
        <v>327</v>
      </c>
      <c r="H36" s="111"/>
      <c r="I36" s="68"/>
      <c r="J36" s="84"/>
      <c r="K36" s="84"/>
      <c r="L36" s="68"/>
      <c r="M36" s="84"/>
      <c r="N36" s="84"/>
      <c r="O36" s="68"/>
      <c r="P36" s="84"/>
      <c r="Q36" s="84"/>
      <c r="R36" s="24"/>
      <c r="S36" s="59"/>
      <c r="T36" s="59"/>
      <c r="U36" s="24"/>
      <c r="V36" s="84"/>
      <c r="W36" s="84"/>
      <c r="X36" s="68"/>
      <c r="Y36" s="84"/>
      <c r="Z36" s="84"/>
      <c r="AA36" s="24"/>
      <c r="AB36" s="59"/>
      <c r="AC36" s="59"/>
      <c r="AD36" s="24"/>
    </row>
    <row r="37" spans="1:37" ht="15.75" x14ac:dyDescent="0.25">
      <c r="A37" s="14"/>
      <c r="B37" s="92"/>
      <c r="C37" s="24"/>
      <c r="D37" s="112" t="s">
        <v>328</v>
      </c>
      <c r="E37" s="112"/>
      <c r="F37" s="24"/>
      <c r="G37" s="112" t="s">
        <v>329</v>
      </c>
      <c r="H37" s="112"/>
      <c r="I37" s="24"/>
      <c r="J37" s="59"/>
      <c r="K37" s="59"/>
      <c r="L37" s="24"/>
      <c r="M37" s="59"/>
      <c r="N37" s="59"/>
      <c r="O37" s="24"/>
      <c r="P37" s="59"/>
      <c r="Q37" s="59"/>
      <c r="R37" s="24"/>
      <c r="S37" s="59"/>
      <c r="T37" s="59"/>
      <c r="U37" s="24"/>
      <c r="V37" s="59"/>
      <c r="W37" s="59"/>
      <c r="X37" s="24"/>
      <c r="Y37" s="59"/>
      <c r="Z37" s="59"/>
      <c r="AA37" s="24"/>
      <c r="AB37" s="59"/>
      <c r="AC37" s="59"/>
      <c r="AD37" s="24"/>
    </row>
    <row r="38" spans="1:37" ht="16.5" thickBot="1" x14ac:dyDescent="0.3">
      <c r="A38" s="14"/>
      <c r="B38" s="93" t="s">
        <v>330</v>
      </c>
      <c r="C38" s="24"/>
      <c r="D38" s="110" t="s">
        <v>331</v>
      </c>
      <c r="E38" s="110"/>
      <c r="F38" s="24"/>
      <c r="G38" s="110" t="s">
        <v>331</v>
      </c>
      <c r="H38" s="110"/>
      <c r="I38" s="24"/>
      <c r="J38" s="110" t="s">
        <v>332</v>
      </c>
      <c r="K38" s="110"/>
      <c r="L38" s="24"/>
      <c r="M38" s="110" t="s">
        <v>310</v>
      </c>
      <c r="N38" s="110"/>
      <c r="O38" s="24"/>
      <c r="P38" s="110" t="s">
        <v>311</v>
      </c>
      <c r="Q38" s="110"/>
      <c r="R38" s="24"/>
      <c r="S38" s="110" t="s">
        <v>310</v>
      </c>
      <c r="T38" s="110"/>
      <c r="U38" s="24"/>
      <c r="V38" s="110" t="s">
        <v>333</v>
      </c>
      <c r="W38" s="110"/>
      <c r="X38" s="24"/>
      <c r="Y38" s="110" t="s">
        <v>316</v>
      </c>
      <c r="Z38" s="110"/>
      <c r="AA38" s="24"/>
      <c r="AB38" s="110" t="s">
        <v>127</v>
      </c>
      <c r="AC38" s="110"/>
      <c r="AD38" s="24"/>
    </row>
    <row r="39" spans="1:37" ht="15.75" x14ac:dyDescent="0.25">
      <c r="A39" s="14"/>
      <c r="B39" s="94"/>
      <c r="C39" s="27"/>
      <c r="D39" s="90"/>
      <c r="E39" s="90"/>
      <c r="F39" s="27"/>
      <c r="G39" s="90"/>
      <c r="H39" s="90"/>
      <c r="I39" s="27"/>
      <c r="J39" s="90"/>
      <c r="K39" s="90"/>
      <c r="L39" s="27"/>
      <c r="M39" s="90"/>
      <c r="N39" s="90"/>
      <c r="O39" s="27"/>
      <c r="P39" s="90"/>
      <c r="Q39" s="90"/>
      <c r="R39" s="27"/>
      <c r="S39" s="90"/>
      <c r="T39" s="90"/>
      <c r="U39" s="27"/>
      <c r="V39" s="90"/>
      <c r="W39" s="90"/>
      <c r="X39" s="27"/>
      <c r="Y39" s="90"/>
      <c r="Z39" s="90"/>
      <c r="AA39" s="27"/>
      <c r="AB39" s="90"/>
      <c r="AC39" s="90"/>
      <c r="AD39" s="27"/>
    </row>
    <row r="40" spans="1:37" ht="15.75" x14ac:dyDescent="0.25">
      <c r="A40" s="14"/>
      <c r="B40" s="95" t="s">
        <v>334</v>
      </c>
      <c r="C40" s="30"/>
      <c r="D40" s="85"/>
      <c r="E40" s="85"/>
      <c r="F40" s="30"/>
      <c r="G40" s="85"/>
      <c r="H40" s="85"/>
      <c r="I40" s="30"/>
      <c r="J40" s="85"/>
      <c r="K40" s="85"/>
      <c r="L40" s="30"/>
      <c r="M40" s="85"/>
      <c r="N40" s="85"/>
      <c r="O40" s="30"/>
      <c r="P40" s="85"/>
      <c r="Q40" s="85"/>
      <c r="R40" s="30"/>
      <c r="S40" s="85"/>
      <c r="T40" s="85"/>
      <c r="U40" s="30"/>
      <c r="V40" s="85"/>
      <c r="W40" s="85"/>
      <c r="X40" s="30"/>
      <c r="Y40" s="85"/>
      <c r="Z40" s="85"/>
      <c r="AA40" s="30"/>
      <c r="AB40" s="85"/>
      <c r="AC40" s="85"/>
      <c r="AD40" s="30"/>
    </row>
    <row r="41" spans="1:37" ht="15.75" x14ac:dyDescent="0.25">
      <c r="A41" s="14"/>
      <c r="B41" s="96" t="s">
        <v>335</v>
      </c>
      <c r="C41" s="27"/>
      <c r="D41" s="91" t="s">
        <v>215</v>
      </c>
      <c r="E41" s="97">
        <v>178</v>
      </c>
      <c r="F41" s="27"/>
      <c r="G41" s="91" t="s">
        <v>215</v>
      </c>
      <c r="H41" s="97">
        <v>75</v>
      </c>
      <c r="I41" s="27"/>
      <c r="J41" s="91" t="s">
        <v>215</v>
      </c>
      <c r="K41" s="97">
        <v>17</v>
      </c>
      <c r="L41" s="27"/>
      <c r="M41" s="91" t="s">
        <v>215</v>
      </c>
      <c r="N41" s="97">
        <v>81</v>
      </c>
      <c r="O41" s="27"/>
      <c r="P41" s="91" t="s">
        <v>215</v>
      </c>
      <c r="Q41" s="97">
        <v>8</v>
      </c>
      <c r="R41" s="27"/>
      <c r="S41" s="91" t="s">
        <v>215</v>
      </c>
      <c r="T41" s="97">
        <v>16</v>
      </c>
      <c r="U41" s="27"/>
      <c r="V41" s="91" t="s">
        <v>215</v>
      </c>
      <c r="W41" s="97">
        <v>31</v>
      </c>
      <c r="X41" s="27"/>
      <c r="Y41" s="91" t="s">
        <v>215</v>
      </c>
      <c r="Z41" s="97">
        <v>29</v>
      </c>
      <c r="AA41" s="27"/>
      <c r="AB41" s="91" t="s">
        <v>215</v>
      </c>
      <c r="AC41" s="97">
        <v>435</v>
      </c>
      <c r="AD41" s="27"/>
    </row>
    <row r="42" spans="1:37" ht="15.75" x14ac:dyDescent="0.25">
      <c r="A42" s="14"/>
      <c r="B42" s="98" t="s">
        <v>336</v>
      </c>
      <c r="C42" s="30"/>
      <c r="D42" s="113" t="s">
        <v>260</v>
      </c>
      <c r="E42" s="113"/>
      <c r="F42" s="30"/>
      <c r="G42" s="113" t="s">
        <v>260</v>
      </c>
      <c r="H42" s="113"/>
      <c r="I42" s="30"/>
      <c r="J42" s="113" t="s">
        <v>260</v>
      </c>
      <c r="K42" s="113"/>
      <c r="L42" s="30"/>
      <c r="M42" s="113" t="s">
        <v>260</v>
      </c>
      <c r="N42" s="113"/>
      <c r="O42" s="30"/>
      <c r="P42" s="113" t="s">
        <v>260</v>
      </c>
      <c r="Q42" s="113"/>
      <c r="R42" s="30"/>
      <c r="S42" s="113" t="s">
        <v>260</v>
      </c>
      <c r="T42" s="113"/>
      <c r="U42" s="30"/>
      <c r="V42" s="113" t="s">
        <v>260</v>
      </c>
      <c r="W42" s="113"/>
      <c r="X42" s="30"/>
      <c r="Y42" s="113" t="s">
        <v>260</v>
      </c>
      <c r="Z42" s="113"/>
      <c r="AA42" s="30"/>
      <c r="AB42" s="113" t="s">
        <v>260</v>
      </c>
      <c r="AC42" s="113"/>
      <c r="AD42" s="30"/>
    </row>
    <row r="43" spans="1:37" ht="15.75" x14ac:dyDescent="0.25">
      <c r="A43" s="14"/>
      <c r="B43" s="100" t="s">
        <v>337</v>
      </c>
      <c r="C43" s="27"/>
      <c r="D43" s="114" t="s">
        <v>260</v>
      </c>
      <c r="E43" s="114"/>
      <c r="F43" s="27"/>
      <c r="G43" s="114" t="s">
        <v>260</v>
      </c>
      <c r="H43" s="114"/>
      <c r="I43" s="27"/>
      <c r="J43" s="114" t="s">
        <v>260</v>
      </c>
      <c r="K43" s="114"/>
      <c r="L43" s="27"/>
      <c r="M43" s="114" t="s">
        <v>260</v>
      </c>
      <c r="N43" s="114"/>
      <c r="O43" s="27"/>
      <c r="P43" s="114" t="s">
        <v>260</v>
      </c>
      <c r="Q43" s="114"/>
      <c r="R43" s="27"/>
      <c r="S43" s="114" t="s">
        <v>260</v>
      </c>
      <c r="T43" s="114"/>
      <c r="U43" s="27"/>
      <c r="V43" s="114" t="s">
        <v>260</v>
      </c>
      <c r="W43" s="114"/>
      <c r="X43" s="27"/>
      <c r="Y43" s="115">
        <v>3</v>
      </c>
      <c r="Z43" s="115"/>
      <c r="AA43" s="27"/>
      <c r="AB43" s="115">
        <v>3</v>
      </c>
      <c r="AC43" s="115"/>
      <c r="AD43" s="27"/>
    </row>
    <row r="44" spans="1:37" ht="16.5" thickBot="1" x14ac:dyDescent="0.3">
      <c r="A44" s="14"/>
      <c r="B44" s="98" t="s">
        <v>338</v>
      </c>
      <c r="C44" s="30"/>
      <c r="D44" s="116" t="s">
        <v>339</v>
      </c>
      <c r="E44" s="116"/>
      <c r="F44" s="102" t="s">
        <v>217</v>
      </c>
      <c r="G44" s="116">
        <v>12</v>
      </c>
      <c r="H44" s="116"/>
      <c r="I44" s="30"/>
      <c r="J44" s="116">
        <v>12</v>
      </c>
      <c r="K44" s="116"/>
      <c r="L44" s="30"/>
      <c r="M44" s="116" t="s">
        <v>340</v>
      </c>
      <c r="N44" s="116"/>
      <c r="O44" s="102" t="s">
        <v>217</v>
      </c>
      <c r="P44" s="116">
        <v>2</v>
      </c>
      <c r="Q44" s="116"/>
      <c r="R44" s="30"/>
      <c r="S44" s="116">
        <v>6</v>
      </c>
      <c r="T44" s="116"/>
      <c r="U44" s="30"/>
      <c r="V44" s="116">
        <v>4</v>
      </c>
      <c r="W44" s="116"/>
      <c r="X44" s="30"/>
      <c r="Y44" s="116">
        <v>8</v>
      </c>
      <c r="Z44" s="116"/>
      <c r="AA44" s="30"/>
      <c r="AB44" s="116">
        <v>19</v>
      </c>
      <c r="AC44" s="116"/>
      <c r="AD44" s="30"/>
    </row>
    <row r="45" spans="1:37" ht="16.5" thickBot="1" x14ac:dyDescent="0.3">
      <c r="A45" s="14"/>
      <c r="B45" s="96" t="s">
        <v>341</v>
      </c>
      <c r="C45" s="27"/>
      <c r="D45" s="103" t="s">
        <v>215</v>
      </c>
      <c r="E45" s="104">
        <v>163</v>
      </c>
      <c r="F45" s="27"/>
      <c r="G45" s="103" t="s">
        <v>215</v>
      </c>
      <c r="H45" s="104">
        <v>87</v>
      </c>
      <c r="I45" s="27"/>
      <c r="J45" s="103" t="s">
        <v>215</v>
      </c>
      <c r="K45" s="104">
        <v>29</v>
      </c>
      <c r="L45" s="27"/>
      <c r="M45" s="103" t="s">
        <v>215</v>
      </c>
      <c r="N45" s="104">
        <v>71</v>
      </c>
      <c r="O45" s="27"/>
      <c r="P45" s="103" t="s">
        <v>215</v>
      </c>
      <c r="Q45" s="104">
        <v>10</v>
      </c>
      <c r="R45" s="27"/>
      <c r="S45" s="103" t="s">
        <v>215</v>
      </c>
      <c r="T45" s="104">
        <v>22</v>
      </c>
      <c r="U45" s="27"/>
      <c r="V45" s="103" t="s">
        <v>215</v>
      </c>
      <c r="W45" s="104">
        <v>35</v>
      </c>
      <c r="X45" s="27"/>
      <c r="Y45" s="103" t="s">
        <v>215</v>
      </c>
      <c r="Z45" s="104">
        <v>40</v>
      </c>
      <c r="AA45" s="27"/>
      <c r="AB45" s="103" t="s">
        <v>215</v>
      </c>
      <c r="AC45" s="104">
        <v>457</v>
      </c>
      <c r="AD45" s="27"/>
    </row>
    <row r="46" spans="1:37" ht="16.5" thickTop="1" x14ac:dyDescent="0.25">
      <c r="A46" s="14"/>
      <c r="B46" s="105"/>
      <c r="C46" s="30"/>
      <c r="D46" s="62"/>
      <c r="E46" s="62"/>
      <c r="F46" s="30"/>
      <c r="G46" s="62"/>
      <c r="H46" s="62"/>
      <c r="I46" s="30"/>
      <c r="J46" s="62"/>
      <c r="K46" s="62"/>
      <c r="L46" s="30"/>
      <c r="M46" s="62"/>
      <c r="N46" s="62"/>
      <c r="O46" s="30"/>
      <c r="P46" s="62"/>
      <c r="Q46" s="62"/>
      <c r="R46" s="30"/>
      <c r="S46" s="62"/>
      <c r="T46" s="62"/>
      <c r="U46" s="30"/>
      <c r="V46" s="62"/>
      <c r="W46" s="62"/>
      <c r="X46" s="30"/>
      <c r="Y46" s="62"/>
      <c r="Z46" s="62"/>
      <c r="AA46" s="30"/>
      <c r="AB46" s="62"/>
      <c r="AC46" s="62"/>
      <c r="AD46" s="30"/>
    </row>
    <row r="47" spans="1:37" ht="15.75" x14ac:dyDescent="0.25">
      <c r="A47" s="14"/>
      <c r="B47" s="106" t="s">
        <v>334</v>
      </c>
      <c r="C47" s="27"/>
      <c r="D47" s="40"/>
      <c r="E47" s="40"/>
      <c r="F47" s="27"/>
      <c r="G47" s="40"/>
      <c r="H47" s="40"/>
      <c r="I47" s="27"/>
      <c r="J47" s="40"/>
      <c r="K47" s="40"/>
      <c r="L47" s="27"/>
      <c r="M47" s="40"/>
      <c r="N47" s="40"/>
      <c r="O47" s="27"/>
      <c r="P47" s="40"/>
      <c r="Q47" s="40"/>
      <c r="R47" s="27"/>
      <c r="S47" s="40"/>
      <c r="T47" s="40"/>
      <c r="U47" s="27"/>
      <c r="V47" s="40"/>
      <c r="W47" s="40"/>
      <c r="X47" s="27"/>
      <c r="Y47" s="40"/>
      <c r="Z47" s="40"/>
      <c r="AA47" s="27"/>
      <c r="AB47" s="40"/>
      <c r="AC47" s="40"/>
      <c r="AD47" s="27"/>
    </row>
    <row r="48" spans="1:37" ht="15.75" x14ac:dyDescent="0.25">
      <c r="A48" s="14"/>
      <c r="B48" s="105" t="s">
        <v>342</v>
      </c>
      <c r="C48" s="30"/>
      <c r="D48" s="85"/>
      <c r="E48" s="85"/>
      <c r="F48" s="30"/>
      <c r="G48" s="85"/>
      <c r="H48" s="85"/>
      <c r="I48" s="30"/>
      <c r="J48" s="85"/>
      <c r="K48" s="85"/>
      <c r="L48" s="30"/>
      <c r="M48" s="85"/>
      <c r="N48" s="85"/>
      <c r="O48" s="30"/>
      <c r="P48" s="85"/>
      <c r="Q48" s="85"/>
      <c r="R48" s="30"/>
      <c r="S48" s="85"/>
      <c r="T48" s="85"/>
      <c r="U48" s="30"/>
      <c r="V48" s="85"/>
      <c r="W48" s="85"/>
      <c r="X48" s="30"/>
      <c r="Y48" s="85"/>
      <c r="Z48" s="85"/>
      <c r="AA48" s="30"/>
      <c r="AB48" s="85"/>
      <c r="AC48" s="85"/>
      <c r="AD48" s="30"/>
    </row>
    <row r="49" spans="1:37" ht="15.75" x14ac:dyDescent="0.25">
      <c r="A49" s="14"/>
      <c r="B49" s="100" t="s">
        <v>343</v>
      </c>
      <c r="C49" s="27"/>
      <c r="D49" s="91" t="s">
        <v>215</v>
      </c>
      <c r="E49" s="101" t="s">
        <v>260</v>
      </c>
      <c r="F49" s="27"/>
      <c r="G49" s="91" t="s">
        <v>215</v>
      </c>
      <c r="H49" s="101" t="s">
        <v>260</v>
      </c>
      <c r="I49" s="27"/>
      <c r="J49" s="91" t="s">
        <v>215</v>
      </c>
      <c r="K49" s="101" t="s">
        <v>260</v>
      </c>
      <c r="L49" s="27"/>
      <c r="M49" s="91" t="s">
        <v>215</v>
      </c>
      <c r="N49" s="101" t="s">
        <v>260</v>
      </c>
      <c r="O49" s="27"/>
      <c r="P49" s="91" t="s">
        <v>215</v>
      </c>
      <c r="Q49" s="101" t="s">
        <v>260</v>
      </c>
      <c r="R49" s="27"/>
      <c r="S49" s="91" t="s">
        <v>215</v>
      </c>
      <c r="T49" s="101" t="s">
        <v>260</v>
      </c>
      <c r="U49" s="27"/>
      <c r="V49" s="91" t="s">
        <v>215</v>
      </c>
      <c r="W49" s="101" t="s">
        <v>260</v>
      </c>
      <c r="X49" s="27"/>
      <c r="Y49" s="91" t="s">
        <v>215</v>
      </c>
      <c r="Z49" s="101" t="s">
        <v>260</v>
      </c>
      <c r="AA49" s="27"/>
      <c r="AB49" s="91" t="s">
        <v>215</v>
      </c>
      <c r="AC49" s="101" t="s">
        <v>260</v>
      </c>
      <c r="AD49" s="27"/>
    </row>
    <row r="50" spans="1:37" ht="15.75" x14ac:dyDescent="0.25">
      <c r="A50" s="14"/>
      <c r="B50" s="105" t="s">
        <v>344</v>
      </c>
      <c r="C50" s="30"/>
      <c r="D50" s="85"/>
      <c r="E50" s="85"/>
      <c r="F50" s="30"/>
      <c r="G50" s="85"/>
      <c r="H50" s="85"/>
      <c r="I50" s="30"/>
      <c r="J50" s="85"/>
      <c r="K50" s="85"/>
      <c r="L50" s="30"/>
      <c r="M50" s="85"/>
      <c r="N50" s="85"/>
      <c r="O50" s="30"/>
      <c r="P50" s="85"/>
      <c r="Q50" s="85"/>
      <c r="R50" s="30"/>
      <c r="S50" s="85"/>
      <c r="T50" s="85"/>
      <c r="U50" s="30"/>
      <c r="V50" s="85"/>
      <c r="W50" s="85"/>
      <c r="X50" s="30"/>
      <c r="Y50" s="85"/>
      <c r="Z50" s="85"/>
      <c r="AA50" s="30"/>
      <c r="AB50" s="85"/>
      <c r="AC50" s="85"/>
      <c r="AD50" s="30"/>
    </row>
    <row r="51" spans="1:37" ht="16.5" thickBot="1" x14ac:dyDescent="0.3">
      <c r="A51" s="14"/>
      <c r="B51" s="100" t="s">
        <v>345</v>
      </c>
      <c r="C51" s="27"/>
      <c r="D51" s="117">
        <v>163</v>
      </c>
      <c r="E51" s="117"/>
      <c r="F51" s="27"/>
      <c r="G51" s="117">
        <v>87</v>
      </c>
      <c r="H51" s="117"/>
      <c r="I51" s="27"/>
      <c r="J51" s="117">
        <v>29</v>
      </c>
      <c r="K51" s="117"/>
      <c r="L51" s="27"/>
      <c r="M51" s="117">
        <v>71</v>
      </c>
      <c r="N51" s="117"/>
      <c r="O51" s="27"/>
      <c r="P51" s="117">
        <v>10</v>
      </c>
      <c r="Q51" s="117"/>
      <c r="R51" s="27"/>
      <c r="S51" s="117">
        <v>22</v>
      </c>
      <c r="T51" s="117"/>
      <c r="U51" s="27"/>
      <c r="V51" s="117">
        <v>35</v>
      </c>
      <c r="W51" s="117"/>
      <c r="X51" s="27"/>
      <c r="Y51" s="117">
        <v>40</v>
      </c>
      <c r="Z51" s="117"/>
      <c r="AA51" s="27"/>
      <c r="AB51" s="117">
        <v>457</v>
      </c>
      <c r="AC51" s="117"/>
      <c r="AD51" s="27"/>
    </row>
    <row r="52" spans="1:37" ht="16.5" thickBot="1" x14ac:dyDescent="0.3">
      <c r="A52" s="14"/>
      <c r="B52" s="105" t="s">
        <v>346</v>
      </c>
      <c r="C52" s="30"/>
      <c r="D52" s="107" t="s">
        <v>215</v>
      </c>
      <c r="E52" s="108">
        <v>163</v>
      </c>
      <c r="F52" s="30"/>
      <c r="G52" s="107" t="s">
        <v>215</v>
      </c>
      <c r="H52" s="108">
        <v>87</v>
      </c>
      <c r="I52" s="30"/>
      <c r="J52" s="107" t="s">
        <v>215</v>
      </c>
      <c r="K52" s="108">
        <v>29</v>
      </c>
      <c r="L52" s="30"/>
      <c r="M52" s="107" t="s">
        <v>215</v>
      </c>
      <c r="N52" s="108">
        <v>71</v>
      </c>
      <c r="O52" s="30"/>
      <c r="P52" s="107" t="s">
        <v>215</v>
      </c>
      <c r="Q52" s="108">
        <v>10</v>
      </c>
      <c r="R52" s="30"/>
      <c r="S52" s="107" t="s">
        <v>215</v>
      </c>
      <c r="T52" s="108">
        <v>22</v>
      </c>
      <c r="U52" s="30"/>
      <c r="V52" s="107" t="s">
        <v>215</v>
      </c>
      <c r="W52" s="108">
        <v>35</v>
      </c>
      <c r="X52" s="30"/>
      <c r="Y52" s="107" t="s">
        <v>215</v>
      </c>
      <c r="Z52" s="108">
        <v>40</v>
      </c>
      <c r="AA52" s="30"/>
      <c r="AB52" s="107" t="s">
        <v>215</v>
      </c>
      <c r="AC52" s="108">
        <v>457</v>
      </c>
      <c r="AD52" s="30"/>
    </row>
    <row r="53" spans="1:37" ht="16.5" thickTop="1" x14ac:dyDescent="0.25">
      <c r="A53" s="14"/>
      <c r="B53" s="96"/>
      <c r="C53" s="27"/>
      <c r="D53" s="41"/>
      <c r="E53" s="41"/>
      <c r="F53" s="27"/>
      <c r="G53" s="41"/>
      <c r="H53" s="41"/>
      <c r="I53" s="27"/>
      <c r="J53" s="41"/>
      <c r="K53" s="41"/>
      <c r="L53" s="27"/>
      <c r="M53" s="41"/>
      <c r="N53" s="41"/>
      <c r="O53" s="27"/>
      <c r="P53" s="41"/>
      <c r="Q53" s="41"/>
      <c r="R53" s="27"/>
      <c r="S53" s="41"/>
      <c r="T53" s="41"/>
      <c r="U53" s="27"/>
      <c r="V53" s="41"/>
      <c r="W53" s="41"/>
      <c r="X53" s="27"/>
      <c r="Y53" s="41"/>
      <c r="Z53" s="41"/>
      <c r="AA53" s="27"/>
      <c r="AB53" s="41"/>
      <c r="AC53" s="41"/>
      <c r="AD53" s="27"/>
    </row>
    <row r="54" spans="1:37" ht="15.75" x14ac:dyDescent="0.25">
      <c r="A54" s="14"/>
      <c r="B54" s="95" t="s">
        <v>347</v>
      </c>
      <c r="C54" s="30"/>
      <c r="D54" s="85"/>
      <c r="E54" s="85"/>
      <c r="F54" s="30"/>
      <c r="G54" s="85"/>
      <c r="H54" s="85"/>
      <c r="I54" s="30"/>
      <c r="J54" s="85"/>
      <c r="K54" s="85"/>
      <c r="L54" s="30"/>
      <c r="M54" s="85"/>
      <c r="N54" s="85"/>
      <c r="O54" s="30"/>
      <c r="P54" s="85"/>
      <c r="Q54" s="85"/>
      <c r="R54" s="30"/>
      <c r="S54" s="85"/>
      <c r="T54" s="85"/>
      <c r="U54" s="30"/>
      <c r="V54" s="85"/>
      <c r="W54" s="85"/>
      <c r="X54" s="30"/>
      <c r="Y54" s="85"/>
      <c r="Z54" s="85"/>
      <c r="AA54" s="30"/>
      <c r="AB54" s="85"/>
      <c r="AC54" s="85"/>
      <c r="AD54" s="30"/>
    </row>
    <row r="55" spans="1:37" ht="15.75" x14ac:dyDescent="0.25">
      <c r="A55" s="14"/>
      <c r="B55" s="96" t="s">
        <v>342</v>
      </c>
      <c r="C55" s="27"/>
      <c r="D55" s="40"/>
      <c r="E55" s="40"/>
      <c r="F55" s="27"/>
      <c r="G55" s="40"/>
      <c r="H55" s="40"/>
      <c r="I55" s="27"/>
      <c r="J55" s="40"/>
      <c r="K55" s="40"/>
      <c r="L55" s="27"/>
      <c r="M55" s="40"/>
      <c r="N55" s="40"/>
      <c r="O55" s="27"/>
      <c r="P55" s="40"/>
      <c r="Q55" s="40"/>
      <c r="R55" s="27"/>
      <c r="S55" s="40"/>
      <c r="T55" s="40"/>
      <c r="U55" s="27"/>
      <c r="V55" s="40"/>
      <c r="W55" s="40"/>
      <c r="X55" s="27"/>
      <c r="Y55" s="40"/>
      <c r="Z55" s="40"/>
      <c r="AA55" s="27"/>
      <c r="AB55" s="40"/>
      <c r="AC55" s="40"/>
      <c r="AD55" s="27"/>
    </row>
    <row r="56" spans="1:37" ht="15.75" x14ac:dyDescent="0.25">
      <c r="A56" s="14"/>
      <c r="B56" s="98" t="s">
        <v>343</v>
      </c>
      <c r="C56" s="30"/>
      <c r="D56" s="102" t="s">
        <v>215</v>
      </c>
      <c r="E56" s="99" t="s">
        <v>260</v>
      </c>
      <c r="F56" s="30"/>
      <c r="G56" s="102" t="s">
        <v>215</v>
      </c>
      <c r="H56" s="99" t="s">
        <v>260</v>
      </c>
      <c r="I56" s="30"/>
      <c r="J56" s="102" t="s">
        <v>215</v>
      </c>
      <c r="K56" s="99" t="s">
        <v>260</v>
      </c>
      <c r="L56" s="30"/>
      <c r="M56" s="102" t="s">
        <v>215</v>
      </c>
      <c r="N56" s="99" t="s">
        <v>260</v>
      </c>
      <c r="O56" s="30"/>
      <c r="P56" s="102" t="s">
        <v>215</v>
      </c>
      <c r="Q56" s="99" t="s">
        <v>260</v>
      </c>
      <c r="R56" s="30"/>
      <c r="S56" s="102" t="s">
        <v>215</v>
      </c>
      <c r="T56" s="99" t="s">
        <v>260</v>
      </c>
      <c r="U56" s="30"/>
      <c r="V56" s="102" t="s">
        <v>215</v>
      </c>
      <c r="W56" s="99" t="s">
        <v>260</v>
      </c>
      <c r="X56" s="30"/>
      <c r="Y56" s="102" t="s">
        <v>215</v>
      </c>
      <c r="Z56" s="99" t="s">
        <v>260</v>
      </c>
      <c r="AA56" s="30"/>
      <c r="AB56" s="102" t="s">
        <v>215</v>
      </c>
      <c r="AC56" s="99" t="s">
        <v>260</v>
      </c>
      <c r="AD56" s="30"/>
    </row>
    <row r="57" spans="1:37" ht="15.75" x14ac:dyDescent="0.25">
      <c r="A57" s="14"/>
      <c r="B57" s="96" t="s">
        <v>344</v>
      </c>
      <c r="C57" s="27"/>
      <c r="D57" s="40"/>
      <c r="E57" s="40"/>
      <c r="F57" s="27"/>
      <c r="G57" s="40"/>
      <c r="H57" s="40"/>
      <c r="I57" s="27"/>
      <c r="J57" s="40"/>
      <c r="K57" s="40"/>
      <c r="L57" s="27"/>
      <c r="M57" s="40"/>
      <c r="N57" s="40"/>
      <c r="O57" s="27"/>
      <c r="P57" s="40"/>
      <c r="Q57" s="40"/>
      <c r="R57" s="27"/>
      <c r="S57" s="40"/>
      <c r="T57" s="40"/>
      <c r="U57" s="27"/>
      <c r="V57" s="40"/>
      <c r="W57" s="40"/>
      <c r="X57" s="27"/>
      <c r="Y57" s="40"/>
      <c r="Z57" s="40"/>
      <c r="AA57" s="27"/>
      <c r="AB57" s="40"/>
      <c r="AC57" s="40"/>
      <c r="AD57" s="27"/>
    </row>
    <row r="58" spans="1:37" ht="16.5" thickBot="1" x14ac:dyDescent="0.3">
      <c r="A58" s="14"/>
      <c r="B58" s="98" t="s">
        <v>345</v>
      </c>
      <c r="C58" s="30"/>
      <c r="D58" s="118">
        <v>32425</v>
      </c>
      <c r="E58" s="118"/>
      <c r="F58" s="30"/>
      <c r="G58" s="118">
        <v>13383</v>
      </c>
      <c r="H58" s="118"/>
      <c r="I58" s="30"/>
      <c r="J58" s="118">
        <v>2853</v>
      </c>
      <c r="K58" s="118"/>
      <c r="L58" s="30"/>
      <c r="M58" s="118">
        <v>10440</v>
      </c>
      <c r="N58" s="118"/>
      <c r="O58" s="30"/>
      <c r="P58" s="118">
        <v>1030</v>
      </c>
      <c r="Q58" s="118"/>
      <c r="R58" s="30"/>
      <c r="S58" s="118">
        <v>2562</v>
      </c>
      <c r="T58" s="118"/>
      <c r="U58" s="30"/>
      <c r="V58" s="118">
        <v>6018</v>
      </c>
      <c r="W58" s="118"/>
      <c r="X58" s="30"/>
      <c r="Y58" s="118">
        <v>1266</v>
      </c>
      <c r="Z58" s="118"/>
      <c r="AA58" s="30"/>
      <c r="AB58" s="118">
        <v>69977</v>
      </c>
      <c r="AC58" s="118"/>
      <c r="AD58" s="30"/>
    </row>
    <row r="59" spans="1:37" ht="16.5" thickBot="1" x14ac:dyDescent="0.3">
      <c r="A59" s="14"/>
      <c r="B59" s="96" t="s">
        <v>348</v>
      </c>
      <c r="C59" s="27"/>
      <c r="D59" s="103" t="s">
        <v>215</v>
      </c>
      <c r="E59" s="109">
        <v>32425</v>
      </c>
      <c r="F59" s="27"/>
      <c r="G59" s="103" t="s">
        <v>215</v>
      </c>
      <c r="H59" s="109">
        <v>13383</v>
      </c>
      <c r="I59" s="27"/>
      <c r="J59" s="103" t="s">
        <v>215</v>
      </c>
      <c r="K59" s="109">
        <v>2853</v>
      </c>
      <c r="L59" s="27"/>
      <c r="M59" s="103" t="s">
        <v>215</v>
      </c>
      <c r="N59" s="109">
        <v>10440</v>
      </c>
      <c r="O59" s="27"/>
      <c r="P59" s="103" t="s">
        <v>215</v>
      </c>
      <c r="Q59" s="109">
        <v>1030</v>
      </c>
      <c r="R59" s="27"/>
      <c r="S59" s="103" t="s">
        <v>215</v>
      </c>
      <c r="T59" s="109">
        <v>2562</v>
      </c>
      <c r="U59" s="27"/>
      <c r="V59" s="103" t="s">
        <v>215</v>
      </c>
      <c r="W59" s="109">
        <v>6018</v>
      </c>
      <c r="X59" s="27"/>
      <c r="Y59" s="103" t="s">
        <v>215</v>
      </c>
      <c r="Z59" s="109">
        <v>1266</v>
      </c>
      <c r="AA59" s="27"/>
      <c r="AB59" s="103" t="s">
        <v>215</v>
      </c>
      <c r="AC59" s="109">
        <v>69977</v>
      </c>
      <c r="AD59" s="27"/>
    </row>
    <row r="60" spans="1:37" ht="15.75" thickTop="1" x14ac:dyDescent="0.25">
      <c r="A60" s="14"/>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row>
    <row r="61" spans="1:37" x14ac:dyDescent="0.25">
      <c r="A61" s="14"/>
      <c r="B61" s="19" t="s">
        <v>349</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row>
    <row r="62" spans="1:37" x14ac:dyDescent="0.25">
      <c r="A62" s="14"/>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c r="AK62" s="19"/>
    </row>
    <row r="63" spans="1:37" ht="16.5" thickBot="1" x14ac:dyDescent="0.3">
      <c r="A63" s="14"/>
      <c r="B63" s="92"/>
      <c r="C63" s="24"/>
      <c r="D63" s="110" t="s">
        <v>325</v>
      </c>
      <c r="E63" s="110"/>
      <c r="F63" s="110"/>
      <c r="G63" s="110"/>
      <c r="H63" s="110"/>
      <c r="I63" s="110"/>
      <c r="J63" s="110"/>
      <c r="K63" s="110"/>
      <c r="L63" s="110"/>
      <c r="M63" s="110"/>
      <c r="N63" s="110"/>
      <c r="O63" s="110"/>
      <c r="P63" s="110"/>
      <c r="Q63" s="110"/>
      <c r="R63" s="24"/>
      <c r="S63" s="59"/>
      <c r="T63" s="59"/>
      <c r="U63" s="24"/>
      <c r="V63" s="110" t="s">
        <v>326</v>
      </c>
      <c r="W63" s="110"/>
      <c r="X63" s="110"/>
      <c r="Y63" s="110"/>
      <c r="Z63" s="110"/>
      <c r="AA63" s="24"/>
      <c r="AB63" s="59"/>
      <c r="AC63" s="59"/>
      <c r="AD63" s="24"/>
    </row>
    <row r="64" spans="1:37" ht="15.75" x14ac:dyDescent="0.25">
      <c r="A64" s="14"/>
      <c r="B64" s="92"/>
      <c r="C64" s="24"/>
      <c r="D64" s="111" t="s">
        <v>327</v>
      </c>
      <c r="E64" s="111"/>
      <c r="F64" s="68"/>
      <c r="G64" s="111" t="s">
        <v>327</v>
      </c>
      <c r="H64" s="111"/>
      <c r="I64" s="68"/>
      <c r="J64" s="84"/>
      <c r="K64" s="84"/>
      <c r="L64" s="68"/>
      <c r="M64" s="84"/>
      <c r="N64" s="84"/>
      <c r="O64" s="68"/>
      <c r="P64" s="84"/>
      <c r="Q64" s="84"/>
      <c r="R64" s="24"/>
      <c r="S64" s="59"/>
      <c r="T64" s="59"/>
      <c r="U64" s="24"/>
      <c r="V64" s="84"/>
      <c r="W64" s="84"/>
      <c r="X64" s="68"/>
      <c r="Y64" s="84"/>
      <c r="Z64" s="84"/>
      <c r="AA64" s="24"/>
      <c r="AB64" s="59"/>
      <c r="AC64" s="59"/>
      <c r="AD64" s="24"/>
    </row>
    <row r="65" spans="1:30" ht="15.75" x14ac:dyDescent="0.25">
      <c r="A65" s="14"/>
      <c r="B65" s="92"/>
      <c r="C65" s="24"/>
      <c r="D65" s="112" t="s">
        <v>328</v>
      </c>
      <c r="E65" s="112"/>
      <c r="F65" s="24"/>
      <c r="G65" s="112" t="s">
        <v>329</v>
      </c>
      <c r="H65" s="112"/>
      <c r="I65" s="24"/>
      <c r="J65" s="59"/>
      <c r="K65" s="59"/>
      <c r="L65" s="24"/>
      <c r="M65" s="59"/>
      <c r="N65" s="59"/>
      <c r="O65" s="24"/>
      <c r="P65" s="59"/>
      <c r="Q65" s="59"/>
      <c r="R65" s="24"/>
      <c r="S65" s="59"/>
      <c r="T65" s="59"/>
      <c r="U65" s="24"/>
      <c r="V65" s="59"/>
      <c r="W65" s="59"/>
      <c r="X65" s="24"/>
      <c r="Y65" s="59"/>
      <c r="Z65" s="59"/>
      <c r="AA65" s="24"/>
      <c r="AB65" s="59"/>
      <c r="AC65" s="59"/>
      <c r="AD65" s="24"/>
    </row>
    <row r="66" spans="1:30" ht="16.5" thickBot="1" x14ac:dyDescent="0.3">
      <c r="A66" s="14"/>
      <c r="B66" s="93" t="s">
        <v>330</v>
      </c>
      <c r="C66" s="24"/>
      <c r="D66" s="110" t="s">
        <v>331</v>
      </c>
      <c r="E66" s="110"/>
      <c r="F66" s="24"/>
      <c r="G66" s="110" t="s">
        <v>331</v>
      </c>
      <c r="H66" s="110"/>
      <c r="I66" s="24"/>
      <c r="J66" s="110" t="s">
        <v>332</v>
      </c>
      <c r="K66" s="110"/>
      <c r="L66" s="24"/>
      <c r="M66" s="110" t="s">
        <v>310</v>
      </c>
      <c r="N66" s="110"/>
      <c r="O66" s="24"/>
      <c r="P66" s="110" t="s">
        <v>311</v>
      </c>
      <c r="Q66" s="110"/>
      <c r="R66" s="24"/>
      <c r="S66" s="110" t="s">
        <v>310</v>
      </c>
      <c r="T66" s="110"/>
      <c r="U66" s="24"/>
      <c r="V66" s="110" t="s">
        <v>333</v>
      </c>
      <c r="W66" s="110"/>
      <c r="X66" s="24"/>
      <c r="Y66" s="110" t="s">
        <v>316</v>
      </c>
      <c r="Z66" s="110"/>
      <c r="AA66" s="24"/>
      <c r="AB66" s="110" t="s">
        <v>127</v>
      </c>
      <c r="AC66" s="110"/>
      <c r="AD66" s="24"/>
    </row>
    <row r="67" spans="1:30" ht="15.75" x14ac:dyDescent="0.25">
      <c r="A67" s="14"/>
      <c r="B67" s="94"/>
      <c r="C67" s="27"/>
      <c r="D67" s="90"/>
      <c r="E67" s="90"/>
      <c r="F67" s="27"/>
      <c r="G67" s="90"/>
      <c r="H67" s="90"/>
      <c r="I67" s="27"/>
      <c r="J67" s="90"/>
      <c r="K67" s="90"/>
      <c r="L67" s="27"/>
      <c r="M67" s="90"/>
      <c r="N67" s="90"/>
      <c r="O67" s="27"/>
      <c r="P67" s="90"/>
      <c r="Q67" s="90"/>
      <c r="R67" s="27"/>
      <c r="S67" s="90"/>
      <c r="T67" s="90"/>
      <c r="U67" s="27"/>
      <c r="V67" s="90"/>
      <c r="W67" s="90"/>
      <c r="X67" s="27"/>
      <c r="Y67" s="90"/>
      <c r="Z67" s="90"/>
      <c r="AA67" s="27"/>
      <c r="AB67" s="90"/>
      <c r="AC67" s="90"/>
      <c r="AD67" s="27"/>
    </row>
    <row r="68" spans="1:30" ht="15.75" x14ac:dyDescent="0.25">
      <c r="A68" s="14"/>
      <c r="B68" s="95" t="s">
        <v>334</v>
      </c>
      <c r="C68" s="30"/>
      <c r="D68" s="85"/>
      <c r="E68" s="85"/>
      <c r="F68" s="30"/>
      <c r="G68" s="85"/>
      <c r="H68" s="85"/>
      <c r="I68" s="30"/>
      <c r="J68" s="85"/>
      <c r="K68" s="85"/>
      <c r="L68" s="30"/>
      <c r="M68" s="85"/>
      <c r="N68" s="85"/>
      <c r="O68" s="30"/>
      <c r="P68" s="85"/>
      <c r="Q68" s="85"/>
      <c r="R68" s="30"/>
      <c r="S68" s="85"/>
      <c r="T68" s="85"/>
      <c r="U68" s="30"/>
      <c r="V68" s="85"/>
      <c r="W68" s="85"/>
      <c r="X68" s="30"/>
      <c r="Y68" s="85"/>
      <c r="Z68" s="85"/>
      <c r="AA68" s="30"/>
      <c r="AB68" s="85"/>
      <c r="AC68" s="85"/>
      <c r="AD68" s="30"/>
    </row>
    <row r="69" spans="1:30" ht="15.75" x14ac:dyDescent="0.25">
      <c r="A69" s="14"/>
      <c r="B69" s="96" t="s">
        <v>335</v>
      </c>
      <c r="C69" s="27"/>
      <c r="D69" s="91" t="s">
        <v>215</v>
      </c>
      <c r="E69" s="97">
        <v>135</v>
      </c>
      <c r="F69" s="27"/>
      <c r="G69" s="91" t="s">
        <v>215</v>
      </c>
      <c r="H69" s="97">
        <v>55</v>
      </c>
      <c r="I69" s="27"/>
      <c r="J69" s="91" t="s">
        <v>215</v>
      </c>
      <c r="K69" s="97">
        <v>12</v>
      </c>
      <c r="L69" s="27"/>
      <c r="M69" s="91" t="s">
        <v>215</v>
      </c>
      <c r="N69" s="97">
        <v>67</v>
      </c>
      <c r="O69" s="27"/>
      <c r="P69" s="91" t="s">
        <v>215</v>
      </c>
      <c r="Q69" s="97">
        <v>3</v>
      </c>
      <c r="R69" s="27"/>
      <c r="S69" s="91" t="s">
        <v>215</v>
      </c>
      <c r="T69" s="97">
        <v>14</v>
      </c>
      <c r="U69" s="27"/>
      <c r="V69" s="91" t="s">
        <v>215</v>
      </c>
      <c r="W69" s="97">
        <v>33</v>
      </c>
      <c r="X69" s="27"/>
      <c r="Y69" s="91" t="s">
        <v>215</v>
      </c>
      <c r="Z69" s="97">
        <v>15</v>
      </c>
      <c r="AA69" s="27"/>
      <c r="AB69" s="91" t="s">
        <v>215</v>
      </c>
      <c r="AC69" s="97">
        <v>334</v>
      </c>
      <c r="AD69" s="27"/>
    </row>
    <row r="70" spans="1:30" ht="15.75" x14ac:dyDescent="0.25">
      <c r="A70" s="14"/>
      <c r="B70" s="98" t="s">
        <v>336</v>
      </c>
      <c r="C70" s="30"/>
      <c r="D70" s="113" t="s">
        <v>260</v>
      </c>
      <c r="E70" s="113"/>
      <c r="F70" s="30"/>
      <c r="G70" s="113" t="s">
        <v>260</v>
      </c>
      <c r="H70" s="113"/>
      <c r="I70" s="30"/>
      <c r="J70" s="113" t="s">
        <v>260</v>
      </c>
      <c r="K70" s="113"/>
      <c r="L70" s="30"/>
      <c r="M70" s="113" t="s">
        <v>260</v>
      </c>
      <c r="N70" s="113"/>
      <c r="O70" s="30"/>
      <c r="P70" s="113" t="s">
        <v>260</v>
      </c>
      <c r="Q70" s="113"/>
      <c r="R70" s="30"/>
      <c r="S70" s="113" t="s">
        <v>260</v>
      </c>
      <c r="T70" s="113"/>
      <c r="U70" s="30"/>
      <c r="V70" s="113" t="s">
        <v>260</v>
      </c>
      <c r="W70" s="113"/>
      <c r="X70" s="30"/>
      <c r="Y70" s="119" t="s">
        <v>350</v>
      </c>
      <c r="Z70" s="119"/>
      <c r="AA70" s="102" t="s">
        <v>217</v>
      </c>
      <c r="AB70" s="119" t="s">
        <v>350</v>
      </c>
      <c r="AC70" s="119"/>
      <c r="AD70" s="102" t="s">
        <v>217</v>
      </c>
    </row>
    <row r="71" spans="1:30" ht="15.75" x14ac:dyDescent="0.25">
      <c r="A71" s="14"/>
      <c r="B71" s="100" t="s">
        <v>337</v>
      </c>
      <c r="C71" s="27"/>
      <c r="D71" s="114" t="s">
        <v>260</v>
      </c>
      <c r="E71" s="114"/>
      <c r="F71" s="27"/>
      <c r="G71" s="114" t="s">
        <v>260</v>
      </c>
      <c r="H71" s="114"/>
      <c r="I71" s="27"/>
      <c r="J71" s="114" t="s">
        <v>260</v>
      </c>
      <c r="K71" s="114"/>
      <c r="L71" s="27"/>
      <c r="M71" s="114" t="s">
        <v>260</v>
      </c>
      <c r="N71" s="114"/>
      <c r="O71" s="27"/>
      <c r="P71" s="114" t="s">
        <v>260</v>
      </c>
      <c r="Q71" s="114"/>
      <c r="R71" s="27"/>
      <c r="S71" s="114" t="s">
        <v>260</v>
      </c>
      <c r="T71" s="114"/>
      <c r="U71" s="27"/>
      <c r="V71" s="114" t="s">
        <v>260</v>
      </c>
      <c r="W71" s="114"/>
      <c r="X71" s="27"/>
      <c r="Y71" s="114" t="s">
        <v>260</v>
      </c>
      <c r="Z71" s="114"/>
      <c r="AA71" s="27"/>
      <c r="AB71" s="114" t="s">
        <v>260</v>
      </c>
      <c r="AC71" s="114"/>
      <c r="AD71" s="27"/>
    </row>
    <row r="72" spans="1:30" ht="16.5" thickBot="1" x14ac:dyDescent="0.3">
      <c r="A72" s="14"/>
      <c r="B72" s="98" t="s">
        <v>351</v>
      </c>
      <c r="C72" s="30"/>
      <c r="D72" s="116">
        <v>30</v>
      </c>
      <c r="E72" s="116"/>
      <c r="F72" s="30"/>
      <c r="G72" s="116">
        <v>8</v>
      </c>
      <c r="H72" s="116"/>
      <c r="I72" s="30"/>
      <c r="J72" s="116">
        <v>5</v>
      </c>
      <c r="K72" s="116"/>
      <c r="L72" s="30"/>
      <c r="M72" s="116">
        <v>14</v>
      </c>
      <c r="N72" s="116"/>
      <c r="O72" s="30"/>
      <c r="P72" s="120" t="s">
        <v>260</v>
      </c>
      <c r="Q72" s="120"/>
      <c r="R72" s="30"/>
      <c r="S72" s="116">
        <v>1</v>
      </c>
      <c r="T72" s="116"/>
      <c r="U72" s="30"/>
      <c r="V72" s="116" t="s">
        <v>352</v>
      </c>
      <c r="W72" s="116"/>
      <c r="X72" s="102" t="s">
        <v>217</v>
      </c>
      <c r="Y72" s="116">
        <v>16</v>
      </c>
      <c r="Z72" s="116"/>
      <c r="AA72" s="30"/>
      <c r="AB72" s="116">
        <v>72</v>
      </c>
      <c r="AC72" s="116"/>
      <c r="AD72" s="30"/>
    </row>
    <row r="73" spans="1:30" ht="16.5" thickBot="1" x14ac:dyDescent="0.3">
      <c r="A73" s="14"/>
      <c r="B73" s="96" t="s">
        <v>341</v>
      </c>
      <c r="C73" s="27"/>
      <c r="D73" s="103" t="s">
        <v>215</v>
      </c>
      <c r="E73" s="104">
        <v>165</v>
      </c>
      <c r="F73" s="27"/>
      <c r="G73" s="103" t="s">
        <v>215</v>
      </c>
      <c r="H73" s="104">
        <v>63</v>
      </c>
      <c r="I73" s="27"/>
      <c r="J73" s="103" t="s">
        <v>215</v>
      </c>
      <c r="K73" s="104">
        <v>17</v>
      </c>
      <c r="L73" s="27"/>
      <c r="M73" s="103" t="s">
        <v>215</v>
      </c>
      <c r="N73" s="104">
        <v>81</v>
      </c>
      <c r="O73" s="27"/>
      <c r="P73" s="103" t="s">
        <v>215</v>
      </c>
      <c r="Q73" s="104">
        <v>3</v>
      </c>
      <c r="R73" s="27"/>
      <c r="S73" s="103" t="s">
        <v>215</v>
      </c>
      <c r="T73" s="104">
        <v>15</v>
      </c>
      <c r="U73" s="27"/>
      <c r="V73" s="103" t="s">
        <v>215</v>
      </c>
      <c r="W73" s="104">
        <v>31</v>
      </c>
      <c r="X73" s="27"/>
      <c r="Y73" s="103" t="s">
        <v>215</v>
      </c>
      <c r="Z73" s="104">
        <v>28</v>
      </c>
      <c r="AA73" s="27"/>
      <c r="AB73" s="103" t="s">
        <v>215</v>
      </c>
      <c r="AC73" s="104">
        <v>403</v>
      </c>
      <c r="AD73" s="27"/>
    </row>
    <row r="74" spans="1:30" ht="16.5" thickTop="1" x14ac:dyDescent="0.25">
      <c r="A74" s="14"/>
      <c r="B74" s="105"/>
      <c r="C74" s="30"/>
      <c r="D74" s="62"/>
      <c r="E74" s="62"/>
      <c r="F74" s="30"/>
      <c r="G74" s="62"/>
      <c r="H74" s="62"/>
      <c r="I74" s="30"/>
      <c r="J74" s="62"/>
      <c r="K74" s="62"/>
      <c r="L74" s="30"/>
      <c r="M74" s="62"/>
      <c r="N74" s="62"/>
      <c r="O74" s="30"/>
      <c r="P74" s="62"/>
      <c r="Q74" s="62"/>
      <c r="R74" s="30"/>
      <c r="S74" s="62"/>
      <c r="T74" s="62"/>
      <c r="U74" s="30"/>
      <c r="V74" s="62"/>
      <c r="W74" s="62"/>
      <c r="X74" s="30"/>
      <c r="Y74" s="62"/>
      <c r="Z74" s="62"/>
      <c r="AA74" s="30"/>
      <c r="AB74" s="62"/>
      <c r="AC74" s="62"/>
      <c r="AD74" s="30"/>
    </row>
    <row r="75" spans="1:30" ht="15.75" x14ac:dyDescent="0.25">
      <c r="A75" s="14"/>
      <c r="B75" s="106" t="s">
        <v>334</v>
      </c>
      <c r="C75" s="27"/>
      <c r="D75" s="40"/>
      <c r="E75" s="40"/>
      <c r="F75" s="27"/>
      <c r="G75" s="40"/>
      <c r="H75" s="40"/>
      <c r="I75" s="27"/>
      <c r="J75" s="40"/>
      <c r="K75" s="40"/>
      <c r="L75" s="27"/>
      <c r="M75" s="40"/>
      <c r="N75" s="40"/>
      <c r="O75" s="27"/>
      <c r="P75" s="40"/>
      <c r="Q75" s="40"/>
      <c r="R75" s="27"/>
      <c r="S75" s="40"/>
      <c r="T75" s="40"/>
      <c r="U75" s="27"/>
      <c r="V75" s="40"/>
      <c r="W75" s="40"/>
      <c r="X75" s="27"/>
      <c r="Y75" s="40"/>
      <c r="Z75" s="40"/>
      <c r="AA75" s="27"/>
      <c r="AB75" s="40"/>
      <c r="AC75" s="40"/>
      <c r="AD75" s="27"/>
    </row>
    <row r="76" spans="1:30" ht="15.75" x14ac:dyDescent="0.25">
      <c r="A76" s="14"/>
      <c r="B76" s="105" t="s">
        <v>342</v>
      </c>
      <c r="C76" s="30"/>
      <c r="D76" s="85"/>
      <c r="E76" s="85"/>
      <c r="F76" s="30"/>
      <c r="G76" s="85"/>
      <c r="H76" s="85"/>
      <c r="I76" s="30"/>
      <c r="J76" s="85"/>
      <c r="K76" s="85"/>
      <c r="L76" s="30"/>
      <c r="M76" s="85"/>
      <c r="N76" s="85"/>
      <c r="O76" s="30"/>
      <c r="P76" s="85"/>
      <c r="Q76" s="85"/>
      <c r="R76" s="30"/>
      <c r="S76" s="85"/>
      <c r="T76" s="85"/>
      <c r="U76" s="30"/>
      <c r="V76" s="85"/>
      <c r="W76" s="85"/>
      <c r="X76" s="30"/>
      <c r="Y76" s="85"/>
      <c r="Z76" s="85"/>
      <c r="AA76" s="30"/>
      <c r="AB76" s="85"/>
      <c r="AC76" s="85"/>
      <c r="AD76" s="30"/>
    </row>
    <row r="77" spans="1:30" ht="15.75" x14ac:dyDescent="0.25">
      <c r="A77" s="14"/>
      <c r="B77" s="100" t="s">
        <v>343</v>
      </c>
      <c r="C77" s="27"/>
      <c r="D77" s="91" t="s">
        <v>215</v>
      </c>
      <c r="E77" s="101" t="s">
        <v>260</v>
      </c>
      <c r="F77" s="27"/>
      <c r="G77" s="91" t="s">
        <v>215</v>
      </c>
      <c r="H77" s="101" t="s">
        <v>260</v>
      </c>
      <c r="I77" s="27"/>
      <c r="J77" s="91" t="s">
        <v>215</v>
      </c>
      <c r="K77" s="101" t="s">
        <v>260</v>
      </c>
      <c r="L77" s="27"/>
      <c r="M77" s="91" t="s">
        <v>215</v>
      </c>
      <c r="N77" s="101" t="s">
        <v>260</v>
      </c>
      <c r="O77" s="27"/>
      <c r="P77" s="91" t="s">
        <v>215</v>
      </c>
      <c r="Q77" s="101" t="s">
        <v>260</v>
      </c>
      <c r="R77" s="27"/>
      <c r="S77" s="91" t="s">
        <v>215</v>
      </c>
      <c r="T77" s="101" t="s">
        <v>260</v>
      </c>
      <c r="U77" s="27"/>
      <c r="V77" s="91" t="s">
        <v>215</v>
      </c>
      <c r="W77" s="101" t="s">
        <v>260</v>
      </c>
      <c r="X77" s="27"/>
      <c r="Y77" s="91" t="s">
        <v>215</v>
      </c>
      <c r="Z77" s="101" t="s">
        <v>260</v>
      </c>
      <c r="AA77" s="27"/>
      <c r="AB77" s="91" t="s">
        <v>215</v>
      </c>
      <c r="AC77" s="101" t="s">
        <v>260</v>
      </c>
      <c r="AD77" s="27"/>
    </row>
    <row r="78" spans="1:30" ht="15.75" x14ac:dyDescent="0.25">
      <c r="A78" s="14"/>
      <c r="B78" s="105" t="s">
        <v>344</v>
      </c>
      <c r="C78" s="30"/>
      <c r="D78" s="85"/>
      <c r="E78" s="85"/>
      <c r="F78" s="30"/>
      <c r="G78" s="85"/>
      <c r="H78" s="85"/>
      <c r="I78" s="30"/>
      <c r="J78" s="85"/>
      <c r="K78" s="85"/>
      <c r="L78" s="30"/>
      <c r="M78" s="85"/>
      <c r="N78" s="85"/>
      <c r="O78" s="30"/>
      <c r="P78" s="85"/>
      <c r="Q78" s="85"/>
      <c r="R78" s="30"/>
      <c r="S78" s="85"/>
      <c r="T78" s="85"/>
      <c r="U78" s="30"/>
      <c r="V78" s="85"/>
      <c r="W78" s="85"/>
      <c r="X78" s="30"/>
      <c r="Y78" s="85"/>
      <c r="Z78" s="85"/>
      <c r="AA78" s="30"/>
      <c r="AB78" s="85"/>
      <c r="AC78" s="85"/>
      <c r="AD78" s="30"/>
    </row>
    <row r="79" spans="1:30" ht="16.5" thickBot="1" x14ac:dyDescent="0.3">
      <c r="A79" s="14"/>
      <c r="B79" s="100" t="s">
        <v>345</v>
      </c>
      <c r="C79" s="27"/>
      <c r="D79" s="117">
        <v>165</v>
      </c>
      <c r="E79" s="117"/>
      <c r="F79" s="27"/>
      <c r="G79" s="117">
        <v>63</v>
      </c>
      <c r="H79" s="117"/>
      <c r="I79" s="27"/>
      <c r="J79" s="117">
        <v>17</v>
      </c>
      <c r="K79" s="117"/>
      <c r="L79" s="27"/>
      <c r="M79" s="117">
        <v>81</v>
      </c>
      <c r="N79" s="117"/>
      <c r="O79" s="27"/>
      <c r="P79" s="117">
        <v>3</v>
      </c>
      <c r="Q79" s="117"/>
      <c r="R79" s="27"/>
      <c r="S79" s="117">
        <v>15</v>
      </c>
      <c r="T79" s="117"/>
      <c r="U79" s="27"/>
      <c r="V79" s="117">
        <v>31</v>
      </c>
      <c r="W79" s="117"/>
      <c r="X79" s="27"/>
      <c r="Y79" s="117">
        <v>28</v>
      </c>
      <c r="Z79" s="117"/>
      <c r="AA79" s="27"/>
      <c r="AB79" s="117">
        <v>403</v>
      </c>
      <c r="AC79" s="117"/>
      <c r="AD79" s="27"/>
    </row>
    <row r="80" spans="1:30" ht="16.5" thickBot="1" x14ac:dyDescent="0.3">
      <c r="A80" s="14"/>
      <c r="B80" s="105" t="s">
        <v>346</v>
      </c>
      <c r="C80" s="30"/>
      <c r="D80" s="107" t="s">
        <v>215</v>
      </c>
      <c r="E80" s="108">
        <v>165</v>
      </c>
      <c r="F80" s="30"/>
      <c r="G80" s="107" t="s">
        <v>215</v>
      </c>
      <c r="H80" s="108">
        <v>63</v>
      </c>
      <c r="I80" s="30"/>
      <c r="J80" s="107" t="s">
        <v>215</v>
      </c>
      <c r="K80" s="108">
        <v>17</v>
      </c>
      <c r="L80" s="30"/>
      <c r="M80" s="107" t="s">
        <v>215</v>
      </c>
      <c r="N80" s="108">
        <v>81</v>
      </c>
      <c r="O80" s="30"/>
      <c r="P80" s="107" t="s">
        <v>215</v>
      </c>
      <c r="Q80" s="108">
        <v>3</v>
      </c>
      <c r="R80" s="30"/>
      <c r="S80" s="107" t="s">
        <v>215</v>
      </c>
      <c r="T80" s="108">
        <v>15</v>
      </c>
      <c r="U80" s="30"/>
      <c r="V80" s="107" t="s">
        <v>215</v>
      </c>
      <c r="W80" s="108">
        <v>31</v>
      </c>
      <c r="X80" s="30"/>
      <c r="Y80" s="107" t="s">
        <v>215</v>
      </c>
      <c r="Z80" s="108">
        <v>28</v>
      </c>
      <c r="AA80" s="30"/>
      <c r="AB80" s="107" t="s">
        <v>215</v>
      </c>
      <c r="AC80" s="108">
        <v>403</v>
      </c>
      <c r="AD80" s="30"/>
    </row>
    <row r="81" spans="1:37" ht="16.5" thickTop="1" x14ac:dyDescent="0.25">
      <c r="A81" s="14"/>
      <c r="B81" s="96"/>
      <c r="C81" s="27"/>
      <c r="D81" s="41"/>
      <c r="E81" s="41"/>
      <c r="F81" s="27"/>
      <c r="G81" s="41"/>
      <c r="H81" s="41"/>
      <c r="I81" s="27"/>
      <c r="J81" s="41"/>
      <c r="K81" s="41"/>
      <c r="L81" s="27"/>
      <c r="M81" s="41"/>
      <c r="N81" s="41"/>
      <c r="O81" s="27"/>
      <c r="P81" s="41"/>
      <c r="Q81" s="41"/>
      <c r="R81" s="27"/>
      <c r="S81" s="41"/>
      <c r="T81" s="41"/>
      <c r="U81" s="27"/>
      <c r="V81" s="41"/>
      <c r="W81" s="41"/>
      <c r="X81" s="27"/>
      <c r="Y81" s="41"/>
      <c r="Z81" s="41"/>
      <c r="AA81" s="27"/>
      <c r="AB81" s="41"/>
      <c r="AC81" s="41"/>
      <c r="AD81" s="27"/>
    </row>
    <row r="82" spans="1:37" ht="15.75" x14ac:dyDescent="0.25">
      <c r="A82" s="14"/>
      <c r="B82" s="95" t="s">
        <v>347</v>
      </c>
      <c r="C82" s="30"/>
      <c r="D82" s="85"/>
      <c r="E82" s="85"/>
      <c r="F82" s="30"/>
      <c r="G82" s="85"/>
      <c r="H82" s="85"/>
      <c r="I82" s="30"/>
      <c r="J82" s="85"/>
      <c r="K82" s="85"/>
      <c r="L82" s="30"/>
      <c r="M82" s="85"/>
      <c r="N82" s="85"/>
      <c r="O82" s="30"/>
      <c r="P82" s="85"/>
      <c r="Q82" s="85"/>
      <c r="R82" s="30"/>
      <c r="S82" s="85"/>
      <c r="T82" s="85"/>
      <c r="U82" s="30"/>
      <c r="V82" s="85"/>
      <c r="W82" s="85"/>
      <c r="X82" s="30"/>
      <c r="Y82" s="85"/>
      <c r="Z82" s="85"/>
      <c r="AA82" s="30"/>
      <c r="AB82" s="85"/>
      <c r="AC82" s="85"/>
      <c r="AD82" s="30"/>
    </row>
    <row r="83" spans="1:37" ht="15.75" x14ac:dyDescent="0.25">
      <c r="A83" s="14"/>
      <c r="B83" s="96" t="s">
        <v>342</v>
      </c>
      <c r="C83" s="27"/>
      <c r="D83" s="40"/>
      <c r="E83" s="40"/>
      <c r="F83" s="27"/>
      <c r="G83" s="40"/>
      <c r="H83" s="40"/>
      <c r="I83" s="27"/>
      <c r="J83" s="40"/>
      <c r="K83" s="40"/>
      <c r="L83" s="27"/>
      <c r="M83" s="40"/>
      <c r="N83" s="40"/>
      <c r="O83" s="27"/>
      <c r="P83" s="40"/>
      <c r="Q83" s="40"/>
      <c r="R83" s="27"/>
      <c r="S83" s="40"/>
      <c r="T83" s="40"/>
      <c r="U83" s="27"/>
      <c r="V83" s="40"/>
      <c r="W83" s="40"/>
      <c r="X83" s="27"/>
      <c r="Y83" s="40"/>
      <c r="Z83" s="40"/>
      <c r="AA83" s="27"/>
      <c r="AB83" s="40"/>
      <c r="AC83" s="40"/>
      <c r="AD83" s="27"/>
    </row>
    <row r="84" spans="1:37" ht="15.75" x14ac:dyDescent="0.25">
      <c r="A84" s="14"/>
      <c r="B84" s="98" t="s">
        <v>343</v>
      </c>
      <c r="C84" s="30"/>
      <c r="D84" s="102" t="s">
        <v>215</v>
      </c>
      <c r="E84" s="99" t="s">
        <v>260</v>
      </c>
      <c r="F84" s="30"/>
      <c r="G84" s="102" t="s">
        <v>215</v>
      </c>
      <c r="H84" s="99" t="s">
        <v>260</v>
      </c>
      <c r="I84" s="30"/>
      <c r="J84" s="102" t="s">
        <v>215</v>
      </c>
      <c r="K84" s="99" t="s">
        <v>260</v>
      </c>
      <c r="L84" s="30"/>
      <c r="M84" s="102" t="s">
        <v>215</v>
      </c>
      <c r="N84" s="99" t="s">
        <v>260</v>
      </c>
      <c r="O84" s="30"/>
      <c r="P84" s="102" t="s">
        <v>215</v>
      </c>
      <c r="Q84" s="99" t="s">
        <v>260</v>
      </c>
      <c r="R84" s="30"/>
      <c r="S84" s="102" t="s">
        <v>215</v>
      </c>
      <c r="T84" s="99" t="s">
        <v>260</v>
      </c>
      <c r="U84" s="30"/>
      <c r="V84" s="102" t="s">
        <v>215</v>
      </c>
      <c r="W84" s="99" t="s">
        <v>260</v>
      </c>
      <c r="X84" s="30"/>
      <c r="Y84" s="102" t="s">
        <v>215</v>
      </c>
      <c r="Z84" s="99" t="s">
        <v>260</v>
      </c>
      <c r="AA84" s="30"/>
      <c r="AB84" s="102" t="s">
        <v>215</v>
      </c>
      <c r="AC84" s="99" t="s">
        <v>260</v>
      </c>
      <c r="AD84" s="30"/>
    </row>
    <row r="85" spans="1:37" ht="15.75" x14ac:dyDescent="0.25">
      <c r="A85" s="14"/>
      <c r="B85" s="96" t="s">
        <v>344</v>
      </c>
      <c r="C85" s="27"/>
      <c r="D85" s="40"/>
      <c r="E85" s="40"/>
      <c r="F85" s="27"/>
      <c r="G85" s="40"/>
      <c r="H85" s="40"/>
      <c r="I85" s="27"/>
      <c r="J85" s="40"/>
      <c r="K85" s="40"/>
      <c r="L85" s="27"/>
      <c r="M85" s="40"/>
      <c r="N85" s="40"/>
      <c r="O85" s="27"/>
      <c r="P85" s="40"/>
      <c r="Q85" s="40"/>
      <c r="R85" s="27"/>
      <c r="S85" s="40"/>
      <c r="T85" s="40"/>
      <c r="U85" s="27"/>
      <c r="V85" s="40"/>
      <c r="W85" s="40"/>
      <c r="X85" s="27"/>
      <c r="Y85" s="40"/>
      <c r="Z85" s="40"/>
      <c r="AA85" s="27"/>
      <c r="AB85" s="40"/>
      <c r="AC85" s="40"/>
      <c r="AD85" s="27"/>
    </row>
    <row r="86" spans="1:37" ht="16.5" thickBot="1" x14ac:dyDescent="0.3">
      <c r="A86" s="14"/>
      <c r="B86" s="98" t="s">
        <v>345</v>
      </c>
      <c r="C86" s="30"/>
      <c r="D86" s="118">
        <v>24888</v>
      </c>
      <c r="E86" s="118"/>
      <c r="F86" s="30"/>
      <c r="G86" s="118">
        <v>9699</v>
      </c>
      <c r="H86" s="118"/>
      <c r="I86" s="30"/>
      <c r="J86" s="118">
        <v>1722</v>
      </c>
      <c r="K86" s="118"/>
      <c r="L86" s="30"/>
      <c r="M86" s="118">
        <v>8908</v>
      </c>
      <c r="N86" s="118"/>
      <c r="O86" s="30"/>
      <c r="P86" s="116">
        <v>321</v>
      </c>
      <c r="Q86" s="116"/>
      <c r="R86" s="30"/>
      <c r="S86" s="118">
        <v>1762</v>
      </c>
      <c r="T86" s="118"/>
      <c r="U86" s="30"/>
      <c r="V86" s="118">
        <v>5007</v>
      </c>
      <c r="W86" s="118"/>
      <c r="X86" s="30"/>
      <c r="Y86" s="116">
        <v>699</v>
      </c>
      <c r="Z86" s="116"/>
      <c r="AA86" s="30"/>
      <c r="AB86" s="118">
        <v>53006</v>
      </c>
      <c r="AC86" s="118"/>
      <c r="AD86" s="30"/>
    </row>
    <row r="87" spans="1:37" ht="16.5" thickBot="1" x14ac:dyDescent="0.3">
      <c r="A87" s="14"/>
      <c r="B87" s="96" t="s">
        <v>348</v>
      </c>
      <c r="C87" s="27"/>
      <c r="D87" s="103" t="s">
        <v>215</v>
      </c>
      <c r="E87" s="109">
        <v>24888</v>
      </c>
      <c r="F87" s="27"/>
      <c r="G87" s="103" t="s">
        <v>215</v>
      </c>
      <c r="H87" s="109">
        <v>9699</v>
      </c>
      <c r="I87" s="27"/>
      <c r="J87" s="103" t="s">
        <v>215</v>
      </c>
      <c r="K87" s="109">
        <v>1722</v>
      </c>
      <c r="L87" s="27"/>
      <c r="M87" s="103" t="s">
        <v>215</v>
      </c>
      <c r="N87" s="109">
        <v>8908</v>
      </c>
      <c r="O87" s="27"/>
      <c r="P87" s="103" t="s">
        <v>215</v>
      </c>
      <c r="Q87" s="104">
        <v>321</v>
      </c>
      <c r="R87" s="27"/>
      <c r="S87" s="103" t="s">
        <v>215</v>
      </c>
      <c r="T87" s="109">
        <v>1762</v>
      </c>
      <c r="U87" s="27"/>
      <c r="V87" s="103" t="s">
        <v>215</v>
      </c>
      <c r="W87" s="109">
        <v>5007</v>
      </c>
      <c r="X87" s="27"/>
      <c r="Y87" s="103" t="s">
        <v>215</v>
      </c>
      <c r="Z87" s="104">
        <v>699</v>
      </c>
      <c r="AA87" s="27"/>
      <c r="AB87" s="103" t="s">
        <v>215</v>
      </c>
      <c r="AC87" s="109">
        <v>53006</v>
      </c>
      <c r="AD87" s="27"/>
    </row>
    <row r="88" spans="1:37" ht="15.75" thickTop="1" x14ac:dyDescent="0.25">
      <c r="A88" s="14"/>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c r="AI88" s="45"/>
      <c r="AJ88" s="45"/>
      <c r="AK88" s="45"/>
    </row>
    <row r="89" spans="1:37" x14ac:dyDescent="0.25">
      <c r="A89" s="14"/>
      <c r="B89" s="19" t="s">
        <v>353</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row>
    <row r="90" spans="1:37" x14ac:dyDescent="0.25">
      <c r="A90" s="14"/>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row>
    <row r="91" spans="1:37" ht="16.5" thickBot="1" x14ac:dyDescent="0.3">
      <c r="A91" s="14"/>
      <c r="B91" s="92"/>
      <c r="C91" s="24"/>
      <c r="D91" s="110" t="s">
        <v>325</v>
      </c>
      <c r="E91" s="110"/>
      <c r="F91" s="110"/>
      <c r="G91" s="110"/>
      <c r="H91" s="110"/>
      <c r="I91" s="110"/>
      <c r="J91" s="110"/>
      <c r="K91" s="110"/>
      <c r="L91" s="110"/>
      <c r="M91" s="110"/>
      <c r="N91" s="110"/>
      <c r="O91" s="110"/>
      <c r="P91" s="110"/>
      <c r="Q91" s="110"/>
      <c r="R91" s="24"/>
      <c r="S91" s="59"/>
      <c r="T91" s="59"/>
      <c r="U91" s="24"/>
      <c r="V91" s="110" t="s">
        <v>326</v>
      </c>
      <c r="W91" s="110"/>
      <c r="X91" s="110"/>
      <c r="Y91" s="110"/>
      <c r="Z91" s="110"/>
      <c r="AA91" s="24"/>
      <c r="AB91" s="59"/>
      <c r="AC91" s="59"/>
      <c r="AD91" s="24"/>
    </row>
    <row r="92" spans="1:37" ht="15.75" x14ac:dyDescent="0.25">
      <c r="A92" s="14"/>
      <c r="B92" s="92"/>
      <c r="C92" s="24"/>
      <c r="D92" s="111" t="s">
        <v>327</v>
      </c>
      <c r="E92" s="111"/>
      <c r="F92" s="68"/>
      <c r="G92" s="111" t="s">
        <v>327</v>
      </c>
      <c r="H92" s="111"/>
      <c r="I92" s="68"/>
      <c r="J92" s="84"/>
      <c r="K92" s="84"/>
      <c r="L92" s="68"/>
      <c r="M92" s="84"/>
      <c r="N92" s="84"/>
      <c r="O92" s="68"/>
      <c r="P92" s="84"/>
      <c r="Q92" s="84"/>
      <c r="R92" s="24"/>
      <c r="S92" s="59"/>
      <c r="T92" s="59"/>
      <c r="U92" s="24"/>
      <c r="V92" s="84"/>
      <c r="W92" s="84"/>
      <c r="X92" s="68"/>
      <c r="Y92" s="84"/>
      <c r="Z92" s="84"/>
      <c r="AA92" s="24"/>
      <c r="AB92" s="59"/>
      <c r="AC92" s="59"/>
      <c r="AD92" s="24"/>
    </row>
    <row r="93" spans="1:37" ht="15.75" x14ac:dyDescent="0.25">
      <c r="A93" s="14"/>
      <c r="B93" s="92"/>
      <c r="C93" s="24"/>
      <c r="D93" s="112" t="s">
        <v>328</v>
      </c>
      <c r="E93" s="112"/>
      <c r="F93" s="24"/>
      <c r="G93" s="112" t="s">
        <v>329</v>
      </c>
      <c r="H93" s="112"/>
      <c r="I93" s="24"/>
      <c r="J93" s="59"/>
      <c r="K93" s="59"/>
      <c r="L93" s="24"/>
      <c r="M93" s="59"/>
      <c r="N93" s="59"/>
      <c r="O93" s="24"/>
      <c r="P93" s="59"/>
      <c r="Q93" s="59"/>
      <c r="R93" s="24"/>
      <c r="S93" s="59"/>
      <c r="T93" s="59"/>
      <c r="U93" s="24"/>
      <c r="V93" s="59"/>
      <c r="W93" s="59"/>
      <c r="X93" s="24"/>
      <c r="Y93" s="59"/>
      <c r="Z93" s="59"/>
      <c r="AA93" s="24"/>
      <c r="AB93" s="59"/>
      <c r="AC93" s="59"/>
      <c r="AD93" s="24"/>
    </row>
    <row r="94" spans="1:37" ht="16.5" thickBot="1" x14ac:dyDescent="0.3">
      <c r="A94" s="14"/>
      <c r="B94" s="93" t="s">
        <v>330</v>
      </c>
      <c r="C94" s="24"/>
      <c r="D94" s="110" t="s">
        <v>331</v>
      </c>
      <c r="E94" s="110"/>
      <c r="F94" s="24"/>
      <c r="G94" s="110" t="s">
        <v>331</v>
      </c>
      <c r="H94" s="110"/>
      <c r="I94" s="24"/>
      <c r="J94" s="110" t="s">
        <v>332</v>
      </c>
      <c r="K94" s="110"/>
      <c r="L94" s="24"/>
      <c r="M94" s="110" t="s">
        <v>310</v>
      </c>
      <c r="N94" s="110"/>
      <c r="O94" s="24"/>
      <c r="P94" s="110" t="s">
        <v>311</v>
      </c>
      <c r="Q94" s="110"/>
      <c r="R94" s="24"/>
      <c r="S94" s="110" t="s">
        <v>310</v>
      </c>
      <c r="T94" s="110"/>
      <c r="U94" s="24"/>
      <c r="V94" s="110" t="s">
        <v>333</v>
      </c>
      <c r="W94" s="110"/>
      <c r="X94" s="24"/>
      <c r="Y94" s="110" t="s">
        <v>316</v>
      </c>
      <c r="Z94" s="110"/>
      <c r="AA94" s="24"/>
      <c r="AB94" s="110" t="s">
        <v>127</v>
      </c>
      <c r="AC94" s="110"/>
      <c r="AD94" s="24"/>
    </row>
    <row r="95" spans="1:37" ht="15.75" x14ac:dyDescent="0.25">
      <c r="A95" s="14"/>
      <c r="B95" s="94"/>
      <c r="C95" s="27"/>
      <c r="D95" s="90"/>
      <c r="E95" s="90"/>
      <c r="F95" s="27"/>
      <c r="G95" s="90"/>
      <c r="H95" s="90"/>
      <c r="I95" s="27"/>
      <c r="J95" s="90"/>
      <c r="K95" s="90"/>
      <c r="L95" s="27"/>
      <c r="M95" s="90"/>
      <c r="N95" s="90"/>
      <c r="O95" s="27"/>
      <c r="P95" s="90"/>
      <c r="Q95" s="90"/>
      <c r="R95" s="27"/>
      <c r="S95" s="90"/>
      <c r="T95" s="90"/>
      <c r="U95" s="27"/>
      <c r="V95" s="90"/>
      <c r="W95" s="90"/>
      <c r="X95" s="27"/>
      <c r="Y95" s="90"/>
      <c r="Z95" s="90"/>
      <c r="AA95" s="27"/>
      <c r="AB95" s="90"/>
      <c r="AC95" s="90"/>
      <c r="AD95" s="27"/>
    </row>
    <row r="96" spans="1:37" ht="15.75" x14ac:dyDescent="0.25">
      <c r="A96" s="14"/>
      <c r="B96" s="95" t="s">
        <v>334</v>
      </c>
      <c r="C96" s="30"/>
      <c r="D96" s="85"/>
      <c r="E96" s="85"/>
      <c r="F96" s="30"/>
      <c r="G96" s="85"/>
      <c r="H96" s="85"/>
      <c r="I96" s="30"/>
      <c r="J96" s="85"/>
      <c r="K96" s="85"/>
      <c r="L96" s="30"/>
      <c r="M96" s="85"/>
      <c r="N96" s="85"/>
      <c r="O96" s="30"/>
      <c r="P96" s="85"/>
      <c r="Q96" s="85"/>
      <c r="R96" s="30"/>
      <c r="S96" s="85"/>
      <c r="T96" s="85"/>
      <c r="U96" s="30"/>
      <c r="V96" s="85"/>
      <c r="W96" s="85"/>
      <c r="X96" s="30"/>
      <c r="Y96" s="85"/>
      <c r="Z96" s="85"/>
      <c r="AA96" s="30"/>
      <c r="AB96" s="85"/>
      <c r="AC96" s="85"/>
      <c r="AD96" s="30"/>
    </row>
    <row r="97" spans="1:37" ht="15.75" x14ac:dyDescent="0.25">
      <c r="A97" s="14"/>
      <c r="B97" s="96" t="s">
        <v>342</v>
      </c>
      <c r="C97" s="27"/>
      <c r="D97" s="40"/>
      <c r="E97" s="40"/>
      <c r="F97" s="27"/>
      <c r="G97" s="40"/>
      <c r="H97" s="40"/>
      <c r="I97" s="27"/>
      <c r="J97" s="40"/>
      <c r="K97" s="40"/>
      <c r="L97" s="27"/>
      <c r="M97" s="40"/>
      <c r="N97" s="40"/>
      <c r="O97" s="27"/>
      <c r="P97" s="40"/>
      <c r="Q97" s="40"/>
      <c r="R97" s="27"/>
      <c r="S97" s="40"/>
      <c r="T97" s="40"/>
      <c r="U97" s="27"/>
      <c r="V97" s="40"/>
      <c r="W97" s="40"/>
      <c r="X97" s="27"/>
      <c r="Y97" s="40"/>
      <c r="Z97" s="40"/>
      <c r="AA97" s="27"/>
      <c r="AB97" s="40"/>
      <c r="AC97" s="40"/>
      <c r="AD97" s="27"/>
    </row>
    <row r="98" spans="1:37" ht="15.75" x14ac:dyDescent="0.25">
      <c r="A98" s="14"/>
      <c r="B98" s="98" t="s">
        <v>343</v>
      </c>
      <c r="C98" s="30"/>
      <c r="D98" s="102" t="s">
        <v>215</v>
      </c>
      <c r="E98" s="99" t="s">
        <v>260</v>
      </c>
      <c r="F98" s="30"/>
      <c r="G98" s="102" t="s">
        <v>215</v>
      </c>
      <c r="H98" s="99" t="s">
        <v>260</v>
      </c>
      <c r="I98" s="30"/>
      <c r="J98" s="102" t="s">
        <v>215</v>
      </c>
      <c r="K98" s="99" t="s">
        <v>260</v>
      </c>
      <c r="L98" s="30"/>
      <c r="M98" s="102" t="s">
        <v>215</v>
      </c>
      <c r="N98" s="99" t="s">
        <v>260</v>
      </c>
      <c r="O98" s="30"/>
      <c r="P98" s="102" t="s">
        <v>215</v>
      </c>
      <c r="Q98" s="99" t="s">
        <v>260</v>
      </c>
      <c r="R98" s="30"/>
      <c r="S98" s="102" t="s">
        <v>215</v>
      </c>
      <c r="T98" s="99" t="s">
        <v>260</v>
      </c>
      <c r="U98" s="30"/>
      <c r="V98" s="102" t="s">
        <v>215</v>
      </c>
      <c r="W98" s="99" t="s">
        <v>260</v>
      </c>
      <c r="X98" s="30"/>
      <c r="Y98" s="102" t="s">
        <v>215</v>
      </c>
      <c r="Z98" s="99" t="s">
        <v>260</v>
      </c>
      <c r="AA98" s="30"/>
      <c r="AB98" s="102" t="s">
        <v>215</v>
      </c>
      <c r="AC98" s="99" t="s">
        <v>260</v>
      </c>
      <c r="AD98" s="30"/>
    </row>
    <row r="99" spans="1:37" ht="15.75" x14ac:dyDescent="0.25">
      <c r="A99" s="14"/>
      <c r="B99" s="96" t="s">
        <v>344</v>
      </c>
      <c r="C99" s="27"/>
      <c r="D99" s="40"/>
      <c r="E99" s="40"/>
      <c r="F99" s="27"/>
      <c r="G99" s="40"/>
      <c r="H99" s="40"/>
      <c r="I99" s="27"/>
      <c r="J99" s="40"/>
      <c r="K99" s="40"/>
      <c r="L99" s="27"/>
      <c r="M99" s="40"/>
      <c r="N99" s="40"/>
      <c r="O99" s="27"/>
      <c r="P99" s="40"/>
      <c r="Q99" s="40"/>
      <c r="R99" s="27"/>
      <c r="S99" s="40"/>
      <c r="T99" s="40"/>
      <c r="U99" s="27"/>
      <c r="V99" s="40"/>
      <c r="W99" s="40"/>
      <c r="X99" s="27"/>
      <c r="Y99" s="40"/>
      <c r="Z99" s="40"/>
      <c r="AA99" s="27"/>
      <c r="AB99" s="40"/>
      <c r="AC99" s="40"/>
      <c r="AD99" s="27"/>
    </row>
    <row r="100" spans="1:37" ht="16.5" thickBot="1" x14ac:dyDescent="0.3">
      <c r="A100" s="14"/>
      <c r="B100" s="98" t="s">
        <v>345</v>
      </c>
      <c r="C100" s="30"/>
      <c r="D100" s="116" t="s">
        <v>354</v>
      </c>
      <c r="E100" s="116"/>
      <c r="F100" s="30"/>
      <c r="G100" s="116" t="s">
        <v>355</v>
      </c>
      <c r="H100" s="116"/>
      <c r="I100" s="30"/>
      <c r="J100" s="116" t="s">
        <v>356</v>
      </c>
      <c r="K100" s="116"/>
      <c r="L100" s="30"/>
      <c r="M100" s="116" t="s">
        <v>357</v>
      </c>
      <c r="N100" s="116"/>
      <c r="O100" s="30"/>
      <c r="P100" s="116" t="s">
        <v>358</v>
      </c>
      <c r="Q100" s="116"/>
      <c r="R100" s="30"/>
      <c r="S100" s="116" t="s">
        <v>247</v>
      </c>
      <c r="T100" s="116"/>
      <c r="U100" s="30"/>
      <c r="V100" s="116" t="s">
        <v>359</v>
      </c>
      <c r="W100" s="116"/>
      <c r="X100" s="30"/>
      <c r="Y100" s="116" t="s">
        <v>360</v>
      </c>
      <c r="Z100" s="116"/>
      <c r="AA100" s="30"/>
      <c r="AB100" s="116" t="s">
        <v>361</v>
      </c>
      <c r="AC100" s="116"/>
      <c r="AD100" s="30"/>
    </row>
    <row r="101" spans="1:37" ht="16.5" thickBot="1" x14ac:dyDescent="0.3">
      <c r="A101" s="14"/>
      <c r="B101" s="96" t="s">
        <v>346</v>
      </c>
      <c r="C101" s="27"/>
      <c r="D101" s="103" t="s">
        <v>215</v>
      </c>
      <c r="E101" s="104" t="s">
        <v>354</v>
      </c>
      <c r="F101" s="27"/>
      <c r="G101" s="103" t="s">
        <v>215</v>
      </c>
      <c r="H101" s="104" t="s">
        <v>355</v>
      </c>
      <c r="I101" s="27"/>
      <c r="J101" s="103" t="s">
        <v>215</v>
      </c>
      <c r="K101" s="104" t="s">
        <v>356</v>
      </c>
      <c r="L101" s="27"/>
      <c r="M101" s="103" t="s">
        <v>215</v>
      </c>
      <c r="N101" s="104" t="s">
        <v>357</v>
      </c>
      <c r="O101" s="27"/>
      <c r="P101" s="103" t="s">
        <v>215</v>
      </c>
      <c r="Q101" s="104" t="s">
        <v>358</v>
      </c>
      <c r="R101" s="27"/>
      <c r="S101" s="103" t="s">
        <v>215</v>
      </c>
      <c r="T101" s="104" t="s">
        <v>247</v>
      </c>
      <c r="U101" s="27"/>
      <c r="V101" s="103" t="s">
        <v>215</v>
      </c>
      <c r="W101" s="104" t="s">
        <v>359</v>
      </c>
      <c r="X101" s="27"/>
      <c r="Y101" s="103" t="s">
        <v>215</v>
      </c>
      <c r="Z101" s="104" t="s">
        <v>360</v>
      </c>
      <c r="AA101" s="27"/>
      <c r="AB101" s="103" t="s">
        <v>215</v>
      </c>
      <c r="AC101" s="104" t="s">
        <v>361</v>
      </c>
      <c r="AD101" s="27"/>
    </row>
    <row r="102" spans="1:37" ht="16.5" thickTop="1" x14ac:dyDescent="0.25">
      <c r="A102" s="14"/>
      <c r="B102" s="105"/>
      <c r="C102" s="30"/>
      <c r="D102" s="62"/>
      <c r="E102" s="62"/>
      <c r="F102" s="30"/>
      <c r="G102" s="62"/>
      <c r="H102" s="62"/>
      <c r="I102" s="30"/>
      <c r="J102" s="62"/>
      <c r="K102" s="62"/>
      <c r="L102" s="30"/>
      <c r="M102" s="62"/>
      <c r="N102" s="62"/>
      <c r="O102" s="30"/>
      <c r="P102" s="62"/>
      <c r="Q102" s="62"/>
      <c r="R102" s="30"/>
      <c r="S102" s="62"/>
      <c r="T102" s="62"/>
      <c r="U102" s="30"/>
      <c r="V102" s="62"/>
      <c r="W102" s="62"/>
      <c r="X102" s="30"/>
      <c r="Y102" s="62"/>
      <c r="Z102" s="62"/>
      <c r="AA102" s="30"/>
      <c r="AB102" s="62"/>
      <c r="AC102" s="62"/>
      <c r="AD102" s="30"/>
    </row>
    <row r="103" spans="1:37" ht="15.75" x14ac:dyDescent="0.25">
      <c r="A103" s="14"/>
      <c r="B103" s="106" t="s">
        <v>347</v>
      </c>
      <c r="C103" s="27"/>
      <c r="D103" s="40"/>
      <c r="E103" s="40"/>
      <c r="F103" s="27"/>
      <c r="G103" s="40"/>
      <c r="H103" s="40"/>
      <c r="I103" s="27"/>
      <c r="J103" s="40"/>
      <c r="K103" s="40"/>
      <c r="L103" s="27"/>
      <c r="M103" s="40"/>
      <c r="N103" s="40"/>
      <c r="O103" s="27"/>
      <c r="P103" s="40"/>
      <c r="Q103" s="40"/>
      <c r="R103" s="27"/>
      <c r="S103" s="40"/>
      <c r="T103" s="40"/>
      <c r="U103" s="27"/>
      <c r="V103" s="40"/>
      <c r="W103" s="40"/>
      <c r="X103" s="27"/>
      <c r="Y103" s="40"/>
      <c r="Z103" s="40"/>
      <c r="AA103" s="27"/>
      <c r="AB103" s="40"/>
      <c r="AC103" s="40"/>
      <c r="AD103" s="27"/>
    </row>
    <row r="104" spans="1:37" ht="15.75" x14ac:dyDescent="0.25">
      <c r="A104" s="14"/>
      <c r="B104" s="105" t="s">
        <v>342</v>
      </c>
      <c r="C104" s="30"/>
      <c r="D104" s="85"/>
      <c r="E104" s="85"/>
      <c r="F104" s="30"/>
      <c r="G104" s="85"/>
      <c r="H104" s="85"/>
      <c r="I104" s="30"/>
      <c r="J104" s="85"/>
      <c r="K104" s="85"/>
      <c r="L104" s="30"/>
      <c r="M104" s="85"/>
      <c r="N104" s="85"/>
      <c r="O104" s="30"/>
      <c r="P104" s="85"/>
      <c r="Q104" s="85"/>
      <c r="R104" s="30"/>
      <c r="S104" s="85"/>
      <c r="T104" s="85"/>
      <c r="U104" s="30"/>
      <c r="V104" s="85"/>
      <c r="W104" s="85"/>
      <c r="X104" s="30"/>
      <c r="Y104" s="85"/>
      <c r="Z104" s="85"/>
      <c r="AA104" s="30"/>
      <c r="AB104" s="85"/>
      <c r="AC104" s="85"/>
      <c r="AD104" s="30"/>
    </row>
    <row r="105" spans="1:37" ht="15.75" x14ac:dyDescent="0.25">
      <c r="A105" s="14"/>
      <c r="B105" s="100" t="s">
        <v>343</v>
      </c>
      <c r="C105" s="27"/>
      <c r="D105" s="91" t="s">
        <v>215</v>
      </c>
      <c r="E105" s="101" t="s">
        <v>260</v>
      </c>
      <c r="F105" s="27"/>
      <c r="G105" s="91" t="s">
        <v>215</v>
      </c>
      <c r="H105" s="101" t="s">
        <v>260</v>
      </c>
      <c r="I105" s="27"/>
      <c r="J105" s="91" t="s">
        <v>215</v>
      </c>
      <c r="K105" s="101" t="s">
        <v>260</v>
      </c>
      <c r="L105" s="27"/>
      <c r="M105" s="91" t="s">
        <v>215</v>
      </c>
      <c r="N105" s="101" t="s">
        <v>260</v>
      </c>
      <c r="O105" s="27"/>
      <c r="P105" s="91" t="s">
        <v>215</v>
      </c>
      <c r="Q105" s="101" t="s">
        <v>260</v>
      </c>
      <c r="R105" s="27"/>
      <c r="S105" s="91" t="s">
        <v>215</v>
      </c>
      <c r="T105" s="101" t="s">
        <v>260</v>
      </c>
      <c r="U105" s="27"/>
      <c r="V105" s="91" t="s">
        <v>215</v>
      </c>
      <c r="W105" s="101" t="s">
        <v>260</v>
      </c>
      <c r="X105" s="27"/>
      <c r="Y105" s="91" t="s">
        <v>215</v>
      </c>
      <c r="Z105" s="101" t="s">
        <v>260</v>
      </c>
      <c r="AA105" s="27"/>
      <c r="AB105" s="91" t="s">
        <v>215</v>
      </c>
      <c r="AC105" s="101" t="s">
        <v>260</v>
      </c>
      <c r="AD105" s="27"/>
    </row>
    <row r="106" spans="1:37" ht="15.75" x14ac:dyDescent="0.25">
      <c r="A106" s="14"/>
      <c r="B106" s="105" t="s">
        <v>344</v>
      </c>
      <c r="C106" s="30"/>
      <c r="D106" s="85"/>
      <c r="E106" s="85"/>
      <c r="F106" s="30"/>
      <c r="G106" s="85"/>
      <c r="H106" s="85"/>
      <c r="I106" s="30"/>
      <c r="J106" s="85"/>
      <c r="K106" s="85"/>
      <c r="L106" s="30"/>
      <c r="M106" s="85"/>
      <c r="N106" s="85"/>
      <c r="O106" s="30"/>
      <c r="P106" s="85"/>
      <c r="Q106" s="85"/>
      <c r="R106" s="30"/>
      <c r="S106" s="85"/>
      <c r="T106" s="85"/>
      <c r="U106" s="30"/>
      <c r="V106" s="85"/>
      <c r="W106" s="85"/>
      <c r="X106" s="30"/>
      <c r="Y106" s="85"/>
      <c r="Z106" s="85"/>
      <c r="AA106" s="30"/>
      <c r="AB106" s="85"/>
      <c r="AC106" s="85"/>
      <c r="AD106" s="30"/>
    </row>
    <row r="107" spans="1:37" ht="16.5" thickBot="1" x14ac:dyDescent="0.3">
      <c r="A107" s="14"/>
      <c r="B107" s="100" t="s">
        <v>345</v>
      </c>
      <c r="C107" s="27"/>
      <c r="D107" s="117" t="s">
        <v>362</v>
      </c>
      <c r="E107" s="117"/>
      <c r="F107" s="27"/>
      <c r="G107" s="117" t="s">
        <v>363</v>
      </c>
      <c r="H107" s="117"/>
      <c r="I107" s="27"/>
      <c r="J107" s="117" t="s">
        <v>364</v>
      </c>
      <c r="K107" s="117"/>
      <c r="L107" s="27"/>
      <c r="M107" s="117" t="s">
        <v>365</v>
      </c>
      <c r="N107" s="117"/>
      <c r="O107" s="27"/>
      <c r="P107" s="117" t="s">
        <v>366</v>
      </c>
      <c r="Q107" s="117"/>
      <c r="R107" s="27"/>
      <c r="S107" s="117" t="s">
        <v>367</v>
      </c>
      <c r="T107" s="117"/>
      <c r="U107" s="27"/>
      <c r="V107" s="117" t="s">
        <v>368</v>
      </c>
      <c r="W107" s="117"/>
      <c r="X107" s="27"/>
      <c r="Y107" s="117" t="s">
        <v>369</v>
      </c>
      <c r="Z107" s="117"/>
      <c r="AA107" s="27"/>
      <c r="AB107" s="117" t="s">
        <v>370</v>
      </c>
      <c r="AC107" s="117"/>
      <c r="AD107" s="27"/>
    </row>
    <row r="108" spans="1:37" ht="16.5" thickBot="1" x14ac:dyDescent="0.3">
      <c r="A108" s="14"/>
      <c r="B108" s="105" t="s">
        <v>348</v>
      </c>
      <c r="C108" s="30"/>
      <c r="D108" s="107" t="s">
        <v>215</v>
      </c>
      <c r="E108" s="108" t="s">
        <v>362</v>
      </c>
      <c r="F108" s="30"/>
      <c r="G108" s="107" t="s">
        <v>215</v>
      </c>
      <c r="H108" s="108" t="s">
        <v>363</v>
      </c>
      <c r="I108" s="30"/>
      <c r="J108" s="107" t="s">
        <v>215</v>
      </c>
      <c r="K108" s="108" t="s">
        <v>364</v>
      </c>
      <c r="L108" s="30"/>
      <c r="M108" s="107" t="s">
        <v>215</v>
      </c>
      <c r="N108" s="108" t="s">
        <v>365</v>
      </c>
      <c r="O108" s="30"/>
      <c r="P108" s="107" t="s">
        <v>215</v>
      </c>
      <c r="Q108" s="108" t="s">
        <v>366</v>
      </c>
      <c r="R108" s="30"/>
      <c r="S108" s="107" t="s">
        <v>215</v>
      </c>
      <c r="T108" s="108" t="s">
        <v>367</v>
      </c>
      <c r="U108" s="30"/>
      <c r="V108" s="107" t="s">
        <v>215</v>
      </c>
      <c r="W108" s="108" t="s">
        <v>368</v>
      </c>
      <c r="X108" s="30"/>
      <c r="Y108" s="107" t="s">
        <v>215</v>
      </c>
      <c r="Z108" s="108" t="s">
        <v>369</v>
      </c>
      <c r="AA108" s="30"/>
      <c r="AB108" s="107" t="s">
        <v>215</v>
      </c>
      <c r="AC108" s="108" t="s">
        <v>370</v>
      </c>
      <c r="AD108" s="30"/>
    </row>
    <row r="109" spans="1:37" ht="15.75" thickTop="1" x14ac:dyDescent="0.25">
      <c r="A109" s="14"/>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c r="AI109" s="45"/>
      <c r="AJ109" s="45"/>
      <c r="AK109" s="45"/>
    </row>
    <row r="110" spans="1:37" x14ac:dyDescent="0.25">
      <c r="A110" s="14"/>
      <c r="B110" s="19" t="s">
        <v>371</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row>
    <row r="111" spans="1:37" x14ac:dyDescent="0.25">
      <c r="A111" s="14"/>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c r="AJ111" s="19"/>
      <c r="AK111" s="19"/>
    </row>
    <row r="112" spans="1:37" ht="15.75" x14ac:dyDescent="0.25">
      <c r="A112" s="14"/>
      <c r="B112" s="23"/>
      <c r="C112" s="24"/>
      <c r="D112" s="59"/>
      <c r="E112" s="59"/>
      <c r="F112" s="24"/>
      <c r="G112" s="59"/>
      <c r="H112" s="59"/>
      <c r="I112" s="24"/>
      <c r="J112" s="39" t="s">
        <v>372</v>
      </c>
      <c r="K112" s="39"/>
      <c r="L112" s="24"/>
      <c r="M112" s="59"/>
      <c r="N112" s="59"/>
      <c r="O112" s="24"/>
      <c r="P112" s="59"/>
      <c r="Q112" s="59"/>
      <c r="R112" s="24"/>
      <c r="S112" s="59"/>
      <c r="T112" s="59"/>
      <c r="U112" s="24"/>
      <c r="V112" s="39" t="s">
        <v>373</v>
      </c>
      <c r="W112" s="39"/>
      <c r="X112" s="24"/>
      <c r="Y112" s="59"/>
      <c r="Z112" s="59"/>
      <c r="AA112" s="24"/>
    </row>
    <row r="113" spans="1:37" ht="15.75" x14ac:dyDescent="0.25">
      <c r="A113" s="14"/>
      <c r="B113" s="23"/>
      <c r="C113" s="24"/>
      <c r="D113" s="39" t="s">
        <v>374</v>
      </c>
      <c r="E113" s="39"/>
      <c r="F113" s="24"/>
      <c r="G113" s="39" t="s">
        <v>375</v>
      </c>
      <c r="H113" s="39"/>
      <c r="I113" s="24"/>
      <c r="J113" s="39" t="s">
        <v>376</v>
      </c>
      <c r="K113" s="39"/>
      <c r="L113" s="24"/>
      <c r="M113" s="39" t="s">
        <v>127</v>
      </c>
      <c r="N113" s="39"/>
      <c r="O113" s="24"/>
      <c r="P113" s="39" t="s">
        <v>127</v>
      </c>
      <c r="Q113" s="39"/>
      <c r="R113" s="24"/>
      <c r="S113" s="39" t="s">
        <v>127</v>
      </c>
      <c r="T113" s="39"/>
      <c r="U113" s="24"/>
      <c r="V113" s="39" t="s">
        <v>377</v>
      </c>
      <c r="W113" s="39"/>
      <c r="X113" s="24"/>
      <c r="Y113" s="59"/>
      <c r="Z113" s="59"/>
      <c r="AA113" s="24"/>
    </row>
    <row r="114" spans="1:37" ht="16.5" thickBot="1" x14ac:dyDescent="0.3">
      <c r="A114" s="14"/>
      <c r="B114" s="64" t="s">
        <v>330</v>
      </c>
      <c r="C114" s="24"/>
      <c r="D114" s="37" t="s">
        <v>378</v>
      </c>
      <c r="E114" s="37"/>
      <c r="F114" s="24"/>
      <c r="G114" s="37" t="s">
        <v>378</v>
      </c>
      <c r="H114" s="37"/>
      <c r="I114" s="24"/>
      <c r="J114" s="37" t="s">
        <v>378</v>
      </c>
      <c r="K114" s="37"/>
      <c r="L114" s="24"/>
      <c r="M114" s="37" t="s">
        <v>378</v>
      </c>
      <c r="N114" s="37"/>
      <c r="O114" s="24"/>
      <c r="P114" s="37" t="s">
        <v>379</v>
      </c>
      <c r="Q114" s="37"/>
      <c r="R114" s="24"/>
      <c r="S114" s="37" t="s">
        <v>380</v>
      </c>
      <c r="T114" s="37"/>
      <c r="U114" s="24"/>
      <c r="V114" s="37" t="s">
        <v>381</v>
      </c>
      <c r="W114" s="37"/>
      <c r="X114" s="24"/>
      <c r="Y114" s="37" t="s">
        <v>382</v>
      </c>
      <c r="Z114" s="37"/>
      <c r="AA114" s="24"/>
    </row>
    <row r="115" spans="1:37" ht="15.75" x14ac:dyDescent="0.25">
      <c r="A115" s="14"/>
      <c r="B115" s="121"/>
      <c r="C115" s="27"/>
      <c r="D115" s="90"/>
      <c r="E115" s="90"/>
      <c r="F115" s="27"/>
      <c r="G115" s="90"/>
      <c r="H115" s="90"/>
      <c r="I115" s="27"/>
      <c r="J115" s="90"/>
      <c r="K115" s="90"/>
      <c r="L115" s="27"/>
      <c r="M115" s="90"/>
      <c r="N115" s="90"/>
      <c r="O115" s="27"/>
      <c r="P115" s="90"/>
      <c r="Q115" s="90"/>
      <c r="R115" s="27"/>
      <c r="S115" s="90"/>
      <c r="T115" s="90"/>
      <c r="U115" s="27"/>
      <c r="V115" s="90"/>
      <c r="W115" s="90"/>
      <c r="X115" s="27"/>
      <c r="Y115" s="90"/>
      <c r="Z115" s="90"/>
      <c r="AA115" s="27"/>
    </row>
    <row r="116" spans="1:37" ht="15.75" x14ac:dyDescent="0.25">
      <c r="A116" s="14"/>
      <c r="B116" s="29" t="s">
        <v>383</v>
      </c>
      <c r="C116" s="30"/>
      <c r="D116" s="85"/>
      <c r="E116" s="85"/>
      <c r="F116" s="30"/>
      <c r="G116" s="85"/>
      <c r="H116" s="85"/>
      <c r="I116" s="30"/>
      <c r="J116" s="85"/>
      <c r="K116" s="85"/>
      <c r="L116" s="30"/>
      <c r="M116" s="85"/>
      <c r="N116" s="85"/>
      <c r="O116" s="30"/>
      <c r="P116" s="85"/>
      <c r="Q116" s="85"/>
      <c r="R116" s="30"/>
      <c r="S116" s="85"/>
      <c r="T116" s="85"/>
      <c r="U116" s="30"/>
      <c r="V116" s="85"/>
      <c r="W116" s="85"/>
      <c r="X116" s="30"/>
      <c r="Y116" s="85"/>
      <c r="Z116" s="85"/>
      <c r="AA116" s="30"/>
    </row>
    <row r="117" spans="1:37" ht="15.75" x14ac:dyDescent="0.25">
      <c r="A117" s="14"/>
      <c r="B117" s="26" t="s">
        <v>384</v>
      </c>
      <c r="C117" s="27"/>
      <c r="D117" s="40"/>
      <c r="E117" s="40"/>
      <c r="F117" s="27"/>
      <c r="G117" s="40"/>
      <c r="H117" s="40"/>
      <c r="I117" s="27"/>
      <c r="J117" s="40"/>
      <c r="K117" s="40"/>
      <c r="L117" s="27"/>
      <c r="M117" s="40"/>
      <c r="N117" s="40"/>
      <c r="O117" s="27"/>
      <c r="P117" s="40"/>
      <c r="Q117" s="40"/>
      <c r="R117" s="27"/>
      <c r="S117" s="40"/>
      <c r="T117" s="40"/>
      <c r="U117" s="27"/>
      <c r="V117" s="40"/>
      <c r="W117" s="40"/>
      <c r="X117" s="27"/>
      <c r="Y117" s="40"/>
      <c r="Z117" s="40"/>
      <c r="AA117" s="27"/>
    </row>
    <row r="118" spans="1:37" ht="15.75" x14ac:dyDescent="0.25">
      <c r="A118" s="14"/>
      <c r="B118" s="50" t="s">
        <v>308</v>
      </c>
      <c r="C118" s="30"/>
      <c r="D118" s="33" t="s">
        <v>215</v>
      </c>
      <c r="E118" s="35" t="s">
        <v>385</v>
      </c>
      <c r="F118" s="30"/>
      <c r="G118" s="33" t="s">
        <v>215</v>
      </c>
      <c r="H118" s="55" t="s">
        <v>260</v>
      </c>
      <c r="I118" s="30"/>
      <c r="J118" s="33" t="s">
        <v>215</v>
      </c>
      <c r="K118" s="55" t="s">
        <v>260</v>
      </c>
      <c r="L118" s="30"/>
      <c r="M118" s="33" t="s">
        <v>215</v>
      </c>
      <c r="N118" s="35" t="s">
        <v>385</v>
      </c>
      <c r="O118" s="30"/>
      <c r="P118" s="33" t="s">
        <v>215</v>
      </c>
      <c r="Q118" s="35" t="s">
        <v>386</v>
      </c>
      <c r="R118" s="30"/>
      <c r="S118" s="33" t="s">
        <v>215</v>
      </c>
      <c r="T118" s="35" t="s">
        <v>387</v>
      </c>
      <c r="U118" s="30"/>
      <c r="V118" s="33" t="s">
        <v>215</v>
      </c>
      <c r="W118" s="55" t="s">
        <v>260</v>
      </c>
      <c r="X118" s="30"/>
      <c r="Y118" s="33" t="s">
        <v>215</v>
      </c>
      <c r="Z118" s="55" t="s">
        <v>260</v>
      </c>
      <c r="AA118" s="30"/>
    </row>
    <row r="119" spans="1:37" ht="15.75" x14ac:dyDescent="0.25">
      <c r="A119" s="14"/>
      <c r="B119" s="49" t="s">
        <v>310</v>
      </c>
      <c r="C119" s="27"/>
      <c r="D119" s="124" t="s">
        <v>260</v>
      </c>
      <c r="E119" s="124"/>
      <c r="F119" s="27"/>
      <c r="G119" s="124" t="s">
        <v>260</v>
      </c>
      <c r="H119" s="124"/>
      <c r="I119" s="27"/>
      <c r="J119" s="124" t="s">
        <v>260</v>
      </c>
      <c r="K119" s="124"/>
      <c r="L119" s="27"/>
      <c r="M119" s="124" t="s">
        <v>260</v>
      </c>
      <c r="N119" s="124"/>
      <c r="O119" s="27"/>
      <c r="P119" s="67" t="s">
        <v>388</v>
      </c>
      <c r="Q119" s="67"/>
      <c r="R119" s="27"/>
      <c r="S119" s="67" t="s">
        <v>388</v>
      </c>
      <c r="T119" s="67"/>
      <c r="U119" s="27"/>
      <c r="V119" s="124" t="s">
        <v>260</v>
      </c>
      <c r="W119" s="124"/>
      <c r="X119" s="27"/>
      <c r="Y119" s="124" t="s">
        <v>260</v>
      </c>
      <c r="Z119" s="124"/>
      <c r="AA119" s="27"/>
    </row>
    <row r="120" spans="1:37" ht="15.75" x14ac:dyDescent="0.25">
      <c r="A120" s="14"/>
      <c r="B120" s="50" t="s">
        <v>311</v>
      </c>
      <c r="C120" s="30"/>
      <c r="D120" s="125" t="s">
        <v>260</v>
      </c>
      <c r="E120" s="125"/>
      <c r="F120" s="30"/>
      <c r="G120" s="125" t="s">
        <v>260</v>
      </c>
      <c r="H120" s="125"/>
      <c r="I120" s="30"/>
      <c r="J120" s="125" t="s">
        <v>260</v>
      </c>
      <c r="K120" s="125"/>
      <c r="L120" s="30"/>
      <c r="M120" s="125" t="s">
        <v>260</v>
      </c>
      <c r="N120" s="125"/>
      <c r="O120" s="30"/>
      <c r="P120" s="126" t="s">
        <v>389</v>
      </c>
      <c r="Q120" s="126"/>
      <c r="R120" s="30"/>
      <c r="S120" s="126" t="s">
        <v>389</v>
      </c>
      <c r="T120" s="126"/>
      <c r="U120" s="30"/>
      <c r="V120" s="125" t="s">
        <v>260</v>
      </c>
      <c r="W120" s="125"/>
      <c r="X120" s="30"/>
      <c r="Y120" s="125" t="s">
        <v>260</v>
      </c>
      <c r="Z120" s="125"/>
      <c r="AA120" s="30"/>
    </row>
    <row r="121" spans="1:37" ht="15.75" x14ac:dyDescent="0.25">
      <c r="A121" s="14"/>
      <c r="B121" s="49" t="s">
        <v>312</v>
      </c>
      <c r="C121" s="27"/>
      <c r="D121" s="124" t="s">
        <v>260</v>
      </c>
      <c r="E121" s="124"/>
      <c r="F121" s="27"/>
      <c r="G121" s="124" t="s">
        <v>260</v>
      </c>
      <c r="H121" s="124"/>
      <c r="I121" s="27"/>
      <c r="J121" s="124" t="s">
        <v>260</v>
      </c>
      <c r="K121" s="124"/>
      <c r="L121" s="27"/>
      <c r="M121" s="124" t="s">
        <v>260</v>
      </c>
      <c r="N121" s="124"/>
      <c r="O121" s="27"/>
      <c r="P121" s="67" t="s">
        <v>390</v>
      </c>
      <c r="Q121" s="67"/>
      <c r="R121" s="27"/>
      <c r="S121" s="67" t="s">
        <v>390</v>
      </c>
      <c r="T121" s="67"/>
      <c r="U121" s="27"/>
      <c r="V121" s="124" t="s">
        <v>260</v>
      </c>
      <c r="W121" s="124"/>
      <c r="X121" s="27"/>
      <c r="Y121" s="124" t="s">
        <v>260</v>
      </c>
      <c r="Z121" s="124"/>
      <c r="AA121" s="27"/>
    </row>
    <row r="122" spans="1:37" ht="15.75" x14ac:dyDescent="0.25">
      <c r="A122" s="14"/>
      <c r="B122" s="29" t="s">
        <v>310</v>
      </c>
      <c r="C122" s="30"/>
      <c r="D122" s="125" t="s">
        <v>260</v>
      </c>
      <c r="E122" s="125"/>
      <c r="F122" s="30"/>
      <c r="G122" s="125" t="s">
        <v>260</v>
      </c>
      <c r="H122" s="125"/>
      <c r="I122" s="30"/>
      <c r="J122" s="125" t="s">
        <v>260</v>
      </c>
      <c r="K122" s="125"/>
      <c r="L122" s="30"/>
      <c r="M122" s="125" t="s">
        <v>260</v>
      </c>
      <c r="N122" s="125"/>
      <c r="O122" s="30"/>
      <c r="P122" s="126" t="s">
        <v>391</v>
      </c>
      <c r="Q122" s="126"/>
      <c r="R122" s="30"/>
      <c r="S122" s="126" t="s">
        <v>391</v>
      </c>
      <c r="T122" s="126"/>
      <c r="U122" s="30"/>
      <c r="V122" s="125" t="s">
        <v>260</v>
      </c>
      <c r="W122" s="125"/>
      <c r="X122" s="30"/>
      <c r="Y122" s="125" t="s">
        <v>260</v>
      </c>
      <c r="Z122" s="125"/>
      <c r="AA122" s="30"/>
    </row>
    <row r="123" spans="1:37" ht="15.75" x14ac:dyDescent="0.25">
      <c r="A123" s="14"/>
      <c r="B123" s="26" t="s">
        <v>315</v>
      </c>
      <c r="C123" s="27"/>
      <c r="D123" s="67" t="s">
        <v>392</v>
      </c>
      <c r="E123" s="67"/>
      <c r="F123" s="27"/>
      <c r="G123" s="67" t="s">
        <v>393</v>
      </c>
      <c r="H123" s="67"/>
      <c r="I123" s="27"/>
      <c r="J123" s="67" t="s">
        <v>394</v>
      </c>
      <c r="K123" s="67"/>
      <c r="L123" s="27"/>
      <c r="M123" s="67" t="s">
        <v>395</v>
      </c>
      <c r="N123" s="67"/>
      <c r="O123" s="27"/>
      <c r="P123" s="67" t="s">
        <v>396</v>
      </c>
      <c r="Q123" s="67"/>
      <c r="R123" s="27"/>
      <c r="S123" s="67" t="s">
        <v>397</v>
      </c>
      <c r="T123" s="67"/>
      <c r="U123" s="27"/>
      <c r="V123" s="124" t="s">
        <v>260</v>
      </c>
      <c r="W123" s="124"/>
      <c r="X123" s="27"/>
      <c r="Y123" s="67" t="s">
        <v>394</v>
      </c>
      <c r="Z123" s="67"/>
      <c r="AA123" s="27"/>
    </row>
    <row r="124" spans="1:37" ht="16.5" thickBot="1" x14ac:dyDescent="0.3">
      <c r="A124" s="14"/>
      <c r="B124" s="29" t="s">
        <v>398</v>
      </c>
      <c r="C124" s="30"/>
      <c r="D124" s="127" t="s">
        <v>260</v>
      </c>
      <c r="E124" s="127"/>
      <c r="F124" s="30"/>
      <c r="G124" s="127" t="s">
        <v>260</v>
      </c>
      <c r="H124" s="127"/>
      <c r="I124" s="30"/>
      <c r="J124" s="127" t="s">
        <v>260</v>
      </c>
      <c r="K124" s="127"/>
      <c r="L124" s="30"/>
      <c r="M124" s="127" t="s">
        <v>260</v>
      </c>
      <c r="N124" s="127"/>
      <c r="O124" s="30"/>
      <c r="P124" s="61" t="s">
        <v>399</v>
      </c>
      <c r="Q124" s="61"/>
      <c r="R124" s="30"/>
      <c r="S124" s="61" t="s">
        <v>399</v>
      </c>
      <c r="T124" s="61"/>
      <c r="U124" s="30"/>
      <c r="V124" s="127" t="s">
        <v>260</v>
      </c>
      <c r="W124" s="127"/>
      <c r="X124" s="30"/>
      <c r="Y124" s="127" t="s">
        <v>260</v>
      </c>
      <c r="Z124" s="127"/>
      <c r="AA124" s="30"/>
    </row>
    <row r="125" spans="1:37" ht="16.5" thickBot="1" x14ac:dyDescent="0.3">
      <c r="A125" s="14"/>
      <c r="B125" s="122" t="s">
        <v>400</v>
      </c>
      <c r="C125" s="27"/>
      <c r="D125" s="52" t="s">
        <v>215</v>
      </c>
      <c r="E125" s="53" t="s">
        <v>395</v>
      </c>
      <c r="F125" s="27"/>
      <c r="G125" s="52" t="s">
        <v>215</v>
      </c>
      <c r="H125" s="53" t="s">
        <v>393</v>
      </c>
      <c r="I125" s="27"/>
      <c r="J125" s="52" t="s">
        <v>215</v>
      </c>
      <c r="K125" s="53" t="s">
        <v>394</v>
      </c>
      <c r="L125" s="27"/>
      <c r="M125" s="52" t="s">
        <v>215</v>
      </c>
      <c r="N125" s="53" t="s">
        <v>401</v>
      </c>
      <c r="O125" s="27"/>
      <c r="P125" s="52" t="s">
        <v>215</v>
      </c>
      <c r="Q125" s="53" t="s">
        <v>402</v>
      </c>
      <c r="R125" s="27"/>
      <c r="S125" s="52" t="s">
        <v>215</v>
      </c>
      <c r="T125" s="53" t="s">
        <v>403</v>
      </c>
      <c r="U125" s="27"/>
      <c r="V125" s="52" t="s">
        <v>215</v>
      </c>
      <c r="W125" s="123" t="s">
        <v>260</v>
      </c>
      <c r="X125" s="27"/>
      <c r="Y125" s="52" t="s">
        <v>215</v>
      </c>
      <c r="Z125" s="53" t="s">
        <v>394</v>
      </c>
      <c r="AA125" s="27"/>
    </row>
    <row r="126" spans="1:37" ht="15.75" thickTop="1" x14ac:dyDescent="0.25">
      <c r="A126" s="14"/>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c r="AJ126" s="19"/>
      <c r="AK126" s="19"/>
    </row>
    <row r="127" spans="1:37" x14ac:dyDescent="0.25">
      <c r="A127" s="14"/>
      <c r="B127" s="19" t="s">
        <v>404</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row>
    <row r="128" spans="1:37" x14ac:dyDescent="0.25">
      <c r="A128" s="14"/>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row>
    <row r="129" spans="1:37" ht="15.75" x14ac:dyDescent="0.25">
      <c r="A129" s="14"/>
      <c r="B129" s="23"/>
      <c r="C129" s="24"/>
      <c r="D129" s="59"/>
      <c r="E129" s="59"/>
      <c r="F129" s="24"/>
      <c r="G129" s="59"/>
      <c r="H129" s="59"/>
      <c r="I129" s="24"/>
      <c r="J129" s="39" t="s">
        <v>372</v>
      </c>
      <c r="K129" s="39"/>
      <c r="L129" s="24"/>
      <c r="M129" s="59"/>
      <c r="N129" s="59"/>
      <c r="O129" s="24"/>
      <c r="P129" s="59"/>
      <c r="Q129" s="59"/>
      <c r="R129" s="24"/>
      <c r="S129" s="59"/>
      <c r="T129" s="59"/>
      <c r="U129" s="24"/>
      <c r="V129" s="39" t="s">
        <v>373</v>
      </c>
      <c r="W129" s="39"/>
      <c r="X129" s="24"/>
      <c r="Y129" s="59"/>
      <c r="Z129" s="59"/>
      <c r="AA129" s="24"/>
    </row>
    <row r="130" spans="1:37" ht="15.75" x14ac:dyDescent="0.25">
      <c r="A130" s="14"/>
      <c r="B130" s="23"/>
      <c r="C130" s="24"/>
      <c r="D130" s="39" t="s">
        <v>374</v>
      </c>
      <c r="E130" s="39"/>
      <c r="F130" s="24"/>
      <c r="G130" s="39" t="s">
        <v>375</v>
      </c>
      <c r="H130" s="39"/>
      <c r="I130" s="24"/>
      <c r="J130" s="39" t="s">
        <v>376</v>
      </c>
      <c r="K130" s="39"/>
      <c r="L130" s="24"/>
      <c r="M130" s="39" t="s">
        <v>127</v>
      </c>
      <c r="N130" s="39"/>
      <c r="O130" s="24"/>
      <c r="P130" s="39" t="s">
        <v>127</v>
      </c>
      <c r="Q130" s="39"/>
      <c r="R130" s="24"/>
      <c r="S130" s="39" t="s">
        <v>127</v>
      </c>
      <c r="T130" s="39"/>
      <c r="U130" s="24"/>
      <c r="V130" s="39" t="s">
        <v>377</v>
      </c>
      <c r="W130" s="39"/>
      <c r="X130" s="24"/>
      <c r="Y130" s="59"/>
      <c r="Z130" s="59"/>
      <c r="AA130" s="24"/>
    </row>
    <row r="131" spans="1:37" ht="16.5" thickBot="1" x14ac:dyDescent="0.3">
      <c r="A131" s="14"/>
      <c r="B131" s="64" t="s">
        <v>330</v>
      </c>
      <c r="C131" s="24"/>
      <c r="D131" s="37" t="s">
        <v>378</v>
      </c>
      <c r="E131" s="37"/>
      <c r="F131" s="24"/>
      <c r="G131" s="37" t="s">
        <v>378</v>
      </c>
      <c r="H131" s="37"/>
      <c r="I131" s="24"/>
      <c r="J131" s="37" t="s">
        <v>378</v>
      </c>
      <c r="K131" s="37"/>
      <c r="L131" s="24"/>
      <c r="M131" s="37" t="s">
        <v>378</v>
      </c>
      <c r="N131" s="37"/>
      <c r="O131" s="24"/>
      <c r="P131" s="37" t="s">
        <v>379</v>
      </c>
      <c r="Q131" s="37"/>
      <c r="R131" s="24"/>
      <c r="S131" s="37" t="s">
        <v>380</v>
      </c>
      <c r="T131" s="37"/>
      <c r="U131" s="24"/>
      <c r="V131" s="37" t="s">
        <v>381</v>
      </c>
      <c r="W131" s="37"/>
      <c r="X131" s="24"/>
      <c r="Y131" s="37" t="s">
        <v>382</v>
      </c>
      <c r="Z131" s="37"/>
      <c r="AA131" s="24"/>
    </row>
    <row r="132" spans="1:37" ht="15.75" x14ac:dyDescent="0.25">
      <c r="A132" s="14"/>
      <c r="B132" s="121"/>
      <c r="C132" s="27"/>
      <c r="D132" s="90"/>
      <c r="E132" s="90"/>
      <c r="F132" s="27"/>
      <c r="G132" s="90"/>
      <c r="H132" s="90"/>
      <c r="I132" s="27"/>
      <c r="J132" s="90"/>
      <c r="K132" s="90"/>
      <c r="L132" s="27"/>
      <c r="M132" s="90"/>
      <c r="N132" s="90"/>
      <c r="O132" s="27"/>
      <c r="P132" s="90"/>
      <c r="Q132" s="90"/>
      <c r="R132" s="27"/>
      <c r="S132" s="90"/>
      <c r="T132" s="90"/>
      <c r="U132" s="27"/>
      <c r="V132" s="90"/>
      <c r="W132" s="90"/>
      <c r="X132" s="27"/>
      <c r="Y132" s="90"/>
      <c r="Z132" s="90"/>
      <c r="AA132" s="27"/>
    </row>
    <row r="133" spans="1:37" ht="15.75" x14ac:dyDescent="0.25">
      <c r="A133" s="14"/>
      <c r="B133" s="29" t="s">
        <v>258</v>
      </c>
      <c r="C133" s="30"/>
      <c r="D133" s="85"/>
      <c r="E133" s="85"/>
      <c r="F133" s="30"/>
      <c r="G133" s="85"/>
      <c r="H133" s="85"/>
      <c r="I133" s="30"/>
      <c r="J133" s="85"/>
      <c r="K133" s="85"/>
      <c r="L133" s="30"/>
      <c r="M133" s="85"/>
      <c r="N133" s="85"/>
      <c r="O133" s="30"/>
      <c r="P133" s="85"/>
      <c r="Q133" s="85"/>
      <c r="R133" s="30"/>
      <c r="S133" s="85"/>
      <c r="T133" s="85"/>
      <c r="U133" s="30"/>
      <c r="V133" s="85"/>
      <c r="W133" s="85"/>
      <c r="X133" s="30"/>
      <c r="Y133" s="85"/>
      <c r="Z133" s="85"/>
      <c r="AA133" s="30"/>
    </row>
    <row r="134" spans="1:37" ht="15.75" x14ac:dyDescent="0.25">
      <c r="A134" s="14"/>
      <c r="B134" s="26" t="s">
        <v>384</v>
      </c>
      <c r="C134" s="27"/>
      <c r="D134" s="40"/>
      <c r="E134" s="40"/>
      <c r="F134" s="27"/>
      <c r="G134" s="40"/>
      <c r="H134" s="40"/>
      <c r="I134" s="27"/>
      <c r="J134" s="40"/>
      <c r="K134" s="40"/>
      <c r="L134" s="27"/>
      <c r="M134" s="40"/>
      <c r="N134" s="40"/>
      <c r="O134" s="27"/>
      <c r="P134" s="40"/>
      <c r="Q134" s="40"/>
      <c r="R134" s="27"/>
      <c r="S134" s="40"/>
      <c r="T134" s="40"/>
      <c r="U134" s="27"/>
      <c r="V134" s="40"/>
      <c r="W134" s="40"/>
      <c r="X134" s="27"/>
      <c r="Y134" s="40"/>
      <c r="Z134" s="40"/>
      <c r="AA134" s="27"/>
    </row>
    <row r="135" spans="1:37" ht="15.75" x14ac:dyDescent="0.25">
      <c r="A135" s="14"/>
      <c r="B135" s="50" t="s">
        <v>308</v>
      </c>
      <c r="C135" s="30"/>
      <c r="D135" s="33" t="s">
        <v>215</v>
      </c>
      <c r="E135" s="35" t="s">
        <v>405</v>
      </c>
      <c r="F135" s="30"/>
      <c r="G135" s="33" t="s">
        <v>215</v>
      </c>
      <c r="H135" s="55" t="s">
        <v>260</v>
      </c>
      <c r="I135" s="30"/>
      <c r="J135" s="33" t="s">
        <v>215</v>
      </c>
      <c r="K135" s="35" t="s">
        <v>256</v>
      </c>
      <c r="L135" s="30"/>
      <c r="M135" s="33" t="s">
        <v>215</v>
      </c>
      <c r="N135" s="35" t="s">
        <v>406</v>
      </c>
      <c r="O135" s="30"/>
      <c r="P135" s="33" t="s">
        <v>215</v>
      </c>
      <c r="Q135" s="35" t="s">
        <v>407</v>
      </c>
      <c r="R135" s="30"/>
      <c r="S135" s="33" t="s">
        <v>215</v>
      </c>
      <c r="T135" s="35" t="s">
        <v>408</v>
      </c>
      <c r="U135" s="30"/>
      <c r="V135" s="33" t="s">
        <v>215</v>
      </c>
      <c r="W135" s="55" t="s">
        <v>260</v>
      </c>
      <c r="X135" s="30"/>
      <c r="Y135" s="33" t="s">
        <v>215</v>
      </c>
      <c r="Z135" s="35" t="s">
        <v>256</v>
      </c>
      <c r="AA135" s="30"/>
    </row>
    <row r="136" spans="1:37" ht="15.75" x14ac:dyDescent="0.25">
      <c r="A136" s="14"/>
      <c r="B136" s="49" t="s">
        <v>310</v>
      </c>
      <c r="C136" s="27"/>
      <c r="D136" s="67" t="s">
        <v>409</v>
      </c>
      <c r="E136" s="67"/>
      <c r="F136" s="27"/>
      <c r="G136" s="124" t="s">
        <v>260</v>
      </c>
      <c r="H136" s="124"/>
      <c r="I136" s="27"/>
      <c r="J136" s="124" t="s">
        <v>260</v>
      </c>
      <c r="K136" s="124"/>
      <c r="L136" s="27"/>
      <c r="M136" s="67" t="s">
        <v>409</v>
      </c>
      <c r="N136" s="67"/>
      <c r="O136" s="27"/>
      <c r="P136" s="67" t="s">
        <v>410</v>
      </c>
      <c r="Q136" s="67"/>
      <c r="R136" s="27"/>
      <c r="S136" s="67" t="s">
        <v>365</v>
      </c>
      <c r="T136" s="67"/>
      <c r="U136" s="27"/>
      <c r="V136" s="124" t="s">
        <v>260</v>
      </c>
      <c r="W136" s="124"/>
      <c r="X136" s="27"/>
      <c r="Y136" s="124" t="s">
        <v>260</v>
      </c>
      <c r="Z136" s="124"/>
      <c r="AA136" s="27"/>
    </row>
    <row r="137" spans="1:37" ht="15.75" x14ac:dyDescent="0.25">
      <c r="A137" s="14"/>
      <c r="B137" s="50" t="s">
        <v>311</v>
      </c>
      <c r="C137" s="30"/>
      <c r="D137" s="125" t="s">
        <v>260</v>
      </c>
      <c r="E137" s="125"/>
      <c r="F137" s="30"/>
      <c r="G137" s="125" t="s">
        <v>260</v>
      </c>
      <c r="H137" s="125"/>
      <c r="I137" s="30"/>
      <c r="J137" s="125" t="s">
        <v>260</v>
      </c>
      <c r="K137" s="125"/>
      <c r="L137" s="30"/>
      <c r="M137" s="125" t="s">
        <v>260</v>
      </c>
      <c r="N137" s="125"/>
      <c r="O137" s="30"/>
      <c r="P137" s="126" t="s">
        <v>366</v>
      </c>
      <c r="Q137" s="126"/>
      <c r="R137" s="30"/>
      <c r="S137" s="126" t="s">
        <v>366</v>
      </c>
      <c r="T137" s="126"/>
      <c r="U137" s="30"/>
      <c r="V137" s="125" t="s">
        <v>260</v>
      </c>
      <c r="W137" s="125"/>
      <c r="X137" s="30"/>
      <c r="Y137" s="125" t="s">
        <v>260</v>
      </c>
      <c r="Z137" s="125"/>
      <c r="AA137" s="30"/>
    </row>
    <row r="138" spans="1:37" ht="15.75" x14ac:dyDescent="0.25">
      <c r="A138" s="14"/>
      <c r="B138" s="49" t="s">
        <v>312</v>
      </c>
      <c r="C138" s="27"/>
      <c r="D138" s="124" t="s">
        <v>260</v>
      </c>
      <c r="E138" s="124"/>
      <c r="F138" s="27"/>
      <c r="G138" s="124" t="s">
        <v>260</v>
      </c>
      <c r="H138" s="124"/>
      <c r="I138" s="27"/>
      <c r="J138" s="124" t="s">
        <v>260</v>
      </c>
      <c r="K138" s="124"/>
      <c r="L138" s="27"/>
      <c r="M138" s="124" t="s">
        <v>260</v>
      </c>
      <c r="N138" s="124"/>
      <c r="O138" s="27"/>
      <c r="P138" s="67" t="s">
        <v>364</v>
      </c>
      <c r="Q138" s="67"/>
      <c r="R138" s="27"/>
      <c r="S138" s="67" t="s">
        <v>364</v>
      </c>
      <c r="T138" s="67"/>
      <c r="U138" s="27"/>
      <c r="V138" s="124" t="s">
        <v>260</v>
      </c>
      <c r="W138" s="124"/>
      <c r="X138" s="27"/>
      <c r="Y138" s="124" t="s">
        <v>260</v>
      </c>
      <c r="Z138" s="124"/>
      <c r="AA138" s="27"/>
    </row>
    <row r="139" spans="1:37" ht="15.75" x14ac:dyDescent="0.25">
      <c r="A139" s="14"/>
      <c r="B139" s="29" t="s">
        <v>310</v>
      </c>
      <c r="C139" s="30"/>
      <c r="D139" s="125" t="s">
        <v>260</v>
      </c>
      <c r="E139" s="125"/>
      <c r="F139" s="30"/>
      <c r="G139" s="125" t="s">
        <v>260</v>
      </c>
      <c r="H139" s="125"/>
      <c r="I139" s="30"/>
      <c r="J139" s="125" t="s">
        <v>260</v>
      </c>
      <c r="K139" s="125"/>
      <c r="L139" s="30"/>
      <c r="M139" s="125" t="s">
        <v>260</v>
      </c>
      <c r="N139" s="125"/>
      <c r="O139" s="30"/>
      <c r="P139" s="126" t="s">
        <v>367</v>
      </c>
      <c r="Q139" s="126"/>
      <c r="R139" s="30"/>
      <c r="S139" s="126" t="s">
        <v>367</v>
      </c>
      <c r="T139" s="126"/>
      <c r="U139" s="30"/>
      <c r="V139" s="125" t="s">
        <v>260</v>
      </c>
      <c r="W139" s="125"/>
      <c r="X139" s="30"/>
      <c r="Y139" s="125" t="s">
        <v>260</v>
      </c>
      <c r="Z139" s="125"/>
      <c r="AA139" s="30"/>
    </row>
    <row r="140" spans="1:37" ht="15.75" x14ac:dyDescent="0.25">
      <c r="A140" s="14"/>
      <c r="B140" s="26" t="s">
        <v>315</v>
      </c>
      <c r="C140" s="27"/>
      <c r="D140" s="67" t="s">
        <v>411</v>
      </c>
      <c r="E140" s="67"/>
      <c r="F140" s="27"/>
      <c r="G140" s="124" t="s">
        <v>260</v>
      </c>
      <c r="H140" s="124"/>
      <c r="I140" s="27"/>
      <c r="J140" s="124" t="s">
        <v>260</v>
      </c>
      <c r="K140" s="124"/>
      <c r="L140" s="27"/>
      <c r="M140" s="67" t="s">
        <v>411</v>
      </c>
      <c r="N140" s="67"/>
      <c r="O140" s="27"/>
      <c r="P140" s="67" t="s">
        <v>412</v>
      </c>
      <c r="Q140" s="67"/>
      <c r="R140" s="27"/>
      <c r="S140" s="67" t="s">
        <v>368</v>
      </c>
      <c r="T140" s="67"/>
      <c r="U140" s="27"/>
      <c r="V140" s="124" t="s">
        <v>260</v>
      </c>
      <c r="W140" s="124"/>
      <c r="X140" s="27"/>
      <c r="Y140" s="124" t="s">
        <v>260</v>
      </c>
      <c r="Z140" s="124"/>
      <c r="AA140" s="27"/>
    </row>
    <row r="141" spans="1:37" ht="16.5" thickBot="1" x14ac:dyDescent="0.3">
      <c r="A141" s="14"/>
      <c r="B141" s="29" t="s">
        <v>398</v>
      </c>
      <c r="C141" s="30"/>
      <c r="D141" s="127" t="s">
        <v>260</v>
      </c>
      <c r="E141" s="127"/>
      <c r="F141" s="30"/>
      <c r="G141" s="127" t="s">
        <v>260</v>
      </c>
      <c r="H141" s="127"/>
      <c r="I141" s="30"/>
      <c r="J141" s="127" t="s">
        <v>260</v>
      </c>
      <c r="K141" s="127"/>
      <c r="L141" s="30"/>
      <c r="M141" s="127" t="s">
        <v>260</v>
      </c>
      <c r="N141" s="127"/>
      <c r="O141" s="30"/>
      <c r="P141" s="61" t="s">
        <v>369</v>
      </c>
      <c r="Q141" s="61"/>
      <c r="R141" s="30"/>
      <c r="S141" s="61" t="s">
        <v>369</v>
      </c>
      <c r="T141" s="61"/>
      <c r="U141" s="30"/>
      <c r="V141" s="127" t="s">
        <v>260</v>
      </c>
      <c r="W141" s="127"/>
      <c r="X141" s="30"/>
      <c r="Y141" s="127" t="s">
        <v>260</v>
      </c>
      <c r="Z141" s="127"/>
      <c r="AA141" s="30"/>
    </row>
    <row r="142" spans="1:37" ht="16.5" thickBot="1" x14ac:dyDescent="0.3">
      <c r="A142" s="14"/>
      <c r="B142" s="122" t="s">
        <v>400</v>
      </c>
      <c r="C142" s="27"/>
      <c r="D142" s="52" t="s">
        <v>215</v>
      </c>
      <c r="E142" s="53" t="s">
        <v>297</v>
      </c>
      <c r="F142" s="27"/>
      <c r="G142" s="52" t="s">
        <v>215</v>
      </c>
      <c r="H142" s="123" t="s">
        <v>260</v>
      </c>
      <c r="I142" s="27"/>
      <c r="J142" s="52" t="s">
        <v>215</v>
      </c>
      <c r="K142" s="53" t="s">
        <v>256</v>
      </c>
      <c r="L142" s="27"/>
      <c r="M142" s="52" t="s">
        <v>215</v>
      </c>
      <c r="N142" s="53" t="s">
        <v>413</v>
      </c>
      <c r="O142" s="27"/>
      <c r="P142" s="52" t="s">
        <v>215</v>
      </c>
      <c r="Q142" s="53" t="s">
        <v>414</v>
      </c>
      <c r="R142" s="27"/>
      <c r="S142" s="52" t="s">
        <v>215</v>
      </c>
      <c r="T142" s="53" t="s">
        <v>370</v>
      </c>
      <c r="U142" s="27"/>
      <c r="V142" s="52" t="s">
        <v>215</v>
      </c>
      <c r="W142" s="123" t="s">
        <v>260</v>
      </c>
      <c r="X142" s="27"/>
      <c r="Y142" s="52" t="s">
        <v>215</v>
      </c>
      <c r="Z142" s="53" t="s">
        <v>256</v>
      </c>
      <c r="AA142" s="27"/>
    </row>
    <row r="143" spans="1:37" ht="15.75" thickTop="1" x14ac:dyDescent="0.25">
      <c r="A143" s="14"/>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c r="AI143" s="45"/>
      <c r="AJ143" s="45"/>
      <c r="AK143" s="45"/>
    </row>
    <row r="144" spans="1:37" x14ac:dyDescent="0.25">
      <c r="A144" s="14"/>
      <c r="B144" s="19" t="s">
        <v>415</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row>
    <row r="145" spans="1:37" x14ac:dyDescent="0.25">
      <c r="A145" s="14"/>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c r="AI145" s="19"/>
      <c r="AJ145" s="19"/>
      <c r="AK145" s="19"/>
    </row>
    <row r="146" spans="1:37" x14ac:dyDescent="0.25">
      <c r="A146" s="14"/>
      <c r="B146" s="19" t="s">
        <v>416</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row>
    <row r="147" spans="1:37" x14ac:dyDescent="0.25">
      <c r="A147" s="14"/>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c r="AI147" s="45"/>
      <c r="AJ147" s="45"/>
      <c r="AK147" s="45"/>
    </row>
    <row r="148" spans="1:37" x14ac:dyDescent="0.25">
      <c r="A148" s="14"/>
      <c r="B148" s="137" t="s">
        <v>417</v>
      </c>
      <c r="C148" s="137"/>
      <c r="D148" s="137"/>
      <c r="E148" s="137"/>
      <c r="F148" s="137"/>
      <c r="G148" s="137"/>
      <c r="H148" s="137"/>
      <c r="I148" s="137"/>
      <c r="J148" s="137"/>
      <c r="K148" s="137"/>
      <c r="L148" s="137"/>
      <c r="M148" s="137"/>
      <c r="N148" s="137"/>
      <c r="O148" s="137"/>
      <c r="P148" s="137"/>
      <c r="Q148" s="137"/>
      <c r="R148" s="137"/>
      <c r="S148" s="137"/>
      <c r="T148" s="137"/>
      <c r="U148" s="137"/>
      <c r="V148" s="137"/>
      <c r="W148" s="137"/>
      <c r="X148" s="137"/>
      <c r="Y148" s="137"/>
      <c r="Z148" s="137"/>
      <c r="AA148" s="137"/>
      <c r="AB148" s="137"/>
      <c r="AC148" s="137"/>
      <c r="AD148" s="137"/>
      <c r="AE148" s="137"/>
      <c r="AF148" s="137"/>
      <c r="AG148" s="137"/>
      <c r="AH148" s="137"/>
      <c r="AI148" s="137"/>
      <c r="AJ148" s="137"/>
      <c r="AK148" s="137"/>
    </row>
    <row r="149" spans="1:37" x14ac:dyDescent="0.25">
      <c r="A149" s="14"/>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c r="AF149" s="19"/>
      <c r="AG149" s="19"/>
      <c r="AH149" s="19"/>
      <c r="AI149" s="19"/>
      <c r="AJ149" s="19"/>
      <c r="AK149" s="19"/>
    </row>
    <row r="150" spans="1:37" x14ac:dyDescent="0.25">
      <c r="A150" s="14"/>
      <c r="B150" s="19" t="s">
        <v>418</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c r="AI150" s="19"/>
      <c r="AJ150" s="19"/>
      <c r="AK150" s="19"/>
    </row>
    <row r="151" spans="1:37" x14ac:dyDescent="0.25">
      <c r="A151" s="14"/>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c r="AK151" s="19"/>
    </row>
    <row r="152" spans="1:37" x14ac:dyDescent="0.25">
      <c r="A152" s="14"/>
      <c r="B152" s="19" t="s">
        <v>419</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row>
    <row r="153" spans="1:37" x14ac:dyDescent="0.25">
      <c r="A153" s="14"/>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row>
    <row r="154" spans="1:37" x14ac:dyDescent="0.25">
      <c r="A154" s="14"/>
      <c r="B154" s="19" t="s">
        <v>420</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row>
    <row r="155" spans="1:37" x14ac:dyDescent="0.25">
      <c r="A155" s="14"/>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row>
    <row r="156" spans="1:37" ht="25.5" customHeight="1" x14ac:dyDescent="0.25">
      <c r="A156" s="14"/>
      <c r="B156" s="19" t="s">
        <v>421</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row>
    <row r="157" spans="1:37" x14ac:dyDescent="0.25">
      <c r="A157" s="14"/>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c r="AI157" s="19"/>
      <c r="AJ157" s="19"/>
      <c r="AK157" s="19"/>
    </row>
    <row r="158" spans="1:37" x14ac:dyDescent="0.25">
      <c r="A158" s="14"/>
      <c r="B158" s="19" t="s">
        <v>422</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row>
    <row r="159" spans="1:37" x14ac:dyDescent="0.25">
      <c r="A159" s="14"/>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c r="AI159" s="19"/>
      <c r="AJ159" s="19"/>
      <c r="AK159" s="19"/>
    </row>
    <row r="160" spans="1:37" x14ac:dyDescent="0.25">
      <c r="A160" s="14"/>
      <c r="B160" s="19" t="s">
        <v>423</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c r="AI160" s="19"/>
      <c r="AJ160" s="19"/>
      <c r="AK160" s="19"/>
    </row>
    <row r="161" spans="1:37" x14ac:dyDescent="0.25">
      <c r="A161" s="14"/>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c r="AE161" s="19"/>
      <c r="AF161" s="19"/>
      <c r="AG161" s="19"/>
      <c r="AH161" s="19"/>
      <c r="AI161" s="19"/>
      <c r="AJ161" s="19"/>
      <c r="AK161" s="19"/>
    </row>
    <row r="162" spans="1:37" x14ac:dyDescent="0.25">
      <c r="A162" s="14"/>
      <c r="B162" s="19" t="s">
        <v>424</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c r="AI162" s="19"/>
      <c r="AJ162" s="19"/>
      <c r="AK162" s="19"/>
    </row>
    <row r="163" spans="1:37" x14ac:dyDescent="0.25">
      <c r="A163" s="14"/>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c r="AH163" s="19"/>
      <c r="AI163" s="19"/>
      <c r="AJ163" s="19"/>
      <c r="AK163" s="19"/>
    </row>
    <row r="164" spans="1:37" x14ac:dyDescent="0.25">
      <c r="A164" s="14"/>
      <c r="B164" s="19" t="s">
        <v>425</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c r="AF164" s="19"/>
      <c r="AG164" s="19"/>
      <c r="AH164" s="19"/>
      <c r="AI164" s="19"/>
      <c r="AJ164" s="19"/>
      <c r="AK164" s="19"/>
    </row>
    <row r="165" spans="1:37" x14ac:dyDescent="0.25">
      <c r="A165" s="14"/>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c r="AI165" s="19"/>
      <c r="AJ165" s="19"/>
      <c r="AK165" s="19"/>
    </row>
    <row r="166" spans="1:37" ht="16.5" thickBot="1" x14ac:dyDescent="0.3">
      <c r="A166" s="14"/>
      <c r="B166" s="23"/>
      <c r="C166" s="24"/>
      <c r="D166" s="37" t="s">
        <v>325</v>
      </c>
      <c r="E166" s="37"/>
      <c r="F166" s="37"/>
      <c r="G166" s="37"/>
      <c r="H166" s="37"/>
      <c r="I166" s="37"/>
      <c r="J166" s="37"/>
      <c r="K166" s="37"/>
      <c r="L166" s="37"/>
      <c r="M166" s="37"/>
      <c r="N166" s="37"/>
      <c r="O166" s="24"/>
      <c r="P166" s="59"/>
      <c r="Q166" s="59"/>
      <c r="R166" s="24"/>
      <c r="S166" s="37" t="s">
        <v>326</v>
      </c>
      <c r="T166" s="37"/>
      <c r="U166" s="37"/>
      <c r="V166" s="37"/>
      <c r="W166" s="37"/>
      <c r="X166" s="24"/>
      <c r="Y166" s="59"/>
      <c r="Z166" s="59"/>
      <c r="AA166" s="24"/>
    </row>
    <row r="167" spans="1:37" ht="16.5" thickBot="1" x14ac:dyDescent="0.3">
      <c r="A167" s="14"/>
      <c r="B167" s="64" t="s">
        <v>330</v>
      </c>
      <c r="C167" s="24"/>
      <c r="D167" s="38" t="s">
        <v>308</v>
      </c>
      <c r="E167" s="38"/>
      <c r="F167" s="24"/>
      <c r="G167" s="38" t="s">
        <v>426</v>
      </c>
      <c r="H167" s="38"/>
      <c r="I167" s="24"/>
      <c r="J167" s="38" t="s">
        <v>310</v>
      </c>
      <c r="K167" s="38"/>
      <c r="L167" s="24"/>
      <c r="M167" s="38" t="s">
        <v>311</v>
      </c>
      <c r="N167" s="38"/>
      <c r="O167" s="24"/>
      <c r="P167" s="37" t="s">
        <v>310</v>
      </c>
      <c r="Q167" s="37"/>
      <c r="R167" s="24"/>
      <c r="S167" s="38" t="s">
        <v>333</v>
      </c>
      <c r="T167" s="38"/>
      <c r="U167" s="68"/>
      <c r="V167" s="38" t="s">
        <v>316</v>
      </c>
      <c r="W167" s="38"/>
      <c r="X167" s="24"/>
      <c r="Y167" s="37" t="s">
        <v>127</v>
      </c>
      <c r="Z167" s="37"/>
      <c r="AA167" s="24"/>
    </row>
    <row r="168" spans="1:37" ht="15.75" x14ac:dyDescent="0.25">
      <c r="A168" s="14"/>
      <c r="B168" s="65" t="s">
        <v>383</v>
      </c>
      <c r="C168" s="30"/>
      <c r="D168" s="60"/>
      <c r="E168" s="60"/>
      <c r="F168" s="30"/>
      <c r="G168" s="60"/>
      <c r="H168" s="60"/>
      <c r="I168" s="30"/>
      <c r="J168" s="60"/>
      <c r="K168" s="60"/>
      <c r="L168" s="30"/>
      <c r="M168" s="60"/>
      <c r="N168" s="60"/>
      <c r="O168" s="30"/>
      <c r="P168" s="60"/>
      <c r="Q168" s="60"/>
      <c r="R168" s="30"/>
      <c r="S168" s="60"/>
      <c r="T168" s="60"/>
      <c r="U168" s="30"/>
      <c r="V168" s="60"/>
      <c r="W168" s="60"/>
      <c r="X168" s="30"/>
      <c r="Y168" s="60"/>
      <c r="Z168" s="60"/>
      <c r="AA168" s="30"/>
    </row>
    <row r="169" spans="1:37" ht="15.75" x14ac:dyDescent="0.25">
      <c r="A169" s="14"/>
      <c r="B169" s="26" t="s">
        <v>427</v>
      </c>
      <c r="C169" s="27"/>
      <c r="D169" s="40"/>
      <c r="E169" s="40"/>
      <c r="F169" s="27"/>
      <c r="G169" s="40"/>
      <c r="H169" s="40"/>
      <c r="I169" s="27"/>
      <c r="J169" s="40"/>
      <c r="K169" s="40"/>
      <c r="L169" s="27"/>
      <c r="M169" s="40"/>
      <c r="N169" s="40"/>
      <c r="O169" s="27"/>
      <c r="P169" s="40"/>
      <c r="Q169" s="40"/>
      <c r="R169" s="27"/>
      <c r="S169" s="40"/>
      <c r="T169" s="40"/>
      <c r="U169" s="27"/>
      <c r="V169" s="40"/>
      <c r="W169" s="40"/>
      <c r="X169" s="27"/>
      <c r="Y169" s="40"/>
      <c r="Z169" s="40"/>
      <c r="AA169" s="27"/>
    </row>
    <row r="170" spans="1:37" ht="15.75" x14ac:dyDescent="0.25">
      <c r="A170" s="14"/>
      <c r="B170" s="50" t="s">
        <v>428</v>
      </c>
      <c r="C170" s="30"/>
      <c r="D170" s="33" t="s">
        <v>215</v>
      </c>
      <c r="E170" s="55" t="s">
        <v>260</v>
      </c>
      <c r="F170" s="30"/>
      <c r="G170" s="33" t="s">
        <v>215</v>
      </c>
      <c r="H170" s="35" t="s">
        <v>390</v>
      </c>
      <c r="I170" s="30"/>
      <c r="J170" s="33" t="s">
        <v>215</v>
      </c>
      <c r="K170" s="35" t="s">
        <v>388</v>
      </c>
      <c r="L170" s="30"/>
      <c r="M170" s="33" t="s">
        <v>215</v>
      </c>
      <c r="N170" s="35" t="s">
        <v>389</v>
      </c>
      <c r="O170" s="30"/>
      <c r="P170" s="33" t="s">
        <v>215</v>
      </c>
      <c r="Q170" s="35" t="s">
        <v>429</v>
      </c>
      <c r="R170" s="30"/>
      <c r="S170" s="33" t="s">
        <v>215</v>
      </c>
      <c r="T170" s="55" t="s">
        <v>260</v>
      </c>
      <c r="U170" s="30"/>
      <c r="V170" s="33" t="s">
        <v>215</v>
      </c>
      <c r="W170" s="55" t="s">
        <v>260</v>
      </c>
      <c r="X170" s="30"/>
      <c r="Y170" s="33" t="s">
        <v>215</v>
      </c>
      <c r="Z170" s="35" t="s">
        <v>430</v>
      </c>
      <c r="AA170" s="30"/>
    </row>
    <row r="171" spans="1:37" ht="15.75" x14ac:dyDescent="0.25">
      <c r="A171" s="14"/>
      <c r="B171" s="49" t="s">
        <v>431</v>
      </c>
      <c r="C171" s="27"/>
      <c r="D171" s="67" t="s">
        <v>432</v>
      </c>
      <c r="E171" s="67"/>
      <c r="F171" s="27"/>
      <c r="G171" s="124" t="s">
        <v>260</v>
      </c>
      <c r="H171" s="124"/>
      <c r="I171" s="27"/>
      <c r="J171" s="124" t="s">
        <v>260</v>
      </c>
      <c r="K171" s="124"/>
      <c r="L171" s="27"/>
      <c r="M171" s="124" t="s">
        <v>260</v>
      </c>
      <c r="N171" s="124"/>
      <c r="O171" s="27"/>
      <c r="P171" s="67" t="s">
        <v>433</v>
      </c>
      <c r="Q171" s="67"/>
      <c r="R171" s="27"/>
      <c r="S171" s="67" t="s">
        <v>252</v>
      </c>
      <c r="T171" s="67"/>
      <c r="U171" s="27"/>
      <c r="V171" s="124" t="s">
        <v>260</v>
      </c>
      <c r="W171" s="124"/>
      <c r="X171" s="27"/>
      <c r="Y171" s="67" t="s">
        <v>434</v>
      </c>
      <c r="Z171" s="67"/>
      <c r="AA171" s="27"/>
    </row>
    <row r="172" spans="1:37" ht="15.75" x14ac:dyDescent="0.25">
      <c r="A172" s="14"/>
      <c r="B172" s="50" t="s">
        <v>435</v>
      </c>
      <c r="C172" s="30"/>
      <c r="D172" s="125" t="s">
        <v>260</v>
      </c>
      <c r="E172" s="125"/>
      <c r="F172" s="30"/>
      <c r="G172" s="125" t="s">
        <v>260</v>
      </c>
      <c r="H172" s="125"/>
      <c r="I172" s="30"/>
      <c r="J172" s="125" t="s">
        <v>260</v>
      </c>
      <c r="K172" s="125"/>
      <c r="L172" s="30"/>
      <c r="M172" s="125" t="s">
        <v>260</v>
      </c>
      <c r="N172" s="125"/>
      <c r="O172" s="30"/>
      <c r="P172" s="125" t="s">
        <v>260</v>
      </c>
      <c r="Q172" s="125"/>
      <c r="R172" s="30"/>
      <c r="S172" s="126" t="s">
        <v>394</v>
      </c>
      <c r="T172" s="126"/>
      <c r="U172" s="30"/>
      <c r="V172" s="125" t="s">
        <v>260</v>
      </c>
      <c r="W172" s="125"/>
      <c r="X172" s="30"/>
      <c r="Y172" s="126" t="s">
        <v>394</v>
      </c>
      <c r="Z172" s="126"/>
      <c r="AA172" s="30"/>
    </row>
    <row r="173" spans="1:37" ht="16.5" thickBot="1" x14ac:dyDescent="0.3">
      <c r="A173" s="14"/>
      <c r="B173" s="49" t="s">
        <v>436</v>
      </c>
      <c r="C173" s="27"/>
      <c r="D173" s="63" t="s">
        <v>437</v>
      </c>
      <c r="E173" s="63"/>
      <c r="F173" s="27"/>
      <c r="G173" s="76" t="s">
        <v>260</v>
      </c>
      <c r="H173" s="76"/>
      <c r="I173" s="27"/>
      <c r="J173" s="76" t="s">
        <v>260</v>
      </c>
      <c r="K173" s="76"/>
      <c r="L173" s="27"/>
      <c r="M173" s="76" t="s">
        <v>260</v>
      </c>
      <c r="N173" s="76"/>
      <c r="O173" s="27"/>
      <c r="P173" s="76" t="s">
        <v>260</v>
      </c>
      <c r="Q173" s="76"/>
      <c r="R173" s="27"/>
      <c r="S173" s="63" t="s">
        <v>438</v>
      </c>
      <c r="T173" s="63"/>
      <c r="U173" s="27"/>
      <c r="V173" s="63" t="s">
        <v>399</v>
      </c>
      <c r="W173" s="63"/>
      <c r="X173" s="27"/>
      <c r="Y173" s="63" t="s">
        <v>439</v>
      </c>
      <c r="Z173" s="63"/>
      <c r="AA173" s="27"/>
    </row>
    <row r="174" spans="1:37" ht="16.5" thickBot="1" x14ac:dyDescent="0.3">
      <c r="A174" s="14"/>
      <c r="B174" s="73" t="s">
        <v>400</v>
      </c>
      <c r="C174" s="30"/>
      <c r="D174" s="57" t="s">
        <v>215</v>
      </c>
      <c r="E174" s="58" t="s">
        <v>387</v>
      </c>
      <c r="F174" s="30"/>
      <c r="G174" s="57" t="s">
        <v>215</v>
      </c>
      <c r="H174" s="58" t="s">
        <v>390</v>
      </c>
      <c r="I174" s="30"/>
      <c r="J174" s="57" t="s">
        <v>215</v>
      </c>
      <c r="K174" s="58" t="s">
        <v>388</v>
      </c>
      <c r="L174" s="30"/>
      <c r="M174" s="57" t="s">
        <v>215</v>
      </c>
      <c r="N174" s="58" t="s">
        <v>389</v>
      </c>
      <c r="O174" s="30"/>
      <c r="P174" s="57" t="s">
        <v>215</v>
      </c>
      <c r="Q174" s="58" t="s">
        <v>391</v>
      </c>
      <c r="R174" s="30"/>
      <c r="S174" s="57" t="s">
        <v>215</v>
      </c>
      <c r="T174" s="58" t="s">
        <v>397</v>
      </c>
      <c r="U174" s="30"/>
      <c r="V174" s="57" t="s">
        <v>215</v>
      </c>
      <c r="W174" s="58" t="s">
        <v>399</v>
      </c>
      <c r="X174" s="30"/>
      <c r="Y174" s="57" t="s">
        <v>215</v>
      </c>
      <c r="Z174" s="58" t="s">
        <v>403</v>
      </c>
      <c r="AA174" s="30"/>
    </row>
    <row r="175" spans="1:37" ht="15.75" thickTop="1" x14ac:dyDescent="0.25">
      <c r="A175" s="14"/>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c r="AI175" s="19"/>
      <c r="AJ175" s="19"/>
      <c r="AK175" s="19"/>
    </row>
    <row r="176" spans="1:37" x14ac:dyDescent="0.25">
      <c r="A176" s="14"/>
      <c r="B176" s="19" t="s">
        <v>440</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row>
    <row r="177" spans="1:37" x14ac:dyDescent="0.25">
      <c r="A177" s="14"/>
      <c r="B177" s="45"/>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c r="AG177" s="45"/>
      <c r="AH177" s="45"/>
      <c r="AI177" s="45"/>
      <c r="AJ177" s="45"/>
      <c r="AK177" s="45"/>
    </row>
    <row r="178" spans="1:37" x14ac:dyDescent="0.25">
      <c r="A178" s="14"/>
      <c r="B178" s="129"/>
      <c r="C178" s="128"/>
      <c r="D178" s="128"/>
      <c r="E178" s="128"/>
      <c r="F178" s="128"/>
      <c r="G178" s="128"/>
      <c r="H178" s="128"/>
      <c r="I178" s="128"/>
      <c r="J178" s="128"/>
      <c r="K178" s="130"/>
      <c r="L178" s="130"/>
      <c r="M178" s="130"/>
      <c r="N178" s="130"/>
      <c r="O178" s="128"/>
      <c r="P178" s="128"/>
      <c r="Q178" s="130"/>
      <c r="R178" s="130"/>
      <c r="S178" s="130"/>
      <c r="T178" s="128"/>
      <c r="U178" s="128"/>
      <c r="V178" s="130"/>
      <c r="W178" s="130"/>
      <c r="X178" s="128"/>
      <c r="Y178" s="130"/>
      <c r="Z178" s="130"/>
      <c r="AA178" s="130"/>
      <c r="AB178" s="130"/>
      <c r="AC178" s="128"/>
      <c r="AD178" s="128"/>
      <c r="AE178" s="130"/>
      <c r="AF178" s="130"/>
      <c r="AG178" s="128"/>
      <c r="AH178" s="128"/>
      <c r="AI178" s="130"/>
      <c r="AJ178" s="130"/>
      <c r="AK178" s="128"/>
    </row>
    <row r="179" spans="1:37" ht="16.5" thickBot="1" x14ac:dyDescent="0.3">
      <c r="A179" s="14"/>
      <c r="B179" s="23"/>
      <c r="C179" s="24"/>
      <c r="D179" s="37" t="s">
        <v>325</v>
      </c>
      <c r="E179" s="37"/>
      <c r="F179" s="37"/>
      <c r="G179" s="37"/>
      <c r="H179" s="37"/>
      <c r="I179" s="37"/>
      <c r="J179" s="37"/>
      <c r="K179" s="37"/>
      <c r="L179" s="37"/>
      <c r="M179" s="37"/>
      <c r="N179" s="37"/>
      <c r="O179" s="37"/>
      <c r="P179" s="37"/>
      <c r="Q179" s="37"/>
      <c r="R179" s="37"/>
      <c r="S179" s="37"/>
      <c r="T179" s="24"/>
      <c r="U179" s="59"/>
      <c r="V179" s="59"/>
      <c r="W179" s="59"/>
      <c r="X179" s="24"/>
      <c r="Y179" s="37" t="s">
        <v>326</v>
      </c>
      <c r="Z179" s="37"/>
      <c r="AA179" s="37"/>
      <c r="AB179" s="37"/>
      <c r="AC179" s="37"/>
      <c r="AD179" s="37"/>
      <c r="AE179" s="37"/>
      <c r="AF179" s="37"/>
      <c r="AG179" s="24"/>
      <c r="AH179" s="59"/>
      <c r="AI179" s="59"/>
      <c r="AJ179" s="59"/>
      <c r="AK179" s="24"/>
    </row>
    <row r="180" spans="1:37" ht="16.5" thickBot="1" x14ac:dyDescent="0.3">
      <c r="A180" s="14"/>
      <c r="B180" s="64" t="s">
        <v>330</v>
      </c>
      <c r="C180" s="24"/>
      <c r="D180" s="38" t="s">
        <v>308</v>
      </c>
      <c r="E180" s="38"/>
      <c r="F180" s="24"/>
      <c r="G180" s="38" t="s">
        <v>426</v>
      </c>
      <c r="H180" s="38"/>
      <c r="I180" s="24"/>
      <c r="J180" s="38" t="s">
        <v>310</v>
      </c>
      <c r="K180" s="38"/>
      <c r="L180" s="38"/>
      <c r="M180" s="38"/>
      <c r="N180" s="38"/>
      <c r="O180" s="24"/>
      <c r="P180" s="38" t="s">
        <v>311</v>
      </c>
      <c r="Q180" s="38"/>
      <c r="R180" s="38"/>
      <c r="S180" s="38"/>
      <c r="T180" s="24"/>
      <c r="U180" s="37" t="s">
        <v>310</v>
      </c>
      <c r="V180" s="37"/>
      <c r="W180" s="37"/>
      <c r="X180" s="24"/>
      <c r="Y180" s="38" t="s">
        <v>333</v>
      </c>
      <c r="Z180" s="38"/>
      <c r="AA180" s="38"/>
      <c r="AB180" s="38"/>
      <c r="AC180" s="68"/>
      <c r="AD180" s="38" t="s">
        <v>316</v>
      </c>
      <c r="AE180" s="38"/>
      <c r="AF180" s="38"/>
      <c r="AG180" s="24"/>
      <c r="AH180" s="37" t="s">
        <v>127</v>
      </c>
      <c r="AI180" s="37"/>
      <c r="AJ180" s="37"/>
      <c r="AK180" s="24"/>
    </row>
    <row r="181" spans="1:37" ht="15.75" x14ac:dyDescent="0.25">
      <c r="A181" s="14"/>
      <c r="B181" s="65" t="s">
        <v>258</v>
      </c>
      <c r="C181" s="30"/>
      <c r="D181" s="60"/>
      <c r="E181" s="60"/>
      <c r="F181" s="30"/>
      <c r="G181" s="60"/>
      <c r="H181" s="60"/>
      <c r="I181" s="30"/>
      <c r="J181" s="60"/>
      <c r="K181" s="60"/>
      <c r="L181" s="60"/>
      <c r="M181" s="60"/>
      <c r="N181" s="60"/>
      <c r="O181" s="30"/>
      <c r="P181" s="60"/>
      <c r="Q181" s="60"/>
      <c r="R181" s="60"/>
      <c r="S181" s="60"/>
      <c r="T181" s="30"/>
      <c r="U181" s="60"/>
      <c r="V181" s="60"/>
      <c r="W181" s="60"/>
      <c r="X181" s="30"/>
      <c r="Y181" s="60"/>
      <c r="Z181" s="60"/>
      <c r="AA181" s="60"/>
      <c r="AB181" s="60"/>
      <c r="AC181" s="30"/>
      <c r="AD181" s="60"/>
      <c r="AE181" s="60"/>
      <c r="AF181" s="60"/>
      <c r="AG181" s="30"/>
      <c r="AH181" s="60"/>
      <c r="AI181" s="60"/>
      <c r="AJ181" s="60"/>
      <c r="AK181" s="30"/>
    </row>
    <row r="182" spans="1:37" ht="15.75" x14ac:dyDescent="0.25">
      <c r="A182" s="14"/>
      <c r="B182" s="26" t="s">
        <v>427</v>
      </c>
      <c r="C182" s="27"/>
      <c r="D182" s="40"/>
      <c r="E182" s="40"/>
      <c r="F182" s="27"/>
      <c r="G182" s="40"/>
      <c r="H182" s="40"/>
      <c r="I182" s="27"/>
      <c r="J182" s="40"/>
      <c r="K182" s="40"/>
      <c r="L182" s="40"/>
      <c r="M182" s="40"/>
      <c r="N182" s="40"/>
      <c r="O182" s="27"/>
      <c r="P182" s="40"/>
      <c r="Q182" s="40"/>
      <c r="R182" s="40"/>
      <c r="S182" s="40"/>
      <c r="T182" s="27"/>
      <c r="U182" s="40"/>
      <c r="V182" s="40"/>
      <c r="W182" s="40"/>
      <c r="X182" s="27"/>
      <c r="Y182" s="40"/>
      <c r="Z182" s="40"/>
      <c r="AA182" s="40"/>
      <c r="AB182" s="40"/>
      <c r="AC182" s="27"/>
      <c r="AD182" s="40"/>
      <c r="AE182" s="40"/>
      <c r="AF182" s="40"/>
      <c r="AG182" s="27"/>
      <c r="AH182" s="40"/>
      <c r="AI182" s="40"/>
      <c r="AJ182" s="40"/>
      <c r="AK182" s="27"/>
    </row>
    <row r="183" spans="1:37" ht="15.75" x14ac:dyDescent="0.25">
      <c r="A183" s="14"/>
      <c r="B183" s="50" t="s">
        <v>428</v>
      </c>
      <c r="C183" s="30"/>
      <c r="D183" s="33" t="s">
        <v>215</v>
      </c>
      <c r="E183" s="55" t="s">
        <v>260</v>
      </c>
      <c r="F183" s="30"/>
      <c r="G183" s="33" t="s">
        <v>215</v>
      </c>
      <c r="H183" s="35" t="s">
        <v>364</v>
      </c>
      <c r="I183" s="30"/>
      <c r="J183" s="33" t="s">
        <v>215</v>
      </c>
      <c r="K183" s="126" t="s">
        <v>441</v>
      </c>
      <c r="L183" s="126"/>
      <c r="M183" s="126"/>
      <c r="N183" s="126"/>
      <c r="O183" s="30"/>
      <c r="P183" s="33" t="s">
        <v>215</v>
      </c>
      <c r="Q183" s="126" t="s">
        <v>366</v>
      </c>
      <c r="R183" s="126"/>
      <c r="S183" s="126"/>
      <c r="T183" s="30"/>
      <c r="U183" s="33" t="s">
        <v>215</v>
      </c>
      <c r="V183" s="126" t="s">
        <v>442</v>
      </c>
      <c r="W183" s="126"/>
      <c r="X183" s="30"/>
      <c r="Y183" s="131" t="s">
        <v>215</v>
      </c>
      <c r="Z183" s="131"/>
      <c r="AA183" s="125" t="s">
        <v>260</v>
      </c>
      <c r="AB183" s="125"/>
      <c r="AC183" s="30"/>
      <c r="AD183" s="33" t="s">
        <v>215</v>
      </c>
      <c r="AE183" s="125" t="s">
        <v>260</v>
      </c>
      <c r="AF183" s="125"/>
      <c r="AG183" s="30"/>
      <c r="AH183" s="33" t="s">
        <v>215</v>
      </c>
      <c r="AI183" s="126" t="s">
        <v>443</v>
      </c>
      <c r="AJ183" s="126"/>
      <c r="AK183" s="30"/>
    </row>
    <row r="184" spans="1:37" ht="15.75" x14ac:dyDescent="0.25">
      <c r="A184" s="14"/>
      <c r="B184" s="49" t="s">
        <v>431</v>
      </c>
      <c r="C184" s="27"/>
      <c r="D184" s="67" t="s">
        <v>444</v>
      </c>
      <c r="E184" s="67"/>
      <c r="F184" s="27"/>
      <c r="G184" s="124" t="s">
        <v>260</v>
      </c>
      <c r="H184" s="124"/>
      <c r="I184" s="27"/>
      <c r="J184" s="67" t="s">
        <v>445</v>
      </c>
      <c r="K184" s="67"/>
      <c r="L184" s="67"/>
      <c r="M184" s="67"/>
      <c r="N184" s="67"/>
      <c r="O184" s="27"/>
      <c r="P184" s="124" t="s">
        <v>260</v>
      </c>
      <c r="Q184" s="124"/>
      <c r="R184" s="124"/>
      <c r="S184" s="124"/>
      <c r="T184" s="27"/>
      <c r="U184" s="67" t="s">
        <v>446</v>
      </c>
      <c r="V184" s="67"/>
      <c r="W184" s="67"/>
      <c r="X184" s="27"/>
      <c r="Y184" s="67" t="s">
        <v>385</v>
      </c>
      <c r="Z184" s="67"/>
      <c r="AA184" s="67"/>
      <c r="AB184" s="67"/>
      <c r="AC184" s="27"/>
      <c r="AD184" s="124" t="s">
        <v>260</v>
      </c>
      <c r="AE184" s="124"/>
      <c r="AF184" s="124"/>
      <c r="AG184" s="27"/>
      <c r="AH184" s="67" t="s">
        <v>447</v>
      </c>
      <c r="AI184" s="67"/>
      <c r="AJ184" s="67"/>
      <c r="AK184" s="27"/>
    </row>
    <row r="185" spans="1:37" ht="15.75" x14ac:dyDescent="0.25">
      <c r="A185" s="14"/>
      <c r="B185" s="50" t="s">
        <v>435</v>
      </c>
      <c r="C185" s="30"/>
      <c r="D185" s="126" t="s">
        <v>448</v>
      </c>
      <c r="E185" s="126"/>
      <c r="F185" s="30"/>
      <c r="G185" s="125" t="s">
        <v>260</v>
      </c>
      <c r="H185" s="125"/>
      <c r="I185" s="30"/>
      <c r="J185" s="126" t="s">
        <v>449</v>
      </c>
      <c r="K185" s="126"/>
      <c r="L185" s="126"/>
      <c r="M185" s="126"/>
      <c r="N185" s="126"/>
      <c r="O185" s="30"/>
      <c r="P185" s="125" t="s">
        <v>260</v>
      </c>
      <c r="Q185" s="125"/>
      <c r="R185" s="125"/>
      <c r="S185" s="125"/>
      <c r="T185" s="30"/>
      <c r="U185" s="125" t="s">
        <v>260</v>
      </c>
      <c r="V185" s="125"/>
      <c r="W185" s="125"/>
      <c r="X185" s="30"/>
      <c r="Y185" s="126" t="s">
        <v>450</v>
      </c>
      <c r="Z185" s="126"/>
      <c r="AA185" s="126"/>
      <c r="AB185" s="126"/>
      <c r="AC185" s="30"/>
      <c r="AD185" s="125" t="s">
        <v>260</v>
      </c>
      <c r="AE185" s="125"/>
      <c r="AF185" s="125"/>
      <c r="AG185" s="30"/>
      <c r="AH185" s="126" t="s">
        <v>451</v>
      </c>
      <c r="AI185" s="126"/>
      <c r="AJ185" s="126"/>
      <c r="AK185" s="30"/>
    </row>
    <row r="186" spans="1:37" ht="16.5" thickBot="1" x14ac:dyDescent="0.3">
      <c r="A186" s="14"/>
      <c r="B186" s="49" t="s">
        <v>436</v>
      </c>
      <c r="C186" s="27"/>
      <c r="D186" s="63" t="s">
        <v>452</v>
      </c>
      <c r="E186" s="63"/>
      <c r="F186" s="27"/>
      <c r="G186" s="76" t="s">
        <v>260</v>
      </c>
      <c r="H186" s="76"/>
      <c r="I186" s="27"/>
      <c r="J186" s="76" t="s">
        <v>260</v>
      </c>
      <c r="K186" s="76"/>
      <c r="L186" s="76"/>
      <c r="M186" s="76"/>
      <c r="N186" s="76"/>
      <c r="O186" s="27"/>
      <c r="P186" s="76" t="s">
        <v>260</v>
      </c>
      <c r="Q186" s="76"/>
      <c r="R186" s="76"/>
      <c r="S186" s="76"/>
      <c r="T186" s="27"/>
      <c r="U186" s="76" t="s">
        <v>260</v>
      </c>
      <c r="V186" s="76"/>
      <c r="W186" s="76"/>
      <c r="X186" s="27"/>
      <c r="Y186" s="63" t="s">
        <v>453</v>
      </c>
      <c r="Z186" s="63"/>
      <c r="AA186" s="63"/>
      <c r="AB186" s="63"/>
      <c r="AC186" s="27"/>
      <c r="AD186" s="63" t="s">
        <v>369</v>
      </c>
      <c r="AE186" s="63"/>
      <c r="AF186" s="63"/>
      <c r="AG186" s="27"/>
      <c r="AH186" s="63" t="s">
        <v>454</v>
      </c>
      <c r="AI186" s="63"/>
      <c r="AJ186" s="63"/>
      <c r="AK186" s="27"/>
    </row>
    <row r="187" spans="1:37" ht="16.5" thickBot="1" x14ac:dyDescent="0.3">
      <c r="A187" s="14"/>
      <c r="B187" s="73" t="s">
        <v>400</v>
      </c>
      <c r="C187" s="30"/>
      <c r="D187" s="57" t="s">
        <v>215</v>
      </c>
      <c r="E187" s="58" t="s">
        <v>408</v>
      </c>
      <c r="F187" s="30"/>
      <c r="G187" s="57" t="s">
        <v>215</v>
      </c>
      <c r="H187" s="58" t="s">
        <v>364</v>
      </c>
      <c r="I187" s="30"/>
      <c r="J187" s="57" t="s">
        <v>215</v>
      </c>
      <c r="K187" s="132" t="s">
        <v>365</v>
      </c>
      <c r="L187" s="132"/>
      <c r="M187" s="132"/>
      <c r="N187" s="132"/>
      <c r="O187" s="30"/>
      <c r="P187" s="57" t="s">
        <v>215</v>
      </c>
      <c r="Q187" s="132" t="s">
        <v>366</v>
      </c>
      <c r="R187" s="132"/>
      <c r="S187" s="132"/>
      <c r="T187" s="30"/>
      <c r="U187" s="57" t="s">
        <v>215</v>
      </c>
      <c r="V187" s="132" t="s">
        <v>367</v>
      </c>
      <c r="W187" s="132"/>
      <c r="X187" s="30"/>
      <c r="Y187" s="133" t="s">
        <v>215</v>
      </c>
      <c r="Z187" s="133"/>
      <c r="AA187" s="132" t="s">
        <v>368</v>
      </c>
      <c r="AB187" s="132"/>
      <c r="AC187" s="30"/>
      <c r="AD187" s="57" t="s">
        <v>215</v>
      </c>
      <c r="AE187" s="132" t="s">
        <v>369</v>
      </c>
      <c r="AF187" s="132"/>
      <c r="AG187" s="30"/>
      <c r="AH187" s="57" t="s">
        <v>215</v>
      </c>
      <c r="AI187" s="132" t="s">
        <v>370</v>
      </c>
      <c r="AJ187" s="132"/>
      <c r="AK187" s="30"/>
    </row>
    <row r="188" spans="1:37" ht="15.75" thickTop="1" x14ac:dyDescent="0.25">
      <c r="A188" s="14"/>
      <c r="B188" s="134"/>
      <c r="C188" s="134"/>
      <c r="D188" s="134"/>
      <c r="E188" s="134"/>
      <c r="F188" s="134"/>
      <c r="G188" s="134"/>
      <c r="H188" s="134"/>
      <c r="I188" s="134"/>
      <c r="J188" s="134"/>
      <c r="K188" s="134"/>
      <c r="L188" s="77"/>
      <c r="M188" s="77"/>
      <c r="N188" s="135"/>
      <c r="O188" s="135"/>
      <c r="P188" s="135"/>
      <c r="Q188" s="135"/>
      <c r="R188" s="77"/>
      <c r="S188" s="135"/>
      <c r="T188" s="135"/>
      <c r="U188" s="135"/>
      <c r="V188" s="135"/>
      <c r="W188" s="135"/>
      <c r="X188" s="135"/>
      <c r="Y188" s="135"/>
      <c r="Z188" s="136"/>
      <c r="AA188" s="136"/>
      <c r="AB188" s="135"/>
      <c r="AC188" s="135"/>
      <c r="AD188" s="135"/>
      <c r="AE188" s="77"/>
      <c r="AF188" s="135"/>
      <c r="AG188" s="135"/>
      <c r="AH188" s="135"/>
      <c r="AI188" s="135"/>
      <c r="AJ188" s="135"/>
      <c r="AK188" s="135"/>
    </row>
    <row r="189" spans="1:37" ht="15.75" x14ac:dyDescent="0.25">
      <c r="A189" s="14"/>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c r="AI189" s="46"/>
      <c r="AJ189" s="46"/>
      <c r="AK189" s="46"/>
    </row>
    <row r="190" spans="1:37" x14ac:dyDescent="0.25">
      <c r="A190" s="14"/>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row>
  </sheetData>
  <mergeCells count="870">
    <mergeCell ref="B176:AK176"/>
    <mergeCell ref="B177:AK177"/>
    <mergeCell ref="B189:AK189"/>
    <mergeCell ref="B190:AK190"/>
    <mergeCell ref="B161:AK161"/>
    <mergeCell ref="B162:AK162"/>
    <mergeCell ref="B163:AK163"/>
    <mergeCell ref="B164:AK164"/>
    <mergeCell ref="B165:AK165"/>
    <mergeCell ref="B175:AK175"/>
    <mergeCell ref="B155:AK155"/>
    <mergeCell ref="B156:AK156"/>
    <mergeCell ref="B157:AK157"/>
    <mergeCell ref="B158:AK158"/>
    <mergeCell ref="B159:AK159"/>
    <mergeCell ref="B160:AK160"/>
    <mergeCell ref="B149:AK149"/>
    <mergeCell ref="B150:AK150"/>
    <mergeCell ref="B151:AK151"/>
    <mergeCell ref="B152:AK152"/>
    <mergeCell ref="B153:AK153"/>
    <mergeCell ref="B154:AK154"/>
    <mergeCell ref="B143:AK143"/>
    <mergeCell ref="B144:AK144"/>
    <mergeCell ref="B145:AK145"/>
    <mergeCell ref="B146:AK146"/>
    <mergeCell ref="B147:AK147"/>
    <mergeCell ref="B148:AK148"/>
    <mergeCell ref="B109:AK109"/>
    <mergeCell ref="B110:AK110"/>
    <mergeCell ref="B111:AK111"/>
    <mergeCell ref="B126:AK126"/>
    <mergeCell ref="B127:AK127"/>
    <mergeCell ref="B128:AK128"/>
    <mergeCell ref="A1:A2"/>
    <mergeCell ref="B1:AK1"/>
    <mergeCell ref="B2:AK2"/>
    <mergeCell ref="B3:AK3"/>
    <mergeCell ref="A4:A190"/>
    <mergeCell ref="B4:AK4"/>
    <mergeCell ref="B5:AK5"/>
    <mergeCell ref="B6:AK6"/>
    <mergeCell ref="B7:AK7"/>
    <mergeCell ref="B8:AK8"/>
    <mergeCell ref="AI187:AJ187"/>
    <mergeCell ref="B188:K188"/>
    <mergeCell ref="N188:Q188"/>
    <mergeCell ref="S188:V188"/>
    <mergeCell ref="W188:Y188"/>
    <mergeCell ref="Z188:AA188"/>
    <mergeCell ref="AB188:AD188"/>
    <mergeCell ref="AF188:AI188"/>
    <mergeCell ref="AJ188:AK188"/>
    <mergeCell ref="K187:N187"/>
    <mergeCell ref="Q187:S187"/>
    <mergeCell ref="V187:W187"/>
    <mergeCell ref="Y187:Z187"/>
    <mergeCell ref="AA187:AB187"/>
    <mergeCell ref="AE187:AF187"/>
    <mergeCell ref="AD185:AF185"/>
    <mergeCell ref="AH185:AJ185"/>
    <mergeCell ref="D186:E186"/>
    <mergeCell ref="G186:H186"/>
    <mergeCell ref="J186:N186"/>
    <mergeCell ref="P186:S186"/>
    <mergeCell ref="U186:W186"/>
    <mergeCell ref="Y186:AB186"/>
    <mergeCell ref="AD186:AF186"/>
    <mergeCell ref="AH186:AJ186"/>
    <mergeCell ref="D185:E185"/>
    <mergeCell ref="G185:H185"/>
    <mergeCell ref="J185:N185"/>
    <mergeCell ref="P185:S185"/>
    <mergeCell ref="U185:W185"/>
    <mergeCell ref="Y185:AB185"/>
    <mergeCell ref="AI183:AJ183"/>
    <mergeCell ref="D184:E184"/>
    <mergeCell ref="G184:H184"/>
    <mergeCell ref="J184:N184"/>
    <mergeCell ref="P184:S184"/>
    <mergeCell ref="U184:W184"/>
    <mergeCell ref="Y184:AB184"/>
    <mergeCell ref="AD184:AF184"/>
    <mergeCell ref="AH184:AJ184"/>
    <mergeCell ref="K183:N183"/>
    <mergeCell ref="Q183:S183"/>
    <mergeCell ref="V183:W183"/>
    <mergeCell ref="Y183:Z183"/>
    <mergeCell ref="AA183:AB183"/>
    <mergeCell ref="AE183:AF183"/>
    <mergeCell ref="AH181:AJ181"/>
    <mergeCell ref="D182:E182"/>
    <mergeCell ref="G182:H182"/>
    <mergeCell ref="J182:N182"/>
    <mergeCell ref="P182:S182"/>
    <mergeCell ref="U182:W182"/>
    <mergeCell ref="Y182:AB182"/>
    <mergeCell ref="AD182:AF182"/>
    <mergeCell ref="AH182:AJ182"/>
    <mergeCell ref="Y180:AB180"/>
    <mergeCell ref="AD180:AF180"/>
    <mergeCell ref="AH180:AJ180"/>
    <mergeCell ref="D181:E181"/>
    <mergeCell ref="G181:H181"/>
    <mergeCell ref="J181:N181"/>
    <mergeCell ref="P181:S181"/>
    <mergeCell ref="U181:W181"/>
    <mergeCell ref="Y181:AB181"/>
    <mergeCell ref="AD181:AF181"/>
    <mergeCell ref="AI178:AJ178"/>
    <mergeCell ref="D179:S179"/>
    <mergeCell ref="U179:W179"/>
    <mergeCell ref="Y179:AF179"/>
    <mergeCell ref="AH179:AJ179"/>
    <mergeCell ref="D180:E180"/>
    <mergeCell ref="G180:H180"/>
    <mergeCell ref="J180:N180"/>
    <mergeCell ref="P180:S180"/>
    <mergeCell ref="U180:W180"/>
    <mergeCell ref="K178:N178"/>
    <mergeCell ref="Q178:S178"/>
    <mergeCell ref="V178:W178"/>
    <mergeCell ref="Y178:Z178"/>
    <mergeCell ref="AA178:AB178"/>
    <mergeCell ref="AE178:AF178"/>
    <mergeCell ref="V172:W172"/>
    <mergeCell ref="Y172:Z172"/>
    <mergeCell ref="D173:E173"/>
    <mergeCell ref="G173:H173"/>
    <mergeCell ref="J173:K173"/>
    <mergeCell ref="M173:N173"/>
    <mergeCell ref="P173:Q173"/>
    <mergeCell ref="S173:T173"/>
    <mergeCell ref="V173:W173"/>
    <mergeCell ref="Y173:Z173"/>
    <mergeCell ref="D172:E172"/>
    <mergeCell ref="G172:H172"/>
    <mergeCell ref="J172:K172"/>
    <mergeCell ref="M172:N172"/>
    <mergeCell ref="P172:Q172"/>
    <mergeCell ref="S172:T172"/>
    <mergeCell ref="V169:W169"/>
    <mergeCell ref="Y169:Z169"/>
    <mergeCell ref="D171:E171"/>
    <mergeCell ref="G171:H171"/>
    <mergeCell ref="J171:K171"/>
    <mergeCell ref="M171:N171"/>
    <mergeCell ref="P171:Q171"/>
    <mergeCell ref="S171:T171"/>
    <mergeCell ref="V171:W171"/>
    <mergeCell ref="Y171:Z171"/>
    <mergeCell ref="D169:E169"/>
    <mergeCell ref="G169:H169"/>
    <mergeCell ref="J169:K169"/>
    <mergeCell ref="M169:N169"/>
    <mergeCell ref="P169:Q169"/>
    <mergeCell ref="S169:T169"/>
    <mergeCell ref="V167:W167"/>
    <mergeCell ref="Y167:Z167"/>
    <mergeCell ref="D168:E168"/>
    <mergeCell ref="G168:H168"/>
    <mergeCell ref="J168:K168"/>
    <mergeCell ref="M168:N168"/>
    <mergeCell ref="P168:Q168"/>
    <mergeCell ref="S168:T168"/>
    <mergeCell ref="V168:W168"/>
    <mergeCell ref="Y168:Z168"/>
    <mergeCell ref="D166:N166"/>
    <mergeCell ref="P166:Q166"/>
    <mergeCell ref="S166:W166"/>
    <mergeCell ref="Y166:Z166"/>
    <mergeCell ref="D167:E167"/>
    <mergeCell ref="G167:H167"/>
    <mergeCell ref="J167:K167"/>
    <mergeCell ref="M167:N167"/>
    <mergeCell ref="P167:Q167"/>
    <mergeCell ref="S167:T167"/>
    <mergeCell ref="V140:W140"/>
    <mergeCell ref="Y140:Z140"/>
    <mergeCell ref="D141:E141"/>
    <mergeCell ref="G141:H141"/>
    <mergeCell ref="J141:K141"/>
    <mergeCell ref="M141:N141"/>
    <mergeCell ref="P141:Q141"/>
    <mergeCell ref="S141:T141"/>
    <mergeCell ref="V141:W141"/>
    <mergeCell ref="Y141:Z141"/>
    <mergeCell ref="D140:E140"/>
    <mergeCell ref="G140:H140"/>
    <mergeCell ref="J140:K140"/>
    <mergeCell ref="M140:N140"/>
    <mergeCell ref="P140:Q140"/>
    <mergeCell ref="S140:T140"/>
    <mergeCell ref="V138:W138"/>
    <mergeCell ref="Y138:Z138"/>
    <mergeCell ref="D139:E139"/>
    <mergeCell ref="G139:H139"/>
    <mergeCell ref="J139:K139"/>
    <mergeCell ref="M139:N139"/>
    <mergeCell ref="P139:Q139"/>
    <mergeCell ref="S139:T139"/>
    <mergeCell ref="V139:W139"/>
    <mergeCell ref="Y139:Z139"/>
    <mergeCell ref="D138:E138"/>
    <mergeCell ref="G138:H138"/>
    <mergeCell ref="J138:K138"/>
    <mergeCell ref="M138:N138"/>
    <mergeCell ref="P138:Q138"/>
    <mergeCell ref="S138:T138"/>
    <mergeCell ref="V136:W136"/>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P136:Q136"/>
    <mergeCell ref="S136:T136"/>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Y112:Z112"/>
    <mergeCell ref="D113:E113"/>
    <mergeCell ref="G113:H113"/>
    <mergeCell ref="J113:K113"/>
    <mergeCell ref="M113:N113"/>
    <mergeCell ref="P113:Q113"/>
    <mergeCell ref="S113:T113"/>
    <mergeCell ref="V113:W113"/>
    <mergeCell ref="Y113:Z113"/>
    <mergeCell ref="V107:W107"/>
    <mergeCell ref="Y107:Z107"/>
    <mergeCell ref="AB107:AC107"/>
    <mergeCell ref="D112:E112"/>
    <mergeCell ref="G112:H112"/>
    <mergeCell ref="J112:K112"/>
    <mergeCell ref="M112:N112"/>
    <mergeCell ref="P112:Q112"/>
    <mergeCell ref="S112:T112"/>
    <mergeCell ref="V112:W112"/>
    <mergeCell ref="D107:E107"/>
    <mergeCell ref="G107:H107"/>
    <mergeCell ref="J107:K107"/>
    <mergeCell ref="M107:N107"/>
    <mergeCell ref="P107:Q107"/>
    <mergeCell ref="S107:T107"/>
    <mergeCell ref="AB104:AC104"/>
    <mergeCell ref="D106:E106"/>
    <mergeCell ref="G106:H106"/>
    <mergeCell ref="J106:K106"/>
    <mergeCell ref="M106:N106"/>
    <mergeCell ref="P106:Q106"/>
    <mergeCell ref="S106:T106"/>
    <mergeCell ref="V106:W106"/>
    <mergeCell ref="Y106:Z106"/>
    <mergeCell ref="AB106:AC106"/>
    <mergeCell ref="Y103:Z103"/>
    <mergeCell ref="AB103:AC103"/>
    <mergeCell ref="D104:E104"/>
    <mergeCell ref="G104:H104"/>
    <mergeCell ref="J104:K104"/>
    <mergeCell ref="M104:N104"/>
    <mergeCell ref="P104:Q104"/>
    <mergeCell ref="S104:T104"/>
    <mergeCell ref="V104:W104"/>
    <mergeCell ref="Y104:Z104"/>
    <mergeCell ref="V102:W102"/>
    <mergeCell ref="Y102:Z102"/>
    <mergeCell ref="AB102:AC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AB99:AC99"/>
    <mergeCell ref="D100:E100"/>
    <mergeCell ref="G100:H100"/>
    <mergeCell ref="J100:K100"/>
    <mergeCell ref="M100:N100"/>
    <mergeCell ref="P100:Q100"/>
    <mergeCell ref="S100:T100"/>
    <mergeCell ref="V100:W100"/>
    <mergeCell ref="Y100:Z100"/>
    <mergeCell ref="AB100:AC100"/>
    <mergeCell ref="Y97:Z97"/>
    <mergeCell ref="AB97:AC97"/>
    <mergeCell ref="D99:E99"/>
    <mergeCell ref="G99:H99"/>
    <mergeCell ref="J99:K99"/>
    <mergeCell ref="M99:N99"/>
    <mergeCell ref="P99:Q99"/>
    <mergeCell ref="S99:T99"/>
    <mergeCell ref="V99:W99"/>
    <mergeCell ref="Y99:Z99"/>
    <mergeCell ref="V96:W96"/>
    <mergeCell ref="Y96:Z96"/>
    <mergeCell ref="AB96:AC96"/>
    <mergeCell ref="D97:E97"/>
    <mergeCell ref="G97:H97"/>
    <mergeCell ref="J97:K97"/>
    <mergeCell ref="M97:N97"/>
    <mergeCell ref="P97:Q97"/>
    <mergeCell ref="S97:T97"/>
    <mergeCell ref="V97:W97"/>
    <mergeCell ref="D96:E96"/>
    <mergeCell ref="G96:H96"/>
    <mergeCell ref="J96:K96"/>
    <mergeCell ref="M96:N96"/>
    <mergeCell ref="P96:Q96"/>
    <mergeCell ref="S96:T96"/>
    <mergeCell ref="AB94:AC94"/>
    <mergeCell ref="D95:E95"/>
    <mergeCell ref="G95:H95"/>
    <mergeCell ref="J95:K95"/>
    <mergeCell ref="M95:N95"/>
    <mergeCell ref="P95:Q95"/>
    <mergeCell ref="S95:T95"/>
    <mergeCell ref="V95:W95"/>
    <mergeCell ref="Y95:Z95"/>
    <mergeCell ref="AB95:AC95"/>
    <mergeCell ref="Y93:Z93"/>
    <mergeCell ref="AB93:AC93"/>
    <mergeCell ref="D94:E94"/>
    <mergeCell ref="G94:H94"/>
    <mergeCell ref="J94:K94"/>
    <mergeCell ref="M94:N94"/>
    <mergeCell ref="P94:Q94"/>
    <mergeCell ref="S94:T94"/>
    <mergeCell ref="V94:W94"/>
    <mergeCell ref="Y94:Z94"/>
    <mergeCell ref="V92:W92"/>
    <mergeCell ref="Y92:Z92"/>
    <mergeCell ref="AB92:AC92"/>
    <mergeCell ref="D93:E93"/>
    <mergeCell ref="G93:H93"/>
    <mergeCell ref="J93:K93"/>
    <mergeCell ref="M93:N93"/>
    <mergeCell ref="P93:Q93"/>
    <mergeCell ref="S93:T93"/>
    <mergeCell ref="V93:W93"/>
    <mergeCell ref="D92:E92"/>
    <mergeCell ref="G92:H92"/>
    <mergeCell ref="J92:K92"/>
    <mergeCell ref="M92:N92"/>
    <mergeCell ref="P92:Q92"/>
    <mergeCell ref="S92:T92"/>
    <mergeCell ref="Y86:Z86"/>
    <mergeCell ref="AB86:AC86"/>
    <mergeCell ref="D91:Q91"/>
    <mergeCell ref="S91:T91"/>
    <mergeCell ref="V91:Z91"/>
    <mergeCell ref="AB91:AC91"/>
    <mergeCell ref="B88:AK88"/>
    <mergeCell ref="B89:AK89"/>
    <mergeCell ref="B90:AK90"/>
    <mergeCell ref="V85:W85"/>
    <mergeCell ref="Y85:Z85"/>
    <mergeCell ref="AB85:AC85"/>
    <mergeCell ref="D86:E86"/>
    <mergeCell ref="G86:H86"/>
    <mergeCell ref="J86:K86"/>
    <mergeCell ref="M86:N86"/>
    <mergeCell ref="P86:Q86"/>
    <mergeCell ref="S86:T86"/>
    <mergeCell ref="V86:W86"/>
    <mergeCell ref="D85:E85"/>
    <mergeCell ref="G85:H85"/>
    <mergeCell ref="J85:K85"/>
    <mergeCell ref="M85:N85"/>
    <mergeCell ref="P85:Q85"/>
    <mergeCell ref="S85:T85"/>
    <mergeCell ref="AB82:AC82"/>
    <mergeCell ref="D83:E83"/>
    <mergeCell ref="G83:H83"/>
    <mergeCell ref="J83:K83"/>
    <mergeCell ref="M83:N83"/>
    <mergeCell ref="P83:Q83"/>
    <mergeCell ref="S83:T83"/>
    <mergeCell ref="V83:W83"/>
    <mergeCell ref="Y83:Z83"/>
    <mergeCell ref="AB83:AC83"/>
    <mergeCell ref="Y81:Z81"/>
    <mergeCell ref="AB81:AC81"/>
    <mergeCell ref="D82:E82"/>
    <mergeCell ref="G82:H82"/>
    <mergeCell ref="J82:K82"/>
    <mergeCell ref="M82:N82"/>
    <mergeCell ref="P82:Q82"/>
    <mergeCell ref="S82:T82"/>
    <mergeCell ref="V82:W82"/>
    <mergeCell ref="Y82:Z82"/>
    <mergeCell ref="V79:W79"/>
    <mergeCell ref="Y79:Z79"/>
    <mergeCell ref="AB79:AC79"/>
    <mergeCell ref="D81:E81"/>
    <mergeCell ref="G81:H81"/>
    <mergeCell ref="J81:K81"/>
    <mergeCell ref="M81:N81"/>
    <mergeCell ref="P81:Q81"/>
    <mergeCell ref="S81:T81"/>
    <mergeCell ref="V81:W81"/>
    <mergeCell ref="D79:E79"/>
    <mergeCell ref="G79:H79"/>
    <mergeCell ref="J79:K79"/>
    <mergeCell ref="M79:N79"/>
    <mergeCell ref="P79:Q79"/>
    <mergeCell ref="S79:T79"/>
    <mergeCell ref="AB76:AC76"/>
    <mergeCell ref="D78:E78"/>
    <mergeCell ref="G78:H78"/>
    <mergeCell ref="J78:K78"/>
    <mergeCell ref="M78:N78"/>
    <mergeCell ref="P78:Q78"/>
    <mergeCell ref="S78:T78"/>
    <mergeCell ref="V78:W78"/>
    <mergeCell ref="Y78:Z78"/>
    <mergeCell ref="AB78:AC78"/>
    <mergeCell ref="Y75:Z75"/>
    <mergeCell ref="AB75:AC75"/>
    <mergeCell ref="D76:E76"/>
    <mergeCell ref="G76:H76"/>
    <mergeCell ref="J76:K76"/>
    <mergeCell ref="M76:N76"/>
    <mergeCell ref="P76:Q76"/>
    <mergeCell ref="S76:T76"/>
    <mergeCell ref="V76:W76"/>
    <mergeCell ref="Y76:Z76"/>
    <mergeCell ref="V74:W74"/>
    <mergeCell ref="Y74:Z74"/>
    <mergeCell ref="AB74:AC74"/>
    <mergeCell ref="D75:E75"/>
    <mergeCell ref="G75:H75"/>
    <mergeCell ref="J75:K75"/>
    <mergeCell ref="M75:N75"/>
    <mergeCell ref="P75:Q75"/>
    <mergeCell ref="S75:T75"/>
    <mergeCell ref="V75:W75"/>
    <mergeCell ref="D74:E74"/>
    <mergeCell ref="G74:H74"/>
    <mergeCell ref="J74:K74"/>
    <mergeCell ref="M74:N74"/>
    <mergeCell ref="P74:Q74"/>
    <mergeCell ref="S74:T74"/>
    <mergeCell ref="AB71:AC71"/>
    <mergeCell ref="D72:E72"/>
    <mergeCell ref="G72:H72"/>
    <mergeCell ref="J72:K72"/>
    <mergeCell ref="M72:N72"/>
    <mergeCell ref="P72:Q72"/>
    <mergeCell ref="S72:T72"/>
    <mergeCell ref="V72:W72"/>
    <mergeCell ref="Y72:Z72"/>
    <mergeCell ref="AB72:AC72"/>
    <mergeCell ref="Y70:Z70"/>
    <mergeCell ref="AB70:AC70"/>
    <mergeCell ref="D71:E71"/>
    <mergeCell ref="G71:H71"/>
    <mergeCell ref="J71:K71"/>
    <mergeCell ref="M71:N71"/>
    <mergeCell ref="P71:Q71"/>
    <mergeCell ref="S71:T71"/>
    <mergeCell ref="V71:W71"/>
    <mergeCell ref="Y71:Z71"/>
    <mergeCell ref="V68:W68"/>
    <mergeCell ref="Y68:Z68"/>
    <mergeCell ref="AB68:AC68"/>
    <mergeCell ref="D70:E70"/>
    <mergeCell ref="G70:H70"/>
    <mergeCell ref="J70:K70"/>
    <mergeCell ref="M70:N70"/>
    <mergeCell ref="P70:Q70"/>
    <mergeCell ref="S70:T70"/>
    <mergeCell ref="V70:W70"/>
    <mergeCell ref="D68:E68"/>
    <mergeCell ref="G68:H68"/>
    <mergeCell ref="J68:K68"/>
    <mergeCell ref="M68:N68"/>
    <mergeCell ref="P68:Q68"/>
    <mergeCell ref="S68:T68"/>
    <mergeCell ref="AB66:AC66"/>
    <mergeCell ref="D67:E67"/>
    <mergeCell ref="G67:H67"/>
    <mergeCell ref="J67:K67"/>
    <mergeCell ref="M67:N67"/>
    <mergeCell ref="P67:Q67"/>
    <mergeCell ref="S67:T67"/>
    <mergeCell ref="V67:W67"/>
    <mergeCell ref="Y67:Z67"/>
    <mergeCell ref="AB67:AC67"/>
    <mergeCell ref="Y65:Z65"/>
    <mergeCell ref="AB65:AC65"/>
    <mergeCell ref="D66:E66"/>
    <mergeCell ref="G66:H66"/>
    <mergeCell ref="J66:K66"/>
    <mergeCell ref="M66:N66"/>
    <mergeCell ref="P66:Q66"/>
    <mergeCell ref="S66:T66"/>
    <mergeCell ref="V66:W66"/>
    <mergeCell ref="Y66:Z66"/>
    <mergeCell ref="V64:W64"/>
    <mergeCell ref="Y64:Z64"/>
    <mergeCell ref="AB64:AC64"/>
    <mergeCell ref="D65:E65"/>
    <mergeCell ref="G65:H65"/>
    <mergeCell ref="J65:K65"/>
    <mergeCell ref="M65:N65"/>
    <mergeCell ref="P65:Q65"/>
    <mergeCell ref="S65:T65"/>
    <mergeCell ref="V65:W65"/>
    <mergeCell ref="D64:E64"/>
    <mergeCell ref="G64:H64"/>
    <mergeCell ref="J64:K64"/>
    <mergeCell ref="M64:N64"/>
    <mergeCell ref="P64:Q64"/>
    <mergeCell ref="S64:T64"/>
    <mergeCell ref="Y58:Z58"/>
    <mergeCell ref="AB58:AC58"/>
    <mergeCell ref="D63:Q63"/>
    <mergeCell ref="S63:T63"/>
    <mergeCell ref="V63:Z63"/>
    <mergeCell ref="AB63:AC63"/>
    <mergeCell ref="B60:AK60"/>
    <mergeCell ref="B61:AK61"/>
    <mergeCell ref="B62:AK62"/>
    <mergeCell ref="V57:W57"/>
    <mergeCell ref="Y57:Z57"/>
    <mergeCell ref="AB57:AC57"/>
    <mergeCell ref="D58:E58"/>
    <mergeCell ref="G58:H58"/>
    <mergeCell ref="J58:K58"/>
    <mergeCell ref="M58:N58"/>
    <mergeCell ref="P58:Q58"/>
    <mergeCell ref="S58:T58"/>
    <mergeCell ref="V58:W58"/>
    <mergeCell ref="D57:E57"/>
    <mergeCell ref="G57:H57"/>
    <mergeCell ref="J57:K57"/>
    <mergeCell ref="M57:N57"/>
    <mergeCell ref="P57:Q57"/>
    <mergeCell ref="S57:T57"/>
    <mergeCell ref="AB54:AC54"/>
    <mergeCell ref="D55:E55"/>
    <mergeCell ref="G55:H55"/>
    <mergeCell ref="J55:K55"/>
    <mergeCell ref="M55:N55"/>
    <mergeCell ref="P55:Q55"/>
    <mergeCell ref="S55:T55"/>
    <mergeCell ref="V55:W55"/>
    <mergeCell ref="Y55:Z55"/>
    <mergeCell ref="AB55:AC55"/>
    <mergeCell ref="Y53:Z53"/>
    <mergeCell ref="AB53:AC53"/>
    <mergeCell ref="D54:E54"/>
    <mergeCell ref="G54:H54"/>
    <mergeCell ref="J54:K54"/>
    <mergeCell ref="M54:N54"/>
    <mergeCell ref="P54:Q54"/>
    <mergeCell ref="S54:T54"/>
    <mergeCell ref="V54:W54"/>
    <mergeCell ref="Y54:Z54"/>
    <mergeCell ref="V51:W51"/>
    <mergeCell ref="Y51:Z51"/>
    <mergeCell ref="AB51:AC51"/>
    <mergeCell ref="D53:E53"/>
    <mergeCell ref="G53:H53"/>
    <mergeCell ref="J53:K53"/>
    <mergeCell ref="M53:N53"/>
    <mergeCell ref="P53:Q53"/>
    <mergeCell ref="S53:T53"/>
    <mergeCell ref="V53:W53"/>
    <mergeCell ref="D51:E51"/>
    <mergeCell ref="G51:H51"/>
    <mergeCell ref="J51:K51"/>
    <mergeCell ref="M51:N51"/>
    <mergeCell ref="P51:Q51"/>
    <mergeCell ref="S51:T51"/>
    <mergeCell ref="AB48:AC48"/>
    <mergeCell ref="D50:E50"/>
    <mergeCell ref="G50:H50"/>
    <mergeCell ref="J50:K50"/>
    <mergeCell ref="M50:N50"/>
    <mergeCell ref="P50:Q50"/>
    <mergeCell ref="S50:T50"/>
    <mergeCell ref="V50:W50"/>
    <mergeCell ref="Y50:Z50"/>
    <mergeCell ref="AB50:AC50"/>
    <mergeCell ref="Y47:Z47"/>
    <mergeCell ref="AB47:AC47"/>
    <mergeCell ref="D48:E48"/>
    <mergeCell ref="G48:H48"/>
    <mergeCell ref="J48:K48"/>
    <mergeCell ref="M48:N48"/>
    <mergeCell ref="P48:Q48"/>
    <mergeCell ref="S48:T48"/>
    <mergeCell ref="V48:W48"/>
    <mergeCell ref="Y48:Z48"/>
    <mergeCell ref="V46:W46"/>
    <mergeCell ref="Y46:Z46"/>
    <mergeCell ref="AB46:AC46"/>
    <mergeCell ref="D47:E47"/>
    <mergeCell ref="G47:H47"/>
    <mergeCell ref="J47:K47"/>
    <mergeCell ref="M47:N47"/>
    <mergeCell ref="P47:Q47"/>
    <mergeCell ref="S47:T47"/>
    <mergeCell ref="V47:W47"/>
    <mergeCell ref="D46:E46"/>
    <mergeCell ref="G46:H46"/>
    <mergeCell ref="J46:K46"/>
    <mergeCell ref="M46:N46"/>
    <mergeCell ref="P46:Q46"/>
    <mergeCell ref="S46:T46"/>
    <mergeCell ref="AB43:AC43"/>
    <mergeCell ref="D44:E44"/>
    <mergeCell ref="G44:H44"/>
    <mergeCell ref="J44:K44"/>
    <mergeCell ref="M44:N44"/>
    <mergeCell ref="P44:Q44"/>
    <mergeCell ref="S44:T44"/>
    <mergeCell ref="V44:W44"/>
    <mergeCell ref="Y44:Z44"/>
    <mergeCell ref="AB44:AC44"/>
    <mergeCell ref="Y42:Z42"/>
    <mergeCell ref="AB42:AC42"/>
    <mergeCell ref="D43:E43"/>
    <mergeCell ref="G43:H43"/>
    <mergeCell ref="J43:K43"/>
    <mergeCell ref="M43:N43"/>
    <mergeCell ref="P43:Q43"/>
    <mergeCell ref="S43:T43"/>
    <mergeCell ref="V43:W43"/>
    <mergeCell ref="Y43:Z43"/>
    <mergeCell ref="V40:W40"/>
    <mergeCell ref="Y40:Z40"/>
    <mergeCell ref="AB40:AC40"/>
    <mergeCell ref="D42:E42"/>
    <mergeCell ref="G42:H42"/>
    <mergeCell ref="J42:K42"/>
    <mergeCell ref="M42:N42"/>
    <mergeCell ref="P42:Q42"/>
    <mergeCell ref="S42:T42"/>
    <mergeCell ref="V42:W42"/>
    <mergeCell ref="D40:E40"/>
    <mergeCell ref="G40:H40"/>
    <mergeCell ref="J40:K40"/>
    <mergeCell ref="M40:N40"/>
    <mergeCell ref="P40:Q40"/>
    <mergeCell ref="S40:T40"/>
    <mergeCell ref="AB38:AC38"/>
    <mergeCell ref="D39:E39"/>
    <mergeCell ref="G39:H39"/>
    <mergeCell ref="J39:K39"/>
    <mergeCell ref="M39:N39"/>
    <mergeCell ref="P39:Q39"/>
    <mergeCell ref="S39:T39"/>
    <mergeCell ref="V39:W39"/>
    <mergeCell ref="Y39:Z39"/>
    <mergeCell ref="AB39:AC39"/>
    <mergeCell ref="Y37:Z37"/>
    <mergeCell ref="AB37:AC37"/>
    <mergeCell ref="D38:E38"/>
    <mergeCell ref="G38:H38"/>
    <mergeCell ref="J38:K38"/>
    <mergeCell ref="M38:N38"/>
    <mergeCell ref="P38:Q38"/>
    <mergeCell ref="S38:T38"/>
    <mergeCell ref="V38:W38"/>
    <mergeCell ref="Y38:Z38"/>
    <mergeCell ref="V36:W36"/>
    <mergeCell ref="Y36:Z36"/>
    <mergeCell ref="AB36:AC36"/>
    <mergeCell ref="D37:E37"/>
    <mergeCell ref="G37:H37"/>
    <mergeCell ref="J37:K37"/>
    <mergeCell ref="M37:N37"/>
    <mergeCell ref="P37:Q37"/>
    <mergeCell ref="S37:T37"/>
    <mergeCell ref="V37:W37"/>
    <mergeCell ref="D36:E36"/>
    <mergeCell ref="G36:H36"/>
    <mergeCell ref="J36:K36"/>
    <mergeCell ref="M36:N36"/>
    <mergeCell ref="P36:Q36"/>
    <mergeCell ref="S36:T36"/>
    <mergeCell ref="D30:E30"/>
    <mergeCell ref="I30:J30"/>
    <mergeCell ref="D35:Q35"/>
    <mergeCell ref="S35:T35"/>
    <mergeCell ref="V35:Z35"/>
    <mergeCell ref="AB35:AC35"/>
    <mergeCell ref="B32:AK32"/>
    <mergeCell ref="B33:AK33"/>
    <mergeCell ref="B34:AK34"/>
    <mergeCell ref="D27:E27"/>
    <mergeCell ref="I27:J27"/>
    <mergeCell ref="D28:E28"/>
    <mergeCell ref="I28:J28"/>
    <mergeCell ref="D29:E29"/>
    <mergeCell ref="I29:J29"/>
    <mergeCell ref="D24:E24"/>
    <mergeCell ref="I24:J24"/>
    <mergeCell ref="D25:E25"/>
    <mergeCell ref="I25:J25"/>
    <mergeCell ref="D26:E26"/>
    <mergeCell ref="I26:J26"/>
    <mergeCell ref="D21:E21"/>
    <mergeCell ref="I21:J21"/>
    <mergeCell ref="D22:E22"/>
    <mergeCell ref="I22:J22"/>
    <mergeCell ref="D23:E23"/>
    <mergeCell ref="I23:J23"/>
    <mergeCell ref="D18:E18"/>
    <mergeCell ref="I18:J18"/>
    <mergeCell ref="D19:E19"/>
    <mergeCell ref="I19:J19"/>
    <mergeCell ref="D20:E20"/>
    <mergeCell ref="I20:J20"/>
    <mergeCell ref="D13:L13"/>
    <mergeCell ref="D14:E14"/>
    <mergeCell ref="I14:J14"/>
    <mergeCell ref="D16:E16"/>
    <mergeCell ref="I16:J16"/>
    <mergeCell ref="D17:E17"/>
    <mergeCell ref="I17:J17"/>
    <mergeCell ref="D10:G10"/>
    <mergeCell ref="I10:L10"/>
    <mergeCell ref="D11:G11"/>
    <mergeCell ref="I11:L11"/>
    <mergeCell ref="D12:G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7.28515625" bestFit="1" customWidth="1"/>
    <col min="2" max="2" width="36.5703125" bestFit="1" customWidth="1"/>
    <col min="3" max="3" width="28.85546875" customWidth="1"/>
    <col min="4" max="4" width="5.85546875" customWidth="1"/>
    <col min="5" max="5" width="19.28515625" customWidth="1"/>
    <col min="6" max="6" width="28.85546875" customWidth="1"/>
    <col min="7" max="7" width="5.85546875" customWidth="1"/>
    <col min="8" max="8" width="16.5703125" customWidth="1"/>
    <col min="9" max="9" width="28.85546875" customWidth="1"/>
    <col min="10" max="10" width="5.85546875" customWidth="1"/>
    <col min="11" max="11" width="19.28515625" customWidth="1"/>
    <col min="12" max="12" width="28.85546875" customWidth="1"/>
    <col min="13" max="13" width="5.85546875" customWidth="1"/>
    <col min="14" max="14" width="8.85546875" customWidth="1"/>
    <col min="15" max="15" width="28.85546875" customWidth="1"/>
    <col min="16" max="16" width="5.85546875" customWidth="1"/>
    <col min="17" max="17" width="16.5703125" customWidth="1"/>
    <col min="18" max="18" width="28.8554687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7" t="s">
        <v>4</v>
      </c>
      <c r="C3" s="17"/>
      <c r="D3" s="17"/>
      <c r="E3" s="17"/>
      <c r="F3" s="17"/>
      <c r="G3" s="17"/>
      <c r="H3" s="17"/>
      <c r="I3" s="17"/>
      <c r="J3" s="17"/>
      <c r="K3" s="17"/>
      <c r="L3" s="17"/>
      <c r="M3" s="17"/>
      <c r="N3" s="17"/>
      <c r="O3" s="17"/>
      <c r="P3" s="17"/>
      <c r="Q3" s="17"/>
      <c r="R3" s="17"/>
    </row>
    <row r="4" spans="1:18" ht="15" customHeight="1" x14ac:dyDescent="0.25">
      <c r="A4" s="14" t="s">
        <v>455</v>
      </c>
      <c r="B4" s="17" t="s">
        <v>4</v>
      </c>
      <c r="C4" s="17"/>
      <c r="D4" s="17"/>
      <c r="E4" s="17"/>
      <c r="F4" s="17"/>
      <c r="G4" s="17"/>
      <c r="H4" s="17"/>
      <c r="I4" s="17"/>
      <c r="J4" s="17"/>
      <c r="K4" s="17"/>
      <c r="L4" s="17"/>
      <c r="M4" s="17"/>
      <c r="N4" s="17"/>
      <c r="O4" s="17"/>
      <c r="P4" s="17"/>
      <c r="Q4" s="17"/>
      <c r="R4" s="17"/>
    </row>
    <row r="5" spans="1:18" x14ac:dyDescent="0.25">
      <c r="A5" s="14"/>
      <c r="B5" s="18" t="s">
        <v>456</v>
      </c>
      <c r="C5" s="18"/>
      <c r="D5" s="18"/>
      <c r="E5" s="18"/>
      <c r="F5" s="18"/>
      <c r="G5" s="18"/>
      <c r="H5" s="18"/>
      <c r="I5" s="18"/>
      <c r="J5" s="18"/>
      <c r="K5" s="18"/>
      <c r="L5" s="18"/>
      <c r="M5" s="18"/>
      <c r="N5" s="18"/>
      <c r="O5" s="18"/>
      <c r="P5" s="18"/>
      <c r="Q5" s="18"/>
      <c r="R5" s="18"/>
    </row>
    <row r="6" spans="1:18" x14ac:dyDescent="0.25">
      <c r="A6" s="14"/>
      <c r="B6" s="19"/>
      <c r="C6" s="19"/>
      <c r="D6" s="19"/>
      <c r="E6" s="19"/>
      <c r="F6" s="19"/>
      <c r="G6" s="19"/>
      <c r="H6" s="19"/>
      <c r="I6" s="19"/>
      <c r="J6" s="19"/>
      <c r="K6" s="19"/>
      <c r="L6" s="19"/>
      <c r="M6" s="19"/>
      <c r="N6" s="19"/>
      <c r="O6" s="19"/>
      <c r="P6" s="19"/>
      <c r="Q6" s="19"/>
      <c r="R6" s="19"/>
    </row>
    <row r="7" spans="1:18" x14ac:dyDescent="0.25">
      <c r="A7" s="14"/>
      <c r="B7" s="19" t="s">
        <v>457</v>
      </c>
      <c r="C7" s="19"/>
      <c r="D7" s="19"/>
      <c r="E7" s="19"/>
      <c r="F7" s="19"/>
      <c r="G7" s="19"/>
      <c r="H7" s="19"/>
      <c r="I7" s="19"/>
      <c r="J7" s="19"/>
      <c r="K7" s="19"/>
      <c r="L7" s="19"/>
      <c r="M7" s="19"/>
      <c r="N7" s="19"/>
      <c r="O7" s="19"/>
      <c r="P7" s="19"/>
      <c r="Q7" s="19"/>
      <c r="R7" s="19"/>
    </row>
    <row r="8" spans="1:18" x14ac:dyDescent="0.25">
      <c r="A8" s="14"/>
      <c r="B8" s="19"/>
      <c r="C8" s="19"/>
      <c r="D8" s="19"/>
      <c r="E8" s="19"/>
      <c r="F8" s="19"/>
      <c r="G8" s="19"/>
      <c r="H8" s="19"/>
      <c r="I8" s="19"/>
      <c r="J8" s="19"/>
      <c r="K8" s="19"/>
      <c r="L8" s="19"/>
      <c r="M8" s="19"/>
      <c r="N8" s="19"/>
      <c r="O8" s="19"/>
      <c r="P8" s="19"/>
      <c r="Q8" s="19"/>
      <c r="R8" s="19"/>
    </row>
    <row r="9" spans="1:18" x14ac:dyDescent="0.25">
      <c r="A9" s="14"/>
      <c r="B9" s="19" t="s">
        <v>458</v>
      </c>
      <c r="C9" s="19"/>
      <c r="D9" s="19"/>
      <c r="E9" s="19"/>
      <c r="F9" s="19"/>
      <c r="G9" s="19"/>
      <c r="H9" s="19"/>
      <c r="I9" s="19"/>
      <c r="J9" s="19"/>
      <c r="K9" s="19"/>
      <c r="L9" s="19"/>
      <c r="M9" s="19"/>
      <c r="N9" s="19"/>
      <c r="O9" s="19"/>
      <c r="P9" s="19"/>
      <c r="Q9" s="19"/>
      <c r="R9" s="19"/>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19" t="s">
        <v>459</v>
      </c>
      <c r="C11" s="19"/>
      <c r="D11" s="19"/>
      <c r="E11" s="19"/>
      <c r="F11" s="19"/>
      <c r="G11" s="19"/>
      <c r="H11" s="19"/>
      <c r="I11" s="19"/>
      <c r="J11" s="19"/>
      <c r="K11" s="19"/>
      <c r="L11" s="19"/>
      <c r="M11" s="19"/>
      <c r="N11" s="19"/>
      <c r="O11" s="19"/>
      <c r="P11" s="19"/>
      <c r="Q11" s="19"/>
      <c r="R11" s="19"/>
    </row>
    <row r="12" spans="1:18" x14ac:dyDescent="0.25">
      <c r="A12" s="14"/>
      <c r="B12" s="19"/>
      <c r="C12" s="19"/>
      <c r="D12" s="19"/>
      <c r="E12" s="19"/>
      <c r="F12" s="19"/>
      <c r="G12" s="19"/>
      <c r="H12" s="19"/>
      <c r="I12" s="19"/>
      <c r="J12" s="19"/>
      <c r="K12" s="19"/>
      <c r="L12" s="19"/>
      <c r="M12" s="19"/>
      <c r="N12" s="19"/>
      <c r="O12" s="19"/>
      <c r="P12" s="19"/>
      <c r="Q12" s="19"/>
      <c r="R12" s="19"/>
    </row>
    <row r="13" spans="1:18" x14ac:dyDescent="0.25">
      <c r="A13" s="14"/>
      <c r="B13" s="19" t="s">
        <v>460</v>
      </c>
      <c r="C13" s="19"/>
      <c r="D13" s="19"/>
      <c r="E13" s="19"/>
      <c r="F13" s="19"/>
      <c r="G13" s="19"/>
      <c r="H13" s="19"/>
      <c r="I13" s="19"/>
      <c r="J13" s="19"/>
      <c r="K13" s="19"/>
      <c r="L13" s="19"/>
      <c r="M13" s="19"/>
      <c r="N13" s="19"/>
      <c r="O13" s="19"/>
      <c r="P13" s="19"/>
      <c r="Q13" s="19"/>
      <c r="R13" s="19"/>
    </row>
    <row r="14" spans="1:18" x14ac:dyDescent="0.25">
      <c r="A14" s="14"/>
      <c r="B14" s="19"/>
      <c r="C14" s="19"/>
      <c r="D14" s="19"/>
      <c r="E14" s="19"/>
      <c r="F14" s="19"/>
      <c r="G14" s="19"/>
      <c r="H14" s="19"/>
      <c r="I14" s="19"/>
      <c r="J14" s="19"/>
      <c r="K14" s="19"/>
      <c r="L14" s="19"/>
      <c r="M14" s="19"/>
      <c r="N14" s="19"/>
      <c r="O14" s="19"/>
      <c r="P14" s="19"/>
      <c r="Q14" s="19"/>
      <c r="R14" s="19"/>
    </row>
    <row r="15" spans="1:18" x14ac:dyDescent="0.25">
      <c r="A15" s="14"/>
      <c r="B15" s="19" t="s">
        <v>461</v>
      </c>
      <c r="C15" s="19"/>
      <c r="D15" s="19"/>
      <c r="E15" s="19"/>
      <c r="F15" s="19"/>
      <c r="G15" s="19"/>
      <c r="H15" s="19"/>
      <c r="I15" s="19"/>
      <c r="J15" s="19"/>
      <c r="K15" s="19"/>
      <c r="L15" s="19"/>
      <c r="M15" s="19"/>
      <c r="N15" s="19"/>
      <c r="O15" s="19"/>
      <c r="P15" s="19"/>
      <c r="Q15" s="19"/>
      <c r="R15" s="19"/>
    </row>
    <row r="16" spans="1:18" x14ac:dyDescent="0.25">
      <c r="A16" s="14"/>
      <c r="B16" s="19"/>
      <c r="C16" s="19"/>
      <c r="D16" s="19"/>
      <c r="E16" s="19"/>
      <c r="F16" s="19"/>
      <c r="G16" s="19"/>
      <c r="H16" s="19"/>
      <c r="I16" s="19"/>
      <c r="J16" s="19"/>
      <c r="K16" s="19"/>
      <c r="L16" s="19"/>
      <c r="M16" s="19"/>
      <c r="N16" s="19"/>
      <c r="O16" s="19"/>
      <c r="P16" s="19"/>
      <c r="Q16" s="19"/>
      <c r="R16" s="19"/>
    </row>
    <row r="17" spans="1:18" x14ac:dyDescent="0.25">
      <c r="A17" s="14"/>
      <c r="B17" s="19" t="s">
        <v>462</v>
      </c>
      <c r="C17" s="19"/>
      <c r="D17" s="19"/>
      <c r="E17" s="19"/>
      <c r="F17" s="19"/>
      <c r="G17" s="19"/>
      <c r="H17" s="19"/>
      <c r="I17" s="19"/>
      <c r="J17" s="19"/>
      <c r="K17" s="19"/>
      <c r="L17" s="19"/>
      <c r="M17" s="19"/>
      <c r="N17" s="19"/>
      <c r="O17" s="19"/>
      <c r="P17" s="19"/>
      <c r="Q17" s="19"/>
      <c r="R17" s="19"/>
    </row>
    <row r="18" spans="1:18" x14ac:dyDescent="0.25">
      <c r="A18" s="14"/>
      <c r="B18" s="19"/>
      <c r="C18" s="19"/>
      <c r="D18" s="19"/>
      <c r="E18" s="19"/>
      <c r="F18" s="19"/>
      <c r="G18" s="19"/>
      <c r="H18" s="19"/>
      <c r="I18" s="19"/>
      <c r="J18" s="19"/>
      <c r="K18" s="19"/>
      <c r="L18" s="19"/>
      <c r="M18" s="19"/>
      <c r="N18" s="19"/>
      <c r="O18" s="19"/>
      <c r="P18" s="19"/>
      <c r="Q18" s="19"/>
      <c r="R18" s="19"/>
    </row>
    <row r="19" spans="1:18" ht="25.5" customHeight="1" x14ac:dyDescent="0.25">
      <c r="A19" s="14"/>
      <c r="B19" s="19" t="s">
        <v>463</v>
      </c>
      <c r="C19" s="19"/>
      <c r="D19" s="19"/>
      <c r="E19" s="19"/>
      <c r="F19" s="19"/>
      <c r="G19" s="19"/>
      <c r="H19" s="19"/>
      <c r="I19" s="19"/>
      <c r="J19" s="19"/>
      <c r="K19" s="19"/>
      <c r="L19" s="19"/>
      <c r="M19" s="19"/>
      <c r="N19" s="19"/>
      <c r="O19" s="19"/>
      <c r="P19" s="19"/>
      <c r="Q19" s="19"/>
      <c r="R19" s="19"/>
    </row>
    <row r="20" spans="1:18" x14ac:dyDescent="0.25">
      <c r="A20" s="14"/>
      <c r="B20" s="19"/>
      <c r="C20" s="19"/>
      <c r="D20" s="19"/>
      <c r="E20" s="19"/>
      <c r="F20" s="19"/>
      <c r="G20" s="19"/>
      <c r="H20" s="19"/>
      <c r="I20" s="19"/>
      <c r="J20" s="19"/>
      <c r="K20" s="19"/>
      <c r="L20" s="19"/>
      <c r="M20" s="19"/>
      <c r="N20" s="19"/>
      <c r="O20" s="19"/>
      <c r="P20" s="19"/>
      <c r="Q20" s="19"/>
      <c r="R20" s="19"/>
    </row>
    <row r="21" spans="1:18" x14ac:dyDescent="0.25">
      <c r="A21" s="14"/>
      <c r="B21" s="137" t="s">
        <v>464</v>
      </c>
      <c r="C21" s="137"/>
      <c r="D21" s="137"/>
      <c r="E21" s="137"/>
      <c r="F21" s="137"/>
      <c r="G21" s="137"/>
      <c r="H21" s="137"/>
      <c r="I21" s="137"/>
      <c r="J21" s="137"/>
      <c r="K21" s="137"/>
      <c r="L21" s="137"/>
      <c r="M21" s="137"/>
      <c r="N21" s="137"/>
      <c r="O21" s="137"/>
      <c r="P21" s="137"/>
      <c r="Q21" s="137"/>
      <c r="R21" s="137"/>
    </row>
    <row r="22" spans="1:18" x14ac:dyDescent="0.25">
      <c r="A22" s="14"/>
      <c r="B22" s="19"/>
      <c r="C22" s="19"/>
      <c r="D22" s="19"/>
      <c r="E22" s="19"/>
      <c r="F22" s="19"/>
      <c r="G22" s="19"/>
      <c r="H22" s="19"/>
      <c r="I22" s="19"/>
      <c r="J22" s="19"/>
      <c r="K22" s="19"/>
      <c r="L22" s="19"/>
      <c r="M22" s="19"/>
      <c r="N22" s="19"/>
      <c r="O22" s="19"/>
      <c r="P22" s="19"/>
      <c r="Q22" s="19"/>
      <c r="R22" s="19"/>
    </row>
    <row r="23" spans="1:18" x14ac:dyDescent="0.25">
      <c r="A23" s="14"/>
      <c r="B23" s="137" t="s">
        <v>465</v>
      </c>
      <c r="C23" s="137"/>
      <c r="D23" s="137"/>
      <c r="E23" s="137"/>
      <c r="F23" s="137"/>
      <c r="G23" s="137"/>
      <c r="H23" s="137"/>
      <c r="I23" s="137"/>
      <c r="J23" s="137"/>
      <c r="K23" s="137"/>
      <c r="L23" s="137"/>
      <c r="M23" s="137"/>
      <c r="N23" s="137"/>
      <c r="O23" s="137"/>
      <c r="P23" s="137"/>
      <c r="Q23" s="137"/>
      <c r="R23" s="137"/>
    </row>
    <row r="24" spans="1:18" x14ac:dyDescent="0.25">
      <c r="A24" s="14"/>
      <c r="B24" s="19"/>
      <c r="C24" s="19"/>
      <c r="D24" s="19"/>
      <c r="E24" s="19"/>
      <c r="F24" s="19"/>
      <c r="G24" s="19"/>
      <c r="H24" s="19"/>
      <c r="I24" s="19"/>
      <c r="J24" s="19"/>
      <c r="K24" s="19"/>
      <c r="L24" s="19"/>
      <c r="M24" s="19"/>
      <c r="N24" s="19"/>
      <c r="O24" s="19"/>
      <c r="P24" s="19"/>
      <c r="Q24" s="19"/>
      <c r="R24" s="19"/>
    </row>
    <row r="25" spans="1:18" ht="25.5" customHeight="1" x14ac:dyDescent="0.25">
      <c r="A25" s="14"/>
      <c r="B25" s="137" t="s">
        <v>466</v>
      </c>
      <c r="C25" s="137"/>
      <c r="D25" s="137"/>
      <c r="E25" s="137"/>
      <c r="F25" s="137"/>
      <c r="G25" s="137"/>
      <c r="H25" s="137"/>
      <c r="I25" s="137"/>
      <c r="J25" s="137"/>
      <c r="K25" s="137"/>
      <c r="L25" s="137"/>
      <c r="M25" s="137"/>
      <c r="N25" s="137"/>
      <c r="O25" s="137"/>
      <c r="P25" s="137"/>
      <c r="Q25" s="137"/>
      <c r="R25" s="137"/>
    </row>
    <row r="26" spans="1:18" x14ac:dyDescent="0.25">
      <c r="A26" s="14"/>
      <c r="B26" s="19"/>
      <c r="C26" s="19"/>
      <c r="D26" s="19"/>
      <c r="E26" s="19"/>
      <c r="F26" s="19"/>
      <c r="G26" s="19"/>
      <c r="H26" s="19"/>
      <c r="I26" s="19"/>
      <c r="J26" s="19"/>
      <c r="K26" s="19"/>
      <c r="L26" s="19"/>
      <c r="M26" s="19"/>
      <c r="N26" s="19"/>
      <c r="O26" s="19"/>
      <c r="P26" s="19"/>
      <c r="Q26" s="19"/>
      <c r="R26" s="19"/>
    </row>
    <row r="27" spans="1:18" x14ac:dyDescent="0.25">
      <c r="A27" s="14"/>
      <c r="B27" s="137" t="s">
        <v>467</v>
      </c>
      <c r="C27" s="137"/>
      <c r="D27" s="137"/>
      <c r="E27" s="137"/>
      <c r="F27" s="137"/>
      <c r="G27" s="137"/>
      <c r="H27" s="137"/>
      <c r="I27" s="137"/>
      <c r="J27" s="137"/>
      <c r="K27" s="137"/>
      <c r="L27" s="137"/>
      <c r="M27" s="137"/>
      <c r="N27" s="137"/>
      <c r="O27" s="137"/>
      <c r="P27" s="137"/>
      <c r="Q27" s="137"/>
      <c r="R27" s="137"/>
    </row>
    <row r="28" spans="1:18" x14ac:dyDescent="0.25">
      <c r="A28" s="14"/>
      <c r="B28" s="19"/>
      <c r="C28" s="19"/>
      <c r="D28" s="19"/>
      <c r="E28" s="19"/>
      <c r="F28" s="19"/>
      <c r="G28" s="19"/>
      <c r="H28" s="19"/>
      <c r="I28" s="19"/>
      <c r="J28" s="19"/>
      <c r="K28" s="19"/>
      <c r="L28" s="19"/>
      <c r="M28" s="19"/>
      <c r="N28" s="19"/>
      <c r="O28" s="19"/>
      <c r="P28" s="19"/>
      <c r="Q28" s="19"/>
      <c r="R28" s="19"/>
    </row>
    <row r="29" spans="1:18" x14ac:dyDescent="0.25">
      <c r="A29" s="14"/>
      <c r="B29" s="137" t="s">
        <v>468</v>
      </c>
      <c r="C29" s="137"/>
      <c r="D29" s="137"/>
      <c r="E29" s="137"/>
      <c r="F29" s="137"/>
      <c r="G29" s="137"/>
      <c r="H29" s="137"/>
      <c r="I29" s="137"/>
      <c r="J29" s="137"/>
      <c r="K29" s="137"/>
      <c r="L29" s="137"/>
      <c r="M29" s="137"/>
      <c r="N29" s="137"/>
      <c r="O29" s="137"/>
      <c r="P29" s="137"/>
      <c r="Q29" s="137"/>
      <c r="R29" s="137"/>
    </row>
    <row r="30" spans="1:18" x14ac:dyDescent="0.25">
      <c r="A30" s="14"/>
      <c r="B30" s="19"/>
      <c r="C30" s="19"/>
      <c r="D30" s="19"/>
      <c r="E30" s="19"/>
      <c r="F30" s="19"/>
      <c r="G30" s="19"/>
      <c r="H30" s="19"/>
      <c r="I30" s="19"/>
      <c r="J30" s="19"/>
      <c r="K30" s="19"/>
      <c r="L30" s="19"/>
      <c r="M30" s="19"/>
      <c r="N30" s="19"/>
      <c r="O30" s="19"/>
      <c r="P30" s="19"/>
      <c r="Q30" s="19"/>
      <c r="R30" s="19"/>
    </row>
    <row r="31" spans="1:18" x14ac:dyDescent="0.25">
      <c r="A31" s="14"/>
      <c r="B31" s="137" t="s">
        <v>469</v>
      </c>
      <c r="C31" s="137"/>
      <c r="D31" s="137"/>
      <c r="E31" s="137"/>
      <c r="F31" s="137"/>
      <c r="G31" s="137"/>
      <c r="H31" s="137"/>
      <c r="I31" s="137"/>
      <c r="J31" s="137"/>
      <c r="K31" s="137"/>
      <c r="L31" s="137"/>
      <c r="M31" s="137"/>
      <c r="N31" s="137"/>
      <c r="O31" s="137"/>
      <c r="P31" s="137"/>
      <c r="Q31" s="137"/>
      <c r="R31" s="137"/>
    </row>
    <row r="32" spans="1:18" x14ac:dyDescent="0.25">
      <c r="A32" s="14"/>
      <c r="B32" s="19"/>
      <c r="C32" s="19"/>
      <c r="D32" s="19"/>
      <c r="E32" s="19"/>
      <c r="F32" s="19"/>
      <c r="G32" s="19"/>
      <c r="H32" s="19"/>
      <c r="I32" s="19"/>
      <c r="J32" s="19"/>
      <c r="K32" s="19"/>
      <c r="L32" s="19"/>
      <c r="M32" s="19"/>
      <c r="N32" s="19"/>
      <c r="O32" s="19"/>
      <c r="P32" s="19"/>
      <c r="Q32" s="19"/>
      <c r="R32" s="19"/>
    </row>
    <row r="33" spans="1:18" x14ac:dyDescent="0.25">
      <c r="A33" s="14"/>
      <c r="B33" s="137" t="s">
        <v>470</v>
      </c>
      <c r="C33" s="137"/>
      <c r="D33" s="137"/>
      <c r="E33" s="137"/>
      <c r="F33" s="137"/>
      <c r="G33" s="137"/>
      <c r="H33" s="137"/>
      <c r="I33" s="137"/>
      <c r="J33" s="137"/>
      <c r="K33" s="137"/>
      <c r="L33" s="137"/>
      <c r="M33" s="137"/>
      <c r="N33" s="137"/>
      <c r="O33" s="137"/>
      <c r="P33" s="137"/>
      <c r="Q33" s="137"/>
      <c r="R33" s="137"/>
    </row>
    <row r="34" spans="1:18" x14ac:dyDescent="0.25">
      <c r="A34" s="14"/>
      <c r="B34" s="19"/>
      <c r="C34" s="19"/>
      <c r="D34" s="19"/>
      <c r="E34" s="19"/>
      <c r="F34" s="19"/>
      <c r="G34" s="19"/>
      <c r="H34" s="19"/>
      <c r="I34" s="19"/>
      <c r="J34" s="19"/>
      <c r="K34" s="19"/>
      <c r="L34" s="19"/>
      <c r="M34" s="19"/>
      <c r="N34" s="19"/>
      <c r="O34" s="19"/>
      <c r="P34" s="19"/>
      <c r="Q34" s="19"/>
      <c r="R34" s="19"/>
    </row>
    <row r="35" spans="1:18" ht="25.5" customHeight="1" x14ac:dyDescent="0.25">
      <c r="A35" s="14"/>
      <c r="B35" s="137" t="s">
        <v>471</v>
      </c>
      <c r="C35" s="137"/>
      <c r="D35" s="137"/>
      <c r="E35" s="137"/>
      <c r="F35" s="137"/>
      <c r="G35" s="137"/>
      <c r="H35" s="137"/>
      <c r="I35" s="137"/>
      <c r="J35" s="137"/>
      <c r="K35" s="137"/>
      <c r="L35" s="137"/>
      <c r="M35" s="137"/>
      <c r="N35" s="137"/>
      <c r="O35" s="137"/>
      <c r="P35" s="137"/>
      <c r="Q35" s="137"/>
      <c r="R35" s="137"/>
    </row>
    <row r="36" spans="1:18" x14ac:dyDescent="0.25">
      <c r="A36" s="14"/>
      <c r="B36" s="19"/>
      <c r="C36" s="19"/>
      <c r="D36" s="19"/>
      <c r="E36" s="19"/>
      <c r="F36" s="19"/>
      <c r="G36" s="19"/>
      <c r="H36" s="19"/>
      <c r="I36" s="19"/>
      <c r="J36" s="19"/>
      <c r="K36" s="19"/>
      <c r="L36" s="19"/>
      <c r="M36" s="19"/>
      <c r="N36" s="19"/>
      <c r="O36" s="19"/>
      <c r="P36" s="19"/>
      <c r="Q36" s="19"/>
      <c r="R36" s="19"/>
    </row>
    <row r="37" spans="1:18" x14ac:dyDescent="0.25">
      <c r="A37" s="14"/>
      <c r="B37" s="137" t="s">
        <v>472</v>
      </c>
      <c r="C37" s="137"/>
      <c r="D37" s="137"/>
      <c r="E37" s="137"/>
      <c r="F37" s="137"/>
      <c r="G37" s="137"/>
      <c r="H37" s="137"/>
      <c r="I37" s="137"/>
      <c r="J37" s="137"/>
      <c r="K37" s="137"/>
      <c r="L37" s="137"/>
      <c r="M37" s="137"/>
      <c r="N37" s="137"/>
      <c r="O37" s="137"/>
      <c r="P37" s="137"/>
      <c r="Q37" s="137"/>
      <c r="R37" s="137"/>
    </row>
    <row r="38" spans="1:18" x14ac:dyDescent="0.25">
      <c r="A38" s="14"/>
      <c r="B38" s="19"/>
      <c r="C38" s="19"/>
      <c r="D38" s="19"/>
      <c r="E38" s="19"/>
      <c r="F38" s="19"/>
      <c r="G38" s="19"/>
      <c r="H38" s="19"/>
      <c r="I38" s="19"/>
      <c r="J38" s="19"/>
      <c r="K38" s="19"/>
      <c r="L38" s="19"/>
      <c r="M38" s="19"/>
      <c r="N38" s="19"/>
      <c r="O38" s="19"/>
      <c r="P38" s="19"/>
      <c r="Q38" s="19"/>
      <c r="R38" s="19"/>
    </row>
    <row r="39" spans="1:18" ht="25.5" customHeight="1" x14ac:dyDescent="0.25">
      <c r="A39" s="14"/>
      <c r="B39" s="19" t="s">
        <v>473</v>
      </c>
      <c r="C39" s="19"/>
      <c r="D39" s="19"/>
      <c r="E39" s="19"/>
      <c r="F39" s="19"/>
      <c r="G39" s="19"/>
      <c r="H39" s="19"/>
      <c r="I39" s="19"/>
      <c r="J39" s="19"/>
      <c r="K39" s="19"/>
      <c r="L39" s="19"/>
      <c r="M39" s="19"/>
      <c r="N39" s="19"/>
      <c r="O39" s="19"/>
      <c r="P39" s="19"/>
      <c r="Q39" s="19"/>
      <c r="R39" s="19"/>
    </row>
    <row r="40" spans="1:18" x14ac:dyDescent="0.25">
      <c r="A40" s="14"/>
      <c r="B40" s="19"/>
      <c r="C40" s="19"/>
      <c r="D40" s="19"/>
      <c r="E40" s="19"/>
      <c r="F40" s="19"/>
      <c r="G40" s="19"/>
      <c r="H40" s="19"/>
      <c r="I40" s="19"/>
      <c r="J40" s="19"/>
      <c r="K40" s="19"/>
      <c r="L40" s="19"/>
      <c r="M40" s="19"/>
      <c r="N40" s="19"/>
      <c r="O40" s="19"/>
      <c r="P40" s="19"/>
      <c r="Q40" s="19"/>
      <c r="R40" s="19"/>
    </row>
    <row r="41" spans="1:18" x14ac:dyDescent="0.25">
      <c r="A41" s="14"/>
      <c r="B41" s="19" t="s">
        <v>474</v>
      </c>
      <c r="C41" s="19"/>
      <c r="D41" s="19"/>
      <c r="E41" s="19"/>
      <c r="F41" s="19"/>
      <c r="G41" s="19"/>
      <c r="H41" s="19"/>
      <c r="I41" s="19"/>
      <c r="J41" s="19"/>
      <c r="K41" s="19"/>
      <c r="L41" s="19"/>
      <c r="M41" s="19"/>
      <c r="N41" s="19"/>
      <c r="O41" s="19"/>
      <c r="P41" s="19"/>
      <c r="Q41" s="19"/>
      <c r="R41" s="19"/>
    </row>
    <row r="42" spans="1:18" x14ac:dyDescent="0.25">
      <c r="A42" s="14"/>
      <c r="B42" s="19"/>
      <c r="C42" s="19"/>
      <c r="D42" s="19"/>
      <c r="E42" s="19"/>
      <c r="F42" s="19"/>
      <c r="G42" s="19"/>
      <c r="H42" s="19"/>
      <c r="I42" s="19"/>
      <c r="J42" s="19"/>
      <c r="K42" s="19"/>
      <c r="L42" s="19"/>
      <c r="M42" s="19"/>
      <c r="N42" s="19"/>
      <c r="O42" s="19"/>
      <c r="P42" s="19"/>
      <c r="Q42" s="19"/>
      <c r="R42" s="19"/>
    </row>
    <row r="43" spans="1:18" x14ac:dyDescent="0.25">
      <c r="A43" s="14"/>
      <c r="B43" s="138" t="s">
        <v>330</v>
      </c>
      <c r="C43" s="59"/>
      <c r="D43" s="39" t="s">
        <v>127</v>
      </c>
      <c r="E43" s="39"/>
      <c r="F43" s="59"/>
      <c r="G43" s="39" t="s">
        <v>475</v>
      </c>
      <c r="H43" s="39"/>
      <c r="I43" s="59"/>
      <c r="J43" s="39" t="s">
        <v>479</v>
      </c>
      <c r="K43" s="39"/>
      <c r="L43" s="59"/>
      <c r="M43" s="39" t="s">
        <v>479</v>
      </c>
      <c r="N43" s="39"/>
      <c r="O43" s="59"/>
    </row>
    <row r="44" spans="1:18" x14ac:dyDescent="0.25">
      <c r="A44" s="14"/>
      <c r="B44" s="138"/>
      <c r="C44" s="59"/>
      <c r="D44" s="39"/>
      <c r="E44" s="39"/>
      <c r="F44" s="59"/>
      <c r="G44" s="39" t="s">
        <v>476</v>
      </c>
      <c r="H44" s="39"/>
      <c r="I44" s="59"/>
      <c r="J44" s="39" t="s">
        <v>480</v>
      </c>
      <c r="K44" s="39"/>
      <c r="L44" s="59"/>
      <c r="M44" s="39" t="s">
        <v>483</v>
      </c>
      <c r="N44" s="39"/>
      <c r="O44" s="59"/>
    </row>
    <row r="45" spans="1:18" x14ac:dyDescent="0.25">
      <c r="A45" s="14"/>
      <c r="B45" s="138"/>
      <c r="C45" s="59"/>
      <c r="D45" s="39"/>
      <c r="E45" s="39"/>
      <c r="F45" s="59"/>
      <c r="G45" s="39" t="s">
        <v>477</v>
      </c>
      <c r="H45" s="39"/>
      <c r="I45" s="59"/>
      <c r="J45" s="39" t="s">
        <v>481</v>
      </c>
      <c r="K45" s="39"/>
      <c r="L45" s="59"/>
      <c r="M45" s="39" t="s">
        <v>481</v>
      </c>
      <c r="N45" s="39"/>
      <c r="O45" s="59"/>
    </row>
    <row r="46" spans="1:18" ht="15.75" thickBot="1" x14ac:dyDescent="0.3">
      <c r="A46" s="14"/>
      <c r="B46" s="139"/>
      <c r="C46" s="59"/>
      <c r="D46" s="37"/>
      <c r="E46" s="37"/>
      <c r="F46" s="59"/>
      <c r="G46" s="37" t="s">
        <v>478</v>
      </c>
      <c r="H46" s="37"/>
      <c r="I46" s="59"/>
      <c r="J46" s="37" t="s">
        <v>482</v>
      </c>
      <c r="K46" s="37"/>
      <c r="L46" s="59"/>
      <c r="M46" s="37" t="s">
        <v>484</v>
      </c>
      <c r="N46" s="37"/>
      <c r="O46" s="59"/>
    </row>
    <row r="47" spans="1:18" ht="15.75" x14ac:dyDescent="0.25">
      <c r="A47" s="14"/>
      <c r="B47" s="65" t="s">
        <v>383</v>
      </c>
      <c r="C47" s="30"/>
      <c r="D47" s="60"/>
      <c r="E47" s="60"/>
      <c r="F47" s="30"/>
      <c r="G47" s="60"/>
      <c r="H47" s="60"/>
      <c r="I47" s="30"/>
      <c r="J47" s="60"/>
      <c r="K47" s="60"/>
      <c r="L47" s="30"/>
      <c r="M47" s="60"/>
      <c r="N47" s="60"/>
      <c r="O47" s="30"/>
    </row>
    <row r="48" spans="1:18" ht="15.75" x14ac:dyDescent="0.25">
      <c r="A48" s="14"/>
      <c r="B48" s="49" t="s">
        <v>485</v>
      </c>
      <c r="C48" s="27"/>
      <c r="D48" s="40"/>
      <c r="E48" s="40"/>
      <c r="F48" s="27"/>
      <c r="G48" s="40"/>
      <c r="H48" s="40"/>
      <c r="I48" s="27"/>
      <c r="J48" s="40"/>
      <c r="K48" s="40"/>
      <c r="L48" s="27"/>
      <c r="M48" s="40"/>
      <c r="N48" s="40"/>
      <c r="O48" s="27"/>
    </row>
    <row r="49" spans="1:18" ht="26.25" x14ac:dyDescent="0.25">
      <c r="A49" s="14"/>
      <c r="B49" s="73" t="s">
        <v>486</v>
      </c>
      <c r="C49" s="30"/>
      <c r="D49" s="33" t="s">
        <v>215</v>
      </c>
      <c r="E49" s="35" t="s">
        <v>248</v>
      </c>
      <c r="F49" s="30"/>
      <c r="G49" s="33" t="s">
        <v>215</v>
      </c>
      <c r="H49" s="55" t="s">
        <v>260</v>
      </c>
      <c r="I49" s="30"/>
      <c r="J49" s="33" t="s">
        <v>215</v>
      </c>
      <c r="K49" s="35" t="s">
        <v>248</v>
      </c>
      <c r="L49" s="30"/>
      <c r="M49" s="33" t="s">
        <v>215</v>
      </c>
      <c r="N49" s="55" t="s">
        <v>260</v>
      </c>
      <c r="O49" s="30"/>
    </row>
    <row r="50" spans="1:18" ht="16.5" thickBot="1" x14ac:dyDescent="0.3">
      <c r="A50" s="14"/>
      <c r="B50" s="69" t="s">
        <v>249</v>
      </c>
      <c r="C50" s="27"/>
      <c r="D50" s="63" t="s">
        <v>253</v>
      </c>
      <c r="E50" s="63"/>
      <c r="F50" s="27"/>
      <c r="G50" s="76" t="s">
        <v>260</v>
      </c>
      <c r="H50" s="76"/>
      <c r="I50" s="27"/>
      <c r="J50" s="63" t="s">
        <v>253</v>
      </c>
      <c r="K50" s="63"/>
      <c r="L50" s="27"/>
      <c r="M50" s="76" t="s">
        <v>260</v>
      </c>
      <c r="N50" s="76"/>
      <c r="O50" s="27"/>
    </row>
    <row r="51" spans="1:18" ht="16.5" thickBot="1" x14ac:dyDescent="0.3">
      <c r="A51" s="14"/>
      <c r="B51" s="29"/>
      <c r="C51" s="30"/>
      <c r="D51" s="57" t="s">
        <v>215</v>
      </c>
      <c r="E51" s="58" t="s">
        <v>257</v>
      </c>
      <c r="F51" s="30"/>
      <c r="G51" s="57" t="s">
        <v>215</v>
      </c>
      <c r="H51" s="74" t="s">
        <v>260</v>
      </c>
      <c r="I51" s="30"/>
      <c r="J51" s="57" t="s">
        <v>215</v>
      </c>
      <c r="K51" s="58" t="s">
        <v>257</v>
      </c>
      <c r="L51" s="30"/>
      <c r="M51" s="57" t="s">
        <v>215</v>
      </c>
      <c r="N51" s="74" t="s">
        <v>260</v>
      </c>
      <c r="O51" s="30"/>
    </row>
    <row r="52" spans="1:18" ht="16.5" thickTop="1" x14ac:dyDescent="0.25">
      <c r="A52" s="14"/>
      <c r="B52" s="26"/>
      <c r="C52" s="27"/>
      <c r="D52" s="41"/>
      <c r="E52" s="41"/>
      <c r="F52" s="27"/>
      <c r="G52" s="41"/>
      <c r="H52" s="41"/>
      <c r="I52" s="27"/>
      <c r="J52" s="41"/>
      <c r="K52" s="41"/>
      <c r="L52" s="27"/>
      <c r="M52" s="41"/>
      <c r="N52" s="41"/>
      <c r="O52" s="27"/>
    </row>
    <row r="53" spans="1:18" ht="15.75" x14ac:dyDescent="0.25">
      <c r="A53" s="14"/>
      <c r="B53" s="29" t="s">
        <v>258</v>
      </c>
      <c r="C53" s="30"/>
      <c r="D53" s="85"/>
      <c r="E53" s="85"/>
      <c r="F53" s="30"/>
      <c r="G53" s="85"/>
      <c r="H53" s="85"/>
      <c r="I53" s="30"/>
      <c r="J53" s="85"/>
      <c r="K53" s="85"/>
      <c r="L53" s="30"/>
      <c r="M53" s="85"/>
      <c r="N53" s="85"/>
      <c r="O53" s="30"/>
    </row>
    <row r="54" spans="1:18" ht="26.25" x14ac:dyDescent="0.25">
      <c r="A54" s="14"/>
      <c r="B54" s="69" t="s">
        <v>244</v>
      </c>
      <c r="C54" s="27"/>
      <c r="D54" s="10" t="s">
        <v>215</v>
      </c>
      <c r="E54" s="36" t="s">
        <v>262</v>
      </c>
      <c r="F54" s="27"/>
      <c r="G54" s="10" t="s">
        <v>215</v>
      </c>
      <c r="H54" s="72" t="s">
        <v>260</v>
      </c>
      <c r="I54" s="27"/>
      <c r="J54" s="10" t="s">
        <v>215</v>
      </c>
      <c r="K54" s="36" t="s">
        <v>262</v>
      </c>
      <c r="L54" s="27"/>
      <c r="M54" s="10" t="s">
        <v>215</v>
      </c>
      <c r="N54" s="72" t="s">
        <v>260</v>
      </c>
      <c r="O54" s="27"/>
    </row>
    <row r="55" spans="1:18" ht="16.5" thickBot="1" x14ac:dyDescent="0.3">
      <c r="A55" s="14"/>
      <c r="B55" s="73" t="s">
        <v>249</v>
      </c>
      <c r="C55" s="30"/>
      <c r="D55" s="61" t="s">
        <v>266</v>
      </c>
      <c r="E55" s="61"/>
      <c r="F55" s="30"/>
      <c r="G55" s="127" t="s">
        <v>260</v>
      </c>
      <c r="H55" s="127"/>
      <c r="I55" s="30"/>
      <c r="J55" s="61" t="s">
        <v>266</v>
      </c>
      <c r="K55" s="61"/>
      <c r="L55" s="30"/>
      <c r="M55" s="127" t="s">
        <v>260</v>
      </c>
      <c r="N55" s="127"/>
      <c r="O55" s="30"/>
    </row>
    <row r="56" spans="1:18" ht="16.5" thickBot="1" x14ac:dyDescent="0.3">
      <c r="A56" s="14"/>
      <c r="B56" s="26"/>
      <c r="C56" s="27"/>
      <c r="D56" s="52" t="s">
        <v>215</v>
      </c>
      <c r="E56" s="53" t="s">
        <v>269</v>
      </c>
      <c r="F56" s="27"/>
      <c r="G56" s="52" t="s">
        <v>215</v>
      </c>
      <c r="H56" s="123" t="s">
        <v>260</v>
      </c>
      <c r="I56" s="27"/>
      <c r="J56" s="52" t="s">
        <v>215</v>
      </c>
      <c r="K56" s="53" t="s">
        <v>269</v>
      </c>
      <c r="L56" s="27"/>
      <c r="M56" s="52" t="s">
        <v>215</v>
      </c>
      <c r="N56" s="123" t="s">
        <v>260</v>
      </c>
      <c r="O56" s="27"/>
    </row>
    <row r="57" spans="1:18" ht="15.75" thickTop="1" x14ac:dyDescent="0.25">
      <c r="A57" s="14"/>
      <c r="B57" s="19" t="s">
        <v>487</v>
      </c>
      <c r="C57" s="19"/>
      <c r="D57" s="19"/>
      <c r="E57" s="19"/>
      <c r="F57" s="19"/>
      <c r="G57" s="19"/>
      <c r="H57" s="19"/>
      <c r="I57" s="19"/>
      <c r="J57" s="19"/>
      <c r="K57" s="19"/>
      <c r="L57" s="19"/>
      <c r="M57" s="19"/>
      <c r="N57" s="19"/>
      <c r="O57" s="19"/>
      <c r="P57" s="19"/>
      <c r="Q57" s="19"/>
      <c r="R57" s="19"/>
    </row>
    <row r="58" spans="1:18" x14ac:dyDescent="0.25">
      <c r="A58" s="14"/>
      <c r="B58" s="19"/>
      <c r="C58" s="19"/>
      <c r="D58" s="19"/>
      <c r="E58" s="19"/>
      <c r="F58" s="19"/>
      <c r="G58" s="19"/>
      <c r="H58" s="19"/>
      <c r="I58" s="19"/>
      <c r="J58" s="19"/>
      <c r="K58" s="19"/>
      <c r="L58" s="19"/>
      <c r="M58" s="19"/>
      <c r="N58" s="19"/>
      <c r="O58" s="19"/>
      <c r="P58" s="19"/>
      <c r="Q58" s="19"/>
      <c r="R58" s="19"/>
    </row>
    <row r="59" spans="1:18" ht="16.5" thickBot="1" x14ac:dyDescent="0.3">
      <c r="A59" s="14"/>
      <c r="B59" s="23"/>
      <c r="C59" s="24"/>
      <c r="D59" s="37" t="s">
        <v>488</v>
      </c>
      <c r="E59" s="37"/>
      <c r="F59" s="37"/>
      <c r="G59" s="37"/>
      <c r="H59" s="37"/>
      <c r="I59" s="37"/>
      <c r="J59" s="37"/>
      <c r="K59" s="37"/>
      <c r="L59" s="37"/>
      <c r="M59" s="37"/>
      <c r="N59" s="37"/>
      <c r="O59" s="37"/>
      <c r="P59" s="37"/>
      <c r="Q59" s="37"/>
      <c r="R59" s="24"/>
    </row>
    <row r="60" spans="1:18" ht="16.5" thickBot="1" x14ac:dyDescent="0.3">
      <c r="A60" s="14"/>
      <c r="B60" s="23"/>
      <c r="C60" s="24"/>
      <c r="D60" s="75" t="s">
        <v>489</v>
      </c>
      <c r="E60" s="75"/>
      <c r="F60" s="24"/>
      <c r="G60" s="38" t="s">
        <v>490</v>
      </c>
      <c r="H60" s="38"/>
      <c r="I60" s="38"/>
      <c r="J60" s="38"/>
      <c r="K60" s="38"/>
      <c r="L60" s="38"/>
      <c r="M60" s="38"/>
      <c r="N60" s="38"/>
      <c r="O60" s="38"/>
      <c r="P60" s="38"/>
      <c r="Q60" s="38"/>
      <c r="R60" s="24"/>
    </row>
    <row r="61" spans="1:18" ht="16.5" thickBot="1" x14ac:dyDescent="0.3">
      <c r="A61" s="14"/>
      <c r="B61" s="23"/>
      <c r="C61" s="24"/>
      <c r="D61" s="37" t="s">
        <v>491</v>
      </c>
      <c r="E61" s="37"/>
      <c r="F61" s="24"/>
      <c r="G61" s="38" t="s">
        <v>478</v>
      </c>
      <c r="H61" s="38"/>
      <c r="I61" s="68"/>
      <c r="J61" s="38" t="s">
        <v>482</v>
      </c>
      <c r="K61" s="38"/>
      <c r="L61" s="24"/>
      <c r="M61" s="38" t="s">
        <v>484</v>
      </c>
      <c r="N61" s="38"/>
      <c r="O61" s="68"/>
      <c r="P61" s="38" t="s">
        <v>127</v>
      </c>
      <c r="Q61" s="38"/>
      <c r="R61" s="24"/>
    </row>
    <row r="62" spans="1:18" ht="15.75" x14ac:dyDescent="0.25">
      <c r="A62" s="14"/>
      <c r="B62" s="23"/>
      <c r="C62" s="24"/>
      <c r="D62" s="39" t="s">
        <v>492</v>
      </c>
      <c r="E62" s="39"/>
      <c r="F62" s="39"/>
      <c r="G62" s="39"/>
      <c r="H62" s="39"/>
      <c r="I62" s="39"/>
      <c r="J62" s="39"/>
      <c r="K62" s="39"/>
      <c r="L62" s="39"/>
      <c r="M62" s="39"/>
      <c r="N62" s="39"/>
      <c r="O62" s="39"/>
      <c r="P62" s="39"/>
      <c r="Q62" s="39"/>
      <c r="R62" s="24"/>
    </row>
    <row r="63" spans="1:18" ht="15.75" x14ac:dyDescent="0.25">
      <c r="A63" s="14"/>
      <c r="B63" s="29" t="s">
        <v>493</v>
      </c>
      <c r="C63" s="30"/>
      <c r="D63" s="85"/>
      <c r="E63" s="85"/>
      <c r="F63" s="30"/>
      <c r="G63" s="85"/>
      <c r="H63" s="85"/>
      <c r="I63" s="30"/>
      <c r="J63" s="85"/>
      <c r="K63" s="85"/>
      <c r="L63" s="30"/>
      <c r="M63" s="85"/>
      <c r="N63" s="85"/>
      <c r="O63" s="30"/>
      <c r="P63" s="85"/>
      <c r="Q63" s="85"/>
      <c r="R63" s="30"/>
    </row>
    <row r="64" spans="1:18" ht="15.75" x14ac:dyDescent="0.25">
      <c r="A64" s="14"/>
      <c r="B64" s="49" t="s">
        <v>35</v>
      </c>
      <c r="C64" s="27"/>
      <c r="D64" s="10" t="s">
        <v>215</v>
      </c>
      <c r="E64" s="36" t="s">
        <v>494</v>
      </c>
      <c r="F64" s="27"/>
      <c r="G64" s="10" t="s">
        <v>215</v>
      </c>
      <c r="H64" s="36" t="s">
        <v>494</v>
      </c>
      <c r="I64" s="27"/>
      <c r="J64" s="10" t="s">
        <v>215</v>
      </c>
      <c r="K64" s="72" t="s">
        <v>260</v>
      </c>
      <c r="L64" s="27"/>
      <c r="M64" s="10" t="s">
        <v>215</v>
      </c>
      <c r="N64" s="72" t="s">
        <v>260</v>
      </c>
      <c r="O64" s="27"/>
      <c r="P64" s="10" t="s">
        <v>215</v>
      </c>
      <c r="Q64" s="36" t="s">
        <v>494</v>
      </c>
      <c r="R64" s="27"/>
    </row>
    <row r="65" spans="1:18" ht="26.25" x14ac:dyDescent="0.25">
      <c r="A65" s="14"/>
      <c r="B65" s="50" t="s">
        <v>36</v>
      </c>
      <c r="C65" s="30"/>
      <c r="D65" s="126" t="s">
        <v>495</v>
      </c>
      <c r="E65" s="126"/>
      <c r="F65" s="30"/>
      <c r="G65" s="125" t="s">
        <v>260</v>
      </c>
      <c r="H65" s="125"/>
      <c r="I65" s="30"/>
      <c r="J65" s="126" t="s">
        <v>496</v>
      </c>
      <c r="K65" s="126"/>
      <c r="L65" s="30"/>
      <c r="M65" s="125" t="s">
        <v>260</v>
      </c>
      <c r="N65" s="125"/>
      <c r="O65" s="30"/>
      <c r="P65" s="126" t="s">
        <v>496</v>
      </c>
      <c r="Q65" s="126"/>
      <c r="R65" s="30"/>
    </row>
    <row r="66" spans="1:18" ht="15.75" x14ac:dyDescent="0.25">
      <c r="A66" s="14"/>
      <c r="B66" s="49" t="s">
        <v>497</v>
      </c>
      <c r="C66" s="27"/>
      <c r="D66" s="67" t="s">
        <v>257</v>
      </c>
      <c r="E66" s="67"/>
      <c r="F66" s="27"/>
      <c r="G66" s="124" t="s">
        <v>260</v>
      </c>
      <c r="H66" s="124"/>
      <c r="I66" s="27"/>
      <c r="J66" s="67" t="s">
        <v>257</v>
      </c>
      <c r="K66" s="67"/>
      <c r="L66" s="27"/>
      <c r="M66" s="124" t="s">
        <v>260</v>
      </c>
      <c r="N66" s="124"/>
      <c r="O66" s="27"/>
      <c r="P66" s="67" t="s">
        <v>257</v>
      </c>
      <c r="Q66" s="67"/>
      <c r="R66" s="27"/>
    </row>
    <row r="67" spans="1:18" ht="15.75" x14ac:dyDescent="0.25">
      <c r="A67" s="14"/>
      <c r="B67" s="50" t="s">
        <v>498</v>
      </c>
      <c r="C67" s="30"/>
      <c r="D67" s="126" t="s">
        <v>499</v>
      </c>
      <c r="E67" s="126"/>
      <c r="F67" s="30"/>
      <c r="G67" s="126" t="s">
        <v>499</v>
      </c>
      <c r="H67" s="126"/>
      <c r="I67" s="30"/>
      <c r="J67" s="125" t="s">
        <v>260</v>
      </c>
      <c r="K67" s="125"/>
      <c r="L67" s="30"/>
      <c r="M67" s="125" t="s">
        <v>260</v>
      </c>
      <c r="N67" s="125"/>
      <c r="O67" s="30"/>
      <c r="P67" s="126" t="s">
        <v>499</v>
      </c>
      <c r="Q67" s="126"/>
      <c r="R67" s="30"/>
    </row>
    <row r="68" spans="1:18" ht="15.75" x14ac:dyDescent="0.25">
      <c r="A68" s="14"/>
      <c r="B68" s="49" t="s">
        <v>39</v>
      </c>
      <c r="C68" s="27"/>
      <c r="D68" s="67" t="s">
        <v>500</v>
      </c>
      <c r="E68" s="67"/>
      <c r="F68" s="27"/>
      <c r="G68" s="67" t="s">
        <v>501</v>
      </c>
      <c r="H68" s="67"/>
      <c r="I68" s="27"/>
      <c r="J68" s="124" t="s">
        <v>260</v>
      </c>
      <c r="K68" s="124"/>
      <c r="L68" s="27"/>
      <c r="M68" s="124" t="s">
        <v>260</v>
      </c>
      <c r="N68" s="124"/>
      <c r="O68" s="27"/>
      <c r="P68" s="67" t="s">
        <v>501</v>
      </c>
      <c r="Q68" s="67"/>
      <c r="R68" s="27"/>
    </row>
    <row r="69" spans="1:18" ht="15.75" x14ac:dyDescent="0.25">
      <c r="A69" s="14"/>
      <c r="B69" s="50" t="s">
        <v>502</v>
      </c>
      <c r="C69" s="30"/>
      <c r="D69" s="126" t="s">
        <v>503</v>
      </c>
      <c r="E69" s="126"/>
      <c r="F69" s="30"/>
      <c r="G69" s="125" t="s">
        <v>260</v>
      </c>
      <c r="H69" s="125"/>
      <c r="I69" s="30"/>
      <c r="J69" s="125" t="s">
        <v>260</v>
      </c>
      <c r="K69" s="125"/>
      <c r="L69" s="30"/>
      <c r="M69" s="126" t="s">
        <v>504</v>
      </c>
      <c r="N69" s="126"/>
      <c r="O69" s="30"/>
      <c r="P69" s="126" t="s">
        <v>504</v>
      </c>
      <c r="Q69" s="126"/>
      <c r="R69" s="30"/>
    </row>
    <row r="70" spans="1:18" ht="15.75" x14ac:dyDescent="0.25">
      <c r="A70" s="14"/>
      <c r="B70" s="49" t="s">
        <v>44</v>
      </c>
      <c r="C70" s="27"/>
      <c r="D70" s="67" t="s">
        <v>505</v>
      </c>
      <c r="E70" s="67"/>
      <c r="F70" s="27"/>
      <c r="G70" s="67" t="s">
        <v>505</v>
      </c>
      <c r="H70" s="67"/>
      <c r="I70" s="27"/>
      <c r="J70" s="124" t="s">
        <v>260</v>
      </c>
      <c r="K70" s="124"/>
      <c r="L70" s="27"/>
      <c r="M70" s="124" t="s">
        <v>260</v>
      </c>
      <c r="N70" s="124"/>
      <c r="O70" s="27"/>
      <c r="P70" s="67" t="s">
        <v>505</v>
      </c>
      <c r="Q70" s="67"/>
      <c r="R70" s="27"/>
    </row>
    <row r="71" spans="1:18" ht="15.75" x14ac:dyDescent="0.25">
      <c r="A71" s="14"/>
      <c r="B71" s="29"/>
      <c r="C71" s="30"/>
      <c r="D71" s="85"/>
      <c r="E71" s="85"/>
      <c r="F71" s="30"/>
      <c r="G71" s="85"/>
      <c r="H71" s="85"/>
      <c r="I71" s="30"/>
      <c r="J71" s="85"/>
      <c r="K71" s="85"/>
      <c r="L71" s="30"/>
      <c r="M71" s="85"/>
      <c r="N71" s="85"/>
      <c r="O71" s="30"/>
      <c r="P71" s="85"/>
      <c r="Q71" s="85"/>
      <c r="R71" s="30"/>
    </row>
    <row r="72" spans="1:18" ht="15.75" x14ac:dyDescent="0.25">
      <c r="A72" s="14"/>
      <c r="B72" s="26" t="s">
        <v>506</v>
      </c>
      <c r="C72" s="27"/>
      <c r="D72" s="40"/>
      <c r="E72" s="40"/>
      <c r="F72" s="27"/>
      <c r="G72" s="40"/>
      <c r="H72" s="40"/>
      <c r="I72" s="27"/>
      <c r="J72" s="40"/>
      <c r="K72" s="40"/>
      <c r="L72" s="27"/>
      <c r="M72" s="40"/>
      <c r="N72" s="40"/>
      <c r="O72" s="27"/>
      <c r="P72" s="40"/>
      <c r="Q72" s="40"/>
      <c r="R72" s="27"/>
    </row>
    <row r="73" spans="1:18" ht="15.75" x14ac:dyDescent="0.25">
      <c r="A73" s="14"/>
      <c r="B73" s="50" t="s">
        <v>507</v>
      </c>
      <c r="C73" s="30"/>
      <c r="D73" s="126" t="s">
        <v>508</v>
      </c>
      <c r="E73" s="126"/>
      <c r="F73" s="30"/>
      <c r="G73" s="125" t="s">
        <v>260</v>
      </c>
      <c r="H73" s="125"/>
      <c r="I73" s="30"/>
      <c r="J73" s="126" t="s">
        <v>509</v>
      </c>
      <c r="K73" s="126"/>
      <c r="L73" s="30"/>
      <c r="M73" s="125" t="s">
        <v>260</v>
      </c>
      <c r="N73" s="125"/>
      <c r="O73" s="30"/>
      <c r="P73" s="126" t="s">
        <v>509</v>
      </c>
      <c r="Q73" s="126"/>
      <c r="R73" s="30"/>
    </row>
    <row r="74" spans="1:18" ht="15.75" x14ac:dyDescent="0.25">
      <c r="A74" s="14"/>
      <c r="B74" s="49" t="s">
        <v>52</v>
      </c>
      <c r="C74" s="27"/>
      <c r="D74" s="67" t="s">
        <v>510</v>
      </c>
      <c r="E74" s="67"/>
      <c r="F74" s="27"/>
      <c r="G74" s="124" t="s">
        <v>260</v>
      </c>
      <c r="H74" s="124"/>
      <c r="I74" s="27"/>
      <c r="J74" s="67" t="s">
        <v>510</v>
      </c>
      <c r="K74" s="67"/>
      <c r="L74" s="27"/>
      <c r="M74" s="124" t="s">
        <v>260</v>
      </c>
      <c r="N74" s="124"/>
      <c r="O74" s="27"/>
      <c r="P74" s="67" t="s">
        <v>510</v>
      </c>
      <c r="Q74" s="67"/>
      <c r="R74" s="27"/>
    </row>
    <row r="75" spans="1:18" x14ac:dyDescent="0.25">
      <c r="A75" s="14"/>
      <c r="B75" s="19"/>
      <c r="C75" s="19"/>
      <c r="D75" s="19"/>
      <c r="E75" s="19"/>
      <c r="F75" s="19"/>
      <c r="G75" s="19"/>
      <c r="H75" s="19"/>
      <c r="I75" s="19"/>
      <c r="J75" s="19"/>
      <c r="K75" s="19"/>
      <c r="L75" s="19"/>
      <c r="M75" s="19"/>
      <c r="N75" s="19"/>
      <c r="O75" s="19"/>
      <c r="P75" s="19"/>
      <c r="Q75" s="19"/>
      <c r="R75" s="19"/>
    </row>
    <row r="76" spans="1:18" ht="16.5" thickBot="1" x14ac:dyDescent="0.3">
      <c r="A76" s="14"/>
      <c r="B76" s="23"/>
      <c r="C76" s="24"/>
      <c r="D76" s="37" t="s">
        <v>511</v>
      </c>
      <c r="E76" s="37"/>
      <c r="F76" s="37"/>
      <c r="G76" s="37"/>
      <c r="H76" s="37"/>
      <c r="I76" s="37"/>
      <c r="J76" s="37"/>
      <c r="K76" s="37"/>
      <c r="L76" s="37"/>
      <c r="M76" s="37"/>
      <c r="N76" s="37"/>
      <c r="O76" s="37"/>
      <c r="P76" s="37"/>
      <c r="Q76" s="37"/>
      <c r="R76" s="24"/>
    </row>
    <row r="77" spans="1:18" ht="16.5" thickBot="1" x14ac:dyDescent="0.3">
      <c r="A77" s="14"/>
      <c r="B77" s="23"/>
      <c r="C77" s="24"/>
      <c r="D77" s="75" t="s">
        <v>489</v>
      </c>
      <c r="E77" s="75"/>
      <c r="F77" s="68"/>
      <c r="G77" s="38" t="s">
        <v>490</v>
      </c>
      <c r="H77" s="38"/>
      <c r="I77" s="38"/>
      <c r="J77" s="38"/>
      <c r="K77" s="38"/>
      <c r="L77" s="38"/>
      <c r="M77" s="38"/>
      <c r="N77" s="38"/>
      <c r="O77" s="38"/>
      <c r="P77" s="38"/>
      <c r="Q77" s="38"/>
      <c r="R77" s="24"/>
    </row>
    <row r="78" spans="1:18" ht="16.5" thickBot="1" x14ac:dyDescent="0.3">
      <c r="A78" s="14"/>
      <c r="B78" s="23"/>
      <c r="C78" s="24"/>
      <c r="D78" s="37" t="s">
        <v>491</v>
      </c>
      <c r="E78" s="37"/>
      <c r="F78" s="24"/>
      <c r="G78" s="38" t="s">
        <v>478</v>
      </c>
      <c r="H78" s="38"/>
      <c r="I78" s="68"/>
      <c r="J78" s="38" t="s">
        <v>482</v>
      </c>
      <c r="K78" s="38"/>
      <c r="L78" s="68"/>
      <c r="M78" s="38" t="s">
        <v>484</v>
      </c>
      <c r="N78" s="38"/>
      <c r="O78" s="68"/>
      <c r="P78" s="38" t="s">
        <v>127</v>
      </c>
      <c r="Q78" s="38"/>
      <c r="R78" s="24"/>
    </row>
    <row r="79" spans="1:18" ht="15.75" x14ac:dyDescent="0.25">
      <c r="A79" s="14"/>
      <c r="B79" s="23"/>
      <c r="C79" s="24"/>
      <c r="D79" s="39" t="s">
        <v>492</v>
      </c>
      <c r="E79" s="39"/>
      <c r="F79" s="39"/>
      <c r="G79" s="39"/>
      <c r="H79" s="39"/>
      <c r="I79" s="39"/>
      <c r="J79" s="39"/>
      <c r="K79" s="39"/>
      <c r="L79" s="39"/>
      <c r="M79" s="39"/>
      <c r="N79" s="39"/>
      <c r="O79" s="39"/>
      <c r="P79" s="39"/>
      <c r="Q79" s="39"/>
      <c r="R79" s="24"/>
    </row>
    <row r="80" spans="1:18" ht="15.75" x14ac:dyDescent="0.25">
      <c r="A80" s="14"/>
      <c r="B80" s="29" t="s">
        <v>493</v>
      </c>
      <c r="C80" s="30"/>
      <c r="D80" s="85"/>
      <c r="E80" s="85"/>
      <c r="F80" s="30"/>
      <c r="G80" s="85"/>
      <c r="H80" s="85"/>
      <c r="I80" s="30"/>
      <c r="J80" s="85"/>
      <c r="K80" s="85"/>
      <c r="L80" s="30"/>
      <c r="M80" s="85"/>
      <c r="N80" s="85"/>
      <c r="O80" s="30"/>
      <c r="P80" s="85"/>
      <c r="Q80" s="85"/>
      <c r="R80" s="30"/>
    </row>
    <row r="81" spans="1:18" ht="15.75" x14ac:dyDescent="0.25">
      <c r="A81" s="14"/>
      <c r="B81" s="49" t="s">
        <v>35</v>
      </c>
      <c r="C81" s="27"/>
      <c r="D81" s="10" t="s">
        <v>215</v>
      </c>
      <c r="E81" s="36" t="s">
        <v>512</v>
      </c>
      <c r="F81" s="27"/>
      <c r="G81" s="10" t="s">
        <v>215</v>
      </c>
      <c r="H81" s="36" t="s">
        <v>512</v>
      </c>
      <c r="I81" s="27"/>
      <c r="J81" s="10" t="s">
        <v>215</v>
      </c>
      <c r="K81" s="72" t="s">
        <v>260</v>
      </c>
      <c r="L81" s="27"/>
      <c r="M81" s="10" t="s">
        <v>215</v>
      </c>
      <c r="N81" s="72" t="s">
        <v>260</v>
      </c>
      <c r="O81" s="27"/>
      <c r="P81" s="10" t="s">
        <v>215</v>
      </c>
      <c r="Q81" s="36" t="s">
        <v>512</v>
      </c>
      <c r="R81" s="27"/>
    </row>
    <row r="82" spans="1:18" ht="26.25" x14ac:dyDescent="0.25">
      <c r="A82" s="14"/>
      <c r="B82" s="50" t="s">
        <v>36</v>
      </c>
      <c r="C82" s="30"/>
      <c r="D82" s="126" t="s">
        <v>513</v>
      </c>
      <c r="E82" s="126"/>
      <c r="F82" s="30"/>
      <c r="G82" s="125" t="s">
        <v>260</v>
      </c>
      <c r="H82" s="125"/>
      <c r="I82" s="30"/>
      <c r="J82" s="126" t="s">
        <v>514</v>
      </c>
      <c r="K82" s="126"/>
      <c r="L82" s="30"/>
      <c r="M82" s="125" t="s">
        <v>260</v>
      </c>
      <c r="N82" s="125"/>
      <c r="O82" s="30"/>
      <c r="P82" s="126" t="s">
        <v>514</v>
      </c>
      <c r="Q82" s="126"/>
      <c r="R82" s="30"/>
    </row>
    <row r="83" spans="1:18" ht="15.75" x14ac:dyDescent="0.25">
      <c r="A83" s="14"/>
      <c r="B83" s="49" t="s">
        <v>497</v>
      </c>
      <c r="C83" s="27"/>
      <c r="D83" s="67" t="s">
        <v>269</v>
      </c>
      <c r="E83" s="67"/>
      <c r="F83" s="27"/>
      <c r="G83" s="124" t="s">
        <v>260</v>
      </c>
      <c r="H83" s="124"/>
      <c r="I83" s="27"/>
      <c r="J83" s="67" t="s">
        <v>269</v>
      </c>
      <c r="K83" s="67"/>
      <c r="L83" s="27"/>
      <c r="M83" s="124" t="s">
        <v>260</v>
      </c>
      <c r="N83" s="124"/>
      <c r="O83" s="27"/>
      <c r="P83" s="67" t="s">
        <v>269</v>
      </c>
      <c r="Q83" s="67"/>
      <c r="R83" s="27"/>
    </row>
    <row r="84" spans="1:18" ht="15.75" x14ac:dyDescent="0.25">
      <c r="A84" s="14"/>
      <c r="B84" s="50" t="s">
        <v>498</v>
      </c>
      <c r="C84" s="30"/>
      <c r="D84" s="126" t="s">
        <v>515</v>
      </c>
      <c r="E84" s="126"/>
      <c r="F84" s="30"/>
      <c r="G84" s="126" t="s">
        <v>515</v>
      </c>
      <c r="H84" s="126"/>
      <c r="I84" s="30"/>
      <c r="J84" s="125" t="s">
        <v>260</v>
      </c>
      <c r="K84" s="125"/>
      <c r="L84" s="30"/>
      <c r="M84" s="125" t="s">
        <v>260</v>
      </c>
      <c r="N84" s="125"/>
      <c r="O84" s="30"/>
      <c r="P84" s="126" t="s">
        <v>515</v>
      </c>
      <c r="Q84" s="126"/>
      <c r="R84" s="30"/>
    </row>
    <row r="85" spans="1:18" ht="15.75" x14ac:dyDescent="0.25">
      <c r="A85" s="14"/>
      <c r="B85" s="49" t="s">
        <v>39</v>
      </c>
      <c r="C85" s="27"/>
      <c r="D85" s="67" t="s">
        <v>273</v>
      </c>
      <c r="E85" s="67"/>
      <c r="F85" s="27"/>
      <c r="G85" s="67" t="s">
        <v>516</v>
      </c>
      <c r="H85" s="67"/>
      <c r="I85" s="27"/>
      <c r="J85" s="124" t="s">
        <v>260</v>
      </c>
      <c r="K85" s="124"/>
      <c r="L85" s="27"/>
      <c r="M85" s="124" t="s">
        <v>260</v>
      </c>
      <c r="N85" s="124"/>
      <c r="O85" s="27"/>
      <c r="P85" s="67" t="s">
        <v>516</v>
      </c>
      <c r="Q85" s="67"/>
      <c r="R85" s="27"/>
    </row>
    <row r="86" spans="1:18" ht="15.75" x14ac:dyDescent="0.25">
      <c r="A86" s="14"/>
      <c r="B86" s="50" t="s">
        <v>502</v>
      </c>
      <c r="C86" s="30"/>
      <c r="D86" s="126" t="s">
        <v>517</v>
      </c>
      <c r="E86" s="126"/>
      <c r="F86" s="30"/>
      <c r="G86" s="125" t="s">
        <v>260</v>
      </c>
      <c r="H86" s="125"/>
      <c r="I86" s="30"/>
      <c r="J86" s="125" t="s">
        <v>260</v>
      </c>
      <c r="K86" s="125"/>
      <c r="L86" s="30"/>
      <c r="M86" s="126" t="s">
        <v>518</v>
      </c>
      <c r="N86" s="126"/>
      <c r="O86" s="30"/>
      <c r="P86" s="126" t="s">
        <v>518</v>
      </c>
      <c r="Q86" s="126"/>
      <c r="R86" s="30"/>
    </row>
    <row r="87" spans="1:18" ht="15.75" x14ac:dyDescent="0.25">
      <c r="A87" s="14"/>
      <c r="B87" s="49" t="s">
        <v>44</v>
      </c>
      <c r="C87" s="27"/>
      <c r="D87" s="67" t="s">
        <v>519</v>
      </c>
      <c r="E87" s="67"/>
      <c r="F87" s="27"/>
      <c r="G87" s="67" t="s">
        <v>519</v>
      </c>
      <c r="H87" s="67"/>
      <c r="I87" s="27"/>
      <c r="J87" s="124" t="s">
        <v>260</v>
      </c>
      <c r="K87" s="124"/>
      <c r="L87" s="27"/>
      <c r="M87" s="124" t="s">
        <v>260</v>
      </c>
      <c r="N87" s="124"/>
      <c r="O87" s="27"/>
      <c r="P87" s="67" t="s">
        <v>519</v>
      </c>
      <c r="Q87" s="67"/>
      <c r="R87" s="27"/>
    </row>
    <row r="88" spans="1:18" ht="15.75" x14ac:dyDescent="0.25">
      <c r="A88" s="14"/>
      <c r="B88" s="29"/>
      <c r="C88" s="30"/>
      <c r="D88" s="85"/>
      <c r="E88" s="85"/>
      <c r="F88" s="30"/>
      <c r="G88" s="85"/>
      <c r="H88" s="85"/>
      <c r="I88" s="30"/>
      <c r="J88" s="85"/>
      <c r="K88" s="85"/>
      <c r="L88" s="30"/>
      <c r="M88" s="85"/>
      <c r="N88" s="85"/>
      <c r="O88" s="30"/>
      <c r="P88" s="85"/>
      <c r="Q88" s="85"/>
      <c r="R88" s="30"/>
    </row>
    <row r="89" spans="1:18" ht="15.75" x14ac:dyDescent="0.25">
      <c r="A89" s="14"/>
      <c r="B89" s="26" t="s">
        <v>506</v>
      </c>
      <c r="C89" s="27"/>
      <c r="D89" s="40"/>
      <c r="E89" s="40"/>
      <c r="F89" s="27"/>
      <c r="G89" s="40"/>
      <c r="H89" s="40"/>
      <c r="I89" s="27"/>
      <c r="J89" s="40"/>
      <c r="K89" s="40"/>
      <c r="L89" s="27"/>
      <c r="M89" s="40"/>
      <c r="N89" s="40"/>
      <c r="O89" s="27"/>
      <c r="P89" s="40"/>
      <c r="Q89" s="40"/>
      <c r="R89" s="27"/>
    </row>
    <row r="90" spans="1:18" ht="15.75" x14ac:dyDescent="0.25">
      <c r="A90" s="14"/>
      <c r="B90" s="50" t="s">
        <v>507</v>
      </c>
      <c r="C90" s="30"/>
      <c r="D90" s="126" t="s">
        <v>520</v>
      </c>
      <c r="E90" s="126"/>
      <c r="F90" s="30"/>
      <c r="G90" s="125" t="s">
        <v>260</v>
      </c>
      <c r="H90" s="125"/>
      <c r="I90" s="30"/>
      <c r="J90" s="126" t="s">
        <v>521</v>
      </c>
      <c r="K90" s="126"/>
      <c r="L90" s="30"/>
      <c r="M90" s="125" t="s">
        <v>260</v>
      </c>
      <c r="N90" s="125"/>
      <c r="O90" s="30"/>
      <c r="P90" s="126" t="s">
        <v>521</v>
      </c>
      <c r="Q90" s="126"/>
      <c r="R90" s="30"/>
    </row>
    <row r="91" spans="1:18" x14ac:dyDescent="0.25">
      <c r="A91" s="14"/>
      <c r="B91" s="19" t="s">
        <v>522</v>
      </c>
      <c r="C91" s="19"/>
      <c r="D91" s="19"/>
      <c r="E91" s="19"/>
      <c r="F91" s="19"/>
      <c r="G91" s="19"/>
      <c r="H91" s="19"/>
      <c r="I91" s="19"/>
      <c r="J91" s="19"/>
      <c r="K91" s="19"/>
      <c r="L91" s="19"/>
      <c r="M91" s="19"/>
      <c r="N91" s="19"/>
      <c r="O91" s="19"/>
      <c r="P91" s="19"/>
      <c r="Q91" s="19"/>
      <c r="R91" s="19"/>
    </row>
    <row r="92" spans="1:18" x14ac:dyDescent="0.25">
      <c r="A92" s="14"/>
      <c r="B92" s="22"/>
      <c r="C92" s="22"/>
      <c r="D92" s="22"/>
      <c r="E92" s="22"/>
      <c r="F92" s="22"/>
      <c r="G92" s="22"/>
      <c r="H92" s="22"/>
      <c r="I92" s="22"/>
      <c r="J92" s="22"/>
      <c r="K92" s="22"/>
      <c r="L92" s="22"/>
      <c r="M92" s="22"/>
      <c r="N92" s="22"/>
      <c r="O92" s="22"/>
      <c r="P92" s="22"/>
      <c r="Q92" s="22"/>
      <c r="R92" s="22"/>
    </row>
  </sheetData>
  <mergeCells count="215">
    <mergeCell ref="B91:R91"/>
    <mergeCell ref="B92:R92"/>
    <mergeCell ref="B40:R40"/>
    <mergeCell ref="B41:R41"/>
    <mergeCell ref="B42:R42"/>
    <mergeCell ref="B57:R57"/>
    <mergeCell ref="B58:R58"/>
    <mergeCell ref="B75:R7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90:E90"/>
    <mergeCell ref="G90:H90"/>
    <mergeCell ref="J90:K90"/>
    <mergeCell ref="M90:N90"/>
    <mergeCell ref="P90:Q90"/>
    <mergeCell ref="A1:A2"/>
    <mergeCell ref="B1:R1"/>
    <mergeCell ref="B2:R2"/>
    <mergeCell ref="B3:R3"/>
    <mergeCell ref="A4:A92"/>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Q79"/>
    <mergeCell ref="D80:E80"/>
    <mergeCell ref="G80:H80"/>
    <mergeCell ref="J80:K80"/>
    <mergeCell ref="M80:N80"/>
    <mergeCell ref="P80:Q80"/>
    <mergeCell ref="D77:E77"/>
    <mergeCell ref="G77:Q77"/>
    <mergeCell ref="D78:E78"/>
    <mergeCell ref="G78:H78"/>
    <mergeCell ref="J78:K78"/>
    <mergeCell ref="M78:N78"/>
    <mergeCell ref="P78:Q78"/>
    <mergeCell ref="D74:E74"/>
    <mergeCell ref="G74:H74"/>
    <mergeCell ref="J74:K74"/>
    <mergeCell ref="M74:N74"/>
    <mergeCell ref="P74:Q74"/>
    <mergeCell ref="D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Q62"/>
    <mergeCell ref="D55:E55"/>
    <mergeCell ref="G55:H55"/>
    <mergeCell ref="J55:K55"/>
    <mergeCell ref="M55:N55"/>
    <mergeCell ref="D59:Q59"/>
    <mergeCell ref="D60:E60"/>
    <mergeCell ref="G60:Q60"/>
    <mergeCell ref="D52:E52"/>
    <mergeCell ref="G52:H52"/>
    <mergeCell ref="J52:K52"/>
    <mergeCell ref="M52:N52"/>
    <mergeCell ref="D53:E53"/>
    <mergeCell ref="G53:H53"/>
    <mergeCell ref="J53:K53"/>
    <mergeCell ref="M53:N53"/>
    <mergeCell ref="D48:E48"/>
    <mergeCell ref="G48:H48"/>
    <mergeCell ref="J48:K48"/>
    <mergeCell ref="M48:N48"/>
    <mergeCell ref="D50:E50"/>
    <mergeCell ref="G50:H50"/>
    <mergeCell ref="J50:K50"/>
    <mergeCell ref="M50:N50"/>
    <mergeCell ref="M43:N43"/>
    <mergeCell ref="M44:N44"/>
    <mergeCell ref="M45:N45"/>
    <mergeCell ref="M46:N46"/>
    <mergeCell ref="O43:O46"/>
    <mergeCell ref="D47:E47"/>
    <mergeCell ref="G47:H47"/>
    <mergeCell ref="J47:K47"/>
    <mergeCell ref="M47:N47"/>
    <mergeCell ref="I43:I46"/>
    <mergeCell ref="J43:K43"/>
    <mergeCell ref="J44:K44"/>
    <mergeCell ref="J45:K45"/>
    <mergeCell ref="J46:K46"/>
    <mergeCell ref="L43:L46"/>
    <mergeCell ref="B43:B46"/>
    <mergeCell ref="C43:C46"/>
    <mergeCell ref="D43:E46"/>
    <mergeCell ref="F43:F46"/>
    <mergeCell ref="G43:H43"/>
    <mergeCell ref="G44:H44"/>
    <mergeCell ref="G45:H45"/>
    <mergeCell ref="G46:H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20.85546875" bestFit="1" customWidth="1"/>
    <col min="2" max="3" width="36.5703125" customWidth="1"/>
    <col min="4" max="4" width="8.28515625" customWidth="1"/>
    <col min="5" max="5" width="23.7109375" customWidth="1"/>
    <col min="6" max="6" width="36.5703125" customWidth="1"/>
    <col min="7" max="7" width="22.42578125" customWidth="1"/>
    <col min="8" max="8" width="11.42578125" customWidth="1"/>
    <col min="9" max="9" width="8.28515625" customWidth="1"/>
    <col min="10" max="10" width="23.7109375" customWidth="1"/>
    <col min="11" max="11" width="36.5703125" customWidth="1"/>
    <col min="12" max="12" width="8.85546875" customWidth="1"/>
    <col min="13" max="13" width="16" customWidth="1"/>
    <col min="14" max="14" width="11.42578125" customWidth="1"/>
    <col min="15" max="15" width="8.28515625" customWidth="1"/>
    <col min="16" max="16" width="23.7109375" customWidth="1"/>
    <col min="17" max="17" width="36.5703125" customWidth="1"/>
    <col min="18" max="18" width="8.85546875" customWidth="1"/>
    <col min="19" max="19" width="19.85546875" customWidth="1"/>
    <col min="20" max="20" width="11.42578125" customWidth="1"/>
  </cols>
  <sheetData>
    <row r="1" spans="1:20" ht="15" customHeight="1" x14ac:dyDescent="0.25">
      <c r="A1" s="7" t="s">
        <v>5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23</v>
      </c>
      <c r="B3" s="17" t="s">
        <v>4</v>
      </c>
      <c r="C3" s="17"/>
      <c r="D3" s="17"/>
      <c r="E3" s="17"/>
      <c r="F3" s="17"/>
      <c r="G3" s="17"/>
      <c r="H3" s="17"/>
      <c r="I3" s="17"/>
      <c r="J3" s="17"/>
      <c r="K3" s="17"/>
      <c r="L3" s="17"/>
      <c r="M3" s="17"/>
      <c r="N3" s="17"/>
      <c r="O3" s="17"/>
      <c r="P3" s="17"/>
      <c r="Q3" s="17"/>
      <c r="R3" s="17"/>
      <c r="S3" s="17"/>
      <c r="T3" s="17"/>
    </row>
    <row r="4" spans="1:20" ht="15" customHeight="1" x14ac:dyDescent="0.25">
      <c r="A4" s="14" t="s">
        <v>523</v>
      </c>
      <c r="B4" s="17" t="s">
        <v>4</v>
      </c>
      <c r="C4" s="17"/>
      <c r="D4" s="17"/>
      <c r="E4" s="17"/>
      <c r="F4" s="17"/>
      <c r="G4" s="17"/>
      <c r="H4" s="17"/>
      <c r="I4" s="17"/>
      <c r="J4" s="17"/>
      <c r="K4" s="17"/>
      <c r="L4" s="17"/>
      <c r="M4" s="17"/>
      <c r="N4" s="17"/>
      <c r="O4" s="17"/>
      <c r="P4" s="17"/>
      <c r="Q4" s="17"/>
      <c r="R4" s="17"/>
      <c r="S4" s="17"/>
      <c r="T4" s="17"/>
    </row>
    <row r="5" spans="1:20" x14ac:dyDescent="0.25">
      <c r="A5" s="14"/>
      <c r="B5" s="18" t="s">
        <v>524</v>
      </c>
      <c r="C5" s="18"/>
      <c r="D5" s="18"/>
      <c r="E5" s="18"/>
      <c r="F5" s="18"/>
      <c r="G5" s="18"/>
      <c r="H5" s="18"/>
      <c r="I5" s="18"/>
      <c r="J5" s="18"/>
      <c r="K5" s="18"/>
      <c r="L5" s="18"/>
      <c r="M5" s="18"/>
      <c r="N5" s="18"/>
      <c r="O5" s="18"/>
      <c r="P5" s="18"/>
      <c r="Q5" s="18"/>
      <c r="R5" s="18"/>
      <c r="S5" s="18"/>
      <c r="T5" s="18"/>
    </row>
    <row r="6" spans="1:20" x14ac:dyDescent="0.25">
      <c r="A6" s="14"/>
      <c r="B6" s="19"/>
      <c r="C6" s="19"/>
      <c r="D6" s="19"/>
      <c r="E6" s="19"/>
      <c r="F6" s="19"/>
      <c r="G6" s="19"/>
      <c r="H6" s="19"/>
      <c r="I6" s="19"/>
      <c r="J6" s="19"/>
      <c r="K6" s="19"/>
      <c r="L6" s="19"/>
      <c r="M6" s="19"/>
      <c r="N6" s="19"/>
      <c r="O6" s="19"/>
      <c r="P6" s="19"/>
      <c r="Q6" s="19"/>
      <c r="R6" s="19"/>
      <c r="S6" s="19"/>
      <c r="T6" s="19"/>
    </row>
    <row r="7" spans="1:20" ht="25.5" customHeight="1" x14ac:dyDescent="0.25">
      <c r="A7" s="14"/>
      <c r="B7" s="19" t="s">
        <v>525</v>
      </c>
      <c r="C7" s="19"/>
      <c r="D7" s="19"/>
      <c r="E7" s="19"/>
      <c r="F7" s="19"/>
      <c r="G7" s="19"/>
      <c r="H7" s="19"/>
      <c r="I7" s="19"/>
      <c r="J7" s="19"/>
      <c r="K7" s="19"/>
      <c r="L7" s="19"/>
      <c r="M7" s="19"/>
      <c r="N7" s="19"/>
      <c r="O7" s="19"/>
      <c r="P7" s="19"/>
      <c r="Q7" s="19"/>
      <c r="R7" s="19"/>
      <c r="S7" s="19"/>
      <c r="T7" s="19"/>
    </row>
    <row r="8" spans="1:20" x14ac:dyDescent="0.25">
      <c r="A8" s="14"/>
      <c r="B8" s="19"/>
      <c r="C8" s="19"/>
      <c r="D8" s="19"/>
      <c r="E8" s="19"/>
      <c r="F8" s="19"/>
      <c r="G8" s="19"/>
      <c r="H8" s="19"/>
      <c r="I8" s="19"/>
      <c r="J8" s="19"/>
      <c r="K8" s="19"/>
      <c r="L8" s="19"/>
      <c r="M8" s="19"/>
      <c r="N8" s="19"/>
      <c r="O8" s="19"/>
      <c r="P8" s="19"/>
      <c r="Q8" s="19"/>
      <c r="R8" s="19"/>
      <c r="S8" s="19"/>
      <c r="T8" s="19"/>
    </row>
    <row r="9" spans="1:20" x14ac:dyDescent="0.25">
      <c r="A9" s="14"/>
      <c r="B9" s="19" t="s">
        <v>526</v>
      </c>
      <c r="C9" s="19"/>
      <c r="D9" s="19"/>
      <c r="E9" s="19"/>
      <c r="F9" s="19"/>
      <c r="G9" s="19"/>
      <c r="H9" s="19"/>
      <c r="I9" s="19"/>
      <c r="J9" s="19"/>
      <c r="K9" s="19"/>
      <c r="L9" s="19"/>
      <c r="M9" s="19"/>
      <c r="N9" s="19"/>
      <c r="O9" s="19"/>
      <c r="P9" s="19"/>
      <c r="Q9" s="19"/>
      <c r="R9" s="19"/>
      <c r="S9" s="19"/>
      <c r="T9" s="19"/>
    </row>
    <row r="10" spans="1:20" x14ac:dyDescent="0.25">
      <c r="A10" s="14"/>
      <c r="B10" s="19"/>
      <c r="C10" s="19"/>
      <c r="D10" s="19"/>
      <c r="E10" s="19"/>
      <c r="F10" s="19"/>
      <c r="G10" s="19"/>
      <c r="H10" s="19"/>
      <c r="I10" s="19"/>
      <c r="J10" s="19"/>
      <c r="K10" s="19"/>
      <c r="L10" s="19"/>
      <c r="M10" s="19"/>
      <c r="N10" s="19"/>
      <c r="O10" s="19"/>
      <c r="P10" s="19"/>
      <c r="Q10" s="19"/>
      <c r="R10" s="19"/>
      <c r="S10" s="19"/>
      <c r="T10" s="19"/>
    </row>
    <row r="11" spans="1:20" x14ac:dyDescent="0.25">
      <c r="A11" s="14"/>
      <c r="B11" s="19" t="s">
        <v>527</v>
      </c>
      <c r="C11" s="19"/>
      <c r="D11" s="19"/>
      <c r="E11" s="19"/>
      <c r="F11" s="19"/>
      <c r="G11" s="19"/>
      <c r="H11" s="19"/>
      <c r="I11" s="19"/>
      <c r="J11" s="19"/>
      <c r="K11" s="19"/>
      <c r="L11" s="19"/>
      <c r="M11" s="19"/>
      <c r="N11" s="19"/>
      <c r="O11" s="19"/>
      <c r="P11" s="19"/>
      <c r="Q11" s="19"/>
      <c r="R11" s="19"/>
      <c r="S11" s="19"/>
      <c r="T11" s="19"/>
    </row>
    <row r="12" spans="1:20" x14ac:dyDescent="0.25">
      <c r="A12" s="14"/>
      <c r="B12" s="19"/>
      <c r="C12" s="19"/>
      <c r="D12" s="19"/>
      <c r="E12" s="19"/>
      <c r="F12" s="19"/>
      <c r="G12" s="19"/>
      <c r="H12" s="19"/>
      <c r="I12" s="19"/>
      <c r="J12" s="19"/>
      <c r="K12" s="19"/>
      <c r="L12" s="19"/>
      <c r="M12" s="19"/>
      <c r="N12" s="19"/>
      <c r="O12" s="19"/>
      <c r="P12" s="19"/>
      <c r="Q12" s="19"/>
      <c r="R12" s="19"/>
      <c r="S12" s="19"/>
      <c r="T12" s="19"/>
    </row>
    <row r="13" spans="1:20" x14ac:dyDescent="0.25">
      <c r="A13" s="14"/>
      <c r="B13" s="19" t="s">
        <v>528</v>
      </c>
      <c r="C13" s="19"/>
      <c r="D13" s="19"/>
      <c r="E13" s="19"/>
      <c r="F13" s="19"/>
      <c r="G13" s="19"/>
      <c r="H13" s="19"/>
      <c r="I13" s="19"/>
      <c r="J13" s="19"/>
      <c r="K13" s="19"/>
      <c r="L13" s="19"/>
      <c r="M13" s="19"/>
      <c r="N13" s="19"/>
      <c r="O13" s="19"/>
      <c r="P13" s="19"/>
      <c r="Q13" s="19"/>
      <c r="R13" s="19"/>
      <c r="S13" s="19"/>
      <c r="T13" s="19"/>
    </row>
    <row r="14" spans="1:20" x14ac:dyDescent="0.25">
      <c r="A14" s="14"/>
      <c r="B14" s="19"/>
      <c r="C14" s="19"/>
      <c r="D14" s="19"/>
      <c r="E14" s="19"/>
      <c r="F14" s="19"/>
      <c r="G14" s="19"/>
      <c r="H14" s="19"/>
      <c r="I14" s="19"/>
      <c r="J14" s="19"/>
      <c r="K14" s="19"/>
      <c r="L14" s="19"/>
      <c r="M14" s="19"/>
      <c r="N14" s="19"/>
      <c r="O14" s="19"/>
      <c r="P14" s="19"/>
      <c r="Q14" s="19"/>
      <c r="R14" s="19"/>
      <c r="S14" s="19"/>
      <c r="T14" s="19"/>
    </row>
    <row r="15" spans="1:20" x14ac:dyDescent="0.25">
      <c r="A15" s="14"/>
      <c r="B15" s="19" t="s">
        <v>529</v>
      </c>
      <c r="C15" s="19"/>
      <c r="D15" s="19"/>
      <c r="E15" s="19"/>
      <c r="F15" s="19"/>
      <c r="G15" s="19"/>
      <c r="H15" s="19"/>
      <c r="I15" s="19"/>
      <c r="J15" s="19"/>
      <c r="K15" s="19"/>
      <c r="L15" s="19"/>
      <c r="M15" s="19"/>
      <c r="N15" s="19"/>
      <c r="O15" s="19"/>
      <c r="P15" s="19"/>
      <c r="Q15" s="19"/>
      <c r="R15" s="19"/>
      <c r="S15" s="19"/>
      <c r="T15" s="19"/>
    </row>
    <row r="16" spans="1:20" x14ac:dyDescent="0.25">
      <c r="A16" s="14"/>
      <c r="B16" s="19"/>
      <c r="C16" s="19"/>
      <c r="D16" s="19"/>
      <c r="E16" s="19"/>
      <c r="F16" s="19"/>
      <c r="G16" s="19"/>
      <c r="H16" s="19"/>
      <c r="I16" s="19"/>
      <c r="J16" s="19"/>
      <c r="K16" s="19"/>
      <c r="L16" s="19"/>
      <c r="M16" s="19"/>
      <c r="N16" s="19"/>
      <c r="O16" s="19"/>
      <c r="P16" s="19"/>
      <c r="Q16" s="19"/>
      <c r="R16" s="19"/>
      <c r="S16" s="19"/>
      <c r="T16" s="19"/>
    </row>
    <row r="17" spans="1:20" ht="15.75" x14ac:dyDescent="0.25">
      <c r="A17" s="14"/>
      <c r="B17" s="23"/>
      <c r="C17" s="24"/>
      <c r="D17" s="59"/>
      <c r="E17" s="59"/>
      <c r="F17" s="24"/>
      <c r="G17" s="24"/>
      <c r="H17" s="24"/>
      <c r="I17" s="59"/>
      <c r="J17" s="59"/>
      <c r="K17" s="24"/>
      <c r="L17" s="59"/>
      <c r="M17" s="59"/>
      <c r="N17" s="24"/>
      <c r="O17" s="39" t="s">
        <v>530</v>
      </c>
      <c r="P17" s="39"/>
      <c r="Q17" s="39"/>
      <c r="R17" s="39"/>
      <c r="S17" s="39"/>
      <c r="T17" s="24"/>
    </row>
    <row r="18" spans="1:20" ht="15.75" x14ac:dyDescent="0.25">
      <c r="A18" s="14"/>
      <c r="B18" s="23"/>
      <c r="C18" s="24"/>
      <c r="D18" s="59"/>
      <c r="E18" s="59"/>
      <c r="F18" s="24"/>
      <c r="G18" s="24"/>
      <c r="H18" s="24"/>
      <c r="I18" s="39" t="s">
        <v>531</v>
      </c>
      <c r="J18" s="39"/>
      <c r="K18" s="39"/>
      <c r="L18" s="39"/>
      <c r="M18" s="39"/>
      <c r="N18" s="24"/>
      <c r="O18" s="39" t="s">
        <v>532</v>
      </c>
      <c r="P18" s="39"/>
      <c r="Q18" s="39"/>
      <c r="R18" s="39"/>
      <c r="S18" s="39"/>
      <c r="T18" s="24"/>
    </row>
    <row r="19" spans="1:20" ht="15.75" x14ac:dyDescent="0.25">
      <c r="A19" s="14"/>
      <c r="B19" s="23"/>
      <c r="C19" s="24"/>
      <c r="D19" s="59"/>
      <c r="E19" s="59"/>
      <c r="F19" s="24"/>
      <c r="G19" s="24"/>
      <c r="H19" s="24"/>
      <c r="I19" s="39" t="s">
        <v>533</v>
      </c>
      <c r="J19" s="39"/>
      <c r="K19" s="39"/>
      <c r="L19" s="39"/>
      <c r="M19" s="39"/>
      <c r="N19" s="24"/>
      <c r="O19" s="39" t="s">
        <v>534</v>
      </c>
      <c r="P19" s="39"/>
      <c r="Q19" s="39"/>
      <c r="R19" s="39"/>
      <c r="S19" s="39"/>
      <c r="T19" s="24"/>
    </row>
    <row r="20" spans="1:20" ht="16.5" thickBot="1" x14ac:dyDescent="0.3">
      <c r="A20" s="14"/>
      <c r="B20" s="23"/>
      <c r="C20" s="24"/>
      <c r="D20" s="37" t="s">
        <v>535</v>
      </c>
      <c r="E20" s="37"/>
      <c r="F20" s="37"/>
      <c r="G20" s="37"/>
      <c r="H20" s="24"/>
      <c r="I20" s="37" t="s">
        <v>536</v>
      </c>
      <c r="J20" s="37"/>
      <c r="K20" s="37"/>
      <c r="L20" s="37"/>
      <c r="M20" s="37"/>
      <c r="N20" s="24"/>
      <c r="O20" s="37" t="s">
        <v>537</v>
      </c>
      <c r="P20" s="37"/>
      <c r="Q20" s="37"/>
      <c r="R20" s="37"/>
      <c r="S20" s="37"/>
      <c r="T20" s="24"/>
    </row>
    <row r="21" spans="1:20" ht="16.5" thickBot="1" x14ac:dyDescent="0.3">
      <c r="A21" s="14"/>
      <c r="B21" s="64" t="s">
        <v>306</v>
      </c>
      <c r="C21" s="24"/>
      <c r="D21" s="38" t="s">
        <v>491</v>
      </c>
      <c r="E21" s="38"/>
      <c r="F21" s="68"/>
      <c r="G21" s="25" t="s">
        <v>538</v>
      </c>
      <c r="H21" s="24"/>
      <c r="I21" s="38" t="s">
        <v>491</v>
      </c>
      <c r="J21" s="38"/>
      <c r="K21" s="68"/>
      <c r="L21" s="38" t="s">
        <v>538</v>
      </c>
      <c r="M21" s="38"/>
      <c r="N21" s="24"/>
      <c r="O21" s="38" t="s">
        <v>491</v>
      </c>
      <c r="P21" s="38"/>
      <c r="Q21" s="68"/>
      <c r="R21" s="38" t="s">
        <v>538</v>
      </c>
      <c r="S21" s="38"/>
      <c r="T21" s="24"/>
    </row>
    <row r="22" spans="1:20" ht="15.75" x14ac:dyDescent="0.25">
      <c r="A22" s="14"/>
      <c r="B22" s="121"/>
      <c r="C22" s="27"/>
      <c r="D22" s="90"/>
      <c r="E22" s="90"/>
      <c r="F22" s="27"/>
      <c r="G22" s="82"/>
      <c r="H22" s="27"/>
      <c r="I22" s="90"/>
      <c r="J22" s="90"/>
      <c r="K22" s="27"/>
      <c r="L22" s="90"/>
      <c r="M22" s="90"/>
      <c r="N22" s="27"/>
      <c r="O22" s="90"/>
      <c r="P22" s="90"/>
      <c r="Q22" s="27"/>
      <c r="R22" s="90"/>
      <c r="S22" s="90"/>
      <c r="T22" s="27"/>
    </row>
    <row r="23" spans="1:20" ht="15.75" x14ac:dyDescent="0.25">
      <c r="A23" s="14"/>
      <c r="B23" s="29" t="s">
        <v>539</v>
      </c>
      <c r="C23" s="30"/>
      <c r="D23" s="85"/>
      <c r="E23" s="85"/>
      <c r="F23" s="30"/>
      <c r="G23" s="47"/>
      <c r="H23" s="30"/>
      <c r="I23" s="85"/>
      <c r="J23" s="85"/>
      <c r="K23" s="30"/>
      <c r="L23" s="85"/>
      <c r="M23" s="85"/>
      <c r="N23" s="30"/>
      <c r="O23" s="85"/>
      <c r="P23" s="85"/>
      <c r="Q23" s="30"/>
      <c r="R23" s="85"/>
      <c r="S23" s="85"/>
      <c r="T23" s="30"/>
    </row>
    <row r="24" spans="1:20" ht="15.75" x14ac:dyDescent="0.25">
      <c r="A24" s="14"/>
      <c r="B24" s="49" t="s">
        <v>540</v>
      </c>
      <c r="C24" s="27"/>
      <c r="D24" s="10" t="s">
        <v>215</v>
      </c>
      <c r="E24" s="36" t="s">
        <v>541</v>
      </c>
      <c r="F24" s="27"/>
      <c r="G24" s="36" t="s">
        <v>542</v>
      </c>
      <c r="H24" s="10" t="s">
        <v>309</v>
      </c>
      <c r="I24" s="10" t="s">
        <v>215</v>
      </c>
      <c r="J24" s="36" t="s">
        <v>543</v>
      </c>
      <c r="K24" s="27"/>
      <c r="L24" s="140" t="s">
        <v>544</v>
      </c>
      <c r="M24" s="36" t="s">
        <v>545</v>
      </c>
      <c r="N24" s="10" t="s">
        <v>309</v>
      </c>
      <c r="O24" s="10" t="s">
        <v>215</v>
      </c>
      <c r="P24" s="36" t="s">
        <v>546</v>
      </c>
      <c r="Q24" s="27"/>
      <c r="R24" s="140" t="s">
        <v>544</v>
      </c>
      <c r="S24" s="36" t="s">
        <v>547</v>
      </c>
      <c r="T24" s="10" t="s">
        <v>309</v>
      </c>
    </row>
    <row r="25" spans="1:20" ht="15.75" x14ac:dyDescent="0.25">
      <c r="A25" s="14"/>
      <c r="B25" s="50" t="s">
        <v>548</v>
      </c>
      <c r="C25" s="30"/>
      <c r="D25" s="126" t="s">
        <v>549</v>
      </c>
      <c r="E25" s="126"/>
      <c r="F25" s="30"/>
      <c r="G25" s="35" t="s">
        <v>550</v>
      </c>
      <c r="H25" s="30"/>
      <c r="I25" s="126" t="s">
        <v>551</v>
      </c>
      <c r="J25" s="126"/>
      <c r="K25" s="30"/>
      <c r="L25" s="141" t="s">
        <v>544</v>
      </c>
      <c r="M25" s="35" t="s">
        <v>552</v>
      </c>
      <c r="N25" s="30"/>
      <c r="O25" s="126" t="s">
        <v>553</v>
      </c>
      <c r="P25" s="126"/>
      <c r="Q25" s="30"/>
      <c r="R25" s="141" t="s">
        <v>544</v>
      </c>
      <c r="S25" s="35" t="s">
        <v>554</v>
      </c>
      <c r="T25" s="30"/>
    </row>
    <row r="26" spans="1:20" ht="15.75" x14ac:dyDescent="0.25">
      <c r="A26" s="14"/>
      <c r="B26" s="49" t="s">
        <v>555</v>
      </c>
      <c r="C26" s="27"/>
      <c r="D26" s="67" t="s">
        <v>549</v>
      </c>
      <c r="E26" s="67"/>
      <c r="F26" s="27"/>
      <c r="G26" s="36" t="s">
        <v>556</v>
      </c>
      <c r="H26" s="27"/>
      <c r="I26" s="67" t="s">
        <v>557</v>
      </c>
      <c r="J26" s="67"/>
      <c r="K26" s="27"/>
      <c r="L26" s="140" t="s">
        <v>544</v>
      </c>
      <c r="M26" s="36" t="s">
        <v>552</v>
      </c>
      <c r="N26" s="27"/>
      <c r="O26" s="67" t="s">
        <v>558</v>
      </c>
      <c r="P26" s="67"/>
      <c r="Q26" s="27"/>
      <c r="R26" s="140" t="s">
        <v>544</v>
      </c>
      <c r="S26" s="36" t="s">
        <v>559</v>
      </c>
      <c r="T26" s="27"/>
    </row>
    <row r="27" spans="1:20" ht="15.75" x14ac:dyDescent="0.25">
      <c r="A27" s="14"/>
      <c r="B27" s="29"/>
      <c r="C27" s="30"/>
      <c r="D27" s="85"/>
      <c r="E27" s="85"/>
      <c r="F27" s="30"/>
      <c r="G27" s="47"/>
      <c r="H27" s="30"/>
      <c r="I27" s="85"/>
      <c r="J27" s="85"/>
      <c r="K27" s="30"/>
      <c r="L27" s="47"/>
      <c r="M27" s="47"/>
      <c r="N27" s="30"/>
      <c r="O27" s="85"/>
      <c r="P27" s="85"/>
      <c r="Q27" s="30"/>
      <c r="R27" s="47"/>
      <c r="S27" s="47"/>
      <c r="T27" s="30"/>
    </row>
    <row r="28" spans="1:20" ht="15.75" x14ac:dyDescent="0.25">
      <c r="A28" s="14"/>
      <c r="B28" s="26" t="s">
        <v>560</v>
      </c>
      <c r="C28" s="27"/>
      <c r="D28" s="40"/>
      <c r="E28" s="40"/>
      <c r="F28" s="27"/>
      <c r="G28" s="28"/>
      <c r="H28" s="27"/>
      <c r="I28" s="40"/>
      <c r="J28" s="40"/>
      <c r="K28" s="27"/>
      <c r="L28" s="28"/>
      <c r="M28" s="28"/>
      <c r="N28" s="27"/>
      <c r="O28" s="40"/>
      <c r="P28" s="40"/>
      <c r="Q28" s="27"/>
      <c r="R28" s="28"/>
      <c r="S28" s="28"/>
      <c r="T28" s="27"/>
    </row>
    <row r="29" spans="1:20" ht="15.75" x14ac:dyDescent="0.25">
      <c r="A29" s="14"/>
      <c r="B29" s="50" t="s">
        <v>540</v>
      </c>
      <c r="C29" s="30"/>
      <c r="D29" s="33" t="s">
        <v>215</v>
      </c>
      <c r="E29" s="35" t="s">
        <v>561</v>
      </c>
      <c r="F29" s="30"/>
      <c r="G29" s="35" t="s">
        <v>562</v>
      </c>
      <c r="H29" s="33" t="s">
        <v>309</v>
      </c>
      <c r="I29" s="33" t="s">
        <v>215</v>
      </c>
      <c r="J29" s="35" t="s">
        <v>563</v>
      </c>
      <c r="K29" s="30"/>
      <c r="L29" s="141" t="s">
        <v>544</v>
      </c>
      <c r="M29" s="35" t="s">
        <v>545</v>
      </c>
      <c r="N29" s="33" t="s">
        <v>309</v>
      </c>
      <c r="O29" s="33" t="s">
        <v>215</v>
      </c>
      <c r="P29" s="35" t="s">
        <v>564</v>
      </c>
      <c r="Q29" s="30"/>
      <c r="R29" s="141" t="s">
        <v>544</v>
      </c>
      <c r="S29" s="35" t="s">
        <v>547</v>
      </c>
      <c r="T29" s="33" t="s">
        <v>309</v>
      </c>
    </row>
    <row r="30" spans="1:20" ht="15.75" x14ac:dyDescent="0.25">
      <c r="A30" s="14"/>
      <c r="B30" s="49" t="s">
        <v>548</v>
      </c>
      <c r="C30" s="27"/>
      <c r="D30" s="67" t="s">
        <v>565</v>
      </c>
      <c r="E30" s="67"/>
      <c r="F30" s="27"/>
      <c r="G30" s="36" t="s">
        <v>566</v>
      </c>
      <c r="H30" s="27"/>
      <c r="I30" s="67" t="s">
        <v>567</v>
      </c>
      <c r="J30" s="67"/>
      <c r="K30" s="27"/>
      <c r="L30" s="140" t="s">
        <v>544</v>
      </c>
      <c r="M30" s="36" t="s">
        <v>552</v>
      </c>
      <c r="N30" s="27"/>
      <c r="O30" s="67" t="s">
        <v>568</v>
      </c>
      <c r="P30" s="67"/>
      <c r="Q30" s="27"/>
      <c r="R30" s="140" t="s">
        <v>544</v>
      </c>
      <c r="S30" s="36" t="s">
        <v>554</v>
      </c>
      <c r="T30" s="27"/>
    </row>
    <row r="31" spans="1:20" ht="15.75" x14ac:dyDescent="0.25">
      <c r="A31" s="14"/>
      <c r="B31" s="50" t="s">
        <v>555</v>
      </c>
      <c r="C31" s="30"/>
      <c r="D31" s="126" t="s">
        <v>565</v>
      </c>
      <c r="E31" s="126"/>
      <c r="F31" s="30"/>
      <c r="G31" s="35" t="s">
        <v>547</v>
      </c>
      <c r="H31" s="30"/>
      <c r="I31" s="126" t="s">
        <v>569</v>
      </c>
      <c r="J31" s="126"/>
      <c r="K31" s="30"/>
      <c r="L31" s="141" t="s">
        <v>544</v>
      </c>
      <c r="M31" s="35" t="s">
        <v>552</v>
      </c>
      <c r="N31" s="30"/>
      <c r="O31" s="126" t="s">
        <v>570</v>
      </c>
      <c r="P31" s="126"/>
      <c r="Q31" s="30"/>
      <c r="R31" s="141" t="s">
        <v>544</v>
      </c>
      <c r="S31" s="35" t="s">
        <v>559</v>
      </c>
      <c r="T31" s="30"/>
    </row>
    <row r="32" spans="1:20" ht="15.75" x14ac:dyDescent="0.25">
      <c r="A32" s="14"/>
      <c r="B32" s="46"/>
      <c r="C32" s="46"/>
      <c r="D32" s="46"/>
      <c r="E32" s="46"/>
      <c r="F32" s="46"/>
      <c r="G32" s="46"/>
      <c r="H32" s="46"/>
      <c r="I32" s="46"/>
      <c r="J32" s="46"/>
      <c r="K32" s="46"/>
      <c r="L32" s="46"/>
      <c r="M32" s="46"/>
      <c r="N32" s="46"/>
      <c r="O32" s="46"/>
      <c r="P32" s="46"/>
      <c r="Q32" s="46"/>
      <c r="R32" s="46"/>
      <c r="S32" s="46"/>
      <c r="T32" s="46"/>
    </row>
    <row r="33" spans="1:20" x14ac:dyDescent="0.25">
      <c r="A33" s="14"/>
      <c r="B33" s="22"/>
      <c r="C33" s="22"/>
      <c r="D33" s="22"/>
      <c r="E33" s="22"/>
      <c r="F33" s="22"/>
      <c r="G33" s="22"/>
      <c r="H33" s="22"/>
      <c r="I33" s="22"/>
      <c r="J33" s="22"/>
      <c r="K33" s="22"/>
      <c r="L33" s="22"/>
      <c r="M33" s="22"/>
      <c r="N33" s="22"/>
      <c r="O33" s="22"/>
      <c r="P33" s="22"/>
      <c r="Q33" s="22"/>
      <c r="R33" s="22"/>
      <c r="S33" s="22"/>
      <c r="T33" s="22"/>
    </row>
  </sheetData>
  <mergeCells count="66">
    <mergeCell ref="B33:T33"/>
    <mergeCell ref="B12:T12"/>
    <mergeCell ref="B13:T13"/>
    <mergeCell ref="B14:T14"/>
    <mergeCell ref="B15:T15"/>
    <mergeCell ref="B16:T16"/>
    <mergeCell ref="B32:T32"/>
    <mergeCell ref="B6:T6"/>
    <mergeCell ref="B7:T7"/>
    <mergeCell ref="B8:T8"/>
    <mergeCell ref="B9:T9"/>
    <mergeCell ref="B10:T10"/>
    <mergeCell ref="B11:T11"/>
    <mergeCell ref="D31:E31"/>
    <mergeCell ref="I31:J31"/>
    <mergeCell ref="O31:P31"/>
    <mergeCell ref="A1:A2"/>
    <mergeCell ref="B1:T1"/>
    <mergeCell ref="B2:T2"/>
    <mergeCell ref="B3:T3"/>
    <mergeCell ref="A4:A33"/>
    <mergeCell ref="B4:T4"/>
    <mergeCell ref="B5:T5"/>
    <mergeCell ref="D28:E28"/>
    <mergeCell ref="I28:J28"/>
    <mergeCell ref="O28:P28"/>
    <mergeCell ref="D30:E30"/>
    <mergeCell ref="I30:J30"/>
    <mergeCell ref="O30:P30"/>
    <mergeCell ref="D26:E26"/>
    <mergeCell ref="I26:J26"/>
    <mergeCell ref="O26:P26"/>
    <mergeCell ref="D27:E27"/>
    <mergeCell ref="I27:J27"/>
    <mergeCell ref="O27:P27"/>
    <mergeCell ref="D23:E23"/>
    <mergeCell ref="I23:J23"/>
    <mergeCell ref="L23:M23"/>
    <mergeCell ref="O23:P23"/>
    <mergeCell ref="R23:S23"/>
    <mergeCell ref="D25:E25"/>
    <mergeCell ref="I25:J25"/>
    <mergeCell ref="O25:P25"/>
    <mergeCell ref="D21:E21"/>
    <mergeCell ref="I21:J21"/>
    <mergeCell ref="L21:M21"/>
    <mergeCell ref="O21:P21"/>
    <mergeCell ref="R21:S21"/>
    <mergeCell ref="D22:E22"/>
    <mergeCell ref="I22:J22"/>
    <mergeCell ref="L22:M22"/>
    <mergeCell ref="O22:P22"/>
    <mergeCell ref="R22:S22"/>
    <mergeCell ref="D19:E19"/>
    <mergeCell ref="I19:M19"/>
    <mergeCell ref="O19:S19"/>
    <mergeCell ref="D20:G20"/>
    <mergeCell ref="I20:M20"/>
    <mergeCell ref="O20:S20"/>
    <mergeCell ref="D17:E17"/>
    <mergeCell ref="I17:J17"/>
    <mergeCell ref="L17:M17"/>
    <mergeCell ref="O17:S17"/>
    <mergeCell ref="D18:E18"/>
    <mergeCell ref="I18:M18"/>
    <mergeCell ref="O18:S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6.5703125" customWidth="1"/>
    <col min="4" max="4" width="7.85546875" customWidth="1"/>
    <col min="5" max="5" width="15.140625" customWidth="1"/>
    <col min="6" max="6" width="6.5703125" customWidth="1"/>
    <col min="7" max="7" width="7.85546875" customWidth="1"/>
    <col min="8" max="8" width="17.5703125" customWidth="1"/>
    <col min="9" max="9" width="6.5703125"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71</v>
      </c>
      <c r="B3" s="17" t="s">
        <v>4</v>
      </c>
      <c r="C3" s="17"/>
      <c r="D3" s="17"/>
      <c r="E3" s="17"/>
      <c r="F3" s="17"/>
      <c r="G3" s="17"/>
      <c r="H3" s="17"/>
      <c r="I3" s="17"/>
    </row>
    <row r="4" spans="1:9" ht="15" customHeight="1" x14ac:dyDescent="0.25">
      <c r="A4" s="14" t="s">
        <v>571</v>
      </c>
      <c r="B4" s="17" t="s">
        <v>4</v>
      </c>
      <c r="C4" s="17"/>
      <c r="D4" s="17"/>
      <c r="E4" s="17"/>
      <c r="F4" s="17"/>
      <c r="G4" s="17"/>
      <c r="H4" s="17"/>
      <c r="I4" s="17"/>
    </row>
    <row r="5" spans="1:9" x14ac:dyDescent="0.25">
      <c r="A5" s="14"/>
      <c r="B5" s="18" t="s">
        <v>572</v>
      </c>
      <c r="C5" s="18"/>
      <c r="D5" s="18"/>
      <c r="E5" s="18"/>
      <c r="F5" s="18"/>
      <c r="G5" s="18"/>
      <c r="H5" s="18"/>
      <c r="I5" s="18"/>
    </row>
    <row r="6" spans="1:9" x14ac:dyDescent="0.25">
      <c r="A6" s="14"/>
      <c r="B6" s="19"/>
      <c r="C6" s="19"/>
      <c r="D6" s="19"/>
      <c r="E6" s="19"/>
      <c r="F6" s="19"/>
      <c r="G6" s="19"/>
      <c r="H6" s="19"/>
      <c r="I6" s="19"/>
    </row>
    <row r="7" spans="1:9" ht="25.5" customHeight="1" x14ac:dyDescent="0.25">
      <c r="A7" s="14"/>
      <c r="B7" s="19" t="s">
        <v>573</v>
      </c>
      <c r="C7" s="19"/>
      <c r="D7" s="19"/>
      <c r="E7" s="19"/>
      <c r="F7" s="19"/>
      <c r="G7" s="19"/>
      <c r="H7" s="19"/>
      <c r="I7" s="19"/>
    </row>
    <row r="8" spans="1:9" x14ac:dyDescent="0.25">
      <c r="A8" s="14"/>
      <c r="B8" s="19"/>
      <c r="C8" s="19"/>
      <c r="D8" s="19"/>
      <c r="E8" s="19"/>
      <c r="F8" s="19"/>
      <c r="G8" s="19"/>
      <c r="H8" s="19"/>
      <c r="I8" s="19"/>
    </row>
    <row r="9" spans="1:9" ht="25.5" customHeight="1" x14ac:dyDescent="0.25">
      <c r="A9" s="14"/>
      <c r="B9" s="19" t="s">
        <v>574</v>
      </c>
      <c r="C9" s="19"/>
      <c r="D9" s="19"/>
      <c r="E9" s="19"/>
      <c r="F9" s="19"/>
      <c r="G9" s="19"/>
      <c r="H9" s="19"/>
      <c r="I9" s="19"/>
    </row>
    <row r="10" spans="1:9" x14ac:dyDescent="0.25">
      <c r="A10" s="14"/>
      <c r="B10" s="19"/>
      <c r="C10" s="19"/>
      <c r="D10" s="19"/>
      <c r="E10" s="19"/>
      <c r="F10" s="19"/>
      <c r="G10" s="19"/>
      <c r="H10" s="19"/>
      <c r="I10" s="19"/>
    </row>
    <row r="11" spans="1:9" ht="16.5" thickBot="1" x14ac:dyDescent="0.3">
      <c r="A11" s="14"/>
      <c r="B11" s="23"/>
      <c r="C11" s="24"/>
      <c r="D11" s="37" t="s">
        <v>212</v>
      </c>
      <c r="E11" s="37"/>
      <c r="F11" s="37"/>
      <c r="G11" s="37"/>
      <c r="H11" s="37"/>
      <c r="I11" s="24"/>
    </row>
    <row r="12" spans="1:9" ht="16.5" thickBot="1" x14ac:dyDescent="0.3">
      <c r="A12" s="14"/>
      <c r="B12" s="23"/>
      <c r="C12" s="24"/>
      <c r="D12" s="38">
        <v>2014</v>
      </c>
      <c r="E12" s="38"/>
      <c r="F12" s="68"/>
      <c r="G12" s="38">
        <v>2013</v>
      </c>
      <c r="H12" s="38"/>
      <c r="I12" s="24"/>
    </row>
    <row r="13" spans="1:9" ht="15.75" x14ac:dyDescent="0.25">
      <c r="A13" s="14"/>
      <c r="B13" s="23"/>
      <c r="C13" s="24"/>
      <c r="D13" s="39" t="s">
        <v>492</v>
      </c>
      <c r="E13" s="39"/>
      <c r="F13" s="39"/>
      <c r="G13" s="39"/>
      <c r="H13" s="39"/>
      <c r="I13" s="24"/>
    </row>
    <row r="14" spans="1:9" ht="15.75" x14ac:dyDescent="0.25">
      <c r="A14" s="14"/>
      <c r="B14" s="29" t="s">
        <v>575</v>
      </c>
      <c r="C14" s="30"/>
      <c r="D14" s="85"/>
      <c r="E14" s="85"/>
      <c r="F14" s="30"/>
      <c r="G14" s="85"/>
      <c r="H14" s="85"/>
      <c r="I14" s="30"/>
    </row>
    <row r="15" spans="1:9" ht="26.25" x14ac:dyDescent="0.25">
      <c r="A15" s="14"/>
      <c r="B15" s="49" t="s">
        <v>118</v>
      </c>
      <c r="C15" s="27"/>
      <c r="D15" s="10" t="s">
        <v>215</v>
      </c>
      <c r="E15" s="36">
        <v>110</v>
      </c>
      <c r="F15" s="27"/>
      <c r="G15" s="10" t="s">
        <v>215</v>
      </c>
      <c r="H15" s="36" t="s">
        <v>576</v>
      </c>
      <c r="I15" s="10" t="s">
        <v>217</v>
      </c>
    </row>
    <row r="16" spans="1:9" ht="27" thickBot="1" x14ac:dyDescent="0.3">
      <c r="A16" s="14"/>
      <c r="B16" s="50" t="s">
        <v>577</v>
      </c>
      <c r="C16" s="30"/>
      <c r="D16" s="127" t="s">
        <v>260</v>
      </c>
      <c r="E16" s="127"/>
      <c r="F16" s="30"/>
      <c r="G16" s="127" t="s">
        <v>260</v>
      </c>
      <c r="H16" s="127"/>
      <c r="I16" s="30"/>
    </row>
    <row r="17" spans="1:9" ht="15.75" x14ac:dyDescent="0.25">
      <c r="A17" s="14"/>
      <c r="B17" s="26"/>
      <c r="C17" s="27"/>
      <c r="D17" s="142">
        <v>110</v>
      </c>
      <c r="E17" s="142"/>
      <c r="F17" s="27"/>
      <c r="G17" s="142" t="s">
        <v>576</v>
      </c>
      <c r="H17" s="142"/>
      <c r="I17" s="10" t="s">
        <v>217</v>
      </c>
    </row>
    <row r="18" spans="1:9" ht="16.5" thickBot="1" x14ac:dyDescent="0.3">
      <c r="A18" s="14"/>
      <c r="B18" s="50" t="s">
        <v>578</v>
      </c>
      <c r="C18" s="30"/>
      <c r="D18" s="61" t="s">
        <v>579</v>
      </c>
      <c r="E18" s="61"/>
      <c r="F18" s="33" t="s">
        <v>217</v>
      </c>
      <c r="G18" s="61">
        <v>34</v>
      </c>
      <c r="H18" s="61"/>
      <c r="I18" s="30"/>
    </row>
    <row r="19" spans="1:9" ht="27" thickBot="1" x14ac:dyDescent="0.3">
      <c r="A19" s="14"/>
      <c r="B19" s="49" t="s">
        <v>119</v>
      </c>
      <c r="C19" s="27"/>
      <c r="D19" s="52" t="s">
        <v>215</v>
      </c>
      <c r="E19" s="53">
        <v>69</v>
      </c>
      <c r="F19" s="27"/>
      <c r="G19" s="52" t="s">
        <v>215</v>
      </c>
      <c r="H19" s="53" t="s">
        <v>580</v>
      </c>
      <c r="I19" s="10" t="s">
        <v>217</v>
      </c>
    </row>
    <row r="20" spans="1:9" ht="15.75" thickTop="1" x14ac:dyDescent="0.25">
      <c r="A20" s="14"/>
      <c r="B20" s="45"/>
      <c r="C20" s="45"/>
      <c r="D20" s="45"/>
      <c r="E20" s="45"/>
      <c r="F20" s="45"/>
      <c r="G20" s="45"/>
      <c r="H20" s="45"/>
      <c r="I20" s="45"/>
    </row>
    <row r="21" spans="1:9" ht="16.5" thickBot="1" x14ac:dyDescent="0.3">
      <c r="A21" s="14"/>
      <c r="B21" s="23"/>
      <c r="C21" s="24"/>
      <c r="D21" s="37" t="s">
        <v>226</v>
      </c>
      <c r="E21" s="37"/>
      <c r="F21" s="37"/>
      <c r="G21" s="37"/>
      <c r="H21" s="37"/>
      <c r="I21" s="24"/>
    </row>
    <row r="22" spans="1:9" ht="16.5" thickBot="1" x14ac:dyDescent="0.3">
      <c r="A22" s="14"/>
      <c r="B22" s="23"/>
      <c r="C22" s="24"/>
      <c r="D22" s="38">
        <v>2014</v>
      </c>
      <c r="E22" s="38"/>
      <c r="F22" s="68"/>
      <c r="G22" s="38">
        <v>2013</v>
      </c>
      <c r="H22" s="38"/>
      <c r="I22" s="24"/>
    </row>
    <row r="23" spans="1:9" ht="15.75" x14ac:dyDescent="0.25">
      <c r="A23" s="14"/>
      <c r="B23" s="23"/>
      <c r="C23" s="24"/>
      <c r="D23" s="39" t="s">
        <v>492</v>
      </c>
      <c r="E23" s="39"/>
      <c r="F23" s="39"/>
      <c r="G23" s="39"/>
      <c r="H23" s="39"/>
      <c r="I23" s="24"/>
    </row>
    <row r="24" spans="1:9" ht="15.75" x14ac:dyDescent="0.25">
      <c r="A24" s="14"/>
      <c r="B24" s="29" t="s">
        <v>575</v>
      </c>
      <c r="C24" s="30"/>
      <c r="D24" s="85"/>
      <c r="E24" s="85"/>
      <c r="F24" s="30"/>
      <c r="G24" s="85"/>
      <c r="H24" s="85"/>
      <c r="I24" s="30"/>
    </row>
    <row r="25" spans="1:9" ht="26.25" x14ac:dyDescent="0.25">
      <c r="A25" s="14"/>
      <c r="B25" s="49" t="s">
        <v>118</v>
      </c>
      <c r="C25" s="27"/>
      <c r="D25" s="10" t="s">
        <v>215</v>
      </c>
      <c r="E25" s="36">
        <v>67</v>
      </c>
      <c r="F25" s="27"/>
      <c r="G25" s="10" t="s">
        <v>215</v>
      </c>
      <c r="H25" s="36" t="s">
        <v>581</v>
      </c>
      <c r="I25" s="10" t="s">
        <v>217</v>
      </c>
    </row>
    <row r="26" spans="1:9" ht="27" thickBot="1" x14ac:dyDescent="0.3">
      <c r="A26" s="14"/>
      <c r="B26" s="50" t="s">
        <v>577</v>
      </c>
      <c r="C26" s="30"/>
      <c r="D26" s="127" t="s">
        <v>260</v>
      </c>
      <c r="E26" s="127"/>
      <c r="F26" s="30"/>
      <c r="G26" s="127" t="s">
        <v>260</v>
      </c>
      <c r="H26" s="127"/>
      <c r="I26" s="30"/>
    </row>
    <row r="27" spans="1:9" ht="15.75" x14ac:dyDescent="0.25">
      <c r="A27" s="14"/>
      <c r="B27" s="26"/>
      <c r="C27" s="27"/>
      <c r="D27" s="142">
        <v>67</v>
      </c>
      <c r="E27" s="142"/>
      <c r="F27" s="27"/>
      <c r="G27" s="142" t="s">
        <v>581</v>
      </c>
      <c r="H27" s="142"/>
      <c r="I27" s="10" t="s">
        <v>217</v>
      </c>
    </row>
    <row r="28" spans="1:9" ht="16.5" thickBot="1" x14ac:dyDescent="0.3">
      <c r="A28" s="14"/>
      <c r="B28" s="50" t="s">
        <v>578</v>
      </c>
      <c r="C28" s="30"/>
      <c r="D28" s="61" t="s">
        <v>582</v>
      </c>
      <c r="E28" s="61"/>
      <c r="F28" s="33" t="s">
        <v>217</v>
      </c>
      <c r="G28" s="61">
        <v>71</v>
      </c>
      <c r="H28" s="61"/>
      <c r="I28" s="30"/>
    </row>
    <row r="29" spans="1:9" ht="27" thickBot="1" x14ac:dyDescent="0.3">
      <c r="A29" s="14"/>
      <c r="B29" s="49" t="s">
        <v>119</v>
      </c>
      <c r="C29" s="27"/>
      <c r="D29" s="52" t="s">
        <v>215</v>
      </c>
      <c r="E29" s="53">
        <v>42</v>
      </c>
      <c r="F29" s="27"/>
      <c r="G29" s="52" t="s">
        <v>215</v>
      </c>
      <c r="H29" s="53" t="s">
        <v>583</v>
      </c>
      <c r="I29" s="10" t="s">
        <v>217</v>
      </c>
    </row>
    <row r="30" spans="1:9" ht="15.75" thickTop="1" x14ac:dyDescent="0.25">
      <c r="A30" s="14"/>
      <c r="B30" s="45"/>
      <c r="C30" s="45"/>
      <c r="D30" s="45"/>
      <c r="E30" s="45"/>
      <c r="F30" s="45"/>
      <c r="G30" s="45"/>
      <c r="H30" s="45"/>
      <c r="I30" s="45"/>
    </row>
    <row r="31" spans="1:9" x14ac:dyDescent="0.25">
      <c r="A31" s="14"/>
      <c r="B31" s="19" t="s">
        <v>584</v>
      </c>
      <c r="C31" s="19"/>
      <c r="D31" s="19"/>
      <c r="E31" s="19"/>
      <c r="F31" s="19"/>
      <c r="G31" s="19"/>
      <c r="H31" s="19"/>
      <c r="I31" s="19"/>
    </row>
    <row r="32" spans="1:9" x14ac:dyDescent="0.25">
      <c r="A32" s="14"/>
      <c r="B32" s="19"/>
      <c r="C32" s="19"/>
      <c r="D32" s="19"/>
      <c r="E32" s="19"/>
      <c r="F32" s="19"/>
      <c r="G32" s="19"/>
      <c r="H32" s="19"/>
      <c r="I32" s="19"/>
    </row>
    <row r="33" spans="1:9" ht="15.75" x14ac:dyDescent="0.25">
      <c r="A33" s="14"/>
      <c r="B33" s="23"/>
      <c r="C33" s="24"/>
      <c r="D33" s="39" t="s">
        <v>304</v>
      </c>
      <c r="E33" s="39"/>
      <c r="F33" s="24"/>
      <c r="G33" s="39" t="s">
        <v>305</v>
      </c>
      <c r="H33" s="39"/>
      <c r="I33" s="24"/>
    </row>
    <row r="34" spans="1:9" ht="16.5" thickBot="1" x14ac:dyDescent="0.3">
      <c r="A34" s="14"/>
      <c r="B34" s="23"/>
      <c r="C34" s="24"/>
      <c r="D34" s="37">
        <v>2014</v>
      </c>
      <c r="E34" s="37"/>
      <c r="F34" s="24"/>
      <c r="G34" s="37">
        <v>2013</v>
      </c>
      <c r="H34" s="37"/>
      <c r="I34" s="24"/>
    </row>
    <row r="35" spans="1:9" ht="15.75" x14ac:dyDescent="0.25">
      <c r="A35" s="14"/>
      <c r="B35" s="23"/>
      <c r="C35" s="24"/>
      <c r="D35" s="39" t="s">
        <v>492</v>
      </c>
      <c r="E35" s="39"/>
      <c r="F35" s="39"/>
      <c r="G35" s="39"/>
      <c r="H35" s="39"/>
      <c r="I35" s="24"/>
    </row>
    <row r="36" spans="1:9" ht="27" thickBot="1" x14ac:dyDescent="0.3">
      <c r="A36" s="14"/>
      <c r="B36" s="29" t="s">
        <v>585</v>
      </c>
      <c r="C36" s="30"/>
      <c r="D36" s="143" t="s">
        <v>215</v>
      </c>
      <c r="E36" s="51" t="s">
        <v>586</v>
      </c>
      <c r="F36" s="30"/>
      <c r="G36" s="143" t="s">
        <v>215</v>
      </c>
      <c r="H36" s="51" t="s">
        <v>587</v>
      </c>
      <c r="I36" s="30"/>
    </row>
    <row r="37" spans="1:9" ht="27" thickBot="1" x14ac:dyDescent="0.3">
      <c r="A37" s="14"/>
      <c r="B37" s="49" t="s">
        <v>588</v>
      </c>
      <c r="C37" s="27"/>
      <c r="D37" s="52" t="s">
        <v>215</v>
      </c>
      <c r="E37" s="53" t="s">
        <v>586</v>
      </c>
      <c r="F37" s="27"/>
      <c r="G37" s="52" t="s">
        <v>215</v>
      </c>
      <c r="H37" s="53" t="s">
        <v>587</v>
      </c>
      <c r="I37" s="27"/>
    </row>
    <row r="38" spans="1:9" ht="16.5" thickTop="1" x14ac:dyDescent="0.25">
      <c r="A38" s="14"/>
      <c r="B38" s="46"/>
      <c r="C38" s="46"/>
      <c r="D38" s="46"/>
      <c r="E38" s="46"/>
      <c r="F38" s="46"/>
      <c r="G38" s="46"/>
      <c r="H38" s="46"/>
      <c r="I38" s="46"/>
    </row>
    <row r="39" spans="1:9" x14ac:dyDescent="0.25">
      <c r="A39" s="14"/>
      <c r="B39" s="22"/>
      <c r="C39" s="22"/>
      <c r="D39" s="22"/>
      <c r="E39" s="22"/>
      <c r="F39" s="22"/>
      <c r="G39" s="22"/>
      <c r="H39" s="22"/>
      <c r="I39" s="22"/>
    </row>
  </sheetData>
  <mergeCells count="47">
    <mergeCell ref="B39:I39"/>
    <mergeCell ref="B10:I10"/>
    <mergeCell ref="B20:I20"/>
    <mergeCell ref="B30:I30"/>
    <mergeCell ref="B31:I31"/>
    <mergeCell ref="B32:I32"/>
    <mergeCell ref="B38:I38"/>
    <mergeCell ref="B4:I4"/>
    <mergeCell ref="B5:I5"/>
    <mergeCell ref="B6:I6"/>
    <mergeCell ref="B7:I7"/>
    <mergeCell ref="B8:I8"/>
    <mergeCell ref="B9:I9"/>
    <mergeCell ref="D33:E33"/>
    <mergeCell ref="G33:H33"/>
    <mergeCell ref="D34:E34"/>
    <mergeCell ref="G34:H34"/>
    <mergeCell ref="D35:H35"/>
    <mergeCell ref="A1:A2"/>
    <mergeCell ref="B1:I1"/>
    <mergeCell ref="B2:I2"/>
    <mergeCell ref="B3:I3"/>
    <mergeCell ref="A4:A39"/>
    <mergeCell ref="D26:E26"/>
    <mergeCell ref="G26:H26"/>
    <mergeCell ref="D27:E27"/>
    <mergeCell ref="G27:H27"/>
    <mergeCell ref="D28:E28"/>
    <mergeCell ref="G28:H28"/>
    <mergeCell ref="D21:H21"/>
    <mergeCell ref="D22:E22"/>
    <mergeCell ref="G22:H22"/>
    <mergeCell ref="D23:H23"/>
    <mergeCell ref="D24:E24"/>
    <mergeCell ref="G24:H24"/>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 bestFit="1" customWidth="1"/>
    <col min="2" max="2" width="36.5703125" bestFit="1" customWidth="1"/>
  </cols>
  <sheetData>
    <row r="1" spans="1:2" x14ac:dyDescent="0.25">
      <c r="A1" s="7" t="s">
        <v>589</v>
      </c>
      <c r="B1" s="1" t="s">
        <v>1</v>
      </c>
    </row>
    <row r="2" spans="1:2" x14ac:dyDescent="0.25">
      <c r="A2" s="7"/>
      <c r="B2" s="1" t="s">
        <v>2</v>
      </c>
    </row>
    <row r="3" spans="1:2" x14ac:dyDescent="0.25">
      <c r="A3" s="3" t="s">
        <v>589</v>
      </c>
      <c r="B3" s="4" t="s">
        <v>4</v>
      </c>
    </row>
    <row r="4" spans="1:2" x14ac:dyDescent="0.25">
      <c r="A4" s="14" t="s">
        <v>589</v>
      </c>
      <c r="B4" s="4" t="s">
        <v>4</v>
      </c>
    </row>
    <row r="5" spans="1:2" ht="26.25" x14ac:dyDescent="0.25">
      <c r="A5" s="14"/>
      <c r="B5" s="12" t="s">
        <v>590</v>
      </c>
    </row>
    <row r="6" spans="1:2" x14ac:dyDescent="0.25">
      <c r="A6" s="14"/>
      <c r="B6" s="10"/>
    </row>
    <row r="7" spans="1:2" ht="230.25" x14ac:dyDescent="0.25">
      <c r="A7" s="14"/>
      <c r="B7" s="10" t="s">
        <v>591</v>
      </c>
    </row>
    <row r="8" spans="1:2" x14ac:dyDescent="0.25">
      <c r="A8" s="14"/>
      <c r="B8" s="10"/>
    </row>
    <row r="9" spans="1:2" ht="102.75" x14ac:dyDescent="0.25">
      <c r="A9" s="14"/>
      <c r="B9" s="10" t="s">
        <v>592</v>
      </c>
    </row>
    <row r="10" spans="1:2" x14ac:dyDescent="0.25">
      <c r="A10" s="14"/>
      <c r="B10" s="10"/>
    </row>
    <row r="11" spans="1:2" ht="179.25" x14ac:dyDescent="0.25">
      <c r="A11" s="14"/>
      <c r="B11" s="10" t="s">
        <v>593</v>
      </c>
    </row>
    <row r="12" spans="1:2" x14ac:dyDescent="0.25">
      <c r="A12" s="14"/>
      <c r="B12" s="10"/>
    </row>
    <row r="13" spans="1:2" ht="77.25" x14ac:dyDescent="0.25">
      <c r="A13" s="14"/>
      <c r="B13" s="10" t="s">
        <v>594</v>
      </c>
    </row>
    <row r="14" spans="1:2" x14ac:dyDescent="0.25">
      <c r="A14" s="14"/>
      <c r="B14" s="10"/>
    </row>
    <row r="15" spans="1:2" ht="51.75" x14ac:dyDescent="0.25">
      <c r="A15" s="14"/>
      <c r="B15" s="10" t="s">
        <v>595</v>
      </c>
    </row>
    <row r="16" spans="1:2" x14ac:dyDescent="0.25">
      <c r="A16" s="14"/>
      <c r="B16" s="10"/>
    </row>
    <row r="17" spans="1:2" ht="90" x14ac:dyDescent="0.25">
      <c r="A17" s="14"/>
      <c r="B17" s="10" t="s">
        <v>596</v>
      </c>
    </row>
    <row r="18" spans="1:2" x14ac:dyDescent="0.25">
      <c r="A18" s="14"/>
      <c r="B18" s="13"/>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597</v>
      </c>
      <c r="B1" s="1" t="s">
        <v>1</v>
      </c>
    </row>
    <row r="2" spans="1:2" x14ac:dyDescent="0.25">
      <c r="A2" s="7"/>
      <c r="B2" s="1" t="s">
        <v>2</v>
      </c>
    </row>
    <row r="3" spans="1:2" x14ac:dyDescent="0.25">
      <c r="A3" s="3" t="s">
        <v>597</v>
      </c>
      <c r="B3" s="4" t="s">
        <v>4</v>
      </c>
    </row>
    <row r="4" spans="1:2" x14ac:dyDescent="0.25">
      <c r="A4" s="14" t="s">
        <v>597</v>
      </c>
      <c r="B4" s="4" t="s">
        <v>4</v>
      </c>
    </row>
    <row r="5" spans="1:2" x14ac:dyDescent="0.25">
      <c r="A5" s="14"/>
      <c r="B5" s="12" t="s">
        <v>598</v>
      </c>
    </row>
    <row r="6" spans="1:2" x14ac:dyDescent="0.25">
      <c r="A6" s="14"/>
      <c r="B6" s="10"/>
    </row>
    <row r="7" spans="1:2" ht="128.25" x14ac:dyDescent="0.25">
      <c r="A7" s="14"/>
      <c r="B7" s="10" t="s">
        <v>599</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326</v>
      </c>
      <c r="C4" s="8">
        <v>3182</v>
      </c>
    </row>
    <row r="5" spans="1:3" x14ac:dyDescent="0.25">
      <c r="A5" s="2" t="s">
        <v>33</v>
      </c>
      <c r="B5" s="4">
        <v>345</v>
      </c>
      <c r="C5" s="6">
        <v>1485</v>
      </c>
    </row>
    <row r="6" spans="1:3" ht="30" x14ac:dyDescent="0.25">
      <c r="A6" s="2" t="s">
        <v>34</v>
      </c>
      <c r="B6" s="4">
        <v>34</v>
      </c>
      <c r="C6" s="4">
        <v>46</v>
      </c>
    </row>
    <row r="7" spans="1:3" x14ac:dyDescent="0.25">
      <c r="A7" s="2" t="s">
        <v>35</v>
      </c>
      <c r="B7" s="6">
        <v>3705</v>
      </c>
      <c r="C7" s="6">
        <v>4713</v>
      </c>
    </row>
    <row r="8" spans="1:3" ht="30" x14ac:dyDescent="0.25">
      <c r="A8" s="2" t="s">
        <v>36</v>
      </c>
      <c r="B8" s="6">
        <v>2984</v>
      </c>
      <c r="C8" s="6">
        <v>4147</v>
      </c>
    </row>
    <row r="9" spans="1:3" ht="30" x14ac:dyDescent="0.25">
      <c r="A9" s="2" t="s">
        <v>37</v>
      </c>
      <c r="B9" s="6">
        <v>14464</v>
      </c>
      <c r="C9" s="6">
        <v>5309</v>
      </c>
    </row>
    <row r="10" spans="1:3" x14ac:dyDescent="0.25">
      <c r="A10" s="2" t="s">
        <v>38</v>
      </c>
      <c r="B10" s="4">
        <v>561</v>
      </c>
      <c r="C10" s="4">
        <v>282</v>
      </c>
    </row>
    <row r="11" spans="1:3" x14ac:dyDescent="0.25">
      <c r="A11" s="2" t="s">
        <v>39</v>
      </c>
      <c r="B11" s="6">
        <v>5537</v>
      </c>
      <c r="C11" s="4">
        <v>749</v>
      </c>
    </row>
    <row r="12" spans="1:3" ht="45" x14ac:dyDescent="0.25">
      <c r="A12" s="2" t="s">
        <v>40</v>
      </c>
      <c r="B12" s="6">
        <v>70027</v>
      </c>
      <c r="C12" s="6">
        <v>57939</v>
      </c>
    </row>
    <row r="13" spans="1:3" x14ac:dyDescent="0.25">
      <c r="A13" s="2" t="s">
        <v>41</v>
      </c>
      <c r="B13" s="6">
        <v>1900</v>
      </c>
      <c r="C13" s="6">
        <v>1865</v>
      </c>
    </row>
    <row r="14" spans="1:3" x14ac:dyDescent="0.25">
      <c r="A14" s="2" t="s">
        <v>42</v>
      </c>
      <c r="B14" s="4">
        <v>937</v>
      </c>
      <c r="C14" s="4">
        <v>952</v>
      </c>
    </row>
    <row r="15" spans="1:3" x14ac:dyDescent="0.25">
      <c r="A15" s="2" t="s">
        <v>43</v>
      </c>
      <c r="B15" s="4">
        <v>427</v>
      </c>
      <c r="C15" s="4">
        <v>427</v>
      </c>
    </row>
    <row r="16" spans="1:3" x14ac:dyDescent="0.25">
      <c r="A16" s="2" t="s">
        <v>44</v>
      </c>
      <c r="B16" s="4">
        <v>231</v>
      </c>
      <c r="C16" s="4">
        <v>197</v>
      </c>
    </row>
    <row r="17" spans="1:3" x14ac:dyDescent="0.25">
      <c r="A17" s="2" t="s">
        <v>45</v>
      </c>
      <c r="B17" s="4">
        <v>596</v>
      </c>
      <c r="C17" s="4">
        <v>481</v>
      </c>
    </row>
    <row r="18" spans="1:3" x14ac:dyDescent="0.25">
      <c r="A18" s="2" t="s">
        <v>46</v>
      </c>
      <c r="B18" s="6">
        <v>101369</v>
      </c>
      <c r="C18" s="6">
        <v>77061</v>
      </c>
    </row>
    <row r="19" spans="1:3" x14ac:dyDescent="0.25">
      <c r="A19" s="3" t="s">
        <v>47</v>
      </c>
      <c r="B19" s="4" t="s">
        <v>4</v>
      </c>
      <c r="C19" s="4" t="s">
        <v>4</v>
      </c>
    </row>
    <row r="20" spans="1:3" x14ac:dyDescent="0.25">
      <c r="A20" s="2" t="s">
        <v>48</v>
      </c>
      <c r="B20" s="6">
        <v>13243</v>
      </c>
      <c r="C20" s="6">
        <v>11015</v>
      </c>
    </row>
    <row r="21" spans="1:3" x14ac:dyDescent="0.25">
      <c r="A21" s="2" t="s">
        <v>49</v>
      </c>
      <c r="B21" s="6">
        <v>68652</v>
      </c>
      <c r="C21" s="6">
        <v>55177</v>
      </c>
    </row>
    <row r="22" spans="1:3" x14ac:dyDescent="0.25">
      <c r="A22" s="2" t="s">
        <v>50</v>
      </c>
      <c r="B22" s="6">
        <v>81895</v>
      </c>
      <c r="C22" s="6">
        <v>66192</v>
      </c>
    </row>
    <row r="23" spans="1:3" x14ac:dyDescent="0.25">
      <c r="A23" s="2" t="s">
        <v>51</v>
      </c>
      <c r="B23" s="4">
        <v>132</v>
      </c>
      <c r="C23" s="4">
        <v>107</v>
      </c>
    </row>
    <row r="24" spans="1:3" x14ac:dyDescent="0.25">
      <c r="A24" s="2" t="s">
        <v>52</v>
      </c>
      <c r="B24" s="6">
        <v>8760</v>
      </c>
      <c r="C24" s="4" t="s">
        <v>4</v>
      </c>
    </row>
    <row r="25" spans="1:3" x14ac:dyDescent="0.25">
      <c r="A25" s="2" t="s">
        <v>53</v>
      </c>
      <c r="B25" s="4">
        <v>165</v>
      </c>
      <c r="C25" s="4">
        <v>375</v>
      </c>
    </row>
    <row r="26" spans="1:3" x14ac:dyDescent="0.25">
      <c r="A26" s="2" t="s">
        <v>54</v>
      </c>
      <c r="B26" s="6">
        <v>90952</v>
      </c>
      <c r="C26" s="6">
        <v>66674</v>
      </c>
    </row>
    <row r="27" spans="1:3" x14ac:dyDescent="0.25">
      <c r="A27" s="3" t="s">
        <v>55</v>
      </c>
      <c r="B27" s="4" t="s">
        <v>4</v>
      </c>
      <c r="C27" s="4" t="s">
        <v>4</v>
      </c>
    </row>
    <row r="28" spans="1:3" ht="30" x14ac:dyDescent="0.25">
      <c r="A28" s="2" t="s">
        <v>56</v>
      </c>
      <c r="B28" s="4" t="s">
        <v>57</v>
      </c>
      <c r="C28" s="4" t="s">
        <v>57</v>
      </c>
    </row>
    <row r="29" spans="1:3" ht="60" x14ac:dyDescent="0.25">
      <c r="A29" s="2" t="s">
        <v>58</v>
      </c>
      <c r="B29" s="4">
        <v>7</v>
      </c>
      <c r="C29" s="4">
        <v>7</v>
      </c>
    </row>
    <row r="30" spans="1:3" x14ac:dyDescent="0.25">
      <c r="A30" s="2" t="s">
        <v>59</v>
      </c>
      <c r="B30" s="6">
        <v>5665</v>
      </c>
      <c r="C30" s="6">
        <v>5645</v>
      </c>
    </row>
    <row r="31" spans="1:3" x14ac:dyDescent="0.25">
      <c r="A31" s="2" t="s">
        <v>60</v>
      </c>
      <c r="B31" s="6">
        <v>5026</v>
      </c>
      <c r="C31" s="6">
        <v>5179</v>
      </c>
    </row>
    <row r="32" spans="1:3" ht="45" x14ac:dyDescent="0.25">
      <c r="A32" s="2" t="s">
        <v>61</v>
      </c>
      <c r="B32" s="4">
        <v>-361</v>
      </c>
      <c r="C32" s="4">
        <v>-482</v>
      </c>
    </row>
    <row r="33" spans="1:3" ht="30" x14ac:dyDescent="0.25">
      <c r="A33" s="2" t="s">
        <v>62</v>
      </c>
      <c r="B33" s="4">
        <v>80</v>
      </c>
      <c r="C33" s="4">
        <v>38</v>
      </c>
    </row>
    <row r="34" spans="1:3" x14ac:dyDescent="0.25">
      <c r="A34" s="2" t="s">
        <v>63</v>
      </c>
      <c r="B34" s="6">
        <v>10417</v>
      </c>
      <c r="C34" s="6">
        <v>10387</v>
      </c>
    </row>
    <row r="35" spans="1:3" ht="30" x14ac:dyDescent="0.25">
      <c r="A35" s="2" t="s">
        <v>64</v>
      </c>
      <c r="B35" s="8">
        <v>101369</v>
      </c>
      <c r="C35" s="8">
        <v>77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85546875" bestFit="1" customWidth="1"/>
    <col min="2" max="2" width="36.5703125" bestFit="1" customWidth="1"/>
    <col min="3" max="3" width="15.140625" customWidth="1"/>
    <col min="4" max="4" width="3" customWidth="1"/>
    <col min="5" max="5" width="7.5703125" customWidth="1"/>
    <col min="6" max="6" width="2.5703125" customWidth="1"/>
    <col min="7" max="7" width="3" customWidth="1"/>
    <col min="8" max="8" width="7.5703125" customWidth="1"/>
    <col min="9" max="9" width="2.5703125" customWidth="1"/>
  </cols>
  <sheetData>
    <row r="1" spans="1:9" ht="15" customHeight="1" x14ac:dyDescent="0.25">
      <c r="A1" s="7" t="s">
        <v>6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7" t="s">
        <v>4</v>
      </c>
      <c r="C3" s="17"/>
      <c r="D3" s="17"/>
      <c r="E3" s="17"/>
      <c r="F3" s="17"/>
      <c r="G3" s="17"/>
      <c r="H3" s="17"/>
      <c r="I3" s="17"/>
    </row>
    <row r="4" spans="1:9" ht="15" customHeight="1" x14ac:dyDescent="0.25">
      <c r="A4" s="14" t="s">
        <v>601</v>
      </c>
      <c r="B4" s="17" t="s">
        <v>4</v>
      </c>
      <c r="C4" s="17"/>
      <c r="D4" s="17"/>
      <c r="E4" s="17"/>
      <c r="F4" s="17"/>
      <c r="G4" s="17"/>
      <c r="H4" s="17"/>
      <c r="I4" s="17"/>
    </row>
    <row r="5" spans="1:9" ht="25.5" customHeight="1" x14ac:dyDescent="0.25">
      <c r="A5" s="14"/>
      <c r="B5" s="19" t="s">
        <v>211</v>
      </c>
      <c r="C5" s="19"/>
      <c r="D5" s="19"/>
      <c r="E5" s="19"/>
      <c r="F5" s="19"/>
      <c r="G5" s="19"/>
      <c r="H5" s="19"/>
      <c r="I5" s="19"/>
    </row>
    <row r="6" spans="1:9" ht="16.5" thickBot="1" x14ac:dyDescent="0.3">
      <c r="A6" s="14"/>
      <c r="B6" s="23"/>
      <c r="C6" s="24"/>
      <c r="D6" s="37" t="s">
        <v>212</v>
      </c>
      <c r="E6" s="37"/>
      <c r="F6" s="37"/>
      <c r="G6" s="37"/>
      <c r="H6" s="37"/>
      <c r="I6" s="24"/>
    </row>
    <row r="7" spans="1:9" ht="16.5" thickBot="1" x14ac:dyDescent="0.3">
      <c r="A7" s="14"/>
      <c r="B7" s="23"/>
      <c r="C7" s="24"/>
      <c r="D7" s="38">
        <v>2014</v>
      </c>
      <c r="E7" s="38"/>
      <c r="F7" s="24"/>
      <c r="G7" s="38">
        <v>2013</v>
      </c>
      <c r="H7" s="38"/>
      <c r="I7" s="24"/>
    </row>
    <row r="8" spans="1:9" ht="15.75" x14ac:dyDescent="0.25">
      <c r="A8" s="14"/>
      <c r="B8" s="23"/>
      <c r="C8" s="24"/>
      <c r="D8" s="39" t="s">
        <v>213</v>
      </c>
      <c r="E8" s="39"/>
      <c r="F8" s="39"/>
      <c r="G8" s="39"/>
      <c r="H8" s="39"/>
      <c r="I8" s="24"/>
    </row>
    <row r="9" spans="1:9" ht="15.75" x14ac:dyDescent="0.25">
      <c r="A9" s="14"/>
      <c r="B9" s="26"/>
      <c r="C9" s="27"/>
      <c r="D9" s="40"/>
      <c r="E9" s="40"/>
      <c r="F9" s="27"/>
      <c r="G9" s="40"/>
      <c r="H9" s="40"/>
      <c r="I9" s="27"/>
    </row>
    <row r="10" spans="1:9" ht="16.5" thickBot="1" x14ac:dyDescent="0.3">
      <c r="A10" s="14"/>
      <c r="B10" s="29" t="s">
        <v>214</v>
      </c>
      <c r="C10" s="30"/>
      <c r="D10" s="31" t="s">
        <v>215</v>
      </c>
      <c r="E10" s="32" t="s">
        <v>216</v>
      </c>
      <c r="F10" s="33" t="s">
        <v>217</v>
      </c>
      <c r="G10" s="31" t="s">
        <v>215</v>
      </c>
      <c r="H10" s="32" t="s">
        <v>218</v>
      </c>
      <c r="I10" s="33" t="s">
        <v>217</v>
      </c>
    </row>
    <row r="11" spans="1:9" ht="16.5" thickTop="1" x14ac:dyDescent="0.25">
      <c r="A11" s="14"/>
      <c r="B11" s="26"/>
      <c r="C11" s="27"/>
      <c r="D11" s="41"/>
      <c r="E11" s="41"/>
      <c r="F11" s="27"/>
      <c r="G11" s="41"/>
      <c r="H11" s="41"/>
      <c r="I11" s="27"/>
    </row>
    <row r="12" spans="1:9" ht="15.75" x14ac:dyDescent="0.25">
      <c r="A12" s="14"/>
      <c r="B12" s="29" t="s">
        <v>219</v>
      </c>
      <c r="C12" s="30"/>
      <c r="D12" s="42">
        <v>661250</v>
      </c>
      <c r="E12" s="42"/>
      <c r="F12" s="30"/>
      <c r="G12" s="42">
        <v>661250</v>
      </c>
      <c r="H12" s="42"/>
      <c r="I12" s="30"/>
    </row>
    <row r="13" spans="1:9" ht="16.5" thickBot="1" x14ac:dyDescent="0.3">
      <c r="A13" s="14"/>
      <c r="B13" s="26" t="s">
        <v>220</v>
      </c>
      <c r="C13" s="27"/>
      <c r="D13" s="43">
        <v>36234</v>
      </c>
      <c r="E13" s="43"/>
      <c r="F13" s="27"/>
      <c r="G13" s="43">
        <v>45795</v>
      </c>
      <c r="H13" s="43"/>
      <c r="I13" s="27"/>
    </row>
    <row r="14" spans="1:9" ht="39.75" thickBot="1" x14ac:dyDescent="0.3">
      <c r="A14" s="14"/>
      <c r="B14" s="29" t="s">
        <v>221</v>
      </c>
      <c r="C14" s="30"/>
      <c r="D14" s="44">
        <v>625016</v>
      </c>
      <c r="E14" s="44"/>
      <c r="F14" s="30"/>
      <c r="G14" s="44">
        <v>615455</v>
      </c>
      <c r="H14" s="44"/>
      <c r="I14" s="30"/>
    </row>
    <row r="15" spans="1:9" ht="16.5" thickTop="1" x14ac:dyDescent="0.25">
      <c r="A15" s="14"/>
      <c r="B15" s="26"/>
      <c r="C15" s="27"/>
      <c r="D15" s="41"/>
      <c r="E15" s="41"/>
      <c r="F15" s="27"/>
      <c r="G15" s="41"/>
      <c r="H15" s="41"/>
      <c r="I15" s="27"/>
    </row>
    <row r="16" spans="1:9" ht="15.75" x14ac:dyDescent="0.25">
      <c r="A16" s="14"/>
      <c r="B16" s="29" t="s">
        <v>222</v>
      </c>
      <c r="C16" s="30"/>
      <c r="D16" s="33" t="s">
        <v>215</v>
      </c>
      <c r="E16" s="35" t="s">
        <v>223</v>
      </c>
      <c r="F16" s="33" t="s">
        <v>217</v>
      </c>
      <c r="G16" s="33" t="s">
        <v>215</v>
      </c>
      <c r="H16" s="35" t="s">
        <v>224</v>
      </c>
      <c r="I16" s="33" t="s">
        <v>217</v>
      </c>
    </row>
    <row r="17" spans="1:9" ht="15.75" x14ac:dyDescent="0.25">
      <c r="A17" s="14"/>
      <c r="B17" s="26" t="s">
        <v>225</v>
      </c>
      <c r="C17" s="27"/>
      <c r="D17" s="10" t="s">
        <v>215</v>
      </c>
      <c r="E17" s="36" t="s">
        <v>223</v>
      </c>
      <c r="F17" s="10" t="s">
        <v>217</v>
      </c>
      <c r="G17" s="10" t="s">
        <v>215</v>
      </c>
      <c r="H17" s="36" t="s">
        <v>224</v>
      </c>
      <c r="I17" s="10" t="s">
        <v>217</v>
      </c>
    </row>
    <row r="18" spans="1:9" x14ac:dyDescent="0.25">
      <c r="A18" s="14"/>
      <c r="B18" s="19"/>
      <c r="C18" s="19"/>
      <c r="D18" s="19"/>
      <c r="E18" s="19"/>
      <c r="F18" s="19"/>
      <c r="G18" s="19"/>
      <c r="H18" s="19"/>
      <c r="I18" s="19"/>
    </row>
    <row r="19" spans="1:9" ht="16.5" thickBot="1" x14ac:dyDescent="0.3">
      <c r="A19" s="14"/>
      <c r="B19" s="23"/>
      <c r="C19" s="24"/>
      <c r="D19" s="37" t="s">
        <v>226</v>
      </c>
      <c r="E19" s="37"/>
      <c r="F19" s="37"/>
      <c r="G19" s="37"/>
      <c r="H19" s="37"/>
      <c r="I19" s="24"/>
    </row>
    <row r="20" spans="1:9" ht="16.5" thickBot="1" x14ac:dyDescent="0.3">
      <c r="A20" s="14"/>
      <c r="B20" s="23"/>
      <c r="C20" s="24"/>
      <c r="D20" s="38">
        <v>2014</v>
      </c>
      <c r="E20" s="38"/>
      <c r="F20" s="24"/>
      <c r="G20" s="38">
        <v>2013</v>
      </c>
      <c r="H20" s="38"/>
      <c r="I20" s="24"/>
    </row>
    <row r="21" spans="1:9" ht="15.75" x14ac:dyDescent="0.25">
      <c r="A21" s="14"/>
      <c r="B21" s="23"/>
      <c r="C21" s="24"/>
      <c r="D21" s="39" t="s">
        <v>213</v>
      </c>
      <c r="E21" s="39"/>
      <c r="F21" s="39"/>
      <c r="G21" s="39"/>
      <c r="H21" s="39"/>
      <c r="I21" s="24"/>
    </row>
    <row r="22" spans="1:9" ht="15.75" x14ac:dyDescent="0.25">
      <c r="A22" s="14"/>
      <c r="B22" s="26"/>
      <c r="C22" s="27"/>
      <c r="D22" s="40"/>
      <c r="E22" s="40"/>
      <c r="F22" s="27"/>
      <c r="G22" s="40"/>
      <c r="H22" s="40"/>
      <c r="I22" s="27"/>
    </row>
    <row r="23" spans="1:9" ht="16.5" thickBot="1" x14ac:dyDescent="0.3">
      <c r="A23" s="14"/>
      <c r="B23" s="29" t="s">
        <v>214</v>
      </c>
      <c r="C23" s="30"/>
      <c r="D23" s="31" t="s">
        <v>215</v>
      </c>
      <c r="E23" s="32" t="s">
        <v>227</v>
      </c>
      <c r="F23" s="33" t="s">
        <v>217</v>
      </c>
      <c r="G23" s="31" t="s">
        <v>215</v>
      </c>
      <c r="H23" s="32" t="s">
        <v>228</v>
      </c>
      <c r="I23" s="33" t="s">
        <v>217</v>
      </c>
    </row>
    <row r="24" spans="1:9" ht="16.5" thickTop="1" x14ac:dyDescent="0.25">
      <c r="A24" s="14"/>
      <c r="B24" s="26"/>
      <c r="C24" s="27"/>
      <c r="D24" s="41"/>
      <c r="E24" s="41"/>
      <c r="F24" s="27"/>
      <c r="G24" s="41"/>
      <c r="H24" s="41"/>
      <c r="I24" s="27"/>
    </row>
    <row r="25" spans="1:9" ht="15.75" x14ac:dyDescent="0.25">
      <c r="A25" s="14"/>
      <c r="B25" s="29" t="s">
        <v>219</v>
      </c>
      <c r="C25" s="30"/>
      <c r="D25" s="42">
        <v>661250</v>
      </c>
      <c r="E25" s="42"/>
      <c r="F25" s="30"/>
      <c r="G25" s="42">
        <v>661250</v>
      </c>
      <c r="H25" s="42"/>
      <c r="I25" s="30"/>
    </row>
    <row r="26" spans="1:9" ht="16.5" thickBot="1" x14ac:dyDescent="0.3">
      <c r="A26" s="14"/>
      <c r="B26" s="26" t="s">
        <v>220</v>
      </c>
      <c r="C26" s="27"/>
      <c r="D26" s="43">
        <v>40057</v>
      </c>
      <c r="E26" s="43"/>
      <c r="F26" s="27"/>
      <c r="G26" s="43">
        <v>45887</v>
      </c>
      <c r="H26" s="43"/>
      <c r="I26" s="27"/>
    </row>
    <row r="27" spans="1:9" ht="39.75" thickBot="1" x14ac:dyDescent="0.3">
      <c r="A27" s="14"/>
      <c r="B27" s="29" t="s">
        <v>221</v>
      </c>
      <c r="C27" s="30"/>
      <c r="D27" s="44">
        <v>621193</v>
      </c>
      <c r="E27" s="44"/>
      <c r="F27" s="30"/>
      <c r="G27" s="44">
        <v>615363</v>
      </c>
      <c r="H27" s="44"/>
      <c r="I27" s="30"/>
    </row>
    <row r="28" spans="1:9" ht="16.5" thickTop="1" x14ac:dyDescent="0.25">
      <c r="A28" s="14"/>
      <c r="B28" s="26"/>
      <c r="C28" s="27"/>
      <c r="D28" s="41"/>
      <c r="E28" s="41"/>
      <c r="F28" s="27"/>
      <c r="G28" s="41"/>
      <c r="H28" s="41"/>
      <c r="I28" s="27"/>
    </row>
    <row r="29" spans="1:9" ht="15.75" x14ac:dyDescent="0.25">
      <c r="A29" s="14"/>
      <c r="B29" s="29" t="s">
        <v>222</v>
      </c>
      <c r="C29" s="30"/>
      <c r="D29" s="33" t="s">
        <v>215</v>
      </c>
      <c r="E29" s="35" t="s">
        <v>229</v>
      </c>
      <c r="F29" s="33" t="s">
        <v>217</v>
      </c>
      <c r="G29" s="33" t="s">
        <v>215</v>
      </c>
      <c r="H29" s="35" t="s">
        <v>230</v>
      </c>
      <c r="I29" s="33" t="s">
        <v>217</v>
      </c>
    </row>
    <row r="30" spans="1:9" ht="15.75" x14ac:dyDescent="0.25">
      <c r="A30" s="14"/>
      <c r="B30" s="26" t="s">
        <v>225</v>
      </c>
      <c r="C30" s="27"/>
      <c r="D30" s="10" t="s">
        <v>215</v>
      </c>
      <c r="E30" s="36" t="s">
        <v>229</v>
      </c>
      <c r="F30" s="10" t="s">
        <v>217</v>
      </c>
      <c r="G30" s="10" t="s">
        <v>215</v>
      </c>
      <c r="H30" s="36" t="s">
        <v>230</v>
      </c>
      <c r="I30" s="10" t="s">
        <v>217</v>
      </c>
    </row>
    <row r="31" spans="1:9" ht="15.75" x14ac:dyDescent="0.25">
      <c r="A31" s="14"/>
      <c r="B31" s="46"/>
      <c r="C31" s="46"/>
      <c r="D31" s="46"/>
      <c r="E31" s="46"/>
      <c r="F31" s="46"/>
      <c r="G31" s="46"/>
      <c r="H31" s="46"/>
      <c r="I31" s="46"/>
    </row>
    <row r="32" spans="1:9" x14ac:dyDescent="0.25">
      <c r="A32" s="14"/>
      <c r="B32" s="22"/>
      <c r="C32" s="22"/>
      <c r="D32" s="22"/>
      <c r="E32" s="22"/>
      <c r="F32" s="22"/>
      <c r="G32" s="22"/>
      <c r="H32" s="22"/>
      <c r="I32" s="22"/>
    </row>
  </sheetData>
  <mergeCells count="42">
    <mergeCell ref="A1:A2"/>
    <mergeCell ref="B1:I1"/>
    <mergeCell ref="B2:I2"/>
    <mergeCell ref="B3:I3"/>
    <mergeCell ref="A4:A32"/>
    <mergeCell ref="B4:I4"/>
    <mergeCell ref="B5:I5"/>
    <mergeCell ref="B18:I18"/>
    <mergeCell ref="B31:I31"/>
    <mergeCell ref="B32:I32"/>
    <mergeCell ref="D26:E26"/>
    <mergeCell ref="G26:H26"/>
    <mergeCell ref="D27:E27"/>
    <mergeCell ref="G27:H27"/>
    <mergeCell ref="D28:E28"/>
    <mergeCell ref="G28:H28"/>
    <mergeCell ref="D21:H21"/>
    <mergeCell ref="D22:E22"/>
    <mergeCell ref="G22:H22"/>
    <mergeCell ref="D24:E24"/>
    <mergeCell ref="G24:H24"/>
    <mergeCell ref="D25:E25"/>
    <mergeCell ref="G25:H25"/>
    <mergeCell ref="D14:E14"/>
    <mergeCell ref="G14:H14"/>
    <mergeCell ref="D15:E15"/>
    <mergeCell ref="G15:H15"/>
    <mergeCell ref="D19:H19"/>
    <mergeCell ref="D20:E20"/>
    <mergeCell ref="G20:H20"/>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2" width="36.5703125" bestFit="1" customWidth="1"/>
    <col min="3" max="3" width="10.7109375" customWidth="1"/>
    <col min="4" max="4" width="2.140625" customWidth="1"/>
    <col min="5" max="5" width="7.140625" customWidth="1"/>
    <col min="6" max="6" width="10.7109375" customWidth="1"/>
    <col min="7" max="7" width="2.140625" customWidth="1"/>
    <col min="8" max="8" width="7.140625" customWidth="1"/>
    <col min="9" max="9" width="10.7109375" customWidth="1"/>
    <col min="10" max="10" width="2.28515625" customWidth="1"/>
    <col min="11" max="11" width="6.7109375" customWidth="1"/>
    <col min="12" max="12" width="10.7109375" customWidth="1"/>
    <col min="13" max="13" width="2.140625" customWidth="1"/>
    <col min="14" max="14" width="7.140625" customWidth="1"/>
    <col min="15" max="15" width="10.7109375" customWidth="1"/>
    <col min="16" max="16" width="2.140625" customWidth="1"/>
    <col min="17" max="17" width="6.140625" customWidth="1"/>
    <col min="18" max="18" width="10.7109375" customWidth="1"/>
    <col min="19" max="19" width="3.42578125" customWidth="1"/>
    <col min="20" max="20" width="5.7109375" customWidth="1"/>
    <col min="21" max="21" width="10.7109375" customWidth="1"/>
  </cols>
  <sheetData>
    <row r="1" spans="1:21" ht="15" customHeight="1" x14ac:dyDescent="0.25">
      <c r="A1" s="7" t="s">
        <v>6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17" t="s">
        <v>4</v>
      </c>
      <c r="C3" s="17"/>
      <c r="D3" s="17"/>
      <c r="E3" s="17"/>
      <c r="F3" s="17"/>
      <c r="G3" s="17"/>
      <c r="H3" s="17"/>
      <c r="I3" s="17"/>
      <c r="J3" s="17"/>
      <c r="K3" s="17"/>
      <c r="L3" s="17"/>
      <c r="M3" s="17"/>
      <c r="N3" s="17"/>
      <c r="O3" s="17"/>
      <c r="P3" s="17"/>
      <c r="Q3" s="17"/>
      <c r="R3" s="17"/>
      <c r="S3" s="17"/>
      <c r="T3" s="17"/>
      <c r="U3" s="17"/>
    </row>
    <row r="4" spans="1:21" ht="15" customHeight="1" x14ac:dyDescent="0.25">
      <c r="A4" s="14" t="s">
        <v>603</v>
      </c>
      <c r="B4" s="17" t="s">
        <v>4</v>
      </c>
      <c r="C4" s="17"/>
      <c r="D4" s="17"/>
      <c r="E4" s="17"/>
      <c r="F4" s="17"/>
      <c r="G4" s="17"/>
      <c r="H4" s="17"/>
      <c r="I4" s="17"/>
      <c r="J4" s="17"/>
      <c r="K4" s="17"/>
      <c r="L4" s="17"/>
      <c r="M4" s="17"/>
      <c r="N4" s="17"/>
      <c r="O4" s="17"/>
      <c r="P4" s="17"/>
      <c r="Q4" s="17"/>
      <c r="R4" s="17"/>
      <c r="S4" s="17"/>
      <c r="T4" s="17"/>
      <c r="U4" s="17"/>
    </row>
    <row r="5" spans="1:21" x14ac:dyDescent="0.25">
      <c r="A5" s="14"/>
      <c r="B5" s="19" t="s">
        <v>233</v>
      </c>
      <c r="C5" s="19"/>
      <c r="D5" s="19"/>
      <c r="E5" s="19"/>
      <c r="F5" s="19"/>
      <c r="G5" s="19"/>
      <c r="H5" s="19"/>
      <c r="I5" s="19"/>
      <c r="J5" s="19"/>
      <c r="K5" s="19"/>
      <c r="L5" s="19"/>
      <c r="M5" s="19"/>
      <c r="N5" s="19"/>
      <c r="O5" s="19"/>
      <c r="P5" s="19"/>
      <c r="Q5" s="19"/>
      <c r="R5" s="19"/>
      <c r="S5" s="19"/>
      <c r="T5" s="19"/>
      <c r="U5" s="19"/>
    </row>
    <row r="6" spans="1:21" x14ac:dyDescent="0.25">
      <c r="A6" s="14"/>
      <c r="B6" s="45"/>
      <c r="C6" s="45"/>
      <c r="D6" s="45"/>
      <c r="E6" s="45"/>
      <c r="F6" s="45"/>
      <c r="G6" s="45"/>
      <c r="H6" s="45"/>
      <c r="I6" s="45"/>
      <c r="J6" s="45"/>
      <c r="K6" s="45"/>
      <c r="L6" s="45"/>
      <c r="M6" s="45"/>
      <c r="N6" s="45"/>
      <c r="O6" s="45"/>
      <c r="P6" s="45"/>
      <c r="Q6" s="45"/>
      <c r="R6" s="45"/>
      <c r="S6" s="45"/>
      <c r="T6" s="45"/>
      <c r="U6" s="45"/>
    </row>
    <row r="7" spans="1:21" ht="15.75" x14ac:dyDescent="0.25">
      <c r="A7" s="14"/>
      <c r="B7" s="23"/>
      <c r="C7" s="24"/>
      <c r="D7" s="39" t="s">
        <v>234</v>
      </c>
      <c r="E7" s="39"/>
      <c r="F7" s="24"/>
      <c r="G7" s="39" t="s">
        <v>235</v>
      </c>
      <c r="H7" s="39"/>
      <c r="I7" s="24"/>
      <c r="J7" s="39" t="s">
        <v>235</v>
      </c>
      <c r="K7" s="39"/>
      <c r="L7" s="24"/>
      <c r="M7" s="59"/>
      <c r="N7" s="59"/>
      <c r="O7" s="24"/>
    </row>
    <row r="8" spans="1:21" ht="15.75" x14ac:dyDescent="0.25">
      <c r="A8" s="14"/>
      <c r="B8" s="23"/>
      <c r="C8" s="24"/>
      <c r="D8" s="39" t="s">
        <v>236</v>
      </c>
      <c r="E8" s="39"/>
      <c r="F8" s="24"/>
      <c r="G8" s="39" t="s">
        <v>237</v>
      </c>
      <c r="H8" s="39"/>
      <c r="I8" s="24"/>
      <c r="J8" s="39" t="s">
        <v>237</v>
      </c>
      <c r="K8" s="39"/>
      <c r="L8" s="24"/>
      <c r="M8" s="39" t="s">
        <v>238</v>
      </c>
      <c r="N8" s="39"/>
      <c r="O8" s="24"/>
    </row>
    <row r="9" spans="1:21" ht="16.5" thickBot="1" x14ac:dyDescent="0.3">
      <c r="A9" s="14"/>
      <c r="B9" s="23"/>
      <c r="C9" s="24"/>
      <c r="D9" s="37" t="s">
        <v>239</v>
      </c>
      <c r="E9" s="37"/>
      <c r="F9" s="24"/>
      <c r="G9" s="37" t="s">
        <v>240</v>
      </c>
      <c r="H9" s="37"/>
      <c r="I9" s="24"/>
      <c r="J9" s="37" t="s">
        <v>241</v>
      </c>
      <c r="K9" s="37"/>
      <c r="L9" s="24"/>
      <c r="M9" s="37" t="s">
        <v>242</v>
      </c>
      <c r="N9" s="37"/>
      <c r="O9" s="24"/>
    </row>
    <row r="10" spans="1:21" ht="15.75" x14ac:dyDescent="0.25">
      <c r="A10" s="14"/>
      <c r="B10" s="29" t="s">
        <v>243</v>
      </c>
      <c r="C10" s="30"/>
      <c r="D10" s="60"/>
      <c r="E10" s="60"/>
      <c r="F10" s="30"/>
      <c r="G10" s="60"/>
      <c r="H10" s="60"/>
      <c r="I10" s="30"/>
      <c r="J10" s="60"/>
      <c r="K10" s="60"/>
      <c r="L10" s="30"/>
      <c r="M10" s="60"/>
      <c r="N10" s="60"/>
      <c r="O10" s="30"/>
    </row>
    <row r="11" spans="1:21" ht="26.25" x14ac:dyDescent="0.25">
      <c r="A11" s="14"/>
      <c r="B11" s="49" t="s">
        <v>244</v>
      </c>
      <c r="C11" s="27"/>
      <c r="D11" s="10" t="s">
        <v>215</v>
      </c>
      <c r="E11" s="36" t="s">
        <v>245</v>
      </c>
      <c r="F11" s="27"/>
      <c r="G11" s="10" t="s">
        <v>215</v>
      </c>
      <c r="H11" s="36" t="s">
        <v>246</v>
      </c>
      <c r="I11" s="27"/>
      <c r="J11" s="10" t="s">
        <v>215</v>
      </c>
      <c r="K11" s="36" t="s">
        <v>247</v>
      </c>
      <c r="L11" s="27"/>
      <c r="M11" s="10" t="s">
        <v>215</v>
      </c>
      <c r="N11" s="36" t="s">
        <v>248</v>
      </c>
      <c r="O11" s="27"/>
    </row>
    <row r="12" spans="1:21" ht="16.5" thickBot="1" x14ac:dyDescent="0.3">
      <c r="A12" s="14"/>
      <c r="B12" s="50" t="s">
        <v>249</v>
      </c>
      <c r="C12" s="30"/>
      <c r="D12" s="61" t="s">
        <v>250</v>
      </c>
      <c r="E12" s="61"/>
      <c r="F12" s="30"/>
      <c r="G12" s="61" t="s">
        <v>251</v>
      </c>
      <c r="H12" s="61"/>
      <c r="I12" s="30"/>
      <c r="J12" s="61" t="s">
        <v>252</v>
      </c>
      <c r="K12" s="61"/>
      <c r="L12" s="30"/>
      <c r="M12" s="61" t="s">
        <v>253</v>
      </c>
      <c r="N12" s="61"/>
      <c r="O12" s="30"/>
    </row>
    <row r="13" spans="1:21" ht="16.5" thickBot="1" x14ac:dyDescent="0.3">
      <c r="A13" s="14"/>
      <c r="B13" s="26"/>
      <c r="C13" s="27"/>
      <c r="D13" s="52" t="s">
        <v>215</v>
      </c>
      <c r="E13" s="53" t="s">
        <v>254</v>
      </c>
      <c r="F13" s="27"/>
      <c r="G13" s="52" t="s">
        <v>215</v>
      </c>
      <c r="H13" s="53" t="s">
        <v>255</v>
      </c>
      <c r="I13" s="27"/>
      <c r="J13" s="52" t="s">
        <v>215</v>
      </c>
      <c r="K13" s="53" t="s">
        <v>256</v>
      </c>
      <c r="L13" s="27"/>
      <c r="M13" s="52" t="s">
        <v>215</v>
      </c>
      <c r="N13" s="53" t="s">
        <v>257</v>
      </c>
      <c r="O13" s="27"/>
    </row>
    <row r="14" spans="1:21" ht="16.5" thickTop="1" x14ac:dyDescent="0.25">
      <c r="A14" s="14"/>
      <c r="B14" s="29"/>
      <c r="C14" s="30"/>
      <c r="D14" s="62"/>
      <c r="E14" s="62"/>
      <c r="F14" s="30"/>
      <c r="G14" s="62"/>
      <c r="H14" s="62"/>
      <c r="I14" s="30"/>
      <c r="J14" s="62"/>
      <c r="K14" s="62"/>
      <c r="L14" s="30"/>
      <c r="M14" s="62"/>
      <c r="N14" s="62"/>
      <c r="O14" s="30"/>
    </row>
    <row r="15" spans="1:21" ht="15.75" x14ac:dyDescent="0.25">
      <c r="A15" s="14"/>
      <c r="B15" s="26" t="s">
        <v>258</v>
      </c>
      <c r="C15" s="27"/>
      <c r="D15" s="40"/>
      <c r="E15" s="40"/>
      <c r="F15" s="27"/>
      <c r="G15" s="40"/>
      <c r="H15" s="40"/>
      <c r="I15" s="27"/>
      <c r="J15" s="40"/>
      <c r="K15" s="40"/>
      <c r="L15" s="27"/>
      <c r="M15" s="40"/>
      <c r="N15" s="40"/>
      <c r="O15" s="27"/>
    </row>
    <row r="16" spans="1:21" ht="26.25" x14ac:dyDescent="0.25">
      <c r="A16" s="14"/>
      <c r="B16" s="50" t="s">
        <v>244</v>
      </c>
      <c r="C16" s="30"/>
      <c r="D16" s="33" t="s">
        <v>215</v>
      </c>
      <c r="E16" s="35" t="s">
        <v>259</v>
      </c>
      <c r="F16" s="30"/>
      <c r="G16" s="33" t="s">
        <v>215</v>
      </c>
      <c r="H16" s="55" t="s">
        <v>260</v>
      </c>
      <c r="I16" s="30"/>
      <c r="J16" s="33" t="s">
        <v>215</v>
      </c>
      <c r="K16" s="35" t="s">
        <v>261</v>
      </c>
      <c r="L16" s="30"/>
      <c r="M16" s="33" t="s">
        <v>215</v>
      </c>
      <c r="N16" s="35" t="s">
        <v>262</v>
      </c>
      <c r="O16" s="30"/>
    </row>
    <row r="17" spans="1:21" ht="16.5" thickBot="1" x14ac:dyDescent="0.3">
      <c r="A17" s="14"/>
      <c r="B17" s="49" t="s">
        <v>249</v>
      </c>
      <c r="C17" s="27"/>
      <c r="D17" s="63" t="s">
        <v>263</v>
      </c>
      <c r="E17" s="63"/>
      <c r="F17" s="27"/>
      <c r="G17" s="63" t="s">
        <v>264</v>
      </c>
      <c r="H17" s="63"/>
      <c r="I17" s="27"/>
      <c r="J17" s="63" t="s">
        <v>265</v>
      </c>
      <c r="K17" s="63"/>
      <c r="L17" s="27"/>
      <c r="M17" s="63" t="s">
        <v>266</v>
      </c>
      <c r="N17" s="63"/>
      <c r="O17" s="27"/>
    </row>
    <row r="18" spans="1:21" ht="16.5" thickBot="1" x14ac:dyDescent="0.3">
      <c r="A18" s="14"/>
      <c r="B18" s="29"/>
      <c r="C18" s="30"/>
      <c r="D18" s="57" t="s">
        <v>215</v>
      </c>
      <c r="E18" s="58" t="s">
        <v>267</v>
      </c>
      <c r="F18" s="30"/>
      <c r="G18" s="57" t="s">
        <v>215</v>
      </c>
      <c r="H18" s="58" t="s">
        <v>264</v>
      </c>
      <c r="I18" s="30"/>
      <c r="J18" s="57" t="s">
        <v>215</v>
      </c>
      <c r="K18" s="58" t="s">
        <v>268</v>
      </c>
      <c r="L18" s="30"/>
      <c r="M18" s="57" t="s">
        <v>215</v>
      </c>
      <c r="N18" s="58" t="s">
        <v>269</v>
      </c>
      <c r="O18" s="30"/>
    </row>
    <row r="19" spans="1:21" ht="16.5" thickTop="1" x14ac:dyDescent="0.25">
      <c r="A19" s="14"/>
      <c r="B19" s="46"/>
      <c r="C19" s="46"/>
      <c r="D19" s="46"/>
      <c r="E19" s="46"/>
      <c r="F19" s="46"/>
      <c r="G19" s="46"/>
      <c r="H19" s="46"/>
      <c r="I19" s="46"/>
      <c r="J19" s="46"/>
      <c r="K19" s="46"/>
      <c r="L19" s="46"/>
      <c r="M19" s="46"/>
      <c r="N19" s="46"/>
      <c r="O19" s="46"/>
      <c r="P19" s="46"/>
      <c r="Q19" s="46"/>
      <c r="R19" s="46"/>
      <c r="S19" s="46"/>
      <c r="T19" s="46"/>
      <c r="U19" s="46"/>
    </row>
    <row r="20" spans="1:21" x14ac:dyDescent="0.25">
      <c r="A20" s="14"/>
      <c r="B20" s="22"/>
      <c r="C20" s="22"/>
      <c r="D20" s="22"/>
      <c r="E20" s="22"/>
      <c r="F20" s="22"/>
      <c r="G20" s="22"/>
      <c r="H20" s="22"/>
      <c r="I20" s="22"/>
      <c r="J20" s="22"/>
      <c r="K20" s="22"/>
      <c r="L20" s="22"/>
      <c r="M20" s="22"/>
      <c r="N20" s="22"/>
      <c r="O20" s="22"/>
      <c r="P20" s="22"/>
      <c r="Q20" s="22"/>
      <c r="R20" s="22"/>
      <c r="S20" s="22"/>
      <c r="T20" s="22"/>
      <c r="U20" s="22"/>
    </row>
    <row r="21" spans="1:21" ht="15" customHeight="1" x14ac:dyDescent="0.25">
      <c r="A21" s="14" t="s">
        <v>604</v>
      </c>
      <c r="B21" s="17" t="s">
        <v>4</v>
      </c>
      <c r="C21" s="17"/>
      <c r="D21" s="17"/>
      <c r="E21" s="17"/>
      <c r="F21" s="17"/>
      <c r="G21" s="17"/>
      <c r="H21" s="17"/>
      <c r="I21" s="17"/>
      <c r="J21" s="17"/>
      <c r="K21" s="17"/>
      <c r="L21" s="17"/>
      <c r="M21" s="17"/>
      <c r="N21" s="17"/>
      <c r="O21" s="17"/>
      <c r="P21" s="17"/>
      <c r="Q21" s="17"/>
      <c r="R21" s="17"/>
      <c r="S21" s="17"/>
      <c r="T21" s="17"/>
      <c r="U21" s="17"/>
    </row>
    <row r="22" spans="1:21" x14ac:dyDescent="0.25">
      <c r="A22" s="14"/>
      <c r="B22" s="19" t="s">
        <v>270</v>
      </c>
      <c r="C22" s="19"/>
      <c r="D22" s="19"/>
      <c r="E22" s="19"/>
      <c r="F22" s="19"/>
      <c r="G22" s="19"/>
      <c r="H22" s="19"/>
      <c r="I22" s="19"/>
      <c r="J22" s="19"/>
      <c r="K22" s="19"/>
      <c r="L22" s="19"/>
      <c r="M22" s="19"/>
      <c r="N22" s="19"/>
      <c r="O22" s="19"/>
      <c r="P22" s="19"/>
      <c r="Q22" s="19"/>
      <c r="R22" s="19"/>
      <c r="S22" s="19"/>
      <c r="T22" s="19"/>
      <c r="U22" s="19"/>
    </row>
    <row r="23" spans="1:21" x14ac:dyDescent="0.25">
      <c r="A23" s="14"/>
      <c r="B23" s="19"/>
      <c r="C23" s="19"/>
      <c r="D23" s="19"/>
      <c r="E23" s="19"/>
      <c r="F23" s="19"/>
      <c r="G23" s="19"/>
      <c r="H23" s="19"/>
      <c r="I23" s="19"/>
      <c r="J23" s="19"/>
      <c r="K23" s="19"/>
      <c r="L23" s="19"/>
      <c r="M23" s="19"/>
      <c r="N23" s="19"/>
      <c r="O23" s="19"/>
      <c r="P23" s="19"/>
      <c r="Q23" s="19"/>
      <c r="R23" s="19"/>
      <c r="S23" s="19"/>
      <c r="T23" s="19"/>
      <c r="U23" s="19"/>
    </row>
    <row r="24" spans="1:21" ht="15.75" x14ac:dyDescent="0.25">
      <c r="A24" s="14"/>
      <c r="B24" s="23"/>
      <c r="C24" s="24"/>
      <c r="D24" s="39" t="s">
        <v>234</v>
      </c>
      <c r="E24" s="39"/>
      <c r="F24" s="24"/>
      <c r="G24" s="39" t="s">
        <v>238</v>
      </c>
      <c r="H24" s="39"/>
      <c r="I24" s="24"/>
    </row>
    <row r="25" spans="1:21" ht="16.5" thickBot="1" x14ac:dyDescent="0.3">
      <c r="A25" s="14"/>
      <c r="B25" s="64" t="s">
        <v>213</v>
      </c>
      <c r="C25" s="24"/>
      <c r="D25" s="37" t="s">
        <v>271</v>
      </c>
      <c r="E25" s="37"/>
      <c r="F25" s="24"/>
      <c r="G25" s="37" t="s">
        <v>242</v>
      </c>
      <c r="H25" s="37"/>
      <c r="I25" s="24"/>
    </row>
    <row r="26" spans="1:21" ht="15.75" x14ac:dyDescent="0.25">
      <c r="A26" s="14"/>
      <c r="B26" s="65" t="s">
        <v>272</v>
      </c>
      <c r="C26" s="30"/>
      <c r="D26" s="66" t="s">
        <v>273</v>
      </c>
      <c r="E26" s="66"/>
      <c r="F26" s="30"/>
      <c r="G26" s="66" t="s">
        <v>274</v>
      </c>
      <c r="H26" s="66"/>
      <c r="I26" s="30"/>
    </row>
    <row r="27" spans="1:21" ht="15.75" x14ac:dyDescent="0.25">
      <c r="A27" s="14"/>
      <c r="B27" s="26" t="s">
        <v>275</v>
      </c>
      <c r="C27" s="27"/>
      <c r="D27" s="67" t="s">
        <v>276</v>
      </c>
      <c r="E27" s="67"/>
      <c r="F27" s="27"/>
      <c r="G27" s="67" t="s">
        <v>277</v>
      </c>
      <c r="H27" s="67"/>
      <c r="I27" s="27"/>
    </row>
    <row r="28" spans="1:21" ht="16.5" thickBot="1" x14ac:dyDescent="0.3">
      <c r="A28" s="14"/>
      <c r="B28" s="29" t="s">
        <v>249</v>
      </c>
      <c r="C28" s="30"/>
      <c r="D28" s="61" t="s">
        <v>250</v>
      </c>
      <c r="E28" s="61"/>
      <c r="F28" s="30"/>
      <c r="G28" s="61" t="s">
        <v>253</v>
      </c>
      <c r="H28" s="61"/>
      <c r="I28" s="30"/>
    </row>
    <row r="29" spans="1:21" ht="16.5" thickBot="1" x14ac:dyDescent="0.3">
      <c r="A29" s="14"/>
      <c r="B29" s="26"/>
      <c r="C29" s="27"/>
      <c r="D29" s="52" t="s">
        <v>215</v>
      </c>
      <c r="E29" s="53" t="s">
        <v>254</v>
      </c>
      <c r="F29" s="27"/>
      <c r="G29" s="52" t="s">
        <v>215</v>
      </c>
      <c r="H29" s="53" t="s">
        <v>257</v>
      </c>
      <c r="I29" s="27"/>
    </row>
    <row r="30" spans="1:21" ht="16.5" thickTop="1" x14ac:dyDescent="0.25">
      <c r="A30" s="14"/>
      <c r="B30" s="46"/>
      <c r="C30" s="46"/>
      <c r="D30" s="46"/>
      <c r="E30" s="46"/>
      <c r="F30" s="46"/>
      <c r="G30" s="46"/>
      <c r="H30" s="46"/>
      <c r="I30" s="46"/>
      <c r="J30" s="46"/>
      <c r="K30" s="46"/>
      <c r="L30" s="46"/>
      <c r="M30" s="46"/>
      <c r="N30" s="46"/>
      <c r="O30" s="46"/>
      <c r="P30" s="46"/>
      <c r="Q30" s="46"/>
      <c r="R30" s="46"/>
      <c r="S30" s="46"/>
      <c r="T30" s="46"/>
      <c r="U30" s="46"/>
    </row>
    <row r="31" spans="1:21" x14ac:dyDescent="0.25">
      <c r="A31" s="14"/>
      <c r="B31" s="22"/>
      <c r="C31" s="22"/>
      <c r="D31" s="22"/>
      <c r="E31" s="22"/>
      <c r="F31" s="22"/>
      <c r="G31" s="22"/>
      <c r="H31" s="22"/>
      <c r="I31" s="22"/>
      <c r="J31" s="22"/>
      <c r="K31" s="22"/>
      <c r="L31" s="22"/>
      <c r="M31" s="22"/>
      <c r="N31" s="22"/>
      <c r="O31" s="22"/>
      <c r="P31" s="22"/>
      <c r="Q31" s="22"/>
      <c r="R31" s="22"/>
      <c r="S31" s="22"/>
      <c r="T31" s="22"/>
      <c r="U31" s="22"/>
    </row>
    <row r="32" spans="1:21" ht="15" customHeight="1" x14ac:dyDescent="0.25">
      <c r="A32" s="14" t="s">
        <v>605</v>
      </c>
      <c r="B32" s="17" t="s">
        <v>4</v>
      </c>
      <c r="C32" s="17"/>
      <c r="D32" s="17"/>
      <c r="E32" s="17"/>
      <c r="F32" s="17"/>
      <c r="G32" s="17"/>
      <c r="H32" s="17"/>
      <c r="I32" s="17"/>
      <c r="J32" s="17"/>
      <c r="K32" s="17"/>
      <c r="L32" s="17"/>
      <c r="M32" s="17"/>
      <c r="N32" s="17"/>
      <c r="O32" s="17"/>
      <c r="P32" s="17"/>
      <c r="Q32" s="17"/>
      <c r="R32" s="17"/>
      <c r="S32" s="17"/>
      <c r="T32" s="17"/>
      <c r="U32" s="17"/>
    </row>
    <row r="33" spans="1:21" x14ac:dyDescent="0.25">
      <c r="A33" s="14"/>
      <c r="B33" s="19" t="s">
        <v>279</v>
      </c>
      <c r="C33" s="19"/>
      <c r="D33" s="19"/>
      <c r="E33" s="19"/>
      <c r="F33" s="19"/>
      <c r="G33" s="19"/>
      <c r="H33" s="19"/>
      <c r="I33" s="19"/>
      <c r="J33" s="19"/>
      <c r="K33" s="19"/>
      <c r="L33" s="19"/>
      <c r="M33" s="19"/>
      <c r="N33" s="19"/>
      <c r="O33" s="19"/>
      <c r="P33" s="19"/>
      <c r="Q33" s="19"/>
      <c r="R33" s="19"/>
      <c r="S33" s="19"/>
      <c r="T33" s="19"/>
      <c r="U33" s="19"/>
    </row>
    <row r="34" spans="1:21" x14ac:dyDescent="0.25">
      <c r="A34" s="14"/>
      <c r="B34" s="19"/>
      <c r="C34" s="19"/>
      <c r="D34" s="19"/>
      <c r="E34" s="19"/>
      <c r="F34" s="19"/>
      <c r="G34" s="19"/>
      <c r="H34" s="19"/>
      <c r="I34" s="19"/>
      <c r="J34" s="19"/>
      <c r="K34" s="19"/>
      <c r="L34" s="19"/>
      <c r="M34" s="19"/>
      <c r="N34" s="19"/>
      <c r="O34" s="19"/>
      <c r="P34" s="19"/>
      <c r="Q34" s="19"/>
      <c r="R34" s="19"/>
      <c r="S34" s="19"/>
      <c r="T34" s="19"/>
      <c r="U34" s="19"/>
    </row>
    <row r="35" spans="1:21" ht="16.5" thickBot="1" x14ac:dyDescent="0.3">
      <c r="A35" s="14"/>
      <c r="B35" s="23"/>
      <c r="C35" s="24"/>
      <c r="D35" s="37" t="s">
        <v>280</v>
      </c>
      <c r="E35" s="37"/>
      <c r="F35" s="37"/>
      <c r="G35" s="37"/>
      <c r="H35" s="37"/>
      <c r="I35" s="24"/>
      <c r="J35" s="37" t="s">
        <v>281</v>
      </c>
      <c r="K35" s="37"/>
      <c r="L35" s="37"/>
      <c r="M35" s="37"/>
      <c r="N35" s="37"/>
      <c r="O35" s="24"/>
      <c r="P35" s="37" t="s">
        <v>127</v>
      </c>
      <c r="Q35" s="37"/>
      <c r="R35" s="37"/>
      <c r="S35" s="37"/>
      <c r="T35" s="37"/>
      <c r="U35" s="24"/>
    </row>
    <row r="36" spans="1:21" ht="15.75" x14ac:dyDescent="0.25">
      <c r="A36" s="14"/>
      <c r="B36" s="23"/>
      <c r="C36" s="24"/>
      <c r="D36" s="75" t="s">
        <v>238</v>
      </c>
      <c r="E36" s="75"/>
      <c r="F36" s="68"/>
      <c r="G36" s="75" t="s">
        <v>237</v>
      </c>
      <c r="H36" s="75"/>
      <c r="I36" s="24"/>
      <c r="J36" s="75" t="s">
        <v>238</v>
      </c>
      <c r="K36" s="75"/>
      <c r="L36" s="68"/>
      <c r="M36" s="75" t="s">
        <v>237</v>
      </c>
      <c r="N36" s="75"/>
      <c r="O36" s="24"/>
      <c r="P36" s="75" t="s">
        <v>238</v>
      </c>
      <c r="Q36" s="75"/>
      <c r="R36" s="68"/>
      <c r="S36" s="75" t="s">
        <v>237</v>
      </c>
      <c r="T36" s="75"/>
      <c r="U36" s="24"/>
    </row>
    <row r="37" spans="1:21" ht="16.5" thickBot="1" x14ac:dyDescent="0.3">
      <c r="A37" s="14"/>
      <c r="B37" s="23"/>
      <c r="C37" s="24"/>
      <c r="D37" s="37" t="s">
        <v>242</v>
      </c>
      <c r="E37" s="37"/>
      <c r="F37" s="24"/>
      <c r="G37" s="37" t="s">
        <v>241</v>
      </c>
      <c r="H37" s="37"/>
      <c r="I37" s="24"/>
      <c r="J37" s="37" t="s">
        <v>242</v>
      </c>
      <c r="K37" s="37"/>
      <c r="L37" s="24"/>
      <c r="M37" s="37" t="s">
        <v>241</v>
      </c>
      <c r="N37" s="37"/>
      <c r="O37" s="24"/>
      <c r="P37" s="37" t="s">
        <v>242</v>
      </c>
      <c r="Q37" s="37"/>
      <c r="R37" s="24"/>
      <c r="S37" s="37" t="s">
        <v>241</v>
      </c>
      <c r="T37" s="37"/>
      <c r="U37" s="24"/>
    </row>
    <row r="38" spans="1:21" ht="15.75" x14ac:dyDescent="0.25">
      <c r="A38" s="14"/>
      <c r="B38" s="29" t="s">
        <v>282</v>
      </c>
      <c r="C38" s="30"/>
      <c r="D38" s="60"/>
      <c r="E38" s="60"/>
      <c r="F38" s="30"/>
      <c r="G38" s="60"/>
      <c r="H38" s="60"/>
      <c r="I38" s="30"/>
      <c r="J38" s="60"/>
      <c r="K38" s="60"/>
      <c r="L38" s="30"/>
      <c r="M38" s="60"/>
      <c r="N38" s="60"/>
      <c r="O38" s="30"/>
      <c r="P38" s="60"/>
      <c r="Q38" s="60"/>
      <c r="R38" s="30"/>
      <c r="S38" s="60"/>
      <c r="T38" s="60"/>
      <c r="U38" s="30"/>
    </row>
    <row r="39" spans="1:21" ht="26.25" x14ac:dyDescent="0.25">
      <c r="A39" s="14"/>
      <c r="B39" s="49" t="s">
        <v>244</v>
      </c>
      <c r="C39" s="27"/>
      <c r="D39" s="10" t="s">
        <v>215</v>
      </c>
      <c r="E39" s="36" t="s">
        <v>283</v>
      </c>
      <c r="F39" s="27"/>
      <c r="G39" s="10" t="s">
        <v>215</v>
      </c>
      <c r="H39" s="36" t="s">
        <v>284</v>
      </c>
      <c r="I39" s="27"/>
      <c r="J39" s="10" t="s">
        <v>215</v>
      </c>
      <c r="K39" s="36" t="s">
        <v>274</v>
      </c>
      <c r="L39" s="27"/>
      <c r="M39" s="10" t="s">
        <v>215</v>
      </c>
      <c r="N39" s="36" t="s">
        <v>285</v>
      </c>
      <c r="O39" s="27"/>
      <c r="P39" s="10" t="s">
        <v>215</v>
      </c>
      <c r="Q39" s="36" t="s">
        <v>286</v>
      </c>
      <c r="R39" s="27"/>
      <c r="S39" s="10" t="s">
        <v>215</v>
      </c>
      <c r="T39" s="36" t="s">
        <v>247</v>
      </c>
      <c r="U39" s="27"/>
    </row>
    <row r="40" spans="1:21" ht="16.5" thickBot="1" x14ac:dyDescent="0.3">
      <c r="A40" s="14"/>
      <c r="B40" s="50" t="s">
        <v>249</v>
      </c>
      <c r="C40" s="30"/>
      <c r="D40" s="61" t="s">
        <v>287</v>
      </c>
      <c r="E40" s="61"/>
      <c r="F40" s="30"/>
      <c r="G40" s="61" t="s">
        <v>288</v>
      </c>
      <c r="H40" s="61"/>
      <c r="I40" s="30"/>
      <c r="J40" s="61" t="s">
        <v>289</v>
      </c>
      <c r="K40" s="61"/>
      <c r="L40" s="30"/>
      <c r="M40" s="61" t="s">
        <v>290</v>
      </c>
      <c r="N40" s="61"/>
      <c r="O40" s="30"/>
      <c r="P40" s="61" t="s">
        <v>291</v>
      </c>
      <c r="Q40" s="61"/>
      <c r="R40" s="30"/>
      <c r="S40" s="61" t="s">
        <v>252</v>
      </c>
      <c r="T40" s="61"/>
      <c r="U40" s="30"/>
    </row>
    <row r="41" spans="1:21" ht="16.5" thickBot="1" x14ac:dyDescent="0.3">
      <c r="A41" s="14"/>
      <c r="B41" s="69" t="s">
        <v>292</v>
      </c>
      <c r="C41" s="27"/>
      <c r="D41" s="70" t="s">
        <v>215</v>
      </c>
      <c r="E41" s="71" t="s">
        <v>293</v>
      </c>
      <c r="F41" s="27"/>
      <c r="G41" s="70" t="s">
        <v>215</v>
      </c>
      <c r="H41" s="71" t="s">
        <v>265</v>
      </c>
      <c r="I41" s="27"/>
      <c r="J41" s="70" t="s">
        <v>215</v>
      </c>
      <c r="K41" s="71" t="s">
        <v>294</v>
      </c>
      <c r="L41" s="27"/>
      <c r="M41" s="70" t="s">
        <v>215</v>
      </c>
      <c r="N41" s="71" t="s">
        <v>295</v>
      </c>
      <c r="O41" s="27"/>
      <c r="P41" s="70" t="s">
        <v>215</v>
      </c>
      <c r="Q41" s="71" t="s">
        <v>296</v>
      </c>
      <c r="R41" s="27"/>
      <c r="S41" s="70" t="s">
        <v>215</v>
      </c>
      <c r="T41" s="71" t="s">
        <v>256</v>
      </c>
      <c r="U41" s="27"/>
    </row>
    <row r="42" spans="1:21" ht="16.5" thickTop="1" x14ac:dyDescent="0.25">
      <c r="A42" s="14"/>
      <c r="B42" s="29"/>
      <c r="C42" s="30"/>
      <c r="D42" s="62"/>
      <c r="E42" s="62"/>
      <c r="F42" s="30"/>
      <c r="G42" s="62"/>
      <c r="H42" s="62"/>
      <c r="I42" s="30"/>
      <c r="J42" s="62"/>
      <c r="K42" s="62"/>
      <c r="L42" s="30"/>
      <c r="M42" s="62"/>
      <c r="N42" s="62"/>
      <c r="O42" s="30"/>
      <c r="P42" s="62"/>
      <c r="Q42" s="62"/>
      <c r="R42" s="30"/>
      <c r="S42" s="62"/>
      <c r="T42" s="62"/>
      <c r="U42" s="30"/>
    </row>
    <row r="43" spans="1:21" ht="15.75" x14ac:dyDescent="0.25">
      <c r="A43" s="14"/>
      <c r="B43" s="26" t="s">
        <v>258</v>
      </c>
      <c r="C43" s="27"/>
      <c r="D43" s="40"/>
      <c r="E43" s="40"/>
      <c r="F43" s="27"/>
      <c r="G43" s="40"/>
      <c r="H43" s="40"/>
      <c r="I43" s="27"/>
      <c r="J43" s="40"/>
      <c r="K43" s="40"/>
      <c r="L43" s="27"/>
      <c r="M43" s="40"/>
      <c r="N43" s="40"/>
      <c r="O43" s="27"/>
      <c r="P43" s="40"/>
      <c r="Q43" s="40"/>
      <c r="R43" s="27"/>
      <c r="S43" s="40"/>
      <c r="T43" s="40"/>
      <c r="U43" s="27"/>
    </row>
    <row r="44" spans="1:21" ht="26.25" x14ac:dyDescent="0.25">
      <c r="A44" s="14"/>
      <c r="B44" s="50" t="s">
        <v>244</v>
      </c>
      <c r="C44" s="30"/>
      <c r="D44" s="33" t="s">
        <v>215</v>
      </c>
      <c r="E44" s="35" t="s">
        <v>297</v>
      </c>
      <c r="F44" s="30"/>
      <c r="G44" s="33" t="s">
        <v>215</v>
      </c>
      <c r="H44" s="35" t="s">
        <v>261</v>
      </c>
      <c r="I44" s="30"/>
      <c r="J44" s="33" t="s">
        <v>215</v>
      </c>
      <c r="K44" s="55" t="s">
        <v>260</v>
      </c>
      <c r="L44" s="30"/>
      <c r="M44" s="33" t="s">
        <v>215</v>
      </c>
      <c r="N44" s="55" t="s">
        <v>260</v>
      </c>
      <c r="O44" s="30"/>
      <c r="P44" s="33" t="s">
        <v>215</v>
      </c>
      <c r="Q44" s="35" t="s">
        <v>297</v>
      </c>
      <c r="R44" s="30"/>
      <c r="S44" s="33" t="s">
        <v>215</v>
      </c>
      <c r="T44" s="35" t="s">
        <v>261</v>
      </c>
      <c r="U44" s="30"/>
    </row>
    <row r="45" spans="1:21" ht="16.5" thickBot="1" x14ac:dyDescent="0.3">
      <c r="A45" s="14"/>
      <c r="B45" s="49" t="s">
        <v>249</v>
      </c>
      <c r="C45" s="27"/>
      <c r="D45" s="63" t="s">
        <v>298</v>
      </c>
      <c r="E45" s="63"/>
      <c r="F45" s="27"/>
      <c r="G45" s="63" t="s">
        <v>265</v>
      </c>
      <c r="H45" s="63"/>
      <c r="I45" s="27"/>
      <c r="J45" s="76" t="s">
        <v>260</v>
      </c>
      <c r="K45" s="76"/>
      <c r="L45" s="27"/>
      <c r="M45" s="76" t="s">
        <v>260</v>
      </c>
      <c r="N45" s="76"/>
      <c r="O45" s="27"/>
      <c r="P45" s="63" t="s">
        <v>298</v>
      </c>
      <c r="Q45" s="63"/>
      <c r="R45" s="27"/>
      <c r="S45" s="63" t="s">
        <v>265</v>
      </c>
      <c r="T45" s="63"/>
      <c r="U45" s="27"/>
    </row>
    <row r="46" spans="1:21" ht="16.5" thickBot="1" x14ac:dyDescent="0.3">
      <c r="A46" s="14"/>
      <c r="B46" s="73" t="s">
        <v>292</v>
      </c>
      <c r="C46" s="30"/>
      <c r="D46" s="57" t="s">
        <v>215</v>
      </c>
      <c r="E46" s="58" t="s">
        <v>299</v>
      </c>
      <c r="F46" s="30"/>
      <c r="G46" s="57" t="s">
        <v>215</v>
      </c>
      <c r="H46" s="58" t="s">
        <v>268</v>
      </c>
      <c r="I46" s="30"/>
      <c r="J46" s="57" t="s">
        <v>215</v>
      </c>
      <c r="K46" s="74" t="s">
        <v>260</v>
      </c>
      <c r="L46" s="30"/>
      <c r="M46" s="57" t="s">
        <v>215</v>
      </c>
      <c r="N46" s="74" t="s">
        <v>260</v>
      </c>
      <c r="O46" s="30"/>
      <c r="P46" s="57" t="s">
        <v>215</v>
      </c>
      <c r="Q46" s="58" t="s">
        <v>299</v>
      </c>
      <c r="R46" s="30"/>
      <c r="S46" s="57" t="s">
        <v>215</v>
      </c>
      <c r="T46" s="58" t="s">
        <v>268</v>
      </c>
      <c r="U46" s="30"/>
    </row>
    <row r="47" spans="1:21" ht="16.5" thickTop="1" x14ac:dyDescent="0.25">
      <c r="A47" s="14"/>
      <c r="B47" s="46"/>
      <c r="C47" s="46"/>
      <c r="D47" s="46"/>
      <c r="E47" s="46"/>
      <c r="F47" s="46"/>
      <c r="G47" s="46"/>
      <c r="H47" s="46"/>
      <c r="I47" s="46"/>
      <c r="J47" s="46"/>
      <c r="K47" s="46"/>
      <c r="L47" s="46"/>
      <c r="M47" s="46"/>
      <c r="N47" s="46"/>
      <c r="O47" s="46"/>
      <c r="P47" s="46"/>
      <c r="Q47" s="46"/>
      <c r="R47" s="46"/>
      <c r="S47" s="46"/>
      <c r="T47" s="46"/>
      <c r="U47" s="46"/>
    </row>
    <row r="48" spans="1:21" x14ac:dyDescent="0.25">
      <c r="A48" s="14"/>
      <c r="B48" s="22"/>
      <c r="C48" s="22"/>
      <c r="D48" s="22"/>
      <c r="E48" s="22"/>
      <c r="F48" s="22"/>
      <c r="G48" s="22"/>
      <c r="H48" s="22"/>
      <c r="I48" s="22"/>
      <c r="J48" s="22"/>
      <c r="K48" s="22"/>
      <c r="L48" s="22"/>
      <c r="M48" s="22"/>
      <c r="N48" s="22"/>
      <c r="O48" s="22"/>
      <c r="P48" s="22"/>
      <c r="Q48" s="22"/>
      <c r="R48" s="22"/>
      <c r="S48" s="22"/>
      <c r="T48" s="22"/>
      <c r="U48" s="22"/>
    </row>
  </sheetData>
  <mergeCells count="109">
    <mergeCell ref="A32:A48"/>
    <mergeCell ref="B32:U32"/>
    <mergeCell ref="B33:U33"/>
    <mergeCell ref="B34:U34"/>
    <mergeCell ref="B47:U47"/>
    <mergeCell ref="B48:U48"/>
    <mergeCell ref="A21:A31"/>
    <mergeCell ref="B21:U21"/>
    <mergeCell ref="B22:U22"/>
    <mergeCell ref="B23:U23"/>
    <mergeCell ref="B30:U30"/>
    <mergeCell ref="B31:U31"/>
    <mergeCell ref="A1:A2"/>
    <mergeCell ref="B1:U1"/>
    <mergeCell ref="B2:U2"/>
    <mergeCell ref="B3:U3"/>
    <mergeCell ref="A4:A20"/>
    <mergeCell ref="B4:U4"/>
    <mergeCell ref="B5:U5"/>
    <mergeCell ref="B6:U6"/>
    <mergeCell ref="B19:U19"/>
    <mergeCell ref="B20:U20"/>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P35:T35"/>
    <mergeCell ref="D36:E36"/>
    <mergeCell ref="G36:H36"/>
    <mergeCell ref="J36:K36"/>
    <mergeCell ref="M36:N36"/>
    <mergeCell ref="P36:Q36"/>
    <mergeCell ref="S36:T36"/>
    <mergeCell ref="D27:E27"/>
    <mergeCell ref="G27:H27"/>
    <mergeCell ref="D28:E28"/>
    <mergeCell ref="G28:H28"/>
    <mergeCell ref="D35:H35"/>
    <mergeCell ref="J35:N35"/>
    <mergeCell ref="D24:E24"/>
    <mergeCell ref="G24:H24"/>
    <mergeCell ref="D25:E25"/>
    <mergeCell ref="G25:H25"/>
    <mergeCell ref="D26:E26"/>
    <mergeCell ref="G26:H26"/>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7"/>
  <sheetViews>
    <sheetView showGridLines="0" workbookViewId="0"/>
  </sheetViews>
  <sheetFormatPr defaultRowHeight="15" x14ac:dyDescent="0.25"/>
  <cols>
    <col min="1" max="1" width="36.5703125" bestFit="1" customWidth="1"/>
    <col min="2" max="2" width="30.42578125" bestFit="1" customWidth="1"/>
    <col min="4" max="4" width="2" customWidth="1"/>
    <col min="5" max="5" width="7.28515625" customWidth="1"/>
    <col min="6" max="6" width="1.5703125" bestFit="1" customWidth="1"/>
    <col min="7" max="8" width="5.28515625" bestFit="1" customWidth="1"/>
    <col min="9" max="9" width="1.85546875" bestFit="1" customWidth="1"/>
    <col min="10" max="10" width="5.7109375" bestFit="1" customWidth="1"/>
    <col min="11" max="11" width="6.140625" bestFit="1" customWidth="1"/>
    <col min="12" max="12" width="5.28515625" bestFit="1" customWidth="1"/>
    <col min="13" max="13" width="3.42578125" customWidth="1"/>
    <col min="14" max="14" width="7.140625" customWidth="1"/>
    <col min="15" max="15" width="1.42578125" bestFit="1" customWidth="1"/>
    <col min="16" max="16" width="2.42578125" customWidth="1"/>
    <col min="17" max="17" width="8.140625" customWidth="1"/>
    <col min="19" max="19" width="2.42578125" customWidth="1"/>
    <col min="20" max="20" width="7.85546875" customWidth="1"/>
    <col min="22" max="22" width="3" customWidth="1"/>
    <col min="23" max="23" width="8.5703125" customWidth="1"/>
    <col min="24" max="24" width="1.42578125" bestFit="1" customWidth="1"/>
    <col min="25" max="25" width="2.140625" customWidth="1"/>
    <col min="26" max="26" width="7" customWidth="1"/>
    <col min="27" max="27" width="1.42578125" bestFit="1" customWidth="1"/>
    <col min="28" max="28" width="1.85546875" bestFit="1" customWidth="1"/>
    <col min="29" max="29" width="5.140625" bestFit="1" customWidth="1"/>
    <col min="30" max="30" width="1.42578125" bestFit="1" customWidth="1"/>
  </cols>
  <sheetData>
    <row r="1" spans="1:30"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1</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4" t="s">
        <v>607</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4"/>
      <c r="B5" s="138"/>
      <c r="C5" s="59"/>
      <c r="D5" s="39" t="s">
        <v>304</v>
      </c>
      <c r="E5" s="39"/>
      <c r="F5" s="39"/>
      <c r="G5" s="39"/>
      <c r="H5" s="59"/>
      <c r="I5" s="39" t="s">
        <v>305</v>
      </c>
      <c r="J5" s="39"/>
      <c r="K5" s="39"/>
      <c r="L5" s="39"/>
      <c r="M5" s="59"/>
    </row>
    <row r="6" spans="1:30" x14ac:dyDescent="0.25">
      <c r="A6" s="14"/>
      <c r="B6" s="138"/>
      <c r="C6" s="59"/>
      <c r="D6" s="39"/>
      <c r="E6" s="39"/>
      <c r="F6" s="39"/>
      <c r="G6" s="39"/>
      <c r="H6" s="59"/>
      <c r="I6" s="39"/>
      <c r="J6" s="39"/>
      <c r="K6" s="39"/>
      <c r="L6" s="39"/>
      <c r="M6" s="59"/>
    </row>
    <row r="7" spans="1:30" x14ac:dyDescent="0.25">
      <c r="A7" s="14"/>
      <c r="B7" s="138"/>
      <c r="C7" s="59"/>
      <c r="D7" s="39"/>
      <c r="E7" s="39"/>
      <c r="F7" s="39"/>
      <c r="G7" s="39"/>
      <c r="H7" s="59"/>
      <c r="I7" s="39"/>
      <c r="J7" s="39"/>
      <c r="K7" s="39"/>
      <c r="L7" s="39"/>
      <c r="M7" s="59"/>
    </row>
    <row r="8" spans="1:30" ht="16.5" thickBot="1" x14ac:dyDescent="0.3">
      <c r="A8" s="14"/>
      <c r="B8" s="23"/>
      <c r="C8" s="24"/>
      <c r="D8" s="37">
        <v>2014</v>
      </c>
      <c r="E8" s="37"/>
      <c r="F8" s="37"/>
      <c r="G8" s="37"/>
      <c r="H8" s="24"/>
      <c r="I8" s="37">
        <v>2013</v>
      </c>
      <c r="J8" s="37"/>
      <c r="K8" s="37"/>
      <c r="L8" s="37"/>
      <c r="M8" s="24"/>
    </row>
    <row r="9" spans="1:30" ht="15.75" x14ac:dyDescent="0.25">
      <c r="A9" s="14"/>
      <c r="B9" s="23"/>
      <c r="C9" s="24"/>
      <c r="D9" s="75" t="s">
        <v>213</v>
      </c>
      <c r="E9" s="75"/>
      <c r="F9" s="75"/>
      <c r="G9" s="75"/>
      <c r="H9" s="24"/>
      <c r="I9" s="84"/>
      <c r="J9" s="84"/>
      <c r="K9" s="68"/>
      <c r="L9" s="68"/>
      <c r="M9" s="24"/>
    </row>
    <row r="10" spans="1:30" ht="15.75" x14ac:dyDescent="0.25">
      <c r="A10" s="14"/>
      <c r="B10" s="23"/>
      <c r="C10" s="24"/>
      <c r="D10" s="39" t="s">
        <v>306</v>
      </c>
      <c r="E10" s="39"/>
      <c r="F10" s="39"/>
      <c r="G10" s="39"/>
      <c r="H10" s="39"/>
      <c r="I10" s="39"/>
      <c r="J10" s="39"/>
      <c r="K10" s="39"/>
      <c r="L10" s="39"/>
      <c r="M10" s="24"/>
    </row>
    <row r="11" spans="1:30" ht="15.75" x14ac:dyDescent="0.25">
      <c r="A11" s="14"/>
      <c r="B11" s="29" t="s">
        <v>307</v>
      </c>
      <c r="C11" s="30"/>
      <c r="D11" s="85"/>
      <c r="E11" s="85"/>
      <c r="F11" s="30"/>
      <c r="G11" s="47"/>
      <c r="H11" s="30"/>
      <c r="I11" s="85"/>
      <c r="J11" s="85"/>
      <c r="K11" s="30"/>
      <c r="L11" s="47"/>
      <c r="M11" s="30"/>
    </row>
    <row r="12" spans="1:30" ht="15.75" x14ac:dyDescent="0.25">
      <c r="A12" s="14"/>
      <c r="B12" s="49" t="s">
        <v>308</v>
      </c>
      <c r="C12" s="27"/>
      <c r="D12" s="10" t="s">
        <v>215</v>
      </c>
      <c r="E12" s="34">
        <v>45808</v>
      </c>
      <c r="F12" s="27"/>
      <c r="G12" s="36">
        <v>65.459999999999994</v>
      </c>
      <c r="H12" s="10" t="s">
        <v>309</v>
      </c>
      <c r="I12" s="10" t="s">
        <v>215</v>
      </c>
      <c r="J12" s="34">
        <v>38630</v>
      </c>
      <c r="K12" s="27"/>
      <c r="L12" s="36">
        <v>66.62</v>
      </c>
      <c r="M12" s="10" t="s">
        <v>309</v>
      </c>
    </row>
    <row r="13" spans="1:30" ht="15.75" x14ac:dyDescent="0.25">
      <c r="A13" s="14"/>
      <c r="B13" s="50" t="s">
        <v>310</v>
      </c>
      <c r="C13" s="30"/>
      <c r="D13" s="42">
        <v>10440</v>
      </c>
      <c r="E13" s="42"/>
      <c r="F13" s="30"/>
      <c r="G13" s="35">
        <v>14.92</v>
      </c>
      <c r="H13" s="30"/>
      <c r="I13" s="42">
        <v>9023</v>
      </c>
      <c r="J13" s="42"/>
      <c r="K13" s="30"/>
      <c r="L13" s="35">
        <v>15.56</v>
      </c>
      <c r="M13" s="30"/>
    </row>
    <row r="14" spans="1:30" ht="15.75" x14ac:dyDescent="0.25">
      <c r="A14" s="14"/>
      <c r="B14" s="49" t="s">
        <v>311</v>
      </c>
      <c r="C14" s="27"/>
      <c r="D14" s="86">
        <v>1030</v>
      </c>
      <c r="E14" s="86"/>
      <c r="F14" s="27"/>
      <c r="G14" s="36">
        <v>1.47</v>
      </c>
      <c r="H14" s="27"/>
      <c r="I14" s="67">
        <v>824</v>
      </c>
      <c r="J14" s="67"/>
      <c r="K14" s="27"/>
      <c r="L14" s="36">
        <v>1.42</v>
      </c>
      <c r="M14" s="27"/>
    </row>
    <row r="15" spans="1:30" ht="16.5" thickBot="1" x14ac:dyDescent="0.3">
      <c r="A15" s="14"/>
      <c r="B15" s="50" t="s">
        <v>312</v>
      </c>
      <c r="C15" s="30"/>
      <c r="D15" s="87">
        <v>2853</v>
      </c>
      <c r="E15" s="87"/>
      <c r="F15" s="30"/>
      <c r="G15" s="51">
        <v>4.08</v>
      </c>
      <c r="H15" s="30"/>
      <c r="I15" s="87">
        <v>1712</v>
      </c>
      <c r="J15" s="87"/>
      <c r="K15" s="30"/>
      <c r="L15" s="51">
        <v>2.95</v>
      </c>
      <c r="M15" s="30"/>
    </row>
    <row r="16" spans="1:30" ht="16.5" thickBot="1" x14ac:dyDescent="0.3">
      <c r="A16" s="14"/>
      <c r="B16" s="16" t="s">
        <v>313</v>
      </c>
      <c r="C16" s="27"/>
      <c r="D16" s="88">
        <v>60131</v>
      </c>
      <c r="E16" s="88"/>
      <c r="F16" s="27"/>
      <c r="G16" s="79">
        <v>85.93</v>
      </c>
      <c r="H16" s="27"/>
      <c r="I16" s="88">
        <v>50189</v>
      </c>
      <c r="J16" s="88"/>
      <c r="K16" s="27"/>
      <c r="L16" s="79">
        <v>86.55</v>
      </c>
      <c r="M16" s="27"/>
    </row>
    <row r="17" spans="1:30" ht="15.75" x14ac:dyDescent="0.25">
      <c r="A17" s="14"/>
      <c r="B17" s="29"/>
      <c r="C17" s="30"/>
      <c r="D17" s="60"/>
      <c r="E17" s="60"/>
      <c r="F17" s="30"/>
      <c r="G17" s="48"/>
      <c r="H17" s="30"/>
      <c r="I17" s="60"/>
      <c r="J17" s="60"/>
      <c r="K17" s="30"/>
      <c r="L17" s="48"/>
      <c r="M17" s="30"/>
    </row>
    <row r="18" spans="1:30" ht="16.5" thickBot="1" x14ac:dyDescent="0.3">
      <c r="A18" s="14"/>
      <c r="B18" s="26" t="s">
        <v>310</v>
      </c>
      <c r="C18" s="27"/>
      <c r="D18" s="43">
        <v>2562</v>
      </c>
      <c r="E18" s="43"/>
      <c r="F18" s="27"/>
      <c r="G18" s="56">
        <v>3.66</v>
      </c>
      <c r="H18" s="27"/>
      <c r="I18" s="43">
        <v>1862</v>
      </c>
      <c r="J18" s="43"/>
      <c r="K18" s="27"/>
      <c r="L18" s="56">
        <v>3.21</v>
      </c>
      <c r="M18" s="27"/>
    </row>
    <row r="19" spans="1:30" ht="15.75" x14ac:dyDescent="0.25">
      <c r="A19" s="14"/>
      <c r="B19" s="29"/>
      <c r="C19" s="30"/>
      <c r="D19" s="60"/>
      <c r="E19" s="60"/>
      <c r="F19" s="30"/>
      <c r="G19" s="48"/>
      <c r="H19" s="30"/>
      <c r="I19" s="60"/>
      <c r="J19" s="60"/>
      <c r="K19" s="30"/>
      <c r="L19" s="48"/>
      <c r="M19" s="30"/>
    </row>
    <row r="20" spans="1:30" ht="15.75" x14ac:dyDescent="0.25">
      <c r="A20" s="14"/>
      <c r="B20" s="26" t="s">
        <v>314</v>
      </c>
      <c r="C20" s="27"/>
      <c r="D20" s="40"/>
      <c r="E20" s="40"/>
      <c r="F20" s="27"/>
      <c r="G20" s="28"/>
      <c r="H20" s="27"/>
      <c r="I20" s="40"/>
      <c r="J20" s="40"/>
      <c r="K20" s="27"/>
      <c r="L20" s="28"/>
      <c r="M20" s="27"/>
    </row>
    <row r="21" spans="1:30" ht="15.75" x14ac:dyDescent="0.25">
      <c r="A21" s="14"/>
      <c r="B21" s="50" t="s">
        <v>315</v>
      </c>
      <c r="C21" s="30"/>
      <c r="D21" s="42">
        <v>6018</v>
      </c>
      <c r="E21" s="42"/>
      <c r="F21" s="30"/>
      <c r="G21" s="35">
        <v>8.6</v>
      </c>
      <c r="H21" s="30"/>
      <c r="I21" s="42">
        <v>5179</v>
      </c>
      <c r="J21" s="42"/>
      <c r="K21" s="30"/>
      <c r="L21" s="35">
        <v>8.93</v>
      </c>
      <c r="M21" s="30"/>
    </row>
    <row r="22" spans="1:30" ht="16.5" thickBot="1" x14ac:dyDescent="0.3">
      <c r="A22" s="14"/>
      <c r="B22" s="49" t="s">
        <v>316</v>
      </c>
      <c r="C22" s="27"/>
      <c r="D22" s="43">
        <v>1266</v>
      </c>
      <c r="E22" s="43"/>
      <c r="F22" s="27"/>
      <c r="G22" s="56">
        <v>1.81</v>
      </c>
      <c r="H22" s="27"/>
      <c r="I22" s="63">
        <v>762</v>
      </c>
      <c r="J22" s="63"/>
      <c r="K22" s="27"/>
      <c r="L22" s="56">
        <v>1.31</v>
      </c>
      <c r="M22" s="27"/>
    </row>
    <row r="23" spans="1:30" ht="16.5" thickBot="1" x14ac:dyDescent="0.3">
      <c r="A23" s="14"/>
      <c r="B23" s="80" t="s">
        <v>317</v>
      </c>
      <c r="C23" s="30"/>
      <c r="D23" s="89">
        <v>7284</v>
      </c>
      <c r="E23" s="89"/>
      <c r="F23" s="30"/>
      <c r="G23" s="81">
        <v>10.41</v>
      </c>
      <c r="H23" s="30"/>
      <c r="I23" s="89">
        <v>5941</v>
      </c>
      <c r="J23" s="89"/>
      <c r="K23" s="30"/>
      <c r="L23" s="81">
        <v>10.24</v>
      </c>
      <c r="M23" s="30"/>
    </row>
    <row r="24" spans="1:30" ht="16.5" thickBot="1" x14ac:dyDescent="0.3">
      <c r="A24" s="14"/>
      <c r="B24" s="26"/>
      <c r="C24" s="27"/>
      <c r="D24" s="90"/>
      <c r="E24" s="90"/>
      <c r="F24" s="27"/>
      <c r="G24" s="53">
        <v>100</v>
      </c>
      <c r="H24" s="10" t="s">
        <v>309</v>
      </c>
      <c r="I24" s="90"/>
      <c r="J24" s="90"/>
      <c r="K24" s="27"/>
      <c r="L24" s="53">
        <v>100</v>
      </c>
      <c r="M24" s="10" t="s">
        <v>309</v>
      </c>
    </row>
    <row r="25" spans="1:30" ht="16.5" thickTop="1" x14ac:dyDescent="0.25">
      <c r="A25" s="14"/>
      <c r="B25" s="29" t="s">
        <v>318</v>
      </c>
      <c r="C25" s="30"/>
      <c r="D25" s="42">
        <v>69977</v>
      </c>
      <c r="E25" s="42"/>
      <c r="F25" s="30"/>
      <c r="G25" s="54"/>
      <c r="H25" s="30"/>
      <c r="I25" s="42">
        <v>57992</v>
      </c>
      <c r="J25" s="42"/>
      <c r="K25" s="30"/>
      <c r="L25" s="54"/>
      <c r="M25" s="30"/>
    </row>
    <row r="26" spans="1:30" ht="15.75" x14ac:dyDescent="0.25">
      <c r="A26" s="14"/>
      <c r="B26" s="26" t="s">
        <v>319</v>
      </c>
      <c r="C26" s="27"/>
      <c r="D26" s="67" t="s">
        <v>320</v>
      </c>
      <c r="E26" s="67"/>
      <c r="F26" s="10" t="s">
        <v>217</v>
      </c>
      <c r="G26" s="28"/>
      <c r="H26" s="27"/>
      <c r="I26" s="67" t="s">
        <v>321</v>
      </c>
      <c r="J26" s="67"/>
      <c r="K26" s="10" t="s">
        <v>217</v>
      </c>
      <c r="L26" s="28"/>
      <c r="M26" s="27"/>
    </row>
    <row r="27" spans="1:30" ht="16.5" thickBot="1" x14ac:dyDescent="0.3">
      <c r="A27" s="14"/>
      <c r="B27" s="29" t="s">
        <v>322</v>
      </c>
      <c r="C27" s="30"/>
      <c r="D27" s="61">
        <v>507</v>
      </c>
      <c r="E27" s="61"/>
      <c r="F27" s="30"/>
      <c r="G27" s="47"/>
      <c r="H27" s="30"/>
      <c r="I27" s="61">
        <v>382</v>
      </c>
      <c r="J27" s="61"/>
      <c r="K27" s="30"/>
      <c r="L27" s="47"/>
      <c r="M27" s="30"/>
    </row>
    <row r="28" spans="1:30" ht="16.5" thickBot="1" x14ac:dyDescent="0.3">
      <c r="A28" s="14"/>
      <c r="B28" s="69" t="s">
        <v>323</v>
      </c>
      <c r="C28" s="27"/>
      <c r="D28" s="52" t="s">
        <v>215</v>
      </c>
      <c r="E28" s="83">
        <v>70027</v>
      </c>
      <c r="F28" s="27"/>
      <c r="G28" s="28"/>
      <c r="H28" s="27"/>
      <c r="I28" s="52" t="s">
        <v>215</v>
      </c>
      <c r="J28" s="83">
        <v>57939</v>
      </c>
      <c r="K28" s="27"/>
      <c r="L28" s="28"/>
      <c r="M28" s="27"/>
    </row>
    <row r="29" spans="1:30" ht="16.5" thickTop="1"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x14ac:dyDescent="0.25">
      <c r="A30" s="14"/>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ht="15" customHeight="1" x14ac:dyDescent="0.25">
      <c r="A31" s="14" t="s">
        <v>608</v>
      </c>
      <c r="B31" s="17" t="s">
        <v>4</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x14ac:dyDescent="0.25">
      <c r="A32" s="14"/>
      <c r="B32" s="19" t="s">
        <v>324</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4"/>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ht="16.5" thickBot="1" x14ac:dyDescent="0.3">
      <c r="A34" s="14"/>
      <c r="B34" s="92"/>
      <c r="C34" s="24"/>
      <c r="D34" s="110" t="s">
        <v>325</v>
      </c>
      <c r="E34" s="110"/>
      <c r="F34" s="110"/>
      <c r="G34" s="110"/>
      <c r="H34" s="110"/>
      <c r="I34" s="110"/>
      <c r="J34" s="110"/>
      <c r="K34" s="110"/>
      <c r="L34" s="110"/>
      <c r="M34" s="110"/>
      <c r="N34" s="110"/>
      <c r="O34" s="110"/>
      <c r="P34" s="110"/>
      <c r="Q34" s="110"/>
      <c r="R34" s="24"/>
      <c r="S34" s="59"/>
      <c r="T34" s="59"/>
      <c r="U34" s="24"/>
      <c r="V34" s="110" t="s">
        <v>326</v>
      </c>
      <c r="W34" s="110"/>
      <c r="X34" s="110"/>
      <c r="Y34" s="110"/>
      <c r="Z34" s="110"/>
      <c r="AA34" s="24"/>
      <c r="AB34" s="59"/>
      <c r="AC34" s="59"/>
      <c r="AD34" s="24"/>
    </row>
    <row r="35" spans="1:30" ht="15.75" x14ac:dyDescent="0.25">
      <c r="A35" s="14"/>
      <c r="B35" s="92"/>
      <c r="C35" s="24"/>
      <c r="D35" s="111" t="s">
        <v>327</v>
      </c>
      <c r="E35" s="111"/>
      <c r="F35" s="68"/>
      <c r="G35" s="111" t="s">
        <v>327</v>
      </c>
      <c r="H35" s="111"/>
      <c r="I35" s="68"/>
      <c r="J35" s="84"/>
      <c r="K35" s="84"/>
      <c r="L35" s="68"/>
      <c r="M35" s="84"/>
      <c r="N35" s="84"/>
      <c r="O35" s="68"/>
      <c r="P35" s="84"/>
      <c r="Q35" s="84"/>
      <c r="R35" s="24"/>
      <c r="S35" s="59"/>
      <c r="T35" s="59"/>
      <c r="U35" s="24"/>
      <c r="V35" s="84"/>
      <c r="W35" s="84"/>
      <c r="X35" s="68"/>
      <c r="Y35" s="84"/>
      <c r="Z35" s="84"/>
      <c r="AA35" s="24"/>
      <c r="AB35" s="59"/>
      <c r="AC35" s="59"/>
      <c r="AD35" s="24"/>
    </row>
    <row r="36" spans="1:30" ht="15.75" x14ac:dyDescent="0.25">
      <c r="A36" s="14"/>
      <c r="B36" s="92"/>
      <c r="C36" s="24"/>
      <c r="D36" s="112" t="s">
        <v>328</v>
      </c>
      <c r="E36" s="112"/>
      <c r="F36" s="24"/>
      <c r="G36" s="112" t="s">
        <v>329</v>
      </c>
      <c r="H36" s="112"/>
      <c r="I36" s="24"/>
      <c r="J36" s="59"/>
      <c r="K36" s="59"/>
      <c r="L36" s="24"/>
      <c r="M36" s="59"/>
      <c r="N36" s="59"/>
      <c r="O36" s="24"/>
      <c r="P36" s="59"/>
      <c r="Q36" s="59"/>
      <c r="R36" s="24"/>
      <c r="S36" s="59"/>
      <c r="T36" s="59"/>
      <c r="U36" s="24"/>
      <c r="V36" s="59"/>
      <c r="W36" s="59"/>
      <c r="X36" s="24"/>
      <c r="Y36" s="59"/>
      <c r="Z36" s="59"/>
      <c r="AA36" s="24"/>
      <c r="AB36" s="59"/>
      <c r="AC36" s="59"/>
      <c r="AD36" s="24"/>
    </row>
    <row r="37" spans="1:30" ht="16.5" thickBot="1" x14ac:dyDescent="0.3">
      <c r="A37" s="14"/>
      <c r="B37" s="93" t="s">
        <v>330</v>
      </c>
      <c r="C37" s="24"/>
      <c r="D37" s="110" t="s">
        <v>331</v>
      </c>
      <c r="E37" s="110"/>
      <c r="F37" s="24"/>
      <c r="G37" s="110" t="s">
        <v>331</v>
      </c>
      <c r="H37" s="110"/>
      <c r="I37" s="24"/>
      <c r="J37" s="110" t="s">
        <v>332</v>
      </c>
      <c r="K37" s="110"/>
      <c r="L37" s="24"/>
      <c r="M37" s="110" t="s">
        <v>310</v>
      </c>
      <c r="N37" s="110"/>
      <c r="O37" s="24"/>
      <c r="P37" s="110" t="s">
        <v>311</v>
      </c>
      <c r="Q37" s="110"/>
      <c r="R37" s="24"/>
      <c r="S37" s="110" t="s">
        <v>310</v>
      </c>
      <c r="T37" s="110"/>
      <c r="U37" s="24"/>
      <c r="V37" s="110" t="s">
        <v>333</v>
      </c>
      <c r="W37" s="110"/>
      <c r="X37" s="24"/>
      <c r="Y37" s="110" t="s">
        <v>316</v>
      </c>
      <c r="Z37" s="110"/>
      <c r="AA37" s="24"/>
      <c r="AB37" s="110" t="s">
        <v>127</v>
      </c>
      <c r="AC37" s="110"/>
      <c r="AD37" s="24"/>
    </row>
    <row r="38" spans="1:30" ht="15.75" x14ac:dyDescent="0.25">
      <c r="A38" s="14"/>
      <c r="B38" s="94"/>
      <c r="C38" s="27"/>
      <c r="D38" s="90"/>
      <c r="E38" s="90"/>
      <c r="F38" s="27"/>
      <c r="G38" s="90"/>
      <c r="H38" s="90"/>
      <c r="I38" s="27"/>
      <c r="J38" s="90"/>
      <c r="K38" s="90"/>
      <c r="L38" s="27"/>
      <c r="M38" s="90"/>
      <c r="N38" s="90"/>
      <c r="O38" s="27"/>
      <c r="P38" s="90"/>
      <c r="Q38" s="90"/>
      <c r="R38" s="27"/>
      <c r="S38" s="90"/>
      <c r="T38" s="90"/>
      <c r="U38" s="27"/>
      <c r="V38" s="90"/>
      <c r="W38" s="90"/>
      <c r="X38" s="27"/>
      <c r="Y38" s="90"/>
      <c r="Z38" s="90"/>
      <c r="AA38" s="27"/>
      <c r="AB38" s="90"/>
      <c r="AC38" s="90"/>
      <c r="AD38" s="27"/>
    </row>
    <row r="39" spans="1:30" ht="15.75" x14ac:dyDescent="0.25">
      <c r="A39" s="14"/>
      <c r="B39" s="95" t="s">
        <v>334</v>
      </c>
      <c r="C39" s="30"/>
      <c r="D39" s="85"/>
      <c r="E39" s="85"/>
      <c r="F39" s="30"/>
      <c r="G39" s="85"/>
      <c r="H39" s="85"/>
      <c r="I39" s="30"/>
      <c r="J39" s="85"/>
      <c r="K39" s="85"/>
      <c r="L39" s="30"/>
      <c r="M39" s="85"/>
      <c r="N39" s="85"/>
      <c r="O39" s="30"/>
      <c r="P39" s="85"/>
      <c r="Q39" s="85"/>
      <c r="R39" s="30"/>
      <c r="S39" s="85"/>
      <c r="T39" s="85"/>
      <c r="U39" s="30"/>
      <c r="V39" s="85"/>
      <c r="W39" s="85"/>
      <c r="X39" s="30"/>
      <c r="Y39" s="85"/>
      <c r="Z39" s="85"/>
      <c r="AA39" s="30"/>
      <c r="AB39" s="85"/>
      <c r="AC39" s="85"/>
      <c r="AD39" s="30"/>
    </row>
    <row r="40" spans="1:30" ht="15.75" x14ac:dyDescent="0.25">
      <c r="A40" s="14"/>
      <c r="B40" s="96" t="s">
        <v>335</v>
      </c>
      <c r="C40" s="27"/>
      <c r="D40" s="91" t="s">
        <v>215</v>
      </c>
      <c r="E40" s="97">
        <v>178</v>
      </c>
      <c r="F40" s="27"/>
      <c r="G40" s="91" t="s">
        <v>215</v>
      </c>
      <c r="H40" s="97">
        <v>75</v>
      </c>
      <c r="I40" s="27"/>
      <c r="J40" s="91" t="s">
        <v>215</v>
      </c>
      <c r="K40" s="97">
        <v>17</v>
      </c>
      <c r="L40" s="27"/>
      <c r="M40" s="91" t="s">
        <v>215</v>
      </c>
      <c r="N40" s="97">
        <v>81</v>
      </c>
      <c r="O40" s="27"/>
      <c r="P40" s="91" t="s">
        <v>215</v>
      </c>
      <c r="Q40" s="97">
        <v>8</v>
      </c>
      <c r="R40" s="27"/>
      <c r="S40" s="91" t="s">
        <v>215</v>
      </c>
      <c r="T40" s="97">
        <v>16</v>
      </c>
      <c r="U40" s="27"/>
      <c r="V40" s="91" t="s">
        <v>215</v>
      </c>
      <c r="W40" s="97">
        <v>31</v>
      </c>
      <c r="X40" s="27"/>
      <c r="Y40" s="91" t="s">
        <v>215</v>
      </c>
      <c r="Z40" s="97">
        <v>29</v>
      </c>
      <c r="AA40" s="27"/>
      <c r="AB40" s="91" t="s">
        <v>215</v>
      </c>
      <c r="AC40" s="97">
        <v>435</v>
      </c>
      <c r="AD40" s="27"/>
    </row>
    <row r="41" spans="1:30" ht="15.75" x14ac:dyDescent="0.25">
      <c r="A41" s="14"/>
      <c r="B41" s="98" t="s">
        <v>336</v>
      </c>
      <c r="C41" s="30"/>
      <c r="D41" s="113" t="s">
        <v>260</v>
      </c>
      <c r="E41" s="113"/>
      <c r="F41" s="30"/>
      <c r="G41" s="113" t="s">
        <v>260</v>
      </c>
      <c r="H41" s="113"/>
      <c r="I41" s="30"/>
      <c r="J41" s="113" t="s">
        <v>260</v>
      </c>
      <c r="K41" s="113"/>
      <c r="L41" s="30"/>
      <c r="M41" s="113" t="s">
        <v>260</v>
      </c>
      <c r="N41" s="113"/>
      <c r="O41" s="30"/>
      <c r="P41" s="113" t="s">
        <v>260</v>
      </c>
      <c r="Q41" s="113"/>
      <c r="R41" s="30"/>
      <c r="S41" s="113" t="s">
        <v>260</v>
      </c>
      <c r="T41" s="113"/>
      <c r="U41" s="30"/>
      <c r="V41" s="113" t="s">
        <v>260</v>
      </c>
      <c r="W41" s="113"/>
      <c r="X41" s="30"/>
      <c r="Y41" s="113" t="s">
        <v>260</v>
      </c>
      <c r="Z41" s="113"/>
      <c r="AA41" s="30"/>
      <c r="AB41" s="113" t="s">
        <v>260</v>
      </c>
      <c r="AC41" s="113"/>
      <c r="AD41" s="30"/>
    </row>
    <row r="42" spans="1:30" ht="15.75" x14ac:dyDescent="0.25">
      <c r="A42" s="14"/>
      <c r="B42" s="100" t="s">
        <v>337</v>
      </c>
      <c r="C42" s="27"/>
      <c r="D42" s="114" t="s">
        <v>260</v>
      </c>
      <c r="E42" s="114"/>
      <c r="F42" s="27"/>
      <c r="G42" s="114" t="s">
        <v>260</v>
      </c>
      <c r="H42" s="114"/>
      <c r="I42" s="27"/>
      <c r="J42" s="114" t="s">
        <v>260</v>
      </c>
      <c r="K42" s="114"/>
      <c r="L42" s="27"/>
      <c r="M42" s="114" t="s">
        <v>260</v>
      </c>
      <c r="N42" s="114"/>
      <c r="O42" s="27"/>
      <c r="P42" s="114" t="s">
        <v>260</v>
      </c>
      <c r="Q42" s="114"/>
      <c r="R42" s="27"/>
      <c r="S42" s="114" t="s">
        <v>260</v>
      </c>
      <c r="T42" s="114"/>
      <c r="U42" s="27"/>
      <c r="V42" s="114" t="s">
        <v>260</v>
      </c>
      <c r="W42" s="114"/>
      <c r="X42" s="27"/>
      <c r="Y42" s="115">
        <v>3</v>
      </c>
      <c r="Z42" s="115"/>
      <c r="AA42" s="27"/>
      <c r="AB42" s="115">
        <v>3</v>
      </c>
      <c r="AC42" s="115"/>
      <c r="AD42" s="27"/>
    </row>
    <row r="43" spans="1:30" ht="16.5" thickBot="1" x14ac:dyDescent="0.3">
      <c r="A43" s="14"/>
      <c r="B43" s="98" t="s">
        <v>338</v>
      </c>
      <c r="C43" s="30"/>
      <c r="D43" s="116" t="s">
        <v>339</v>
      </c>
      <c r="E43" s="116"/>
      <c r="F43" s="102" t="s">
        <v>217</v>
      </c>
      <c r="G43" s="116">
        <v>12</v>
      </c>
      <c r="H43" s="116"/>
      <c r="I43" s="30"/>
      <c r="J43" s="116">
        <v>12</v>
      </c>
      <c r="K43" s="116"/>
      <c r="L43" s="30"/>
      <c r="M43" s="116" t="s">
        <v>340</v>
      </c>
      <c r="N43" s="116"/>
      <c r="O43" s="102" t="s">
        <v>217</v>
      </c>
      <c r="P43" s="116">
        <v>2</v>
      </c>
      <c r="Q43" s="116"/>
      <c r="R43" s="30"/>
      <c r="S43" s="116">
        <v>6</v>
      </c>
      <c r="T43" s="116"/>
      <c r="U43" s="30"/>
      <c r="V43" s="116">
        <v>4</v>
      </c>
      <c r="W43" s="116"/>
      <c r="X43" s="30"/>
      <c r="Y43" s="116">
        <v>8</v>
      </c>
      <c r="Z43" s="116"/>
      <c r="AA43" s="30"/>
      <c r="AB43" s="116">
        <v>19</v>
      </c>
      <c r="AC43" s="116"/>
      <c r="AD43" s="30"/>
    </row>
    <row r="44" spans="1:30" ht="16.5" thickBot="1" x14ac:dyDescent="0.3">
      <c r="A44" s="14"/>
      <c r="B44" s="96" t="s">
        <v>341</v>
      </c>
      <c r="C44" s="27"/>
      <c r="D44" s="103" t="s">
        <v>215</v>
      </c>
      <c r="E44" s="104">
        <v>163</v>
      </c>
      <c r="F44" s="27"/>
      <c r="G44" s="103" t="s">
        <v>215</v>
      </c>
      <c r="H44" s="104">
        <v>87</v>
      </c>
      <c r="I44" s="27"/>
      <c r="J44" s="103" t="s">
        <v>215</v>
      </c>
      <c r="K44" s="104">
        <v>29</v>
      </c>
      <c r="L44" s="27"/>
      <c r="M44" s="103" t="s">
        <v>215</v>
      </c>
      <c r="N44" s="104">
        <v>71</v>
      </c>
      <c r="O44" s="27"/>
      <c r="P44" s="103" t="s">
        <v>215</v>
      </c>
      <c r="Q44" s="104">
        <v>10</v>
      </c>
      <c r="R44" s="27"/>
      <c r="S44" s="103" t="s">
        <v>215</v>
      </c>
      <c r="T44" s="104">
        <v>22</v>
      </c>
      <c r="U44" s="27"/>
      <c r="V44" s="103" t="s">
        <v>215</v>
      </c>
      <c r="W44" s="104">
        <v>35</v>
      </c>
      <c r="X44" s="27"/>
      <c r="Y44" s="103" t="s">
        <v>215</v>
      </c>
      <c r="Z44" s="104">
        <v>40</v>
      </c>
      <c r="AA44" s="27"/>
      <c r="AB44" s="103" t="s">
        <v>215</v>
      </c>
      <c r="AC44" s="104">
        <v>457</v>
      </c>
      <c r="AD44" s="27"/>
    </row>
    <row r="45" spans="1:30" ht="16.5" thickTop="1" x14ac:dyDescent="0.25">
      <c r="A45" s="14"/>
      <c r="B45" s="105"/>
      <c r="C45" s="30"/>
      <c r="D45" s="62"/>
      <c r="E45" s="62"/>
      <c r="F45" s="30"/>
      <c r="G45" s="62"/>
      <c r="H45" s="62"/>
      <c r="I45" s="30"/>
      <c r="J45" s="62"/>
      <c r="K45" s="62"/>
      <c r="L45" s="30"/>
      <c r="M45" s="62"/>
      <c r="N45" s="62"/>
      <c r="O45" s="30"/>
      <c r="P45" s="62"/>
      <c r="Q45" s="62"/>
      <c r="R45" s="30"/>
      <c r="S45" s="62"/>
      <c r="T45" s="62"/>
      <c r="U45" s="30"/>
      <c r="V45" s="62"/>
      <c r="W45" s="62"/>
      <c r="X45" s="30"/>
      <c r="Y45" s="62"/>
      <c r="Z45" s="62"/>
      <c r="AA45" s="30"/>
      <c r="AB45" s="62"/>
      <c r="AC45" s="62"/>
      <c r="AD45" s="30"/>
    </row>
    <row r="46" spans="1:30" ht="15.75" x14ac:dyDescent="0.25">
      <c r="A46" s="14"/>
      <c r="B46" s="106" t="s">
        <v>334</v>
      </c>
      <c r="C46" s="27"/>
      <c r="D46" s="40"/>
      <c r="E46" s="40"/>
      <c r="F46" s="27"/>
      <c r="G46" s="40"/>
      <c r="H46" s="40"/>
      <c r="I46" s="27"/>
      <c r="J46" s="40"/>
      <c r="K46" s="40"/>
      <c r="L46" s="27"/>
      <c r="M46" s="40"/>
      <c r="N46" s="40"/>
      <c r="O46" s="27"/>
      <c r="P46" s="40"/>
      <c r="Q46" s="40"/>
      <c r="R46" s="27"/>
      <c r="S46" s="40"/>
      <c r="T46" s="40"/>
      <c r="U46" s="27"/>
      <c r="V46" s="40"/>
      <c r="W46" s="40"/>
      <c r="X46" s="27"/>
      <c r="Y46" s="40"/>
      <c r="Z46" s="40"/>
      <c r="AA46" s="27"/>
      <c r="AB46" s="40"/>
      <c r="AC46" s="40"/>
      <c r="AD46" s="27"/>
    </row>
    <row r="47" spans="1:30" ht="15.75" x14ac:dyDescent="0.25">
      <c r="A47" s="14"/>
      <c r="B47" s="105" t="s">
        <v>342</v>
      </c>
      <c r="C47" s="30"/>
      <c r="D47" s="85"/>
      <c r="E47" s="85"/>
      <c r="F47" s="30"/>
      <c r="G47" s="85"/>
      <c r="H47" s="85"/>
      <c r="I47" s="30"/>
      <c r="J47" s="85"/>
      <c r="K47" s="85"/>
      <c r="L47" s="30"/>
      <c r="M47" s="85"/>
      <c r="N47" s="85"/>
      <c r="O47" s="30"/>
      <c r="P47" s="85"/>
      <c r="Q47" s="85"/>
      <c r="R47" s="30"/>
      <c r="S47" s="85"/>
      <c r="T47" s="85"/>
      <c r="U47" s="30"/>
      <c r="V47" s="85"/>
      <c r="W47" s="85"/>
      <c r="X47" s="30"/>
      <c r="Y47" s="85"/>
      <c r="Z47" s="85"/>
      <c r="AA47" s="30"/>
      <c r="AB47" s="85"/>
      <c r="AC47" s="85"/>
      <c r="AD47" s="30"/>
    </row>
    <row r="48" spans="1:30" ht="15.75" x14ac:dyDescent="0.25">
      <c r="A48" s="14"/>
      <c r="B48" s="100" t="s">
        <v>343</v>
      </c>
      <c r="C48" s="27"/>
      <c r="D48" s="91" t="s">
        <v>215</v>
      </c>
      <c r="E48" s="101" t="s">
        <v>260</v>
      </c>
      <c r="F48" s="27"/>
      <c r="G48" s="91" t="s">
        <v>215</v>
      </c>
      <c r="H48" s="101" t="s">
        <v>260</v>
      </c>
      <c r="I48" s="27"/>
      <c r="J48" s="91" t="s">
        <v>215</v>
      </c>
      <c r="K48" s="101" t="s">
        <v>260</v>
      </c>
      <c r="L48" s="27"/>
      <c r="M48" s="91" t="s">
        <v>215</v>
      </c>
      <c r="N48" s="101" t="s">
        <v>260</v>
      </c>
      <c r="O48" s="27"/>
      <c r="P48" s="91" t="s">
        <v>215</v>
      </c>
      <c r="Q48" s="101" t="s">
        <v>260</v>
      </c>
      <c r="R48" s="27"/>
      <c r="S48" s="91" t="s">
        <v>215</v>
      </c>
      <c r="T48" s="101" t="s">
        <v>260</v>
      </c>
      <c r="U48" s="27"/>
      <c r="V48" s="91" t="s">
        <v>215</v>
      </c>
      <c r="W48" s="101" t="s">
        <v>260</v>
      </c>
      <c r="X48" s="27"/>
      <c r="Y48" s="91" t="s">
        <v>215</v>
      </c>
      <c r="Z48" s="101" t="s">
        <v>260</v>
      </c>
      <c r="AA48" s="27"/>
      <c r="AB48" s="91" t="s">
        <v>215</v>
      </c>
      <c r="AC48" s="101" t="s">
        <v>260</v>
      </c>
      <c r="AD48" s="27"/>
    </row>
    <row r="49" spans="1:30" ht="15.75" x14ac:dyDescent="0.25">
      <c r="A49" s="14"/>
      <c r="B49" s="105" t="s">
        <v>344</v>
      </c>
      <c r="C49" s="30"/>
      <c r="D49" s="85"/>
      <c r="E49" s="85"/>
      <c r="F49" s="30"/>
      <c r="G49" s="85"/>
      <c r="H49" s="85"/>
      <c r="I49" s="30"/>
      <c r="J49" s="85"/>
      <c r="K49" s="85"/>
      <c r="L49" s="30"/>
      <c r="M49" s="85"/>
      <c r="N49" s="85"/>
      <c r="O49" s="30"/>
      <c r="P49" s="85"/>
      <c r="Q49" s="85"/>
      <c r="R49" s="30"/>
      <c r="S49" s="85"/>
      <c r="T49" s="85"/>
      <c r="U49" s="30"/>
      <c r="V49" s="85"/>
      <c r="W49" s="85"/>
      <c r="X49" s="30"/>
      <c r="Y49" s="85"/>
      <c r="Z49" s="85"/>
      <c r="AA49" s="30"/>
      <c r="AB49" s="85"/>
      <c r="AC49" s="85"/>
      <c r="AD49" s="30"/>
    </row>
    <row r="50" spans="1:30" ht="16.5" thickBot="1" x14ac:dyDescent="0.3">
      <c r="A50" s="14"/>
      <c r="B50" s="100" t="s">
        <v>345</v>
      </c>
      <c r="C50" s="27"/>
      <c r="D50" s="117">
        <v>163</v>
      </c>
      <c r="E50" s="117"/>
      <c r="F50" s="27"/>
      <c r="G50" s="117">
        <v>87</v>
      </c>
      <c r="H50" s="117"/>
      <c r="I50" s="27"/>
      <c r="J50" s="117">
        <v>29</v>
      </c>
      <c r="K50" s="117"/>
      <c r="L50" s="27"/>
      <c r="M50" s="117">
        <v>71</v>
      </c>
      <c r="N50" s="117"/>
      <c r="O50" s="27"/>
      <c r="P50" s="117">
        <v>10</v>
      </c>
      <c r="Q50" s="117"/>
      <c r="R50" s="27"/>
      <c r="S50" s="117">
        <v>22</v>
      </c>
      <c r="T50" s="117"/>
      <c r="U50" s="27"/>
      <c r="V50" s="117">
        <v>35</v>
      </c>
      <c r="W50" s="117"/>
      <c r="X50" s="27"/>
      <c r="Y50" s="117">
        <v>40</v>
      </c>
      <c r="Z50" s="117"/>
      <c r="AA50" s="27"/>
      <c r="AB50" s="117">
        <v>457</v>
      </c>
      <c r="AC50" s="117"/>
      <c r="AD50" s="27"/>
    </row>
    <row r="51" spans="1:30" ht="16.5" thickBot="1" x14ac:dyDescent="0.3">
      <c r="A51" s="14"/>
      <c r="B51" s="105" t="s">
        <v>346</v>
      </c>
      <c r="C51" s="30"/>
      <c r="D51" s="107" t="s">
        <v>215</v>
      </c>
      <c r="E51" s="108">
        <v>163</v>
      </c>
      <c r="F51" s="30"/>
      <c r="G51" s="107" t="s">
        <v>215</v>
      </c>
      <c r="H51" s="108">
        <v>87</v>
      </c>
      <c r="I51" s="30"/>
      <c r="J51" s="107" t="s">
        <v>215</v>
      </c>
      <c r="K51" s="108">
        <v>29</v>
      </c>
      <c r="L51" s="30"/>
      <c r="M51" s="107" t="s">
        <v>215</v>
      </c>
      <c r="N51" s="108">
        <v>71</v>
      </c>
      <c r="O51" s="30"/>
      <c r="P51" s="107" t="s">
        <v>215</v>
      </c>
      <c r="Q51" s="108">
        <v>10</v>
      </c>
      <c r="R51" s="30"/>
      <c r="S51" s="107" t="s">
        <v>215</v>
      </c>
      <c r="T51" s="108">
        <v>22</v>
      </c>
      <c r="U51" s="30"/>
      <c r="V51" s="107" t="s">
        <v>215</v>
      </c>
      <c r="W51" s="108">
        <v>35</v>
      </c>
      <c r="X51" s="30"/>
      <c r="Y51" s="107" t="s">
        <v>215</v>
      </c>
      <c r="Z51" s="108">
        <v>40</v>
      </c>
      <c r="AA51" s="30"/>
      <c r="AB51" s="107" t="s">
        <v>215</v>
      </c>
      <c r="AC51" s="108">
        <v>457</v>
      </c>
      <c r="AD51" s="30"/>
    </row>
    <row r="52" spans="1:30" ht="16.5" thickTop="1" x14ac:dyDescent="0.25">
      <c r="A52" s="14"/>
      <c r="B52" s="96"/>
      <c r="C52" s="27"/>
      <c r="D52" s="41"/>
      <c r="E52" s="41"/>
      <c r="F52" s="27"/>
      <c r="G52" s="41"/>
      <c r="H52" s="41"/>
      <c r="I52" s="27"/>
      <c r="J52" s="41"/>
      <c r="K52" s="41"/>
      <c r="L52" s="27"/>
      <c r="M52" s="41"/>
      <c r="N52" s="41"/>
      <c r="O52" s="27"/>
      <c r="P52" s="41"/>
      <c r="Q52" s="41"/>
      <c r="R52" s="27"/>
      <c r="S52" s="41"/>
      <c r="T52" s="41"/>
      <c r="U52" s="27"/>
      <c r="V52" s="41"/>
      <c r="W52" s="41"/>
      <c r="X52" s="27"/>
      <c r="Y52" s="41"/>
      <c r="Z52" s="41"/>
      <c r="AA52" s="27"/>
      <c r="AB52" s="41"/>
      <c r="AC52" s="41"/>
      <c r="AD52" s="27"/>
    </row>
    <row r="53" spans="1:30" ht="15.75" x14ac:dyDescent="0.25">
      <c r="A53" s="14"/>
      <c r="B53" s="95" t="s">
        <v>347</v>
      </c>
      <c r="C53" s="30"/>
      <c r="D53" s="85"/>
      <c r="E53" s="85"/>
      <c r="F53" s="30"/>
      <c r="G53" s="85"/>
      <c r="H53" s="85"/>
      <c r="I53" s="30"/>
      <c r="J53" s="85"/>
      <c r="K53" s="85"/>
      <c r="L53" s="30"/>
      <c r="M53" s="85"/>
      <c r="N53" s="85"/>
      <c r="O53" s="30"/>
      <c r="P53" s="85"/>
      <c r="Q53" s="85"/>
      <c r="R53" s="30"/>
      <c r="S53" s="85"/>
      <c r="T53" s="85"/>
      <c r="U53" s="30"/>
      <c r="V53" s="85"/>
      <c r="W53" s="85"/>
      <c r="X53" s="30"/>
      <c r="Y53" s="85"/>
      <c r="Z53" s="85"/>
      <c r="AA53" s="30"/>
      <c r="AB53" s="85"/>
      <c r="AC53" s="85"/>
      <c r="AD53" s="30"/>
    </row>
    <row r="54" spans="1:30" ht="15.75" x14ac:dyDescent="0.25">
      <c r="A54" s="14"/>
      <c r="B54" s="96" t="s">
        <v>342</v>
      </c>
      <c r="C54" s="27"/>
      <c r="D54" s="40"/>
      <c r="E54" s="40"/>
      <c r="F54" s="27"/>
      <c r="G54" s="40"/>
      <c r="H54" s="40"/>
      <c r="I54" s="27"/>
      <c r="J54" s="40"/>
      <c r="K54" s="40"/>
      <c r="L54" s="27"/>
      <c r="M54" s="40"/>
      <c r="N54" s="40"/>
      <c r="O54" s="27"/>
      <c r="P54" s="40"/>
      <c r="Q54" s="40"/>
      <c r="R54" s="27"/>
      <c r="S54" s="40"/>
      <c r="T54" s="40"/>
      <c r="U54" s="27"/>
      <c r="V54" s="40"/>
      <c r="W54" s="40"/>
      <c r="X54" s="27"/>
      <c r="Y54" s="40"/>
      <c r="Z54" s="40"/>
      <c r="AA54" s="27"/>
      <c r="AB54" s="40"/>
      <c r="AC54" s="40"/>
      <c r="AD54" s="27"/>
    </row>
    <row r="55" spans="1:30" ht="15.75" x14ac:dyDescent="0.25">
      <c r="A55" s="14"/>
      <c r="B55" s="98" t="s">
        <v>343</v>
      </c>
      <c r="C55" s="30"/>
      <c r="D55" s="102" t="s">
        <v>215</v>
      </c>
      <c r="E55" s="99" t="s">
        <v>260</v>
      </c>
      <c r="F55" s="30"/>
      <c r="G55" s="102" t="s">
        <v>215</v>
      </c>
      <c r="H55" s="99" t="s">
        <v>260</v>
      </c>
      <c r="I55" s="30"/>
      <c r="J55" s="102" t="s">
        <v>215</v>
      </c>
      <c r="K55" s="99" t="s">
        <v>260</v>
      </c>
      <c r="L55" s="30"/>
      <c r="M55" s="102" t="s">
        <v>215</v>
      </c>
      <c r="N55" s="99" t="s">
        <v>260</v>
      </c>
      <c r="O55" s="30"/>
      <c r="P55" s="102" t="s">
        <v>215</v>
      </c>
      <c r="Q55" s="99" t="s">
        <v>260</v>
      </c>
      <c r="R55" s="30"/>
      <c r="S55" s="102" t="s">
        <v>215</v>
      </c>
      <c r="T55" s="99" t="s">
        <v>260</v>
      </c>
      <c r="U55" s="30"/>
      <c r="V55" s="102" t="s">
        <v>215</v>
      </c>
      <c r="W55" s="99" t="s">
        <v>260</v>
      </c>
      <c r="X55" s="30"/>
      <c r="Y55" s="102" t="s">
        <v>215</v>
      </c>
      <c r="Z55" s="99" t="s">
        <v>260</v>
      </c>
      <c r="AA55" s="30"/>
      <c r="AB55" s="102" t="s">
        <v>215</v>
      </c>
      <c r="AC55" s="99" t="s">
        <v>260</v>
      </c>
      <c r="AD55" s="30"/>
    </row>
    <row r="56" spans="1:30" ht="15.75" x14ac:dyDescent="0.25">
      <c r="A56" s="14"/>
      <c r="B56" s="96" t="s">
        <v>344</v>
      </c>
      <c r="C56" s="27"/>
      <c r="D56" s="40"/>
      <c r="E56" s="40"/>
      <c r="F56" s="27"/>
      <c r="G56" s="40"/>
      <c r="H56" s="40"/>
      <c r="I56" s="27"/>
      <c r="J56" s="40"/>
      <c r="K56" s="40"/>
      <c r="L56" s="27"/>
      <c r="M56" s="40"/>
      <c r="N56" s="40"/>
      <c r="O56" s="27"/>
      <c r="P56" s="40"/>
      <c r="Q56" s="40"/>
      <c r="R56" s="27"/>
      <c r="S56" s="40"/>
      <c r="T56" s="40"/>
      <c r="U56" s="27"/>
      <c r="V56" s="40"/>
      <c r="W56" s="40"/>
      <c r="X56" s="27"/>
      <c r="Y56" s="40"/>
      <c r="Z56" s="40"/>
      <c r="AA56" s="27"/>
      <c r="AB56" s="40"/>
      <c r="AC56" s="40"/>
      <c r="AD56" s="27"/>
    </row>
    <row r="57" spans="1:30" ht="16.5" thickBot="1" x14ac:dyDescent="0.3">
      <c r="A57" s="14"/>
      <c r="B57" s="98" t="s">
        <v>345</v>
      </c>
      <c r="C57" s="30"/>
      <c r="D57" s="118">
        <v>32425</v>
      </c>
      <c r="E57" s="118"/>
      <c r="F57" s="30"/>
      <c r="G57" s="118">
        <v>13383</v>
      </c>
      <c r="H57" s="118"/>
      <c r="I57" s="30"/>
      <c r="J57" s="118">
        <v>2853</v>
      </c>
      <c r="K57" s="118"/>
      <c r="L57" s="30"/>
      <c r="M57" s="118">
        <v>10440</v>
      </c>
      <c r="N57" s="118"/>
      <c r="O57" s="30"/>
      <c r="P57" s="118">
        <v>1030</v>
      </c>
      <c r="Q57" s="118"/>
      <c r="R57" s="30"/>
      <c r="S57" s="118">
        <v>2562</v>
      </c>
      <c r="T57" s="118"/>
      <c r="U57" s="30"/>
      <c r="V57" s="118">
        <v>6018</v>
      </c>
      <c r="W57" s="118"/>
      <c r="X57" s="30"/>
      <c r="Y57" s="118">
        <v>1266</v>
      </c>
      <c r="Z57" s="118"/>
      <c r="AA57" s="30"/>
      <c r="AB57" s="118">
        <v>69977</v>
      </c>
      <c r="AC57" s="118"/>
      <c r="AD57" s="30"/>
    </row>
    <row r="58" spans="1:30" ht="16.5" thickBot="1" x14ac:dyDescent="0.3">
      <c r="A58" s="14"/>
      <c r="B58" s="96" t="s">
        <v>348</v>
      </c>
      <c r="C58" s="27"/>
      <c r="D58" s="103" t="s">
        <v>215</v>
      </c>
      <c r="E58" s="109">
        <v>32425</v>
      </c>
      <c r="F58" s="27"/>
      <c r="G58" s="103" t="s">
        <v>215</v>
      </c>
      <c r="H58" s="109">
        <v>13383</v>
      </c>
      <c r="I58" s="27"/>
      <c r="J58" s="103" t="s">
        <v>215</v>
      </c>
      <c r="K58" s="109">
        <v>2853</v>
      </c>
      <c r="L58" s="27"/>
      <c r="M58" s="103" t="s">
        <v>215</v>
      </c>
      <c r="N58" s="109">
        <v>10440</v>
      </c>
      <c r="O58" s="27"/>
      <c r="P58" s="103" t="s">
        <v>215</v>
      </c>
      <c r="Q58" s="109">
        <v>1030</v>
      </c>
      <c r="R58" s="27"/>
      <c r="S58" s="103" t="s">
        <v>215</v>
      </c>
      <c r="T58" s="109">
        <v>2562</v>
      </c>
      <c r="U58" s="27"/>
      <c r="V58" s="103" t="s">
        <v>215</v>
      </c>
      <c r="W58" s="109">
        <v>6018</v>
      </c>
      <c r="X58" s="27"/>
      <c r="Y58" s="103" t="s">
        <v>215</v>
      </c>
      <c r="Z58" s="109">
        <v>1266</v>
      </c>
      <c r="AA58" s="27"/>
      <c r="AB58" s="103" t="s">
        <v>215</v>
      </c>
      <c r="AC58" s="109">
        <v>69977</v>
      </c>
      <c r="AD58" s="27"/>
    </row>
    <row r="59" spans="1:30" ht="15.75" thickTop="1" x14ac:dyDescent="0.25">
      <c r="A59" s="14"/>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row>
    <row r="60" spans="1:30" x14ac:dyDescent="0.25">
      <c r="A60" s="14"/>
      <c r="B60" s="19" t="s">
        <v>34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x14ac:dyDescent="0.25">
      <c r="A61" s="14"/>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row>
    <row r="62" spans="1:30" ht="16.5" thickBot="1" x14ac:dyDescent="0.3">
      <c r="A62" s="14"/>
      <c r="B62" s="92"/>
      <c r="C62" s="24"/>
      <c r="D62" s="110" t="s">
        <v>325</v>
      </c>
      <c r="E62" s="110"/>
      <c r="F62" s="110"/>
      <c r="G62" s="110"/>
      <c r="H62" s="110"/>
      <c r="I62" s="110"/>
      <c r="J62" s="110"/>
      <c r="K62" s="110"/>
      <c r="L62" s="110"/>
      <c r="M62" s="110"/>
      <c r="N62" s="110"/>
      <c r="O62" s="110"/>
      <c r="P62" s="110"/>
      <c r="Q62" s="110"/>
      <c r="R62" s="24"/>
      <c r="S62" s="59"/>
      <c r="T62" s="59"/>
      <c r="U62" s="24"/>
      <c r="V62" s="110" t="s">
        <v>326</v>
      </c>
      <c r="W62" s="110"/>
      <c r="X62" s="110"/>
      <c r="Y62" s="110"/>
      <c r="Z62" s="110"/>
      <c r="AA62" s="24"/>
      <c r="AB62" s="59"/>
      <c r="AC62" s="59"/>
      <c r="AD62" s="24"/>
    </row>
    <row r="63" spans="1:30" ht="15.75" x14ac:dyDescent="0.25">
      <c r="A63" s="14"/>
      <c r="B63" s="92"/>
      <c r="C63" s="24"/>
      <c r="D63" s="111" t="s">
        <v>327</v>
      </c>
      <c r="E63" s="111"/>
      <c r="F63" s="68"/>
      <c r="G63" s="111" t="s">
        <v>327</v>
      </c>
      <c r="H63" s="111"/>
      <c r="I63" s="68"/>
      <c r="J63" s="84"/>
      <c r="K63" s="84"/>
      <c r="L63" s="68"/>
      <c r="M63" s="84"/>
      <c r="N63" s="84"/>
      <c r="O63" s="68"/>
      <c r="P63" s="84"/>
      <c r="Q63" s="84"/>
      <c r="R63" s="24"/>
      <c r="S63" s="59"/>
      <c r="T63" s="59"/>
      <c r="U63" s="24"/>
      <c r="V63" s="84"/>
      <c r="W63" s="84"/>
      <c r="X63" s="68"/>
      <c r="Y63" s="84"/>
      <c r="Z63" s="84"/>
      <c r="AA63" s="24"/>
      <c r="AB63" s="59"/>
      <c r="AC63" s="59"/>
      <c r="AD63" s="24"/>
    </row>
    <row r="64" spans="1:30" ht="15.75" x14ac:dyDescent="0.25">
      <c r="A64" s="14"/>
      <c r="B64" s="92"/>
      <c r="C64" s="24"/>
      <c r="D64" s="112" t="s">
        <v>328</v>
      </c>
      <c r="E64" s="112"/>
      <c r="F64" s="24"/>
      <c r="G64" s="112" t="s">
        <v>329</v>
      </c>
      <c r="H64" s="112"/>
      <c r="I64" s="24"/>
      <c r="J64" s="59"/>
      <c r="K64" s="59"/>
      <c r="L64" s="24"/>
      <c r="M64" s="59"/>
      <c r="N64" s="59"/>
      <c r="O64" s="24"/>
      <c r="P64" s="59"/>
      <c r="Q64" s="59"/>
      <c r="R64" s="24"/>
      <c r="S64" s="59"/>
      <c r="T64" s="59"/>
      <c r="U64" s="24"/>
      <c r="V64" s="59"/>
      <c r="W64" s="59"/>
      <c r="X64" s="24"/>
      <c r="Y64" s="59"/>
      <c r="Z64" s="59"/>
      <c r="AA64" s="24"/>
      <c r="AB64" s="59"/>
      <c r="AC64" s="59"/>
      <c r="AD64" s="24"/>
    </row>
    <row r="65" spans="1:30" ht="16.5" thickBot="1" x14ac:dyDescent="0.3">
      <c r="A65" s="14"/>
      <c r="B65" s="93" t="s">
        <v>330</v>
      </c>
      <c r="C65" s="24"/>
      <c r="D65" s="110" t="s">
        <v>331</v>
      </c>
      <c r="E65" s="110"/>
      <c r="F65" s="24"/>
      <c r="G65" s="110" t="s">
        <v>331</v>
      </c>
      <c r="H65" s="110"/>
      <c r="I65" s="24"/>
      <c r="J65" s="110" t="s">
        <v>332</v>
      </c>
      <c r="K65" s="110"/>
      <c r="L65" s="24"/>
      <c r="M65" s="110" t="s">
        <v>310</v>
      </c>
      <c r="N65" s="110"/>
      <c r="O65" s="24"/>
      <c r="P65" s="110" t="s">
        <v>311</v>
      </c>
      <c r="Q65" s="110"/>
      <c r="R65" s="24"/>
      <c r="S65" s="110" t="s">
        <v>310</v>
      </c>
      <c r="T65" s="110"/>
      <c r="U65" s="24"/>
      <c r="V65" s="110" t="s">
        <v>333</v>
      </c>
      <c r="W65" s="110"/>
      <c r="X65" s="24"/>
      <c r="Y65" s="110" t="s">
        <v>316</v>
      </c>
      <c r="Z65" s="110"/>
      <c r="AA65" s="24"/>
      <c r="AB65" s="110" t="s">
        <v>127</v>
      </c>
      <c r="AC65" s="110"/>
      <c r="AD65" s="24"/>
    </row>
    <row r="66" spans="1:30" ht="15.75" x14ac:dyDescent="0.25">
      <c r="A66" s="14"/>
      <c r="B66" s="94"/>
      <c r="C66" s="27"/>
      <c r="D66" s="90"/>
      <c r="E66" s="90"/>
      <c r="F66" s="27"/>
      <c r="G66" s="90"/>
      <c r="H66" s="90"/>
      <c r="I66" s="27"/>
      <c r="J66" s="90"/>
      <c r="K66" s="90"/>
      <c r="L66" s="27"/>
      <c r="M66" s="90"/>
      <c r="N66" s="90"/>
      <c r="O66" s="27"/>
      <c r="P66" s="90"/>
      <c r="Q66" s="90"/>
      <c r="R66" s="27"/>
      <c r="S66" s="90"/>
      <c r="T66" s="90"/>
      <c r="U66" s="27"/>
      <c r="V66" s="90"/>
      <c r="W66" s="90"/>
      <c r="X66" s="27"/>
      <c r="Y66" s="90"/>
      <c r="Z66" s="90"/>
      <c r="AA66" s="27"/>
      <c r="AB66" s="90"/>
      <c r="AC66" s="90"/>
      <c r="AD66" s="27"/>
    </row>
    <row r="67" spans="1:30" ht="15.75" x14ac:dyDescent="0.25">
      <c r="A67" s="14"/>
      <c r="B67" s="95" t="s">
        <v>334</v>
      </c>
      <c r="C67" s="30"/>
      <c r="D67" s="85"/>
      <c r="E67" s="85"/>
      <c r="F67" s="30"/>
      <c r="G67" s="85"/>
      <c r="H67" s="85"/>
      <c r="I67" s="30"/>
      <c r="J67" s="85"/>
      <c r="K67" s="85"/>
      <c r="L67" s="30"/>
      <c r="M67" s="85"/>
      <c r="N67" s="85"/>
      <c r="O67" s="30"/>
      <c r="P67" s="85"/>
      <c r="Q67" s="85"/>
      <c r="R67" s="30"/>
      <c r="S67" s="85"/>
      <c r="T67" s="85"/>
      <c r="U67" s="30"/>
      <c r="V67" s="85"/>
      <c r="W67" s="85"/>
      <c r="X67" s="30"/>
      <c r="Y67" s="85"/>
      <c r="Z67" s="85"/>
      <c r="AA67" s="30"/>
      <c r="AB67" s="85"/>
      <c r="AC67" s="85"/>
      <c r="AD67" s="30"/>
    </row>
    <row r="68" spans="1:30" ht="15.75" x14ac:dyDescent="0.25">
      <c r="A68" s="14"/>
      <c r="B68" s="96" t="s">
        <v>335</v>
      </c>
      <c r="C68" s="27"/>
      <c r="D68" s="91" t="s">
        <v>215</v>
      </c>
      <c r="E68" s="97">
        <v>135</v>
      </c>
      <c r="F68" s="27"/>
      <c r="G68" s="91" t="s">
        <v>215</v>
      </c>
      <c r="H68" s="97">
        <v>55</v>
      </c>
      <c r="I68" s="27"/>
      <c r="J68" s="91" t="s">
        <v>215</v>
      </c>
      <c r="K68" s="97">
        <v>12</v>
      </c>
      <c r="L68" s="27"/>
      <c r="M68" s="91" t="s">
        <v>215</v>
      </c>
      <c r="N68" s="97">
        <v>67</v>
      </c>
      <c r="O68" s="27"/>
      <c r="P68" s="91" t="s">
        <v>215</v>
      </c>
      <c r="Q68" s="97">
        <v>3</v>
      </c>
      <c r="R68" s="27"/>
      <c r="S68" s="91" t="s">
        <v>215</v>
      </c>
      <c r="T68" s="97">
        <v>14</v>
      </c>
      <c r="U68" s="27"/>
      <c r="V68" s="91" t="s">
        <v>215</v>
      </c>
      <c r="W68" s="97">
        <v>33</v>
      </c>
      <c r="X68" s="27"/>
      <c r="Y68" s="91" t="s">
        <v>215</v>
      </c>
      <c r="Z68" s="97">
        <v>15</v>
      </c>
      <c r="AA68" s="27"/>
      <c r="AB68" s="91" t="s">
        <v>215</v>
      </c>
      <c r="AC68" s="97">
        <v>334</v>
      </c>
      <c r="AD68" s="27"/>
    </row>
    <row r="69" spans="1:30" ht="15.75" x14ac:dyDescent="0.25">
      <c r="A69" s="14"/>
      <c r="B69" s="98" t="s">
        <v>336</v>
      </c>
      <c r="C69" s="30"/>
      <c r="D69" s="113" t="s">
        <v>260</v>
      </c>
      <c r="E69" s="113"/>
      <c r="F69" s="30"/>
      <c r="G69" s="113" t="s">
        <v>260</v>
      </c>
      <c r="H69" s="113"/>
      <c r="I69" s="30"/>
      <c r="J69" s="113" t="s">
        <v>260</v>
      </c>
      <c r="K69" s="113"/>
      <c r="L69" s="30"/>
      <c r="M69" s="113" t="s">
        <v>260</v>
      </c>
      <c r="N69" s="113"/>
      <c r="O69" s="30"/>
      <c r="P69" s="113" t="s">
        <v>260</v>
      </c>
      <c r="Q69" s="113"/>
      <c r="R69" s="30"/>
      <c r="S69" s="113" t="s">
        <v>260</v>
      </c>
      <c r="T69" s="113"/>
      <c r="U69" s="30"/>
      <c r="V69" s="113" t="s">
        <v>260</v>
      </c>
      <c r="W69" s="113"/>
      <c r="X69" s="30"/>
      <c r="Y69" s="119" t="s">
        <v>350</v>
      </c>
      <c r="Z69" s="119"/>
      <c r="AA69" s="102" t="s">
        <v>217</v>
      </c>
      <c r="AB69" s="119" t="s">
        <v>350</v>
      </c>
      <c r="AC69" s="119"/>
      <c r="AD69" s="102" t="s">
        <v>217</v>
      </c>
    </row>
    <row r="70" spans="1:30" ht="15.75" x14ac:dyDescent="0.25">
      <c r="A70" s="14"/>
      <c r="B70" s="100" t="s">
        <v>337</v>
      </c>
      <c r="C70" s="27"/>
      <c r="D70" s="114" t="s">
        <v>260</v>
      </c>
      <c r="E70" s="114"/>
      <c r="F70" s="27"/>
      <c r="G70" s="114" t="s">
        <v>260</v>
      </c>
      <c r="H70" s="114"/>
      <c r="I70" s="27"/>
      <c r="J70" s="114" t="s">
        <v>260</v>
      </c>
      <c r="K70" s="114"/>
      <c r="L70" s="27"/>
      <c r="M70" s="114" t="s">
        <v>260</v>
      </c>
      <c r="N70" s="114"/>
      <c r="O70" s="27"/>
      <c r="P70" s="114" t="s">
        <v>260</v>
      </c>
      <c r="Q70" s="114"/>
      <c r="R70" s="27"/>
      <c r="S70" s="114" t="s">
        <v>260</v>
      </c>
      <c r="T70" s="114"/>
      <c r="U70" s="27"/>
      <c r="V70" s="114" t="s">
        <v>260</v>
      </c>
      <c r="W70" s="114"/>
      <c r="X70" s="27"/>
      <c r="Y70" s="114" t="s">
        <v>260</v>
      </c>
      <c r="Z70" s="114"/>
      <c r="AA70" s="27"/>
      <c r="AB70" s="114" t="s">
        <v>260</v>
      </c>
      <c r="AC70" s="114"/>
      <c r="AD70" s="27"/>
    </row>
    <row r="71" spans="1:30" ht="16.5" thickBot="1" x14ac:dyDescent="0.3">
      <c r="A71" s="14"/>
      <c r="B71" s="98" t="s">
        <v>351</v>
      </c>
      <c r="C71" s="30"/>
      <c r="D71" s="116">
        <v>30</v>
      </c>
      <c r="E71" s="116"/>
      <c r="F71" s="30"/>
      <c r="G71" s="116">
        <v>8</v>
      </c>
      <c r="H71" s="116"/>
      <c r="I71" s="30"/>
      <c r="J71" s="116">
        <v>5</v>
      </c>
      <c r="K71" s="116"/>
      <c r="L71" s="30"/>
      <c r="M71" s="116">
        <v>14</v>
      </c>
      <c r="N71" s="116"/>
      <c r="O71" s="30"/>
      <c r="P71" s="120" t="s">
        <v>260</v>
      </c>
      <c r="Q71" s="120"/>
      <c r="R71" s="30"/>
      <c r="S71" s="116">
        <v>1</v>
      </c>
      <c r="T71" s="116"/>
      <c r="U71" s="30"/>
      <c r="V71" s="116" t="s">
        <v>352</v>
      </c>
      <c r="W71" s="116"/>
      <c r="X71" s="102" t="s">
        <v>217</v>
      </c>
      <c r="Y71" s="116">
        <v>16</v>
      </c>
      <c r="Z71" s="116"/>
      <c r="AA71" s="30"/>
      <c r="AB71" s="116">
        <v>72</v>
      </c>
      <c r="AC71" s="116"/>
      <c r="AD71" s="30"/>
    </row>
    <row r="72" spans="1:30" ht="16.5" thickBot="1" x14ac:dyDescent="0.3">
      <c r="A72" s="14"/>
      <c r="B72" s="96" t="s">
        <v>341</v>
      </c>
      <c r="C72" s="27"/>
      <c r="D72" s="103" t="s">
        <v>215</v>
      </c>
      <c r="E72" s="104">
        <v>165</v>
      </c>
      <c r="F72" s="27"/>
      <c r="G72" s="103" t="s">
        <v>215</v>
      </c>
      <c r="H72" s="104">
        <v>63</v>
      </c>
      <c r="I72" s="27"/>
      <c r="J72" s="103" t="s">
        <v>215</v>
      </c>
      <c r="K72" s="104">
        <v>17</v>
      </c>
      <c r="L72" s="27"/>
      <c r="M72" s="103" t="s">
        <v>215</v>
      </c>
      <c r="N72" s="104">
        <v>81</v>
      </c>
      <c r="O72" s="27"/>
      <c r="P72" s="103" t="s">
        <v>215</v>
      </c>
      <c r="Q72" s="104">
        <v>3</v>
      </c>
      <c r="R72" s="27"/>
      <c r="S72" s="103" t="s">
        <v>215</v>
      </c>
      <c r="T72" s="104">
        <v>15</v>
      </c>
      <c r="U72" s="27"/>
      <c r="V72" s="103" t="s">
        <v>215</v>
      </c>
      <c r="W72" s="104">
        <v>31</v>
      </c>
      <c r="X72" s="27"/>
      <c r="Y72" s="103" t="s">
        <v>215</v>
      </c>
      <c r="Z72" s="104">
        <v>28</v>
      </c>
      <c r="AA72" s="27"/>
      <c r="AB72" s="103" t="s">
        <v>215</v>
      </c>
      <c r="AC72" s="104">
        <v>403</v>
      </c>
      <c r="AD72" s="27"/>
    </row>
    <row r="73" spans="1:30" ht="16.5" thickTop="1" x14ac:dyDescent="0.25">
      <c r="A73" s="14"/>
      <c r="B73" s="105"/>
      <c r="C73" s="30"/>
      <c r="D73" s="62"/>
      <c r="E73" s="62"/>
      <c r="F73" s="30"/>
      <c r="G73" s="62"/>
      <c r="H73" s="62"/>
      <c r="I73" s="30"/>
      <c r="J73" s="62"/>
      <c r="K73" s="62"/>
      <c r="L73" s="30"/>
      <c r="M73" s="62"/>
      <c r="N73" s="62"/>
      <c r="O73" s="30"/>
      <c r="P73" s="62"/>
      <c r="Q73" s="62"/>
      <c r="R73" s="30"/>
      <c r="S73" s="62"/>
      <c r="T73" s="62"/>
      <c r="U73" s="30"/>
      <c r="V73" s="62"/>
      <c r="W73" s="62"/>
      <c r="X73" s="30"/>
      <c r="Y73" s="62"/>
      <c r="Z73" s="62"/>
      <c r="AA73" s="30"/>
      <c r="AB73" s="62"/>
      <c r="AC73" s="62"/>
      <c r="AD73" s="30"/>
    </row>
    <row r="74" spans="1:30" ht="15.75" x14ac:dyDescent="0.25">
      <c r="A74" s="14"/>
      <c r="B74" s="106" t="s">
        <v>334</v>
      </c>
      <c r="C74" s="27"/>
      <c r="D74" s="40"/>
      <c r="E74" s="40"/>
      <c r="F74" s="27"/>
      <c r="G74" s="40"/>
      <c r="H74" s="40"/>
      <c r="I74" s="27"/>
      <c r="J74" s="40"/>
      <c r="K74" s="40"/>
      <c r="L74" s="27"/>
      <c r="M74" s="40"/>
      <c r="N74" s="40"/>
      <c r="O74" s="27"/>
      <c r="P74" s="40"/>
      <c r="Q74" s="40"/>
      <c r="R74" s="27"/>
      <c r="S74" s="40"/>
      <c r="T74" s="40"/>
      <c r="U74" s="27"/>
      <c r="V74" s="40"/>
      <c r="W74" s="40"/>
      <c r="X74" s="27"/>
      <c r="Y74" s="40"/>
      <c r="Z74" s="40"/>
      <c r="AA74" s="27"/>
      <c r="AB74" s="40"/>
      <c r="AC74" s="40"/>
      <c r="AD74" s="27"/>
    </row>
    <row r="75" spans="1:30" ht="15.75" x14ac:dyDescent="0.25">
      <c r="A75" s="14"/>
      <c r="B75" s="105" t="s">
        <v>342</v>
      </c>
      <c r="C75" s="30"/>
      <c r="D75" s="85"/>
      <c r="E75" s="85"/>
      <c r="F75" s="30"/>
      <c r="G75" s="85"/>
      <c r="H75" s="85"/>
      <c r="I75" s="30"/>
      <c r="J75" s="85"/>
      <c r="K75" s="85"/>
      <c r="L75" s="30"/>
      <c r="M75" s="85"/>
      <c r="N75" s="85"/>
      <c r="O75" s="30"/>
      <c r="P75" s="85"/>
      <c r="Q75" s="85"/>
      <c r="R75" s="30"/>
      <c r="S75" s="85"/>
      <c r="T75" s="85"/>
      <c r="U75" s="30"/>
      <c r="V75" s="85"/>
      <c r="W75" s="85"/>
      <c r="X75" s="30"/>
      <c r="Y75" s="85"/>
      <c r="Z75" s="85"/>
      <c r="AA75" s="30"/>
      <c r="AB75" s="85"/>
      <c r="AC75" s="85"/>
      <c r="AD75" s="30"/>
    </row>
    <row r="76" spans="1:30" ht="15.75" x14ac:dyDescent="0.25">
      <c r="A76" s="14"/>
      <c r="B76" s="100" t="s">
        <v>343</v>
      </c>
      <c r="C76" s="27"/>
      <c r="D76" s="91" t="s">
        <v>215</v>
      </c>
      <c r="E76" s="101" t="s">
        <v>260</v>
      </c>
      <c r="F76" s="27"/>
      <c r="G76" s="91" t="s">
        <v>215</v>
      </c>
      <c r="H76" s="101" t="s">
        <v>260</v>
      </c>
      <c r="I76" s="27"/>
      <c r="J76" s="91" t="s">
        <v>215</v>
      </c>
      <c r="K76" s="101" t="s">
        <v>260</v>
      </c>
      <c r="L76" s="27"/>
      <c r="M76" s="91" t="s">
        <v>215</v>
      </c>
      <c r="N76" s="101" t="s">
        <v>260</v>
      </c>
      <c r="O76" s="27"/>
      <c r="P76" s="91" t="s">
        <v>215</v>
      </c>
      <c r="Q76" s="101" t="s">
        <v>260</v>
      </c>
      <c r="R76" s="27"/>
      <c r="S76" s="91" t="s">
        <v>215</v>
      </c>
      <c r="T76" s="101" t="s">
        <v>260</v>
      </c>
      <c r="U76" s="27"/>
      <c r="V76" s="91" t="s">
        <v>215</v>
      </c>
      <c r="W76" s="101" t="s">
        <v>260</v>
      </c>
      <c r="X76" s="27"/>
      <c r="Y76" s="91" t="s">
        <v>215</v>
      </c>
      <c r="Z76" s="101" t="s">
        <v>260</v>
      </c>
      <c r="AA76" s="27"/>
      <c r="AB76" s="91" t="s">
        <v>215</v>
      </c>
      <c r="AC76" s="101" t="s">
        <v>260</v>
      </c>
      <c r="AD76" s="27"/>
    </row>
    <row r="77" spans="1:30" ht="15.75" x14ac:dyDescent="0.25">
      <c r="A77" s="14"/>
      <c r="B77" s="105" t="s">
        <v>344</v>
      </c>
      <c r="C77" s="30"/>
      <c r="D77" s="85"/>
      <c r="E77" s="85"/>
      <c r="F77" s="30"/>
      <c r="G77" s="85"/>
      <c r="H77" s="85"/>
      <c r="I77" s="30"/>
      <c r="J77" s="85"/>
      <c r="K77" s="85"/>
      <c r="L77" s="30"/>
      <c r="M77" s="85"/>
      <c r="N77" s="85"/>
      <c r="O77" s="30"/>
      <c r="P77" s="85"/>
      <c r="Q77" s="85"/>
      <c r="R77" s="30"/>
      <c r="S77" s="85"/>
      <c r="T77" s="85"/>
      <c r="U77" s="30"/>
      <c r="V77" s="85"/>
      <c r="W77" s="85"/>
      <c r="X77" s="30"/>
      <c r="Y77" s="85"/>
      <c r="Z77" s="85"/>
      <c r="AA77" s="30"/>
      <c r="AB77" s="85"/>
      <c r="AC77" s="85"/>
      <c r="AD77" s="30"/>
    </row>
    <row r="78" spans="1:30" ht="16.5" thickBot="1" x14ac:dyDescent="0.3">
      <c r="A78" s="14"/>
      <c r="B78" s="100" t="s">
        <v>345</v>
      </c>
      <c r="C78" s="27"/>
      <c r="D78" s="117">
        <v>165</v>
      </c>
      <c r="E78" s="117"/>
      <c r="F78" s="27"/>
      <c r="G78" s="117">
        <v>63</v>
      </c>
      <c r="H78" s="117"/>
      <c r="I78" s="27"/>
      <c r="J78" s="117">
        <v>17</v>
      </c>
      <c r="K78" s="117"/>
      <c r="L78" s="27"/>
      <c r="M78" s="117">
        <v>81</v>
      </c>
      <c r="N78" s="117"/>
      <c r="O78" s="27"/>
      <c r="P78" s="117">
        <v>3</v>
      </c>
      <c r="Q78" s="117"/>
      <c r="R78" s="27"/>
      <c r="S78" s="117">
        <v>15</v>
      </c>
      <c r="T78" s="117"/>
      <c r="U78" s="27"/>
      <c r="V78" s="117">
        <v>31</v>
      </c>
      <c r="W78" s="117"/>
      <c r="X78" s="27"/>
      <c r="Y78" s="117">
        <v>28</v>
      </c>
      <c r="Z78" s="117"/>
      <c r="AA78" s="27"/>
      <c r="AB78" s="117">
        <v>403</v>
      </c>
      <c r="AC78" s="117"/>
      <c r="AD78" s="27"/>
    </row>
    <row r="79" spans="1:30" ht="16.5" thickBot="1" x14ac:dyDescent="0.3">
      <c r="A79" s="14"/>
      <c r="B79" s="105" t="s">
        <v>346</v>
      </c>
      <c r="C79" s="30"/>
      <c r="D79" s="107" t="s">
        <v>215</v>
      </c>
      <c r="E79" s="108">
        <v>165</v>
      </c>
      <c r="F79" s="30"/>
      <c r="G79" s="107" t="s">
        <v>215</v>
      </c>
      <c r="H79" s="108">
        <v>63</v>
      </c>
      <c r="I79" s="30"/>
      <c r="J79" s="107" t="s">
        <v>215</v>
      </c>
      <c r="K79" s="108">
        <v>17</v>
      </c>
      <c r="L79" s="30"/>
      <c r="M79" s="107" t="s">
        <v>215</v>
      </c>
      <c r="N79" s="108">
        <v>81</v>
      </c>
      <c r="O79" s="30"/>
      <c r="P79" s="107" t="s">
        <v>215</v>
      </c>
      <c r="Q79" s="108">
        <v>3</v>
      </c>
      <c r="R79" s="30"/>
      <c r="S79" s="107" t="s">
        <v>215</v>
      </c>
      <c r="T79" s="108">
        <v>15</v>
      </c>
      <c r="U79" s="30"/>
      <c r="V79" s="107" t="s">
        <v>215</v>
      </c>
      <c r="W79" s="108">
        <v>31</v>
      </c>
      <c r="X79" s="30"/>
      <c r="Y79" s="107" t="s">
        <v>215</v>
      </c>
      <c r="Z79" s="108">
        <v>28</v>
      </c>
      <c r="AA79" s="30"/>
      <c r="AB79" s="107" t="s">
        <v>215</v>
      </c>
      <c r="AC79" s="108">
        <v>403</v>
      </c>
      <c r="AD79" s="30"/>
    </row>
    <row r="80" spans="1:30" ht="16.5" thickTop="1" x14ac:dyDescent="0.25">
      <c r="A80" s="14"/>
      <c r="B80" s="96"/>
      <c r="C80" s="27"/>
      <c r="D80" s="41"/>
      <c r="E80" s="41"/>
      <c r="F80" s="27"/>
      <c r="G80" s="41"/>
      <c r="H80" s="41"/>
      <c r="I80" s="27"/>
      <c r="J80" s="41"/>
      <c r="K80" s="41"/>
      <c r="L80" s="27"/>
      <c r="M80" s="41"/>
      <c r="N80" s="41"/>
      <c r="O80" s="27"/>
      <c r="P80" s="41"/>
      <c r="Q80" s="41"/>
      <c r="R80" s="27"/>
      <c r="S80" s="41"/>
      <c r="T80" s="41"/>
      <c r="U80" s="27"/>
      <c r="V80" s="41"/>
      <c r="W80" s="41"/>
      <c r="X80" s="27"/>
      <c r="Y80" s="41"/>
      <c r="Z80" s="41"/>
      <c r="AA80" s="27"/>
      <c r="AB80" s="41"/>
      <c r="AC80" s="41"/>
      <c r="AD80" s="27"/>
    </row>
    <row r="81" spans="1:30" ht="15.75" x14ac:dyDescent="0.25">
      <c r="A81" s="14"/>
      <c r="B81" s="95" t="s">
        <v>347</v>
      </c>
      <c r="C81" s="30"/>
      <c r="D81" s="85"/>
      <c r="E81" s="85"/>
      <c r="F81" s="30"/>
      <c r="G81" s="85"/>
      <c r="H81" s="85"/>
      <c r="I81" s="30"/>
      <c r="J81" s="85"/>
      <c r="K81" s="85"/>
      <c r="L81" s="30"/>
      <c r="M81" s="85"/>
      <c r="N81" s="85"/>
      <c r="O81" s="30"/>
      <c r="P81" s="85"/>
      <c r="Q81" s="85"/>
      <c r="R81" s="30"/>
      <c r="S81" s="85"/>
      <c r="T81" s="85"/>
      <c r="U81" s="30"/>
      <c r="V81" s="85"/>
      <c r="W81" s="85"/>
      <c r="X81" s="30"/>
      <c r="Y81" s="85"/>
      <c r="Z81" s="85"/>
      <c r="AA81" s="30"/>
      <c r="AB81" s="85"/>
      <c r="AC81" s="85"/>
      <c r="AD81" s="30"/>
    </row>
    <row r="82" spans="1:30" ht="15.75" x14ac:dyDescent="0.25">
      <c r="A82" s="14"/>
      <c r="B82" s="96" t="s">
        <v>342</v>
      </c>
      <c r="C82" s="27"/>
      <c r="D82" s="40"/>
      <c r="E82" s="40"/>
      <c r="F82" s="27"/>
      <c r="G82" s="40"/>
      <c r="H82" s="40"/>
      <c r="I82" s="27"/>
      <c r="J82" s="40"/>
      <c r="K82" s="40"/>
      <c r="L82" s="27"/>
      <c r="M82" s="40"/>
      <c r="N82" s="40"/>
      <c r="O82" s="27"/>
      <c r="P82" s="40"/>
      <c r="Q82" s="40"/>
      <c r="R82" s="27"/>
      <c r="S82" s="40"/>
      <c r="T82" s="40"/>
      <c r="U82" s="27"/>
      <c r="V82" s="40"/>
      <c r="W82" s="40"/>
      <c r="X82" s="27"/>
      <c r="Y82" s="40"/>
      <c r="Z82" s="40"/>
      <c r="AA82" s="27"/>
      <c r="AB82" s="40"/>
      <c r="AC82" s="40"/>
      <c r="AD82" s="27"/>
    </row>
    <row r="83" spans="1:30" ht="15.75" x14ac:dyDescent="0.25">
      <c r="A83" s="14"/>
      <c r="B83" s="98" t="s">
        <v>343</v>
      </c>
      <c r="C83" s="30"/>
      <c r="D83" s="102" t="s">
        <v>215</v>
      </c>
      <c r="E83" s="99" t="s">
        <v>260</v>
      </c>
      <c r="F83" s="30"/>
      <c r="G83" s="102" t="s">
        <v>215</v>
      </c>
      <c r="H83" s="99" t="s">
        <v>260</v>
      </c>
      <c r="I83" s="30"/>
      <c r="J83" s="102" t="s">
        <v>215</v>
      </c>
      <c r="K83" s="99" t="s">
        <v>260</v>
      </c>
      <c r="L83" s="30"/>
      <c r="M83" s="102" t="s">
        <v>215</v>
      </c>
      <c r="N83" s="99" t="s">
        <v>260</v>
      </c>
      <c r="O83" s="30"/>
      <c r="P83" s="102" t="s">
        <v>215</v>
      </c>
      <c r="Q83" s="99" t="s">
        <v>260</v>
      </c>
      <c r="R83" s="30"/>
      <c r="S83" s="102" t="s">
        <v>215</v>
      </c>
      <c r="T83" s="99" t="s">
        <v>260</v>
      </c>
      <c r="U83" s="30"/>
      <c r="V83" s="102" t="s">
        <v>215</v>
      </c>
      <c r="W83" s="99" t="s">
        <v>260</v>
      </c>
      <c r="X83" s="30"/>
      <c r="Y83" s="102" t="s">
        <v>215</v>
      </c>
      <c r="Z83" s="99" t="s">
        <v>260</v>
      </c>
      <c r="AA83" s="30"/>
      <c r="AB83" s="102" t="s">
        <v>215</v>
      </c>
      <c r="AC83" s="99" t="s">
        <v>260</v>
      </c>
      <c r="AD83" s="30"/>
    </row>
    <row r="84" spans="1:30" ht="15.75" x14ac:dyDescent="0.25">
      <c r="A84" s="14"/>
      <c r="B84" s="96" t="s">
        <v>344</v>
      </c>
      <c r="C84" s="27"/>
      <c r="D84" s="40"/>
      <c r="E84" s="40"/>
      <c r="F84" s="27"/>
      <c r="G84" s="40"/>
      <c r="H84" s="40"/>
      <c r="I84" s="27"/>
      <c r="J84" s="40"/>
      <c r="K84" s="40"/>
      <c r="L84" s="27"/>
      <c r="M84" s="40"/>
      <c r="N84" s="40"/>
      <c r="O84" s="27"/>
      <c r="P84" s="40"/>
      <c r="Q84" s="40"/>
      <c r="R84" s="27"/>
      <c r="S84" s="40"/>
      <c r="T84" s="40"/>
      <c r="U84" s="27"/>
      <c r="V84" s="40"/>
      <c r="W84" s="40"/>
      <c r="X84" s="27"/>
      <c r="Y84" s="40"/>
      <c r="Z84" s="40"/>
      <c r="AA84" s="27"/>
      <c r="AB84" s="40"/>
      <c r="AC84" s="40"/>
      <c r="AD84" s="27"/>
    </row>
    <row r="85" spans="1:30" ht="16.5" thickBot="1" x14ac:dyDescent="0.3">
      <c r="A85" s="14"/>
      <c r="B85" s="98" t="s">
        <v>345</v>
      </c>
      <c r="C85" s="30"/>
      <c r="D85" s="118">
        <v>24888</v>
      </c>
      <c r="E85" s="118"/>
      <c r="F85" s="30"/>
      <c r="G85" s="118">
        <v>9699</v>
      </c>
      <c r="H85" s="118"/>
      <c r="I85" s="30"/>
      <c r="J85" s="118">
        <v>1722</v>
      </c>
      <c r="K85" s="118"/>
      <c r="L85" s="30"/>
      <c r="M85" s="118">
        <v>8908</v>
      </c>
      <c r="N85" s="118"/>
      <c r="O85" s="30"/>
      <c r="P85" s="116">
        <v>321</v>
      </c>
      <c r="Q85" s="116"/>
      <c r="R85" s="30"/>
      <c r="S85" s="118">
        <v>1762</v>
      </c>
      <c r="T85" s="118"/>
      <c r="U85" s="30"/>
      <c r="V85" s="118">
        <v>5007</v>
      </c>
      <c r="W85" s="118"/>
      <c r="X85" s="30"/>
      <c r="Y85" s="116">
        <v>699</v>
      </c>
      <c r="Z85" s="116"/>
      <c r="AA85" s="30"/>
      <c r="AB85" s="118">
        <v>53006</v>
      </c>
      <c r="AC85" s="118"/>
      <c r="AD85" s="30"/>
    </row>
    <row r="86" spans="1:30" ht="16.5" thickBot="1" x14ac:dyDescent="0.3">
      <c r="A86" s="14"/>
      <c r="B86" s="96" t="s">
        <v>348</v>
      </c>
      <c r="C86" s="27"/>
      <c r="D86" s="103" t="s">
        <v>215</v>
      </c>
      <c r="E86" s="109">
        <v>24888</v>
      </c>
      <c r="F86" s="27"/>
      <c r="G86" s="103" t="s">
        <v>215</v>
      </c>
      <c r="H86" s="109">
        <v>9699</v>
      </c>
      <c r="I86" s="27"/>
      <c r="J86" s="103" t="s">
        <v>215</v>
      </c>
      <c r="K86" s="109">
        <v>1722</v>
      </c>
      <c r="L86" s="27"/>
      <c r="M86" s="103" t="s">
        <v>215</v>
      </c>
      <c r="N86" s="109">
        <v>8908</v>
      </c>
      <c r="O86" s="27"/>
      <c r="P86" s="103" t="s">
        <v>215</v>
      </c>
      <c r="Q86" s="104">
        <v>321</v>
      </c>
      <c r="R86" s="27"/>
      <c r="S86" s="103" t="s">
        <v>215</v>
      </c>
      <c r="T86" s="109">
        <v>1762</v>
      </c>
      <c r="U86" s="27"/>
      <c r="V86" s="103" t="s">
        <v>215</v>
      </c>
      <c r="W86" s="109">
        <v>5007</v>
      </c>
      <c r="X86" s="27"/>
      <c r="Y86" s="103" t="s">
        <v>215</v>
      </c>
      <c r="Z86" s="104">
        <v>699</v>
      </c>
      <c r="AA86" s="27"/>
      <c r="AB86" s="103" t="s">
        <v>215</v>
      </c>
      <c r="AC86" s="109">
        <v>53006</v>
      </c>
      <c r="AD86" s="27"/>
    </row>
    <row r="87" spans="1:30" ht="15.75" thickTop="1" x14ac:dyDescent="0.25">
      <c r="A87" s="14"/>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row>
    <row r="88" spans="1:30" x14ac:dyDescent="0.25">
      <c r="A88" s="14"/>
      <c r="B88" s="19" t="s">
        <v>353</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row>
    <row r="89" spans="1:30" x14ac:dyDescent="0.25">
      <c r="A89" s="14"/>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x14ac:dyDescent="0.25">
      <c r="A90" s="14"/>
      <c r="B90" s="129"/>
      <c r="C90" s="128"/>
      <c r="D90" s="128"/>
      <c r="E90" s="128"/>
      <c r="F90" s="128"/>
      <c r="G90" s="128"/>
      <c r="H90" s="128"/>
      <c r="I90" s="128"/>
      <c r="J90" s="128"/>
      <c r="K90" s="128"/>
      <c r="L90" s="128"/>
      <c r="M90" s="128"/>
      <c r="N90" s="128"/>
      <c r="O90" s="128"/>
      <c r="P90" s="128"/>
      <c r="Q90" s="128"/>
      <c r="R90" s="128"/>
      <c r="S90" s="128"/>
      <c r="T90" s="128"/>
      <c r="U90" s="128"/>
      <c r="V90" s="128"/>
      <c r="W90" s="128"/>
      <c r="X90" s="128"/>
      <c r="Y90" s="128"/>
      <c r="Z90" s="128"/>
      <c r="AA90" s="128"/>
      <c r="AB90" s="128"/>
      <c r="AC90" s="128"/>
      <c r="AD90" s="128"/>
    </row>
    <row r="91" spans="1:30" ht="16.5" thickBot="1" x14ac:dyDescent="0.3">
      <c r="A91" s="14"/>
      <c r="B91" s="92"/>
      <c r="C91" s="24"/>
      <c r="D91" s="110" t="s">
        <v>325</v>
      </c>
      <c r="E91" s="110"/>
      <c r="F91" s="110"/>
      <c r="G91" s="110"/>
      <c r="H91" s="110"/>
      <c r="I91" s="110"/>
      <c r="J91" s="110"/>
      <c r="K91" s="110"/>
      <c r="L91" s="110"/>
      <c r="M91" s="110"/>
      <c r="N91" s="110"/>
      <c r="O91" s="110"/>
      <c r="P91" s="110"/>
      <c r="Q91" s="110"/>
      <c r="R91" s="24"/>
      <c r="S91" s="59"/>
      <c r="T91" s="59"/>
      <c r="U91" s="24"/>
      <c r="V91" s="110" t="s">
        <v>326</v>
      </c>
      <c r="W91" s="110"/>
      <c r="X91" s="110"/>
      <c r="Y91" s="110"/>
      <c r="Z91" s="110"/>
      <c r="AA91" s="24"/>
      <c r="AB91" s="59"/>
      <c r="AC91" s="59"/>
      <c r="AD91" s="24"/>
    </row>
    <row r="92" spans="1:30" ht="15.75" x14ac:dyDescent="0.25">
      <c r="A92" s="14"/>
      <c r="B92" s="92"/>
      <c r="C92" s="24"/>
      <c r="D92" s="111" t="s">
        <v>327</v>
      </c>
      <c r="E92" s="111"/>
      <c r="F92" s="68"/>
      <c r="G92" s="111" t="s">
        <v>327</v>
      </c>
      <c r="H92" s="111"/>
      <c r="I92" s="68"/>
      <c r="J92" s="84"/>
      <c r="K92" s="84"/>
      <c r="L92" s="68"/>
      <c r="M92" s="84"/>
      <c r="N92" s="84"/>
      <c r="O92" s="68"/>
      <c r="P92" s="84"/>
      <c r="Q92" s="84"/>
      <c r="R92" s="24"/>
      <c r="S92" s="59"/>
      <c r="T92" s="59"/>
      <c r="U92" s="24"/>
      <c r="V92" s="84"/>
      <c r="W92" s="84"/>
      <c r="X92" s="68"/>
      <c r="Y92" s="84"/>
      <c r="Z92" s="84"/>
      <c r="AA92" s="24"/>
      <c r="AB92" s="59"/>
      <c r="AC92" s="59"/>
      <c r="AD92" s="24"/>
    </row>
    <row r="93" spans="1:30" ht="15.75" x14ac:dyDescent="0.25">
      <c r="A93" s="14"/>
      <c r="B93" s="92"/>
      <c r="C93" s="24"/>
      <c r="D93" s="112" t="s">
        <v>328</v>
      </c>
      <c r="E93" s="112"/>
      <c r="F93" s="24"/>
      <c r="G93" s="112" t="s">
        <v>329</v>
      </c>
      <c r="H93" s="112"/>
      <c r="I93" s="24"/>
      <c r="J93" s="59"/>
      <c r="K93" s="59"/>
      <c r="L93" s="24"/>
      <c r="M93" s="59"/>
      <c r="N93" s="59"/>
      <c r="O93" s="24"/>
      <c r="P93" s="59"/>
      <c r="Q93" s="59"/>
      <c r="R93" s="24"/>
      <c r="S93" s="59"/>
      <c r="T93" s="59"/>
      <c r="U93" s="24"/>
      <c r="V93" s="59"/>
      <c r="W93" s="59"/>
      <c r="X93" s="24"/>
      <c r="Y93" s="59"/>
      <c r="Z93" s="59"/>
      <c r="AA93" s="24"/>
      <c r="AB93" s="59"/>
      <c r="AC93" s="59"/>
      <c r="AD93" s="24"/>
    </row>
    <row r="94" spans="1:30" ht="16.5" thickBot="1" x14ac:dyDescent="0.3">
      <c r="A94" s="14"/>
      <c r="B94" s="93" t="s">
        <v>330</v>
      </c>
      <c r="C94" s="24"/>
      <c r="D94" s="110" t="s">
        <v>331</v>
      </c>
      <c r="E94" s="110"/>
      <c r="F94" s="24"/>
      <c r="G94" s="110" t="s">
        <v>331</v>
      </c>
      <c r="H94" s="110"/>
      <c r="I94" s="24"/>
      <c r="J94" s="110" t="s">
        <v>332</v>
      </c>
      <c r="K94" s="110"/>
      <c r="L94" s="24"/>
      <c r="M94" s="110" t="s">
        <v>310</v>
      </c>
      <c r="N94" s="110"/>
      <c r="O94" s="24"/>
      <c r="P94" s="110" t="s">
        <v>311</v>
      </c>
      <c r="Q94" s="110"/>
      <c r="R94" s="24"/>
      <c r="S94" s="110" t="s">
        <v>310</v>
      </c>
      <c r="T94" s="110"/>
      <c r="U94" s="24"/>
      <c r="V94" s="110" t="s">
        <v>333</v>
      </c>
      <c r="W94" s="110"/>
      <c r="X94" s="24"/>
      <c r="Y94" s="110" t="s">
        <v>316</v>
      </c>
      <c r="Z94" s="110"/>
      <c r="AA94" s="24"/>
      <c r="AB94" s="110" t="s">
        <v>127</v>
      </c>
      <c r="AC94" s="110"/>
      <c r="AD94" s="24"/>
    </row>
    <row r="95" spans="1:30" ht="15.75" x14ac:dyDescent="0.25">
      <c r="A95" s="14"/>
      <c r="B95" s="94"/>
      <c r="C95" s="27"/>
      <c r="D95" s="90"/>
      <c r="E95" s="90"/>
      <c r="F95" s="27"/>
      <c r="G95" s="90"/>
      <c r="H95" s="90"/>
      <c r="I95" s="27"/>
      <c r="J95" s="90"/>
      <c r="K95" s="90"/>
      <c r="L95" s="27"/>
      <c r="M95" s="90"/>
      <c r="N95" s="90"/>
      <c r="O95" s="27"/>
      <c r="P95" s="90"/>
      <c r="Q95" s="90"/>
      <c r="R95" s="27"/>
      <c r="S95" s="90"/>
      <c r="T95" s="90"/>
      <c r="U95" s="27"/>
      <c r="V95" s="90"/>
      <c r="W95" s="90"/>
      <c r="X95" s="27"/>
      <c r="Y95" s="90"/>
      <c r="Z95" s="90"/>
      <c r="AA95" s="27"/>
      <c r="AB95" s="90"/>
      <c r="AC95" s="90"/>
      <c r="AD95" s="27"/>
    </row>
    <row r="96" spans="1:30" ht="15.75" x14ac:dyDescent="0.25">
      <c r="A96" s="14"/>
      <c r="B96" s="95" t="s">
        <v>334</v>
      </c>
      <c r="C96" s="30"/>
      <c r="D96" s="85"/>
      <c r="E96" s="85"/>
      <c r="F96" s="30"/>
      <c r="G96" s="85"/>
      <c r="H96" s="85"/>
      <c r="I96" s="30"/>
      <c r="J96" s="85"/>
      <c r="K96" s="85"/>
      <c r="L96" s="30"/>
      <c r="M96" s="85"/>
      <c r="N96" s="85"/>
      <c r="O96" s="30"/>
      <c r="P96" s="85"/>
      <c r="Q96" s="85"/>
      <c r="R96" s="30"/>
      <c r="S96" s="85"/>
      <c r="T96" s="85"/>
      <c r="U96" s="30"/>
      <c r="V96" s="85"/>
      <c r="W96" s="85"/>
      <c r="X96" s="30"/>
      <c r="Y96" s="85"/>
      <c r="Z96" s="85"/>
      <c r="AA96" s="30"/>
      <c r="AB96" s="85"/>
      <c r="AC96" s="85"/>
      <c r="AD96" s="30"/>
    </row>
    <row r="97" spans="1:30" ht="15.75" x14ac:dyDescent="0.25">
      <c r="A97" s="14"/>
      <c r="B97" s="96" t="s">
        <v>342</v>
      </c>
      <c r="C97" s="27"/>
      <c r="D97" s="40"/>
      <c r="E97" s="40"/>
      <c r="F97" s="27"/>
      <c r="G97" s="40"/>
      <c r="H97" s="40"/>
      <c r="I97" s="27"/>
      <c r="J97" s="40"/>
      <c r="K97" s="40"/>
      <c r="L97" s="27"/>
      <c r="M97" s="40"/>
      <c r="N97" s="40"/>
      <c r="O97" s="27"/>
      <c r="P97" s="40"/>
      <c r="Q97" s="40"/>
      <c r="R97" s="27"/>
      <c r="S97" s="40"/>
      <c r="T97" s="40"/>
      <c r="U97" s="27"/>
      <c r="V97" s="40"/>
      <c r="W97" s="40"/>
      <c r="X97" s="27"/>
      <c r="Y97" s="40"/>
      <c r="Z97" s="40"/>
      <c r="AA97" s="27"/>
      <c r="AB97" s="40"/>
      <c r="AC97" s="40"/>
      <c r="AD97" s="27"/>
    </row>
    <row r="98" spans="1:30" ht="15.75" x14ac:dyDescent="0.25">
      <c r="A98" s="14"/>
      <c r="B98" s="98" t="s">
        <v>343</v>
      </c>
      <c r="C98" s="30"/>
      <c r="D98" s="102" t="s">
        <v>215</v>
      </c>
      <c r="E98" s="99" t="s">
        <v>260</v>
      </c>
      <c r="F98" s="30"/>
      <c r="G98" s="102" t="s">
        <v>215</v>
      </c>
      <c r="H98" s="99" t="s">
        <v>260</v>
      </c>
      <c r="I98" s="30"/>
      <c r="J98" s="102" t="s">
        <v>215</v>
      </c>
      <c r="K98" s="99" t="s">
        <v>260</v>
      </c>
      <c r="L98" s="30"/>
      <c r="M98" s="102" t="s">
        <v>215</v>
      </c>
      <c r="N98" s="99" t="s">
        <v>260</v>
      </c>
      <c r="O98" s="30"/>
      <c r="P98" s="102" t="s">
        <v>215</v>
      </c>
      <c r="Q98" s="99" t="s">
        <v>260</v>
      </c>
      <c r="R98" s="30"/>
      <c r="S98" s="102" t="s">
        <v>215</v>
      </c>
      <c r="T98" s="99" t="s">
        <v>260</v>
      </c>
      <c r="U98" s="30"/>
      <c r="V98" s="102" t="s">
        <v>215</v>
      </c>
      <c r="W98" s="99" t="s">
        <v>260</v>
      </c>
      <c r="X98" s="30"/>
      <c r="Y98" s="102" t="s">
        <v>215</v>
      </c>
      <c r="Z98" s="99" t="s">
        <v>260</v>
      </c>
      <c r="AA98" s="30"/>
      <c r="AB98" s="102" t="s">
        <v>215</v>
      </c>
      <c r="AC98" s="99" t="s">
        <v>260</v>
      </c>
      <c r="AD98" s="30"/>
    </row>
    <row r="99" spans="1:30" ht="15.75" x14ac:dyDescent="0.25">
      <c r="A99" s="14"/>
      <c r="B99" s="96" t="s">
        <v>344</v>
      </c>
      <c r="C99" s="27"/>
      <c r="D99" s="40"/>
      <c r="E99" s="40"/>
      <c r="F99" s="27"/>
      <c r="G99" s="40"/>
      <c r="H99" s="40"/>
      <c r="I99" s="27"/>
      <c r="J99" s="40"/>
      <c r="K99" s="40"/>
      <c r="L99" s="27"/>
      <c r="M99" s="40"/>
      <c r="N99" s="40"/>
      <c r="O99" s="27"/>
      <c r="P99" s="40"/>
      <c r="Q99" s="40"/>
      <c r="R99" s="27"/>
      <c r="S99" s="40"/>
      <c r="T99" s="40"/>
      <c r="U99" s="27"/>
      <c r="V99" s="40"/>
      <c r="W99" s="40"/>
      <c r="X99" s="27"/>
      <c r="Y99" s="40"/>
      <c r="Z99" s="40"/>
      <c r="AA99" s="27"/>
      <c r="AB99" s="40"/>
      <c r="AC99" s="40"/>
      <c r="AD99" s="27"/>
    </row>
    <row r="100" spans="1:30" ht="16.5" thickBot="1" x14ac:dyDescent="0.3">
      <c r="A100" s="14"/>
      <c r="B100" s="98" t="s">
        <v>345</v>
      </c>
      <c r="C100" s="30"/>
      <c r="D100" s="116" t="s">
        <v>354</v>
      </c>
      <c r="E100" s="116"/>
      <c r="F100" s="30"/>
      <c r="G100" s="116" t="s">
        <v>355</v>
      </c>
      <c r="H100" s="116"/>
      <c r="I100" s="30"/>
      <c r="J100" s="116" t="s">
        <v>356</v>
      </c>
      <c r="K100" s="116"/>
      <c r="L100" s="30"/>
      <c r="M100" s="116" t="s">
        <v>357</v>
      </c>
      <c r="N100" s="116"/>
      <c r="O100" s="30"/>
      <c r="P100" s="116" t="s">
        <v>358</v>
      </c>
      <c r="Q100" s="116"/>
      <c r="R100" s="30"/>
      <c r="S100" s="116" t="s">
        <v>247</v>
      </c>
      <c r="T100" s="116"/>
      <c r="U100" s="30"/>
      <c r="V100" s="116" t="s">
        <v>359</v>
      </c>
      <c r="W100" s="116"/>
      <c r="X100" s="30"/>
      <c r="Y100" s="116" t="s">
        <v>360</v>
      </c>
      <c r="Z100" s="116"/>
      <c r="AA100" s="30"/>
      <c r="AB100" s="116" t="s">
        <v>361</v>
      </c>
      <c r="AC100" s="116"/>
      <c r="AD100" s="30"/>
    </row>
    <row r="101" spans="1:30" ht="16.5" thickBot="1" x14ac:dyDescent="0.3">
      <c r="A101" s="14"/>
      <c r="B101" s="96" t="s">
        <v>346</v>
      </c>
      <c r="C101" s="27"/>
      <c r="D101" s="103" t="s">
        <v>215</v>
      </c>
      <c r="E101" s="104" t="s">
        <v>354</v>
      </c>
      <c r="F101" s="27"/>
      <c r="G101" s="103" t="s">
        <v>215</v>
      </c>
      <c r="H101" s="104" t="s">
        <v>355</v>
      </c>
      <c r="I101" s="27"/>
      <c r="J101" s="103" t="s">
        <v>215</v>
      </c>
      <c r="K101" s="104" t="s">
        <v>356</v>
      </c>
      <c r="L101" s="27"/>
      <c r="M101" s="103" t="s">
        <v>215</v>
      </c>
      <c r="N101" s="104" t="s">
        <v>357</v>
      </c>
      <c r="O101" s="27"/>
      <c r="P101" s="103" t="s">
        <v>215</v>
      </c>
      <c r="Q101" s="104" t="s">
        <v>358</v>
      </c>
      <c r="R101" s="27"/>
      <c r="S101" s="103" t="s">
        <v>215</v>
      </c>
      <c r="T101" s="104" t="s">
        <v>247</v>
      </c>
      <c r="U101" s="27"/>
      <c r="V101" s="103" t="s">
        <v>215</v>
      </c>
      <c r="W101" s="104" t="s">
        <v>359</v>
      </c>
      <c r="X101" s="27"/>
      <c r="Y101" s="103" t="s">
        <v>215</v>
      </c>
      <c r="Z101" s="104" t="s">
        <v>360</v>
      </c>
      <c r="AA101" s="27"/>
      <c r="AB101" s="103" t="s">
        <v>215</v>
      </c>
      <c r="AC101" s="104" t="s">
        <v>361</v>
      </c>
      <c r="AD101" s="27"/>
    </row>
    <row r="102" spans="1:30" ht="16.5" thickTop="1" x14ac:dyDescent="0.25">
      <c r="A102" s="14"/>
      <c r="B102" s="105"/>
      <c r="C102" s="30"/>
      <c r="D102" s="62"/>
      <c r="E102" s="62"/>
      <c r="F102" s="30"/>
      <c r="G102" s="62"/>
      <c r="H102" s="62"/>
      <c r="I102" s="30"/>
      <c r="J102" s="62"/>
      <c r="K102" s="62"/>
      <c r="L102" s="30"/>
      <c r="M102" s="62"/>
      <c r="N102" s="62"/>
      <c r="O102" s="30"/>
      <c r="P102" s="62"/>
      <c r="Q102" s="62"/>
      <c r="R102" s="30"/>
      <c r="S102" s="62"/>
      <c r="T102" s="62"/>
      <c r="U102" s="30"/>
      <c r="V102" s="62"/>
      <c r="W102" s="62"/>
      <c r="X102" s="30"/>
      <c r="Y102" s="62"/>
      <c r="Z102" s="62"/>
      <c r="AA102" s="30"/>
      <c r="AB102" s="62"/>
      <c r="AC102" s="62"/>
      <c r="AD102" s="30"/>
    </row>
    <row r="103" spans="1:30" ht="15.75" x14ac:dyDescent="0.25">
      <c r="A103" s="14"/>
      <c r="B103" s="106" t="s">
        <v>347</v>
      </c>
      <c r="C103" s="27"/>
      <c r="D103" s="40"/>
      <c r="E103" s="40"/>
      <c r="F103" s="27"/>
      <c r="G103" s="40"/>
      <c r="H103" s="40"/>
      <c r="I103" s="27"/>
      <c r="J103" s="40"/>
      <c r="K103" s="40"/>
      <c r="L103" s="27"/>
      <c r="M103" s="40"/>
      <c r="N103" s="40"/>
      <c r="O103" s="27"/>
      <c r="P103" s="40"/>
      <c r="Q103" s="40"/>
      <c r="R103" s="27"/>
      <c r="S103" s="40"/>
      <c r="T103" s="40"/>
      <c r="U103" s="27"/>
      <c r="V103" s="40"/>
      <c r="W103" s="40"/>
      <c r="X103" s="27"/>
      <c r="Y103" s="40"/>
      <c r="Z103" s="40"/>
      <c r="AA103" s="27"/>
      <c r="AB103" s="40"/>
      <c r="AC103" s="40"/>
      <c r="AD103" s="27"/>
    </row>
    <row r="104" spans="1:30" ht="15.75" x14ac:dyDescent="0.25">
      <c r="A104" s="14"/>
      <c r="B104" s="105" t="s">
        <v>342</v>
      </c>
      <c r="C104" s="30"/>
      <c r="D104" s="85"/>
      <c r="E104" s="85"/>
      <c r="F104" s="30"/>
      <c r="G104" s="85"/>
      <c r="H104" s="85"/>
      <c r="I104" s="30"/>
      <c r="J104" s="85"/>
      <c r="K104" s="85"/>
      <c r="L104" s="30"/>
      <c r="M104" s="85"/>
      <c r="N104" s="85"/>
      <c r="O104" s="30"/>
      <c r="P104" s="85"/>
      <c r="Q104" s="85"/>
      <c r="R104" s="30"/>
      <c r="S104" s="85"/>
      <c r="T104" s="85"/>
      <c r="U104" s="30"/>
      <c r="V104" s="85"/>
      <c r="W104" s="85"/>
      <c r="X104" s="30"/>
      <c r="Y104" s="85"/>
      <c r="Z104" s="85"/>
      <c r="AA104" s="30"/>
      <c r="AB104" s="85"/>
      <c r="AC104" s="85"/>
      <c r="AD104" s="30"/>
    </row>
    <row r="105" spans="1:30" ht="15.75" x14ac:dyDescent="0.25">
      <c r="A105" s="14"/>
      <c r="B105" s="100" t="s">
        <v>343</v>
      </c>
      <c r="C105" s="27"/>
      <c r="D105" s="91" t="s">
        <v>215</v>
      </c>
      <c r="E105" s="101" t="s">
        <v>260</v>
      </c>
      <c r="F105" s="27"/>
      <c r="G105" s="91" t="s">
        <v>215</v>
      </c>
      <c r="H105" s="101" t="s">
        <v>260</v>
      </c>
      <c r="I105" s="27"/>
      <c r="J105" s="91" t="s">
        <v>215</v>
      </c>
      <c r="K105" s="101" t="s">
        <v>260</v>
      </c>
      <c r="L105" s="27"/>
      <c r="M105" s="91" t="s">
        <v>215</v>
      </c>
      <c r="N105" s="101" t="s">
        <v>260</v>
      </c>
      <c r="O105" s="27"/>
      <c r="P105" s="91" t="s">
        <v>215</v>
      </c>
      <c r="Q105" s="101" t="s">
        <v>260</v>
      </c>
      <c r="R105" s="27"/>
      <c r="S105" s="91" t="s">
        <v>215</v>
      </c>
      <c r="T105" s="101" t="s">
        <v>260</v>
      </c>
      <c r="U105" s="27"/>
      <c r="V105" s="91" t="s">
        <v>215</v>
      </c>
      <c r="W105" s="101" t="s">
        <v>260</v>
      </c>
      <c r="X105" s="27"/>
      <c r="Y105" s="91" t="s">
        <v>215</v>
      </c>
      <c r="Z105" s="101" t="s">
        <v>260</v>
      </c>
      <c r="AA105" s="27"/>
      <c r="AB105" s="91" t="s">
        <v>215</v>
      </c>
      <c r="AC105" s="101" t="s">
        <v>260</v>
      </c>
      <c r="AD105" s="27"/>
    </row>
    <row r="106" spans="1:30" ht="15.75" x14ac:dyDescent="0.25">
      <c r="A106" s="14"/>
      <c r="B106" s="105" t="s">
        <v>344</v>
      </c>
      <c r="C106" s="30"/>
      <c r="D106" s="85"/>
      <c r="E106" s="85"/>
      <c r="F106" s="30"/>
      <c r="G106" s="85"/>
      <c r="H106" s="85"/>
      <c r="I106" s="30"/>
      <c r="J106" s="85"/>
      <c r="K106" s="85"/>
      <c r="L106" s="30"/>
      <c r="M106" s="85"/>
      <c r="N106" s="85"/>
      <c r="O106" s="30"/>
      <c r="P106" s="85"/>
      <c r="Q106" s="85"/>
      <c r="R106" s="30"/>
      <c r="S106" s="85"/>
      <c r="T106" s="85"/>
      <c r="U106" s="30"/>
      <c r="V106" s="85"/>
      <c r="W106" s="85"/>
      <c r="X106" s="30"/>
      <c r="Y106" s="85"/>
      <c r="Z106" s="85"/>
      <c r="AA106" s="30"/>
      <c r="AB106" s="85"/>
      <c r="AC106" s="85"/>
      <c r="AD106" s="30"/>
    </row>
    <row r="107" spans="1:30" ht="16.5" thickBot="1" x14ac:dyDescent="0.3">
      <c r="A107" s="14"/>
      <c r="B107" s="100" t="s">
        <v>345</v>
      </c>
      <c r="C107" s="27"/>
      <c r="D107" s="117" t="s">
        <v>362</v>
      </c>
      <c r="E107" s="117"/>
      <c r="F107" s="27"/>
      <c r="G107" s="117" t="s">
        <v>363</v>
      </c>
      <c r="H107" s="117"/>
      <c r="I107" s="27"/>
      <c r="J107" s="117" t="s">
        <v>364</v>
      </c>
      <c r="K107" s="117"/>
      <c r="L107" s="27"/>
      <c r="M107" s="117" t="s">
        <v>365</v>
      </c>
      <c r="N107" s="117"/>
      <c r="O107" s="27"/>
      <c r="P107" s="117" t="s">
        <v>366</v>
      </c>
      <c r="Q107" s="117"/>
      <c r="R107" s="27"/>
      <c r="S107" s="117" t="s">
        <v>367</v>
      </c>
      <c r="T107" s="117"/>
      <c r="U107" s="27"/>
      <c r="V107" s="117" t="s">
        <v>368</v>
      </c>
      <c r="W107" s="117"/>
      <c r="X107" s="27"/>
      <c r="Y107" s="117" t="s">
        <v>369</v>
      </c>
      <c r="Z107" s="117"/>
      <c r="AA107" s="27"/>
      <c r="AB107" s="117" t="s">
        <v>370</v>
      </c>
      <c r="AC107" s="117"/>
      <c r="AD107" s="27"/>
    </row>
    <row r="108" spans="1:30" ht="16.5" thickBot="1" x14ac:dyDescent="0.3">
      <c r="A108" s="14"/>
      <c r="B108" s="105" t="s">
        <v>348</v>
      </c>
      <c r="C108" s="30"/>
      <c r="D108" s="107" t="s">
        <v>215</v>
      </c>
      <c r="E108" s="108" t="s">
        <v>362</v>
      </c>
      <c r="F108" s="30"/>
      <c r="G108" s="107" t="s">
        <v>215</v>
      </c>
      <c r="H108" s="108" t="s">
        <v>363</v>
      </c>
      <c r="I108" s="30"/>
      <c r="J108" s="107" t="s">
        <v>215</v>
      </c>
      <c r="K108" s="108" t="s">
        <v>364</v>
      </c>
      <c r="L108" s="30"/>
      <c r="M108" s="107" t="s">
        <v>215</v>
      </c>
      <c r="N108" s="108" t="s">
        <v>365</v>
      </c>
      <c r="O108" s="30"/>
      <c r="P108" s="107" t="s">
        <v>215</v>
      </c>
      <c r="Q108" s="108" t="s">
        <v>366</v>
      </c>
      <c r="R108" s="30"/>
      <c r="S108" s="107" t="s">
        <v>215</v>
      </c>
      <c r="T108" s="108" t="s">
        <v>367</v>
      </c>
      <c r="U108" s="30"/>
      <c r="V108" s="107" t="s">
        <v>215</v>
      </c>
      <c r="W108" s="108" t="s">
        <v>368</v>
      </c>
      <c r="X108" s="30"/>
      <c r="Y108" s="107" t="s">
        <v>215</v>
      </c>
      <c r="Z108" s="108" t="s">
        <v>369</v>
      </c>
      <c r="AA108" s="30"/>
      <c r="AB108" s="107" t="s">
        <v>215</v>
      </c>
      <c r="AC108" s="108" t="s">
        <v>370</v>
      </c>
      <c r="AD108" s="30"/>
    </row>
    <row r="109" spans="1:30" ht="16.5" thickTop="1" x14ac:dyDescent="0.25">
      <c r="A109" s="14"/>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row>
    <row r="110" spans="1:30" x14ac:dyDescent="0.25">
      <c r="A110" s="14"/>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row>
    <row r="111" spans="1:30" ht="15" customHeight="1" x14ac:dyDescent="0.25">
      <c r="A111" s="14" t="s">
        <v>609</v>
      </c>
      <c r="B111" s="17" t="s">
        <v>4</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row>
    <row r="112" spans="1:30" ht="15.75" x14ac:dyDescent="0.25">
      <c r="A112" s="14"/>
      <c r="B112" s="23"/>
      <c r="C112" s="24"/>
      <c r="D112" s="59"/>
      <c r="E112" s="59"/>
      <c r="F112" s="24"/>
      <c r="G112" s="59"/>
      <c r="H112" s="59"/>
      <c r="I112" s="24"/>
      <c r="J112" s="39" t="s">
        <v>372</v>
      </c>
      <c r="K112" s="39"/>
      <c r="L112" s="24"/>
      <c r="M112" s="59"/>
      <c r="N112" s="59"/>
      <c r="O112" s="24"/>
      <c r="P112" s="59"/>
      <c r="Q112" s="59"/>
      <c r="R112" s="24"/>
      <c r="S112" s="59"/>
      <c r="T112" s="59"/>
      <c r="U112" s="24"/>
      <c r="V112" s="39" t="s">
        <v>373</v>
      </c>
      <c r="W112" s="39"/>
      <c r="X112" s="24"/>
      <c r="Y112" s="59"/>
      <c r="Z112" s="59"/>
      <c r="AA112" s="24"/>
    </row>
    <row r="113" spans="1:30" ht="15.75" x14ac:dyDescent="0.25">
      <c r="A113" s="14"/>
      <c r="B113" s="23"/>
      <c r="C113" s="24"/>
      <c r="D113" s="39" t="s">
        <v>374</v>
      </c>
      <c r="E113" s="39"/>
      <c r="F113" s="24"/>
      <c r="G113" s="39" t="s">
        <v>375</v>
      </c>
      <c r="H113" s="39"/>
      <c r="I113" s="24"/>
      <c r="J113" s="39" t="s">
        <v>376</v>
      </c>
      <c r="K113" s="39"/>
      <c r="L113" s="24"/>
      <c r="M113" s="39" t="s">
        <v>127</v>
      </c>
      <c r="N113" s="39"/>
      <c r="O113" s="24"/>
      <c r="P113" s="39" t="s">
        <v>127</v>
      </c>
      <c r="Q113" s="39"/>
      <c r="R113" s="24"/>
      <c r="S113" s="39" t="s">
        <v>127</v>
      </c>
      <c r="T113" s="39"/>
      <c r="U113" s="24"/>
      <c r="V113" s="39" t="s">
        <v>377</v>
      </c>
      <c r="W113" s="39"/>
      <c r="X113" s="24"/>
      <c r="Y113" s="59"/>
      <c r="Z113" s="59"/>
      <c r="AA113" s="24"/>
    </row>
    <row r="114" spans="1:30" ht="16.5" thickBot="1" x14ac:dyDescent="0.3">
      <c r="A114" s="14"/>
      <c r="B114" s="64" t="s">
        <v>330</v>
      </c>
      <c r="C114" s="24"/>
      <c r="D114" s="37" t="s">
        <v>378</v>
      </c>
      <c r="E114" s="37"/>
      <c r="F114" s="24"/>
      <c r="G114" s="37" t="s">
        <v>378</v>
      </c>
      <c r="H114" s="37"/>
      <c r="I114" s="24"/>
      <c r="J114" s="37" t="s">
        <v>378</v>
      </c>
      <c r="K114" s="37"/>
      <c r="L114" s="24"/>
      <c r="M114" s="37" t="s">
        <v>378</v>
      </c>
      <c r="N114" s="37"/>
      <c r="O114" s="24"/>
      <c r="P114" s="37" t="s">
        <v>379</v>
      </c>
      <c r="Q114" s="37"/>
      <c r="R114" s="24"/>
      <c r="S114" s="37" t="s">
        <v>380</v>
      </c>
      <c r="T114" s="37"/>
      <c r="U114" s="24"/>
      <c r="V114" s="37" t="s">
        <v>381</v>
      </c>
      <c r="W114" s="37"/>
      <c r="X114" s="24"/>
      <c r="Y114" s="37" t="s">
        <v>382</v>
      </c>
      <c r="Z114" s="37"/>
      <c r="AA114" s="24"/>
    </row>
    <row r="115" spans="1:30" ht="15.75" x14ac:dyDescent="0.25">
      <c r="A115" s="14"/>
      <c r="B115" s="121"/>
      <c r="C115" s="27"/>
      <c r="D115" s="90"/>
      <c r="E115" s="90"/>
      <c r="F115" s="27"/>
      <c r="G115" s="90"/>
      <c r="H115" s="90"/>
      <c r="I115" s="27"/>
      <c r="J115" s="90"/>
      <c r="K115" s="90"/>
      <c r="L115" s="27"/>
      <c r="M115" s="90"/>
      <c r="N115" s="90"/>
      <c r="O115" s="27"/>
      <c r="P115" s="90"/>
      <c r="Q115" s="90"/>
      <c r="R115" s="27"/>
      <c r="S115" s="90"/>
      <c r="T115" s="90"/>
      <c r="U115" s="27"/>
      <c r="V115" s="90"/>
      <c r="W115" s="90"/>
      <c r="X115" s="27"/>
      <c r="Y115" s="90"/>
      <c r="Z115" s="90"/>
      <c r="AA115" s="27"/>
    </row>
    <row r="116" spans="1:30" ht="15.75" x14ac:dyDescent="0.25">
      <c r="A116" s="14"/>
      <c r="B116" s="29" t="s">
        <v>383</v>
      </c>
      <c r="C116" s="30"/>
      <c r="D116" s="85"/>
      <c r="E116" s="85"/>
      <c r="F116" s="30"/>
      <c r="G116" s="85"/>
      <c r="H116" s="85"/>
      <c r="I116" s="30"/>
      <c r="J116" s="85"/>
      <c r="K116" s="85"/>
      <c r="L116" s="30"/>
      <c r="M116" s="85"/>
      <c r="N116" s="85"/>
      <c r="O116" s="30"/>
      <c r="P116" s="85"/>
      <c r="Q116" s="85"/>
      <c r="R116" s="30"/>
      <c r="S116" s="85"/>
      <c r="T116" s="85"/>
      <c r="U116" s="30"/>
      <c r="V116" s="85"/>
      <c r="W116" s="85"/>
      <c r="X116" s="30"/>
      <c r="Y116" s="85"/>
      <c r="Z116" s="85"/>
      <c r="AA116" s="30"/>
    </row>
    <row r="117" spans="1:30" ht="15.75" x14ac:dyDescent="0.25">
      <c r="A117" s="14"/>
      <c r="B117" s="26" t="s">
        <v>384</v>
      </c>
      <c r="C117" s="27"/>
      <c r="D117" s="40"/>
      <c r="E117" s="40"/>
      <c r="F117" s="27"/>
      <c r="G117" s="40"/>
      <c r="H117" s="40"/>
      <c r="I117" s="27"/>
      <c r="J117" s="40"/>
      <c r="K117" s="40"/>
      <c r="L117" s="27"/>
      <c r="M117" s="40"/>
      <c r="N117" s="40"/>
      <c r="O117" s="27"/>
      <c r="P117" s="40"/>
      <c r="Q117" s="40"/>
      <c r="R117" s="27"/>
      <c r="S117" s="40"/>
      <c r="T117" s="40"/>
      <c r="U117" s="27"/>
      <c r="V117" s="40"/>
      <c r="W117" s="40"/>
      <c r="X117" s="27"/>
      <c r="Y117" s="40"/>
      <c r="Z117" s="40"/>
      <c r="AA117" s="27"/>
    </row>
    <row r="118" spans="1:30" ht="15.75" x14ac:dyDescent="0.25">
      <c r="A118" s="14"/>
      <c r="B118" s="50" t="s">
        <v>308</v>
      </c>
      <c r="C118" s="30"/>
      <c r="D118" s="33" t="s">
        <v>215</v>
      </c>
      <c r="E118" s="35" t="s">
        <v>385</v>
      </c>
      <c r="F118" s="30"/>
      <c r="G118" s="33" t="s">
        <v>215</v>
      </c>
      <c r="H118" s="55" t="s">
        <v>260</v>
      </c>
      <c r="I118" s="30"/>
      <c r="J118" s="33" t="s">
        <v>215</v>
      </c>
      <c r="K118" s="55" t="s">
        <v>260</v>
      </c>
      <c r="L118" s="30"/>
      <c r="M118" s="33" t="s">
        <v>215</v>
      </c>
      <c r="N118" s="35" t="s">
        <v>385</v>
      </c>
      <c r="O118" s="30"/>
      <c r="P118" s="33" t="s">
        <v>215</v>
      </c>
      <c r="Q118" s="35" t="s">
        <v>386</v>
      </c>
      <c r="R118" s="30"/>
      <c r="S118" s="33" t="s">
        <v>215</v>
      </c>
      <c r="T118" s="35" t="s">
        <v>387</v>
      </c>
      <c r="U118" s="30"/>
      <c r="V118" s="33" t="s">
        <v>215</v>
      </c>
      <c r="W118" s="55" t="s">
        <v>260</v>
      </c>
      <c r="X118" s="30"/>
      <c r="Y118" s="33" t="s">
        <v>215</v>
      </c>
      <c r="Z118" s="55" t="s">
        <v>260</v>
      </c>
      <c r="AA118" s="30"/>
    </row>
    <row r="119" spans="1:30" ht="15.75" x14ac:dyDescent="0.25">
      <c r="A119" s="14"/>
      <c r="B119" s="49" t="s">
        <v>310</v>
      </c>
      <c r="C119" s="27"/>
      <c r="D119" s="124" t="s">
        <v>260</v>
      </c>
      <c r="E119" s="124"/>
      <c r="F119" s="27"/>
      <c r="G119" s="124" t="s">
        <v>260</v>
      </c>
      <c r="H119" s="124"/>
      <c r="I119" s="27"/>
      <c r="J119" s="124" t="s">
        <v>260</v>
      </c>
      <c r="K119" s="124"/>
      <c r="L119" s="27"/>
      <c r="M119" s="124" t="s">
        <v>260</v>
      </c>
      <c r="N119" s="124"/>
      <c r="O119" s="27"/>
      <c r="P119" s="67" t="s">
        <v>388</v>
      </c>
      <c r="Q119" s="67"/>
      <c r="R119" s="27"/>
      <c r="S119" s="67" t="s">
        <v>388</v>
      </c>
      <c r="T119" s="67"/>
      <c r="U119" s="27"/>
      <c r="V119" s="124" t="s">
        <v>260</v>
      </c>
      <c r="W119" s="124"/>
      <c r="X119" s="27"/>
      <c r="Y119" s="124" t="s">
        <v>260</v>
      </c>
      <c r="Z119" s="124"/>
      <c r="AA119" s="27"/>
    </row>
    <row r="120" spans="1:30" ht="15.75" x14ac:dyDescent="0.25">
      <c r="A120" s="14"/>
      <c r="B120" s="50" t="s">
        <v>311</v>
      </c>
      <c r="C120" s="30"/>
      <c r="D120" s="125" t="s">
        <v>260</v>
      </c>
      <c r="E120" s="125"/>
      <c r="F120" s="30"/>
      <c r="G120" s="125" t="s">
        <v>260</v>
      </c>
      <c r="H120" s="125"/>
      <c r="I120" s="30"/>
      <c r="J120" s="125" t="s">
        <v>260</v>
      </c>
      <c r="K120" s="125"/>
      <c r="L120" s="30"/>
      <c r="M120" s="125" t="s">
        <v>260</v>
      </c>
      <c r="N120" s="125"/>
      <c r="O120" s="30"/>
      <c r="P120" s="126" t="s">
        <v>389</v>
      </c>
      <c r="Q120" s="126"/>
      <c r="R120" s="30"/>
      <c r="S120" s="126" t="s">
        <v>389</v>
      </c>
      <c r="T120" s="126"/>
      <c r="U120" s="30"/>
      <c r="V120" s="125" t="s">
        <v>260</v>
      </c>
      <c r="W120" s="125"/>
      <c r="X120" s="30"/>
      <c r="Y120" s="125" t="s">
        <v>260</v>
      </c>
      <c r="Z120" s="125"/>
      <c r="AA120" s="30"/>
    </row>
    <row r="121" spans="1:30" ht="15.75" x14ac:dyDescent="0.25">
      <c r="A121" s="14"/>
      <c r="B121" s="49" t="s">
        <v>312</v>
      </c>
      <c r="C121" s="27"/>
      <c r="D121" s="124" t="s">
        <v>260</v>
      </c>
      <c r="E121" s="124"/>
      <c r="F121" s="27"/>
      <c r="G121" s="124" t="s">
        <v>260</v>
      </c>
      <c r="H121" s="124"/>
      <c r="I121" s="27"/>
      <c r="J121" s="124" t="s">
        <v>260</v>
      </c>
      <c r="K121" s="124"/>
      <c r="L121" s="27"/>
      <c r="M121" s="124" t="s">
        <v>260</v>
      </c>
      <c r="N121" s="124"/>
      <c r="O121" s="27"/>
      <c r="P121" s="67" t="s">
        <v>390</v>
      </c>
      <c r="Q121" s="67"/>
      <c r="R121" s="27"/>
      <c r="S121" s="67" t="s">
        <v>390</v>
      </c>
      <c r="T121" s="67"/>
      <c r="U121" s="27"/>
      <c r="V121" s="124" t="s">
        <v>260</v>
      </c>
      <c r="W121" s="124"/>
      <c r="X121" s="27"/>
      <c r="Y121" s="124" t="s">
        <v>260</v>
      </c>
      <c r="Z121" s="124"/>
      <c r="AA121" s="27"/>
    </row>
    <row r="122" spans="1:30" ht="15.75" x14ac:dyDescent="0.25">
      <c r="A122" s="14"/>
      <c r="B122" s="29" t="s">
        <v>310</v>
      </c>
      <c r="C122" s="30"/>
      <c r="D122" s="125" t="s">
        <v>260</v>
      </c>
      <c r="E122" s="125"/>
      <c r="F122" s="30"/>
      <c r="G122" s="125" t="s">
        <v>260</v>
      </c>
      <c r="H122" s="125"/>
      <c r="I122" s="30"/>
      <c r="J122" s="125" t="s">
        <v>260</v>
      </c>
      <c r="K122" s="125"/>
      <c r="L122" s="30"/>
      <c r="M122" s="125" t="s">
        <v>260</v>
      </c>
      <c r="N122" s="125"/>
      <c r="O122" s="30"/>
      <c r="P122" s="126" t="s">
        <v>391</v>
      </c>
      <c r="Q122" s="126"/>
      <c r="R122" s="30"/>
      <c r="S122" s="126" t="s">
        <v>391</v>
      </c>
      <c r="T122" s="126"/>
      <c r="U122" s="30"/>
      <c r="V122" s="125" t="s">
        <v>260</v>
      </c>
      <c r="W122" s="125"/>
      <c r="X122" s="30"/>
      <c r="Y122" s="125" t="s">
        <v>260</v>
      </c>
      <c r="Z122" s="125"/>
      <c r="AA122" s="30"/>
    </row>
    <row r="123" spans="1:30" ht="15.75" x14ac:dyDescent="0.25">
      <c r="A123" s="14"/>
      <c r="B123" s="26" t="s">
        <v>315</v>
      </c>
      <c r="C123" s="27"/>
      <c r="D123" s="67" t="s">
        <v>392</v>
      </c>
      <c r="E123" s="67"/>
      <c r="F123" s="27"/>
      <c r="G123" s="67" t="s">
        <v>393</v>
      </c>
      <c r="H123" s="67"/>
      <c r="I123" s="27"/>
      <c r="J123" s="67" t="s">
        <v>394</v>
      </c>
      <c r="K123" s="67"/>
      <c r="L123" s="27"/>
      <c r="M123" s="67" t="s">
        <v>395</v>
      </c>
      <c r="N123" s="67"/>
      <c r="O123" s="27"/>
      <c r="P123" s="67" t="s">
        <v>396</v>
      </c>
      <c r="Q123" s="67"/>
      <c r="R123" s="27"/>
      <c r="S123" s="67" t="s">
        <v>397</v>
      </c>
      <c r="T123" s="67"/>
      <c r="U123" s="27"/>
      <c r="V123" s="124" t="s">
        <v>260</v>
      </c>
      <c r="W123" s="124"/>
      <c r="X123" s="27"/>
      <c r="Y123" s="67" t="s">
        <v>394</v>
      </c>
      <c r="Z123" s="67"/>
      <c r="AA123" s="27"/>
    </row>
    <row r="124" spans="1:30" ht="16.5" thickBot="1" x14ac:dyDescent="0.3">
      <c r="A124" s="14"/>
      <c r="B124" s="29" t="s">
        <v>398</v>
      </c>
      <c r="C124" s="30"/>
      <c r="D124" s="127" t="s">
        <v>260</v>
      </c>
      <c r="E124" s="127"/>
      <c r="F124" s="30"/>
      <c r="G124" s="127" t="s">
        <v>260</v>
      </c>
      <c r="H124" s="127"/>
      <c r="I124" s="30"/>
      <c r="J124" s="127" t="s">
        <v>260</v>
      </c>
      <c r="K124" s="127"/>
      <c r="L124" s="30"/>
      <c r="M124" s="127" t="s">
        <v>260</v>
      </c>
      <c r="N124" s="127"/>
      <c r="O124" s="30"/>
      <c r="P124" s="61" t="s">
        <v>399</v>
      </c>
      <c r="Q124" s="61"/>
      <c r="R124" s="30"/>
      <c r="S124" s="61" t="s">
        <v>399</v>
      </c>
      <c r="T124" s="61"/>
      <c r="U124" s="30"/>
      <c r="V124" s="127" t="s">
        <v>260</v>
      </c>
      <c r="W124" s="127"/>
      <c r="X124" s="30"/>
      <c r="Y124" s="127" t="s">
        <v>260</v>
      </c>
      <c r="Z124" s="127"/>
      <c r="AA124" s="30"/>
    </row>
    <row r="125" spans="1:30" ht="16.5" thickBot="1" x14ac:dyDescent="0.3">
      <c r="A125" s="14"/>
      <c r="B125" s="122" t="s">
        <v>400</v>
      </c>
      <c r="C125" s="27"/>
      <c r="D125" s="52" t="s">
        <v>215</v>
      </c>
      <c r="E125" s="53" t="s">
        <v>395</v>
      </c>
      <c r="F125" s="27"/>
      <c r="G125" s="52" t="s">
        <v>215</v>
      </c>
      <c r="H125" s="53" t="s">
        <v>393</v>
      </c>
      <c r="I125" s="27"/>
      <c r="J125" s="52" t="s">
        <v>215</v>
      </c>
      <c r="K125" s="53" t="s">
        <v>394</v>
      </c>
      <c r="L125" s="27"/>
      <c r="M125" s="52" t="s">
        <v>215</v>
      </c>
      <c r="N125" s="53" t="s">
        <v>401</v>
      </c>
      <c r="O125" s="27"/>
      <c r="P125" s="52" t="s">
        <v>215</v>
      </c>
      <c r="Q125" s="53" t="s">
        <v>402</v>
      </c>
      <c r="R125" s="27"/>
      <c r="S125" s="52" t="s">
        <v>215</v>
      </c>
      <c r="T125" s="53" t="s">
        <v>403</v>
      </c>
      <c r="U125" s="27"/>
      <c r="V125" s="52" t="s">
        <v>215</v>
      </c>
      <c r="W125" s="123" t="s">
        <v>260</v>
      </c>
      <c r="X125" s="27"/>
      <c r="Y125" s="52" t="s">
        <v>215</v>
      </c>
      <c r="Z125" s="53" t="s">
        <v>394</v>
      </c>
      <c r="AA125" s="27"/>
    </row>
    <row r="126" spans="1:30" ht="16.5" thickTop="1" x14ac:dyDescent="0.25">
      <c r="A126" s="14"/>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row>
    <row r="127" spans="1:30" x14ac:dyDescent="0.25">
      <c r="A127" s="14"/>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row>
    <row r="128" spans="1:30" x14ac:dyDescent="0.25">
      <c r="A128" s="14"/>
      <c r="B128" s="129"/>
      <c r="C128" s="128"/>
      <c r="D128" s="128"/>
      <c r="E128" s="128"/>
      <c r="F128" s="128"/>
      <c r="G128" s="128"/>
      <c r="H128" s="128"/>
      <c r="I128" s="128"/>
      <c r="J128" s="128"/>
      <c r="K128" s="128"/>
      <c r="L128" s="128"/>
      <c r="M128" s="128"/>
      <c r="N128" s="128"/>
      <c r="O128" s="128"/>
      <c r="P128" s="128"/>
      <c r="Q128" s="128"/>
      <c r="R128" s="128"/>
      <c r="S128" s="128"/>
      <c r="T128" s="128"/>
      <c r="U128" s="128"/>
      <c r="V128" s="128"/>
      <c r="W128" s="128"/>
      <c r="X128" s="128"/>
      <c r="Y128" s="128"/>
      <c r="Z128" s="128"/>
      <c r="AA128" s="128"/>
    </row>
    <row r="129" spans="1:30" ht="15.75" x14ac:dyDescent="0.25">
      <c r="A129" s="14"/>
      <c r="B129" s="23"/>
      <c r="C129" s="24"/>
      <c r="D129" s="59"/>
      <c r="E129" s="59"/>
      <c r="F129" s="24"/>
      <c r="G129" s="59"/>
      <c r="H129" s="59"/>
      <c r="I129" s="24"/>
      <c r="J129" s="39" t="s">
        <v>372</v>
      </c>
      <c r="K129" s="39"/>
      <c r="L129" s="24"/>
      <c r="M129" s="59"/>
      <c r="N129" s="59"/>
      <c r="O129" s="24"/>
      <c r="P129" s="59"/>
      <c r="Q129" s="59"/>
      <c r="R129" s="24"/>
      <c r="S129" s="59"/>
      <c r="T129" s="59"/>
      <c r="U129" s="24"/>
      <c r="V129" s="39" t="s">
        <v>373</v>
      </c>
      <c r="W129" s="39"/>
      <c r="X129" s="24"/>
      <c r="Y129" s="59"/>
      <c r="Z129" s="59"/>
      <c r="AA129" s="24"/>
    </row>
    <row r="130" spans="1:30" ht="15.75" x14ac:dyDescent="0.25">
      <c r="A130" s="14"/>
      <c r="B130" s="23"/>
      <c r="C130" s="24"/>
      <c r="D130" s="39" t="s">
        <v>374</v>
      </c>
      <c r="E130" s="39"/>
      <c r="F130" s="24"/>
      <c r="G130" s="39" t="s">
        <v>375</v>
      </c>
      <c r="H130" s="39"/>
      <c r="I130" s="24"/>
      <c r="J130" s="39" t="s">
        <v>376</v>
      </c>
      <c r="K130" s="39"/>
      <c r="L130" s="24"/>
      <c r="M130" s="39" t="s">
        <v>127</v>
      </c>
      <c r="N130" s="39"/>
      <c r="O130" s="24"/>
      <c r="P130" s="39" t="s">
        <v>127</v>
      </c>
      <c r="Q130" s="39"/>
      <c r="R130" s="24"/>
      <c r="S130" s="39" t="s">
        <v>127</v>
      </c>
      <c r="T130" s="39"/>
      <c r="U130" s="24"/>
      <c r="V130" s="39" t="s">
        <v>377</v>
      </c>
      <c r="W130" s="39"/>
      <c r="X130" s="24"/>
      <c r="Y130" s="59"/>
      <c r="Z130" s="59"/>
      <c r="AA130" s="24"/>
    </row>
    <row r="131" spans="1:30" ht="16.5" thickBot="1" x14ac:dyDescent="0.3">
      <c r="A131" s="14"/>
      <c r="B131" s="64" t="s">
        <v>330</v>
      </c>
      <c r="C131" s="24"/>
      <c r="D131" s="37" t="s">
        <v>378</v>
      </c>
      <c r="E131" s="37"/>
      <c r="F131" s="24"/>
      <c r="G131" s="37" t="s">
        <v>378</v>
      </c>
      <c r="H131" s="37"/>
      <c r="I131" s="24"/>
      <c r="J131" s="37" t="s">
        <v>378</v>
      </c>
      <c r="K131" s="37"/>
      <c r="L131" s="24"/>
      <c r="M131" s="37" t="s">
        <v>378</v>
      </c>
      <c r="N131" s="37"/>
      <c r="O131" s="24"/>
      <c r="P131" s="37" t="s">
        <v>379</v>
      </c>
      <c r="Q131" s="37"/>
      <c r="R131" s="24"/>
      <c r="S131" s="37" t="s">
        <v>380</v>
      </c>
      <c r="T131" s="37"/>
      <c r="U131" s="24"/>
      <c r="V131" s="37" t="s">
        <v>381</v>
      </c>
      <c r="W131" s="37"/>
      <c r="X131" s="24"/>
      <c r="Y131" s="37" t="s">
        <v>382</v>
      </c>
      <c r="Z131" s="37"/>
      <c r="AA131" s="24"/>
    </row>
    <row r="132" spans="1:30" ht="15.75" x14ac:dyDescent="0.25">
      <c r="A132" s="14"/>
      <c r="B132" s="121"/>
      <c r="C132" s="27"/>
      <c r="D132" s="90"/>
      <c r="E132" s="90"/>
      <c r="F132" s="27"/>
      <c r="G132" s="90"/>
      <c r="H132" s="90"/>
      <c r="I132" s="27"/>
      <c r="J132" s="90"/>
      <c r="K132" s="90"/>
      <c r="L132" s="27"/>
      <c r="M132" s="90"/>
      <c r="N132" s="90"/>
      <c r="O132" s="27"/>
      <c r="P132" s="90"/>
      <c r="Q132" s="90"/>
      <c r="R132" s="27"/>
      <c r="S132" s="90"/>
      <c r="T132" s="90"/>
      <c r="U132" s="27"/>
      <c r="V132" s="90"/>
      <c r="W132" s="90"/>
      <c r="X132" s="27"/>
      <c r="Y132" s="90"/>
      <c r="Z132" s="90"/>
      <c r="AA132" s="27"/>
    </row>
    <row r="133" spans="1:30" ht="15.75" x14ac:dyDescent="0.25">
      <c r="A133" s="14"/>
      <c r="B133" s="29" t="s">
        <v>258</v>
      </c>
      <c r="C133" s="30"/>
      <c r="D133" s="85"/>
      <c r="E133" s="85"/>
      <c r="F133" s="30"/>
      <c r="G133" s="85"/>
      <c r="H133" s="85"/>
      <c r="I133" s="30"/>
      <c r="J133" s="85"/>
      <c r="K133" s="85"/>
      <c r="L133" s="30"/>
      <c r="M133" s="85"/>
      <c r="N133" s="85"/>
      <c r="O133" s="30"/>
      <c r="P133" s="85"/>
      <c r="Q133" s="85"/>
      <c r="R133" s="30"/>
      <c r="S133" s="85"/>
      <c r="T133" s="85"/>
      <c r="U133" s="30"/>
      <c r="V133" s="85"/>
      <c r="W133" s="85"/>
      <c r="X133" s="30"/>
      <c r="Y133" s="85"/>
      <c r="Z133" s="85"/>
      <c r="AA133" s="30"/>
    </row>
    <row r="134" spans="1:30" ht="15.75" x14ac:dyDescent="0.25">
      <c r="A134" s="14"/>
      <c r="B134" s="26" t="s">
        <v>384</v>
      </c>
      <c r="C134" s="27"/>
      <c r="D134" s="40"/>
      <c r="E134" s="40"/>
      <c r="F134" s="27"/>
      <c r="G134" s="40"/>
      <c r="H134" s="40"/>
      <c r="I134" s="27"/>
      <c r="J134" s="40"/>
      <c r="K134" s="40"/>
      <c r="L134" s="27"/>
      <c r="M134" s="40"/>
      <c r="N134" s="40"/>
      <c r="O134" s="27"/>
      <c r="P134" s="40"/>
      <c r="Q134" s="40"/>
      <c r="R134" s="27"/>
      <c r="S134" s="40"/>
      <c r="T134" s="40"/>
      <c r="U134" s="27"/>
      <c r="V134" s="40"/>
      <c r="W134" s="40"/>
      <c r="X134" s="27"/>
      <c r="Y134" s="40"/>
      <c r="Z134" s="40"/>
      <c r="AA134" s="27"/>
    </row>
    <row r="135" spans="1:30" ht="15.75" x14ac:dyDescent="0.25">
      <c r="A135" s="14"/>
      <c r="B135" s="50" t="s">
        <v>308</v>
      </c>
      <c r="C135" s="30"/>
      <c r="D135" s="33" t="s">
        <v>215</v>
      </c>
      <c r="E135" s="35" t="s">
        <v>405</v>
      </c>
      <c r="F135" s="30"/>
      <c r="G135" s="33" t="s">
        <v>215</v>
      </c>
      <c r="H135" s="55" t="s">
        <v>260</v>
      </c>
      <c r="I135" s="30"/>
      <c r="J135" s="33" t="s">
        <v>215</v>
      </c>
      <c r="K135" s="35" t="s">
        <v>256</v>
      </c>
      <c r="L135" s="30"/>
      <c r="M135" s="33" t="s">
        <v>215</v>
      </c>
      <c r="N135" s="35" t="s">
        <v>406</v>
      </c>
      <c r="O135" s="30"/>
      <c r="P135" s="33" t="s">
        <v>215</v>
      </c>
      <c r="Q135" s="35" t="s">
        <v>407</v>
      </c>
      <c r="R135" s="30"/>
      <c r="S135" s="33" t="s">
        <v>215</v>
      </c>
      <c r="T135" s="35" t="s">
        <v>408</v>
      </c>
      <c r="U135" s="30"/>
      <c r="V135" s="33" t="s">
        <v>215</v>
      </c>
      <c r="W135" s="55" t="s">
        <v>260</v>
      </c>
      <c r="X135" s="30"/>
      <c r="Y135" s="33" t="s">
        <v>215</v>
      </c>
      <c r="Z135" s="35" t="s">
        <v>256</v>
      </c>
      <c r="AA135" s="30"/>
    </row>
    <row r="136" spans="1:30" ht="15.75" x14ac:dyDescent="0.25">
      <c r="A136" s="14"/>
      <c r="B136" s="49" t="s">
        <v>310</v>
      </c>
      <c r="C136" s="27"/>
      <c r="D136" s="67" t="s">
        <v>409</v>
      </c>
      <c r="E136" s="67"/>
      <c r="F136" s="27"/>
      <c r="G136" s="124" t="s">
        <v>260</v>
      </c>
      <c r="H136" s="124"/>
      <c r="I136" s="27"/>
      <c r="J136" s="124" t="s">
        <v>260</v>
      </c>
      <c r="K136" s="124"/>
      <c r="L136" s="27"/>
      <c r="M136" s="67" t="s">
        <v>409</v>
      </c>
      <c r="N136" s="67"/>
      <c r="O136" s="27"/>
      <c r="P136" s="67" t="s">
        <v>410</v>
      </c>
      <c r="Q136" s="67"/>
      <c r="R136" s="27"/>
      <c r="S136" s="67" t="s">
        <v>365</v>
      </c>
      <c r="T136" s="67"/>
      <c r="U136" s="27"/>
      <c r="V136" s="124" t="s">
        <v>260</v>
      </c>
      <c r="W136" s="124"/>
      <c r="X136" s="27"/>
      <c r="Y136" s="124" t="s">
        <v>260</v>
      </c>
      <c r="Z136" s="124"/>
      <c r="AA136" s="27"/>
    </row>
    <row r="137" spans="1:30" ht="15.75" x14ac:dyDescent="0.25">
      <c r="A137" s="14"/>
      <c r="B137" s="50" t="s">
        <v>311</v>
      </c>
      <c r="C137" s="30"/>
      <c r="D137" s="125" t="s">
        <v>260</v>
      </c>
      <c r="E137" s="125"/>
      <c r="F137" s="30"/>
      <c r="G137" s="125" t="s">
        <v>260</v>
      </c>
      <c r="H137" s="125"/>
      <c r="I137" s="30"/>
      <c r="J137" s="125" t="s">
        <v>260</v>
      </c>
      <c r="K137" s="125"/>
      <c r="L137" s="30"/>
      <c r="M137" s="125" t="s">
        <v>260</v>
      </c>
      <c r="N137" s="125"/>
      <c r="O137" s="30"/>
      <c r="P137" s="126" t="s">
        <v>366</v>
      </c>
      <c r="Q137" s="126"/>
      <c r="R137" s="30"/>
      <c r="S137" s="126" t="s">
        <v>366</v>
      </c>
      <c r="T137" s="126"/>
      <c r="U137" s="30"/>
      <c r="V137" s="125" t="s">
        <v>260</v>
      </c>
      <c r="W137" s="125"/>
      <c r="X137" s="30"/>
      <c r="Y137" s="125" t="s">
        <v>260</v>
      </c>
      <c r="Z137" s="125"/>
      <c r="AA137" s="30"/>
    </row>
    <row r="138" spans="1:30" ht="15.75" x14ac:dyDescent="0.25">
      <c r="A138" s="14"/>
      <c r="B138" s="49" t="s">
        <v>312</v>
      </c>
      <c r="C138" s="27"/>
      <c r="D138" s="124" t="s">
        <v>260</v>
      </c>
      <c r="E138" s="124"/>
      <c r="F138" s="27"/>
      <c r="G138" s="124" t="s">
        <v>260</v>
      </c>
      <c r="H138" s="124"/>
      <c r="I138" s="27"/>
      <c r="J138" s="124" t="s">
        <v>260</v>
      </c>
      <c r="K138" s="124"/>
      <c r="L138" s="27"/>
      <c r="M138" s="124" t="s">
        <v>260</v>
      </c>
      <c r="N138" s="124"/>
      <c r="O138" s="27"/>
      <c r="P138" s="67" t="s">
        <v>364</v>
      </c>
      <c r="Q138" s="67"/>
      <c r="R138" s="27"/>
      <c r="S138" s="67" t="s">
        <v>364</v>
      </c>
      <c r="T138" s="67"/>
      <c r="U138" s="27"/>
      <c r="V138" s="124" t="s">
        <v>260</v>
      </c>
      <c r="W138" s="124"/>
      <c r="X138" s="27"/>
      <c r="Y138" s="124" t="s">
        <v>260</v>
      </c>
      <c r="Z138" s="124"/>
      <c r="AA138" s="27"/>
    </row>
    <row r="139" spans="1:30" ht="15.75" x14ac:dyDescent="0.25">
      <c r="A139" s="14"/>
      <c r="B139" s="29" t="s">
        <v>310</v>
      </c>
      <c r="C139" s="30"/>
      <c r="D139" s="125" t="s">
        <v>260</v>
      </c>
      <c r="E139" s="125"/>
      <c r="F139" s="30"/>
      <c r="G139" s="125" t="s">
        <v>260</v>
      </c>
      <c r="H139" s="125"/>
      <c r="I139" s="30"/>
      <c r="J139" s="125" t="s">
        <v>260</v>
      </c>
      <c r="K139" s="125"/>
      <c r="L139" s="30"/>
      <c r="M139" s="125" t="s">
        <v>260</v>
      </c>
      <c r="N139" s="125"/>
      <c r="O139" s="30"/>
      <c r="P139" s="126" t="s">
        <v>367</v>
      </c>
      <c r="Q139" s="126"/>
      <c r="R139" s="30"/>
      <c r="S139" s="126" t="s">
        <v>367</v>
      </c>
      <c r="T139" s="126"/>
      <c r="U139" s="30"/>
      <c r="V139" s="125" t="s">
        <v>260</v>
      </c>
      <c r="W139" s="125"/>
      <c r="X139" s="30"/>
      <c r="Y139" s="125" t="s">
        <v>260</v>
      </c>
      <c r="Z139" s="125"/>
      <c r="AA139" s="30"/>
    </row>
    <row r="140" spans="1:30" ht="15.75" x14ac:dyDescent="0.25">
      <c r="A140" s="14"/>
      <c r="B140" s="26" t="s">
        <v>315</v>
      </c>
      <c r="C140" s="27"/>
      <c r="D140" s="67" t="s">
        <v>411</v>
      </c>
      <c r="E140" s="67"/>
      <c r="F140" s="27"/>
      <c r="G140" s="124" t="s">
        <v>260</v>
      </c>
      <c r="H140" s="124"/>
      <c r="I140" s="27"/>
      <c r="J140" s="124" t="s">
        <v>260</v>
      </c>
      <c r="K140" s="124"/>
      <c r="L140" s="27"/>
      <c r="M140" s="67" t="s">
        <v>411</v>
      </c>
      <c r="N140" s="67"/>
      <c r="O140" s="27"/>
      <c r="P140" s="67" t="s">
        <v>412</v>
      </c>
      <c r="Q140" s="67"/>
      <c r="R140" s="27"/>
      <c r="S140" s="67" t="s">
        <v>368</v>
      </c>
      <c r="T140" s="67"/>
      <c r="U140" s="27"/>
      <c r="V140" s="124" t="s">
        <v>260</v>
      </c>
      <c r="W140" s="124"/>
      <c r="X140" s="27"/>
      <c r="Y140" s="124" t="s">
        <v>260</v>
      </c>
      <c r="Z140" s="124"/>
      <c r="AA140" s="27"/>
    </row>
    <row r="141" spans="1:30" ht="16.5" thickBot="1" x14ac:dyDescent="0.3">
      <c r="A141" s="14"/>
      <c r="B141" s="29" t="s">
        <v>398</v>
      </c>
      <c r="C141" s="30"/>
      <c r="D141" s="127" t="s">
        <v>260</v>
      </c>
      <c r="E141" s="127"/>
      <c r="F141" s="30"/>
      <c r="G141" s="127" t="s">
        <v>260</v>
      </c>
      <c r="H141" s="127"/>
      <c r="I141" s="30"/>
      <c r="J141" s="127" t="s">
        <v>260</v>
      </c>
      <c r="K141" s="127"/>
      <c r="L141" s="30"/>
      <c r="M141" s="127" t="s">
        <v>260</v>
      </c>
      <c r="N141" s="127"/>
      <c r="O141" s="30"/>
      <c r="P141" s="61" t="s">
        <v>369</v>
      </c>
      <c r="Q141" s="61"/>
      <c r="R141" s="30"/>
      <c r="S141" s="61" t="s">
        <v>369</v>
      </c>
      <c r="T141" s="61"/>
      <c r="U141" s="30"/>
      <c r="V141" s="127" t="s">
        <v>260</v>
      </c>
      <c r="W141" s="127"/>
      <c r="X141" s="30"/>
      <c r="Y141" s="127" t="s">
        <v>260</v>
      </c>
      <c r="Z141" s="127"/>
      <c r="AA141" s="30"/>
    </row>
    <row r="142" spans="1:30" ht="16.5" thickBot="1" x14ac:dyDescent="0.3">
      <c r="A142" s="14"/>
      <c r="B142" s="122" t="s">
        <v>400</v>
      </c>
      <c r="C142" s="27"/>
      <c r="D142" s="52" t="s">
        <v>215</v>
      </c>
      <c r="E142" s="53" t="s">
        <v>297</v>
      </c>
      <c r="F142" s="27"/>
      <c r="G142" s="52" t="s">
        <v>215</v>
      </c>
      <c r="H142" s="123" t="s">
        <v>260</v>
      </c>
      <c r="I142" s="27"/>
      <c r="J142" s="52" t="s">
        <v>215</v>
      </c>
      <c r="K142" s="53" t="s">
        <v>256</v>
      </c>
      <c r="L142" s="27"/>
      <c r="M142" s="52" t="s">
        <v>215</v>
      </c>
      <c r="N142" s="53" t="s">
        <v>413</v>
      </c>
      <c r="O142" s="27"/>
      <c r="P142" s="52" t="s">
        <v>215</v>
      </c>
      <c r="Q142" s="53" t="s">
        <v>414</v>
      </c>
      <c r="R142" s="27"/>
      <c r="S142" s="52" t="s">
        <v>215</v>
      </c>
      <c r="T142" s="53" t="s">
        <v>370</v>
      </c>
      <c r="U142" s="27"/>
      <c r="V142" s="52" t="s">
        <v>215</v>
      </c>
      <c r="W142" s="123" t="s">
        <v>260</v>
      </c>
      <c r="X142" s="27"/>
      <c r="Y142" s="52" t="s">
        <v>215</v>
      </c>
      <c r="Z142" s="53" t="s">
        <v>256</v>
      </c>
      <c r="AA142" s="27"/>
    </row>
    <row r="143" spans="1:30" ht="16.5" thickTop="1" x14ac:dyDescent="0.25">
      <c r="A143" s="14"/>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row>
    <row r="144" spans="1:30" x14ac:dyDescent="0.25">
      <c r="A144" s="14"/>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row>
    <row r="145" spans="1:30" ht="15" customHeight="1" x14ac:dyDescent="0.25">
      <c r="A145" s="14" t="s">
        <v>610</v>
      </c>
      <c r="B145" s="17" t="s">
        <v>4</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row>
    <row r="146" spans="1:30" ht="16.5" thickBot="1" x14ac:dyDescent="0.3">
      <c r="A146" s="14"/>
      <c r="B146" s="23"/>
      <c r="C146" s="24"/>
      <c r="D146" s="37" t="s">
        <v>325</v>
      </c>
      <c r="E146" s="37"/>
      <c r="F146" s="37"/>
      <c r="G146" s="37"/>
      <c r="H146" s="37"/>
      <c r="I146" s="37"/>
      <c r="J146" s="37"/>
      <c r="K146" s="37"/>
      <c r="L146" s="37"/>
      <c r="M146" s="37"/>
      <c r="N146" s="37"/>
      <c r="O146" s="24"/>
      <c r="P146" s="59"/>
      <c r="Q146" s="59"/>
      <c r="R146" s="24"/>
      <c r="S146" s="37" t="s">
        <v>326</v>
      </c>
      <c r="T146" s="37"/>
      <c r="U146" s="37"/>
      <c r="V146" s="37"/>
      <c r="W146" s="37"/>
      <c r="X146" s="24"/>
      <c r="Y146" s="59"/>
      <c r="Z146" s="59"/>
      <c r="AA146" s="24"/>
    </row>
    <row r="147" spans="1:30" ht="16.5" thickBot="1" x14ac:dyDescent="0.3">
      <c r="A147" s="14"/>
      <c r="B147" s="64" t="s">
        <v>330</v>
      </c>
      <c r="C147" s="24"/>
      <c r="D147" s="38" t="s">
        <v>308</v>
      </c>
      <c r="E147" s="38"/>
      <c r="F147" s="24"/>
      <c r="G147" s="38" t="s">
        <v>426</v>
      </c>
      <c r="H147" s="38"/>
      <c r="I147" s="24"/>
      <c r="J147" s="38" t="s">
        <v>310</v>
      </c>
      <c r="K147" s="38"/>
      <c r="L147" s="24"/>
      <c r="M147" s="38" t="s">
        <v>311</v>
      </c>
      <c r="N147" s="38"/>
      <c r="O147" s="24"/>
      <c r="P147" s="37" t="s">
        <v>310</v>
      </c>
      <c r="Q147" s="37"/>
      <c r="R147" s="24"/>
      <c r="S147" s="38" t="s">
        <v>333</v>
      </c>
      <c r="T147" s="38"/>
      <c r="U147" s="68"/>
      <c r="V147" s="38" t="s">
        <v>316</v>
      </c>
      <c r="W147" s="38"/>
      <c r="X147" s="24"/>
      <c r="Y147" s="37" t="s">
        <v>127</v>
      </c>
      <c r="Z147" s="37"/>
      <c r="AA147" s="24"/>
    </row>
    <row r="148" spans="1:30" ht="15.75" x14ac:dyDescent="0.25">
      <c r="A148" s="14"/>
      <c r="B148" s="65" t="s">
        <v>383</v>
      </c>
      <c r="C148" s="30"/>
      <c r="D148" s="60"/>
      <c r="E148" s="60"/>
      <c r="F148" s="30"/>
      <c r="G148" s="60"/>
      <c r="H148" s="60"/>
      <c r="I148" s="30"/>
      <c r="J148" s="60"/>
      <c r="K148" s="60"/>
      <c r="L148" s="30"/>
      <c r="M148" s="60"/>
      <c r="N148" s="60"/>
      <c r="O148" s="30"/>
      <c r="P148" s="60"/>
      <c r="Q148" s="60"/>
      <c r="R148" s="30"/>
      <c r="S148" s="60"/>
      <c r="T148" s="60"/>
      <c r="U148" s="30"/>
      <c r="V148" s="60"/>
      <c r="W148" s="60"/>
      <c r="X148" s="30"/>
      <c r="Y148" s="60"/>
      <c r="Z148" s="60"/>
      <c r="AA148" s="30"/>
    </row>
    <row r="149" spans="1:30" ht="15.75" x14ac:dyDescent="0.25">
      <c r="A149" s="14"/>
      <c r="B149" s="26" t="s">
        <v>427</v>
      </c>
      <c r="C149" s="27"/>
      <c r="D149" s="40"/>
      <c r="E149" s="40"/>
      <c r="F149" s="27"/>
      <c r="G149" s="40"/>
      <c r="H149" s="40"/>
      <c r="I149" s="27"/>
      <c r="J149" s="40"/>
      <c r="K149" s="40"/>
      <c r="L149" s="27"/>
      <c r="M149" s="40"/>
      <c r="N149" s="40"/>
      <c r="O149" s="27"/>
      <c r="P149" s="40"/>
      <c r="Q149" s="40"/>
      <c r="R149" s="27"/>
      <c r="S149" s="40"/>
      <c r="T149" s="40"/>
      <c r="U149" s="27"/>
      <c r="V149" s="40"/>
      <c r="W149" s="40"/>
      <c r="X149" s="27"/>
      <c r="Y149" s="40"/>
      <c r="Z149" s="40"/>
      <c r="AA149" s="27"/>
    </row>
    <row r="150" spans="1:30" ht="15.75" x14ac:dyDescent="0.25">
      <c r="A150" s="14"/>
      <c r="B150" s="50" t="s">
        <v>428</v>
      </c>
      <c r="C150" s="30"/>
      <c r="D150" s="33" t="s">
        <v>215</v>
      </c>
      <c r="E150" s="55" t="s">
        <v>260</v>
      </c>
      <c r="F150" s="30"/>
      <c r="G150" s="33" t="s">
        <v>215</v>
      </c>
      <c r="H150" s="35" t="s">
        <v>390</v>
      </c>
      <c r="I150" s="30"/>
      <c r="J150" s="33" t="s">
        <v>215</v>
      </c>
      <c r="K150" s="35" t="s">
        <v>388</v>
      </c>
      <c r="L150" s="30"/>
      <c r="M150" s="33" t="s">
        <v>215</v>
      </c>
      <c r="N150" s="35" t="s">
        <v>389</v>
      </c>
      <c r="O150" s="30"/>
      <c r="P150" s="33" t="s">
        <v>215</v>
      </c>
      <c r="Q150" s="35" t="s">
        <v>429</v>
      </c>
      <c r="R150" s="30"/>
      <c r="S150" s="33" t="s">
        <v>215</v>
      </c>
      <c r="T150" s="55" t="s">
        <v>260</v>
      </c>
      <c r="U150" s="30"/>
      <c r="V150" s="33" t="s">
        <v>215</v>
      </c>
      <c r="W150" s="55" t="s">
        <v>260</v>
      </c>
      <c r="X150" s="30"/>
      <c r="Y150" s="33" t="s">
        <v>215</v>
      </c>
      <c r="Z150" s="35" t="s">
        <v>430</v>
      </c>
      <c r="AA150" s="30"/>
    </row>
    <row r="151" spans="1:30" ht="15.75" x14ac:dyDescent="0.25">
      <c r="A151" s="14"/>
      <c r="B151" s="49" t="s">
        <v>431</v>
      </c>
      <c r="C151" s="27"/>
      <c r="D151" s="67" t="s">
        <v>432</v>
      </c>
      <c r="E151" s="67"/>
      <c r="F151" s="27"/>
      <c r="G151" s="124" t="s">
        <v>260</v>
      </c>
      <c r="H151" s="124"/>
      <c r="I151" s="27"/>
      <c r="J151" s="124" t="s">
        <v>260</v>
      </c>
      <c r="K151" s="124"/>
      <c r="L151" s="27"/>
      <c r="M151" s="124" t="s">
        <v>260</v>
      </c>
      <c r="N151" s="124"/>
      <c r="O151" s="27"/>
      <c r="P151" s="67" t="s">
        <v>433</v>
      </c>
      <c r="Q151" s="67"/>
      <c r="R151" s="27"/>
      <c r="S151" s="67" t="s">
        <v>252</v>
      </c>
      <c r="T151" s="67"/>
      <c r="U151" s="27"/>
      <c r="V151" s="124" t="s">
        <v>260</v>
      </c>
      <c r="W151" s="124"/>
      <c r="X151" s="27"/>
      <c r="Y151" s="67" t="s">
        <v>434</v>
      </c>
      <c r="Z151" s="67"/>
      <c r="AA151" s="27"/>
    </row>
    <row r="152" spans="1:30" ht="15.75" x14ac:dyDescent="0.25">
      <c r="A152" s="14"/>
      <c r="B152" s="50" t="s">
        <v>435</v>
      </c>
      <c r="C152" s="30"/>
      <c r="D152" s="125" t="s">
        <v>260</v>
      </c>
      <c r="E152" s="125"/>
      <c r="F152" s="30"/>
      <c r="G152" s="125" t="s">
        <v>260</v>
      </c>
      <c r="H152" s="125"/>
      <c r="I152" s="30"/>
      <c r="J152" s="125" t="s">
        <v>260</v>
      </c>
      <c r="K152" s="125"/>
      <c r="L152" s="30"/>
      <c r="M152" s="125" t="s">
        <v>260</v>
      </c>
      <c r="N152" s="125"/>
      <c r="O152" s="30"/>
      <c r="P152" s="125" t="s">
        <v>260</v>
      </c>
      <c r="Q152" s="125"/>
      <c r="R152" s="30"/>
      <c r="S152" s="126" t="s">
        <v>394</v>
      </c>
      <c r="T152" s="126"/>
      <c r="U152" s="30"/>
      <c r="V152" s="125" t="s">
        <v>260</v>
      </c>
      <c r="W152" s="125"/>
      <c r="X152" s="30"/>
      <c r="Y152" s="126" t="s">
        <v>394</v>
      </c>
      <c r="Z152" s="126"/>
      <c r="AA152" s="30"/>
    </row>
    <row r="153" spans="1:30" ht="16.5" thickBot="1" x14ac:dyDescent="0.3">
      <c r="A153" s="14"/>
      <c r="B153" s="49" t="s">
        <v>436</v>
      </c>
      <c r="C153" s="27"/>
      <c r="D153" s="63" t="s">
        <v>437</v>
      </c>
      <c r="E153" s="63"/>
      <c r="F153" s="27"/>
      <c r="G153" s="76" t="s">
        <v>260</v>
      </c>
      <c r="H153" s="76"/>
      <c r="I153" s="27"/>
      <c r="J153" s="76" t="s">
        <v>260</v>
      </c>
      <c r="K153" s="76"/>
      <c r="L153" s="27"/>
      <c r="M153" s="76" t="s">
        <v>260</v>
      </c>
      <c r="N153" s="76"/>
      <c r="O153" s="27"/>
      <c r="P153" s="76" t="s">
        <v>260</v>
      </c>
      <c r="Q153" s="76"/>
      <c r="R153" s="27"/>
      <c r="S153" s="63" t="s">
        <v>438</v>
      </c>
      <c r="T153" s="63"/>
      <c r="U153" s="27"/>
      <c r="V153" s="63" t="s">
        <v>399</v>
      </c>
      <c r="W153" s="63"/>
      <c r="X153" s="27"/>
      <c r="Y153" s="63" t="s">
        <v>439</v>
      </c>
      <c r="Z153" s="63"/>
      <c r="AA153" s="27"/>
    </row>
    <row r="154" spans="1:30" ht="16.5" thickBot="1" x14ac:dyDescent="0.3">
      <c r="A154" s="14"/>
      <c r="B154" s="73" t="s">
        <v>400</v>
      </c>
      <c r="C154" s="30"/>
      <c r="D154" s="57" t="s">
        <v>215</v>
      </c>
      <c r="E154" s="58" t="s">
        <v>387</v>
      </c>
      <c r="F154" s="30"/>
      <c r="G154" s="57" t="s">
        <v>215</v>
      </c>
      <c r="H154" s="58" t="s">
        <v>390</v>
      </c>
      <c r="I154" s="30"/>
      <c r="J154" s="57" t="s">
        <v>215</v>
      </c>
      <c r="K154" s="58" t="s">
        <v>388</v>
      </c>
      <c r="L154" s="30"/>
      <c r="M154" s="57" t="s">
        <v>215</v>
      </c>
      <c r="N154" s="58" t="s">
        <v>389</v>
      </c>
      <c r="O154" s="30"/>
      <c r="P154" s="57" t="s">
        <v>215</v>
      </c>
      <c r="Q154" s="58" t="s">
        <v>391</v>
      </c>
      <c r="R154" s="30"/>
      <c r="S154" s="57" t="s">
        <v>215</v>
      </c>
      <c r="T154" s="58" t="s">
        <v>397</v>
      </c>
      <c r="U154" s="30"/>
      <c r="V154" s="57" t="s">
        <v>215</v>
      </c>
      <c r="W154" s="58" t="s">
        <v>399</v>
      </c>
      <c r="X154" s="30"/>
      <c r="Y154" s="57" t="s">
        <v>215</v>
      </c>
      <c r="Z154" s="58" t="s">
        <v>403</v>
      </c>
      <c r="AA154" s="30"/>
    </row>
    <row r="155" spans="1:30" ht="16.5" thickTop="1" x14ac:dyDescent="0.25">
      <c r="A155" s="14"/>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row>
    <row r="156" spans="1:30" x14ac:dyDescent="0.25">
      <c r="A156" s="14"/>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row>
    <row r="157" spans="1:30" ht="16.5" thickBot="1" x14ac:dyDescent="0.3">
      <c r="A157" s="14"/>
      <c r="B157" s="23"/>
      <c r="C157" s="24"/>
      <c r="D157" s="37" t="s">
        <v>325</v>
      </c>
      <c r="E157" s="37"/>
      <c r="F157" s="37"/>
      <c r="G157" s="37"/>
      <c r="H157" s="37"/>
      <c r="I157" s="37"/>
      <c r="J157" s="37"/>
      <c r="K157" s="37"/>
      <c r="L157" s="37"/>
      <c r="M157" s="37"/>
      <c r="N157" s="37"/>
      <c r="O157" s="24"/>
      <c r="P157" s="59"/>
      <c r="Q157" s="59"/>
      <c r="R157" s="24"/>
      <c r="S157" s="37" t="s">
        <v>326</v>
      </c>
      <c r="T157" s="37"/>
      <c r="U157" s="37"/>
      <c r="V157" s="37"/>
      <c r="W157" s="37"/>
      <c r="X157" s="24"/>
      <c r="Y157" s="59"/>
      <c r="Z157" s="59"/>
      <c r="AA157" s="24"/>
    </row>
    <row r="158" spans="1:30" ht="16.5" thickBot="1" x14ac:dyDescent="0.3">
      <c r="A158" s="14"/>
      <c r="B158" s="64" t="s">
        <v>330</v>
      </c>
      <c r="C158" s="24"/>
      <c r="D158" s="38" t="s">
        <v>308</v>
      </c>
      <c r="E158" s="38"/>
      <c r="F158" s="24"/>
      <c r="G158" s="38" t="s">
        <v>426</v>
      </c>
      <c r="H158" s="38"/>
      <c r="I158" s="24"/>
      <c r="J158" s="38" t="s">
        <v>310</v>
      </c>
      <c r="K158" s="38"/>
      <c r="L158" s="24"/>
      <c r="M158" s="38" t="s">
        <v>311</v>
      </c>
      <c r="N158" s="38"/>
      <c r="O158" s="24"/>
      <c r="P158" s="37" t="s">
        <v>310</v>
      </c>
      <c r="Q158" s="37"/>
      <c r="R158" s="24"/>
      <c r="S158" s="38" t="s">
        <v>333</v>
      </c>
      <c r="T158" s="38"/>
      <c r="U158" s="68"/>
      <c r="V158" s="38" t="s">
        <v>316</v>
      </c>
      <c r="W158" s="38"/>
      <c r="X158" s="24"/>
      <c r="Y158" s="37" t="s">
        <v>127</v>
      </c>
      <c r="Z158" s="37"/>
      <c r="AA158" s="24"/>
    </row>
    <row r="159" spans="1:30" ht="15.75" x14ac:dyDescent="0.25">
      <c r="A159" s="14"/>
      <c r="B159" s="65" t="s">
        <v>258</v>
      </c>
      <c r="C159" s="30"/>
      <c r="D159" s="60"/>
      <c r="E159" s="60"/>
      <c r="F159" s="30"/>
      <c r="G159" s="60"/>
      <c r="H159" s="60"/>
      <c r="I159" s="30"/>
      <c r="J159" s="60"/>
      <c r="K159" s="60"/>
      <c r="L159" s="30"/>
      <c r="M159" s="60"/>
      <c r="N159" s="60"/>
      <c r="O159" s="30"/>
      <c r="P159" s="60"/>
      <c r="Q159" s="60"/>
      <c r="R159" s="30"/>
      <c r="S159" s="60"/>
      <c r="T159" s="60"/>
      <c r="U159" s="30"/>
      <c r="V159" s="60"/>
      <c r="W159" s="60"/>
      <c r="X159" s="30"/>
      <c r="Y159" s="60"/>
      <c r="Z159" s="60"/>
      <c r="AA159" s="30"/>
    </row>
    <row r="160" spans="1:30" ht="15.75" x14ac:dyDescent="0.25">
      <c r="A160" s="14"/>
      <c r="B160" s="26" t="s">
        <v>427</v>
      </c>
      <c r="C160" s="27"/>
      <c r="D160" s="40"/>
      <c r="E160" s="40"/>
      <c r="F160" s="27"/>
      <c r="G160" s="40"/>
      <c r="H160" s="40"/>
      <c r="I160" s="27"/>
      <c r="J160" s="40"/>
      <c r="K160" s="40"/>
      <c r="L160" s="27"/>
      <c r="M160" s="40"/>
      <c r="N160" s="40"/>
      <c r="O160" s="27"/>
      <c r="P160" s="40"/>
      <c r="Q160" s="40"/>
      <c r="R160" s="27"/>
      <c r="S160" s="40"/>
      <c r="T160" s="40"/>
      <c r="U160" s="27"/>
      <c r="V160" s="40"/>
      <c r="W160" s="40"/>
      <c r="X160" s="27"/>
      <c r="Y160" s="40"/>
      <c r="Z160" s="40"/>
      <c r="AA160" s="27"/>
    </row>
    <row r="161" spans="1:30" ht="15.75" x14ac:dyDescent="0.25">
      <c r="A161" s="14"/>
      <c r="B161" s="50" t="s">
        <v>428</v>
      </c>
      <c r="C161" s="30"/>
      <c r="D161" s="33" t="s">
        <v>215</v>
      </c>
      <c r="E161" s="55" t="s">
        <v>260</v>
      </c>
      <c r="F161" s="30"/>
      <c r="G161" s="33" t="s">
        <v>215</v>
      </c>
      <c r="H161" s="35" t="s">
        <v>364</v>
      </c>
      <c r="I161" s="30"/>
      <c r="J161" s="33" t="s">
        <v>215</v>
      </c>
      <c r="K161" s="35" t="s">
        <v>441</v>
      </c>
      <c r="L161" s="30"/>
      <c r="M161" s="33" t="s">
        <v>215</v>
      </c>
      <c r="N161" s="35" t="s">
        <v>366</v>
      </c>
      <c r="O161" s="30"/>
      <c r="P161" s="33" t="s">
        <v>215</v>
      </c>
      <c r="Q161" s="35" t="s">
        <v>442</v>
      </c>
      <c r="R161" s="30"/>
      <c r="S161" s="33" t="s">
        <v>215</v>
      </c>
      <c r="T161" s="55" t="s">
        <v>260</v>
      </c>
      <c r="U161" s="30"/>
      <c r="V161" s="33" t="s">
        <v>215</v>
      </c>
      <c r="W161" s="55" t="s">
        <v>260</v>
      </c>
      <c r="X161" s="30"/>
      <c r="Y161" s="33" t="s">
        <v>215</v>
      </c>
      <c r="Z161" s="35" t="s">
        <v>443</v>
      </c>
      <c r="AA161" s="30"/>
    </row>
    <row r="162" spans="1:30" ht="15.75" x14ac:dyDescent="0.25">
      <c r="A162" s="14"/>
      <c r="B162" s="49" t="s">
        <v>431</v>
      </c>
      <c r="C162" s="27"/>
      <c r="D162" s="67" t="s">
        <v>444</v>
      </c>
      <c r="E162" s="67"/>
      <c r="F162" s="27"/>
      <c r="G162" s="124" t="s">
        <v>260</v>
      </c>
      <c r="H162" s="124"/>
      <c r="I162" s="27"/>
      <c r="J162" s="67" t="s">
        <v>445</v>
      </c>
      <c r="K162" s="67"/>
      <c r="L162" s="27"/>
      <c r="M162" s="124" t="s">
        <v>260</v>
      </c>
      <c r="N162" s="124"/>
      <c r="O162" s="27"/>
      <c r="P162" s="67" t="s">
        <v>446</v>
      </c>
      <c r="Q162" s="67"/>
      <c r="R162" s="27"/>
      <c r="S162" s="67" t="s">
        <v>385</v>
      </c>
      <c r="T162" s="67"/>
      <c r="U162" s="27"/>
      <c r="V162" s="124" t="s">
        <v>260</v>
      </c>
      <c r="W162" s="124"/>
      <c r="X162" s="27"/>
      <c r="Y162" s="67" t="s">
        <v>447</v>
      </c>
      <c r="Z162" s="67"/>
      <c r="AA162" s="27"/>
    </row>
    <row r="163" spans="1:30" ht="15.75" x14ac:dyDescent="0.25">
      <c r="A163" s="14"/>
      <c r="B163" s="50" t="s">
        <v>435</v>
      </c>
      <c r="C163" s="30"/>
      <c r="D163" s="126" t="s">
        <v>448</v>
      </c>
      <c r="E163" s="126"/>
      <c r="F163" s="30"/>
      <c r="G163" s="125" t="s">
        <v>260</v>
      </c>
      <c r="H163" s="125"/>
      <c r="I163" s="30"/>
      <c r="J163" s="126" t="s">
        <v>449</v>
      </c>
      <c r="K163" s="126"/>
      <c r="L163" s="30"/>
      <c r="M163" s="125" t="s">
        <v>260</v>
      </c>
      <c r="N163" s="125"/>
      <c r="O163" s="30"/>
      <c r="P163" s="125" t="s">
        <v>260</v>
      </c>
      <c r="Q163" s="125"/>
      <c r="R163" s="30"/>
      <c r="S163" s="126" t="s">
        <v>450</v>
      </c>
      <c r="T163" s="126"/>
      <c r="U163" s="30"/>
      <c r="V163" s="125" t="s">
        <v>260</v>
      </c>
      <c r="W163" s="125"/>
      <c r="X163" s="30"/>
      <c r="Y163" s="126" t="s">
        <v>451</v>
      </c>
      <c r="Z163" s="126"/>
      <c r="AA163" s="30"/>
    </row>
    <row r="164" spans="1:30" ht="16.5" thickBot="1" x14ac:dyDescent="0.3">
      <c r="A164" s="14"/>
      <c r="B164" s="49" t="s">
        <v>436</v>
      </c>
      <c r="C164" s="27"/>
      <c r="D164" s="63" t="s">
        <v>452</v>
      </c>
      <c r="E164" s="63"/>
      <c r="F164" s="27"/>
      <c r="G164" s="76" t="s">
        <v>260</v>
      </c>
      <c r="H164" s="76"/>
      <c r="I164" s="27"/>
      <c r="J164" s="76" t="s">
        <v>260</v>
      </c>
      <c r="K164" s="76"/>
      <c r="L164" s="27"/>
      <c r="M164" s="76" t="s">
        <v>260</v>
      </c>
      <c r="N164" s="76"/>
      <c r="O164" s="27"/>
      <c r="P164" s="76" t="s">
        <v>260</v>
      </c>
      <c r="Q164" s="76"/>
      <c r="R164" s="27"/>
      <c r="S164" s="63" t="s">
        <v>453</v>
      </c>
      <c r="T164" s="63"/>
      <c r="U164" s="27"/>
      <c r="V164" s="63" t="s">
        <v>369</v>
      </c>
      <c r="W164" s="63"/>
      <c r="X164" s="27"/>
      <c r="Y164" s="63" t="s">
        <v>454</v>
      </c>
      <c r="Z164" s="63"/>
      <c r="AA164" s="27"/>
    </row>
    <row r="165" spans="1:30" ht="16.5" thickBot="1" x14ac:dyDescent="0.3">
      <c r="A165" s="14"/>
      <c r="B165" s="73" t="s">
        <v>400</v>
      </c>
      <c r="C165" s="30"/>
      <c r="D165" s="57" t="s">
        <v>215</v>
      </c>
      <c r="E165" s="58" t="s">
        <v>408</v>
      </c>
      <c r="F165" s="30"/>
      <c r="G165" s="57" t="s">
        <v>215</v>
      </c>
      <c r="H165" s="58" t="s">
        <v>364</v>
      </c>
      <c r="I165" s="30"/>
      <c r="J165" s="57" t="s">
        <v>215</v>
      </c>
      <c r="K165" s="58" t="s">
        <v>365</v>
      </c>
      <c r="L165" s="30"/>
      <c r="M165" s="57" t="s">
        <v>215</v>
      </c>
      <c r="N165" s="58" t="s">
        <v>366</v>
      </c>
      <c r="O165" s="30"/>
      <c r="P165" s="57" t="s">
        <v>215</v>
      </c>
      <c r="Q165" s="58" t="s">
        <v>367</v>
      </c>
      <c r="R165" s="30"/>
      <c r="S165" s="57" t="s">
        <v>215</v>
      </c>
      <c r="T165" s="58" t="s">
        <v>368</v>
      </c>
      <c r="U165" s="30"/>
      <c r="V165" s="57" t="s">
        <v>215</v>
      </c>
      <c r="W165" s="58" t="s">
        <v>369</v>
      </c>
      <c r="X165" s="30"/>
      <c r="Y165" s="57" t="s">
        <v>215</v>
      </c>
      <c r="Z165" s="58" t="s">
        <v>370</v>
      </c>
      <c r="AA165" s="30"/>
    </row>
    <row r="166" spans="1:30" ht="16.5" thickTop="1" x14ac:dyDescent="0.25">
      <c r="A166" s="14"/>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row>
    <row r="167" spans="1:30" x14ac:dyDescent="0.25">
      <c r="A167" s="14"/>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row>
  </sheetData>
  <mergeCells count="824">
    <mergeCell ref="A145:A167"/>
    <mergeCell ref="B145:AD145"/>
    <mergeCell ref="B155:AD155"/>
    <mergeCell ref="B156:AD156"/>
    <mergeCell ref="B166:AD166"/>
    <mergeCell ref="B167:AD167"/>
    <mergeCell ref="B109:AD109"/>
    <mergeCell ref="B110:AD110"/>
    <mergeCell ref="A111:A144"/>
    <mergeCell ref="B111:AD111"/>
    <mergeCell ref="B126:AD126"/>
    <mergeCell ref="B127:AD127"/>
    <mergeCell ref="B143:AD143"/>
    <mergeCell ref="B144:AD144"/>
    <mergeCell ref="A31:A110"/>
    <mergeCell ref="B31:AD31"/>
    <mergeCell ref="B32:AD32"/>
    <mergeCell ref="B33:AD33"/>
    <mergeCell ref="B59:AD59"/>
    <mergeCell ref="B60:AD60"/>
    <mergeCell ref="B61:AD61"/>
    <mergeCell ref="B87:AD87"/>
    <mergeCell ref="B88:AD88"/>
    <mergeCell ref="B89:AD89"/>
    <mergeCell ref="A1:A2"/>
    <mergeCell ref="B1:AD1"/>
    <mergeCell ref="B2:AD2"/>
    <mergeCell ref="B3:AD3"/>
    <mergeCell ref="A4:A30"/>
    <mergeCell ref="B4:AD4"/>
    <mergeCell ref="B29:AD29"/>
    <mergeCell ref="B30:AD30"/>
    <mergeCell ref="V163:W163"/>
    <mergeCell ref="Y163:Z163"/>
    <mergeCell ref="D164:E164"/>
    <mergeCell ref="G164:H164"/>
    <mergeCell ref="J164:K164"/>
    <mergeCell ref="M164:N164"/>
    <mergeCell ref="P164:Q164"/>
    <mergeCell ref="S164:T164"/>
    <mergeCell ref="V164:W164"/>
    <mergeCell ref="Y164:Z164"/>
    <mergeCell ref="D163:E163"/>
    <mergeCell ref="G163:H163"/>
    <mergeCell ref="J163:K163"/>
    <mergeCell ref="M163:N163"/>
    <mergeCell ref="P163:Q163"/>
    <mergeCell ref="S163:T163"/>
    <mergeCell ref="V160:W160"/>
    <mergeCell ref="Y160:Z160"/>
    <mergeCell ref="D162:E162"/>
    <mergeCell ref="G162:H162"/>
    <mergeCell ref="J162:K162"/>
    <mergeCell ref="M162:N162"/>
    <mergeCell ref="P162:Q162"/>
    <mergeCell ref="S162:T162"/>
    <mergeCell ref="V162:W162"/>
    <mergeCell ref="Y162:Z162"/>
    <mergeCell ref="D160:E160"/>
    <mergeCell ref="G160:H160"/>
    <mergeCell ref="J160:K160"/>
    <mergeCell ref="M160:N160"/>
    <mergeCell ref="P160:Q160"/>
    <mergeCell ref="S160:T160"/>
    <mergeCell ref="V158:W158"/>
    <mergeCell ref="Y158:Z158"/>
    <mergeCell ref="D159:E159"/>
    <mergeCell ref="G159:H159"/>
    <mergeCell ref="J159:K159"/>
    <mergeCell ref="M159:N159"/>
    <mergeCell ref="P159:Q159"/>
    <mergeCell ref="S159:T159"/>
    <mergeCell ref="V159:W159"/>
    <mergeCell ref="Y159:Z159"/>
    <mergeCell ref="D157:N157"/>
    <mergeCell ref="P157:Q157"/>
    <mergeCell ref="S157:W157"/>
    <mergeCell ref="Y157:Z157"/>
    <mergeCell ref="D158:E158"/>
    <mergeCell ref="G158:H158"/>
    <mergeCell ref="J158:K158"/>
    <mergeCell ref="M158:N158"/>
    <mergeCell ref="P158:Q158"/>
    <mergeCell ref="S158:T158"/>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49:W149"/>
    <mergeCell ref="Y149:Z149"/>
    <mergeCell ref="D151:E151"/>
    <mergeCell ref="G151:H151"/>
    <mergeCell ref="J151:K151"/>
    <mergeCell ref="M151:N151"/>
    <mergeCell ref="P151:Q151"/>
    <mergeCell ref="S151:T151"/>
    <mergeCell ref="V151:W151"/>
    <mergeCell ref="Y151:Z151"/>
    <mergeCell ref="D149:E149"/>
    <mergeCell ref="G149:H149"/>
    <mergeCell ref="J149:K149"/>
    <mergeCell ref="M149:N149"/>
    <mergeCell ref="P149:Q149"/>
    <mergeCell ref="S149:T149"/>
    <mergeCell ref="V147:W147"/>
    <mergeCell ref="Y147:Z147"/>
    <mergeCell ref="D148:E148"/>
    <mergeCell ref="G148:H148"/>
    <mergeCell ref="J148:K148"/>
    <mergeCell ref="M148:N148"/>
    <mergeCell ref="P148:Q148"/>
    <mergeCell ref="S148:T148"/>
    <mergeCell ref="V148:W148"/>
    <mergeCell ref="Y148:Z148"/>
    <mergeCell ref="D146:N146"/>
    <mergeCell ref="P146:Q146"/>
    <mergeCell ref="S146:W146"/>
    <mergeCell ref="Y146:Z146"/>
    <mergeCell ref="D147:E147"/>
    <mergeCell ref="G147:H147"/>
    <mergeCell ref="J147:K147"/>
    <mergeCell ref="M147:N147"/>
    <mergeCell ref="P147:Q147"/>
    <mergeCell ref="S147:T147"/>
    <mergeCell ref="V140:W140"/>
    <mergeCell ref="Y140:Z140"/>
    <mergeCell ref="D141:E141"/>
    <mergeCell ref="G141:H141"/>
    <mergeCell ref="J141:K141"/>
    <mergeCell ref="M141:N141"/>
    <mergeCell ref="P141:Q141"/>
    <mergeCell ref="S141:T141"/>
    <mergeCell ref="V141:W141"/>
    <mergeCell ref="Y141:Z141"/>
    <mergeCell ref="D140:E140"/>
    <mergeCell ref="G140:H140"/>
    <mergeCell ref="J140:K140"/>
    <mergeCell ref="M140:N140"/>
    <mergeCell ref="P140:Q140"/>
    <mergeCell ref="S140:T140"/>
    <mergeCell ref="V138:W138"/>
    <mergeCell ref="Y138:Z138"/>
    <mergeCell ref="D139:E139"/>
    <mergeCell ref="G139:H139"/>
    <mergeCell ref="J139:K139"/>
    <mergeCell ref="M139:N139"/>
    <mergeCell ref="P139:Q139"/>
    <mergeCell ref="S139:T139"/>
    <mergeCell ref="V139:W139"/>
    <mergeCell ref="Y139:Z139"/>
    <mergeCell ref="D138:E138"/>
    <mergeCell ref="G138:H138"/>
    <mergeCell ref="J138:K138"/>
    <mergeCell ref="M138:N138"/>
    <mergeCell ref="P138:Q138"/>
    <mergeCell ref="S138:T138"/>
    <mergeCell ref="V136:W136"/>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P136:Q136"/>
    <mergeCell ref="S136:T136"/>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Y112:Z112"/>
    <mergeCell ref="D113:E113"/>
    <mergeCell ref="G113:H113"/>
    <mergeCell ref="J113:K113"/>
    <mergeCell ref="M113:N113"/>
    <mergeCell ref="P113:Q113"/>
    <mergeCell ref="S113:T113"/>
    <mergeCell ref="V113:W113"/>
    <mergeCell ref="Y113:Z113"/>
    <mergeCell ref="V107:W107"/>
    <mergeCell ref="Y107:Z107"/>
    <mergeCell ref="AB107:AC107"/>
    <mergeCell ref="D112:E112"/>
    <mergeCell ref="G112:H112"/>
    <mergeCell ref="J112:K112"/>
    <mergeCell ref="M112:N112"/>
    <mergeCell ref="P112:Q112"/>
    <mergeCell ref="S112:T112"/>
    <mergeCell ref="V112:W112"/>
    <mergeCell ref="D107:E107"/>
    <mergeCell ref="G107:H107"/>
    <mergeCell ref="J107:K107"/>
    <mergeCell ref="M107:N107"/>
    <mergeCell ref="P107:Q107"/>
    <mergeCell ref="S107:T107"/>
    <mergeCell ref="AB104:AC104"/>
    <mergeCell ref="D106:E106"/>
    <mergeCell ref="G106:H106"/>
    <mergeCell ref="J106:K106"/>
    <mergeCell ref="M106:N106"/>
    <mergeCell ref="P106:Q106"/>
    <mergeCell ref="S106:T106"/>
    <mergeCell ref="V106:W106"/>
    <mergeCell ref="Y106:Z106"/>
    <mergeCell ref="AB106:AC106"/>
    <mergeCell ref="Y103:Z103"/>
    <mergeCell ref="AB103:AC103"/>
    <mergeCell ref="D104:E104"/>
    <mergeCell ref="G104:H104"/>
    <mergeCell ref="J104:K104"/>
    <mergeCell ref="M104:N104"/>
    <mergeCell ref="P104:Q104"/>
    <mergeCell ref="S104:T104"/>
    <mergeCell ref="V104:W104"/>
    <mergeCell ref="Y104:Z104"/>
    <mergeCell ref="V102:W102"/>
    <mergeCell ref="Y102:Z102"/>
    <mergeCell ref="AB102:AC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AB99:AC99"/>
    <mergeCell ref="D100:E100"/>
    <mergeCell ref="G100:H100"/>
    <mergeCell ref="J100:K100"/>
    <mergeCell ref="M100:N100"/>
    <mergeCell ref="P100:Q100"/>
    <mergeCell ref="S100:T100"/>
    <mergeCell ref="V100:W100"/>
    <mergeCell ref="Y100:Z100"/>
    <mergeCell ref="AB100:AC100"/>
    <mergeCell ref="Y97:Z97"/>
    <mergeCell ref="AB97:AC97"/>
    <mergeCell ref="D99:E99"/>
    <mergeCell ref="G99:H99"/>
    <mergeCell ref="J99:K99"/>
    <mergeCell ref="M99:N99"/>
    <mergeCell ref="P99:Q99"/>
    <mergeCell ref="S99:T99"/>
    <mergeCell ref="V99:W99"/>
    <mergeCell ref="Y99:Z99"/>
    <mergeCell ref="V96:W96"/>
    <mergeCell ref="Y96:Z96"/>
    <mergeCell ref="AB96:AC96"/>
    <mergeCell ref="D97:E97"/>
    <mergeCell ref="G97:H97"/>
    <mergeCell ref="J97:K97"/>
    <mergeCell ref="M97:N97"/>
    <mergeCell ref="P97:Q97"/>
    <mergeCell ref="S97:T97"/>
    <mergeCell ref="V97:W97"/>
    <mergeCell ref="D96:E96"/>
    <mergeCell ref="G96:H96"/>
    <mergeCell ref="J96:K96"/>
    <mergeCell ref="M96:N96"/>
    <mergeCell ref="P96:Q96"/>
    <mergeCell ref="S96:T96"/>
    <mergeCell ref="AB94:AC94"/>
    <mergeCell ref="D95:E95"/>
    <mergeCell ref="G95:H95"/>
    <mergeCell ref="J95:K95"/>
    <mergeCell ref="M95:N95"/>
    <mergeCell ref="P95:Q95"/>
    <mergeCell ref="S95:T95"/>
    <mergeCell ref="V95:W95"/>
    <mergeCell ref="Y95:Z95"/>
    <mergeCell ref="AB95:AC95"/>
    <mergeCell ref="Y93:Z93"/>
    <mergeCell ref="AB93:AC93"/>
    <mergeCell ref="D94:E94"/>
    <mergeCell ref="G94:H94"/>
    <mergeCell ref="J94:K94"/>
    <mergeCell ref="M94:N94"/>
    <mergeCell ref="P94:Q94"/>
    <mergeCell ref="S94:T94"/>
    <mergeCell ref="V94:W94"/>
    <mergeCell ref="Y94:Z94"/>
    <mergeCell ref="V92:W92"/>
    <mergeCell ref="Y92:Z92"/>
    <mergeCell ref="AB92:AC92"/>
    <mergeCell ref="D93:E93"/>
    <mergeCell ref="G93:H93"/>
    <mergeCell ref="J93:K93"/>
    <mergeCell ref="M93:N93"/>
    <mergeCell ref="P93:Q93"/>
    <mergeCell ref="S93:T93"/>
    <mergeCell ref="V93:W93"/>
    <mergeCell ref="D92:E92"/>
    <mergeCell ref="G92:H92"/>
    <mergeCell ref="J92:K92"/>
    <mergeCell ref="M92:N92"/>
    <mergeCell ref="P92:Q92"/>
    <mergeCell ref="S92:T92"/>
    <mergeCell ref="Y85:Z85"/>
    <mergeCell ref="AB85:AC85"/>
    <mergeCell ref="D91:Q91"/>
    <mergeCell ref="S91:T91"/>
    <mergeCell ref="V91:Z91"/>
    <mergeCell ref="AB91:AC91"/>
    <mergeCell ref="V84:W84"/>
    <mergeCell ref="Y84:Z84"/>
    <mergeCell ref="AB84:AC84"/>
    <mergeCell ref="D85:E85"/>
    <mergeCell ref="G85:H85"/>
    <mergeCell ref="J85:K85"/>
    <mergeCell ref="M85:N85"/>
    <mergeCell ref="P85:Q85"/>
    <mergeCell ref="S85:T85"/>
    <mergeCell ref="V85:W85"/>
    <mergeCell ref="D84:E84"/>
    <mergeCell ref="G84:H84"/>
    <mergeCell ref="J84:K84"/>
    <mergeCell ref="M84:N84"/>
    <mergeCell ref="P84:Q84"/>
    <mergeCell ref="S84:T84"/>
    <mergeCell ref="AB81:AC81"/>
    <mergeCell ref="D82:E82"/>
    <mergeCell ref="G82:H82"/>
    <mergeCell ref="J82:K82"/>
    <mergeCell ref="M82:N82"/>
    <mergeCell ref="P82:Q82"/>
    <mergeCell ref="S82:T82"/>
    <mergeCell ref="V82:W82"/>
    <mergeCell ref="Y82:Z82"/>
    <mergeCell ref="AB82:AC82"/>
    <mergeCell ref="Y80:Z80"/>
    <mergeCell ref="AB80:AC80"/>
    <mergeCell ref="D81:E81"/>
    <mergeCell ref="G81:H81"/>
    <mergeCell ref="J81:K81"/>
    <mergeCell ref="M81:N81"/>
    <mergeCell ref="P81:Q81"/>
    <mergeCell ref="S81:T81"/>
    <mergeCell ref="V81:W81"/>
    <mergeCell ref="Y81:Z81"/>
    <mergeCell ref="V78:W78"/>
    <mergeCell ref="Y78:Z78"/>
    <mergeCell ref="AB78:AC78"/>
    <mergeCell ref="D80:E80"/>
    <mergeCell ref="G80:H80"/>
    <mergeCell ref="J80:K80"/>
    <mergeCell ref="M80:N80"/>
    <mergeCell ref="P80:Q80"/>
    <mergeCell ref="S80:T80"/>
    <mergeCell ref="V80:W80"/>
    <mergeCell ref="D78:E78"/>
    <mergeCell ref="G78:H78"/>
    <mergeCell ref="J78:K78"/>
    <mergeCell ref="M78:N78"/>
    <mergeCell ref="P78:Q78"/>
    <mergeCell ref="S78:T78"/>
    <mergeCell ref="AB75:AC75"/>
    <mergeCell ref="D77:E77"/>
    <mergeCell ref="G77:H77"/>
    <mergeCell ref="J77:K77"/>
    <mergeCell ref="M77:N77"/>
    <mergeCell ref="P77:Q77"/>
    <mergeCell ref="S77:T77"/>
    <mergeCell ref="V77:W77"/>
    <mergeCell ref="Y77:Z77"/>
    <mergeCell ref="AB77:AC77"/>
    <mergeCell ref="Y74:Z74"/>
    <mergeCell ref="AB74:AC74"/>
    <mergeCell ref="D75:E75"/>
    <mergeCell ref="G75:H75"/>
    <mergeCell ref="J75:K75"/>
    <mergeCell ref="M75:N75"/>
    <mergeCell ref="P75:Q75"/>
    <mergeCell ref="S75:T75"/>
    <mergeCell ref="V75:W75"/>
    <mergeCell ref="Y75:Z75"/>
    <mergeCell ref="V73:W73"/>
    <mergeCell ref="Y73:Z73"/>
    <mergeCell ref="AB73:AC73"/>
    <mergeCell ref="D74:E74"/>
    <mergeCell ref="G74:H74"/>
    <mergeCell ref="J74:K74"/>
    <mergeCell ref="M74:N74"/>
    <mergeCell ref="P74:Q74"/>
    <mergeCell ref="S74:T74"/>
    <mergeCell ref="V74:W74"/>
    <mergeCell ref="D73:E73"/>
    <mergeCell ref="G73:H73"/>
    <mergeCell ref="J73:K73"/>
    <mergeCell ref="M73:N73"/>
    <mergeCell ref="P73:Q73"/>
    <mergeCell ref="S73:T73"/>
    <mergeCell ref="AB70:AC70"/>
    <mergeCell ref="D71:E71"/>
    <mergeCell ref="G71:H71"/>
    <mergeCell ref="J71:K71"/>
    <mergeCell ref="M71:N71"/>
    <mergeCell ref="P71:Q71"/>
    <mergeCell ref="S71:T71"/>
    <mergeCell ref="V71:W71"/>
    <mergeCell ref="Y71:Z71"/>
    <mergeCell ref="AB71:AC71"/>
    <mergeCell ref="Y69:Z69"/>
    <mergeCell ref="AB69:AC69"/>
    <mergeCell ref="D70:E70"/>
    <mergeCell ref="G70:H70"/>
    <mergeCell ref="J70:K70"/>
    <mergeCell ref="M70:N70"/>
    <mergeCell ref="P70:Q70"/>
    <mergeCell ref="S70:T70"/>
    <mergeCell ref="V70:W70"/>
    <mergeCell ref="Y70:Z70"/>
    <mergeCell ref="V67:W67"/>
    <mergeCell ref="Y67:Z67"/>
    <mergeCell ref="AB67:AC67"/>
    <mergeCell ref="D69:E69"/>
    <mergeCell ref="G69:H69"/>
    <mergeCell ref="J69:K69"/>
    <mergeCell ref="M69:N69"/>
    <mergeCell ref="P69:Q69"/>
    <mergeCell ref="S69:T69"/>
    <mergeCell ref="V69:W69"/>
    <mergeCell ref="D67:E67"/>
    <mergeCell ref="G67:H67"/>
    <mergeCell ref="J67:K67"/>
    <mergeCell ref="M67:N67"/>
    <mergeCell ref="P67:Q67"/>
    <mergeCell ref="S67:T67"/>
    <mergeCell ref="AB65:AC65"/>
    <mergeCell ref="D66:E66"/>
    <mergeCell ref="G66:H66"/>
    <mergeCell ref="J66:K66"/>
    <mergeCell ref="M66:N66"/>
    <mergeCell ref="P66:Q66"/>
    <mergeCell ref="S66:T66"/>
    <mergeCell ref="V66:W66"/>
    <mergeCell ref="Y66:Z66"/>
    <mergeCell ref="AB66:AC66"/>
    <mergeCell ref="Y64:Z64"/>
    <mergeCell ref="AB64:AC64"/>
    <mergeCell ref="D65:E65"/>
    <mergeCell ref="G65:H65"/>
    <mergeCell ref="J65:K65"/>
    <mergeCell ref="M65:N65"/>
    <mergeCell ref="P65:Q65"/>
    <mergeCell ref="S65:T65"/>
    <mergeCell ref="V65:W65"/>
    <mergeCell ref="Y65:Z65"/>
    <mergeCell ref="V63:W63"/>
    <mergeCell ref="Y63:Z63"/>
    <mergeCell ref="AB63:AC63"/>
    <mergeCell ref="D64:E64"/>
    <mergeCell ref="G64:H64"/>
    <mergeCell ref="J64:K64"/>
    <mergeCell ref="M64:N64"/>
    <mergeCell ref="P64:Q64"/>
    <mergeCell ref="S64:T64"/>
    <mergeCell ref="V64:W64"/>
    <mergeCell ref="D63:E63"/>
    <mergeCell ref="G63:H63"/>
    <mergeCell ref="J63:K63"/>
    <mergeCell ref="M63:N63"/>
    <mergeCell ref="P63:Q63"/>
    <mergeCell ref="S63:T63"/>
    <mergeCell ref="Y57:Z57"/>
    <mergeCell ref="AB57:AC57"/>
    <mergeCell ref="D62:Q62"/>
    <mergeCell ref="S62:T62"/>
    <mergeCell ref="V62:Z62"/>
    <mergeCell ref="AB62:AC62"/>
    <mergeCell ref="V56:W56"/>
    <mergeCell ref="Y56:Z56"/>
    <mergeCell ref="AB56:AC56"/>
    <mergeCell ref="D57:E57"/>
    <mergeCell ref="G57:H57"/>
    <mergeCell ref="J57:K57"/>
    <mergeCell ref="M57:N57"/>
    <mergeCell ref="P57:Q57"/>
    <mergeCell ref="S57:T57"/>
    <mergeCell ref="V57:W57"/>
    <mergeCell ref="D56:E56"/>
    <mergeCell ref="G56:H56"/>
    <mergeCell ref="J56:K56"/>
    <mergeCell ref="M56:N56"/>
    <mergeCell ref="P56:Q56"/>
    <mergeCell ref="S56:T56"/>
    <mergeCell ref="AB53:AC53"/>
    <mergeCell ref="D54:E54"/>
    <mergeCell ref="G54:H54"/>
    <mergeCell ref="J54:K54"/>
    <mergeCell ref="M54:N54"/>
    <mergeCell ref="P54:Q54"/>
    <mergeCell ref="S54:T54"/>
    <mergeCell ref="V54:W54"/>
    <mergeCell ref="Y54:Z54"/>
    <mergeCell ref="AB54:AC54"/>
    <mergeCell ref="Y52:Z52"/>
    <mergeCell ref="AB52:AC52"/>
    <mergeCell ref="D53:E53"/>
    <mergeCell ref="G53:H53"/>
    <mergeCell ref="J53:K53"/>
    <mergeCell ref="M53:N53"/>
    <mergeCell ref="P53:Q53"/>
    <mergeCell ref="S53:T53"/>
    <mergeCell ref="V53:W53"/>
    <mergeCell ref="Y53:Z53"/>
    <mergeCell ref="V50:W50"/>
    <mergeCell ref="Y50:Z50"/>
    <mergeCell ref="AB50:AC50"/>
    <mergeCell ref="D52:E52"/>
    <mergeCell ref="G52:H52"/>
    <mergeCell ref="J52:K52"/>
    <mergeCell ref="M52:N52"/>
    <mergeCell ref="P52:Q52"/>
    <mergeCell ref="S52:T52"/>
    <mergeCell ref="V52:W52"/>
    <mergeCell ref="D50:E50"/>
    <mergeCell ref="G50:H50"/>
    <mergeCell ref="J50:K50"/>
    <mergeCell ref="M50:N50"/>
    <mergeCell ref="P50:Q50"/>
    <mergeCell ref="S50:T50"/>
    <mergeCell ref="AB47:AC47"/>
    <mergeCell ref="D49:E49"/>
    <mergeCell ref="G49:H49"/>
    <mergeCell ref="J49:K49"/>
    <mergeCell ref="M49:N49"/>
    <mergeCell ref="P49:Q49"/>
    <mergeCell ref="S49:T49"/>
    <mergeCell ref="V49:W49"/>
    <mergeCell ref="Y49:Z49"/>
    <mergeCell ref="AB49:AC49"/>
    <mergeCell ref="Y46:Z46"/>
    <mergeCell ref="AB46:AC46"/>
    <mergeCell ref="D47:E47"/>
    <mergeCell ref="G47:H47"/>
    <mergeCell ref="J47:K47"/>
    <mergeCell ref="M47:N47"/>
    <mergeCell ref="P47:Q47"/>
    <mergeCell ref="S47:T47"/>
    <mergeCell ref="V47:W47"/>
    <mergeCell ref="Y47:Z47"/>
    <mergeCell ref="V45:W45"/>
    <mergeCell ref="Y45:Z45"/>
    <mergeCell ref="AB45:AC45"/>
    <mergeCell ref="D46:E46"/>
    <mergeCell ref="G46:H46"/>
    <mergeCell ref="J46:K46"/>
    <mergeCell ref="M46:N46"/>
    <mergeCell ref="P46:Q46"/>
    <mergeCell ref="S46:T46"/>
    <mergeCell ref="V46:W46"/>
    <mergeCell ref="D45:E45"/>
    <mergeCell ref="G45:H45"/>
    <mergeCell ref="J45:K45"/>
    <mergeCell ref="M45:N45"/>
    <mergeCell ref="P45:Q45"/>
    <mergeCell ref="S45:T45"/>
    <mergeCell ref="AB42:AC42"/>
    <mergeCell ref="D43:E43"/>
    <mergeCell ref="G43:H43"/>
    <mergeCell ref="J43:K43"/>
    <mergeCell ref="M43:N43"/>
    <mergeCell ref="P43:Q43"/>
    <mergeCell ref="S43:T43"/>
    <mergeCell ref="V43:W43"/>
    <mergeCell ref="Y43:Z43"/>
    <mergeCell ref="AB43:AC43"/>
    <mergeCell ref="Y41:Z41"/>
    <mergeCell ref="AB41:AC41"/>
    <mergeCell ref="D42:E42"/>
    <mergeCell ref="G42:H42"/>
    <mergeCell ref="J42:K42"/>
    <mergeCell ref="M42:N42"/>
    <mergeCell ref="P42:Q42"/>
    <mergeCell ref="S42:T42"/>
    <mergeCell ref="V42:W42"/>
    <mergeCell ref="Y42:Z42"/>
    <mergeCell ref="V39:W39"/>
    <mergeCell ref="Y39:Z39"/>
    <mergeCell ref="AB39:AC39"/>
    <mergeCell ref="D41:E41"/>
    <mergeCell ref="G41:H41"/>
    <mergeCell ref="J41:K41"/>
    <mergeCell ref="M41:N41"/>
    <mergeCell ref="P41:Q41"/>
    <mergeCell ref="S41:T41"/>
    <mergeCell ref="V41:W41"/>
    <mergeCell ref="D39:E39"/>
    <mergeCell ref="G39:H39"/>
    <mergeCell ref="J39:K39"/>
    <mergeCell ref="M39:N39"/>
    <mergeCell ref="P39:Q39"/>
    <mergeCell ref="S39:T39"/>
    <mergeCell ref="AB37:AC37"/>
    <mergeCell ref="D38:E38"/>
    <mergeCell ref="G38:H38"/>
    <mergeCell ref="J38:K38"/>
    <mergeCell ref="M38:N38"/>
    <mergeCell ref="P38:Q38"/>
    <mergeCell ref="S38:T38"/>
    <mergeCell ref="V38:W38"/>
    <mergeCell ref="Y38:Z38"/>
    <mergeCell ref="AB38:AC38"/>
    <mergeCell ref="Y36:Z36"/>
    <mergeCell ref="AB36:AC36"/>
    <mergeCell ref="D37:E37"/>
    <mergeCell ref="G37:H37"/>
    <mergeCell ref="J37:K37"/>
    <mergeCell ref="M37:N37"/>
    <mergeCell ref="P37:Q37"/>
    <mergeCell ref="S37:T37"/>
    <mergeCell ref="V37:W37"/>
    <mergeCell ref="Y37:Z37"/>
    <mergeCell ref="V35:W35"/>
    <mergeCell ref="Y35:Z35"/>
    <mergeCell ref="AB35:AC35"/>
    <mergeCell ref="D36:E36"/>
    <mergeCell ref="G36:H36"/>
    <mergeCell ref="J36:K36"/>
    <mergeCell ref="M36:N36"/>
    <mergeCell ref="P36:Q36"/>
    <mergeCell ref="S36:T36"/>
    <mergeCell ref="V36:W36"/>
    <mergeCell ref="D34:Q34"/>
    <mergeCell ref="S34:T34"/>
    <mergeCell ref="V34:Z34"/>
    <mergeCell ref="AB34:AC34"/>
    <mergeCell ref="D35:E35"/>
    <mergeCell ref="G35:H35"/>
    <mergeCell ref="J35:K35"/>
    <mergeCell ref="M35:N35"/>
    <mergeCell ref="P35:Q35"/>
    <mergeCell ref="S35:T35"/>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8:G8"/>
    <mergeCell ref="I8:L8"/>
    <mergeCell ref="D9:G9"/>
    <mergeCell ref="I9:J9"/>
    <mergeCell ref="D10:L10"/>
    <mergeCell ref="D11:E11"/>
    <mergeCell ref="I11:J11"/>
    <mergeCell ref="B5:B7"/>
    <mergeCell ref="C5:C7"/>
    <mergeCell ref="D5:G7"/>
    <mergeCell ref="H5:H7"/>
    <mergeCell ref="I5:L7"/>
    <mergeCell ref="M5: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3.7109375" customWidth="1"/>
    <col min="8" max="8" width="10.85546875" customWidth="1"/>
    <col min="10" max="10" width="3.140625" customWidth="1"/>
    <col min="11" max="11" width="11.140625" customWidth="1"/>
    <col min="13" max="13" width="4.28515625" customWidth="1"/>
    <col min="14" max="14" width="6.42578125" customWidth="1"/>
    <col min="16" max="16" width="1.85546875" bestFit="1" customWidth="1"/>
    <col min="17" max="17" width="5.28515625" bestFit="1"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7" t="s">
        <v>4</v>
      </c>
      <c r="C3" s="17"/>
      <c r="D3" s="17"/>
      <c r="E3" s="17"/>
      <c r="F3" s="17"/>
      <c r="G3" s="17"/>
      <c r="H3" s="17"/>
      <c r="I3" s="17"/>
      <c r="J3" s="17"/>
      <c r="K3" s="17"/>
      <c r="L3" s="17"/>
      <c r="M3" s="17"/>
      <c r="N3" s="17"/>
      <c r="O3" s="17"/>
      <c r="P3" s="17"/>
      <c r="Q3" s="17"/>
      <c r="R3" s="17"/>
    </row>
    <row r="4" spans="1:18" ht="15" customHeight="1" x14ac:dyDescent="0.25">
      <c r="A4" s="14" t="s">
        <v>612</v>
      </c>
      <c r="B4" s="17" t="s">
        <v>4</v>
      </c>
      <c r="C4" s="17"/>
      <c r="D4" s="17"/>
      <c r="E4" s="17"/>
      <c r="F4" s="17"/>
      <c r="G4" s="17"/>
      <c r="H4" s="17"/>
      <c r="I4" s="17"/>
      <c r="J4" s="17"/>
      <c r="K4" s="17"/>
      <c r="L4" s="17"/>
      <c r="M4" s="17"/>
      <c r="N4" s="17"/>
      <c r="O4" s="17"/>
      <c r="P4" s="17"/>
      <c r="Q4" s="17"/>
      <c r="R4" s="17"/>
    </row>
    <row r="5" spans="1:18" x14ac:dyDescent="0.25">
      <c r="A5" s="14"/>
      <c r="B5" s="138" t="s">
        <v>330</v>
      </c>
      <c r="C5" s="59"/>
      <c r="D5" s="39" t="s">
        <v>127</v>
      </c>
      <c r="E5" s="39"/>
      <c r="F5" s="59"/>
      <c r="G5" s="39" t="s">
        <v>475</v>
      </c>
      <c r="H5" s="39"/>
      <c r="I5" s="59"/>
      <c r="J5" s="39" t="s">
        <v>479</v>
      </c>
      <c r="K5" s="39"/>
      <c r="L5" s="59"/>
      <c r="M5" s="39" t="s">
        <v>479</v>
      </c>
      <c r="N5" s="39"/>
      <c r="O5" s="59"/>
    </row>
    <row r="6" spans="1:18" x14ac:dyDescent="0.25">
      <c r="A6" s="14"/>
      <c r="B6" s="138"/>
      <c r="C6" s="59"/>
      <c r="D6" s="39"/>
      <c r="E6" s="39"/>
      <c r="F6" s="59"/>
      <c r="G6" s="39" t="s">
        <v>476</v>
      </c>
      <c r="H6" s="39"/>
      <c r="I6" s="59"/>
      <c r="J6" s="39" t="s">
        <v>480</v>
      </c>
      <c r="K6" s="39"/>
      <c r="L6" s="59"/>
      <c r="M6" s="39" t="s">
        <v>483</v>
      </c>
      <c r="N6" s="39"/>
      <c r="O6" s="59"/>
    </row>
    <row r="7" spans="1:18" x14ac:dyDescent="0.25">
      <c r="A7" s="14"/>
      <c r="B7" s="138"/>
      <c r="C7" s="59"/>
      <c r="D7" s="39"/>
      <c r="E7" s="39"/>
      <c r="F7" s="59"/>
      <c r="G7" s="39" t="s">
        <v>477</v>
      </c>
      <c r="H7" s="39"/>
      <c r="I7" s="59"/>
      <c r="J7" s="39" t="s">
        <v>481</v>
      </c>
      <c r="K7" s="39"/>
      <c r="L7" s="59"/>
      <c r="M7" s="39" t="s">
        <v>481</v>
      </c>
      <c r="N7" s="39"/>
      <c r="O7" s="59"/>
    </row>
    <row r="8" spans="1:18" ht="15.75" thickBot="1" x14ac:dyDescent="0.3">
      <c r="A8" s="14"/>
      <c r="B8" s="139"/>
      <c r="C8" s="59"/>
      <c r="D8" s="37"/>
      <c r="E8" s="37"/>
      <c r="F8" s="59"/>
      <c r="G8" s="37" t="s">
        <v>478</v>
      </c>
      <c r="H8" s="37"/>
      <c r="I8" s="59"/>
      <c r="J8" s="37" t="s">
        <v>482</v>
      </c>
      <c r="K8" s="37"/>
      <c r="L8" s="59"/>
      <c r="M8" s="37" t="s">
        <v>484</v>
      </c>
      <c r="N8" s="37"/>
      <c r="O8" s="59"/>
    </row>
    <row r="9" spans="1:18" ht="15.75" x14ac:dyDescent="0.25">
      <c r="A9" s="14"/>
      <c r="B9" s="65" t="s">
        <v>383</v>
      </c>
      <c r="C9" s="30"/>
      <c r="D9" s="60"/>
      <c r="E9" s="60"/>
      <c r="F9" s="30"/>
      <c r="G9" s="60"/>
      <c r="H9" s="60"/>
      <c r="I9" s="30"/>
      <c r="J9" s="60"/>
      <c r="K9" s="60"/>
      <c r="L9" s="30"/>
      <c r="M9" s="60"/>
      <c r="N9" s="60"/>
      <c r="O9" s="30"/>
    </row>
    <row r="10" spans="1:18" ht="15.75" x14ac:dyDescent="0.25">
      <c r="A10" s="14"/>
      <c r="B10" s="49" t="s">
        <v>485</v>
      </c>
      <c r="C10" s="27"/>
      <c r="D10" s="40"/>
      <c r="E10" s="40"/>
      <c r="F10" s="27"/>
      <c r="G10" s="40"/>
      <c r="H10" s="40"/>
      <c r="I10" s="27"/>
      <c r="J10" s="40"/>
      <c r="K10" s="40"/>
      <c r="L10" s="27"/>
      <c r="M10" s="40"/>
      <c r="N10" s="40"/>
      <c r="O10" s="27"/>
    </row>
    <row r="11" spans="1:18" ht="26.25" x14ac:dyDescent="0.25">
      <c r="A11" s="14"/>
      <c r="B11" s="73" t="s">
        <v>486</v>
      </c>
      <c r="C11" s="30"/>
      <c r="D11" s="33" t="s">
        <v>215</v>
      </c>
      <c r="E11" s="35" t="s">
        <v>248</v>
      </c>
      <c r="F11" s="30"/>
      <c r="G11" s="33" t="s">
        <v>215</v>
      </c>
      <c r="H11" s="55" t="s">
        <v>260</v>
      </c>
      <c r="I11" s="30"/>
      <c r="J11" s="33" t="s">
        <v>215</v>
      </c>
      <c r="K11" s="35" t="s">
        <v>248</v>
      </c>
      <c r="L11" s="30"/>
      <c r="M11" s="33" t="s">
        <v>215</v>
      </c>
      <c r="N11" s="55" t="s">
        <v>260</v>
      </c>
      <c r="O11" s="30"/>
    </row>
    <row r="12" spans="1:18" ht="16.5" thickBot="1" x14ac:dyDescent="0.3">
      <c r="A12" s="14"/>
      <c r="B12" s="69" t="s">
        <v>249</v>
      </c>
      <c r="C12" s="27"/>
      <c r="D12" s="63" t="s">
        <v>253</v>
      </c>
      <c r="E12" s="63"/>
      <c r="F12" s="27"/>
      <c r="G12" s="76" t="s">
        <v>260</v>
      </c>
      <c r="H12" s="76"/>
      <c r="I12" s="27"/>
      <c r="J12" s="63" t="s">
        <v>253</v>
      </c>
      <c r="K12" s="63"/>
      <c r="L12" s="27"/>
      <c r="M12" s="76" t="s">
        <v>260</v>
      </c>
      <c r="N12" s="76"/>
      <c r="O12" s="27"/>
    </row>
    <row r="13" spans="1:18" ht="16.5" thickBot="1" x14ac:dyDescent="0.3">
      <c r="A13" s="14"/>
      <c r="B13" s="29"/>
      <c r="C13" s="30"/>
      <c r="D13" s="57" t="s">
        <v>215</v>
      </c>
      <c r="E13" s="58" t="s">
        <v>257</v>
      </c>
      <c r="F13" s="30"/>
      <c r="G13" s="57" t="s">
        <v>215</v>
      </c>
      <c r="H13" s="74" t="s">
        <v>260</v>
      </c>
      <c r="I13" s="30"/>
      <c r="J13" s="57" t="s">
        <v>215</v>
      </c>
      <c r="K13" s="58" t="s">
        <v>257</v>
      </c>
      <c r="L13" s="30"/>
      <c r="M13" s="57" t="s">
        <v>215</v>
      </c>
      <c r="N13" s="74" t="s">
        <v>260</v>
      </c>
      <c r="O13" s="30"/>
    </row>
    <row r="14" spans="1:18" ht="16.5" thickTop="1" x14ac:dyDescent="0.25">
      <c r="A14" s="14"/>
      <c r="B14" s="26"/>
      <c r="C14" s="27"/>
      <c r="D14" s="41"/>
      <c r="E14" s="41"/>
      <c r="F14" s="27"/>
      <c r="G14" s="41"/>
      <c r="H14" s="41"/>
      <c r="I14" s="27"/>
      <c r="J14" s="41"/>
      <c r="K14" s="41"/>
      <c r="L14" s="27"/>
      <c r="M14" s="41"/>
      <c r="N14" s="41"/>
      <c r="O14" s="27"/>
    </row>
    <row r="15" spans="1:18" ht="15.75" x14ac:dyDescent="0.25">
      <c r="A15" s="14"/>
      <c r="B15" s="29" t="s">
        <v>258</v>
      </c>
      <c r="C15" s="30"/>
      <c r="D15" s="85"/>
      <c r="E15" s="85"/>
      <c r="F15" s="30"/>
      <c r="G15" s="85"/>
      <c r="H15" s="85"/>
      <c r="I15" s="30"/>
      <c r="J15" s="85"/>
      <c r="K15" s="85"/>
      <c r="L15" s="30"/>
      <c r="M15" s="85"/>
      <c r="N15" s="85"/>
      <c r="O15" s="30"/>
    </row>
    <row r="16" spans="1:18" ht="26.25" x14ac:dyDescent="0.25">
      <c r="A16" s="14"/>
      <c r="B16" s="69" t="s">
        <v>244</v>
      </c>
      <c r="C16" s="27"/>
      <c r="D16" s="10" t="s">
        <v>215</v>
      </c>
      <c r="E16" s="36" t="s">
        <v>262</v>
      </c>
      <c r="F16" s="27"/>
      <c r="G16" s="10" t="s">
        <v>215</v>
      </c>
      <c r="H16" s="72" t="s">
        <v>260</v>
      </c>
      <c r="I16" s="27"/>
      <c r="J16" s="10" t="s">
        <v>215</v>
      </c>
      <c r="K16" s="36" t="s">
        <v>262</v>
      </c>
      <c r="L16" s="27"/>
      <c r="M16" s="10" t="s">
        <v>215</v>
      </c>
      <c r="N16" s="72" t="s">
        <v>260</v>
      </c>
      <c r="O16" s="27"/>
    </row>
    <row r="17" spans="1:18" ht="16.5" thickBot="1" x14ac:dyDescent="0.3">
      <c r="A17" s="14"/>
      <c r="B17" s="73" t="s">
        <v>249</v>
      </c>
      <c r="C17" s="30"/>
      <c r="D17" s="61" t="s">
        <v>266</v>
      </c>
      <c r="E17" s="61"/>
      <c r="F17" s="30"/>
      <c r="G17" s="127" t="s">
        <v>260</v>
      </c>
      <c r="H17" s="127"/>
      <c r="I17" s="30"/>
      <c r="J17" s="61" t="s">
        <v>266</v>
      </c>
      <c r="K17" s="61"/>
      <c r="L17" s="30"/>
      <c r="M17" s="127" t="s">
        <v>260</v>
      </c>
      <c r="N17" s="127"/>
      <c r="O17" s="30"/>
    </row>
    <row r="18" spans="1:18" ht="16.5" thickBot="1" x14ac:dyDescent="0.3">
      <c r="A18" s="14"/>
      <c r="B18" s="26"/>
      <c r="C18" s="27"/>
      <c r="D18" s="52" t="s">
        <v>215</v>
      </c>
      <c r="E18" s="53" t="s">
        <v>269</v>
      </c>
      <c r="F18" s="27"/>
      <c r="G18" s="52" t="s">
        <v>215</v>
      </c>
      <c r="H18" s="123" t="s">
        <v>260</v>
      </c>
      <c r="I18" s="27"/>
      <c r="J18" s="52" t="s">
        <v>215</v>
      </c>
      <c r="K18" s="53" t="s">
        <v>269</v>
      </c>
      <c r="L18" s="27"/>
      <c r="M18" s="52" t="s">
        <v>215</v>
      </c>
      <c r="N18" s="123" t="s">
        <v>260</v>
      </c>
      <c r="O18" s="27"/>
    </row>
    <row r="19" spans="1:18" ht="16.5" thickTop="1" x14ac:dyDescent="0.25">
      <c r="A19" s="14"/>
      <c r="B19" s="46"/>
      <c r="C19" s="46"/>
      <c r="D19" s="46"/>
      <c r="E19" s="46"/>
      <c r="F19" s="46"/>
      <c r="G19" s="46"/>
      <c r="H19" s="46"/>
      <c r="I19" s="46"/>
      <c r="J19" s="46"/>
      <c r="K19" s="46"/>
      <c r="L19" s="46"/>
      <c r="M19" s="46"/>
      <c r="N19" s="46"/>
      <c r="O19" s="46"/>
      <c r="P19" s="46"/>
      <c r="Q19" s="46"/>
      <c r="R19" s="46"/>
    </row>
    <row r="20" spans="1:18" x14ac:dyDescent="0.25">
      <c r="A20" s="14"/>
      <c r="B20" s="22"/>
      <c r="C20" s="22"/>
      <c r="D20" s="22"/>
      <c r="E20" s="22"/>
      <c r="F20" s="22"/>
      <c r="G20" s="22"/>
      <c r="H20" s="22"/>
      <c r="I20" s="22"/>
      <c r="J20" s="22"/>
      <c r="K20" s="22"/>
      <c r="L20" s="22"/>
      <c r="M20" s="22"/>
      <c r="N20" s="22"/>
      <c r="O20" s="22"/>
      <c r="P20" s="22"/>
      <c r="Q20" s="22"/>
      <c r="R20" s="22"/>
    </row>
    <row r="21" spans="1:18" ht="15" customHeight="1" x14ac:dyDescent="0.25">
      <c r="A21" s="14" t="s">
        <v>613</v>
      </c>
      <c r="B21" s="17" t="s">
        <v>4</v>
      </c>
      <c r="C21" s="17"/>
      <c r="D21" s="17"/>
      <c r="E21" s="17"/>
      <c r="F21" s="17"/>
      <c r="G21" s="17"/>
      <c r="H21" s="17"/>
      <c r="I21" s="17"/>
      <c r="J21" s="17"/>
      <c r="K21" s="17"/>
      <c r="L21" s="17"/>
      <c r="M21" s="17"/>
      <c r="N21" s="17"/>
      <c r="O21" s="17"/>
      <c r="P21" s="17"/>
      <c r="Q21" s="17"/>
      <c r="R21" s="17"/>
    </row>
    <row r="22" spans="1:18" ht="16.5" thickBot="1" x14ac:dyDescent="0.3">
      <c r="A22" s="14"/>
      <c r="B22" s="23"/>
      <c r="C22" s="24"/>
      <c r="D22" s="37" t="s">
        <v>488</v>
      </c>
      <c r="E22" s="37"/>
      <c r="F22" s="37"/>
      <c r="G22" s="37"/>
      <c r="H22" s="37"/>
      <c r="I22" s="37"/>
      <c r="J22" s="37"/>
      <c r="K22" s="37"/>
      <c r="L22" s="37"/>
      <c r="M22" s="37"/>
      <c r="N22" s="37"/>
      <c r="O22" s="37"/>
      <c r="P22" s="37"/>
      <c r="Q22" s="37"/>
      <c r="R22" s="24"/>
    </row>
    <row r="23" spans="1:18" ht="16.5" thickBot="1" x14ac:dyDescent="0.3">
      <c r="A23" s="14"/>
      <c r="B23" s="23"/>
      <c r="C23" s="24"/>
      <c r="D23" s="75" t="s">
        <v>489</v>
      </c>
      <c r="E23" s="75"/>
      <c r="F23" s="24"/>
      <c r="G23" s="38" t="s">
        <v>490</v>
      </c>
      <c r="H23" s="38"/>
      <c r="I23" s="38"/>
      <c r="J23" s="38"/>
      <c r="K23" s="38"/>
      <c r="L23" s="38"/>
      <c r="M23" s="38"/>
      <c r="N23" s="38"/>
      <c r="O23" s="38"/>
      <c r="P23" s="38"/>
      <c r="Q23" s="38"/>
      <c r="R23" s="24"/>
    </row>
    <row r="24" spans="1:18" ht="16.5" thickBot="1" x14ac:dyDescent="0.3">
      <c r="A24" s="14"/>
      <c r="B24" s="23"/>
      <c r="C24" s="24"/>
      <c r="D24" s="37" t="s">
        <v>491</v>
      </c>
      <c r="E24" s="37"/>
      <c r="F24" s="24"/>
      <c r="G24" s="38" t="s">
        <v>478</v>
      </c>
      <c r="H24" s="38"/>
      <c r="I24" s="68"/>
      <c r="J24" s="38" t="s">
        <v>482</v>
      </c>
      <c r="K24" s="38"/>
      <c r="L24" s="24"/>
      <c r="M24" s="38" t="s">
        <v>484</v>
      </c>
      <c r="N24" s="38"/>
      <c r="O24" s="68"/>
      <c r="P24" s="38" t="s">
        <v>127</v>
      </c>
      <c r="Q24" s="38"/>
      <c r="R24" s="24"/>
    </row>
    <row r="25" spans="1:18" ht="15.75" x14ac:dyDescent="0.25">
      <c r="A25" s="14"/>
      <c r="B25" s="23"/>
      <c r="C25" s="24"/>
      <c r="D25" s="39" t="s">
        <v>492</v>
      </c>
      <c r="E25" s="39"/>
      <c r="F25" s="39"/>
      <c r="G25" s="39"/>
      <c r="H25" s="39"/>
      <c r="I25" s="39"/>
      <c r="J25" s="39"/>
      <c r="K25" s="39"/>
      <c r="L25" s="39"/>
      <c r="M25" s="39"/>
      <c r="N25" s="39"/>
      <c r="O25" s="39"/>
      <c r="P25" s="39"/>
      <c r="Q25" s="39"/>
      <c r="R25" s="24"/>
    </row>
    <row r="26" spans="1:18" ht="15.75" x14ac:dyDescent="0.25">
      <c r="A26" s="14"/>
      <c r="B26" s="29" t="s">
        <v>493</v>
      </c>
      <c r="C26" s="30"/>
      <c r="D26" s="85"/>
      <c r="E26" s="85"/>
      <c r="F26" s="30"/>
      <c r="G26" s="85"/>
      <c r="H26" s="85"/>
      <c r="I26" s="30"/>
      <c r="J26" s="85"/>
      <c r="K26" s="85"/>
      <c r="L26" s="30"/>
      <c r="M26" s="85"/>
      <c r="N26" s="85"/>
      <c r="O26" s="30"/>
      <c r="P26" s="85"/>
      <c r="Q26" s="85"/>
      <c r="R26" s="30"/>
    </row>
    <row r="27" spans="1:18" ht="15.75" x14ac:dyDescent="0.25">
      <c r="A27" s="14"/>
      <c r="B27" s="49" t="s">
        <v>35</v>
      </c>
      <c r="C27" s="27"/>
      <c r="D27" s="10" t="s">
        <v>215</v>
      </c>
      <c r="E27" s="36" t="s">
        <v>494</v>
      </c>
      <c r="F27" s="27"/>
      <c r="G27" s="10" t="s">
        <v>215</v>
      </c>
      <c r="H27" s="36" t="s">
        <v>494</v>
      </c>
      <c r="I27" s="27"/>
      <c r="J27" s="10" t="s">
        <v>215</v>
      </c>
      <c r="K27" s="72" t="s">
        <v>260</v>
      </c>
      <c r="L27" s="27"/>
      <c r="M27" s="10" t="s">
        <v>215</v>
      </c>
      <c r="N27" s="72" t="s">
        <v>260</v>
      </c>
      <c r="O27" s="27"/>
      <c r="P27" s="10" t="s">
        <v>215</v>
      </c>
      <c r="Q27" s="36" t="s">
        <v>494</v>
      </c>
      <c r="R27" s="27"/>
    </row>
    <row r="28" spans="1:18" ht="26.25" x14ac:dyDescent="0.25">
      <c r="A28" s="14"/>
      <c r="B28" s="50" t="s">
        <v>36</v>
      </c>
      <c r="C28" s="30"/>
      <c r="D28" s="126" t="s">
        <v>495</v>
      </c>
      <c r="E28" s="126"/>
      <c r="F28" s="30"/>
      <c r="G28" s="125" t="s">
        <v>260</v>
      </c>
      <c r="H28" s="125"/>
      <c r="I28" s="30"/>
      <c r="J28" s="126" t="s">
        <v>496</v>
      </c>
      <c r="K28" s="126"/>
      <c r="L28" s="30"/>
      <c r="M28" s="125" t="s">
        <v>260</v>
      </c>
      <c r="N28" s="125"/>
      <c r="O28" s="30"/>
      <c r="P28" s="126" t="s">
        <v>496</v>
      </c>
      <c r="Q28" s="126"/>
      <c r="R28" s="30"/>
    </row>
    <row r="29" spans="1:18" ht="15.75" x14ac:dyDescent="0.25">
      <c r="A29" s="14"/>
      <c r="B29" s="49" t="s">
        <v>497</v>
      </c>
      <c r="C29" s="27"/>
      <c r="D29" s="67" t="s">
        <v>257</v>
      </c>
      <c r="E29" s="67"/>
      <c r="F29" s="27"/>
      <c r="G29" s="124" t="s">
        <v>260</v>
      </c>
      <c r="H29" s="124"/>
      <c r="I29" s="27"/>
      <c r="J29" s="67" t="s">
        <v>257</v>
      </c>
      <c r="K29" s="67"/>
      <c r="L29" s="27"/>
      <c r="M29" s="124" t="s">
        <v>260</v>
      </c>
      <c r="N29" s="124"/>
      <c r="O29" s="27"/>
      <c r="P29" s="67" t="s">
        <v>257</v>
      </c>
      <c r="Q29" s="67"/>
      <c r="R29" s="27"/>
    </row>
    <row r="30" spans="1:18" ht="15.75" x14ac:dyDescent="0.25">
      <c r="A30" s="14"/>
      <c r="B30" s="50" t="s">
        <v>498</v>
      </c>
      <c r="C30" s="30"/>
      <c r="D30" s="126" t="s">
        <v>499</v>
      </c>
      <c r="E30" s="126"/>
      <c r="F30" s="30"/>
      <c r="G30" s="126" t="s">
        <v>499</v>
      </c>
      <c r="H30" s="126"/>
      <c r="I30" s="30"/>
      <c r="J30" s="125" t="s">
        <v>260</v>
      </c>
      <c r="K30" s="125"/>
      <c r="L30" s="30"/>
      <c r="M30" s="125" t="s">
        <v>260</v>
      </c>
      <c r="N30" s="125"/>
      <c r="O30" s="30"/>
      <c r="P30" s="126" t="s">
        <v>499</v>
      </c>
      <c r="Q30" s="126"/>
      <c r="R30" s="30"/>
    </row>
    <row r="31" spans="1:18" ht="15.75" x14ac:dyDescent="0.25">
      <c r="A31" s="14"/>
      <c r="B31" s="49" t="s">
        <v>39</v>
      </c>
      <c r="C31" s="27"/>
      <c r="D31" s="67" t="s">
        <v>500</v>
      </c>
      <c r="E31" s="67"/>
      <c r="F31" s="27"/>
      <c r="G31" s="67" t="s">
        <v>501</v>
      </c>
      <c r="H31" s="67"/>
      <c r="I31" s="27"/>
      <c r="J31" s="124" t="s">
        <v>260</v>
      </c>
      <c r="K31" s="124"/>
      <c r="L31" s="27"/>
      <c r="M31" s="124" t="s">
        <v>260</v>
      </c>
      <c r="N31" s="124"/>
      <c r="O31" s="27"/>
      <c r="P31" s="67" t="s">
        <v>501</v>
      </c>
      <c r="Q31" s="67"/>
      <c r="R31" s="27"/>
    </row>
    <row r="32" spans="1:18" ht="15.75" x14ac:dyDescent="0.25">
      <c r="A32" s="14"/>
      <c r="B32" s="50" t="s">
        <v>502</v>
      </c>
      <c r="C32" s="30"/>
      <c r="D32" s="126" t="s">
        <v>503</v>
      </c>
      <c r="E32" s="126"/>
      <c r="F32" s="30"/>
      <c r="G32" s="125" t="s">
        <v>260</v>
      </c>
      <c r="H32" s="125"/>
      <c r="I32" s="30"/>
      <c r="J32" s="125" t="s">
        <v>260</v>
      </c>
      <c r="K32" s="125"/>
      <c r="L32" s="30"/>
      <c r="M32" s="126" t="s">
        <v>504</v>
      </c>
      <c r="N32" s="126"/>
      <c r="O32" s="30"/>
      <c r="P32" s="126" t="s">
        <v>504</v>
      </c>
      <c r="Q32" s="126"/>
      <c r="R32" s="30"/>
    </row>
    <row r="33" spans="1:18" ht="15.75" x14ac:dyDescent="0.25">
      <c r="A33" s="14"/>
      <c r="B33" s="49" t="s">
        <v>44</v>
      </c>
      <c r="C33" s="27"/>
      <c r="D33" s="67" t="s">
        <v>505</v>
      </c>
      <c r="E33" s="67"/>
      <c r="F33" s="27"/>
      <c r="G33" s="67" t="s">
        <v>505</v>
      </c>
      <c r="H33" s="67"/>
      <c r="I33" s="27"/>
      <c r="J33" s="124" t="s">
        <v>260</v>
      </c>
      <c r="K33" s="124"/>
      <c r="L33" s="27"/>
      <c r="M33" s="124" t="s">
        <v>260</v>
      </c>
      <c r="N33" s="124"/>
      <c r="O33" s="27"/>
      <c r="P33" s="67" t="s">
        <v>505</v>
      </c>
      <c r="Q33" s="67"/>
      <c r="R33" s="27"/>
    </row>
    <row r="34" spans="1:18" ht="15.75" x14ac:dyDescent="0.25">
      <c r="A34" s="14"/>
      <c r="B34" s="29"/>
      <c r="C34" s="30"/>
      <c r="D34" s="85"/>
      <c r="E34" s="85"/>
      <c r="F34" s="30"/>
      <c r="G34" s="85"/>
      <c r="H34" s="85"/>
      <c r="I34" s="30"/>
      <c r="J34" s="85"/>
      <c r="K34" s="85"/>
      <c r="L34" s="30"/>
      <c r="M34" s="85"/>
      <c r="N34" s="85"/>
      <c r="O34" s="30"/>
      <c r="P34" s="85"/>
      <c r="Q34" s="85"/>
      <c r="R34" s="30"/>
    </row>
    <row r="35" spans="1:18" ht="15.75" x14ac:dyDescent="0.25">
      <c r="A35" s="14"/>
      <c r="B35" s="26" t="s">
        <v>506</v>
      </c>
      <c r="C35" s="27"/>
      <c r="D35" s="40"/>
      <c r="E35" s="40"/>
      <c r="F35" s="27"/>
      <c r="G35" s="40"/>
      <c r="H35" s="40"/>
      <c r="I35" s="27"/>
      <c r="J35" s="40"/>
      <c r="K35" s="40"/>
      <c r="L35" s="27"/>
      <c r="M35" s="40"/>
      <c r="N35" s="40"/>
      <c r="O35" s="27"/>
      <c r="P35" s="40"/>
      <c r="Q35" s="40"/>
      <c r="R35" s="27"/>
    </row>
    <row r="36" spans="1:18" ht="15.75" x14ac:dyDescent="0.25">
      <c r="A36" s="14"/>
      <c r="B36" s="50" t="s">
        <v>507</v>
      </c>
      <c r="C36" s="30"/>
      <c r="D36" s="126" t="s">
        <v>508</v>
      </c>
      <c r="E36" s="126"/>
      <c r="F36" s="30"/>
      <c r="G36" s="125" t="s">
        <v>260</v>
      </c>
      <c r="H36" s="125"/>
      <c r="I36" s="30"/>
      <c r="J36" s="126" t="s">
        <v>509</v>
      </c>
      <c r="K36" s="126"/>
      <c r="L36" s="30"/>
      <c r="M36" s="125" t="s">
        <v>260</v>
      </c>
      <c r="N36" s="125"/>
      <c r="O36" s="30"/>
      <c r="P36" s="126" t="s">
        <v>509</v>
      </c>
      <c r="Q36" s="126"/>
      <c r="R36" s="30"/>
    </row>
    <row r="37" spans="1:18" ht="15.75" x14ac:dyDescent="0.25">
      <c r="A37" s="14"/>
      <c r="B37" s="49" t="s">
        <v>52</v>
      </c>
      <c r="C37" s="27"/>
      <c r="D37" s="67" t="s">
        <v>510</v>
      </c>
      <c r="E37" s="67"/>
      <c r="F37" s="27"/>
      <c r="G37" s="124" t="s">
        <v>260</v>
      </c>
      <c r="H37" s="124"/>
      <c r="I37" s="27"/>
      <c r="J37" s="67" t="s">
        <v>510</v>
      </c>
      <c r="K37" s="67"/>
      <c r="L37" s="27"/>
      <c r="M37" s="124" t="s">
        <v>260</v>
      </c>
      <c r="N37" s="124"/>
      <c r="O37" s="27"/>
      <c r="P37" s="67" t="s">
        <v>510</v>
      </c>
      <c r="Q37" s="67"/>
      <c r="R37" s="27"/>
    </row>
    <row r="38" spans="1:18" x14ac:dyDescent="0.25">
      <c r="A38" s="14"/>
      <c r="B38" s="19"/>
      <c r="C38" s="19"/>
      <c r="D38" s="19"/>
      <c r="E38" s="19"/>
      <c r="F38" s="19"/>
      <c r="G38" s="19"/>
      <c r="H38" s="19"/>
      <c r="I38" s="19"/>
      <c r="J38" s="19"/>
      <c r="K38" s="19"/>
      <c r="L38" s="19"/>
      <c r="M38" s="19"/>
      <c r="N38" s="19"/>
      <c r="O38" s="19"/>
      <c r="P38" s="19"/>
      <c r="Q38" s="19"/>
      <c r="R38" s="19"/>
    </row>
    <row r="39" spans="1:18" ht="16.5" thickBot="1" x14ac:dyDescent="0.3">
      <c r="A39" s="14"/>
      <c r="B39" s="23"/>
      <c r="C39" s="24"/>
      <c r="D39" s="37" t="s">
        <v>511</v>
      </c>
      <c r="E39" s="37"/>
      <c r="F39" s="37"/>
      <c r="G39" s="37"/>
      <c r="H39" s="37"/>
      <c r="I39" s="37"/>
      <c r="J39" s="37"/>
      <c r="K39" s="37"/>
      <c r="L39" s="37"/>
      <c r="M39" s="37"/>
      <c r="N39" s="37"/>
      <c r="O39" s="37"/>
      <c r="P39" s="37"/>
      <c r="Q39" s="37"/>
      <c r="R39" s="24"/>
    </row>
    <row r="40" spans="1:18" ht="16.5" thickBot="1" x14ac:dyDescent="0.3">
      <c r="A40" s="14"/>
      <c r="B40" s="23"/>
      <c r="C40" s="24"/>
      <c r="D40" s="75" t="s">
        <v>489</v>
      </c>
      <c r="E40" s="75"/>
      <c r="F40" s="68"/>
      <c r="G40" s="38" t="s">
        <v>490</v>
      </c>
      <c r="H40" s="38"/>
      <c r="I40" s="38"/>
      <c r="J40" s="38"/>
      <c r="K40" s="38"/>
      <c r="L40" s="38"/>
      <c r="M40" s="38"/>
      <c r="N40" s="38"/>
      <c r="O40" s="38"/>
      <c r="P40" s="38"/>
      <c r="Q40" s="38"/>
      <c r="R40" s="24"/>
    </row>
    <row r="41" spans="1:18" ht="16.5" thickBot="1" x14ac:dyDescent="0.3">
      <c r="A41" s="14"/>
      <c r="B41" s="23"/>
      <c r="C41" s="24"/>
      <c r="D41" s="37" t="s">
        <v>491</v>
      </c>
      <c r="E41" s="37"/>
      <c r="F41" s="24"/>
      <c r="G41" s="38" t="s">
        <v>478</v>
      </c>
      <c r="H41" s="38"/>
      <c r="I41" s="68"/>
      <c r="J41" s="38" t="s">
        <v>482</v>
      </c>
      <c r="K41" s="38"/>
      <c r="L41" s="68"/>
      <c r="M41" s="38" t="s">
        <v>484</v>
      </c>
      <c r="N41" s="38"/>
      <c r="O41" s="68"/>
      <c r="P41" s="38" t="s">
        <v>127</v>
      </c>
      <c r="Q41" s="38"/>
      <c r="R41" s="24"/>
    </row>
    <row r="42" spans="1:18" ht="15.75" x14ac:dyDescent="0.25">
      <c r="A42" s="14"/>
      <c r="B42" s="23"/>
      <c r="C42" s="24"/>
      <c r="D42" s="39" t="s">
        <v>492</v>
      </c>
      <c r="E42" s="39"/>
      <c r="F42" s="39"/>
      <c r="G42" s="39"/>
      <c r="H42" s="39"/>
      <c r="I42" s="39"/>
      <c r="J42" s="39"/>
      <c r="K42" s="39"/>
      <c r="L42" s="39"/>
      <c r="M42" s="39"/>
      <c r="N42" s="39"/>
      <c r="O42" s="39"/>
      <c r="P42" s="39"/>
      <c r="Q42" s="39"/>
      <c r="R42" s="24"/>
    </row>
    <row r="43" spans="1:18" ht="15.75" x14ac:dyDescent="0.25">
      <c r="A43" s="14"/>
      <c r="B43" s="29" t="s">
        <v>493</v>
      </c>
      <c r="C43" s="30"/>
      <c r="D43" s="85"/>
      <c r="E43" s="85"/>
      <c r="F43" s="30"/>
      <c r="G43" s="85"/>
      <c r="H43" s="85"/>
      <c r="I43" s="30"/>
      <c r="J43" s="85"/>
      <c r="K43" s="85"/>
      <c r="L43" s="30"/>
      <c r="M43" s="85"/>
      <c r="N43" s="85"/>
      <c r="O43" s="30"/>
      <c r="P43" s="85"/>
      <c r="Q43" s="85"/>
      <c r="R43" s="30"/>
    </row>
    <row r="44" spans="1:18" ht="15.75" x14ac:dyDescent="0.25">
      <c r="A44" s="14"/>
      <c r="B44" s="49" t="s">
        <v>35</v>
      </c>
      <c r="C44" s="27"/>
      <c r="D44" s="10" t="s">
        <v>215</v>
      </c>
      <c r="E44" s="36" t="s">
        <v>512</v>
      </c>
      <c r="F44" s="27"/>
      <c r="G44" s="10" t="s">
        <v>215</v>
      </c>
      <c r="H44" s="36" t="s">
        <v>512</v>
      </c>
      <c r="I44" s="27"/>
      <c r="J44" s="10" t="s">
        <v>215</v>
      </c>
      <c r="K44" s="72" t="s">
        <v>260</v>
      </c>
      <c r="L44" s="27"/>
      <c r="M44" s="10" t="s">
        <v>215</v>
      </c>
      <c r="N44" s="72" t="s">
        <v>260</v>
      </c>
      <c r="O44" s="27"/>
      <c r="P44" s="10" t="s">
        <v>215</v>
      </c>
      <c r="Q44" s="36" t="s">
        <v>512</v>
      </c>
      <c r="R44" s="27"/>
    </row>
    <row r="45" spans="1:18" ht="26.25" x14ac:dyDescent="0.25">
      <c r="A45" s="14"/>
      <c r="B45" s="50" t="s">
        <v>36</v>
      </c>
      <c r="C45" s="30"/>
      <c r="D45" s="126" t="s">
        <v>513</v>
      </c>
      <c r="E45" s="126"/>
      <c r="F45" s="30"/>
      <c r="G45" s="125" t="s">
        <v>260</v>
      </c>
      <c r="H45" s="125"/>
      <c r="I45" s="30"/>
      <c r="J45" s="126" t="s">
        <v>514</v>
      </c>
      <c r="K45" s="126"/>
      <c r="L45" s="30"/>
      <c r="M45" s="125" t="s">
        <v>260</v>
      </c>
      <c r="N45" s="125"/>
      <c r="O45" s="30"/>
      <c r="P45" s="126" t="s">
        <v>514</v>
      </c>
      <c r="Q45" s="126"/>
      <c r="R45" s="30"/>
    </row>
    <row r="46" spans="1:18" ht="15.75" x14ac:dyDescent="0.25">
      <c r="A46" s="14"/>
      <c r="B46" s="49" t="s">
        <v>497</v>
      </c>
      <c r="C46" s="27"/>
      <c r="D46" s="67" t="s">
        <v>269</v>
      </c>
      <c r="E46" s="67"/>
      <c r="F46" s="27"/>
      <c r="G46" s="124" t="s">
        <v>260</v>
      </c>
      <c r="H46" s="124"/>
      <c r="I46" s="27"/>
      <c r="J46" s="67" t="s">
        <v>269</v>
      </c>
      <c r="K46" s="67"/>
      <c r="L46" s="27"/>
      <c r="M46" s="124" t="s">
        <v>260</v>
      </c>
      <c r="N46" s="124"/>
      <c r="O46" s="27"/>
      <c r="P46" s="67" t="s">
        <v>269</v>
      </c>
      <c r="Q46" s="67"/>
      <c r="R46" s="27"/>
    </row>
    <row r="47" spans="1:18" ht="15.75" x14ac:dyDescent="0.25">
      <c r="A47" s="14"/>
      <c r="B47" s="50" t="s">
        <v>498</v>
      </c>
      <c r="C47" s="30"/>
      <c r="D47" s="126" t="s">
        <v>515</v>
      </c>
      <c r="E47" s="126"/>
      <c r="F47" s="30"/>
      <c r="G47" s="126" t="s">
        <v>515</v>
      </c>
      <c r="H47" s="126"/>
      <c r="I47" s="30"/>
      <c r="J47" s="125" t="s">
        <v>260</v>
      </c>
      <c r="K47" s="125"/>
      <c r="L47" s="30"/>
      <c r="M47" s="125" t="s">
        <v>260</v>
      </c>
      <c r="N47" s="125"/>
      <c r="O47" s="30"/>
      <c r="P47" s="126" t="s">
        <v>515</v>
      </c>
      <c r="Q47" s="126"/>
      <c r="R47" s="30"/>
    </row>
    <row r="48" spans="1:18" ht="15.75" x14ac:dyDescent="0.25">
      <c r="A48" s="14"/>
      <c r="B48" s="49" t="s">
        <v>39</v>
      </c>
      <c r="C48" s="27"/>
      <c r="D48" s="67" t="s">
        <v>273</v>
      </c>
      <c r="E48" s="67"/>
      <c r="F48" s="27"/>
      <c r="G48" s="67" t="s">
        <v>516</v>
      </c>
      <c r="H48" s="67"/>
      <c r="I48" s="27"/>
      <c r="J48" s="124" t="s">
        <v>260</v>
      </c>
      <c r="K48" s="124"/>
      <c r="L48" s="27"/>
      <c r="M48" s="124" t="s">
        <v>260</v>
      </c>
      <c r="N48" s="124"/>
      <c r="O48" s="27"/>
      <c r="P48" s="67" t="s">
        <v>516</v>
      </c>
      <c r="Q48" s="67"/>
      <c r="R48" s="27"/>
    </row>
    <row r="49" spans="1:18" ht="15.75" x14ac:dyDescent="0.25">
      <c r="A49" s="14"/>
      <c r="B49" s="50" t="s">
        <v>502</v>
      </c>
      <c r="C49" s="30"/>
      <c r="D49" s="126" t="s">
        <v>517</v>
      </c>
      <c r="E49" s="126"/>
      <c r="F49" s="30"/>
      <c r="G49" s="125" t="s">
        <v>260</v>
      </c>
      <c r="H49" s="125"/>
      <c r="I49" s="30"/>
      <c r="J49" s="125" t="s">
        <v>260</v>
      </c>
      <c r="K49" s="125"/>
      <c r="L49" s="30"/>
      <c r="M49" s="126" t="s">
        <v>518</v>
      </c>
      <c r="N49" s="126"/>
      <c r="O49" s="30"/>
      <c r="P49" s="126" t="s">
        <v>518</v>
      </c>
      <c r="Q49" s="126"/>
      <c r="R49" s="30"/>
    </row>
    <row r="50" spans="1:18" ht="15.75" x14ac:dyDescent="0.25">
      <c r="A50" s="14"/>
      <c r="B50" s="49" t="s">
        <v>44</v>
      </c>
      <c r="C50" s="27"/>
      <c r="D50" s="67" t="s">
        <v>519</v>
      </c>
      <c r="E50" s="67"/>
      <c r="F50" s="27"/>
      <c r="G50" s="67" t="s">
        <v>519</v>
      </c>
      <c r="H50" s="67"/>
      <c r="I50" s="27"/>
      <c r="J50" s="124" t="s">
        <v>260</v>
      </c>
      <c r="K50" s="124"/>
      <c r="L50" s="27"/>
      <c r="M50" s="124" t="s">
        <v>260</v>
      </c>
      <c r="N50" s="124"/>
      <c r="O50" s="27"/>
      <c r="P50" s="67" t="s">
        <v>519</v>
      </c>
      <c r="Q50" s="67"/>
      <c r="R50" s="27"/>
    </row>
    <row r="51" spans="1:18" ht="15.75" x14ac:dyDescent="0.25">
      <c r="A51" s="14"/>
      <c r="B51" s="29"/>
      <c r="C51" s="30"/>
      <c r="D51" s="85"/>
      <c r="E51" s="85"/>
      <c r="F51" s="30"/>
      <c r="G51" s="85"/>
      <c r="H51" s="85"/>
      <c r="I51" s="30"/>
      <c r="J51" s="85"/>
      <c r="K51" s="85"/>
      <c r="L51" s="30"/>
      <c r="M51" s="85"/>
      <c r="N51" s="85"/>
      <c r="O51" s="30"/>
      <c r="P51" s="85"/>
      <c r="Q51" s="85"/>
      <c r="R51" s="30"/>
    </row>
    <row r="52" spans="1:18" ht="15.75" x14ac:dyDescent="0.25">
      <c r="A52" s="14"/>
      <c r="B52" s="26" t="s">
        <v>506</v>
      </c>
      <c r="C52" s="27"/>
      <c r="D52" s="40"/>
      <c r="E52" s="40"/>
      <c r="F52" s="27"/>
      <c r="G52" s="40"/>
      <c r="H52" s="40"/>
      <c r="I52" s="27"/>
      <c r="J52" s="40"/>
      <c r="K52" s="40"/>
      <c r="L52" s="27"/>
      <c r="M52" s="40"/>
      <c r="N52" s="40"/>
      <c r="O52" s="27"/>
      <c r="P52" s="40"/>
      <c r="Q52" s="40"/>
      <c r="R52" s="27"/>
    </row>
    <row r="53" spans="1:18" ht="15.75" x14ac:dyDescent="0.25">
      <c r="A53" s="14"/>
      <c r="B53" s="50" t="s">
        <v>507</v>
      </c>
      <c r="C53" s="30"/>
      <c r="D53" s="126" t="s">
        <v>520</v>
      </c>
      <c r="E53" s="126"/>
      <c r="F53" s="30"/>
      <c r="G53" s="125" t="s">
        <v>260</v>
      </c>
      <c r="H53" s="125"/>
      <c r="I53" s="30"/>
      <c r="J53" s="126" t="s">
        <v>521</v>
      </c>
      <c r="K53" s="126"/>
      <c r="L53" s="30"/>
      <c r="M53" s="125" t="s">
        <v>260</v>
      </c>
      <c r="N53" s="125"/>
      <c r="O53" s="30"/>
      <c r="P53" s="126" t="s">
        <v>521</v>
      </c>
      <c r="Q53" s="126"/>
      <c r="R53" s="30"/>
    </row>
    <row r="54" spans="1:18" ht="15.75" x14ac:dyDescent="0.25">
      <c r="A54" s="14"/>
      <c r="B54" s="46"/>
      <c r="C54" s="46"/>
      <c r="D54" s="46"/>
      <c r="E54" s="46"/>
      <c r="F54" s="46"/>
      <c r="G54" s="46"/>
      <c r="H54" s="46"/>
      <c r="I54" s="46"/>
      <c r="J54" s="46"/>
      <c r="K54" s="46"/>
      <c r="L54" s="46"/>
      <c r="M54" s="46"/>
      <c r="N54" s="46"/>
      <c r="O54" s="46"/>
      <c r="P54" s="46"/>
      <c r="Q54" s="46"/>
      <c r="R54" s="46"/>
    </row>
    <row r="55" spans="1:18" x14ac:dyDescent="0.25">
      <c r="A55" s="14"/>
      <c r="B55" s="22"/>
      <c r="C55" s="22"/>
      <c r="D55" s="22"/>
      <c r="E55" s="22"/>
      <c r="F55" s="22"/>
      <c r="G55" s="22"/>
      <c r="H55" s="22"/>
      <c r="I55" s="22"/>
      <c r="J55" s="22"/>
      <c r="K55" s="22"/>
      <c r="L55" s="22"/>
      <c r="M55" s="22"/>
      <c r="N55" s="22"/>
      <c r="O55" s="22"/>
      <c r="P55" s="22"/>
      <c r="Q55" s="22"/>
      <c r="R55" s="22"/>
    </row>
  </sheetData>
  <mergeCells count="179">
    <mergeCell ref="B4:R4"/>
    <mergeCell ref="B19:R19"/>
    <mergeCell ref="B20:R20"/>
    <mergeCell ref="A21:A55"/>
    <mergeCell ref="B21:R21"/>
    <mergeCell ref="B38:R38"/>
    <mergeCell ref="B54:R54"/>
    <mergeCell ref="B55:R55"/>
    <mergeCell ref="D53:E53"/>
    <mergeCell ref="G53:H53"/>
    <mergeCell ref="J53:K53"/>
    <mergeCell ref="M53:N53"/>
    <mergeCell ref="P53:Q53"/>
    <mergeCell ref="A1:A2"/>
    <mergeCell ref="B1:R1"/>
    <mergeCell ref="B2:R2"/>
    <mergeCell ref="B3:R3"/>
    <mergeCell ref="A4:A20"/>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Q42"/>
    <mergeCell ref="D43:E43"/>
    <mergeCell ref="G43:H43"/>
    <mergeCell ref="J43:K43"/>
    <mergeCell ref="M43:N43"/>
    <mergeCell ref="P43:Q43"/>
    <mergeCell ref="D40:E40"/>
    <mergeCell ref="G40:Q40"/>
    <mergeCell ref="D41:E41"/>
    <mergeCell ref="G41:H41"/>
    <mergeCell ref="J41:K41"/>
    <mergeCell ref="M41:N41"/>
    <mergeCell ref="P41:Q41"/>
    <mergeCell ref="D37:E37"/>
    <mergeCell ref="G37:H37"/>
    <mergeCell ref="J37:K37"/>
    <mergeCell ref="M37:N37"/>
    <mergeCell ref="P37:Q37"/>
    <mergeCell ref="D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Q25"/>
    <mergeCell ref="D17:E17"/>
    <mergeCell ref="G17:H17"/>
    <mergeCell ref="J17:K17"/>
    <mergeCell ref="M17:N17"/>
    <mergeCell ref="D22:Q22"/>
    <mergeCell ref="D23:E23"/>
    <mergeCell ref="G23:Q23"/>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M5:N5"/>
    <mergeCell ref="M6:N6"/>
    <mergeCell ref="M7:N7"/>
    <mergeCell ref="M8:N8"/>
    <mergeCell ref="O5:O8"/>
    <mergeCell ref="D9:E9"/>
    <mergeCell ref="G9:H9"/>
    <mergeCell ref="J9:K9"/>
    <mergeCell ref="M9:N9"/>
    <mergeCell ref="I5:I8"/>
    <mergeCell ref="J5:K5"/>
    <mergeCell ref="J6:K6"/>
    <mergeCell ref="J7:K7"/>
    <mergeCell ref="J8:K8"/>
    <mergeCell ref="L5:L8"/>
    <mergeCell ref="B5:B8"/>
    <mergeCell ref="C5:C8"/>
    <mergeCell ref="D5:E8"/>
    <mergeCell ref="F5:F8"/>
    <mergeCell ref="G5:H5"/>
    <mergeCell ref="G6:H6"/>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28515625" bestFit="1" customWidth="1"/>
    <col min="7" max="7" width="5" bestFit="1" customWidth="1"/>
    <col min="8" max="8" width="2.5703125" bestFit="1" customWidth="1"/>
    <col min="9" max="9" width="1.85546875" bestFit="1" customWidth="1"/>
    <col min="10" max="10" width="5.28515625" bestFit="1" customWidth="1"/>
    <col min="12" max="12" width="2" bestFit="1" customWidth="1"/>
    <col min="13" max="13" width="3.5703125" bestFit="1" customWidth="1"/>
    <col min="14" max="14" width="2.5703125" bestFit="1" customWidth="1"/>
    <col min="15" max="15" width="1.85546875" bestFit="1" customWidth="1"/>
    <col min="16" max="16" width="5.28515625" bestFit="1" customWidth="1"/>
    <col min="18" max="18" width="2" bestFit="1" customWidth="1"/>
    <col min="19" max="19" width="4.42578125" bestFit="1" customWidth="1"/>
    <col min="20" max="20" width="2.5703125" bestFit="1" customWidth="1"/>
  </cols>
  <sheetData>
    <row r="1" spans="1:20" ht="15" customHeight="1" x14ac:dyDescent="0.25">
      <c r="A1" s="7" t="s">
        <v>6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23</v>
      </c>
      <c r="B3" s="17" t="s">
        <v>4</v>
      </c>
      <c r="C3" s="17"/>
      <c r="D3" s="17"/>
      <c r="E3" s="17"/>
      <c r="F3" s="17"/>
      <c r="G3" s="17"/>
      <c r="H3" s="17"/>
      <c r="I3" s="17"/>
      <c r="J3" s="17"/>
      <c r="K3" s="17"/>
      <c r="L3" s="17"/>
      <c r="M3" s="17"/>
      <c r="N3" s="17"/>
      <c r="O3" s="17"/>
      <c r="P3" s="17"/>
      <c r="Q3" s="17"/>
      <c r="R3" s="17"/>
      <c r="S3" s="17"/>
      <c r="T3" s="17"/>
    </row>
    <row r="4" spans="1:20" ht="15" customHeight="1" x14ac:dyDescent="0.25">
      <c r="A4" s="14" t="s">
        <v>615</v>
      </c>
      <c r="B4" s="17" t="s">
        <v>4</v>
      </c>
      <c r="C4" s="17"/>
      <c r="D4" s="17"/>
      <c r="E4" s="17"/>
      <c r="F4" s="17"/>
      <c r="G4" s="17"/>
      <c r="H4" s="17"/>
      <c r="I4" s="17"/>
      <c r="J4" s="17"/>
      <c r="K4" s="17"/>
      <c r="L4" s="17"/>
      <c r="M4" s="17"/>
      <c r="N4" s="17"/>
      <c r="O4" s="17"/>
      <c r="P4" s="17"/>
      <c r="Q4" s="17"/>
      <c r="R4" s="17"/>
      <c r="S4" s="17"/>
      <c r="T4" s="17"/>
    </row>
    <row r="5" spans="1:20" ht="15.75" x14ac:dyDescent="0.25">
      <c r="A5" s="14"/>
      <c r="B5" s="23"/>
      <c r="C5" s="24"/>
      <c r="D5" s="59"/>
      <c r="E5" s="59"/>
      <c r="F5" s="24"/>
      <c r="G5" s="24"/>
      <c r="H5" s="24"/>
      <c r="I5" s="59"/>
      <c r="J5" s="59"/>
      <c r="K5" s="24"/>
      <c r="L5" s="59"/>
      <c r="M5" s="59"/>
      <c r="N5" s="24"/>
      <c r="O5" s="39" t="s">
        <v>530</v>
      </c>
      <c r="P5" s="39"/>
      <c r="Q5" s="39"/>
      <c r="R5" s="39"/>
      <c r="S5" s="39"/>
      <c r="T5" s="24"/>
    </row>
    <row r="6" spans="1:20" ht="15.75" x14ac:dyDescent="0.25">
      <c r="A6" s="14"/>
      <c r="B6" s="23"/>
      <c r="C6" s="24"/>
      <c r="D6" s="59"/>
      <c r="E6" s="59"/>
      <c r="F6" s="24"/>
      <c r="G6" s="24"/>
      <c r="H6" s="24"/>
      <c r="I6" s="39" t="s">
        <v>531</v>
      </c>
      <c r="J6" s="39"/>
      <c r="K6" s="39"/>
      <c r="L6" s="39"/>
      <c r="M6" s="39"/>
      <c r="N6" s="24"/>
      <c r="O6" s="39" t="s">
        <v>532</v>
      </c>
      <c r="P6" s="39"/>
      <c r="Q6" s="39"/>
      <c r="R6" s="39"/>
      <c r="S6" s="39"/>
      <c r="T6" s="24"/>
    </row>
    <row r="7" spans="1:20" ht="15.75" x14ac:dyDescent="0.25">
      <c r="A7" s="14"/>
      <c r="B7" s="23"/>
      <c r="C7" s="24"/>
      <c r="D7" s="59"/>
      <c r="E7" s="59"/>
      <c r="F7" s="24"/>
      <c r="G7" s="24"/>
      <c r="H7" s="24"/>
      <c r="I7" s="39" t="s">
        <v>533</v>
      </c>
      <c r="J7" s="39"/>
      <c r="K7" s="39"/>
      <c r="L7" s="39"/>
      <c r="M7" s="39"/>
      <c r="N7" s="24"/>
      <c r="O7" s="39" t="s">
        <v>534</v>
      </c>
      <c r="P7" s="39"/>
      <c r="Q7" s="39"/>
      <c r="R7" s="39"/>
      <c r="S7" s="39"/>
      <c r="T7" s="24"/>
    </row>
    <row r="8" spans="1:20" ht="16.5" thickBot="1" x14ac:dyDescent="0.3">
      <c r="A8" s="14"/>
      <c r="B8" s="23"/>
      <c r="C8" s="24"/>
      <c r="D8" s="37" t="s">
        <v>535</v>
      </c>
      <c r="E8" s="37"/>
      <c r="F8" s="37"/>
      <c r="G8" s="37"/>
      <c r="H8" s="24"/>
      <c r="I8" s="37" t="s">
        <v>536</v>
      </c>
      <c r="J8" s="37"/>
      <c r="K8" s="37"/>
      <c r="L8" s="37"/>
      <c r="M8" s="37"/>
      <c r="N8" s="24"/>
      <c r="O8" s="37" t="s">
        <v>537</v>
      </c>
      <c r="P8" s="37"/>
      <c r="Q8" s="37"/>
      <c r="R8" s="37"/>
      <c r="S8" s="37"/>
      <c r="T8" s="24"/>
    </row>
    <row r="9" spans="1:20" ht="16.5" thickBot="1" x14ac:dyDescent="0.3">
      <c r="A9" s="14"/>
      <c r="B9" s="64" t="s">
        <v>306</v>
      </c>
      <c r="C9" s="24"/>
      <c r="D9" s="38" t="s">
        <v>491</v>
      </c>
      <c r="E9" s="38"/>
      <c r="F9" s="68"/>
      <c r="G9" s="25" t="s">
        <v>538</v>
      </c>
      <c r="H9" s="24"/>
      <c r="I9" s="38" t="s">
        <v>491</v>
      </c>
      <c r="J9" s="38"/>
      <c r="K9" s="68"/>
      <c r="L9" s="38" t="s">
        <v>538</v>
      </c>
      <c r="M9" s="38"/>
      <c r="N9" s="24"/>
      <c r="O9" s="38" t="s">
        <v>491</v>
      </c>
      <c r="P9" s="38"/>
      <c r="Q9" s="68"/>
      <c r="R9" s="38" t="s">
        <v>538</v>
      </c>
      <c r="S9" s="38"/>
      <c r="T9" s="24"/>
    </row>
    <row r="10" spans="1:20" ht="15.75" x14ac:dyDescent="0.25">
      <c r="A10" s="14"/>
      <c r="B10" s="121"/>
      <c r="C10" s="27"/>
      <c r="D10" s="90"/>
      <c r="E10" s="90"/>
      <c r="F10" s="27"/>
      <c r="G10" s="82"/>
      <c r="H10" s="27"/>
      <c r="I10" s="90"/>
      <c r="J10" s="90"/>
      <c r="K10" s="27"/>
      <c r="L10" s="90"/>
      <c r="M10" s="90"/>
      <c r="N10" s="27"/>
      <c r="O10" s="90"/>
      <c r="P10" s="90"/>
      <c r="Q10" s="27"/>
      <c r="R10" s="90"/>
      <c r="S10" s="90"/>
      <c r="T10" s="27"/>
    </row>
    <row r="11" spans="1:20" ht="15.75" x14ac:dyDescent="0.25">
      <c r="A11" s="14"/>
      <c r="B11" s="29" t="s">
        <v>539</v>
      </c>
      <c r="C11" s="30"/>
      <c r="D11" s="85"/>
      <c r="E11" s="85"/>
      <c r="F11" s="30"/>
      <c r="G11" s="47"/>
      <c r="H11" s="30"/>
      <c r="I11" s="85"/>
      <c r="J11" s="85"/>
      <c r="K11" s="30"/>
      <c r="L11" s="85"/>
      <c r="M11" s="85"/>
      <c r="N11" s="30"/>
      <c r="O11" s="85"/>
      <c r="P11" s="85"/>
      <c r="Q11" s="30"/>
      <c r="R11" s="85"/>
      <c r="S11" s="85"/>
      <c r="T11" s="30"/>
    </row>
    <row r="12" spans="1:20" ht="15.75" x14ac:dyDescent="0.25">
      <c r="A12" s="14"/>
      <c r="B12" s="49" t="s">
        <v>540</v>
      </c>
      <c r="C12" s="27"/>
      <c r="D12" s="10" t="s">
        <v>215</v>
      </c>
      <c r="E12" s="36" t="s">
        <v>541</v>
      </c>
      <c r="F12" s="27"/>
      <c r="G12" s="36" t="s">
        <v>542</v>
      </c>
      <c r="H12" s="10" t="s">
        <v>309</v>
      </c>
      <c r="I12" s="10" t="s">
        <v>215</v>
      </c>
      <c r="J12" s="36" t="s">
        <v>543</v>
      </c>
      <c r="K12" s="27"/>
      <c r="L12" s="140" t="s">
        <v>544</v>
      </c>
      <c r="M12" s="36" t="s">
        <v>545</v>
      </c>
      <c r="N12" s="10" t="s">
        <v>309</v>
      </c>
      <c r="O12" s="10" t="s">
        <v>215</v>
      </c>
      <c r="P12" s="36" t="s">
        <v>546</v>
      </c>
      <c r="Q12" s="27"/>
      <c r="R12" s="140" t="s">
        <v>544</v>
      </c>
      <c r="S12" s="36" t="s">
        <v>547</v>
      </c>
      <c r="T12" s="10" t="s">
        <v>309</v>
      </c>
    </row>
    <row r="13" spans="1:20" ht="15.75" x14ac:dyDescent="0.25">
      <c r="A13" s="14"/>
      <c r="B13" s="50" t="s">
        <v>548</v>
      </c>
      <c r="C13" s="30"/>
      <c r="D13" s="126" t="s">
        <v>549</v>
      </c>
      <c r="E13" s="126"/>
      <c r="F13" s="30"/>
      <c r="G13" s="35" t="s">
        <v>550</v>
      </c>
      <c r="H13" s="30"/>
      <c r="I13" s="126" t="s">
        <v>551</v>
      </c>
      <c r="J13" s="126"/>
      <c r="K13" s="30"/>
      <c r="L13" s="141" t="s">
        <v>544</v>
      </c>
      <c r="M13" s="35" t="s">
        <v>552</v>
      </c>
      <c r="N13" s="30"/>
      <c r="O13" s="126" t="s">
        <v>553</v>
      </c>
      <c r="P13" s="126"/>
      <c r="Q13" s="30"/>
      <c r="R13" s="141" t="s">
        <v>544</v>
      </c>
      <c r="S13" s="35" t="s">
        <v>554</v>
      </c>
      <c r="T13" s="30"/>
    </row>
    <row r="14" spans="1:20" ht="15.75" x14ac:dyDescent="0.25">
      <c r="A14" s="14"/>
      <c r="B14" s="49" t="s">
        <v>555</v>
      </c>
      <c r="C14" s="27"/>
      <c r="D14" s="67" t="s">
        <v>549</v>
      </c>
      <c r="E14" s="67"/>
      <c r="F14" s="27"/>
      <c r="G14" s="36" t="s">
        <v>556</v>
      </c>
      <c r="H14" s="27"/>
      <c r="I14" s="67" t="s">
        <v>557</v>
      </c>
      <c r="J14" s="67"/>
      <c r="K14" s="27"/>
      <c r="L14" s="140" t="s">
        <v>544</v>
      </c>
      <c r="M14" s="36" t="s">
        <v>552</v>
      </c>
      <c r="N14" s="27"/>
      <c r="O14" s="67" t="s">
        <v>558</v>
      </c>
      <c r="P14" s="67"/>
      <c r="Q14" s="27"/>
      <c r="R14" s="140" t="s">
        <v>544</v>
      </c>
      <c r="S14" s="36" t="s">
        <v>559</v>
      </c>
      <c r="T14" s="27"/>
    </row>
    <row r="15" spans="1:20" ht="15.75" x14ac:dyDescent="0.25">
      <c r="A15" s="14"/>
      <c r="B15" s="29"/>
      <c r="C15" s="30"/>
      <c r="D15" s="85"/>
      <c r="E15" s="85"/>
      <c r="F15" s="30"/>
      <c r="G15" s="47"/>
      <c r="H15" s="30"/>
      <c r="I15" s="85"/>
      <c r="J15" s="85"/>
      <c r="K15" s="30"/>
      <c r="L15" s="47"/>
      <c r="M15" s="47"/>
      <c r="N15" s="30"/>
      <c r="O15" s="85"/>
      <c r="P15" s="85"/>
      <c r="Q15" s="30"/>
      <c r="R15" s="47"/>
      <c r="S15" s="47"/>
      <c r="T15" s="30"/>
    </row>
    <row r="16" spans="1:20" ht="15.75" x14ac:dyDescent="0.25">
      <c r="A16" s="14"/>
      <c r="B16" s="26" t="s">
        <v>560</v>
      </c>
      <c r="C16" s="27"/>
      <c r="D16" s="40"/>
      <c r="E16" s="40"/>
      <c r="F16" s="27"/>
      <c r="G16" s="28"/>
      <c r="H16" s="27"/>
      <c r="I16" s="40"/>
      <c r="J16" s="40"/>
      <c r="K16" s="27"/>
      <c r="L16" s="28"/>
      <c r="M16" s="28"/>
      <c r="N16" s="27"/>
      <c r="O16" s="40"/>
      <c r="P16" s="40"/>
      <c r="Q16" s="27"/>
      <c r="R16" s="28"/>
      <c r="S16" s="28"/>
      <c r="T16" s="27"/>
    </row>
    <row r="17" spans="1:20" ht="15.75" x14ac:dyDescent="0.25">
      <c r="A17" s="14"/>
      <c r="B17" s="50" t="s">
        <v>540</v>
      </c>
      <c r="C17" s="30"/>
      <c r="D17" s="33" t="s">
        <v>215</v>
      </c>
      <c r="E17" s="35" t="s">
        <v>561</v>
      </c>
      <c r="F17" s="30"/>
      <c r="G17" s="35" t="s">
        <v>562</v>
      </c>
      <c r="H17" s="33" t="s">
        <v>309</v>
      </c>
      <c r="I17" s="33" t="s">
        <v>215</v>
      </c>
      <c r="J17" s="35" t="s">
        <v>563</v>
      </c>
      <c r="K17" s="30"/>
      <c r="L17" s="141" t="s">
        <v>544</v>
      </c>
      <c r="M17" s="35" t="s">
        <v>545</v>
      </c>
      <c r="N17" s="33" t="s">
        <v>309</v>
      </c>
      <c r="O17" s="33" t="s">
        <v>215</v>
      </c>
      <c r="P17" s="35" t="s">
        <v>564</v>
      </c>
      <c r="Q17" s="30"/>
      <c r="R17" s="141" t="s">
        <v>544</v>
      </c>
      <c r="S17" s="35" t="s">
        <v>547</v>
      </c>
      <c r="T17" s="33" t="s">
        <v>309</v>
      </c>
    </row>
    <row r="18" spans="1:20" ht="15.75" x14ac:dyDescent="0.25">
      <c r="A18" s="14"/>
      <c r="B18" s="49" t="s">
        <v>548</v>
      </c>
      <c r="C18" s="27"/>
      <c r="D18" s="67" t="s">
        <v>565</v>
      </c>
      <c r="E18" s="67"/>
      <c r="F18" s="27"/>
      <c r="G18" s="36" t="s">
        <v>566</v>
      </c>
      <c r="H18" s="27"/>
      <c r="I18" s="67" t="s">
        <v>567</v>
      </c>
      <c r="J18" s="67"/>
      <c r="K18" s="27"/>
      <c r="L18" s="140" t="s">
        <v>544</v>
      </c>
      <c r="M18" s="36" t="s">
        <v>552</v>
      </c>
      <c r="N18" s="27"/>
      <c r="O18" s="67" t="s">
        <v>568</v>
      </c>
      <c r="P18" s="67"/>
      <c r="Q18" s="27"/>
      <c r="R18" s="140" t="s">
        <v>544</v>
      </c>
      <c r="S18" s="36" t="s">
        <v>554</v>
      </c>
      <c r="T18" s="27"/>
    </row>
    <row r="19" spans="1:20" ht="15.75" x14ac:dyDescent="0.25">
      <c r="A19" s="14"/>
      <c r="B19" s="50" t="s">
        <v>555</v>
      </c>
      <c r="C19" s="30"/>
      <c r="D19" s="126" t="s">
        <v>565</v>
      </c>
      <c r="E19" s="126"/>
      <c r="F19" s="30"/>
      <c r="G19" s="35" t="s">
        <v>547</v>
      </c>
      <c r="H19" s="30"/>
      <c r="I19" s="126" t="s">
        <v>569</v>
      </c>
      <c r="J19" s="126"/>
      <c r="K19" s="30"/>
      <c r="L19" s="141" t="s">
        <v>544</v>
      </c>
      <c r="M19" s="35" t="s">
        <v>552</v>
      </c>
      <c r="N19" s="30"/>
      <c r="O19" s="126" t="s">
        <v>570</v>
      </c>
      <c r="P19" s="126"/>
      <c r="Q19" s="30"/>
      <c r="R19" s="141" t="s">
        <v>544</v>
      </c>
      <c r="S19" s="35" t="s">
        <v>559</v>
      </c>
      <c r="T19" s="30"/>
    </row>
    <row r="20" spans="1:20" ht="15.75" x14ac:dyDescent="0.25">
      <c r="A20" s="14"/>
      <c r="B20" s="46"/>
      <c r="C20" s="46"/>
      <c r="D20" s="46"/>
      <c r="E20" s="46"/>
      <c r="F20" s="46"/>
      <c r="G20" s="46"/>
      <c r="H20" s="46"/>
      <c r="I20" s="46"/>
      <c r="J20" s="46"/>
      <c r="K20" s="46"/>
      <c r="L20" s="46"/>
      <c r="M20" s="46"/>
      <c r="N20" s="46"/>
      <c r="O20" s="46"/>
      <c r="P20" s="46"/>
      <c r="Q20" s="46"/>
      <c r="R20" s="46"/>
      <c r="S20" s="46"/>
      <c r="T20" s="46"/>
    </row>
    <row r="21" spans="1:20" x14ac:dyDescent="0.25">
      <c r="A21" s="14"/>
      <c r="B21" s="22"/>
      <c r="C21" s="22"/>
      <c r="D21" s="22"/>
      <c r="E21" s="22"/>
      <c r="F21" s="22"/>
      <c r="G21" s="22"/>
      <c r="H21" s="22"/>
      <c r="I21" s="22"/>
      <c r="J21" s="22"/>
      <c r="K21" s="22"/>
      <c r="L21" s="22"/>
      <c r="M21" s="22"/>
      <c r="N21" s="22"/>
      <c r="O21" s="22"/>
      <c r="P21" s="22"/>
      <c r="Q21" s="22"/>
      <c r="R21" s="22"/>
      <c r="S21" s="22"/>
      <c r="T21" s="22"/>
    </row>
  </sheetData>
  <mergeCells count="54">
    <mergeCell ref="B21:T21"/>
    <mergeCell ref="D19:E19"/>
    <mergeCell ref="I19:J19"/>
    <mergeCell ref="O19:P19"/>
    <mergeCell ref="A1:A2"/>
    <mergeCell ref="B1:T1"/>
    <mergeCell ref="B2:T2"/>
    <mergeCell ref="B3:T3"/>
    <mergeCell ref="A4:A21"/>
    <mergeCell ref="B4:T4"/>
    <mergeCell ref="B20:T20"/>
    <mergeCell ref="D16:E16"/>
    <mergeCell ref="I16:J16"/>
    <mergeCell ref="O16:P16"/>
    <mergeCell ref="D18:E18"/>
    <mergeCell ref="I18:J18"/>
    <mergeCell ref="O18:P18"/>
    <mergeCell ref="D14:E14"/>
    <mergeCell ref="I14:J14"/>
    <mergeCell ref="O14:P14"/>
    <mergeCell ref="D15:E15"/>
    <mergeCell ref="I15:J15"/>
    <mergeCell ref="O15:P15"/>
    <mergeCell ref="D11:E11"/>
    <mergeCell ref="I11:J11"/>
    <mergeCell ref="L11:M11"/>
    <mergeCell ref="O11:P11"/>
    <mergeCell ref="R11:S11"/>
    <mergeCell ref="D13:E13"/>
    <mergeCell ref="I13:J13"/>
    <mergeCell ref="O13:P13"/>
    <mergeCell ref="D9:E9"/>
    <mergeCell ref="I9:J9"/>
    <mergeCell ref="L9:M9"/>
    <mergeCell ref="O9:P9"/>
    <mergeCell ref="R9:S9"/>
    <mergeCell ref="D10:E10"/>
    <mergeCell ref="I10:J10"/>
    <mergeCell ref="L10:M10"/>
    <mergeCell ref="O10:P10"/>
    <mergeCell ref="R10:S10"/>
    <mergeCell ref="D7:E7"/>
    <mergeCell ref="I7:M7"/>
    <mergeCell ref="O7:S7"/>
    <mergeCell ref="D8:G8"/>
    <mergeCell ref="I8:M8"/>
    <mergeCell ref="O8:S8"/>
    <mergeCell ref="D5:E5"/>
    <mergeCell ref="I5:J5"/>
    <mergeCell ref="L5:M5"/>
    <mergeCell ref="O5:S5"/>
    <mergeCell ref="D6:E6"/>
    <mergeCell ref="I6:M6"/>
    <mergeCell ref="O6:S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3.28515625" customWidth="1"/>
    <col min="5" max="5" width="6.28515625" customWidth="1"/>
    <col min="6" max="6" width="2.7109375" customWidth="1"/>
    <col min="7" max="7" width="3.42578125" customWidth="1"/>
    <col min="8" max="8" width="7.85546875" customWidth="1"/>
    <col min="9" max="9" width="1.5703125" bestFit="1"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71</v>
      </c>
      <c r="B3" s="17" t="s">
        <v>4</v>
      </c>
      <c r="C3" s="17"/>
      <c r="D3" s="17"/>
      <c r="E3" s="17"/>
      <c r="F3" s="17"/>
      <c r="G3" s="17"/>
      <c r="H3" s="17"/>
      <c r="I3" s="17"/>
    </row>
    <row r="4" spans="1:9" ht="15" customHeight="1" x14ac:dyDescent="0.25">
      <c r="A4" s="14" t="s">
        <v>617</v>
      </c>
      <c r="B4" s="17" t="s">
        <v>4</v>
      </c>
      <c r="C4" s="17"/>
      <c r="D4" s="17"/>
      <c r="E4" s="17"/>
      <c r="F4" s="17"/>
      <c r="G4" s="17"/>
      <c r="H4" s="17"/>
      <c r="I4" s="17"/>
    </row>
    <row r="5" spans="1:9" ht="16.5" thickBot="1" x14ac:dyDescent="0.3">
      <c r="A5" s="14"/>
      <c r="B5" s="23"/>
      <c r="C5" s="24"/>
      <c r="D5" s="37" t="s">
        <v>212</v>
      </c>
      <c r="E5" s="37"/>
      <c r="F5" s="37"/>
      <c r="G5" s="37"/>
      <c r="H5" s="37"/>
      <c r="I5" s="24"/>
    </row>
    <row r="6" spans="1:9" ht="16.5" thickBot="1" x14ac:dyDescent="0.3">
      <c r="A6" s="14"/>
      <c r="B6" s="23"/>
      <c r="C6" s="24"/>
      <c r="D6" s="38">
        <v>2014</v>
      </c>
      <c r="E6" s="38"/>
      <c r="F6" s="68"/>
      <c r="G6" s="38">
        <v>2013</v>
      </c>
      <c r="H6" s="38"/>
      <c r="I6" s="24"/>
    </row>
    <row r="7" spans="1:9" ht="15.75" x14ac:dyDescent="0.25">
      <c r="A7" s="14"/>
      <c r="B7" s="23"/>
      <c r="C7" s="24"/>
      <c r="D7" s="39" t="s">
        <v>492</v>
      </c>
      <c r="E7" s="39"/>
      <c r="F7" s="39"/>
      <c r="G7" s="39"/>
      <c r="H7" s="39"/>
      <c r="I7" s="24"/>
    </row>
    <row r="8" spans="1:9" ht="15.75" x14ac:dyDescent="0.25">
      <c r="A8" s="14"/>
      <c r="B8" s="29" t="s">
        <v>575</v>
      </c>
      <c r="C8" s="30"/>
      <c r="D8" s="85"/>
      <c r="E8" s="85"/>
      <c r="F8" s="30"/>
      <c r="G8" s="85"/>
      <c r="H8" s="85"/>
      <c r="I8" s="30"/>
    </row>
    <row r="9" spans="1:9" ht="26.25" x14ac:dyDescent="0.25">
      <c r="A9" s="14"/>
      <c r="B9" s="49" t="s">
        <v>118</v>
      </c>
      <c r="C9" s="27"/>
      <c r="D9" s="10" t="s">
        <v>215</v>
      </c>
      <c r="E9" s="36">
        <v>110</v>
      </c>
      <c r="F9" s="27"/>
      <c r="G9" s="10" t="s">
        <v>215</v>
      </c>
      <c r="H9" s="36" t="s">
        <v>576</v>
      </c>
      <c r="I9" s="10" t="s">
        <v>217</v>
      </c>
    </row>
    <row r="10" spans="1:9" ht="27" thickBot="1" x14ac:dyDescent="0.3">
      <c r="A10" s="14"/>
      <c r="B10" s="50" t="s">
        <v>577</v>
      </c>
      <c r="C10" s="30"/>
      <c r="D10" s="127" t="s">
        <v>260</v>
      </c>
      <c r="E10" s="127"/>
      <c r="F10" s="30"/>
      <c r="G10" s="127" t="s">
        <v>260</v>
      </c>
      <c r="H10" s="127"/>
      <c r="I10" s="30"/>
    </row>
    <row r="11" spans="1:9" ht="15.75" x14ac:dyDescent="0.25">
      <c r="A11" s="14"/>
      <c r="B11" s="26"/>
      <c r="C11" s="27"/>
      <c r="D11" s="142">
        <v>110</v>
      </c>
      <c r="E11" s="142"/>
      <c r="F11" s="27"/>
      <c r="G11" s="142" t="s">
        <v>576</v>
      </c>
      <c r="H11" s="142"/>
      <c r="I11" s="10" t="s">
        <v>217</v>
      </c>
    </row>
    <row r="12" spans="1:9" ht="16.5" thickBot="1" x14ac:dyDescent="0.3">
      <c r="A12" s="14"/>
      <c r="B12" s="50" t="s">
        <v>578</v>
      </c>
      <c r="C12" s="30"/>
      <c r="D12" s="61" t="s">
        <v>579</v>
      </c>
      <c r="E12" s="61"/>
      <c r="F12" s="33" t="s">
        <v>217</v>
      </c>
      <c r="G12" s="61">
        <v>34</v>
      </c>
      <c r="H12" s="61"/>
      <c r="I12" s="30"/>
    </row>
    <row r="13" spans="1:9" ht="27" thickBot="1" x14ac:dyDescent="0.3">
      <c r="A13" s="14"/>
      <c r="B13" s="49" t="s">
        <v>119</v>
      </c>
      <c r="C13" s="27"/>
      <c r="D13" s="52" t="s">
        <v>215</v>
      </c>
      <c r="E13" s="53">
        <v>69</v>
      </c>
      <c r="F13" s="27"/>
      <c r="G13" s="52" t="s">
        <v>215</v>
      </c>
      <c r="H13" s="53" t="s">
        <v>580</v>
      </c>
      <c r="I13" s="10" t="s">
        <v>217</v>
      </c>
    </row>
    <row r="14" spans="1:9" ht="15.75" thickTop="1" x14ac:dyDescent="0.25">
      <c r="A14" s="14"/>
      <c r="B14" s="45"/>
      <c r="C14" s="45"/>
      <c r="D14" s="45"/>
      <c r="E14" s="45"/>
      <c r="F14" s="45"/>
      <c r="G14" s="45"/>
      <c r="H14" s="45"/>
      <c r="I14" s="45"/>
    </row>
    <row r="15" spans="1:9" ht="16.5" thickBot="1" x14ac:dyDescent="0.3">
      <c r="A15" s="14"/>
      <c r="B15" s="23"/>
      <c r="C15" s="24"/>
      <c r="D15" s="37" t="s">
        <v>226</v>
      </c>
      <c r="E15" s="37"/>
      <c r="F15" s="37"/>
      <c r="G15" s="37"/>
      <c r="H15" s="37"/>
      <c r="I15" s="24"/>
    </row>
    <row r="16" spans="1:9" ht="16.5" thickBot="1" x14ac:dyDescent="0.3">
      <c r="A16" s="14"/>
      <c r="B16" s="23"/>
      <c r="C16" s="24"/>
      <c r="D16" s="38">
        <v>2014</v>
      </c>
      <c r="E16" s="38"/>
      <c r="F16" s="68"/>
      <c r="G16" s="38">
        <v>2013</v>
      </c>
      <c r="H16" s="38"/>
      <c r="I16" s="24"/>
    </row>
    <row r="17" spans="1:9" ht="15.75" x14ac:dyDescent="0.25">
      <c r="A17" s="14"/>
      <c r="B17" s="23"/>
      <c r="C17" s="24"/>
      <c r="D17" s="39" t="s">
        <v>492</v>
      </c>
      <c r="E17" s="39"/>
      <c r="F17" s="39"/>
      <c r="G17" s="39"/>
      <c r="H17" s="39"/>
      <c r="I17" s="24"/>
    </row>
    <row r="18" spans="1:9" ht="15.75" x14ac:dyDescent="0.25">
      <c r="A18" s="14"/>
      <c r="B18" s="29" t="s">
        <v>575</v>
      </c>
      <c r="C18" s="30"/>
      <c r="D18" s="85"/>
      <c r="E18" s="85"/>
      <c r="F18" s="30"/>
      <c r="G18" s="85"/>
      <c r="H18" s="85"/>
      <c r="I18" s="30"/>
    </row>
    <row r="19" spans="1:9" ht="26.25" x14ac:dyDescent="0.25">
      <c r="A19" s="14"/>
      <c r="B19" s="49" t="s">
        <v>118</v>
      </c>
      <c r="C19" s="27"/>
      <c r="D19" s="10" t="s">
        <v>215</v>
      </c>
      <c r="E19" s="36">
        <v>67</v>
      </c>
      <c r="F19" s="27"/>
      <c r="G19" s="10" t="s">
        <v>215</v>
      </c>
      <c r="H19" s="36" t="s">
        <v>581</v>
      </c>
      <c r="I19" s="10" t="s">
        <v>217</v>
      </c>
    </row>
    <row r="20" spans="1:9" ht="27" thickBot="1" x14ac:dyDescent="0.3">
      <c r="A20" s="14"/>
      <c r="B20" s="50" t="s">
        <v>577</v>
      </c>
      <c r="C20" s="30"/>
      <c r="D20" s="127" t="s">
        <v>260</v>
      </c>
      <c r="E20" s="127"/>
      <c r="F20" s="30"/>
      <c r="G20" s="127" t="s">
        <v>260</v>
      </c>
      <c r="H20" s="127"/>
      <c r="I20" s="30"/>
    </row>
    <row r="21" spans="1:9" ht="15.75" x14ac:dyDescent="0.25">
      <c r="A21" s="14"/>
      <c r="B21" s="26"/>
      <c r="C21" s="27"/>
      <c r="D21" s="142">
        <v>67</v>
      </c>
      <c r="E21" s="142"/>
      <c r="F21" s="27"/>
      <c r="G21" s="142" t="s">
        <v>581</v>
      </c>
      <c r="H21" s="142"/>
      <c r="I21" s="10" t="s">
        <v>217</v>
      </c>
    </row>
    <row r="22" spans="1:9" ht="16.5" thickBot="1" x14ac:dyDescent="0.3">
      <c r="A22" s="14"/>
      <c r="B22" s="50" t="s">
        <v>578</v>
      </c>
      <c r="C22" s="30"/>
      <c r="D22" s="61" t="s">
        <v>582</v>
      </c>
      <c r="E22" s="61"/>
      <c r="F22" s="33" t="s">
        <v>217</v>
      </c>
      <c r="G22" s="61">
        <v>71</v>
      </c>
      <c r="H22" s="61"/>
      <c r="I22" s="30"/>
    </row>
    <row r="23" spans="1:9" ht="27" thickBot="1" x14ac:dyDescent="0.3">
      <c r="A23" s="14"/>
      <c r="B23" s="49" t="s">
        <v>119</v>
      </c>
      <c r="C23" s="27"/>
      <c r="D23" s="52" t="s">
        <v>215</v>
      </c>
      <c r="E23" s="53">
        <v>42</v>
      </c>
      <c r="F23" s="27"/>
      <c r="G23" s="52" t="s">
        <v>215</v>
      </c>
      <c r="H23" s="53" t="s">
        <v>583</v>
      </c>
      <c r="I23" s="10" t="s">
        <v>217</v>
      </c>
    </row>
    <row r="24" spans="1:9" ht="16.5" thickTop="1" x14ac:dyDescent="0.25">
      <c r="A24" s="14"/>
      <c r="B24" s="46"/>
      <c r="C24" s="46"/>
      <c r="D24" s="46"/>
      <c r="E24" s="46"/>
      <c r="F24" s="46"/>
      <c r="G24" s="46"/>
      <c r="H24" s="46"/>
      <c r="I24" s="46"/>
    </row>
    <row r="25" spans="1:9" x14ac:dyDescent="0.25">
      <c r="A25" s="14"/>
      <c r="B25" s="22"/>
      <c r="C25" s="22"/>
      <c r="D25" s="22"/>
      <c r="E25" s="22"/>
      <c r="F25" s="22"/>
      <c r="G25" s="22"/>
      <c r="H25" s="22"/>
      <c r="I25" s="22"/>
    </row>
    <row r="26" spans="1:9" ht="15" customHeight="1" x14ac:dyDescent="0.25">
      <c r="A26" s="14" t="s">
        <v>618</v>
      </c>
      <c r="B26" s="17" t="s">
        <v>4</v>
      </c>
      <c r="C26" s="17"/>
      <c r="D26" s="17"/>
      <c r="E26" s="17"/>
      <c r="F26" s="17"/>
      <c r="G26" s="17"/>
      <c r="H26" s="17"/>
      <c r="I26" s="17"/>
    </row>
    <row r="27" spans="1:9" ht="15.75" x14ac:dyDescent="0.25">
      <c r="A27" s="14"/>
      <c r="B27" s="23"/>
      <c r="C27" s="24"/>
      <c r="D27" s="39" t="s">
        <v>304</v>
      </c>
      <c r="E27" s="39"/>
      <c r="F27" s="24"/>
      <c r="G27" s="39" t="s">
        <v>305</v>
      </c>
      <c r="H27" s="39"/>
      <c r="I27" s="24"/>
    </row>
    <row r="28" spans="1:9" ht="16.5" thickBot="1" x14ac:dyDescent="0.3">
      <c r="A28" s="14"/>
      <c r="B28" s="23"/>
      <c r="C28" s="24"/>
      <c r="D28" s="37">
        <v>2014</v>
      </c>
      <c r="E28" s="37"/>
      <c r="F28" s="24"/>
      <c r="G28" s="37">
        <v>2013</v>
      </c>
      <c r="H28" s="37"/>
      <c r="I28" s="24"/>
    </row>
    <row r="29" spans="1:9" ht="15.75" x14ac:dyDescent="0.25">
      <c r="A29" s="14"/>
      <c r="B29" s="23"/>
      <c r="C29" s="24"/>
      <c r="D29" s="39" t="s">
        <v>492</v>
      </c>
      <c r="E29" s="39"/>
      <c r="F29" s="39"/>
      <c r="G29" s="39"/>
      <c r="H29" s="39"/>
      <c r="I29" s="24"/>
    </row>
    <row r="30" spans="1:9" ht="27" thickBot="1" x14ac:dyDescent="0.3">
      <c r="A30" s="14"/>
      <c r="B30" s="29" t="s">
        <v>585</v>
      </c>
      <c r="C30" s="30"/>
      <c r="D30" s="143" t="s">
        <v>215</v>
      </c>
      <c r="E30" s="51" t="s">
        <v>586</v>
      </c>
      <c r="F30" s="30"/>
      <c r="G30" s="143" t="s">
        <v>215</v>
      </c>
      <c r="H30" s="51" t="s">
        <v>587</v>
      </c>
      <c r="I30" s="30"/>
    </row>
    <row r="31" spans="1:9" ht="27" thickBot="1" x14ac:dyDescent="0.3">
      <c r="A31" s="14"/>
      <c r="B31" s="49" t="s">
        <v>588</v>
      </c>
      <c r="C31" s="27"/>
      <c r="D31" s="52" t="s">
        <v>215</v>
      </c>
      <c r="E31" s="53" t="s">
        <v>586</v>
      </c>
      <c r="F31" s="27"/>
      <c r="G31" s="52" t="s">
        <v>215</v>
      </c>
      <c r="H31" s="53" t="s">
        <v>587</v>
      </c>
      <c r="I31" s="27"/>
    </row>
    <row r="32" spans="1:9" ht="16.5" thickTop="1" x14ac:dyDescent="0.25">
      <c r="A32" s="14"/>
      <c r="B32" s="46"/>
      <c r="C32" s="46"/>
      <c r="D32" s="46"/>
      <c r="E32" s="46"/>
      <c r="F32" s="46"/>
      <c r="G32" s="46"/>
      <c r="H32" s="46"/>
      <c r="I32" s="46"/>
    </row>
    <row r="33" spans="1:9" x14ac:dyDescent="0.25">
      <c r="A33" s="14"/>
      <c r="B33" s="22"/>
      <c r="C33" s="22"/>
      <c r="D33" s="22"/>
      <c r="E33" s="22"/>
      <c r="F33" s="22"/>
      <c r="G33" s="22"/>
      <c r="H33" s="22"/>
      <c r="I33" s="22"/>
    </row>
  </sheetData>
  <mergeCells count="42">
    <mergeCell ref="B4:I4"/>
    <mergeCell ref="B14:I14"/>
    <mergeCell ref="B24:I24"/>
    <mergeCell ref="B25:I25"/>
    <mergeCell ref="A26:A33"/>
    <mergeCell ref="B26:I26"/>
    <mergeCell ref="B32:I32"/>
    <mergeCell ref="B33:I33"/>
    <mergeCell ref="D27:E27"/>
    <mergeCell ref="G27:H27"/>
    <mergeCell ref="D28:E28"/>
    <mergeCell ref="G28:H28"/>
    <mergeCell ref="D29:H29"/>
    <mergeCell ref="A1:A2"/>
    <mergeCell ref="B1:I1"/>
    <mergeCell ref="B2:I2"/>
    <mergeCell ref="B3:I3"/>
    <mergeCell ref="A4:A25"/>
    <mergeCell ref="D20:E20"/>
    <mergeCell ref="G20:H20"/>
    <mergeCell ref="D21:E21"/>
    <mergeCell ref="G21:H21"/>
    <mergeCell ref="D22:E22"/>
    <mergeCell ref="G22:H22"/>
    <mergeCell ref="D15:H15"/>
    <mergeCell ref="D16:E16"/>
    <mergeCell ref="G16:H16"/>
    <mergeCell ref="D17:H17"/>
    <mergeCell ref="D18:E18"/>
    <mergeCell ref="G18:H18"/>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 min="6" max="7" width="36.5703125" bestFit="1" customWidth="1"/>
  </cols>
  <sheetData>
    <row r="1" spans="1:7" x14ac:dyDescent="0.25">
      <c r="A1" s="7" t="s">
        <v>619</v>
      </c>
      <c r="B1" s="1" t="s">
        <v>620</v>
      </c>
      <c r="C1" s="1"/>
      <c r="D1" s="1"/>
      <c r="E1" s="1"/>
      <c r="F1" s="1" t="s">
        <v>620</v>
      </c>
      <c r="G1" s="1" t="s">
        <v>621</v>
      </c>
    </row>
    <row r="2" spans="1:7" x14ac:dyDescent="0.25">
      <c r="A2" s="7"/>
      <c r="B2" s="7" t="s">
        <v>622</v>
      </c>
      <c r="C2" s="7" t="s">
        <v>2</v>
      </c>
      <c r="D2" s="7" t="s">
        <v>30</v>
      </c>
      <c r="E2" s="7" t="s">
        <v>622</v>
      </c>
      <c r="F2" s="1" t="s">
        <v>622</v>
      </c>
      <c r="G2" s="1" t="s">
        <v>624</v>
      </c>
    </row>
    <row r="3" spans="1:7" ht="30" x14ac:dyDescent="0.25">
      <c r="A3" s="7"/>
      <c r="B3" s="7"/>
      <c r="C3" s="7"/>
      <c r="D3" s="7"/>
      <c r="E3" s="7"/>
      <c r="F3" s="1" t="s">
        <v>623</v>
      </c>
      <c r="G3" s="1" t="s">
        <v>623</v>
      </c>
    </row>
    <row r="4" spans="1:7" x14ac:dyDescent="0.25">
      <c r="A4" s="3" t="s">
        <v>186</v>
      </c>
      <c r="B4" s="4" t="s">
        <v>4</v>
      </c>
      <c r="C4" s="4" t="s">
        <v>4</v>
      </c>
      <c r="D4" s="4" t="s">
        <v>4</v>
      </c>
      <c r="E4" s="4" t="s">
        <v>4</v>
      </c>
      <c r="F4" s="4" t="s">
        <v>4</v>
      </c>
      <c r="G4" s="4" t="s">
        <v>4</v>
      </c>
    </row>
    <row r="5" spans="1:7" ht="30" x14ac:dyDescent="0.25">
      <c r="A5" s="2" t="s">
        <v>625</v>
      </c>
      <c r="B5" s="4" t="s">
        <v>4</v>
      </c>
      <c r="C5" s="6">
        <v>661250</v>
      </c>
      <c r="D5" s="6">
        <v>661250</v>
      </c>
      <c r="E5" s="6">
        <v>661250</v>
      </c>
      <c r="F5" s="4" t="s">
        <v>4</v>
      </c>
      <c r="G5" s="4" t="s">
        <v>4</v>
      </c>
    </row>
    <row r="6" spans="1:7" ht="30" x14ac:dyDescent="0.25">
      <c r="A6" s="2" t="s">
        <v>626</v>
      </c>
      <c r="B6" s="8">
        <v>10</v>
      </c>
      <c r="C6" s="4" t="s">
        <v>4</v>
      </c>
      <c r="D6" s="4" t="s">
        <v>4</v>
      </c>
      <c r="E6" s="4" t="s">
        <v>4</v>
      </c>
      <c r="F6" s="4" t="s">
        <v>4</v>
      </c>
      <c r="G6" s="4" t="s">
        <v>4</v>
      </c>
    </row>
    <row r="7" spans="1:7" x14ac:dyDescent="0.25">
      <c r="A7" s="3" t="s">
        <v>627</v>
      </c>
      <c r="B7" s="4" t="s">
        <v>4</v>
      </c>
      <c r="C7" s="4" t="s">
        <v>4</v>
      </c>
      <c r="D7" s="4" t="s">
        <v>4</v>
      </c>
      <c r="E7" s="4" t="s">
        <v>4</v>
      </c>
      <c r="F7" s="4" t="s">
        <v>4</v>
      </c>
      <c r="G7" s="4" t="s">
        <v>4</v>
      </c>
    </row>
    <row r="8" spans="1:7" ht="45" x14ac:dyDescent="0.25">
      <c r="A8" s="2" t="s">
        <v>628</v>
      </c>
      <c r="B8" s="4" t="s">
        <v>4</v>
      </c>
      <c r="C8" s="4" t="s">
        <v>4</v>
      </c>
      <c r="D8" s="4" t="s">
        <v>4</v>
      </c>
      <c r="E8" s="4" t="s">
        <v>4</v>
      </c>
      <c r="F8" s="6">
        <v>27700</v>
      </c>
      <c r="G8" s="4" t="s">
        <v>4</v>
      </c>
    </row>
    <row r="9" spans="1:7" ht="30" x14ac:dyDescent="0.25">
      <c r="A9" s="2" t="s">
        <v>629</v>
      </c>
      <c r="B9" s="4" t="s">
        <v>4</v>
      </c>
      <c r="C9" s="4" t="s">
        <v>4</v>
      </c>
      <c r="D9" s="4" t="s">
        <v>4</v>
      </c>
      <c r="E9" s="4" t="s">
        <v>4</v>
      </c>
      <c r="F9" s="4" t="s">
        <v>4</v>
      </c>
      <c r="G9" s="6">
        <v>18587</v>
      </c>
    </row>
    <row r="10" spans="1:7" x14ac:dyDescent="0.25">
      <c r="A10" s="2" t="s">
        <v>630</v>
      </c>
      <c r="B10" s="4" t="s">
        <v>4</v>
      </c>
      <c r="C10" s="8">
        <v>961000</v>
      </c>
      <c r="D10" s="4" t="s">
        <v>4</v>
      </c>
      <c r="E10" s="4" t="s">
        <v>4</v>
      </c>
      <c r="F10" s="4" t="s">
        <v>4</v>
      </c>
      <c r="G10" s="4" t="s">
        <v>4</v>
      </c>
    </row>
  </sheetData>
  <mergeCells count="5">
    <mergeCell ref="A1:A3"/>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1</v>
      </c>
      <c r="B1" s="7" t="s">
        <v>77</v>
      </c>
      <c r="C1" s="7"/>
      <c r="D1" s="7" t="s">
        <v>1</v>
      </c>
      <c r="E1" s="7"/>
    </row>
    <row r="2" spans="1:5" ht="30" x14ac:dyDescent="0.25">
      <c r="A2" s="1" t="s">
        <v>632</v>
      </c>
      <c r="B2" s="1" t="s">
        <v>2</v>
      </c>
      <c r="C2" s="1" t="s">
        <v>78</v>
      </c>
      <c r="D2" s="1" t="s">
        <v>2</v>
      </c>
      <c r="E2" s="1" t="s">
        <v>78</v>
      </c>
    </row>
    <row r="3" spans="1:5" x14ac:dyDescent="0.25">
      <c r="A3" s="3" t="s">
        <v>208</v>
      </c>
      <c r="B3" s="4" t="s">
        <v>4</v>
      </c>
      <c r="C3" s="4" t="s">
        <v>4</v>
      </c>
      <c r="D3" s="4" t="s">
        <v>4</v>
      </c>
      <c r="E3" s="4" t="s">
        <v>4</v>
      </c>
    </row>
    <row r="4" spans="1:5" x14ac:dyDescent="0.25">
      <c r="A4" s="2" t="s">
        <v>108</v>
      </c>
      <c r="B4" s="8">
        <v>-80</v>
      </c>
      <c r="C4" s="8">
        <v>-72</v>
      </c>
      <c r="D4" s="8">
        <v>-153</v>
      </c>
      <c r="E4" s="8">
        <v>-4</v>
      </c>
    </row>
    <row r="5" spans="1:5" x14ac:dyDescent="0.25">
      <c r="A5" s="2" t="s">
        <v>219</v>
      </c>
      <c r="B5" s="6">
        <v>661250</v>
      </c>
      <c r="C5" s="6">
        <v>661250</v>
      </c>
      <c r="D5" s="6">
        <v>661250</v>
      </c>
      <c r="E5" s="6">
        <v>661250</v>
      </c>
    </row>
    <row r="6" spans="1:5" x14ac:dyDescent="0.25">
      <c r="A6" s="2" t="s">
        <v>220</v>
      </c>
      <c r="B6" s="6">
        <v>36234</v>
      </c>
      <c r="C6" s="6">
        <v>45795</v>
      </c>
      <c r="D6" s="6">
        <v>40057</v>
      </c>
      <c r="E6" s="6">
        <v>45887</v>
      </c>
    </row>
    <row r="7" spans="1:5" ht="45" x14ac:dyDescent="0.25">
      <c r="A7" s="2" t="s">
        <v>221</v>
      </c>
      <c r="B7" s="6">
        <v>625016</v>
      </c>
      <c r="C7" s="6">
        <v>615455</v>
      </c>
      <c r="D7" s="6">
        <v>621193</v>
      </c>
      <c r="E7" s="6">
        <v>615363</v>
      </c>
    </row>
    <row r="8" spans="1:5" ht="30" x14ac:dyDescent="0.25">
      <c r="A8" s="2" t="s">
        <v>633</v>
      </c>
      <c r="B8" s="9">
        <v>-0.13</v>
      </c>
      <c r="C8" s="9">
        <v>-0.12</v>
      </c>
      <c r="D8" s="9">
        <v>-0.25</v>
      </c>
      <c r="E8" s="9">
        <v>-0.01</v>
      </c>
    </row>
    <row r="9" spans="1:5" ht="30" x14ac:dyDescent="0.25">
      <c r="A9" s="2" t="s">
        <v>634</v>
      </c>
      <c r="B9" s="9">
        <v>-0.13</v>
      </c>
      <c r="C9" s="9">
        <v>-0.12</v>
      </c>
      <c r="D9" s="9">
        <v>-0.25</v>
      </c>
      <c r="E9" s="9">
        <v>-0.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35</v>
      </c>
      <c r="B1" s="7" t="s">
        <v>1</v>
      </c>
      <c r="C1" s="7"/>
      <c r="D1" s="1"/>
    </row>
    <row r="2" spans="1:4" ht="30" x14ac:dyDescent="0.25">
      <c r="A2" s="1" t="s">
        <v>29</v>
      </c>
      <c r="B2" s="1" t="s">
        <v>2</v>
      </c>
      <c r="C2" s="1" t="s">
        <v>78</v>
      </c>
      <c r="D2" s="1" t="s">
        <v>30</v>
      </c>
    </row>
    <row r="3" spans="1:4" ht="30" x14ac:dyDescent="0.25">
      <c r="A3" s="3" t="s">
        <v>636</v>
      </c>
      <c r="B3" s="4" t="s">
        <v>4</v>
      </c>
      <c r="C3" s="4" t="s">
        <v>4</v>
      </c>
      <c r="D3" s="4" t="s">
        <v>4</v>
      </c>
    </row>
    <row r="4" spans="1:4" x14ac:dyDescent="0.25">
      <c r="A4" s="2" t="s">
        <v>637</v>
      </c>
      <c r="B4" s="8">
        <v>14333</v>
      </c>
      <c r="C4" s="4" t="s">
        <v>4</v>
      </c>
      <c r="D4" s="8">
        <v>5245</v>
      </c>
    </row>
    <row r="5" spans="1:4" x14ac:dyDescent="0.25">
      <c r="A5" s="2" t="s">
        <v>638</v>
      </c>
      <c r="B5" s="4">
        <v>177</v>
      </c>
      <c r="C5" s="4" t="s">
        <v>4</v>
      </c>
      <c r="D5" s="4">
        <v>101</v>
      </c>
    </row>
    <row r="6" spans="1:4" x14ac:dyDescent="0.25">
      <c r="A6" s="2" t="s">
        <v>639</v>
      </c>
      <c r="B6" s="4">
        <v>46</v>
      </c>
      <c r="C6" s="4" t="s">
        <v>4</v>
      </c>
      <c r="D6" s="4">
        <v>37</v>
      </c>
    </row>
    <row r="7" spans="1:4" x14ac:dyDescent="0.25">
      <c r="A7" s="2" t="s">
        <v>640</v>
      </c>
      <c r="B7" s="6">
        <v>14464</v>
      </c>
      <c r="C7" s="4" t="s">
        <v>4</v>
      </c>
      <c r="D7" s="6">
        <v>5309</v>
      </c>
    </row>
    <row r="8" spans="1:4" x14ac:dyDescent="0.25">
      <c r="A8" s="3" t="s">
        <v>637</v>
      </c>
      <c r="B8" s="4" t="s">
        <v>4</v>
      </c>
      <c r="C8" s="4" t="s">
        <v>4</v>
      </c>
      <c r="D8" s="4" t="s">
        <v>4</v>
      </c>
    </row>
    <row r="9" spans="1:4" x14ac:dyDescent="0.25">
      <c r="A9" s="2" t="s">
        <v>272</v>
      </c>
      <c r="B9" s="4">
        <v>749</v>
      </c>
      <c r="C9" s="4" t="s">
        <v>4</v>
      </c>
      <c r="D9" s="4" t="s">
        <v>4</v>
      </c>
    </row>
    <row r="10" spans="1:4" x14ac:dyDescent="0.25">
      <c r="A10" s="2" t="s">
        <v>275</v>
      </c>
      <c r="B10" s="6">
        <v>1896</v>
      </c>
      <c r="C10" s="4" t="s">
        <v>4</v>
      </c>
      <c r="D10" s="4" t="s">
        <v>4</v>
      </c>
    </row>
    <row r="11" spans="1:4" x14ac:dyDescent="0.25">
      <c r="A11" s="2" t="s">
        <v>249</v>
      </c>
      <c r="B11" s="6">
        <v>11688</v>
      </c>
      <c r="C11" s="4" t="s">
        <v>4</v>
      </c>
      <c r="D11" s="4" t="s">
        <v>4</v>
      </c>
    </row>
    <row r="12" spans="1:4" x14ac:dyDescent="0.25">
      <c r="A12" s="2" t="s">
        <v>127</v>
      </c>
      <c r="B12" s="6">
        <v>14333</v>
      </c>
      <c r="C12" s="4" t="s">
        <v>4</v>
      </c>
      <c r="D12" s="4" t="s">
        <v>4</v>
      </c>
    </row>
    <row r="13" spans="1:4" x14ac:dyDescent="0.25">
      <c r="A13" s="3" t="s">
        <v>640</v>
      </c>
      <c r="B13" s="4" t="s">
        <v>4</v>
      </c>
      <c r="C13" s="4" t="s">
        <v>4</v>
      </c>
      <c r="D13" s="4" t="s">
        <v>4</v>
      </c>
    </row>
    <row r="14" spans="1:4" x14ac:dyDescent="0.25">
      <c r="A14" s="2" t="s">
        <v>272</v>
      </c>
      <c r="B14" s="4">
        <v>742</v>
      </c>
      <c r="C14" s="4" t="s">
        <v>4</v>
      </c>
      <c r="D14" s="4" t="s">
        <v>4</v>
      </c>
    </row>
    <row r="15" spans="1:4" x14ac:dyDescent="0.25">
      <c r="A15" s="2" t="s">
        <v>275</v>
      </c>
      <c r="B15" s="6">
        <v>1893</v>
      </c>
      <c r="C15" s="4" t="s">
        <v>4</v>
      </c>
      <c r="D15" s="4" t="s">
        <v>4</v>
      </c>
    </row>
    <row r="16" spans="1:4" x14ac:dyDescent="0.25">
      <c r="A16" s="2" t="s">
        <v>249</v>
      </c>
      <c r="B16" s="6">
        <v>11829</v>
      </c>
      <c r="C16" s="4" t="s">
        <v>4</v>
      </c>
      <c r="D16" s="4" t="s">
        <v>4</v>
      </c>
    </row>
    <row r="17" spans="1:4" x14ac:dyDescent="0.25">
      <c r="A17" s="2" t="s">
        <v>127</v>
      </c>
      <c r="B17" s="6">
        <v>14464</v>
      </c>
      <c r="C17" s="4" t="s">
        <v>4</v>
      </c>
      <c r="D17" s="6">
        <v>5309</v>
      </c>
    </row>
    <row r="18" spans="1:4" x14ac:dyDescent="0.25">
      <c r="A18" s="2" t="s">
        <v>641</v>
      </c>
      <c r="B18" s="4">
        <v>0</v>
      </c>
      <c r="C18" s="4">
        <v>0</v>
      </c>
      <c r="D18" s="4" t="s">
        <v>4</v>
      </c>
    </row>
    <row r="19" spans="1:4" ht="30" x14ac:dyDescent="0.25">
      <c r="A19" s="2" t="s">
        <v>642</v>
      </c>
      <c r="B19" s="4" t="s">
        <v>4</v>
      </c>
      <c r="C19" s="4" t="s">
        <v>4</v>
      </c>
      <c r="D19" s="4" t="s">
        <v>4</v>
      </c>
    </row>
    <row r="20" spans="1:4" ht="30" x14ac:dyDescent="0.25">
      <c r="A20" s="3" t="s">
        <v>636</v>
      </c>
      <c r="B20" s="4" t="s">
        <v>4</v>
      </c>
      <c r="C20" s="4" t="s">
        <v>4</v>
      </c>
      <c r="D20" s="4" t="s">
        <v>4</v>
      </c>
    </row>
    <row r="21" spans="1:4" x14ac:dyDescent="0.25">
      <c r="A21" s="2" t="s">
        <v>637</v>
      </c>
      <c r="B21" s="6">
        <v>2645</v>
      </c>
      <c r="C21" s="4" t="s">
        <v>4</v>
      </c>
      <c r="D21" s="4">
        <v>800</v>
      </c>
    </row>
    <row r="22" spans="1:4" x14ac:dyDescent="0.25">
      <c r="A22" s="2" t="s">
        <v>638</v>
      </c>
      <c r="B22" s="4">
        <v>6</v>
      </c>
      <c r="C22" s="4" t="s">
        <v>4</v>
      </c>
      <c r="D22" s="4" t="s">
        <v>4</v>
      </c>
    </row>
    <row r="23" spans="1:4" x14ac:dyDescent="0.25">
      <c r="A23" s="2" t="s">
        <v>639</v>
      </c>
      <c r="B23" s="4">
        <v>16</v>
      </c>
      <c r="C23" s="4" t="s">
        <v>4</v>
      </c>
      <c r="D23" s="4">
        <v>10</v>
      </c>
    </row>
    <row r="24" spans="1:4" x14ac:dyDescent="0.25">
      <c r="A24" s="2" t="s">
        <v>640</v>
      </c>
      <c r="B24" s="6">
        <v>2635</v>
      </c>
      <c r="C24" s="4" t="s">
        <v>4</v>
      </c>
      <c r="D24" s="4">
        <v>790</v>
      </c>
    </row>
    <row r="25" spans="1:4" ht="30" x14ac:dyDescent="0.25">
      <c r="A25" s="2" t="s">
        <v>643</v>
      </c>
      <c r="B25" s="4" t="s">
        <v>4</v>
      </c>
      <c r="C25" s="4" t="s">
        <v>4</v>
      </c>
      <c r="D25" s="4" t="s">
        <v>4</v>
      </c>
    </row>
    <row r="26" spans="1:4" ht="30" x14ac:dyDescent="0.25">
      <c r="A26" s="3" t="s">
        <v>636</v>
      </c>
      <c r="B26" s="4" t="s">
        <v>4</v>
      </c>
      <c r="C26" s="4" t="s">
        <v>4</v>
      </c>
      <c r="D26" s="4" t="s">
        <v>4</v>
      </c>
    </row>
    <row r="27" spans="1:4" x14ac:dyDescent="0.25">
      <c r="A27" s="2" t="s">
        <v>637</v>
      </c>
      <c r="B27" s="6">
        <v>11688</v>
      </c>
      <c r="C27" s="4" t="s">
        <v>4</v>
      </c>
      <c r="D27" s="6">
        <v>4445</v>
      </c>
    </row>
    <row r="28" spans="1:4" x14ac:dyDescent="0.25">
      <c r="A28" s="2" t="s">
        <v>638</v>
      </c>
      <c r="B28" s="4">
        <v>171</v>
      </c>
      <c r="C28" s="4" t="s">
        <v>4</v>
      </c>
      <c r="D28" s="4">
        <v>101</v>
      </c>
    </row>
    <row r="29" spans="1:4" x14ac:dyDescent="0.25">
      <c r="A29" s="2" t="s">
        <v>639</v>
      </c>
      <c r="B29" s="4">
        <v>30</v>
      </c>
      <c r="C29" s="4" t="s">
        <v>4</v>
      </c>
      <c r="D29" s="4">
        <v>27</v>
      </c>
    </row>
    <row r="30" spans="1:4" x14ac:dyDescent="0.25">
      <c r="A30" s="2" t="s">
        <v>640</v>
      </c>
      <c r="B30" s="8">
        <v>11829</v>
      </c>
      <c r="C30" s="4" t="s">
        <v>4</v>
      </c>
      <c r="D30" s="8">
        <v>451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4</v>
      </c>
      <c r="B1" s="7" t="s">
        <v>2</v>
      </c>
      <c r="C1" s="7" t="s">
        <v>30</v>
      </c>
    </row>
    <row r="2" spans="1:3" ht="30" x14ac:dyDescent="0.25">
      <c r="A2" s="1" t="s">
        <v>29</v>
      </c>
      <c r="B2" s="7"/>
      <c r="C2" s="7"/>
    </row>
    <row r="3" spans="1:3" x14ac:dyDescent="0.25">
      <c r="A3" s="3" t="s">
        <v>640</v>
      </c>
      <c r="B3" s="4" t="s">
        <v>4</v>
      </c>
      <c r="C3" s="4" t="s">
        <v>4</v>
      </c>
    </row>
    <row r="4" spans="1:3" x14ac:dyDescent="0.25">
      <c r="A4" s="2" t="s">
        <v>645</v>
      </c>
      <c r="B4" s="8">
        <v>3836</v>
      </c>
      <c r="C4" s="8">
        <v>2789</v>
      </c>
    </row>
    <row r="5" spans="1:3" x14ac:dyDescent="0.25">
      <c r="A5" s="2" t="s">
        <v>646</v>
      </c>
      <c r="B5" s="6">
        <v>1524</v>
      </c>
      <c r="C5" s="4" t="s">
        <v>4</v>
      </c>
    </row>
    <row r="6" spans="1:3" x14ac:dyDescent="0.25">
      <c r="A6" s="2" t="s">
        <v>127</v>
      </c>
      <c r="B6" s="6">
        <v>5360</v>
      </c>
      <c r="C6" s="6">
        <v>2789</v>
      </c>
    </row>
    <row r="7" spans="1:3" x14ac:dyDescent="0.25">
      <c r="A7" s="3" t="s">
        <v>647</v>
      </c>
      <c r="B7" s="4" t="s">
        <v>4</v>
      </c>
      <c r="C7" s="4" t="s">
        <v>4</v>
      </c>
    </row>
    <row r="8" spans="1:3" x14ac:dyDescent="0.25">
      <c r="A8" s="2" t="s">
        <v>645</v>
      </c>
      <c r="B8" s="4">
        <v>27</v>
      </c>
      <c r="C8" s="4">
        <v>37</v>
      </c>
    </row>
    <row r="9" spans="1:3" x14ac:dyDescent="0.25">
      <c r="A9" s="2" t="s">
        <v>646</v>
      </c>
      <c r="B9" s="4">
        <v>19</v>
      </c>
      <c r="C9" s="4" t="s">
        <v>4</v>
      </c>
    </row>
    <row r="10" spans="1:3" x14ac:dyDescent="0.25">
      <c r="A10" s="2" t="s">
        <v>127</v>
      </c>
      <c r="B10" s="4">
        <v>46</v>
      </c>
      <c r="C10" s="4">
        <v>37</v>
      </c>
    </row>
    <row r="11" spans="1:3" ht="30" x14ac:dyDescent="0.25">
      <c r="A11" s="2" t="s">
        <v>642</v>
      </c>
      <c r="B11" s="4" t="s">
        <v>4</v>
      </c>
      <c r="C11" s="4" t="s">
        <v>4</v>
      </c>
    </row>
    <row r="12" spans="1:3" x14ac:dyDescent="0.25">
      <c r="A12" s="3" t="s">
        <v>640</v>
      </c>
      <c r="B12" s="4" t="s">
        <v>4</v>
      </c>
      <c r="C12" s="4" t="s">
        <v>4</v>
      </c>
    </row>
    <row r="13" spans="1:3" x14ac:dyDescent="0.25">
      <c r="A13" s="2" t="s">
        <v>645</v>
      </c>
      <c r="B13" s="6">
        <v>1181</v>
      </c>
      <c r="C13" s="4">
        <v>739</v>
      </c>
    </row>
    <row r="14" spans="1:3" x14ac:dyDescent="0.25">
      <c r="A14" s="2" t="s">
        <v>646</v>
      </c>
      <c r="B14" s="4">
        <v>742</v>
      </c>
      <c r="C14" s="4" t="s">
        <v>4</v>
      </c>
    </row>
    <row r="15" spans="1:3" x14ac:dyDescent="0.25">
      <c r="A15" s="2" t="s">
        <v>127</v>
      </c>
      <c r="B15" s="6">
        <v>1923</v>
      </c>
      <c r="C15" s="4">
        <v>739</v>
      </c>
    </row>
    <row r="16" spans="1:3" x14ac:dyDescent="0.25">
      <c r="A16" s="3" t="s">
        <v>647</v>
      </c>
      <c r="B16" s="4" t="s">
        <v>4</v>
      </c>
      <c r="C16" s="4" t="s">
        <v>4</v>
      </c>
    </row>
    <row r="17" spans="1:3" x14ac:dyDescent="0.25">
      <c r="A17" s="2" t="s">
        <v>645</v>
      </c>
      <c r="B17" s="4">
        <v>9</v>
      </c>
      <c r="C17" s="4">
        <v>10</v>
      </c>
    </row>
    <row r="18" spans="1:3" x14ac:dyDescent="0.25">
      <c r="A18" s="2" t="s">
        <v>646</v>
      </c>
      <c r="B18" s="4">
        <v>7</v>
      </c>
      <c r="C18" s="4" t="s">
        <v>4</v>
      </c>
    </row>
    <row r="19" spans="1:3" x14ac:dyDescent="0.25">
      <c r="A19" s="2" t="s">
        <v>127</v>
      </c>
      <c r="B19" s="4">
        <v>16</v>
      </c>
      <c r="C19" s="4">
        <v>10</v>
      </c>
    </row>
    <row r="20" spans="1:3" ht="30" x14ac:dyDescent="0.25">
      <c r="A20" s="2" t="s">
        <v>648</v>
      </c>
      <c r="B20" s="4">
        <v>4</v>
      </c>
      <c r="C20" s="4" t="s">
        <v>4</v>
      </c>
    </row>
    <row r="21" spans="1:3" ht="30" x14ac:dyDescent="0.25">
      <c r="A21" s="2" t="s">
        <v>643</v>
      </c>
      <c r="B21" s="4" t="s">
        <v>4</v>
      </c>
      <c r="C21" s="4" t="s">
        <v>4</v>
      </c>
    </row>
    <row r="22" spans="1:3" x14ac:dyDescent="0.25">
      <c r="A22" s="3" t="s">
        <v>640</v>
      </c>
      <c r="B22" s="4" t="s">
        <v>4</v>
      </c>
      <c r="C22" s="4" t="s">
        <v>4</v>
      </c>
    </row>
    <row r="23" spans="1:3" x14ac:dyDescent="0.25">
      <c r="A23" s="2" t="s">
        <v>645</v>
      </c>
      <c r="B23" s="6">
        <v>2655</v>
      </c>
      <c r="C23" s="6">
        <v>2050</v>
      </c>
    </row>
    <row r="24" spans="1:3" x14ac:dyDescent="0.25">
      <c r="A24" s="2" t="s">
        <v>646</v>
      </c>
      <c r="B24" s="4">
        <v>782</v>
      </c>
      <c r="C24" s="4" t="s">
        <v>4</v>
      </c>
    </row>
    <row r="25" spans="1:3" x14ac:dyDescent="0.25">
      <c r="A25" s="2" t="s">
        <v>127</v>
      </c>
      <c r="B25" s="6">
        <v>3437</v>
      </c>
      <c r="C25" s="6">
        <v>2050</v>
      </c>
    </row>
    <row r="26" spans="1:3" x14ac:dyDescent="0.25">
      <c r="A26" s="3" t="s">
        <v>647</v>
      </c>
      <c r="B26" s="4" t="s">
        <v>4</v>
      </c>
      <c r="C26" s="4" t="s">
        <v>4</v>
      </c>
    </row>
    <row r="27" spans="1:3" x14ac:dyDescent="0.25">
      <c r="A27" s="2" t="s">
        <v>645</v>
      </c>
      <c r="B27" s="4">
        <v>18</v>
      </c>
      <c r="C27" s="4">
        <v>27</v>
      </c>
    </row>
    <row r="28" spans="1:3" x14ac:dyDescent="0.25">
      <c r="A28" s="2" t="s">
        <v>646</v>
      </c>
      <c r="B28" s="4">
        <v>12</v>
      </c>
      <c r="C28" s="4" t="s">
        <v>4</v>
      </c>
    </row>
    <row r="29" spans="1:3" x14ac:dyDescent="0.25">
      <c r="A29" s="2" t="s">
        <v>127</v>
      </c>
      <c r="B29" s="8">
        <v>30</v>
      </c>
      <c r="C29" s="8">
        <v>27</v>
      </c>
    </row>
    <row r="30" spans="1:3" ht="30" x14ac:dyDescent="0.25">
      <c r="A30" s="2" t="s">
        <v>648</v>
      </c>
      <c r="B30" s="4">
        <v>10</v>
      </c>
      <c r="C30"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30</v>
      </c>
    </row>
    <row r="2" spans="1:3" ht="30" x14ac:dyDescent="0.25">
      <c r="A2" s="1" t="s">
        <v>66</v>
      </c>
      <c r="B2" s="7"/>
      <c r="C2" s="7"/>
    </row>
    <row r="3" spans="1:3" x14ac:dyDescent="0.25">
      <c r="A3" s="3" t="s">
        <v>67</v>
      </c>
      <c r="B3" s="4" t="s">
        <v>4</v>
      </c>
      <c r="C3" s="4" t="s">
        <v>4</v>
      </c>
    </row>
    <row r="4" spans="1:3" x14ac:dyDescent="0.25">
      <c r="A4" s="2" t="s">
        <v>68</v>
      </c>
      <c r="B4" s="8">
        <v>457</v>
      </c>
      <c r="C4" s="8">
        <v>435</v>
      </c>
    </row>
    <row r="5" spans="1:3" ht="30" x14ac:dyDescent="0.25">
      <c r="A5" s="2" t="s">
        <v>69</v>
      </c>
      <c r="B5" s="6">
        <v>500000</v>
      </c>
      <c r="C5" s="6">
        <v>500000</v>
      </c>
    </row>
    <row r="6" spans="1:3" ht="30" x14ac:dyDescent="0.25">
      <c r="A6" s="2" t="s">
        <v>70</v>
      </c>
      <c r="B6" s="4">
        <v>0</v>
      </c>
      <c r="C6" s="4">
        <v>0</v>
      </c>
    </row>
    <row r="7" spans="1:3" ht="30" x14ac:dyDescent="0.25">
      <c r="A7" s="2" t="s">
        <v>71</v>
      </c>
      <c r="B7" s="9">
        <v>0.01</v>
      </c>
      <c r="C7" s="9">
        <v>0.01</v>
      </c>
    </row>
    <row r="8" spans="1:3" ht="30" x14ac:dyDescent="0.25">
      <c r="A8" s="2" t="s">
        <v>72</v>
      </c>
      <c r="B8" s="6">
        <v>5000000</v>
      </c>
      <c r="C8" s="6">
        <v>5000000</v>
      </c>
    </row>
    <row r="9" spans="1:3" ht="30" x14ac:dyDescent="0.25">
      <c r="A9" s="2" t="s">
        <v>73</v>
      </c>
      <c r="B9" s="6">
        <v>661250</v>
      </c>
      <c r="C9" s="6">
        <v>661250</v>
      </c>
    </row>
    <row r="10" spans="1:3" ht="30" x14ac:dyDescent="0.25">
      <c r="A10" s="2" t="s">
        <v>74</v>
      </c>
      <c r="B10" s="6">
        <v>661250</v>
      </c>
      <c r="C10" s="6">
        <v>661250</v>
      </c>
    </row>
    <row r="11" spans="1:3" ht="30" x14ac:dyDescent="0.25">
      <c r="A11" s="2" t="s">
        <v>75</v>
      </c>
      <c r="B11" s="6">
        <v>34347</v>
      </c>
      <c r="C11" s="6">
        <v>45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649</v>
      </c>
      <c r="B1" s="7" t="s">
        <v>2</v>
      </c>
      <c r="C1" s="7" t="s">
        <v>30</v>
      </c>
      <c r="D1" s="7" t="s">
        <v>78</v>
      </c>
      <c r="E1" s="7" t="s">
        <v>650</v>
      </c>
    </row>
    <row r="2" spans="1:5" ht="30" x14ac:dyDescent="0.25">
      <c r="A2" s="1" t="s">
        <v>29</v>
      </c>
      <c r="B2" s="7"/>
      <c r="C2" s="7"/>
      <c r="D2" s="7"/>
      <c r="E2" s="7"/>
    </row>
    <row r="3" spans="1:5" x14ac:dyDescent="0.25">
      <c r="A3" s="3" t="s">
        <v>380</v>
      </c>
      <c r="B3" s="4" t="s">
        <v>4</v>
      </c>
      <c r="C3" s="4" t="s">
        <v>4</v>
      </c>
      <c r="D3" s="4" t="s">
        <v>4</v>
      </c>
      <c r="E3" s="4" t="s">
        <v>4</v>
      </c>
    </row>
    <row r="4" spans="1:5" x14ac:dyDescent="0.25">
      <c r="A4" s="2" t="s">
        <v>318</v>
      </c>
      <c r="B4" s="8">
        <v>69977</v>
      </c>
      <c r="C4" s="8">
        <v>57992</v>
      </c>
      <c r="D4" s="8">
        <v>53006</v>
      </c>
      <c r="E4" s="4" t="s">
        <v>4</v>
      </c>
    </row>
    <row r="5" spans="1:5" x14ac:dyDescent="0.25">
      <c r="A5" s="2" t="s">
        <v>651</v>
      </c>
      <c r="B5" s="144">
        <v>1</v>
      </c>
      <c r="C5" s="144">
        <v>1</v>
      </c>
      <c r="D5" s="4" t="s">
        <v>4</v>
      </c>
      <c r="E5" s="4" t="s">
        <v>4</v>
      </c>
    </row>
    <row r="6" spans="1:5" x14ac:dyDescent="0.25">
      <c r="A6" s="2" t="s">
        <v>319</v>
      </c>
      <c r="B6" s="4">
        <v>-457</v>
      </c>
      <c r="C6" s="4">
        <v>-435</v>
      </c>
      <c r="D6" s="4">
        <v>-403</v>
      </c>
      <c r="E6" s="4">
        <v>-334</v>
      </c>
    </row>
    <row r="7" spans="1:5" x14ac:dyDescent="0.25">
      <c r="A7" s="2" t="s">
        <v>322</v>
      </c>
      <c r="B7" s="4">
        <v>507</v>
      </c>
      <c r="C7" s="4">
        <v>382</v>
      </c>
      <c r="D7" s="4" t="s">
        <v>4</v>
      </c>
      <c r="E7" s="4" t="s">
        <v>4</v>
      </c>
    </row>
    <row r="8" spans="1:5" x14ac:dyDescent="0.25">
      <c r="A8" s="2" t="s">
        <v>323</v>
      </c>
      <c r="B8" s="6">
        <v>70027</v>
      </c>
      <c r="C8" s="6">
        <v>57939</v>
      </c>
      <c r="D8" s="4" t="s">
        <v>4</v>
      </c>
      <c r="E8" s="4" t="s">
        <v>4</v>
      </c>
    </row>
    <row r="9" spans="1:5" ht="30" x14ac:dyDescent="0.25">
      <c r="A9" s="2" t="s">
        <v>652</v>
      </c>
      <c r="B9" s="4" t="s">
        <v>4</v>
      </c>
      <c r="C9" s="4" t="s">
        <v>4</v>
      </c>
      <c r="D9" s="4" t="s">
        <v>4</v>
      </c>
      <c r="E9" s="4" t="s">
        <v>4</v>
      </c>
    </row>
    <row r="10" spans="1:5" x14ac:dyDescent="0.25">
      <c r="A10" s="3" t="s">
        <v>380</v>
      </c>
      <c r="B10" s="4" t="s">
        <v>4</v>
      </c>
      <c r="C10" s="4" t="s">
        <v>4</v>
      </c>
      <c r="D10" s="4" t="s">
        <v>4</v>
      </c>
      <c r="E10" s="4" t="s">
        <v>4</v>
      </c>
    </row>
    <row r="11" spans="1:5" x14ac:dyDescent="0.25">
      <c r="A11" s="2" t="s">
        <v>318</v>
      </c>
      <c r="B11" s="6">
        <v>60131</v>
      </c>
      <c r="C11" s="6">
        <v>50189</v>
      </c>
      <c r="D11" s="4" t="s">
        <v>4</v>
      </c>
      <c r="E11" s="4" t="s">
        <v>4</v>
      </c>
    </row>
    <row r="12" spans="1:5" x14ac:dyDescent="0.25">
      <c r="A12" s="2" t="s">
        <v>651</v>
      </c>
      <c r="B12" s="144">
        <v>0.85929999999999995</v>
      </c>
      <c r="C12" s="144">
        <v>0.86550000000000005</v>
      </c>
      <c r="D12" s="4" t="s">
        <v>4</v>
      </c>
      <c r="E12" s="4" t="s">
        <v>4</v>
      </c>
    </row>
    <row r="13" spans="1:5" ht="30" x14ac:dyDescent="0.25">
      <c r="A13" s="2" t="s">
        <v>653</v>
      </c>
      <c r="B13" s="4" t="s">
        <v>4</v>
      </c>
      <c r="C13" s="4" t="s">
        <v>4</v>
      </c>
      <c r="D13" s="4" t="s">
        <v>4</v>
      </c>
      <c r="E13" s="4" t="s">
        <v>4</v>
      </c>
    </row>
    <row r="14" spans="1:5" x14ac:dyDescent="0.25">
      <c r="A14" s="3" t="s">
        <v>380</v>
      </c>
      <c r="B14" s="4" t="s">
        <v>4</v>
      </c>
      <c r="C14" s="4" t="s">
        <v>4</v>
      </c>
      <c r="D14" s="4" t="s">
        <v>4</v>
      </c>
      <c r="E14" s="4" t="s">
        <v>4</v>
      </c>
    </row>
    <row r="15" spans="1:5" x14ac:dyDescent="0.25">
      <c r="A15" s="2" t="s">
        <v>318</v>
      </c>
      <c r="B15" s="6">
        <v>45808</v>
      </c>
      <c r="C15" s="6">
        <v>38630</v>
      </c>
      <c r="D15" s="4" t="s">
        <v>4</v>
      </c>
      <c r="E15" s="4" t="s">
        <v>4</v>
      </c>
    </row>
    <row r="16" spans="1:5" x14ac:dyDescent="0.25">
      <c r="A16" s="2" t="s">
        <v>651</v>
      </c>
      <c r="B16" s="144">
        <v>0.65459999999999996</v>
      </c>
      <c r="C16" s="144">
        <v>0.66620000000000001</v>
      </c>
      <c r="D16" s="4" t="s">
        <v>4</v>
      </c>
      <c r="E16" s="4" t="s">
        <v>4</v>
      </c>
    </row>
    <row r="17" spans="1:5" ht="30" x14ac:dyDescent="0.25">
      <c r="A17" s="2" t="s">
        <v>654</v>
      </c>
      <c r="B17" s="4" t="s">
        <v>4</v>
      </c>
      <c r="C17" s="4" t="s">
        <v>4</v>
      </c>
      <c r="D17" s="4" t="s">
        <v>4</v>
      </c>
      <c r="E17" s="4" t="s">
        <v>4</v>
      </c>
    </row>
    <row r="18" spans="1:5" x14ac:dyDescent="0.25">
      <c r="A18" s="3" t="s">
        <v>380</v>
      </c>
      <c r="B18" s="4" t="s">
        <v>4</v>
      </c>
      <c r="C18" s="4" t="s">
        <v>4</v>
      </c>
      <c r="D18" s="4" t="s">
        <v>4</v>
      </c>
      <c r="E18" s="4" t="s">
        <v>4</v>
      </c>
    </row>
    <row r="19" spans="1:5" x14ac:dyDescent="0.25">
      <c r="A19" s="2" t="s">
        <v>318</v>
      </c>
      <c r="B19" s="6">
        <v>10440</v>
      </c>
      <c r="C19" s="6">
        <v>9023</v>
      </c>
      <c r="D19" s="4" t="s">
        <v>4</v>
      </c>
      <c r="E19" s="4" t="s">
        <v>4</v>
      </c>
    </row>
    <row r="20" spans="1:5" x14ac:dyDescent="0.25">
      <c r="A20" s="2" t="s">
        <v>651</v>
      </c>
      <c r="B20" s="144">
        <v>0.1492</v>
      </c>
      <c r="C20" s="144">
        <v>0.15559999999999999</v>
      </c>
      <c r="D20" s="4" t="s">
        <v>4</v>
      </c>
      <c r="E20" s="4" t="s">
        <v>4</v>
      </c>
    </row>
    <row r="21" spans="1:5" x14ac:dyDescent="0.25">
      <c r="A21" s="2" t="s">
        <v>655</v>
      </c>
      <c r="B21" s="4" t="s">
        <v>4</v>
      </c>
      <c r="C21" s="4" t="s">
        <v>4</v>
      </c>
      <c r="D21" s="4" t="s">
        <v>4</v>
      </c>
      <c r="E21" s="4" t="s">
        <v>4</v>
      </c>
    </row>
    <row r="22" spans="1:5" x14ac:dyDescent="0.25">
      <c r="A22" s="3" t="s">
        <v>380</v>
      </c>
      <c r="B22" s="4" t="s">
        <v>4</v>
      </c>
      <c r="C22" s="4" t="s">
        <v>4</v>
      </c>
      <c r="D22" s="4" t="s">
        <v>4</v>
      </c>
      <c r="E22" s="4" t="s">
        <v>4</v>
      </c>
    </row>
    <row r="23" spans="1:5" x14ac:dyDescent="0.25">
      <c r="A23" s="2" t="s">
        <v>318</v>
      </c>
      <c r="B23" s="6">
        <v>1030</v>
      </c>
      <c r="C23" s="4">
        <v>824</v>
      </c>
      <c r="D23" s="4" t="s">
        <v>4</v>
      </c>
      <c r="E23" s="4" t="s">
        <v>4</v>
      </c>
    </row>
    <row r="24" spans="1:5" x14ac:dyDescent="0.25">
      <c r="A24" s="2" t="s">
        <v>651</v>
      </c>
      <c r="B24" s="144">
        <v>1.47E-2</v>
      </c>
      <c r="C24" s="144">
        <v>1.4200000000000001E-2</v>
      </c>
      <c r="D24" s="4" t="s">
        <v>4</v>
      </c>
      <c r="E24" s="4" t="s">
        <v>4</v>
      </c>
    </row>
    <row r="25" spans="1:5" x14ac:dyDescent="0.25">
      <c r="A25" s="2" t="s">
        <v>656</v>
      </c>
      <c r="B25" s="4" t="s">
        <v>4</v>
      </c>
      <c r="C25" s="4" t="s">
        <v>4</v>
      </c>
      <c r="D25" s="4" t="s">
        <v>4</v>
      </c>
      <c r="E25" s="4" t="s">
        <v>4</v>
      </c>
    </row>
    <row r="26" spans="1:5" x14ac:dyDescent="0.25">
      <c r="A26" s="3" t="s">
        <v>380</v>
      </c>
      <c r="B26" s="4" t="s">
        <v>4</v>
      </c>
      <c r="C26" s="4" t="s">
        <v>4</v>
      </c>
      <c r="D26" s="4" t="s">
        <v>4</v>
      </c>
      <c r="E26" s="4" t="s">
        <v>4</v>
      </c>
    </row>
    <row r="27" spans="1:5" x14ac:dyDescent="0.25">
      <c r="A27" s="2" t="s">
        <v>318</v>
      </c>
      <c r="B27" s="6">
        <v>2853</v>
      </c>
      <c r="C27" s="6">
        <v>1712</v>
      </c>
      <c r="D27" s="4" t="s">
        <v>4</v>
      </c>
      <c r="E27" s="4" t="s">
        <v>4</v>
      </c>
    </row>
    <row r="28" spans="1:5" x14ac:dyDescent="0.25">
      <c r="A28" s="2" t="s">
        <v>651</v>
      </c>
      <c r="B28" s="144">
        <v>4.0800000000000003E-2</v>
      </c>
      <c r="C28" s="144">
        <v>2.9499999999999998E-2</v>
      </c>
      <c r="D28" s="4" t="s">
        <v>4</v>
      </c>
      <c r="E28" s="4" t="s">
        <v>4</v>
      </c>
    </row>
    <row r="29" spans="1:5" ht="30" x14ac:dyDescent="0.25">
      <c r="A29" s="2" t="s">
        <v>657</v>
      </c>
      <c r="B29" s="4" t="s">
        <v>4</v>
      </c>
      <c r="C29" s="4" t="s">
        <v>4</v>
      </c>
      <c r="D29" s="4" t="s">
        <v>4</v>
      </c>
      <c r="E29" s="4" t="s">
        <v>4</v>
      </c>
    </row>
    <row r="30" spans="1:5" x14ac:dyDescent="0.25">
      <c r="A30" s="3" t="s">
        <v>380</v>
      </c>
      <c r="B30" s="4" t="s">
        <v>4</v>
      </c>
      <c r="C30" s="4" t="s">
        <v>4</v>
      </c>
      <c r="D30" s="4" t="s">
        <v>4</v>
      </c>
      <c r="E30" s="4" t="s">
        <v>4</v>
      </c>
    </row>
    <row r="31" spans="1:5" x14ac:dyDescent="0.25">
      <c r="A31" s="2" t="s">
        <v>318</v>
      </c>
      <c r="B31" s="6">
        <v>2562</v>
      </c>
      <c r="C31" s="6">
        <v>1862</v>
      </c>
      <c r="D31" s="4" t="s">
        <v>4</v>
      </c>
      <c r="E31" s="4" t="s">
        <v>4</v>
      </c>
    </row>
    <row r="32" spans="1:5" x14ac:dyDescent="0.25">
      <c r="A32" s="2" t="s">
        <v>651</v>
      </c>
      <c r="B32" s="144">
        <v>3.6600000000000001E-2</v>
      </c>
      <c r="C32" s="144">
        <v>3.2099999999999997E-2</v>
      </c>
      <c r="D32" s="4" t="s">
        <v>4</v>
      </c>
      <c r="E32" s="4" t="s">
        <v>4</v>
      </c>
    </row>
    <row r="33" spans="1:5" ht="30" x14ac:dyDescent="0.25">
      <c r="A33" s="2" t="s">
        <v>658</v>
      </c>
      <c r="B33" s="4" t="s">
        <v>4</v>
      </c>
      <c r="C33" s="4" t="s">
        <v>4</v>
      </c>
      <c r="D33" s="4" t="s">
        <v>4</v>
      </c>
      <c r="E33" s="4" t="s">
        <v>4</v>
      </c>
    </row>
    <row r="34" spans="1:5" x14ac:dyDescent="0.25">
      <c r="A34" s="3" t="s">
        <v>380</v>
      </c>
      <c r="B34" s="4" t="s">
        <v>4</v>
      </c>
      <c r="C34" s="4" t="s">
        <v>4</v>
      </c>
      <c r="D34" s="4" t="s">
        <v>4</v>
      </c>
      <c r="E34" s="4" t="s">
        <v>4</v>
      </c>
    </row>
    <row r="35" spans="1:5" x14ac:dyDescent="0.25">
      <c r="A35" s="2" t="s">
        <v>318</v>
      </c>
      <c r="B35" s="6">
        <v>7284</v>
      </c>
      <c r="C35" s="6">
        <v>5941</v>
      </c>
      <c r="D35" s="4" t="s">
        <v>4</v>
      </c>
      <c r="E35" s="4" t="s">
        <v>4</v>
      </c>
    </row>
    <row r="36" spans="1:5" x14ac:dyDescent="0.25">
      <c r="A36" s="2" t="s">
        <v>651</v>
      </c>
      <c r="B36" s="144">
        <v>0.1041</v>
      </c>
      <c r="C36" s="144">
        <v>0.1024</v>
      </c>
      <c r="D36" s="4" t="s">
        <v>4</v>
      </c>
      <c r="E36" s="4" t="s">
        <v>4</v>
      </c>
    </row>
    <row r="37" spans="1:5" x14ac:dyDescent="0.25">
      <c r="A37" s="2" t="s">
        <v>659</v>
      </c>
      <c r="B37" s="4" t="s">
        <v>4</v>
      </c>
      <c r="C37" s="4" t="s">
        <v>4</v>
      </c>
      <c r="D37" s="4" t="s">
        <v>4</v>
      </c>
      <c r="E37" s="4" t="s">
        <v>4</v>
      </c>
    </row>
    <row r="38" spans="1:5" x14ac:dyDescent="0.25">
      <c r="A38" s="3" t="s">
        <v>380</v>
      </c>
      <c r="B38" s="4" t="s">
        <v>4</v>
      </c>
      <c r="C38" s="4" t="s">
        <v>4</v>
      </c>
      <c r="D38" s="4" t="s">
        <v>4</v>
      </c>
      <c r="E38" s="4" t="s">
        <v>4</v>
      </c>
    </row>
    <row r="39" spans="1:5" x14ac:dyDescent="0.25">
      <c r="A39" s="2" t="s">
        <v>318</v>
      </c>
      <c r="B39" s="6">
        <v>6018</v>
      </c>
      <c r="C39" s="6">
        <v>5179</v>
      </c>
      <c r="D39" s="4" t="s">
        <v>4</v>
      </c>
      <c r="E39" s="4" t="s">
        <v>4</v>
      </c>
    </row>
    <row r="40" spans="1:5" x14ac:dyDescent="0.25">
      <c r="A40" s="2" t="s">
        <v>651</v>
      </c>
      <c r="B40" s="144">
        <v>8.5999999999999993E-2</v>
      </c>
      <c r="C40" s="144">
        <v>8.9300000000000004E-2</v>
      </c>
      <c r="D40" s="4" t="s">
        <v>4</v>
      </c>
      <c r="E40" s="4" t="s">
        <v>4</v>
      </c>
    </row>
    <row r="41" spans="1:5" ht="30" x14ac:dyDescent="0.25">
      <c r="A41" s="2" t="s">
        <v>660</v>
      </c>
      <c r="B41" s="4" t="s">
        <v>4</v>
      </c>
      <c r="C41" s="4" t="s">
        <v>4</v>
      </c>
      <c r="D41" s="4" t="s">
        <v>4</v>
      </c>
      <c r="E41" s="4" t="s">
        <v>4</v>
      </c>
    </row>
    <row r="42" spans="1:5" x14ac:dyDescent="0.25">
      <c r="A42" s="3" t="s">
        <v>380</v>
      </c>
      <c r="B42" s="4" t="s">
        <v>4</v>
      </c>
      <c r="C42" s="4" t="s">
        <v>4</v>
      </c>
      <c r="D42" s="4" t="s">
        <v>4</v>
      </c>
      <c r="E42" s="4" t="s">
        <v>4</v>
      </c>
    </row>
    <row r="43" spans="1:5" x14ac:dyDescent="0.25">
      <c r="A43" s="2" t="s">
        <v>318</v>
      </c>
      <c r="B43" s="8">
        <v>1266</v>
      </c>
      <c r="C43" s="8">
        <v>762</v>
      </c>
      <c r="D43" s="4" t="s">
        <v>4</v>
      </c>
      <c r="E43" s="4" t="s">
        <v>4</v>
      </c>
    </row>
    <row r="44" spans="1:5" x14ac:dyDescent="0.25">
      <c r="A44" s="2" t="s">
        <v>651</v>
      </c>
      <c r="B44" s="144">
        <v>1.8100000000000002E-2</v>
      </c>
      <c r="C44" s="144">
        <v>1.3100000000000001E-2</v>
      </c>
      <c r="D44" s="4" t="s">
        <v>4</v>
      </c>
      <c r="E44" s="4" t="s">
        <v>4</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36.5703125" bestFit="1" customWidth="1"/>
    <col min="13" max="15" width="22.140625" bestFit="1" customWidth="1"/>
    <col min="16" max="18" width="36.5703125" bestFit="1" customWidth="1"/>
    <col min="19" max="22" width="32.7109375" bestFit="1" customWidth="1"/>
    <col min="23" max="25" width="36.5703125" bestFit="1" customWidth="1"/>
    <col min="26" max="28" width="35" bestFit="1" customWidth="1"/>
    <col min="29" max="31" width="36.5703125" bestFit="1" customWidth="1"/>
  </cols>
  <sheetData>
    <row r="1" spans="1:31" ht="15" customHeight="1" x14ac:dyDescent="0.25">
      <c r="A1" s="1" t="s">
        <v>661</v>
      </c>
      <c r="B1" s="7" t="s">
        <v>77</v>
      </c>
      <c r="C1" s="7"/>
      <c r="D1" s="7" t="s">
        <v>1</v>
      </c>
      <c r="E1" s="7"/>
      <c r="F1" s="1"/>
      <c r="G1" s="7" t="s">
        <v>1</v>
      </c>
      <c r="H1" s="7"/>
      <c r="I1" s="1"/>
      <c r="J1" s="7" t="s">
        <v>1</v>
      </c>
      <c r="K1" s="7"/>
      <c r="L1" s="1"/>
      <c r="M1" s="7" t="s">
        <v>1</v>
      </c>
      <c r="N1" s="7"/>
      <c r="O1" s="1"/>
      <c r="P1" s="7" t="s">
        <v>1</v>
      </c>
      <c r="Q1" s="7"/>
      <c r="R1" s="1"/>
      <c r="S1" s="1" t="s">
        <v>1</v>
      </c>
      <c r="T1" s="1"/>
      <c r="U1" s="1"/>
      <c r="V1" s="1"/>
      <c r="W1" s="7" t="s">
        <v>1</v>
      </c>
      <c r="X1" s="7"/>
      <c r="Y1" s="1"/>
      <c r="Z1" s="7" t="s">
        <v>1</v>
      </c>
      <c r="AA1" s="7"/>
      <c r="AB1" s="1"/>
      <c r="AC1" s="7" t="s">
        <v>1</v>
      </c>
      <c r="AD1" s="7"/>
      <c r="AE1" s="1"/>
    </row>
    <row r="2" spans="1:31" ht="30" x14ac:dyDescent="0.25">
      <c r="A2" s="1" t="s">
        <v>29</v>
      </c>
      <c r="B2" s="7" t="s">
        <v>2</v>
      </c>
      <c r="C2" s="7" t="s">
        <v>78</v>
      </c>
      <c r="D2" s="7" t="s">
        <v>2</v>
      </c>
      <c r="E2" s="7" t="s">
        <v>78</v>
      </c>
      <c r="F2" s="7" t="s">
        <v>30</v>
      </c>
      <c r="G2" s="1" t="s">
        <v>2</v>
      </c>
      <c r="H2" s="1" t="s">
        <v>78</v>
      </c>
      <c r="I2" s="1" t="s">
        <v>30</v>
      </c>
      <c r="J2" s="1" t="s">
        <v>2</v>
      </c>
      <c r="K2" s="1" t="s">
        <v>78</v>
      </c>
      <c r="L2" s="1" t="s">
        <v>30</v>
      </c>
      <c r="M2" s="1" t="s">
        <v>2</v>
      </c>
      <c r="N2" s="1" t="s">
        <v>78</v>
      </c>
      <c r="O2" s="1" t="s">
        <v>30</v>
      </c>
      <c r="P2" s="1" t="s">
        <v>2</v>
      </c>
      <c r="Q2" s="1" t="s">
        <v>78</v>
      </c>
      <c r="R2" s="1" t="s">
        <v>30</v>
      </c>
      <c r="S2" s="1" t="s">
        <v>2</v>
      </c>
      <c r="T2" s="1" t="s">
        <v>30</v>
      </c>
      <c r="U2" s="1" t="s">
        <v>78</v>
      </c>
      <c r="V2" s="1" t="s">
        <v>650</v>
      </c>
      <c r="W2" s="1" t="s">
        <v>2</v>
      </c>
      <c r="X2" s="1" t="s">
        <v>78</v>
      </c>
      <c r="Y2" s="1" t="s">
        <v>30</v>
      </c>
      <c r="Z2" s="1" t="s">
        <v>2</v>
      </c>
      <c r="AA2" s="1" t="s">
        <v>78</v>
      </c>
      <c r="AB2" s="1" t="s">
        <v>30</v>
      </c>
      <c r="AC2" s="1" t="s">
        <v>2</v>
      </c>
      <c r="AD2" s="1" t="s">
        <v>78</v>
      </c>
      <c r="AE2" s="1" t="s">
        <v>30</v>
      </c>
    </row>
    <row r="3" spans="1:31" ht="45" x14ac:dyDescent="0.25">
      <c r="A3" s="1"/>
      <c r="B3" s="7"/>
      <c r="C3" s="7"/>
      <c r="D3" s="7"/>
      <c r="E3" s="7"/>
      <c r="F3" s="7"/>
      <c r="G3" s="1" t="s">
        <v>662</v>
      </c>
      <c r="H3" s="1" t="s">
        <v>662</v>
      </c>
      <c r="I3" s="1" t="s">
        <v>662</v>
      </c>
      <c r="J3" s="1" t="s">
        <v>663</v>
      </c>
      <c r="K3" s="1" t="s">
        <v>663</v>
      </c>
      <c r="L3" s="1" t="s">
        <v>663</v>
      </c>
      <c r="M3" s="1" t="s">
        <v>656</v>
      </c>
      <c r="N3" s="1" t="s">
        <v>656</v>
      </c>
      <c r="O3" s="1" t="s">
        <v>656</v>
      </c>
      <c r="P3" s="1" t="s">
        <v>654</v>
      </c>
      <c r="Q3" s="1" t="s">
        <v>654</v>
      </c>
      <c r="R3" s="1" t="s">
        <v>654</v>
      </c>
      <c r="S3" s="1" t="s">
        <v>655</v>
      </c>
      <c r="T3" s="1" t="s">
        <v>655</v>
      </c>
      <c r="U3" s="1" t="s">
        <v>655</v>
      </c>
      <c r="V3" s="1" t="s">
        <v>655</v>
      </c>
      <c r="W3" s="1" t="s">
        <v>657</v>
      </c>
      <c r="X3" s="1" t="s">
        <v>657</v>
      </c>
      <c r="Y3" s="1" t="s">
        <v>657</v>
      </c>
      <c r="Z3" s="1" t="s">
        <v>659</v>
      </c>
      <c r="AA3" s="1" t="s">
        <v>659</v>
      </c>
      <c r="AB3" s="1" t="s">
        <v>659</v>
      </c>
      <c r="AC3" s="1" t="s">
        <v>660</v>
      </c>
      <c r="AD3" s="1" t="s">
        <v>660</v>
      </c>
      <c r="AE3" s="1" t="s">
        <v>660</v>
      </c>
    </row>
    <row r="4" spans="1:31" x14ac:dyDescent="0.25">
      <c r="A4" s="3" t="s">
        <v>33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335</v>
      </c>
      <c r="B5" s="4" t="s">
        <v>4</v>
      </c>
      <c r="C5" s="4" t="s">
        <v>4</v>
      </c>
      <c r="D5" s="8">
        <v>435</v>
      </c>
      <c r="E5" s="8">
        <v>334</v>
      </c>
      <c r="F5" s="4" t="s">
        <v>4</v>
      </c>
      <c r="G5" s="8">
        <v>178</v>
      </c>
      <c r="H5" s="8">
        <v>135</v>
      </c>
      <c r="I5" s="4" t="s">
        <v>4</v>
      </c>
      <c r="J5" s="8">
        <v>75</v>
      </c>
      <c r="K5" s="8">
        <v>55</v>
      </c>
      <c r="L5" s="4" t="s">
        <v>4</v>
      </c>
      <c r="M5" s="8">
        <v>17</v>
      </c>
      <c r="N5" s="8">
        <v>12</v>
      </c>
      <c r="O5" s="4" t="s">
        <v>4</v>
      </c>
      <c r="P5" s="8">
        <v>81</v>
      </c>
      <c r="Q5" s="8">
        <v>67</v>
      </c>
      <c r="R5" s="4" t="s">
        <v>4</v>
      </c>
      <c r="S5" s="8">
        <v>8</v>
      </c>
      <c r="T5" s="4" t="s">
        <v>4</v>
      </c>
      <c r="U5" s="8">
        <v>3</v>
      </c>
      <c r="V5" s="8">
        <v>3</v>
      </c>
      <c r="W5" s="8">
        <v>16</v>
      </c>
      <c r="X5" s="8">
        <v>14</v>
      </c>
      <c r="Y5" s="4" t="s">
        <v>4</v>
      </c>
      <c r="Z5" s="8">
        <v>31</v>
      </c>
      <c r="AA5" s="8">
        <v>33</v>
      </c>
      <c r="AB5" s="4" t="s">
        <v>4</v>
      </c>
      <c r="AC5" s="8">
        <v>29</v>
      </c>
      <c r="AD5" s="8">
        <v>15</v>
      </c>
      <c r="AE5" s="4" t="s">
        <v>4</v>
      </c>
    </row>
    <row r="6" spans="1:31" x14ac:dyDescent="0.25">
      <c r="A6" s="2" t="s">
        <v>336</v>
      </c>
      <c r="B6" s="4" t="s">
        <v>4</v>
      </c>
      <c r="C6" s="4" t="s">
        <v>4</v>
      </c>
      <c r="D6" s="4" t="s">
        <v>4</v>
      </c>
      <c r="E6" s="4">
        <v>-3</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v>-3</v>
      </c>
      <c r="AE6" s="4" t="s">
        <v>4</v>
      </c>
    </row>
    <row r="7" spans="1:31" x14ac:dyDescent="0.25">
      <c r="A7" s="2" t="s">
        <v>337</v>
      </c>
      <c r="B7" s="4" t="s">
        <v>4</v>
      </c>
      <c r="C7" s="4" t="s">
        <v>4</v>
      </c>
      <c r="D7" s="4">
        <v>3</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v>3</v>
      </c>
      <c r="AD7" s="4" t="s">
        <v>4</v>
      </c>
      <c r="AE7" s="4" t="s">
        <v>4</v>
      </c>
    </row>
    <row r="8" spans="1:31" x14ac:dyDescent="0.25">
      <c r="A8" s="2" t="s">
        <v>338</v>
      </c>
      <c r="B8" s="4">
        <v>40</v>
      </c>
      <c r="C8" s="4">
        <v>27</v>
      </c>
      <c r="D8" s="4">
        <v>19</v>
      </c>
      <c r="E8" s="4">
        <v>72</v>
      </c>
      <c r="F8" s="4" t="s">
        <v>4</v>
      </c>
      <c r="G8" s="4">
        <v>-15</v>
      </c>
      <c r="H8" s="4">
        <v>30</v>
      </c>
      <c r="I8" s="4" t="s">
        <v>4</v>
      </c>
      <c r="J8" s="4">
        <v>12</v>
      </c>
      <c r="K8" s="4">
        <v>8</v>
      </c>
      <c r="L8" s="4" t="s">
        <v>4</v>
      </c>
      <c r="M8" s="4">
        <v>12</v>
      </c>
      <c r="N8" s="4">
        <v>5</v>
      </c>
      <c r="O8" s="4" t="s">
        <v>4</v>
      </c>
      <c r="P8" s="4">
        <v>-10</v>
      </c>
      <c r="Q8" s="4">
        <v>14</v>
      </c>
      <c r="R8" s="4" t="s">
        <v>4</v>
      </c>
      <c r="S8" s="4">
        <v>2</v>
      </c>
      <c r="T8" s="4" t="s">
        <v>4</v>
      </c>
      <c r="U8" s="4" t="s">
        <v>4</v>
      </c>
      <c r="V8" s="4" t="s">
        <v>4</v>
      </c>
      <c r="W8" s="4">
        <v>6</v>
      </c>
      <c r="X8" s="4">
        <v>1</v>
      </c>
      <c r="Y8" s="4" t="s">
        <v>4</v>
      </c>
      <c r="Z8" s="4">
        <v>4</v>
      </c>
      <c r="AA8" s="4">
        <v>-2</v>
      </c>
      <c r="AB8" s="4" t="s">
        <v>4</v>
      </c>
      <c r="AC8" s="4">
        <v>8</v>
      </c>
      <c r="AD8" s="4">
        <v>16</v>
      </c>
      <c r="AE8" s="4" t="s">
        <v>4</v>
      </c>
    </row>
    <row r="9" spans="1:31" x14ac:dyDescent="0.25">
      <c r="A9" s="2" t="s">
        <v>664</v>
      </c>
      <c r="B9" s="4">
        <v>457</v>
      </c>
      <c r="C9" s="4">
        <v>403</v>
      </c>
      <c r="D9" s="4">
        <v>457</v>
      </c>
      <c r="E9" s="4">
        <v>403</v>
      </c>
      <c r="F9" s="4" t="s">
        <v>4</v>
      </c>
      <c r="G9" s="4">
        <v>163</v>
      </c>
      <c r="H9" s="4">
        <v>165</v>
      </c>
      <c r="I9" s="4" t="s">
        <v>4</v>
      </c>
      <c r="J9" s="4">
        <v>87</v>
      </c>
      <c r="K9" s="4">
        <v>63</v>
      </c>
      <c r="L9" s="4" t="s">
        <v>4</v>
      </c>
      <c r="M9" s="4">
        <v>29</v>
      </c>
      <c r="N9" s="4">
        <v>17</v>
      </c>
      <c r="O9" s="4" t="s">
        <v>4</v>
      </c>
      <c r="P9" s="4">
        <v>71</v>
      </c>
      <c r="Q9" s="4">
        <v>81</v>
      </c>
      <c r="R9" s="4" t="s">
        <v>4</v>
      </c>
      <c r="S9" s="4">
        <v>10</v>
      </c>
      <c r="T9" s="4" t="s">
        <v>4</v>
      </c>
      <c r="U9" s="4">
        <v>3</v>
      </c>
      <c r="V9" s="4">
        <v>3</v>
      </c>
      <c r="W9" s="4">
        <v>22</v>
      </c>
      <c r="X9" s="4">
        <v>15</v>
      </c>
      <c r="Y9" s="4" t="s">
        <v>4</v>
      </c>
      <c r="Z9" s="4">
        <v>35</v>
      </c>
      <c r="AA9" s="4">
        <v>31</v>
      </c>
      <c r="AB9" s="4" t="s">
        <v>4</v>
      </c>
      <c r="AC9" s="4">
        <v>40</v>
      </c>
      <c r="AD9" s="4">
        <v>28</v>
      </c>
      <c r="AE9" s="4" t="s">
        <v>4</v>
      </c>
    </row>
    <row r="10" spans="1:31" x14ac:dyDescent="0.25">
      <c r="A10" s="3" t="s">
        <v>3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x14ac:dyDescent="0.25">
      <c r="A11" s="2" t="s">
        <v>665</v>
      </c>
      <c r="B11" s="4">
        <v>457</v>
      </c>
      <c r="C11" s="4">
        <v>403</v>
      </c>
      <c r="D11" s="4">
        <v>457</v>
      </c>
      <c r="E11" s="4">
        <v>403</v>
      </c>
      <c r="F11" s="4">
        <v>435</v>
      </c>
      <c r="G11" s="4">
        <v>163</v>
      </c>
      <c r="H11" s="4">
        <v>165</v>
      </c>
      <c r="I11" s="4">
        <v>178</v>
      </c>
      <c r="J11" s="4">
        <v>87</v>
      </c>
      <c r="K11" s="4">
        <v>63</v>
      </c>
      <c r="L11" s="4">
        <v>75</v>
      </c>
      <c r="M11" s="4">
        <v>29</v>
      </c>
      <c r="N11" s="4">
        <v>17</v>
      </c>
      <c r="O11" s="4">
        <v>17</v>
      </c>
      <c r="P11" s="4">
        <v>71</v>
      </c>
      <c r="Q11" s="4">
        <v>81</v>
      </c>
      <c r="R11" s="4">
        <v>81</v>
      </c>
      <c r="S11" s="4">
        <v>10</v>
      </c>
      <c r="T11" s="4">
        <v>8</v>
      </c>
      <c r="U11" s="4">
        <v>3</v>
      </c>
      <c r="V11" s="4" t="s">
        <v>4</v>
      </c>
      <c r="W11" s="4">
        <v>22</v>
      </c>
      <c r="X11" s="4">
        <v>15</v>
      </c>
      <c r="Y11" s="4">
        <v>16</v>
      </c>
      <c r="Z11" s="4">
        <v>35</v>
      </c>
      <c r="AA11" s="4">
        <v>31</v>
      </c>
      <c r="AB11" s="4">
        <v>31</v>
      </c>
      <c r="AC11" s="4">
        <v>40</v>
      </c>
      <c r="AD11" s="4">
        <v>28</v>
      </c>
      <c r="AE11" s="4">
        <v>29</v>
      </c>
    </row>
    <row r="12" spans="1:31" ht="30" x14ac:dyDescent="0.25">
      <c r="A12" s="2" t="s">
        <v>346</v>
      </c>
      <c r="B12" s="4">
        <v>457</v>
      </c>
      <c r="C12" s="4">
        <v>403</v>
      </c>
      <c r="D12" s="4">
        <v>457</v>
      </c>
      <c r="E12" s="4">
        <v>403</v>
      </c>
      <c r="F12" s="4" t="s">
        <v>4</v>
      </c>
      <c r="G12" s="4">
        <v>163</v>
      </c>
      <c r="H12" s="4">
        <v>165</v>
      </c>
      <c r="I12" s="4" t="s">
        <v>4</v>
      </c>
      <c r="J12" s="4">
        <v>87</v>
      </c>
      <c r="K12" s="4">
        <v>63</v>
      </c>
      <c r="L12" s="4" t="s">
        <v>4</v>
      </c>
      <c r="M12" s="4">
        <v>29</v>
      </c>
      <c r="N12" s="4">
        <v>17</v>
      </c>
      <c r="O12" s="4" t="s">
        <v>4</v>
      </c>
      <c r="P12" s="4">
        <v>71</v>
      </c>
      <c r="Q12" s="4">
        <v>81</v>
      </c>
      <c r="R12" s="4" t="s">
        <v>4</v>
      </c>
      <c r="S12" s="4">
        <v>10</v>
      </c>
      <c r="T12" s="4" t="s">
        <v>4</v>
      </c>
      <c r="U12" s="4">
        <v>3</v>
      </c>
      <c r="V12" s="4">
        <v>3</v>
      </c>
      <c r="W12" s="4">
        <v>22</v>
      </c>
      <c r="X12" s="4">
        <v>15</v>
      </c>
      <c r="Y12" s="4" t="s">
        <v>4</v>
      </c>
      <c r="Z12" s="4">
        <v>35</v>
      </c>
      <c r="AA12" s="4">
        <v>31</v>
      </c>
      <c r="AB12" s="4" t="s">
        <v>4</v>
      </c>
      <c r="AC12" s="4">
        <v>40</v>
      </c>
      <c r="AD12" s="4">
        <v>28</v>
      </c>
      <c r="AE12" s="4" t="s">
        <v>4</v>
      </c>
    </row>
    <row r="13" spans="1:31" x14ac:dyDescent="0.25">
      <c r="A13" s="3" t="s">
        <v>3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665</v>
      </c>
      <c r="B14" s="6">
        <v>69977</v>
      </c>
      <c r="C14" s="6">
        <v>53006</v>
      </c>
      <c r="D14" s="6">
        <v>69977</v>
      </c>
      <c r="E14" s="6">
        <v>53006</v>
      </c>
      <c r="F14" s="6">
        <v>57992</v>
      </c>
      <c r="G14" s="6">
        <v>32425</v>
      </c>
      <c r="H14" s="6">
        <v>24888</v>
      </c>
      <c r="I14" s="6">
        <v>27155</v>
      </c>
      <c r="J14" s="6">
        <v>13383</v>
      </c>
      <c r="K14" s="6">
        <v>9699</v>
      </c>
      <c r="L14" s="6">
        <v>11475</v>
      </c>
      <c r="M14" s="6">
        <v>2853</v>
      </c>
      <c r="N14" s="6">
        <v>1722</v>
      </c>
      <c r="O14" s="6">
        <v>1712</v>
      </c>
      <c r="P14" s="6">
        <v>10440</v>
      </c>
      <c r="Q14" s="6">
        <v>8908</v>
      </c>
      <c r="R14" s="6">
        <v>9023</v>
      </c>
      <c r="S14" s="6">
        <v>1030</v>
      </c>
      <c r="T14" s="4">
        <v>824</v>
      </c>
      <c r="U14" s="4">
        <v>321</v>
      </c>
      <c r="V14" s="4" t="s">
        <v>4</v>
      </c>
      <c r="W14" s="6">
        <v>2562</v>
      </c>
      <c r="X14" s="6">
        <v>1762</v>
      </c>
      <c r="Y14" s="6">
        <v>1862</v>
      </c>
      <c r="Z14" s="6">
        <v>6018</v>
      </c>
      <c r="AA14" s="6">
        <v>5007</v>
      </c>
      <c r="AB14" s="6">
        <v>5179</v>
      </c>
      <c r="AC14" s="6">
        <v>1266</v>
      </c>
      <c r="AD14" s="4">
        <v>699</v>
      </c>
      <c r="AE14" s="4">
        <v>762</v>
      </c>
    </row>
    <row r="15" spans="1:31" x14ac:dyDescent="0.25">
      <c r="A15" s="2" t="s">
        <v>348</v>
      </c>
      <c r="B15" s="8">
        <v>69977</v>
      </c>
      <c r="C15" s="8">
        <v>53006</v>
      </c>
      <c r="D15" s="8">
        <v>69977</v>
      </c>
      <c r="E15" s="8">
        <v>53006</v>
      </c>
      <c r="F15" s="8">
        <v>57992</v>
      </c>
      <c r="G15" s="8">
        <v>32425</v>
      </c>
      <c r="H15" s="8">
        <v>24888</v>
      </c>
      <c r="I15" s="8">
        <v>27155</v>
      </c>
      <c r="J15" s="8">
        <v>13383</v>
      </c>
      <c r="K15" s="8">
        <v>9699</v>
      </c>
      <c r="L15" s="8">
        <v>11475</v>
      </c>
      <c r="M15" s="8">
        <v>2853</v>
      </c>
      <c r="N15" s="8">
        <v>1722</v>
      </c>
      <c r="O15" s="8">
        <v>1712</v>
      </c>
      <c r="P15" s="8">
        <v>10440</v>
      </c>
      <c r="Q15" s="8">
        <v>8908</v>
      </c>
      <c r="R15" s="8">
        <v>9023</v>
      </c>
      <c r="S15" s="8">
        <v>1030</v>
      </c>
      <c r="T15" s="8">
        <v>824</v>
      </c>
      <c r="U15" s="8">
        <v>321</v>
      </c>
      <c r="V15" s="4" t="s">
        <v>4</v>
      </c>
      <c r="W15" s="8">
        <v>2562</v>
      </c>
      <c r="X15" s="8">
        <v>1762</v>
      </c>
      <c r="Y15" s="8">
        <v>1862</v>
      </c>
      <c r="Z15" s="8">
        <v>6018</v>
      </c>
      <c r="AA15" s="8">
        <v>5007</v>
      </c>
      <c r="AB15" s="8">
        <v>5179</v>
      </c>
      <c r="AC15" s="8">
        <v>1266</v>
      </c>
      <c r="AD15" s="8">
        <v>699</v>
      </c>
      <c r="AE15" s="8">
        <v>762</v>
      </c>
    </row>
  </sheetData>
  <mergeCells count="14">
    <mergeCell ref="W1:X1"/>
    <mergeCell ref="Z1:AA1"/>
    <mergeCell ref="AC1:AD1"/>
    <mergeCell ref="B2:B3"/>
    <mergeCell ref="C2:C3"/>
    <mergeCell ref="D2:D3"/>
    <mergeCell ref="E2:E3"/>
    <mergeCell ref="F2:F3"/>
    <mergeCell ref="B1:C1"/>
    <mergeCell ref="D1:E1"/>
    <mergeCell ref="G1:H1"/>
    <mergeCell ref="J1:K1"/>
    <mergeCell ref="M1:N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1" t="s">
        <v>666</v>
      </c>
      <c r="B1" s="1" t="s">
        <v>1</v>
      </c>
      <c r="C1" s="1" t="s">
        <v>667</v>
      </c>
      <c r="D1" s="1"/>
    </row>
    <row r="2" spans="1:4" ht="30" x14ac:dyDescent="0.25">
      <c r="A2" s="1" t="s">
        <v>29</v>
      </c>
      <c r="B2" s="1" t="s">
        <v>2</v>
      </c>
      <c r="C2" s="1" t="s">
        <v>30</v>
      </c>
      <c r="D2" s="7" t="s">
        <v>78</v>
      </c>
    </row>
    <row r="3" spans="1:4" x14ac:dyDescent="0.25">
      <c r="A3" s="1"/>
      <c r="B3" s="1" t="s">
        <v>668</v>
      </c>
      <c r="C3" s="1" t="s">
        <v>668</v>
      </c>
      <c r="D3" s="7"/>
    </row>
    <row r="4" spans="1:4" x14ac:dyDescent="0.25">
      <c r="A4" s="3" t="s">
        <v>669</v>
      </c>
      <c r="B4" s="4" t="s">
        <v>4</v>
      </c>
      <c r="C4" s="4" t="s">
        <v>4</v>
      </c>
      <c r="D4" s="4" t="s">
        <v>4</v>
      </c>
    </row>
    <row r="5" spans="1:4" x14ac:dyDescent="0.25">
      <c r="A5" s="2" t="s">
        <v>670</v>
      </c>
      <c r="B5" s="8">
        <v>127</v>
      </c>
      <c r="C5" s="8">
        <v>739</v>
      </c>
      <c r="D5" s="4" t="s">
        <v>4</v>
      </c>
    </row>
    <row r="6" spans="1:4" x14ac:dyDescent="0.25">
      <c r="A6" s="2" t="s">
        <v>671</v>
      </c>
      <c r="B6" s="4">
        <v>14</v>
      </c>
      <c r="C6" s="4" t="s">
        <v>4</v>
      </c>
      <c r="D6" s="4" t="s">
        <v>4</v>
      </c>
    </row>
    <row r="7" spans="1:4" x14ac:dyDescent="0.25">
      <c r="A7" s="2" t="s">
        <v>672</v>
      </c>
      <c r="B7" s="4">
        <v>21</v>
      </c>
      <c r="C7" s="4">
        <v>46</v>
      </c>
      <c r="D7" s="4" t="s">
        <v>4</v>
      </c>
    </row>
    <row r="8" spans="1:4" x14ac:dyDescent="0.25">
      <c r="A8" s="2" t="s">
        <v>673</v>
      </c>
      <c r="B8" s="4">
        <v>162</v>
      </c>
      <c r="C8" s="4">
        <v>785</v>
      </c>
      <c r="D8" s="4" t="s">
        <v>4</v>
      </c>
    </row>
    <row r="9" spans="1:4" x14ac:dyDescent="0.25">
      <c r="A9" s="2" t="s">
        <v>674</v>
      </c>
      <c r="B9" s="6">
        <v>69815</v>
      </c>
      <c r="C9" s="6">
        <v>57207</v>
      </c>
      <c r="D9" s="4" t="s">
        <v>4</v>
      </c>
    </row>
    <row r="10" spans="1:4" x14ac:dyDescent="0.25">
      <c r="A10" s="2" t="s">
        <v>348</v>
      </c>
      <c r="B10" s="6">
        <v>69977</v>
      </c>
      <c r="C10" s="6">
        <v>57992</v>
      </c>
      <c r="D10" s="6">
        <v>53006</v>
      </c>
    </row>
    <row r="11" spans="1:4" x14ac:dyDescent="0.25">
      <c r="A11" s="2" t="s">
        <v>675</v>
      </c>
      <c r="B11" s="4">
        <v>21</v>
      </c>
      <c r="C11" s="4">
        <v>46</v>
      </c>
      <c r="D11" s="4" t="s">
        <v>4</v>
      </c>
    </row>
    <row r="12" spans="1:4" ht="30" x14ac:dyDescent="0.25">
      <c r="A12" s="2" t="s">
        <v>676</v>
      </c>
      <c r="B12" s="4">
        <v>0</v>
      </c>
      <c r="C12" s="4">
        <v>0</v>
      </c>
      <c r="D12" s="4" t="s">
        <v>4</v>
      </c>
    </row>
    <row r="13" spans="1:4" x14ac:dyDescent="0.25">
      <c r="A13" s="2" t="s">
        <v>677</v>
      </c>
      <c r="B13" s="4">
        <v>0</v>
      </c>
      <c r="C13" s="4">
        <v>0</v>
      </c>
      <c r="D13" s="4" t="s">
        <v>4</v>
      </c>
    </row>
    <row r="14" spans="1:4" ht="30" x14ac:dyDescent="0.25">
      <c r="A14" s="2" t="s">
        <v>653</v>
      </c>
      <c r="B14" s="4" t="s">
        <v>4</v>
      </c>
      <c r="C14" s="4" t="s">
        <v>4</v>
      </c>
      <c r="D14" s="4" t="s">
        <v>4</v>
      </c>
    </row>
    <row r="15" spans="1:4" x14ac:dyDescent="0.25">
      <c r="A15" s="3" t="s">
        <v>669</v>
      </c>
      <c r="B15" s="4" t="s">
        <v>4</v>
      </c>
      <c r="C15" s="4" t="s">
        <v>4</v>
      </c>
      <c r="D15" s="4" t="s">
        <v>4</v>
      </c>
    </row>
    <row r="16" spans="1:4" x14ac:dyDescent="0.25">
      <c r="A16" s="2" t="s">
        <v>670</v>
      </c>
      <c r="B16" s="4">
        <v>35</v>
      </c>
      <c r="C16" s="4">
        <v>457</v>
      </c>
      <c r="D16" s="4" t="s">
        <v>4</v>
      </c>
    </row>
    <row r="17" spans="1:4" x14ac:dyDescent="0.25">
      <c r="A17" s="2" t="s">
        <v>672</v>
      </c>
      <c r="B17" s="4" t="s">
        <v>4</v>
      </c>
      <c r="C17" s="4">
        <v>46</v>
      </c>
      <c r="D17" s="4" t="s">
        <v>4</v>
      </c>
    </row>
    <row r="18" spans="1:4" x14ac:dyDescent="0.25">
      <c r="A18" s="2" t="s">
        <v>673</v>
      </c>
      <c r="B18" s="4">
        <v>35</v>
      </c>
      <c r="C18" s="4">
        <v>503</v>
      </c>
      <c r="D18" s="4" t="s">
        <v>4</v>
      </c>
    </row>
    <row r="19" spans="1:4" x14ac:dyDescent="0.25">
      <c r="A19" s="2" t="s">
        <v>674</v>
      </c>
      <c r="B19" s="6">
        <v>45773</v>
      </c>
      <c r="C19" s="6">
        <v>38127</v>
      </c>
      <c r="D19" s="4" t="s">
        <v>4</v>
      </c>
    </row>
    <row r="20" spans="1:4" x14ac:dyDescent="0.25">
      <c r="A20" s="2" t="s">
        <v>348</v>
      </c>
      <c r="B20" s="6">
        <v>45808</v>
      </c>
      <c r="C20" s="6">
        <v>38630</v>
      </c>
      <c r="D20" s="4" t="s">
        <v>4</v>
      </c>
    </row>
    <row r="21" spans="1:4" x14ac:dyDescent="0.25">
      <c r="A21" s="2" t="s">
        <v>675</v>
      </c>
      <c r="B21" s="4" t="s">
        <v>4</v>
      </c>
      <c r="C21" s="4">
        <v>46</v>
      </c>
      <c r="D21" s="4" t="s">
        <v>4</v>
      </c>
    </row>
    <row r="22" spans="1:4" ht="30" x14ac:dyDescent="0.25">
      <c r="A22" s="2" t="s">
        <v>654</v>
      </c>
      <c r="B22" s="4" t="s">
        <v>4</v>
      </c>
      <c r="C22" s="4" t="s">
        <v>4</v>
      </c>
      <c r="D22" s="4" t="s">
        <v>4</v>
      </c>
    </row>
    <row r="23" spans="1:4" x14ac:dyDescent="0.25">
      <c r="A23" s="3" t="s">
        <v>669</v>
      </c>
      <c r="B23" s="4" t="s">
        <v>4</v>
      </c>
      <c r="C23" s="4" t="s">
        <v>4</v>
      </c>
      <c r="D23" s="4" t="s">
        <v>4</v>
      </c>
    </row>
    <row r="24" spans="1:4" x14ac:dyDescent="0.25">
      <c r="A24" s="2" t="s">
        <v>670</v>
      </c>
      <c r="B24" s="4" t="s">
        <v>4</v>
      </c>
      <c r="C24" s="4">
        <v>243</v>
      </c>
      <c r="D24" s="4" t="s">
        <v>4</v>
      </c>
    </row>
    <row r="25" spans="1:4" x14ac:dyDescent="0.25">
      <c r="A25" s="2" t="s">
        <v>673</v>
      </c>
      <c r="B25" s="4" t="s">
        <v>4</v>
      </c>
      <c r="C25" s="4">
        <v>243</v>
      </c>
      <c r="D25" s="4" t="s">
        <v>4</v>
      </c>
    </row>
    <row r="26" spans="1:4" x14ac:dyDescent="0.25">
      <c r="A26" s="2" t="s">
        <v>674</v>
      </c>
      <c r="B26" s="6">
        <v>10440</v>
      </c>
      <c r="C26" s="6">
        <v>8780</v>
      </c>
      <c r="D26" s="4" t="s">
        <v>4</v>
      </c>
    </row>
    <row r="27" spans="1:4" x14ac:dyDescent="0.25">
      <c r="A27" s="2" t="s">
        <v>348</v>
      </c>
      <c r="B27" s="6">
        <v>10440</v>
      </c>
      <c r="C27" s="6">
        <v>9023</v>
      </c>
      <c r="D27" s="4" t="s">
        <v>4</v>
      </c>
    </row>
    <row r="28" spans="1:4" x14ac:dyDescent="0.25">
      <c r="A28" s="2" t="s">
        <v>655</v>
      </c>
      <c r="B28" s="4" t="s">
        <v>4</v>
      </c>
      <c r="C28" s="4" t="s">
        <v>4</v>
      </c>
      <c r="D28" s="4" t="s">
        <v>4</v>
      </c>
    </row>
    <row r="29" spans="1:4" x14ac:dyDescent="0.25">
      <c r="A29" s="3" t="s">
        <v>669</v>
      </c>
      <c r="B29" s="4" t="s">
        <v>4</v>
      </c>
      <c r="C29" s="4" t="s">
        <v>4</v>
      </c>
      <c r="D29" s="4" t="s">
        <v>4</v>
      </c>
    </row>
    <row r="30" spans="1:4" x14ac:dyDescent="0.25">
      <c r="A30" s="2" t="s">
        <v>674</v>
      </c>
      <c r="B30" s="6">
        <v>1030</v>
      </c>
      <c r="C30" s="4">
        <v>824</v>
      </c>
      <c r="D30" s="4" t="s">
        <v>4</v>
      </c>
    </row>
    <row r="31" spans="1:4" x14ac:dyDescent="0.25">
      <c r="A31" s="2" t="s">
        <v>348</v>
      </c>
      <c r="B31" s="6">
        <v>1030</v>
      </c>
      <c r="C31" s="4">
        <v>824</v>
      </c>
      <c r="D31" s="4" t="s">
        <v>4</v>
      </c>
    </row>
    <row r="32" spans="1:4" x14ac:dyDescent="0.25">
      <c r="A32" s="2" t="s">
        <v>656</v>
      </c>
      <c r="B32" s="4" t="s">
        <v>4</v>
      </c>
      <c r="C32" s="4" t="s">
        <v>4</v>
      </c>
      <c r="D32" s="4" t="s">
        <v>4</v>
      </c>
    </row>
    <row r="33" spans="1:4" x14ac:dyDescent="0.25">
      <c r="A33" s="3" t="s">
        <v>669</v>
      </c>
      <c r="B33" s="4" t="s">
        <v>4</v>
      </c>
      <c r="C33" s="4" t="s">
        <v>4</v>
      </c>
      <c r="D33" s="4" t="s">
        <v>4</v>
      </c>
    </row>
    <row r="34" spans="1:4" x14ac:dyDescent="0.25">
      <c r="A34" s="2" t="s">
        <v>674</v>
      </c>
      <c r="B34" s="6">
        <v>2853</v>
      </c>
      <c r="C34" s="6">
        <v>1712</v>
      </c>
      <c r="D34" s="4" t="s">
        <v>4</v>
      </c>
    </row>
    <row r="35" spans="1:4" x14ac:dyDescent="0.25">
      <c r="A35" s="2" t="s">
        <v>348</v>
      </c>
      <c r="B35" s="6">
        <v>2853</v>
      </c>
      <c r="C35" s="6">
        <v>1712</v>
      </c>
      <c r="D35" s="4" t="s">
        <v>4</v>
      </c>
    </row>
    <row r="36" spans="1:4" ht="30" x14ac:dyDescent="0.25">
      <c r="A36" s="2" t="s">
        <v>657</v>
      </c>
      <c r="B36" s="4" t="s">
        <v>4</v>
      </c>
      <c r="C36" s="4" t="s">
        <v>4</v>
      </c>
      <c r="D36" s="4" t="s">
        <v>4</v>
      </c>
    </row>
    <row r="37" spans="1:4" x14ac:dyDescent="0.25">
      <c r="A37" s="3" t="s">
        <v>669</v>
      </c>
      <c r="B37" s="4" t="s">
        <v>4</v>
      </c>
      <c r="C37" s="4" t="s">
        <v>4</v>
      </c>
      <c r="D37" s="4" t="s">
        <v>4</v>
      </c>
    </row>
    <row r="38" spans="1:4" x14ac:dyDescent="0.25">
      <c r="A38" s="2" t="s">
        <v>674</v>
      </c>
      <c r="B38" s="6">
        <v>2562</v>
      </c>
      <c r="C38" s="6">
        <v>1862</v>
      </c>
      <c r="D38" s="4" t="s">
        <v>4</v>
      </c>
    </row>
    <row r="39" spans="1:4" x14ac:dyDescent="0.25">
      <c r="A39" s="2" t="s">
        <v>348</v>
      </c>
      <c r="B39" s="6">
        <v>2562</v>
      </c>
      <c r="C39" s="6">
        <v>1862</v>
      </c>
      <c r="D39" s="4" t="s">
        <v>4</v>
      </c>
    </row>
    <row r="40" spans="1:4" x14ac:dyDescent="0.25">
      <c r="A40" s="2" t="s">
        <v>659</v>
      </c>
      <c r="B40" s="4" t="s">
        <v>4</v>
      </c>
      <c r="C40" s="4" t="s">
        <v>4</v>
      </c>
      <c r="D40" s="4" t="s">
        <v>4</v>
      </c>
    </row>
    <row r="41" spans="1:4" x14ac:dyDescent="0.25">
      <c r="A41" s="3" t="s">
        <v>669</v>
      </c>
      <c r="B41" s="4" t="s">
        <v>4</v>
      </c>
      <c r="C41" s="4" t="s">
        <v>4</v>
      </c>
      <c r="D41" s="4" t="s">
        <v>4</v>
      </c>
    </row>
    <row r="42" spans="1:4" x14ac:dyDescent="0.25">
      <c r="A42" s="2" t="s">
        <v>670</v>
      </c>
      <c r="B42" s="4">
        <v>92</v>
      </c>
      <c r="C42" s="4">
        <v>39</v>
      </c>
      <c r="D42" s="4" t="s">
        <v>4</v>
      </c>
    </row>
    <row r="43" spans="1:4" x14ac:dyDescent="0.25">
      <c r="A43" s="2" t="s">
        <v>671</v>
      </c>
      <c r="B43" s="4">
        <v>14</v>
      </c>
      <c r="C43" s="4" t="s">
        <v>4</v>
      </c>
      <c r="D43" s="4" t="s">
        <v>4</v>
      </c>
    </row>
    <row r="44" spans="1:4" x14ac:dyDescent="0.25">
      <c r="A44" s="2" t="s">
        <v>672</v>
      </c>
      <c r="B44" s="4">
        <v>21</v>
      </c>
      <c r="C44" s="4" t="s">
        <v>4</v>
      </c>
      <c r="D44" s="4" t="s">
        <v>4</v>
      </c>
    </row>
    <row r="45" spans="1:4" x14ac:dyDescent="0.25">
      <c r="A45" s="2" t="s">
        <v>673</v>
      </c>
      <c r="B45" s="4">
        <v>127</v>
      </c>
      <c r="C45" s="4">
        <v>39</v>
      </c>
      <c r="D45" s="4" t="s">
        <v>4</v>
      </c>
    </row>
    <row r="46" spans="1:4" x14ac:dyDescent="0.25">
      <c r="A46" s="2" t="s">
        <v>674</v>
      </c>
      <c r="B46" s="6">
        <v>5891</v>
      </c>
      <c r="C46" s="6">
        <v>5140</v>
      </c>
      <c r="D46" s="4" t="s">
        <v>4</v>
      </c>
    </row>
    <row r="47" spans="1:4" x14ac:dyDescent="0.25">
      <c r="A47" s="2" t="s">
        <v>348</v>
      </c>
      <c r="B47" s="6">
        <v>6018</v>
      </c>
      <c r="C47" s="6">
        <v>5179</v>
      </c>
      <c r="D47" s="4" t="s">
        <v>4</v>
      </c>
    </row>
    <row r="48" spans="1:4" x14ac:dyDescent="0.25">
      <c r="A48" s="2" t="s">
        <v>675</v>
      </c>
      <c r="B48" s="4">
        <v>21</v>
      </c>
      <c r="C48" s="4" t="s">
        <v>4</v>
      </c>
      <c r="D48" s="4" t="s">
        <v>4</v>
      </c>
    </row>
    <row r="49" spans="1:4" ht="30" x14ac:dyDescent="0.25">
      <c r="A49" s="2" t="s">
        <v>660</v>
      </c>
      <c r="B49" s="4" t="s">
        <v>4</v>
      </c>
      <c r="C49" s="4" t="s">
        <v>4</v>
      </c>
      <c r="D49" s="4" t="s">
        <v>4</v>
      </c>
    </row>
    <row r="50" spans="1:4" x14ac:dyDescent="0.25">
      <c r="A50" s="3" t="s">
        <v>669</v>
      </c>
      <c r="B50" s="4" t="s">
        <v>4</v>
      </c>
      <c r="C50" s="4" t="s">
        <v>4</v>
      </c>
      <c r="D50" s="4" t="s">
        <v>4</v>
      </c>
    </row>
    <row r="51" spans="1:4" x14ac:dyDescent="0.25">
      <c r="A51" s="2" t="s">
        <v>674</v>
      </c>
      <c r="B51" s="6">
        <v>1266</v>
      </c>
      <c r="C51" s="4">
        <v>762</v>
      </c>
      <c r="D51" s="4" t="s">
        <v>4</v>
      </c>
    </row>
    <row r="52" spans="1:4" x14ac:dyDescent="0.25">
      <c r="A52" s="2" t="s">
        <v>348</v>
      </c>
      <c r="B52" s="8">
        <v>1266</v>
      </c>
      <c r="C52" s="8">
        <v>762</v>
      </c>
      <c r="D52" s="4" t="s">
        <v>4</v>
      </c>
    </row>
  </sheetData>
  <mergeCells count="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678</v>
      </c>
      <c r="B1" s="1" t="s">
        <v>2</v>
      </c>
      <c r="C1" s="7" t="s">
        <v>30</v>
      </c>
      <c r="D1" s="7" t="s">
        <v>78</v>
      </c>
    </row>
    <row r="2" spans="1:4" ht="30" x14ac:dyDescent="0.25">
      <c r="A2" s="1" t="s">
        <v>29</v>
      </c>
      <c r="B2" s="1" t="s">
        <v>668</v>
      </c>
      <c r="C2" s="7"/>
      <c r="D2" s="7"/>
    </row>
    <row r="3" spans="1:4" x14ac:dyDescent="0.25">
      <c r="A3" s="3" t="s">
        <v>679</v>
      </c>
      <c r="B3" s="4" t="s">
        <v>4</v>
      </c>
      <c r="C3" s="4" t="s">
        <v>4</v>
      </c>
      <c r="D3" s="4" t="s">
        <v>4</v>
      </c>
    </row>
    <row r="4" spans="1:4" ht="30" x14ac:dyDescent="0.25">
      <c r="A4" s="2" t="s">
        <v>680</v>
      </c>
      <c r="B4" s="4">
        <v>8</v>
      </c>
      <c r="C4" s="4" t="s">
        <v>4</v>
      </c>
      <c r="D4" s="4" t="s">
        <v>4</v>
      </c>
    </row>
    <row r="5" spans="1:4" x14ac:dyDescent="0.25">
      <c r="A5" s="3" t="s">
        <v>681</v>
      </c>
      <c r="B5" s="4" t="s">
        <v>4</v>
      </c>
      <c r="C5" s="4" t="s">
        <v>4</v>
      </c>
      <c r="D5" s="4" t="s">
        <v>4</v>
      </c>
    </row>
    <row r="6" spans="1:4" x14ac:dyDescent="0.25">
      <c r="A6" s="2" t="s">
        <v>380</v>
      </c>
      <c r="B6" s="8">
        <v>69977</v>
      </c>
      <c r="C6" s="8">
        <v>57992</v>
      </c>
      <c r="D6" s="8">
        <v>53006</v>
      </c>
    </row>
    <row r="7" spans="1:4" x14ac:dyDescent="0.25">
      <c r="A7" s="2" t="s">
        <v>682</v>
      </c>
      <c r="B7" s="4" t="s">
        <v>4</v>
      </c>
      <c r="C7" s="4" t="s">
        <v>4</v>
      </c>
      <c r="D7" s="4" t="s">
        <v>4</v>
      </c>
    </row>
    <row r="8" spans="1:4" x14ac:dyDescent="0.25">
      <c r="A8" s="3" t="s">
        <v>681</v>
      </c>
      <c r="B8" s="4" t="s">
        <v>4</v>
      </c>
      <c r="C8" s="4" t="s">
        <v>4</v>
      </c>
      <c r="D8" s="4" t="s">
        <v>4</v>
      </c>
    </row>
    <row r="9" spans="1:4" x14ac:dyDescent="0.25">
      <c r="A9" s="2" t="s">
        <v>380</v>
      </c>
      <c r="B9" s="6">
        <v>16702</v>
      </c>
      <c r="C9" s="6">
        <v>12468</v>
      </c>
      <c r="D9" s="4" t="s">
        <v>4</v>
      </c>
    </row>
    <row r="10" spans="1:4" x14ac:dyDescent="0.25">
      <c r="A10" s="2" t="s">
        <v>683</v>
      </c>
      <c r="B10" s="4" t="s">
        <v>4</v>
      </c>
      <c r="C10" s="4" t="s">
        <v>4</v>
      </c>
      <c r="D10" s="4" t="s">
        <v>4</v>
      </c>
    </row>
    <row r="11" spans="1:4" x14ac:dyDescent="0.25">
      <c r="A11" s="3" t="s">
        <v>681</v>
      </c>
      <c r="B11" s="4" t="s">
        <v>4</v>
      </c>
      <c r="C11" s="4" t="s">
        <v>4</v>
      </c>
      <c r="D11" s="4" t="s">
        <v>4</v>
      </c>
    </row>
    <row r="12" spans="1:4" x14ac:dyDescent="0.25">
      <c r="A12" s="2" t="s">
        <v>380</v>
      </c>
      <c r="B12" s="4">
        <v>881</v>
      </c>
      <c r="C12" s="4">
        <v>979</v>
      </c>
      <c r="D12" s="4" t="s">
        <v>4</v>
      </c>
    </row>
    <row r="13" spans="1:4" x14ac:dyDescent="0.25">
      <c r="A13" s="2" t="s">
        <v>684</v>
      </c>
      <c r="B13" s="4" t="s">
        <v>4</v>
      </c>
      <c r="C13" s="4" t="s">
        <v>4</v>
      </c>
      <c r="D13" s="4" t="s">
        <v>4</v>
      </c>
    </row>
    <row r="14" spans="1:4" x14ac:dyDescent="0.25">
      <c r="A14" s="3" t="s">
        <v>681</v>
      </c>
      <c r="B14" s="4" t="s">
        <v>4</v>
      </c>
      <c r="C14" s="4" t="s">
        <v>4</v>
      </c>
      <c r="D14" s="4" t="s">
        <v>4</v>
      </c>
    </row>
    <row r="15" spans="1:4" x14ac:dyDescent="0.25">
      <c r="A15" s="2" t="s">
        <v>380</v>
      </c>
      <c r="B15" s="4">
        <v>21</v>
      </c>
      <c r="C15" s="4">
        <v>725</v>
      </c>
      <c r="D15" s="4" t="s">
        <v>4</v>
      </c>
    </row>
    <row r="16" spans="1:4" x14ac:dyDescent="0.25">
      <c r="A16" s="2" t="s">
        <v>685</v>
      </c>
      <c r="B16" s="4" t="s">
        <v>4</v>
      </c>
      <c r="C16" s="4" t="s">
        <v>4</v>
      </c>
      <c r="D16" s="4" t="s">
        <v>4</v>
      </c>
    </row>
    <row r="17" spans="1:4" x14ac:dyDescent="0.25">
      <c r="A17" s="3" t="s">
        <v>681</v>
      </c>
      <c r="B17" s="4" t="s">
        <v>4</v>
      </c>
      <c r="C17" s="4" t="s">
        <v>4</v>
      </c>
      <c r="D17" s="4" t="s">
        <v>4</v>
      </c>
    </row>
    <row r="18" spans="1:4" x14ac:dyDescent="0.25">
      <c r="A18" s="2" t="s">
        <v>380</v>
      </c>
      <c r="B18" s="6">
        <v>52373</v>
      </c>
      <c r="C18" s="6">
        <v>43820</v>
      </c>
      <c r="D18" s="4" t="s">
        <v>4</v>
      </c>
    </row>
    <row r="19" spans="1:4" ht="30" x14ac:dyDescent="0.25">
      <c r="A19" s="2" t="s">
        <v>653</v>
      </c>
      <c r="B19" s="4" t="s">
        <v>4</v>
      </c>
      <c r="C19" s="4" t="s">
        <v>4</v>
      </c>
      <c r="D19" s="4" t="s">
        <v>4</v>
      </c>
    </row>
    <row r="20" spans="1:4" x14ac:dyDescent="0.25">
      <c r="A20" s="3" t="s">
        <v>681</v>
      </c>
      <c r="B20" s="4" t="s">
        <v>4</v>
      </c>
      <c r="C20" s="4" t="s">
        <v>4</v>
      </c>
      <c r="D20" s="4" t="s">
        <v>4</v>
      </c>
    </row>
    <row r="21" spans="1:4" x14ac:dyDescent="0.25">
      <c r="A21" s="2" t="s">
        <v>380</v>
      </c>
      <c r="B21" s="6">
        <v>45808</v>
      </c>
      <c r="C21" s="6">
        <v>38630</v>
      </c>
      <c r="D21" s="4" t="s">
        <v>4</v>
      </c>
    </row>
    <row r="22" spans="1:4" ht="30" x14ac:dyDescent="0.25">
      <c r="A22" s="2" t="s">
        <v>686</v>
      </c>
      <c r="B22" s="4" t="s">
        <v>4</v>
      </c>
      <c r="C22" s="4" t="s">
        <v>4</v>
      </c>
      <c r="D22" s="4" t="s">
        <v>4</v>
      </c>
    </row>
    <row r="23" spans="1:4" x14ac:dyDescent="0.25">
      <c r="A23" s="3" t="s">
        <v>681</v>
      </c>
      <c r="B23" s="4" t="s">
        <v>4</v>
      </c>
      <c r="C23" s="4" t="s">
        <v>4</v>
      </c>
      <c r="D23" s="4" t="s">
        <v>4</v>
      </c>
    </row>
    <row r="24" spans="1:4" x14ac:dyDescent="0.25">
      <c r="A24" s="2" t="s">
        <v>380</v>
      </c>
      <c r="B24" s="4">
        <v>668</v>
      </c>
      <c r="C24" s="4">
        <v>244</v>
      </c>
      <c r="D24" s="4" t="s">
        <v>4</v>
      </c>
    </row>
    <row r="25" spans="1:4" ht="30" x14ac:dyDescent="0.25">
      <c r="A25" s="2" t="s">
        <v>687</v>
      </c>
      <c r="B25" s="4" t="s">
        <v>4</v>
      </c>
      <c r="C25" s="4" t="s">
        <v>4</v>
      </c>
      <c r="D25" s="4" t="s">
        <v>4</v>
      </c>
    </row>
    <row r="26" spans="1:4" x14ac:dyDescent="0.25">
      <c r="A26" s="3" t="s">
        <v>681</v>
      </c>
      <c r="B26" s="4" t="s">
        <v>4</v>
      </c>
      <c r="C26" s="4" t="s">
        <v>4</v>
      </c>
      <c r="D26" s="4" t="s">
        <v>4</v>
      </c>
    </row>
    <row r="27" spans="1:4" x14ac:dyDescent="0.25">
      <c r="A27" s="2" t="s">
        <v>380</v>
      </c>
      <c r="B27" s="4" t="s">
        <v>4</v>
      </c>
      <c r="C27" s="4">
        <v>450</v>
      </c>
      <c r="D27" s="4" t="s">
        <v>4</v>
      </c>
    </row>
    <row r="28" spans="1:4" ht="45" x14ac:dyDescent="0.25">
      <c r="A28" s="2" t="s">
        <v>688</v>
      </c>
      <c r="B28" s="4" t="s">
        <v>4</v>
      </c>
      <c r="C28" s="4" t="s">
        <v>4</v>
      </c>
      <c r="D28" s="4" t="s">
        <v>4</v>
      </c>
    </row>
    <row r="29" spans="1:4" x14ac:dyDescent="0.25">
      <c r="A29" s="3" t="s">
        <v>681</v>
      </c>
      <c r="B29" s="4" t="s">
        <v>4</v>
      </c>
      <c r="C29" s="4" t="s">
        <v>4</v>
      </c>
      <c r="D29" s="4" t="s">
        <v>4</v>
      </c>
    </row>
    <row r="30" spans="1:4" x14ac:dyDescent="0.25">
      <c r="A30" s="2" t="s">
        <v>380</v>
      </c>
      <c r="B30" s="6">
        <v>45140</v>
      </c>
      <c r="C30" s="6">
        <v>37936</v>
      </c>
      <c r="D30" s="4" t="s">
        <v>4</v>
      </c>
    </row>
    <row r="31" spans="1:4" x14ac:dyDescent="0.25">
      <c r="A31" s="2" t="s">
        <v>656</v>
      </c>
      <c r="B31" s="4" t="s">
        <v>4</v>
      </c>
      <c r="C31" s="4" t="s">
        <v>4</v>
      </c>
      <c r="D31" s="4" t="s">
        <v>4</v>
      </c>
    </row>
    <row r="32" spans="1:4" x14ac:dyDescent="0.25">
      <c r="A32" s="3" t="s">
        <v>681</v>
      </c>
      <c r="B32" s="4" t="s">
        <v>4</v>
      </c>
      <c r="C32" s="4" t="s">
        <v>4</v>
      </c>
      <c r="D32" s="4" t="s">
        <v>4</v>
      </c>
    </row>
    <row r="33" spans="1:4" x14ac:dyDescent="0.25">
      <c r="A33" s="2" t="s">
        <v>380</v>
      </c>
      <c r="B33" s="6">
        <v>2853</v>
      </c>
      <c r="C33" s="6">
        <v>1712</v>
      </c>
      <c r="D33" s="4" t="s">
        <v>4</v>
      </c>
    </row>
    <row r="34" spans="1:4" ht="30" x14ac:dyDescent="0.25">
      <c r="A34" s="2" t="s">
        <v>689</v>
      </c>
      <c r="B34" s="4" t="s">
        <v>4</v>
      </c>
      <c r="C34" s="4" t="s">
        <v>4</v>
      </c>
      <c r="D34" s="4" t="s">
        <v>4</v>
      </c>
    </row>
    <row r="35" spans="1:4" x14ac:dyDescent="0.25">
      <c r="A35" s="3" t="s">
        <v>681</v>
      </c>
      <c r="B35" s="4" t="s">
        <v>4</v>
      </c>
      <c r="C35" s="4" t="s">
        <v>4</v>
      </c>
      <c r="D35" s="4" t="s">
        <v>4</v>
      </c>
    </row>
    <row r="36" spans="1:4" x14ac:dyDescent="0.25">
      <c r="A36" s="2" t="s">
        <v>380</v>
      </c>
      <c r="B36" s="6">
        <v>2853</v>
      </c>
      <c r="C36" s="6">
        <v>1712</v>
      </c>
      <c r="D36" s="4" t="s">
        <v>4</v>
      </c>
    </row>
    <row r="37" spans="1:4" ht="30" x14ac:dyDescent="0.25">
      <c r="A37" s="2" t="s">
        <v>654</v>
      </c>
      <c r="B37" s="4" t="s">
        <v>4</v>
      </c>
      <c r="C37" s="4" t="s">
        <v>4</v>
      </c>
      <c r="D37" s="4" t="s">
        <v>4</v>
      </c>
    </row>
    <row r="38" spans="1:4" x14ac:dyDescent="0.25">
      <c r="A38" s="3" t="s">
        <v>681</v>
      </c>
      <c r="B38" s="4" t="s">
        <v>4</v>
      </c>
      <c r="C38" s="4" t="s">
        <v>4</v>
      </c>
      <c r="D38" s="4" t="s">
        <v>4</v>
      </c>
    </row>
    <row r="39" spans="1:4" x14ac:dyDescent="0.25">
      <c r="A39" s="2" t="s">
        <v>380</v>
      </c>
      <c r="B39" s="6">
        <v>10440</v>
      </c>
      <c r="C39" s="6">
        <v>9023</v>
      </c>
      <c r="D39" s="4" t="s">
        <v>4</v>
      </c>
    </row>
    <row r="40" spans="1:4" ht="30" x14ac:dyDescent="0.25">
      <c r="A40" s="2" t="s">
        <v>690</v>
      </c>
      <c r="B40" s="4" t="s">
        <v>4</v>
      </c>
      <c r="C40" s="4" t="s">
        <v>4</v>
      </c>
      <c r="D40" s="4" t="s">
        <v>4</v>
      </c>
    </row>
    <row r="41" spans="1:4" x14ac:dyDescent="0.25">
      <c r="A41" s="3" t="s">
        <v>681</v>
      </c>
      <c r="B41" s="4" t="s">
        <v>4</v>
      </c>
      <c r="C41" s="4" t="s">
        <v>4</v>
      </c>
      <c r="D41" s="4" t="s">
        <v>4</v>
      </c>
    </row>
    <row r="42" spans="1:4" x14ac:dyDescent="0.25">
      <c r="A42" s="2" t="s">
        <v>380</v>
      </c>
      <c r="B42" s="6">
        <v>10440</v>
      </c>
      <c r="C42" s="6">
        <v>8259</v>
      </c>
      <c r="D42" s="4" t="s">
        <v>4</v>
      </c>
    </row>
    <row r="43" spans="1:4" ht="45" x14ac:dyDescent="0.25">
      <c r="A43" s="2" t="s">
        <v>691</v>
      </c>
      <c r="B43" s="4" t="s">
        <v>4</v>
      </c>
      <c r="C43" s="4" t="s">
        <v>4</v>
      </c>
      <c r="D43" s="4" t="s">
        <v>4</v>
      </c>
    </row>
    <row r="44" spans="1:4" x14ac:dyDescent="0.25">
      <c r="A44" s="3" t="s">
        <v>681</v>
      </c>
      <c r="B44" s="4" t="s">
        <v>4</v>
      </c>
      <c r="C44" s="4" t="s">
        <v>4</v>
      </c>
      <c r="D44" s="4" t="s">
        <v>4</v>
      </c>
    </row>
    <row r="45" spans="1:4" x14ac:dyDescent="0.25">
      <c r="A45" s="2" t="s">
        <v>380</v>
      </c>
      <c r="B45" s="4" t="s">
        <v>4</v>
      </c>
      <c r="C45" s="4">
        <v>511</v>
      </c>
      <c r="D45" s="4" t="s">
        <v>4</v>
      </c>
    </row>
    <row r="46" spans="1:4" ht="45" x14ac:dyDescent="0.25">
      <c r="A46" s="2" t="s">
        <v>692</v>
      </c>
      <c r="B46" s="4" t="s">
        <v>4</v>
      </c>
      <c r="C46" s="4" t="s">
        <v>4</v>
      </c>
      <c r="D46" s="4" t="s">
        <v>4</v>
      </c>
    </row>
    <row r="47" spans="1:4" x14ac:dyDescent="0.25">
      <c r="A47" s="3" t="s">
        <v>681</v>
      </c>
      <c r="B47" s="4" t="s">
        <v>4</v>
      </c>
      <c r="C47" s="4" t="s">
        <v>4</v>
      </c>
      <c r="D47" s="4" t="s">
        <v>4</v>
      </c>
    </row>
    <row r="48" spans="1:4" x14ac:dyDescent="0.25">
      <c r="A48" s="2" t="s">
        <v>380</v>
      </c>
      <c r="B48" s="4" t="s">
        <v>4</v>
      </c>
      <c r="C48" s="4">
        <v>253</v>
      </c>
      <c r="D48" s="4" t="s">
        <v>4</v>
      </c>
    </row>
    <row r="49" spans="1:4" x14ac:dyDescent="0.25">
      <c r="A49" s="2" t="s">
        <v>655</v>
      </c>
      <c r="B49" s="4" t="s">
        <v>4</v>
      </c>
      <c r="C49" s="4" t="s">
        <v>4</v>
      </c>
      <c r="D49" s="4" t="s">
        <v>4</v>
      </c>
    </row>
    <row r="50" spans="1:4" x14ac:dyDescent="0.25">
      <c r="A50" s="3" t="s">
        <v>681</v>
      </c>
      <c r="B50" s="4" t="s">
        <v>4</v>
      </c>
      <c r="C50" s="4" t="s">
        <v>4</v>
      </c>
      <c r="D50" s="4" t="s">
        <v>4</v>
      </c>
    </row>
    <row r="51" spans="1:4" x14ac:dyDescent="0.25">
      <c r="A51" s="2" t="s">
        <v>380</v>
      </c>
      <c r="B51" s="6">
        <v>1030</v>
      </c>
      <c r="C51" s="4">
        <v>824</v>
      </c>
      <c r="D51" s="4" t="s">
        <v>4</v>
      </c>
    </row>
    <row r="52" spans="1:4" ht="30" x14ac:dyDescent="0.25">
      <c r="A52" s="2" t="s">
        <v>693</v>
      </c>
      <c r="B52" s="4" t="s">
        <v>4</v>
      </c>
      <c r="C52" s="4" t="s">
        <v>4</v>
      </c>
      <c r="D52" s="4" t="s">
        <v>4</v>
      </c>
    </row>
    <row r="53" spans="1:4" x14ac:dyDescent="0.25">
      <c r="A53" s="3" t="s">
        <v>681</v>
      </c>
      <c r="B53" s="4" t="s">
        <v>4</v>
      </c>
      <c r="C53" s="4" t="s">
        <v>4</v>
      </c>
      <c r="D53" s="4" t="s">
        <v>4</v>
      </c>
    </row>
    <row r="54" spans="1:4" x14ac:dyDescent="0.25">
      <c r="A54" s="2" t="s">
        <v>380</v>
      </c>
      <c r="B54" s="6">
        <v>1030</v>
      </c>
      <c r="C54" s="4">
        <v>824</v>
      </c>
      <c r="D54" s="4" t="s">
        <v>4</v>
      </c>
    </row>
    <row r="55" spans="1:4" ht="30" x14ac:dyDescent="0.25">
      <c r="A55" s="2" t="s">
        <v>657</v>
      </c>
      <c r="B55" s="4" t="s">
        <v>4</v>
      </c>
      <c r="C55" s="4" t="s">
        <v>4</v>
      </c>
      <c r="D55" s="4" t="s">
        <v>4</v>
      </c>
    </row>
    <row r="56" spans="1:4" x14ac:dyDescent="0.25">
      <c r="A56" s="3" t="s">
        <v>681</v>
      </c>
      <c r="B56" s="4" t="s">
        <v>4</v>
      </c>
      <c r="C56" s="4" t="s">
        <v>4</v>
      </c>
      <c r="D56" s="4" t="s">
        <v>4</v>
      </c>
    </row>
    <row r="57" spans="1:4" x14ac:dyDescent="0.25">
      <c r="A57" s="2" t="s">
        <v>380</v>
      </c>
      <c r="B57" s="6">
        <v>2562</v>
      </c>
      <c r="C57" s="6">
        <v>1862</v>
      </c>
      <c r="D57" s="4" t="s">
        <v>4</v>
      </c>
    </row>
    <row r="58" spans="1:4" ht="30" x14ac:dyDescent="0.25">
      <c r="A58" s="2" t="s">
        <v>694</v>
      </c>
      <c r="B58" s="4" t="s">
        <v>4</v>
      </c>
      <c r="C58" s="4" t="s">
        <v>4</v>
      </c>
      <c r="D58" s="4" t="s">
        <v>4</v>
      </c>
    </row>
    <row r="59" spans="1:4" x14ac:dyDescent="0.25">
      <c r="A59" s="3" t="s">
        <v>681</v>
      </c>
      <c r="B59" s="4" t="s">
        <v>4</v>
      </c>
      <c r="C59" s="4" t="s">
        <v>4</v>
      </c>
      <c r="D59" s="4" t="s">
        <v>4</v>
      </c>
    </row>
    <row r="60" spans="1:4" x14ac:dyDescent="0.25">
      <c r="A60" s="2" t="s">
        <v>380</v>
      </c>
      <c r="B60" s="6">
        <v>2379</v>
      </c>
      <c r="C60" s="6">
        <v>1673</v>
      </c>
      <c r="D60" s="4" t="s">
        <v>4</v>
      </c>
    </row>
    <row r="61" spans="1:4" ht="30" x14ac:dyDescent="0.25">
      <c r="A61" s="2" t="s">
        <v>695</v>
      </c>
      <c r="B61" s="4" t="s">
        <v>4</v>
      </c>
      <c r="C61" s="4" t="s">
        <v>4</v>
      </c>
      <c r="D61" s="4" t="s">
        <v>4</v>
      </c>
    </row>
    <row r="62" spans="1:4" x14ac:dyDescent="0.25">
      <c r="A62" s="3" t="s">
        <v>681</v>
      </c>
      <c r="B62" s="4" t="s">
        <v>4</v>
      </c>
      <c r="C62" s="4" t="s">
        <v>4</v>
      </c>
      <c r="D62" s="4" t="s">
        <v>4</v>
      </c>
    </row>
    <row r="63" spans="1:4" x14ac:dyDescent="0.25">
      <c r="A63" s="2" t="s">
        <v>380</v>
      </c>
      <c r="B63" s="4">
        <v>183</v>
      </c>
      <c r="C63" s="4">
        <v>189</v>
      </c>
      <c r="D63" s="4" t="s">
        <v>4</v>
      </c>
    </row>
    <row r="64" spans="1:4" x14ac:dyDescent="0.25">
      <c r="A64" s="2" t="s">
        <v>659</v>
      </c>
      <c r="B64" s="4" t="s">
        <v>4</v>
      </c>
      <c r="C64" s="4" t="s">
        <v>4</v>
      </c>
      <c r="D64" s="4" t="s">
        <v>4</v>
      </c>
    </row>
    <row r="65" spans="1:4" x14ac:dyDescent="0.25">
      <c r="A65" s="3" t="s">
        <v>681</v>
      </c>
      <c r="B65" s="4" t="s">
        <v>4</v>
      </c>
      <c r="C65" s="4" t="s">
        <v>4</v>
      </c>
      <c r="D65" s="4" t="s">
        <v>4</v>
      </c>
    </row>
    <row r="66" spans="1:4" x14ac:dyDescent="0.25">
      <c r="A66" s="2" t="s">
        <v>380</v>
      </c>
      <c r="B66" s="6">
        <v>6018</v>
      </c>
      <c r="C66" s="6">
        <v>5179</v>
      </c>
      <c r="D66" s="4" t="s">
        <v>4</v>
      </c>
    </row>
    <row r="67" spans="1:4" ht="30" x14ac:dyDescent="0.25">
      <c r="A67" s="2" t="s">
        <v>696</v>
      </c>
      <c r="B67" s="4" t="s">
        <v>4</v>
      </c>
      <c r="C67" s="4" t="s">
        <v>4</v>
      </c>
      <c r="D67" s="4" t="s">
        <v>4</v>
      </c>
    </row>
    <row r="68" spans="1:4" x14ac:dyDescent="0.25">
      <c r="A68" s="3" t="s">
        <v>681</v>
      </c>
      <c r="B68" s="4" t="s">
        <v>4</v>
      </c>
      <c r="C68" s="4" t="s">
        <v>4</v>
      </c>
      <c r="D68" s="4" t="s">
        <v>4</v>
      </c>
    </row>
    <row r="69" spans="1:4" x14ac:dyDescent="0.25">
      <c r="A69" s="2" t="s">
        <v>380</v>
      </c>
      <c r="B69" s="4">
        <v>30</v>
      </c>
      <c r="C69" s="4">
        <v>35</v>
      </c>
      <c r="D69" s="4" t="s">
        <v>4</v>
      </c>
    </row>
    <row r="70" spans="1:4" ht="30" x14ac:dyDescent="0.25">
      <c r="A70" s="2" t="s">
        <v>697</v>
      </c>
      <c r="B70" s="4" t="s">
        <v>4</v>
      </c>
      <c r="C70" s="4" t="s">
        <v>4</v>
      </c>
      <c r="D70" s="4" t="s">
        <v>4</v>
      </c>
    </row>
    <row r="71" spans="1:4" x14ac:dyDescent="0.25">
      <c r="A71" s="3" t="s">
        <v>681</v>
      </c>
      <c r="B71" s="4" t="s">
        <v>4</v>
      </c>
      <c r="C71" s="4" t="s">
        <v>4</v>
      </c>
      <c r="D71" s="4" t="s">
        <v>4</v>
      </c>
    </row>
    <row r="72" spans="1:4" x14ac:dyDescent="0.25">
      <c r="A72" s="2" t="s">
        <v>380</v>
      </c>
      <c r="B72" s="4">
        <v>21</v>
      </c>
      <c r="C72" s="4">
        <v>22</v>
      </c>
      <c r="D72" s="4" t="s">
        <v>4</v>
      </c>
    </row>
    <row r="73" spans="1:4" ht="30" x14ac:dyDescent="0.25">
      <c r="A73" s="2" t="s">
        <v>698</v>
      </c>
      <c r="B73" s="4" t="s">
        <v>4</v>
      </c>
      <c r="C73" s="4" t="s">
        <v>4</v>
      </c>
      <c r="D73" s="4" t="s">
        <v>4</v>
      </c>
    </row>
    <row r="74" spans="1:4" x14ac:dyDescent="0.25">
      <c r="A74" s="3" t="s">
        <v>681</v>
      </c>
      <c r="B74" s="4" t="s">
        <v>4</v>
      </c>
      <c r="C74" s="4" t="s">
        <v>4</v>
      </c>
      <c r="D74" s="4" t="s">
        <v>4</v>
      </c>
    </row>
    <row r="75" spans="1:4" x14ac:dyDescent="0.25">
      <c r="A75" s="2" t="s">
        <v>380</v>
      </c>
      <c r="B75" s="6">
        <v>5967</v>
      </c>
      <c r="C75" s="6">
        <v>5122</v>
      </c>
      <c r="D75" s="4" t="s">
        <v>4</v>
      </c>
    </row>
    <row r="76" spans="1:4" ht="30" x14ac:dyDescent="0.25">
      <c r="A76" s="2" t="s">
        <v>660</v>
      </c>
      <c r="B76" s="4" t="s">
        <v>4</v>
      </c>
      <c r="C76" s="4" t="s">
        <v>4</v>
      </c>
      <c r="D76" s="4" t="s">
        <v>4</v>
      </c>
    </row>
    <row r="77" spans="1:4" x14ac:dyDescent="0.25">
      <c r="A77" s="3" t="s">
        <v>681</v>
      </c>
      <c r="B77" s="4" t="s">
        <v>4</v>
      </c>
      <c r="C77" s="4" t="s">
        <v>4</v>
      </c>
      <c r="D77" s="4" t="s">
        <v>4</v>
      </c>
    </row>
    <row r="78" spans="1:4" x14ac:dyDescent="0.25">
      <c r="A78" s="2" t="s">
        <v>380</v>
      </c>
      <c r="B78" s="6">
        <v>1266</v>
      </c>
      <c r="C78" s="4">
        <v>762</v>
      </c>
      <c r="D78" s="4" t="s">
        <v>4</v>
      </c>
    </row>
    <row r="79" spans="1:4" ht="45" x14ac:dyDescent="0.25">
      <c r="A79" s="2" t="s">
        <v>699</v>
      </c>
      <c r="B79" s="4" t="s">
        <v>4</v>
      </c>
      <c r="C79" s="4" t="s">
        <v>4</v>
      </c>
      <c r="D79" s="4" t="s">
        <v>4</v>
      </c>
    </row>
    <row r="80" spans="1:4" x14ac:dyDescent="0.25">
      <c r="A80" s="3" t="s">
        <v>681</v>
      </c>
      <c r="B80" s="4" t="s">
        <v>4</v>
      </c>
      <c r="C80" s="4" t="s">
        <v>4</v>
      </c>
      <c r="D80" s="4" t="s">
        <v>4</v>
      </c>
    </row>
    <row r="81" spans="1:4" x14ac:dyDescent="0.25">
      <c r="A81" s="2" t="s">
        <v>380</v>
      </c>
      <c r="B81" s="8">
        <v>1266</v>
      </c>
      <c r="C81" s="8">
        <v>762</v>
      </c>
      <c r="D81" s="4" t="s">
        <v>4</v>
      </c>
    </row>
  </sheetData>
  <mergeCells count="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00</v>
      </c>
      <c r="B1" s="7" t="s">
        <v>1</v>
      </c>
      <c r="C1" s="7"/>
      <c r="D1" s="1"/>
    </row>
    <row r="2" spans="1:4" ht="30" x14ac:dyDescent="0.25">
      <c r="A2" s="1" t="s">
        <v>29</v>
      </c>
      <c r="B2" s="1" t="s">
        <v>2</v>
      </c>
      <c r="C2" s="1" t="s">
        <v>78</v>
      </c>
      <c r="D2" s="1" t="s">
        <v>30</v>
      </c>
    </row>
    <row r="3" spans="1:4" x14ac:dyDescent="0.25">
      <c r="A3" s="3" t="s">
        <v>455</v>
      </c>
      <c r="B3" s="4" t="s">
        <v>4</v>
      </c>
      <c r="C3" s="4" t="s">
        <v>4</v>
      </c>
      <c r="D3" s="4" t="s">
        <v>4</v>
      </c>
    </row>
    <row r="4" spans="1:4" ht="30" x14ac:dyDescent="0.25">
      <c r="A4" s="2" t="s">
        <v>701</v>
      </c>
      <c r="B4" s="8">
        <v>0</v>
      </c>
      <c r="C4" s="8">
        <v>0</v>
      </c>
      <c r="D4" s="4" t="s">
        <v>4</v>
      </c>
    </row>
    <row r="5" spans="1:4" x14ac:dyDescent="0.25">
      <c r="A5" s="3" t="s">
        <v>702</v>
      </c>
      <c r="B5" s="4" t="s">
        <v>4</v>
      </c>
      <c r="C5" s="4" t="s">
        <v>4</v>
      </c>
      <c r="D5" s="4" t="s">
        <v>4</v>
      </c>
    </row>
    <row r="6" spans="1:4" x14ac:dyDescent="0.25">
      <c r="A6" s="2" t="s">
        <v>703</v>
      </c>
      <c r="B6" s="6">
        <v>14464</v>
      </c>
      <c r="C6" s="4" t="s">
        <v>4</v>
      </c>
      <c r="D6" s="6">
        <v>5309</v>
      </c>
    </row>
    <row r="7" spans="1:4" ht="30" x14ac:dyDescent="0.25">
      <c r="A7" s="2" t="s">
        <v>642</v>
      </c>
      <c r="B7" s="4" t="s">
        <v>4</v>
      </c>
      <c r="C7" s="4" t="s">
        <v>4</v>
      </c>
      <c r="D7" s="4" t="s">
        <v>4</v>
      </c>
    </row>
    <row r="8" spans="1:4" x14ac:dyDescent="0.25">
      <c r="A8" s="3" t="s">
        <v>702</v>
      </c>
      <c r="B8" s="4" t="s">
        <v>4</v>
      </c>
      <c r="C8" s="4" t="s">
        <v>4</v>
      </c>
      <c r="D8" s="4" t="s">
        <v>4</v>
      </c>
    </row>
    <row r="9" spans="1:4" x14ac:dyDescent="0.25">
      <c r="A9" s="2" t="s">
        <v>703</v>
      </c>
      <c r="B9" s="6">
        <v>2635</v>
      </c>
      <c r="C9" s="4" t="s">
        <v>4</v>
      </c>
      <c r="D9" s="4">
        <v>790</v>
      </c>
    </row>
    <row r="10" spans="1:4" ht="30" x14ac:dyDescent="0.25">
      <c r="A10" s="2" t="s">
        <v>643</v>
      </c>
      <c r="B10" s="4" t="s">
        <v>4</v>
      </c>
      <c r="C10" s="4" t="s">
        <v>4</v>
      </c>
      <c r="D10" s="4" t="s">
        <v>4</v>
      </c>
    </row>
    <row r="11" spans="1:4" x14ac:dyDescent="0.25">
      <c r="A11" s="3" t="s">
        <v>702</v>
      </c>
      <c r="B11" s="4" t="s">
        <v>4</v>
      </c>
      <c r="C11" s="4" t="s">
        <v>4</v>
      </c>
      <c r="D11" s="4" t="s">
        <v>4</v>
      </c>
    </row>
    <row r="12" spans="1:4" x14ac:dyDescent="0.25">
      <c r="A12" s="2" t="s">
        <v>703</v>
      </c>
      <c r="B12" s="6">
        <v>11829</v>
      </c>
      <c r="C12" s="4" t="s">
        <v>4</v>
      </c>
      <c r="D12" s="6">
        <v>4519</v>
      </c>
    </row>
    <row r="13" spans="1:4" x14ac:dyDescent="0.25">
      <c r="A13" s="2" t="s">
        <v>704</v>
      </c>
      <c r="B13" s="4" t="s">
        <v>4</v>
      </c>
      <c r="C13" s="4" t="s">
        <v>4</v>
      </c>
      <c r="D13" s="4" t="s">
        <v>4</v>
      </c>
    </row>
    <row r="14" spans="1:4" x14ac:dyDescent="0.25">
      <c r="A14" s="3" t="s">
        <v>702</v>
      </c>
      <c r="B14" s="4" t="s">
        <v>4</v>
      </c>
      <c r="C14" s="4" t="s">
        <v>4</v>
      </c>
      <c r="D14" s="4" t="s">
        <v>4</v>
      </c>
    </row>
    <row r="15" spans="1:4" x14ac:dyDescent="0.25">
      <c r="A15" s="2" t="s">
        <v>703</v>
      </c>
      <c r="B15" s="6">
        <v>14464</v>
      </c>
      <c r="C15" s="4" t="s">
        <v>4</v>
      </c>
      <c r="D15" s="6">
        <v>5309</v>
      </c>
    </row>
    <row r="16" spans="1:4" ht="45" x14ac:dyDescent="0.25">
      <c r="A16" s="2" t="s">
        <v>705</v>
      </c>
      <c r="B16" s="4" t="s">
        <v>4</v>
      </c>
      <c r="C16" s="4" t="s">
        <v>4</v>
      </c>
      <c r="D16" s="4" t="s">
        <v>4</v>
      </c>
    </row>
    <row r="17" spans="1:4" x14ac:dyDescent="0.25">
      <c r="A17" s="3" t="s">
        <v>702</v>
      </c>
      <c r="B17" s="4" t="s">
        <v>4</v>
      </c>
      <c r="C17" s="4" t="s">
        <v>4</v>
      </c>
      <c r="D17" s="4" t="s">
        <v>4</v>
      </c>
    </row>
    <row r="18" spans="1:4" x14ac:dyDescent="0.25">
      <c r="A18" s="2" t="s">
        <v>703</v>
      </c>
      <c r="B18" s="6">
        <v>14464</v>
      </c>
      <c r="C18" s="4" t="s">
        <v>4</v>
      </c>
      <c r="D18" s="6">
        <v>5309</v>
      </c>
    </row>
    <row r="19" spans="1:4" ht="60" x14ac:dyDescent="0.25">
      <c r="A19" s="2" t="s">
        <v>706</v>
      </c>
      <c r="B19" s="4" t="s">
        <v>4</v>
      </c>
      <c r="C19" s="4" t="s">
        <v>4</v>
      </c>
      <c r="D19" s="4" t="s">
        <v>4</v>
      </c>
    </row>
    <row r="20" spans="1:4" x14ac:dyDescent="0.25">
      <c r="A20" s="3" t="s">
        <v>702</v>
      </c>
      <c r="B20" s="4" t="s">
        <v>4</v>
      </c>
      <c r="C20" s="4" t="s">
        <v>4</v>
      </c>
      <c r="D20" s="4" t="s">
        <v>4</v>
      </c>
    </row>
    <row r="21" spans="1:4" x14ac:dyDescent="0.25">
      <c r="A21" s="2" t="s">
        <v>703</v>
      </c>
      <c r="B21" s="6">
        <v>2635</v>
      </c>
      <c r="C21" s="4" t="s">
        <v>4</v>
      </c>
      <c r="D21" s="4">
        <v>790</v>
      </c>
    </row>
    <row r="22" spans="1:4" ht="75" x14ac:dyDescent="0.25">
      <c r="A22" s="2" t="s">
        <v>707</v>
      </c>
      <c r="B22" s="4" t="s">
        <v>4</v>
      </c>
      <c r="C22" s="4" t="s">
        <v>4</v>
      </c>
      <c r="D22" s="4" t="s">
        <v>4</v>
      </c>
    </row>
    <row r="23" spans="1:4" x14ac:dyDescent="0.25">
      <c r="A23" s="3" t="s">
        <v>702</v>
      </c>
      <c r="B23" s="4" t="s">
        <v>4</v>
      </c>
      <c r="C23" s="4" t="s">
        <v>4</v>
      </c>
      <c r="D23" s="4" t="s">
        <v>4</v>
      </c>
    </row>
    <row r="24" spans="1:4" x14ac:dyDescent="0.25">
      <c r="A24" s="2" t="s">
        <v>703</v>
      </c>
      <c r="B24" s="6">
        <v>11829</v>
      </c>
      <c r="C24" s="4" t="s">
        <v>4</v>
      </c>
      <c r="D24" s="6">
        <v>4519</v>
      </c>
    </row>
    <row r="25" spans="1:4" ht="45" x14ac:dyDescent="0.25">
      <c r="A25" s="2" t="s">
        <v>708</v>
      </c>
      <c r="B25" s="4" t="s">
        <v>4</v>
      </c>
      <c r="C25" s="4" t="s">
        <v>4</v>
      </c>
      <c r="D25" s="4" t="s">
        <v>4</v>
      </c>
    </row>
    <row r="26" spans="1:4" x14ac:dyDescent="0.25">
      <c r="A26" s="3" t="s">
        <v>702</v>
      </c>
      <c r="B26" s="4" t="s">
        <v>4</v>
      </c>
      <c r="C26" s="4" t="s">
        <v>4</v>
      </c>
      <c r="D26" s="4" t="s">
        <v>4</v>
      </c>
    </row>
    <row r="27" spans="1:4" x14ac:dyDescent="0.25">
      <c r="A27" s="2" t="s">
        <v>703</v>
      </c>
      <c r="B27" s="6">
        <v>14464</v>
      </c>
      <c r="C27" s="4" t="s">
        <v>4</v>
      </c>
      <c r="D27" s="6">
        <v>5309</v>
      </c>
    </row>
    <row r="28" spans="1:4" ht="60" x14ac:dyDescent="0.25">
      <c r="A28" s="2" t="s">
        <v>709</v>
      </c>
      <c r="B28" s="4" t="s">
        <v>4</v>
      </c>
      <c r="C28" s="4" t="s">
        <v>4</v>
      </c>
      <c r="D28" s="4" t="s">
        <v>4</v>
      </c>
    </row>
    <row r="29" spans="1:4" x14ac:dyDescent="0.25">
      <c r="A29" s="3" t="s">
        <v>702</v>
      </c>
      <c r="B29" s="4" t="s">
        <v>4</v>
      </c>
      <c r="C29" s="4" t="s">
        <v>4</v>
      </c>
      <c r="D29" s="4" t="s">
        <v>4</v>
      </c>
    </row>
    <row r="30" spans="1:4" x14ac:dyDescent="0.25">
      <c r="A30" s="2" t="s">
        <v>703</v>
      </c>
      <c r="B30" s="6">
        <v>2635</v>
      </c>
      <c r="C30" s="4" t="s">
        <v>4</v>
      </c>
      <c r="D30" s="4">
        <v>790</v>
      </c>
    </row>
    <row r="31" spans="1:4" ht="60" x14ac:dyDescent="0.25">
      <c r="A31" s="2" t="s">
        <v>710</v>
      </c>
      <c r="B31" s="4" t="s">
        <v>4</v>
      </c>
      <c r="C31" s="4" t="s">
        <v>4</v>
      </c>
      <c r="D31" s="4" t="s">
        <v>4</v>
      </c>
    </row>
    <row r="32" spans="1:4" x14ac:dyDescent="0.25">
      <c r="A32" s="3" t="s">
        <v>702</v>
      </c>
      <c r="B32" s="4" t="s">
        <v>4</v>
      </c>
      <c r="C32" s="4" t="s">
        <v>4</v>
      </c>
      <c r="D32" s="4" t="s">
        <v>4</v>
      </c>
    </row>
    <row r="33" spans="1:4" x14ac:dyDescent="0.25">
      <c r="A33" s="2" t="s">
        <v>703</v>
      </c>
      <c r="B33" s="8">
        <v>11829</v>
      </c>
      <c r="C33" s="4" t="s">
        <v>4</v>
      </c>
      <c r="D33" s="8">
        <v>451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11</v>
      </c>
      <c r="B1" s="7" t="s">
        <v>2</v>
      </c>
      <c r="C1" s="7" t="s">
        <v>30</v>
      </c>
      <c r="D1" s="7" t="s">
        <v>78</v>
      </c>
      <c r="E1" s="7" t="s">
        <v>650</v>
      </c>
    </row>
    <row r="2" spans="1:5" ht="30" x14ac:dyDescent="0.25">
      <c r="A2" s="1" t="s">
        <v>29</v>
      </c>
      <c r="B2" s="7"/>
      <c r="C2" s="7"/>
      <c r="D2" s="7"/>
      <c r="E2" s="7"/>
    </row>
    <row r="3" spans="1:5" x14ac:dyDescent="0.25">
      <c r="A3" s="3" t="s">
        <v>493</v>
      </c>
      <c r="B3" s="4" t="s">
        <v>4</v>
      </c>
      <c r="C3" s="4" t="s">
        <v>4</v>
      </c>
      <c r="D3" s="4" t="s">
        <v>4</v>
      </c>
      <c r="E3" s="4" t="s">
        <v>4</v>
      </c>
    </row>
    <row r="4" spans="1:5" x14ac:dyDescent="0.25">
      <c r="A4" s="2" t="s">
        <v>35</v>
      </c>
      <c r="B4" s="8">
        <v>3705</v>
      </c>
      <c r="C4" s="8">
        <v>4713</v>
      </c>
      <c r="D4" s="8">
        <v>2774</v>
      </c>
      <c r="E4" s="8">
        <v>10177</v>
      </c>
    </row>
    <row r="5" spans="1:5" ht="30" x14ac:dyDescent="0.25">
      <c r="A5" s="2" t="s">
        <v>712</v>
      </c>
      <c r="B5" s="6">
        <v>2984</v>
      </c>
      <c r="C5" s="6">
        <v>4147</v>
      </c>
      <c r="D5" s="4" t="s">
        <v>4</v>
      </c>
      <c r="E5" s="4" t="s">
        <v>4</v>
      </c>
    </row>
    <row r="6" spans="1:5" x14ac:dyDescent="0.25">
      <c r="A6" s="2" t="s">
        <v>497</v>
      </c>
      <c r="B6" s="6">
        <v>14464</v>
      </c>
      <c r="C6" s="6">
        <v>5309</v>
      </c>
      <c r="D6" s="4" t="s">
        <v>4</v>
      </c>
      <c r="E6" s="4" t="s">
        <v>4</v>
      </c>
    </row>
    <row r="7" spans="1:5" x14ac:dyDescent="0.25">
      <c r="A7" s="2" t="s">
        <v>498</v>
      </c>
      <c r="B7" s="4">
        <v>561</v>
      </c>
      <c r="C7" s="4">
        <v>282</v>
      </c>
      <c r="D7" s="4" t="s">
        <v>4</v>
      </c>
      <c r="E7" s="4" t="s">
        <v>4</v>
      </c>
    </row>
    <row r="8" spans="1:5" x14ac:dyDescent="0.25">
      <c r="A8" s="2" t="s">
        <v>44</v>
      </c>
      <c r="B8" s="4">
        <v>231</v>
      </c>
      <c r="C8" s="4">
        <v>197</v>
      </c>
      <c r="D8" s="4" t="s">
        <v>4</v>
      </c>
      <c r="E8" s="4" t="s">
        <v>4</v>
      </c>
    </row>
    <row r="9" spans="1:5" x14ac:dyDescent="0.25">
      <c r="A9" s="2" t="s">
        <v>713</v>
      </c>
      <c r="B9" s="4" t="s">
        <v>4</v>
      </c>
      <c r="C9" s="4" t="s">
        <v>4</v>
      </c>
      <c r="D9" s="4" t="s">
        <v>4</v>
      </c>
      <c r="E9" s="4" t="s">
        <v>4</v>
      </c>
    </row>
    <row r="10" spans="1:5" x14ac:dyDescent="0.25">
      <c r="A10" s="3" t="s">
        <v>493</v>
      </c>
      <c r="B10" s="4" t="s">
        <v>4</v>
      </c>
      <c r="C10" s="4" t="s">
        <v>4</v>
      </c>
      <c r="D10" s="4" t="s">
        <v>4</v>
      </c>
      <c r="E10" s="4" t="s">
        <v>4</v>
      </c>
    </row>
    <row r="11" spans="1:5" x14ac:dyDescent="0.25">
      <c r="A11" s="2" t="s">
        <v>35</v>
      </c>
      <c r="B11" s="6">
        <v>3705</v>
      </c>
      <c r="C11" s="6">
        <v>4713</v>
      </c>
      <c r="D11" s="4" t="s">
        <v>4</v>
      </c>
      <c r="E11" s="4" t="s">
        <v>4</v>
      </c>
    </row>
    <row r="12" spans="1:5" x14ac:dyDescent="0.25">
      <c r="A12" s="2" t="s">
        <v>498</v>
      </c>
      <c r="B12" s="4">
        <v>561</v>
      </c>
      <c r="C12" s="4">
        <v>282</v>
      </c>
      <c r="D12" s="4" t="s">
        <v>4</v>
      </c>
      <c r="E12" s="4" t="s">
        <v>4</v>
      </c>
    </row>
    <row r="13" spans="1:5" x14ac:dyDescent="0.25">
      <c r="A13" s="2" t="s">
        <v>39</v>
      </c>
      <c r="B13" s="6">
        <v>5622</v>
      </c>
      <c r="C13" s="4">
        <v>768</v>
      </c>
      <c r="D13" s="4" t="s">
        <v>4</v>
      </c>
      <c r="E13" s="4" t="s">
        <v>4</v>
      </c>
    </row>
    <row r="14" spans="1:5" x14ac:dyDescent="0.25">
      <c r="A14" s="2" t="s">
        <v>44</v>
      </c>
      <c r="B14" s="4">
        <v>231</v>
      </c>
      <c r="C14" s="4">
        <v>197</v>
      </c>
      <c r="D14" s="4" t="s">
        <v>4</v>
      </c>
      <c r="E14" s="4" t="s">
        <v>4</v>
      </c>
    </row>
    <row r="15" spans="1:5" x14ac:dyDescent="0.25">
      <c r="A15" s="2" t="s">
        <v>704</v>
      </c>
      <c r="B15" s="4" t="s">
        <v>4</v>
      </c>
      <c r="C15" s="4" t="s">
        <v>4</v>
      </c>
      <c r="D15" s="4" t="s">
        <v>4</v>
      </c>
      <c r="E15" s="4" t="s">
        <v>4</v>
      </c>
    </row>
    <row r="16" spans="1:5" x14ac:dyDescent="0.25">
      <c r="A16" s="3" t="s">
        <v>493</v>
      </c>
      <c r="B16" s="4" t="s">
        <v>4</v>
      </c>
      <c r="C16" s="4" t="s">
        <v>4</v>
      </c>
      <c r="D16" s="4" t="s">
        <v>4</v>
      </c>
      <c r="E16" s="4" t="s">
        <v>4</v>
      </c>
    </row>
    <row r="17" spans="1:5" ht="30" x14ac:dyDescent="0.25">
      <c r="A17" s="2" t="s">
        <v>712</v>
      </c>
      <c r="B17" s="6">
        <v>2987</v>
      </c>
      <c r="C17" s="6">
        <v>4152</v>
      </c>
      <c r="D17" s="4" t="s">
        <v>4</v>
      </c>
      <c r="E17" s="4" t="s">
        <v>4</v>
      </c>
    </row>
    <row r="18" spans="1:5" x14ac:dyDescent="0.25">
      <c r="A18" s="2" t="s">
        <v>497</v>
      </c>
      <c r="B18" s="6">
        <v>14464</v>
      </c>
      <c r="C18" s="6">
        <v>5309</v>
      </c>
      <c r="D18" s="4" t="s">
        <v>4</v>
      </c>
      <c r="E18" s="4" t="s">
        <v>4</v>
      </c>
    </row>
    <row r="19" spans="1:5" x14ac:dyDescent="0.25">
      <c r="A19" s="3" t="s">
        <v>506</v>
      </c>
      <c r="B19" s="4" t="s">
        <v>4</v>
      </c>
      <c r="C19" s="4" t="s">
        <v>4</v>
      </c>
      <c r="D19" s="4" t="s">
        <v>4</v>
      </c>
      <c r="E19" s="4" t="s">
        <v>4</v>
      </c>
    </row>
    <row r="20" spans="1:5" x14ac:dyDescent="0.25">
      <c r="A20" s="2" t="s">
        <v>507</v>
      </c>
      <c r="B20" s="6">
        <v>82163</v>
      </c>
      <c r="C20" s="6">
        <v>66429</v>
      </c>
      <c r="D20" s="4" t="s">
        <v>4</v>
      </c>
      <c r="E20" s="4" t="s">
        <v>4</v>
      </c>
    </row>
    <row r="21" spans="1:5" x14ac:dyDescent="0.25">
      <c r="A21" s="2" t="s">
        <v>52</v>
      </c>
      <c r="B21" s="6">
        <v>8760</v>
      </c>
      <c r="C21" s="4" t="s">
        <v>4</v>
      </c>
      <c r="D21" s="4" t="s">
        <v>4</v>
      </c>
      <c r="E21" s="4" t="s">
        <v>4</v>
      </c>
    </row>
    <row r="22" spans="1:5" x14ac:dyDescent="0.25">
      <c r="A22" s="2" t="s">
        <v>714</v>
      </c>
      <c r="B22" s="4" t="s">
        <v>4</v>
      </c>
      <c r="C22" s="4" t="s">
        <v>4</v>
      </c>
      <c r="D22" s="4" t="s">
        <v>4</v>
      </c>
      <c r="E22" s="4" t="s">
        <v>4</v>
      </c>
    </row>
    <row r="23" spans="1:5" x14ac:dyDescent="0.25">
      <c r="A23" s="3" t="s">
        <v>493</v>
      </c>
      <c r="B23" s="4" t="s">
        <v>4</v>
      </c>
      <c r="C23" s="4" t="s">
        <v>4</v>
      </c>
      <c r="D23" s="4" t="s">
        <v>4</v>
      </c>
      <c r="E23" s="4" t="s">
        <v>4</v>
      </c>
    </row>
    <row r="24" spans="1:5" x14ac:dyDescent="0.25">
      <c r="A24" s="2" t="s">
        <v>502</v>
      </c>
      <c r="B24" s="6">
        <v>70390</v>
      </c>
      <c r="C24" s="6">
        <v>57640</v>
      </c>
      <c r="D24" s="4" t="s">
        <v>4</v>
      </c>
      <c r="E24" s="4" t="s">
        <v>4</v>
      </c>
    </row>
    <row r="25" spans="1:5" ht="30" x14ac:dyDescent="0.25">
      <c r="A25" s="2" t="s">
        <v>715</v>
      </c>
      <c r="B25" s="4" t="s">
        <v>4</v>
      </c>
      <c r="C25" s="4" t="s">
        <v>4</v>
      </c>
      <c r="D25" s="4" t="s">
        <v>4</v>
      </c>
      <c r="E25" s="4" t="s">
        <v>4</v>
      </c>
    </row>
    <row r="26" spans="1:5" x14ac:dyDescent="0.25">
      <c r="A26" s="3" t="s">
        <v>493</v>
      </c>
      <c r="B26" s="4" t="s">
        <v>4</v>
      </c>
      <c r="C26" s="4" t="s">
        <v>4</v>
      </c>
      <c r="D26" s="4" t="s">
        <v>4</v>
      </c>
      <c r="E26" s="4" t="s">
        <v>4</v>
      </c>
    </row>
    <row r="27" spans="1:5" x14ac:dyDescent="0.25">
      <c r="A27" s="2" t="s">
        <v>35</v>
      </c>
      <c r="B27" s="6">
        <v>3705</v>
      </c>
      <c r="C27" s="6">
        <v>4713</v>
      </c>
      <c r="D27" s="4" t="s">
        <v>4</v>
      </c>
      <c r="E27" s="4" t="s">
        <v>4</v>
      </c>
    </row>
    <row r="28" spans="1:5" ht="30" x14ac:dyDescent="0.25">
      <c r="A28" s="2" t="s">
        <v>712</v>
      </c>
      <c r="B28" s="6">
        <v>2984</v>
      </c>
      <c r="C28" s="6">
        <v>4147</v>
      </c>
      <c r="D28" s="4" t="s">
        <v>4</v>
      </c>
      <c r="E28" s="4" t="s">
        <v>4</v>
      </c>
    </row>
    <row r="29" spans="1:5" x14ac:dyDescent="0.25">
      <c r="A29" s="2" t="s">
        <v>497</v>
      </c>
      <c r="B29" s="6">
        <v>14464</v>
      </c>
      <c r="C29" s="6">
        <v>5309</v>
      </c>
      <c r="D29" s="4" t="s">
        <v>4</v>
      </c>
      <c r="E29" s="4" t="s">
        <v>4</v>
      </c>
    </row>
    <row r="30" spans="1:5" x14ac:dyDescent="0.25">
      <c r="A30" s="2" t="s">
        <v>498</v>
      </c>
      <c r="B30" s="4">
        <v>561</v>
      </c>
      <c r="C30" s="4">
        <v>282</v>
      </c>
      <c r="D30" s="4" t="s">
        <v>4</v>
      </c>
      <c r="E30" s="4" t="s">
        <v>4</v>
      </c>
    </row>
    <row r="31" spans="1:5" x14ac:dyDescent="0.25">
      <c r="A31" s="2" t="s">
        <v>39</v>
      </c>
      <c r="B31" s="6">
        <v>5537</v>
      </c>
      <c r="C31" s="4">
        <v>749</v>
      </c>
      <c r="D31" s="4" t="s">
        <v>4</v>
      </c>
      <c r="E31" s="4" t="s">
        <v>4</v>
      </c>
    </row>
    <row r="32" spans="1:5" x14ac:dyDescent="0.25">
      <c r="A32" s="2" t="s">
        <v>502</v>
      </c>
      <c r="B32" s="6">
        <v>70027</v>
      </c>
      <c r="C32" s="6">
        <v>57939</v>
      </c>
      <c r="D32" s="4" t="s">
        <v>4</v>
      </c>
      <c r="E32" s="4" t="s">
        <v>4</v>
      </c>
    </row>
    <row r="33" spans="1:5" x14ac:dyDescent="0.25">
      <c r="A33" s="2" t="s">
        <v>44</v>
      </c>
      <c r="B33" s="4">
        <v>231</v>
      </c>
      <c r="C33" s="4">
        <v>197</v>
      </c>
      <c r="D33" s="4" t="s">
        <v>4</v>
      </c>
      <c r="E33" s="4" t="s">
        <v>4</v>
      </c>
    </row>
    <row r="34" spans="1:5" x14ac:dyDescent="0.25">
      <c r="A34" s="3" t="s">
        <v>506</v>
      </c>
      <c r="B34" s="4" t="s">
        <v>4</v>
      </c>
      <c r="C34" s="4" t="s">
        <v>4</v>
      </c>
      <c r="D34" s="4" t="s">
        <v>4</v>
      </c>
      <c r="E34" s="4" t="s">
        <v>4</v>
      </c>
    </row>
    <row r="35" spans="1:5" x14ac:dyDescent="0.25">
      <c r="A35" s="2" t="s">
        <v>507</v>
      </c>
      <c r="B35" s="6">
        <v>81895</v>
      </c>
      <c r="C35" s="6">
        <v>66192</v>
      </c>
      <c r="D35" s="4" t="s">
        <v>4</v>
      </c>
      <c r="E35" s="4" t="s">
        <v>4</v>
      </c>
    </row>
    <row r="36" spans="1:5" x14ac:dyDescent="0.25">
      <c r="A36" s="2" t="s">
        <v>52</v>
      </c>
      <c r="B36" s="6">
        <v>8760</v>
      </c>
      <c r="C36" s="4" t="s">
        <v>4</v>
      </c>
      <c r="D36" s="4" t="s">
        <v>4</v>
      </c>
      <c r="E36" s="4" t="s">
        <v>4</v>
      </c>
    </row>
    <row r="37" spans="1:5" ht="30" x14ac:dyDescent="0.25">
      <c r="A37" s="2" t="s">
        <v>716</v>
      </c>
      <c r="B37" s="4" t="s">
        <v>4</v>
      </c>
      <c r="C37" s="4" t="s">
        <v>4</v>
      </c>
      <c r="D37" s="4" t="s">
        <v>4</v>
      </c>
      <c r="E37" s="4" t="s">
        <v>4</v>
      </c>
    </row>
    <row r="38" spans="1:5" x14ac:dyDescent="0.25">
      <c r="A38" s="3" t="s">
        <v>493</v>
      </c>
      <c r="B38" s="4" t="s">
        <v>4</v>
      </c>
      <c r="C38" s="4" t="s">
        <v>4</v>
      </c>
      <c r="D38" s="4" t="s">
        <v>4</v>
      </c>
      <c r="E38" s="4" t="s">
        <v>4</v>
      </c>
    </row>
    <row r="39" spans="1:5" x14ac:dyDescent="0.25">
      <c r="A39" s="2" t="s">
        <v>35</v>
      </c>
      <c r="B39" s="6">
        <v>3705</v>
      </c>
      <c r="C39" s="6">
        <v>4713</v>
      </c>
      <c r="D39" s="4" t="s">
        <v>4</v>
      </c>
      <c r="E39" s="4" t="s">
        <v>4</v>
      </c>
    </row>
    <row r="40" spans="1:5" ht="30" x14ac:dyDescent="0.25">
      <c r="A40" s="2" t="s">
        <v>712</v>
      </c>
      <c r="B40" s="6">
        <v>2987</v>
      </c>
      <c r="C40" s="6">
        <v>4152</v>
      </c>
      <c r="D40" s="4" t="s">
        <v>4</v>
      </c>
      <c r="E40" s="4" t="s">
        <v>4</v>
      </c>
    </row>
    <row r="41" spans="1:5" x14ac:dyDescent="0.25">
      <c r="A41" s="2" t="s">
        <v>497</v>
      </c>
      <c r="B41" s="6">
        <v>14464</v>
      </c>
      <c r="C41" s="6">
        <v>5309</v>
      </c>
      <c r="D41" s="4" t="s">
        <v>4</v>
      </c>
      <c r="E41" s="4" t="s">
        <v>4</v>
      </c>
    </row>
    <row r="42" spans="1:5" x14ac:dyDescent="0.25">
      <c r="A42" s="2" t="s">
        <v>498</v>
      </c>
      <c r="B42" s="4">
        <v>561</v>
      </c>
      <c r="C42" s="4">
        <v>282</v>
      </c>
      <c r="D42" s="4" t="s">
        <v>4</v>
      </c>
      <c r="E42" s="4" t="s">
        <v>4</v>
      </c>
    </row>
    <row r="43" spans="1:5" x14ac:dyDescent="0.25">
      <c r="A43" s="2" t="s">
        <v>39</v>
      </c>
      <c r="B43" s="6">
        <v>5622</v>
      </c>
      <c r="C43" s="4">
        <v>768</v>
      </c>
      <c r="D43" s="4" t="s">
        <v>4</v>
      </c>
      <c r="E43" s="4" t="s">
        <v>4</v>
      </c>
    </row>
    <row r="44" spans="1:5" x14ac:dyDescent="0.25">
      <c r="A44" s="2" t="s">
        <v>502</v>
      </c>
      <c r="B44" s="6">
        <v>70390</v>
      </c>
      <c r="C44" s="6">
        <v>57640</v>
      </c>
      <c r="D44" s="4" t="s">
        <v>4</v>
      </c>
      <c r="E44" s="4" t="s">
        <v>4</v>
      </c>
    </row>
    <row r="45" spans="1:5" x14ac:dyDescent="0.25">
      <c r="A45" s="2" t="s">
        <v>44</v>
      </c>
      <c r="B45" s="4">
        <v>231</v>
      </c>
      <c r="C45" s="4">
        <v>197</v>
      </c>
      <c r="D45" s="4" t="s">
        <v>4</v>
      </c>
      <c r="E45" s="4" t="s">
        <v>4</v>
      </c>
    </row>
    <row r="46" spans="1:5" x14ac:dyDescent="0.25">
      <c r="A46" s="3" t="s">
        <v>506</v>
      </c>
      <c r="B46" s="4" t="s">
        <v>4</v>
      </c>
      <c r="C46" s="4" t="s">
        <v>4</v>
      </c>
      <c r="D46" s="4" t="s">
        <v>4</v>
      </c>
      <c r="E46" s="4" t="s">
        <v>4</v>
      </c>
    </row>
    <row r="47" spans="1:5" x14ac:dyDescent="0.25">
      <c r="A47" s="2" t="s">
        <v>507</v>
      </c>
      <c r="B47" s="6">
        <v>82136</v>
      </c>
      <c r="C47" s="6">
        <v>66429</v>
      </c>
      <c r="D47" s="4" t="s">
        <v>4</v>
      </c>
      <c r="E47" s="4" t="s">
        <v>4</v>
      </c>
    </row>
    <row r="48" spans="1:5" x14ac:dyDescent="0.25">
      <c r="A48" s="2" t="s">
        <v>52</v>
      </c>
      <c r="B48" s="8">
        <v>8760</v>
      </c>
      <c r="C48" s="4" t="s">
        <v>4</v>
      </c>
      <c r="D48" s="4" t="s">
        <v>4</v>
      </c>
      <c r="E48" s="4"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17</v>
      </c>
      <c r="B1" s="7" t="s">
        <v>2</v>
      </c>
      <c r="C1" s="7" t="s">
        <v>30</v>
      </c>
    </row>
    <row r="2" spans="1:3" ht="30" x14ac:dyDescent="0.25">
      <c r="A2" s="1" t="s">
        <v>29</v>
      </c>
      <c r="B2" s="7"/>
      <c r="C2" s="7"/>
    </row>
    <row r="3" spans="1:3" x14ac:dyDescent="0.25">
      <c r="A3" s="3" t="s">
        <v>540</v>
      </c>
      <c r="B3" s="4" t="s">
        <v>4</v>
      </c>
      <c r="C3" s="4" t="s">
        <v>4</v>
      </c>
    </row>
    <row r="4" spans="1:3" x14ac:dyDescent="0.25">
      <c r="A4" s="2" t="s">
        <v>718</v>
      </c>
      <c r="B4" s="8">
        <v>8062</v>
      </c>
      <c r="C4" s="8">
        <v>8014</v>
      </c>
    </row>
    <row r="5" spans="1:3" x14ac:dyDescent="0.25">
      <c r="A5" s="2" t="s">
        <v>719</v>
      </c>
      <c r="B5" s="144">
        <v>0.14000000000000001</v>
      </c>
      <c r="C5" s="144">
        <v>0.17899999999999999</v>
      </c>
    </row>
    <row r="6" spans="1:3" ht="30" x14ac:dyDescent="0.25">
      <c r="A6" s="2" t="s">
        <v>720</v>
      </c>
      <c r="B6" s="6">
        <v>4622</v>
      </c>
      <c r="C6" s="6">
        <v>3576</v>
      </c>
    </row>
    <row r="7" spans="1:3" ht="30" x14ac:dyDescent="0.25">
      <c r="A7" s="2" t="s">
        <v>721</v>
      </c>
      <c r="B7" s="6">
        <v>5778</v>
      </c>
      <c r="C7" s="6">
        <v>4469</v>
      </c>
    </row>
    <row r="8" spans="1:3" x14ac:dyDescent="0.25">
      <c r="A8" s="3" t="s">
        <v>548</v>
      </c>
      <c r="B8" s="4" t="s">
        <v>4</v>
      </c>
      <c r="C8" s="4" t="s">
        <v>4</v>
      </c>
    </row>
    <row r="9" spans="1:3" x14ac:dyDescent="0.25">
      <c r="A9" s="2" t="s">
        <v>718</v>
      </c>
      <c r="B9" s="6">
        <v>7606</v>
      </c>
      <c r="C9" s="6">
        <v>7579</v>
      </c>
    </row>
    <row r="10" spans="1:3" x14ac:dyDescent="0.25">
      <c r="A10" s="2" t="s">
        <v>719</v>
      </c>
      <c r="B10" s="144">
        <v>0.13200000000000001</v>
      </c>
      <c r="C10" s="144">
        <v>0.17</v>
      </c>
    </row>
    <row r="11" spans="1:3" ht="30" x14ac:dyDescent="0.25">
      <c r="A11" s="2" t="s">
        <v>720</v>
      </c>
      <c r="B11" s="6">
        <v>2311</v>
      </c>
      <c r="C11" s="6">
        <v>1788</v>
      </c>
    </row>
    <row r="12" spans="1:3" ht="30" x14ac:dyDescent="0.25">
      <c r="A12" s="2" t="s">
        <v>721</v>
      </c>
      <c r="B12" s="6">
        <v>3467</v>
      </c>
      <c r="C12" s="6">
        <v>2682</v>
      </c>
    </row>
    <row r="13" spans="1:3" x14ac:dyDescent="0.25">
      <c r="A13" s="3" t="s">
        <v>555</v>
      </c>
      <c r="B13" s="4" t="s">
        <v>4</v>
      </c>
      <c r="C13" s="4" t="s">
        <v>4</v>
      </c>
    </row>
    <row r="14" spans="1:3" x14ac:dyDescent="0.25">
      <c r="A14" s="2" t="s">
        <v>718</v>
      </c>
      <c r="B14" s="6">
        <v>7606</v>
      </c>
      <c r="C14" s="6">
        <v>7579</v>
      </c>
    </row>
    <row r="15" spans="1:3" x14ac:dyDescent="0.25">
      <c r="A15" s="2" t="s">
        <v>719</v>
      </c>
      <c r="B15" s="144">
        <v>8.5999999999999993E-2</v>
      </c>
      <c r="C15" s="144">
        <v>0.1</v>
      </c>
    </row>
    <row r="16" spans="1:3" ht="30" x14ac:dyDescent="0.25">
      <c r="A16" s="2" t="s">
        <v>720</v>
      </c>
      <c r="B16" s="6">
        <v>3537</v>
      </c>
      <c r="C16" s="6">
        <v>3040</v>
      </c>
    </row>
    <row r="17" spans="1:3" ht="30" x14ac:dyDescent="0.25">
      <c r="A17" s="2" t="s">
        <v>721</v>
      </c>
      <c r="B17" s="8">
        <v>4421</v>
      </c>
      <c r="C17" s="8">
        <v>3800</v>
      </c>
    </row>
    <row r="18" spans="1:3" x14ac:dyDescent="0.25">
      <c r="A18" s="2" t="s">
        <v>722</v>
      </c>
      <c r="B18" s="4" t="s">
        <v>4</v>
      </c>
      <c r="C18" s="4" t="s">
        <v>4</v>
      </c>
    </row>
    <row r="19" spans="1:3" x14ac:dyDescent="0.25">
      <c r="A19" s="3" t="s">
        <v>540</v>
      </c>
      <c r="B19" s="4" t="s">
        <v>4</v>
      </c>
      <c r="C19" s="4" t="s">
        <v>4</v>
      </c>
    </row>
    <row r="20" spans="1:3" ht="30" x14ac:dyDescent="0.25">
      <c r="A20" s="2" t="s">
        <v>723</v>
      </c>
      <c r="B20" s="144">
        <v>0.08</v>
      </c>
      <c r="C20" s="144">
        <v>0.08</v>
      </c>
    </row>
    <row r="21" spans="1:3" ht="45" x14ac:dyDescent="0.25">
      <c r="A21" s="2" t="s">
        <v>724</v>
      </c>
      <c r="B21" s="144">
        <v>0.1</v>
      </c>
      <c r="C21" s="144">
        <v>0.1</v>
      </c>
    </row>
    <row r="22" spans="1:3" x14ac:dyDescent="0.25">
      <c r="A22" s="3" t="s">
        <v>548</v>
      </c>
      <c r="B22" s="4" t="s">
        <v>4</v>
      </c>
      <c r="C22" s="4" t="s">
        <v>4</v>
      </c>
    </row>
    <row r="23" spans="1:3" ht="30" x14ac:dyDescent="0.25">
      <c r="A23" s="2" t="s">
        <v>723</v>
      </c>
      <c r="B23" s="144">
        <v>0.04</v>
      </c>
      <c r="C23" s="144">
        <v>0.04</v>
      </c>
    </row>
    <row r="24" spans="1:3" ht="45" x14ac:dyDescent="0.25">
      <c r="A24" s="2" t="s">
        <v>724</v>
      </c>
      <c r="B24" s="144">
        <v>0.06</v>
      </c>
      <c r="C24" s="144">
        <v>0.06</v>
      </c>
    </row>
    <row r="25" spans="1:3" x14ac:dyDescent="0.25">
      <c r="A25" s="3" t="s">
        <v>555</v>
      </c>
      <c r="B25" s="4" t="s">
        <v>4</v>
      </c>
      <c r="C25" s="4" t="s">
        <v>4</v>
      </c>
    </row>
    <row r="26" spans="1:3" ht="30" x14ac:dyDescent="0.25">
      <c r="A26" s="2" t="s">
        <v>723</v>
      </c>
      <c r="B26" s="144">
        <v>0.04</v>
      </c>
      <c r="C26" s="144">
        <v>0.04</v>
      </c>
    </row>
    <row r="27" spans="1:3" ht="45" x14ac:dyDescent="0.25">
      <c r="A27" s="2" t="s">
        <v>724</v>
      </c>
      <c r="B27" s="144">
        <v>0.05</v>
      </c>
      <c r="C27" s="144">
        <v>0.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5</v>
      </c>
      <c r="B1" s="7" t="s">
        <v>77</v>
      </c>
      <c r="C1" s="7"/>
      <c r="D1" s="7" t="s">
        <v>1</v>
      </c>
      <c r="E1" s="7"/>
      <c r="F1" s="1"/>
    </row>
    <row r="2" spans="1:6" ht="30" x14ac:dyDescent="0.25">
      <c r="A2" s="1" t="s">
        <v>29</v>
      </c>
      <c r="B2" s="1" t="s">
        <v>2</v>
      </c>
      <c r="C2" s="1" t="s">
        <v>78</v>
      </c>
      <c r="D2" s="1" t="s">
        <v>2</v>
      </c>
      <c r="E2" s="1" t="s">
        <v>78</v>
      </c>
      <c r="F2" s="1" t="s">
        <v>30</v>
      </c>
    </row>
    <row r="3" spans="1:6" x14ac:dyDescent="0.25">
      <c r="A3" s="3" t="s">
        <v>575</v>
      </c>
      <c r="B3" s="4" t="s">
        <v>4</v>
      </c>
      <c r="C3" s="4" t="s">
        <v>4</v>
      </c>
      <c r="D3" s="4" t="s">
        <v>4</v>
      </c>
      <c r="E3" s="4" t="s">
        <v>4</v>
      </c>
      <c r="F3" s="4" t="s">
        <v>4</v>
      </c>
    </row>
    <row r="4" spans="1:6" ht="30" x14ac:dyDescent="0.25">
      <c r="A4" s="2" t="s">
        <v>118</v>
      </c>
      <c r="B4" s="8">
        <v>110</v>
      </c>
      <c r="C4" s="8">
        <v>-89</v>
      </c>
      <c r="D4" s="8">
        <v>67</v>
      </c>
      <c r="E4" s="8">
        <v>-184</v>
      </c>
      <c r="F4" s="4" t="s">
        <v>4</v>
      </c>
    </row>
    <row r="5" spans="1:6" ht="30" x14ac:dyDescent="0.25">
      <c r="A5" s="2" t="s">
        <v>119</v>
      </c>
      <c r="B5" s="4">
        <v>110</v>
      </c>
      <c r="C5" s="4">
        <v>-89</v>
      </c>
      <c r="D5" s="4">
        <v>67</v>
      </c>
      <c r="E5" s="4">
        <v>-184</v>
      </c>
      <c r="F5" s="4" t="s">
        <v>4</v>
      </c>
    </row>
    <row r="6" spans="1:6" x14ac:dyDescent="0.25">
      <c r="A6" s="2" t="s">
        <v>578</v>
      </c>
      <c r="B6" s="4">
        <v>-41</v>
      </c>
      <c r="C6" s="4">
        <v>34</v>
      </c>
      <c r="D6" s="4">
        <v>-25</v>
      </c>
      <c r="E6" s="4">
        <v>71</v>
      </c>
      <c r="F6" s="4" t="s">
        <v>4</v>
      </c>
    </row>
    <row r="7" spans="1:6" ht="30" x14ac:dyDescent="0.25">
      <c r="A7" s="2" t="s">
        <v>119</v>
      </c>
      <c r="B7" s="4">
        <v>69</v>
      </c>
      <c r="C7" s="4">
        <v>-55</v>
      </c>
      <c r="D7" s="4">
        <v>42</v>
      </c>
      <c r="E7" s="4">
        <v>-113</v>
      </c>
      <c r="F7" s="4" t="s">
        <v>4</v>
      </c>
    </row>
    <row r="8" spans="1:6" ht="45" x14ac:dyDescent="0.25">
      <c r="A8" s="3" t="s">
        <v>726</v>
      </c>
      <c r="B8" s="4" t="s">
        <v>4</v>
      </c>
      <c r="C8" s="4" t="s">
        <v>4</v>
      </c>
      <c r="D8" s="4" t="s">
        <v>4</v>
      </c>
      <c r="E8" s="4" t="s">
        <v>4</v>
      </c>
      <c r="F8" s="4" t="s">
        <v>4</v>
      </c>
    </row>
    <row r="9" spans="1:6" ht="30" x14ac:dyDescent="0.25">
      <c r="A9" s="2" t="s">
        <v>585</v>
      </c>
      <c r="B9" s="4">
        <v>80</v>
      </c>
      <c r="C9" s="4" t="s">
        <v>4</v>
      </c>
      <c r="D9" s="4">
        <v>80</v>
      </c>
      <c r="E9" s="4" t="s">
        <v>4</v>
      </c>
      <c r="F9" s="4">
        <v>38</v>
      </c>
    </row>
    <row r="10" spans="1:6" ht="30" x14ac:dyDescent="0.25">
      <c r="A10" s="2" t="s">
        <v>588</v>
      </c>
      <c r="B10" s="8">
        <v>80</v>
      </c>
      <c r="C10" s="4" t="s">
        <v>4</v>
      </c>
      <c r="D10" s="8">
        <v>80</v>
      </c>
      <c r="E10" s="4" t="s">
        <v>4</v>
      </c>
      <c r="F10" s="8">
        <v>3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 min="6" max="11" width="36.5703125" bestFit="1" customWidth="1"/>
  </cols>
  <sheetData>
    <row r="1" spans="1:11" ht="15" customHeight="1" x14ac:dyDescent="0.25">
      <c r="A1" s="7" t="s">
        <v>727</v>
      </c>
      <c r="B1" s="1" t="s">
        <v>620</v>
      </c>
      <c r="C1" s="1"/>
      <c r="D1" s="1"/>
      <c r="E1" s="1"/>
      <c r="F1" s="1" t="s">
        <v>620</v>
      </c>
      <c r="G1" s="1" t="s">
        <v>621</v>
      </c>
      <c r="H1" s="7" t="s">
        <v>77</v>
      </c>
      <c r="I1" s="7"/>
      <c r="J1" s="7" t="s">
        <v>1</v>
      </c>
      <c r="K1" s="7"/>
    </row>
    <row r="2" spans="1:11" x14ac:dyDescent="0.25">
      <c r="A2" s="7"/>
      <c r="B2" s="7" t="s">
        <v>622</v>
      </c>
      <c r="C2" s="7" t="s">
        <v>2</v>
      </c>
      <c r="D2" s="7" t="s">
        <v>30</v>
      </c>
      <c r="E2" s="7" t="s">
        <v>622</v>
      </c>
      <c r="F2" s="1" t="s">
        <v>622</v>
      </c>
      <c r="G2" s="1" t="s">
        <v>624</v>
      </c>
      <c r="H2" s="1" t="s">
        <v>2</v>
      </c>
      <c r="I2" s="1" t="s">
        <v>78</v>
      </c>
      <c r="J2" s="1" t="s">
        <v>2</v>
      </c>
      <c r="K2" s="1" t="s">
        <v>78</v>
      </c>
    </row>
    <row r="3" spans="1:11" ht="30" x14ac:dyDescent="0.25">
      <c r="A3" s="7"/>
      <c r="B3" s="7"/>
      <c r="C3" s="7"/>
      <c r="D3" s="7"/>
      <c r="E3" s="7"/>
      <c r="F3" s="1" t="s">
        <v>623</v>
      </c>
      <c r="G3" s="1" t="s">
        <v>623</v>
      </c>
      <c r="H3" s="1" t="s">
        <v>623</v>
      </c>
      <c r="I3" s="1" t="s">
        <v>623</v>
      </c>
      <c r="J3" s="1" t="s">
        <v>623</v>
      </c>
      <c r="K3" s="1" t="s">
        <v>623</v>
      </c>
    </row>
    <row r="4" spans="1:11" x14ac:dyDescent="0.25">
      <c r="A4" s="3" t="s">
        <v>627</v>
      </c>
      <c r="B4" s="4" t="s">
        <v>4</v>
      </c>
      <c r="C4" s="4" t="s">
        <v>4</v>
      </c>
      <c r="D4" s="4" t="s">
        <v>4</v>
      </c>
      <c r="E4" s="4" t="s">
        <v>4</v>
      </c>
      <c r="F4" s="4" t="s">
        <v>4</v>
      </c>
      <c r="G4" s="4" t="s">
        <v>4</v>
      </c>
      <c r="H4" s="4" t="s">
        <v>4</v>
      </c>
      <c r="I4" s="4" t="s">
        <v>4</v>
      </c>
      <c r="J4" s="4" t="s">
        <v>4</v>
      </c>
      <c r="K4" s="4" t="s">
        <v>4</v>
      </c>
    </row>
    <row r="5" spans="1:11" ht="30" x14ac:dyDescent="0.25">
      <c r="A5" s="2" t="s">
        <v>728</v>
      </c>
      <c r="B5" s="4" t="s">
        <v>4</v>
      </c>
      <c r="C5" s="6">
        <v>661250</v>
      </c>
      <c r="D5" s="6">
        <v>661250</v>
      </c>
      <c r="E5" s="6">
        <v>661250</v>
      </c>
      <c r="F5" s="4" t="s">
        <v>4</v>
      </c>
      <c r="G5" s="4" t="s">
        <v>4</v>
      </c>
      <c r="H5" s="4" t="s">
        <v>4</v>
      </c>
      <c r="I5" s="4" t="s">
        <v>4</v>
      </c>
      <c r="J5" s="4" t="s">
        <v>4</v>
      </c>
      <c r="K5" s="4" t="s">
        <v>4</v>
      </c>
    </row>
    <row r="6" spans="1:11" ht="30" x14ac:dyDescent="0.25">
      <c r="A6" s="2" t="s">
        <v>626</v>
      </c>
      <c r="B6" s="8">
        <v>10</v>
      </c>
      <c r="C6" s="4" t="s">
        <v>4</v>
      </c>
      <c r="D6" s="4" t="s">
        <v>4</v>
      </c>
      <c r="E6" s="4" t="s">
        <v>4</v>
      </c>
      <c r="F6" s="4" t="s">
        <v>4</v>
      </c>
      <c r="G6" s="4" t="s">
        <v>4</v>
      </c>
      <c r="H6" s="4" t="s">
        <v>4</v>
      </c>
      <c r="I6" s="4" t="s">
        <v>4</v>
      </c>
      <c r="J6" s="4" t="s">
        <v>4</v>
      </c>
      <c r="K6" s="4" t="s">
        <v>4</v>
      </c>
    </row>
    <row r="7" spans="1:11" ht="45" x14ac:dyDescent="0.25">
      <c r="A7" s="2" t="s">
        <v>628</v>
      </c>
      <c r="B7" s="4" t="s">
        <v>4</v>
      </c>
      <c r="C7" s="4" t="s">
        <v>4</v>
      </c>
      <c r="D7" s="4" t="s">
        <v>4</v>
      </c>
      <c r="E7" s="4" t="s">
        <v>4</v>
      </c>
      <c r="F7" s="6">
        <v>27700</v>
      </c>
      <c r="G7" s="4" t="s">
        <v>4</v>
      </c>
      <c r="H7" s="4" t="s">
        <v>4</v>
      </c>
      <c r="I7" s="4" t="s">
        <v>4</v>
      </c>
      <c r="J7" s="4" t="s">
        <v>4</v>
      </c>
      <c r="K7" s="4" t="s">
        <v>4</v>
      </c>
    </row>
    <row r="8" spans="1:11" ht="30" x14ac:dyDescent="0.25">
      <c r="A8" s="2" t="s">
        <v>629</v>
      </c>
      <c r="B8" s="4" t="s">
        <v>4</v>
      </c>
      <c r="C8" s="4" t="s">
        <v>4</v>
      </c>
      <c r="D8" s="4" t="s">
        <v>4</v>
      </c>
      <c r="E8" s="4" t="s">
        <v>4</v>
      </c>
      <c r="F8" s="4" t="s">
        <v>4</v>
      </c>
      <c r="G8" s="6">
        <v>18587</v>
      </c>
      <c r="H8" s="4" t="s">
        <v>4</v>
      </c>
      <c r="I8" s="4" t="s">
        <v>4</v>
      </c>
      <c r="J8" s="4" t="s">
        <v>4</v>
      </c>
      <c r="K8" s="4" t="s">
        <v>4</v>
      </c>
    </row>
    <row r="9" spans="1:11" ht="45" x14ac:dyDescent="0.25">
      <c r="A9" s="2" t="s">
        <v>729</v>
      </c>
      <c r="B9" s="4" t="s">
        <v>4</v>
      </c>
      <c r="C9" s="4" t="s">
        <v>4</v>
      </c>
      <c r="D9" s="4" t="s">
        <v>4</v>
      </c>
      <c r="E9" s="4" t="s">
        <v>4</v>
      </c>
      <c r="F9" s="144">
        <v>1</v>
      </c>
      <c r="G9" s="4" t="s">
        <v>4</v>
      </c>
      <c r="H9" s="4" t="s">
        <v>4</v>
      </c>
      <c r="I9" s="4" t="s">
        <v>4</v>
      </c>
      <c r="J9" s="4" t="s">
        <v>4</v>
      </c>
      <c r="K9" s="4" t="s">
        <v>4</v>
      </c>
    </row>
    <row r="10" spans="1:11" x14ac:dyDescent="0.25">
      <c r="A10" s="2" t="s">
        <v>730</v>
      </c>
      <c r="B10" s="4" t="s">
        <v>4</v>
      </c>
      <c r="C10" s="4" t="s">
        <v>4</v>
      </c>
      <c r="D10" s="4" t="s">
        <v>4</v>
      </c>
      <c r="E10" s="4" t="s">
        <v>4</v>
      </c>
      <c r="F10" s="4" t="s">
        <v>731</v>
      </c>
      <c r="G10" s="4" t="s">
        <v>4</v>
      </c>
      <c r="H10" s="4" t="s">
        <v>4</v>
      </c>
      <c r="I10" s="4" t="s">
        <v>4</v>
      </c>
      <c r="J10" s="4" t="s">
        <v>4</v>
      </c>
      <c r="K10" s="4" t="s">
        <v>4</v>
      </c>
    </row>
    <row r="11" spans="1:11" x14ac:dyDescent="0.25">
      <c r="A11" s="2" t="s">
        <v>732</v>
      </c>
      <c r="B11" s="4" t="s">
        <v>4</v>
      </c>
      <c r="C11" s="4" t="s">
        <v>4</v>
      </c>
      <c r="D11" s="4" t="s">
        <v>4</v>
      </c>
      <c r="E11" s="4" t="s">
        <v>4</v>
      </c>
      <c r="F11" s="4" t="s">
        <v>4</v>
      </c>
      <c r="G11" s="4" t="s">
        <v>4</v>
      </c>
      <c r="H11" s="8">
        <v>409000</v>
      </c>
      <c r="I11" s="4" t="s">
        <v>4</v>
      </c>
      <c r="J11" s="8">
        <v>409000</v>
      </c>
      <c r="K11" s="4" t="s">
        <v>4</v>
      </c>
    </row>
    <row r="12" spans="1:11" x14ac:dyDescent="0.25">
      <c r="A12" s="2" t="s">
        <v>733</v>
      </c>
      <c r="B12" s="4" t="s">
        <v>4</v>
      </c>
      <c r="C12" s="4" t="s">
        <v>4</v>
      </c>
      <c r="D12" s="4" t="s">
        <v>4</v>
      </c>
      <c r="E12" s="4" t="s">
        <v>4</v>
      </c>
      <c r="F12" s="4" t="s">
        <v>4</v>
      </c>
      <c r="G12" s="4" t="s">
        <v>4</v>
      </c>
      <c r="H12" s="6">
        <v>46287</v>
      </c>
      <c r="I12" s="4" t="s">
        <v>4</v>
      </c>
      <c r="J12" s="6">
        <v>46287</v>
      </c>
      <c r="K12" s="4" t="s">
        <v>4</v>
      </c>
    </row>
    <row r="13" spans="1:11" x14ac:dyDescent="0.25">
      <c r="A13" s="2" t="s">
        <v>734</v>
      </c>
      <c r="B13" s="4" t="s">
        <v>4</v>
      </c>
      <c r="C13" s="4" t="s">
        <v>4</v>
      </c>
      <c r="D13" s="4" t="s">
        <v>4</v>
      </c>
      <c r="E13" s="4" t="s">
        <v>4</v>
      </c>
      <c r="F13" s="4" t="s">
        <v>4</v>
      </c>
      <c r="G13" s="4" t="s">
        <v>4</v>
      </c>
      <c r="H13" s="8">
        <v>23000</v>
      </c>
      <c r="I13" s="8">
        <v>19000</v>
      </c>
      <c r="J13" s="8">
        <v>69000</v>
      </c>
      <c r="K13" s="8">
        <v>43000</v>
      </c>
    </row>
  </sheetData>
  <mergeCells count="7">
    <mergeCell ref="A1:A3"/>
    <mergeCell ref="H1:I1"/>
    <mergeCell ref="J1:K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735</v>
      </c>
      <c r="B1" s="1" t="s">
        <v>620</v>
      </c>
      <c r="C1" s="1" t="s">
        <v>77</v>
      </c>
      <c r="D1" s="1"/>
    </row>
    <row r="2" spans="1:4" x14ac:dyDescent="0.25">
      <c r="A2" s="7"/>
      <c r="B2" s="1" t="s">
        <v>736</v>
      </c>
      <c r="C2" s="1" t="s">
        <v>2</v>
      </c>
      <c r="D2" s="1" t="s">
        <v>736</v>
      </c>
    </row>
    <row r="3" spans="1:4" x14ac:dyDescent="0.25">
      <c r="A3" s="2" t="s">
        <v>737</v>
      </c>
      <c r="B3" s="4" t="s">
        <v>4</v>
      </c>
      <c r="C3" s="4" t="s">
        <v>4</v>
      </c>
      <c r="D3" s="4" t="s">
        <v>4</v>
      </c>
    </row>
    <row r="4" spans="1:4" x14ac:dyDescent="0.25">
      <c r="A4" s="3" t="s">
        <v>597</v>
      </c>
      <c r="B4" s="4" t="s">
        <v>4</v>
      </c>
      <c r="C4" s="4" t="s">
        <v>4</v>
      </c>
      <c r="D4" s="4" t="s">
        <v>4</v>
      </c>
    </row>
    <row r="5" spans="1:4" ht="30" x14ac:dyDescent="0.25">
      <c r="A5" s="2" t="s">
        <v>738</v>
      </c>
      <c r="B5" s="4" t="s">
        <v>4</v>
      </c>
      <c r="C5" s="4" t="s">
        <v>4</v>
      </c>
      <c r="D5" s="6">
        <v>92575</v>
      </c>
    </row>
    <row r="6" spans="1:4" x14ac:dyDescent="0.25">
      <c r="A6" s="2" t="s">
        <v>739</v>
      </c>
      <c r="B6" s="4" t="s">
        <v>4</v>
      </c>
      <c r="C6" s="4" t="s">
        <v>4</v>
      </c>
      <c r="D6" s="6">
        <v>26450</v>
      </c>
    </row>
    <row r="7" spans="1:4" x14ac:dyDescent="0.25">
      <c r="A7" s="2" t="s">
        <v>740</v>
      </c>
      <c r="B7" s="6">
        <v>66125</v>
      </c>
      <c r="C7" s="4">
        <v>0</v>
      </c>
      <c r="D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6</v>
      </c>
      <c r="B2" s="1" t="s">
        <v>2</v>
      </c>
      <c r="C2" s="1" t="s">
        <v>78</v>
      </c>
      <c r="D2" s="1" t="s">
        <v>2</v>
      </c>
      <c r="E2" s="1" t="s">
        <v>78</v>
      </c>
    </row>
    <row r="3" spans="1:5" x14ac:dyDescent="0.25">
      <c r="A3" s="3" t="s">
        <v>79</v>
      </c>
      <c r="B3" s="4" t="s">
        <v>4</v>
      </c>
      <c r="C3" s="4" t="s">
        <v>4</v>
      </c>
      <c r="D3" s="4" t="s">
        <v>4</v>
      </c>
      <c r="E3" s="4" t="s">
        <v>4</v>
      </c>
    </row>
    <row r="4" spans="1:5" x14ac:dyDescent="0.25">
      <c r="A4" s="2" t="s">
        <v>80</v>
      </c>
      <c r="B4" s="8">
        <v>738</v>
      </c>
      <c r="C4" s="8">
        <v>627</v>
      </c>
      <c r="D4" s="8">
        <v>2113</v>
      </c>
      <c r="E4" s="8">
        <v>1802</v>
      </c>
    </row>
    <row r="5" spans="1:5" x14ac:dyDescent="0.25">
      <c r="A5" s="2" t="s">
        <v>81</v>
      </c>
      <c r="B5" s="4">
        <v>89</v>
      </c>
      <c r="C5" s="4">
        <v>34</v>
      </c>
      <c r="D5" s="4">
        <v>189</v>
      </c>
      <c r="E5" s="4">
        <v>114</v>
      </c>
    </row>
    <row r="6" spans="1:5" x14ac:dyDescent="0.25">
      <c r="A6" s="2" t="s">
        <v>82</v>
      </c>
      <c r="B6" s="4">
        <v>7</v>
      </c>
      <c r="C6" s="4">
        <v>9</v>
      </c>
      <c r="D6" s="4">
        <v>23</v>
      </c>
      <c r="E6" s="4">
        <v>36</v>
      </c>
    </row>
    <row r="7" spans="1:5" x14ac:dyDescent="0.25">
      <c r="A7" s="2" t="s">
        <v>83</v>
      </c>
      <c r="B7" s="4">
        <v>834</v>
      </c>
      <c r="C7" s="4">
        <v>670</v>
      </c>
      <c r="D7" s="6">
        <v>2325</v>
      </c>
      <c r="E7" s="6">
        <v>1952</v>
      </c>
    </row>
    <row r="8" spans="1:5" x14ac:dyDescent="0.25">
      <c r="A8" s="3" t="s">
        <v>84</v>
      </c>
      <c r="B8" s="4" t="s">
        <v>4</v>
      </c>
      <c r="C8" s="4" t="s">
        <v>4</v>
      </c>
      <c r="D8" s="4" t="s">
        <v>4</v>
      </c>
      <c r="E8" s="4" t="s">
        <v>4</v>
      </c>
    </row>
    <row r="9" spans="1:5" x14ac:dyDescent="0.25">
      <c r="A9" s="2" t="s">
        <v>85</v>
      </c>
      <c r="B9" s="4">
        <v>149</v>
      </c>
      <c r="C9" s="4">
        <v>131</v>
      </c>
      <c r="D9" s="4">
        <v>420</v>
      </c>
      <c r="E9" s="4">
        <v>396</v>
      </c>
    </row>
    <row r="10" spans="1:5" ht="30" x14ac:dyDescent="0.25">
      <c r="A10" s="2" t="s">
        <v>86</v>
      </c>
      <c r="B10" s="4">
        <v>3</v>
      </c>
      <c r="C10" s="4" t="s">
        <v>4</v>
      </c>
      <c r="D10" s="4">
        <v>10</v>
      </c>
      <c r="E10" s="4" t="s">
        <v>4</v>
      </c>
    </row>
    <row r="11" spans="1:5" x14ac:dyDescent="0.25">
      <c r="A11" s="2" t="s">
        <v>87</v>
      </c>
      <c r="B11" s="4">
        <v>152</v>
      </c>
      <c r="C11" s="4">
        <v>131</v>
      </c>
      <c r="D11" s="4">
        <v>430</v>
      </c>
      <c r="E11" s="4">
        <v>396</v>
      </c>
    </row>
    <row r="12" spans="1:5" x14ac:dyDescent="0.25">
      <c r="A12" s="2" t="s">
        <v>88</v>
      </c>
      <c r="B12" s="4">
        <v>682</v>
      </c>
      <c r="C12" s="4">
        <v>539</v>
      </c>
      <c r="D12" s="6">
        <v>1895</v>
      </c>
      <c r="E12" s="6">
        <v>1556</v>
      </c>
    </row>
    <row r="13" spans="1:5" x14ac:dyDescent="0.25">
      <c r="A13" s="2" t="s">
        <v>89</v>
      </c>
      <c r="B13" s="4">
        <v>40</v>
      </c>
      <c r="C13" s="4">
        <v>27</v>
      </c>
      <c r="D13" s="4">
        <v>19</v>
      </c>
      <c r="E13" s="4">
        <v>72</v>
      </c>
    </row>
    <row r="14" spans="1:5" ht="30" x14ac:dyDescent="0.25">
      <c r="A14" s="2" t="s">
        <v>90</v>
      </c>
      <c r="B14" s="4">
        <v>642</v>
      </c>
      <c r="C14" s="4">
        <v>512</v>
      </c>
      <c r="D14" s="6">
        <v>1876</v>
      </c>
      <c r="E14" s="6">
        <v>1484</v>
      </c>
    </row>
    <row r="15" spans="1:5" x14ac:dyDescent="0.25">
      <c r="A15" s="3" t="s">
        <v>91</v>
      </c>
      <c r="B15" s="4" t="s">
        <v>4</v>
      </c>
      <c r="C15" s="4" t="s">
        <v>4</v>
      </c>
      <c r="D15" s="4" t="s">
        <v>4</v>
      </c>
      <c r="E15" s="4" t="s">
        <v>4</v>
      </c>
    </row>
    <row r="16" spans="1:5" x14ac:dyDescent="0.25">
      <c r="A16" s="2" t="s">
        <v>92</v>
      </c>
      <c r="B16" s="4">
        <v>102</v>
      </c>
      <c r="C16" s="4">
        <v>190</v>
      </c>
      <c r="D16" s="4">
        <v>314</v>
      </c>
      <c r="E16" s="4">
        <v>714</v>
      </c>
    </row>
    <row r="17" spans="1:5" x14ac:dyDescent="0.25">
      <c r="A17" s="2" t="s">
        <v>93</v>
      </c>
      <c r="B17" s="4">
        <v>56</v>
      </c>
      <c r="C17" s="4">
        <v>75</v>
      </c>
      <c r="D17" s="4">
        <v>230</v>
      </c>
      <c r="E17" s="4">
        <v>225</v>
      </c>
    </row>
    <row r="18" spans="1:5" x14ac:dyDescent="0.25">
      <c r="A18" s="2" t="s">
        <v>94</v>
      </c>
      <c r="B18" s="4">
        <v>8</v>
      </c>
      <c r="C18" s="4">
        <v>11</v>
      </c>
      <c r="D18" s="4">
        <v>36</v>
      </c>
      <c r="E18" s="4">
        <v>44</v>
      </c>
    </row>
    <row r="19" spans="1:5" x14ac:dyDescent="0.25">
      <c r="A19" s="2" t="s">
        <v>95</v>
      </c>
      <c r="B19" s="4">
        <v>166</v>
      </c>
      <c r="C19" s="4">
        <v>276</v>
      </c>
      <c r="D19" s="4">
        <v>580</v>
      </c>
      <c r="E19" s="4">
        <v>983</v>
      </c>
    </row>
    <row r="20" spans="1:5" x14ac:dyDescent="0.25">
      <c r="A20" s="3" t="s">
        <v>96</v>
      </c>
      <c r="B20" s="4" t="s">
        <v>4</v>
      </c>
      <c r="C20" s="4" t="s">
        <v>4</v>
      </c>
      <c r="D20" s="4" t="s">
        <v>4</v>
      </c>
      <c r="E20" s="4" t="s">
        <v>4</v>
      </c>
    </row>
    <row r="21" spans="1:5" x14ac:dyDescent="0.25">
      <c r="A21" s="2" t="s">
        <v>97</v>
      </c>
      <c r="B21" s="4">
        <v>494</v>
      </c>
      <c r="C21" s="4">
        <v>428</v>
      </c>
      <c r="D21" s="6">
        <v>1446</v>
      </c>
      <c r="E21" s="6">
        <v>1297</v>
      </c>
    </row>
    <row r="22" spans="1:5" x14ac:dyDescent="0.25">
      <c r="A22" s="2" t="s">
        <v>98</v>
      </c>
      <c r="B22" s="4">
        <v>120</v>
      </c>
      <c r="C22" s="4">
        <v>117</v>
      </c>
      <c r="D22" s="4">
        <v>345</v>
      </c>
      <c r="E22" s="4">
        <v>275</v>
      </c>
    </row>
    <row r="23" spans="1:5" x14ac:dyDescent="0.25">
      <c r="A23" s="2" t="s">
        <v>99</v>
      </c>
      <c r="B23" s="4">
        <v>112</v>
      </c>
      <c r="C23" s="4">
        <v>143</v>
      </c>
      <c r="D23" s="4">
        <v>298</v>
      </c>
      <c r="E23" s="4">
        <v>315</v>
      </c>
    </row>
    <row r="24" spans="1:5" x14ac:dyDescent="0.25">
      <c r="A24" s="2" t="s">
        <v>100</v>
      </c>
      <c r="B24" s="4">
        <v>70</v>
      </c>
      <c r="C24" s="4">
        <v>57</v>
      </c>
      <c r="D24" s="4">
        <v>221</v>
      </c>
      <c r="E24" s="4">
        <v>197</v>
      </c>
    </row>
    <row r="25" spans="1:5" x14ac:dyDescent="0.25">
      <c r="A25" s="2" t="s">
        <v>101</v>
      </c>
      <c r="B25" s="4">
        <v>18</v>
      </c>
      <c r="C25" s="4">
        <v>44</v>
      </c>
      <c r="D25" s="4">
        <v>46</v>
      </c>
      <c r="E25" s="4">
        <v>48</v>
      </c>
    </row>
    <row r="26" spans="1:5" x14ac:dyDescent="0.25">
      <c r="A26" s="2" t="s">
        <v>102</v>
      </c>
      <c r="B26" s="4">
        <v>23</v>
      </c>
      <c r="C26" s="4">
        <v>12</v>
      </c>
      <c r="D26" s="4">
        <v>64</v>
      </c>
      <c r="E26" s="4">
        <v>48</v>
      </c>
    </row>
    <row r="27" spans="1:5" x14ac:dyDescent="0.25">
      <c r="A27" s="2" t="s">
        <v>103</v>
      </c>
      <c r="B27" s="4">
        <v>12</v>
      </c>
      <c r="C27" s="4">
        <v>17</v>
      </c>
      <c r="D27" s="4">
        <v>32</v>
      </c>
      <c r="E27" s="4">
        <v>46</v>
      </c>
    </row>
    <row r="28" spans="1:5" x14ac:dyDescent="0.25">
      <c r="A28" s="2" t="s">
        <v>104</v>
      </c>
      <c r="B28" s="4">
        <v>81</v>
      </c>
      <c r="C28" s="4">
        <v>91</v>
      </c>
      <c r="D28" s="4">
        <v>237</v>
      </c>
      <c r="E28" s="4">
        <v>262</v>
      </c>
    </row>
    <row r="29" spans="1:5" x14ac:dyDescent="0.25">
      <c r="A29" s="2" t="s">
        <v>105</v>
      </c>
      <c r="B29" s="4">
        <v>930</v>
      </c>
      <c r="C29" s="4">
        <v>909</v>
      </c>
      <c r="D29" s="6">
        <v>2689</v>
      </c>
      <c r="E29" s="6">
        <v>2488</v>
      </c>
    </row>
    <row r="30" spans="1:5" x14ac:dyDescent="0.25">
      <c r="A30" s="2" t="s">
        <v>106</v>
      </c>
      <c r="B30" s="4">
        <v>-122</v>
      </c>
      <c r="C30" s="4">
        <v>-121</v>
      </c>
      <c r="D30" s="4">
        <v>-233</v>
      </c>
      <c r="E30" s="4">
        <v>-21</v>
      </c>
    </row>
    <row r="31" spans="1:5" x14ac:dyDescent="0.25">
      <c r="A31" s="2" t="s">
        <v>107</v>
      </c>
      <c r="B31" s="4">
        <v>-42</v>
      </c>
      <c r="C31" s="4">
        <v>-49</v>
      </c>
      <c r="D31" s="4">
        <v>-80</v>
      </c>
      <c r="E31" s="4">
        <v>-17</v>
      </c>
    </row>
    <row r="32" spans="1:5" x14ac:dyDescent="0.25">
      <c r="A32" s="2" t="s">
        <v>108</v>
      </c>
      <c r="B32" s="8">
        <v>-80</v>
      </c>
      <c r="C32" s="8">
        <v>-72</v>
      </c>
      <c r="D32" s="8">
        <v>-153</v>
      </c>
      <c r="E32" s="8">
        <v>-4</v>
      </c>
    </row>
    <row r="33" spans="1:5" x14ac:dyDescent="0.25">
      <c r="A33" s="3" t="s">
        <v>109</v>
      </c>
      <c r="B33" s="4" t="s">
        <v>4</v>
      </c>
      <c r="C33" s="4" t="s">
        <v>4</v>
      </c>
      <c r="D33" s="4" t="s">
        <v>4</v>
      </c>
      <c r="E33" s="4" t="s">
        <v>4</v>
      </c>
    </row>
    <row r="34" spans="1:5" x14ac:dyDescent="0.25">
      <c r="A34" s="2" t="s">
        <v>110</v>
      </c>
      <c r="B34" s="9">
        <v>-0.13</v>
      </c>
      <c r="C34" s="9">
        <v>-0.12</v>
      </c>
      <c r="D34" s="9">
        <v>-0.25</v>
      </c>
      <c r="E34" s="9">
        <v>-0.01</v>
      </c>
    </row>
    <row r="35" spans="1:5" x14ac:dyDescent="0.25">
      <c r="A35" s="2" t="s">
        <v>111</v>
      </c>
      <c r="B35" s="9">
        <v>-0.13</v>
      </c>
      <c r="C35" s="9">
        <v>-0.12</v>
      </c>
      <c r="D35" s="9">
        <v>-0.25</v>
      </c>
      <c r="E35" s="9">
        <v>-0.01</v>
      </c>
    </row>
    <row r="36" spans="1:5" x14ac:dyDescent="0.25">
      <c r="A36" s="3" t="s">
        <v>112</v>
      </c>
      <c r="B36" s="4" t="s">
        <v>4</v>
      </c>
      <c r="C36" s="4" t="s">
        <v>4</v>
      </c>
      <c r="D36" s="4" t="s">
        <v>4</v>
      </c>
      <c r="E36" s="4" t="s">
        <v>4</v>
      </c>
    </row>
    <row r="37" spans="1:5" x14ac:dyDescent="0.25">
      <c r="A37" s="2" t="s">
        <v>113</v>
      </c>
      <c r="B37" s="6">
        <v>625016</v>
      </c>
      <c r="C37" s="6">
        <v>615455</v>
      </c>
      <c r="D37" s="6">
        <v>621193</v>
      </c>
      <c r="E37" s="6">
        <v>615363</v>
      </c>
    </row>
    <row r="38" spans="1:5" x14ac:dyDescent="0.25">
      <c r="A38" s="2" t="s">
        <v>114</v>
      </c>
      <c r="B38" s="6">
        <v>625016</v>
      </c>
      <c r="C38" s="6">
        <v>615455</v>
      </c>
      <c r="D38" s="6">
        <v>621193</v>
      </c>
      <c r="E38" s="6">
        <v>6153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7</v>
      </c>
      <c r="C1" s="7"/>
      <c r="D1" s="7" t="s">
        <v>1</v>
      </c>
      <c r="E1" s="7"/>
    </row>
    <row r="2" spans="1:5" ht="30" x14ac:dyDescent="0.25">
      <c r="A2" s="1" t="s">
        <v>29</v>
      </c>
      <c r="B2" s="1" t="s">
        <v>2</v>
      </c>
      <c r="C2" s="1" t="s">
        <v>78</v>
      </c>
      <c r="D2" s="1" t="s">
        <v>2</v>
      </c>
      <c r="E2" s="1" t="s">
        <v>78</v>
      </c>
    </row>
    <row r="3" spans="1:5" ht="30" x14ac:dyDescent="0.25">
      <c r="A3" s="3" t="s">
        <v>116</v>
      </c>
      <c r="B3" s="4" t="s">
        <v>4</v>
      </c>
      <c r="C3" s="4" t="s">
        <v>4</v>
      </c>
      <c r="D3" s="4" t="s">
        <v>4</v>
      </c>
      <c r="E3" s="4" t="s">
        <v>4</v>
      </c>
    </row>
    <row r="4" spans="1:5" x14ac:dyDescent="0.25">
      <c r="A4" s="2" t="s">
        <v>108</v>
      </c>
      <c r="B4" s="8">
        <v>-80</v>
      </c>
      <c r="C4" s="8">
        <v>-72</v>
      </c>
      <c r="D4" s="8">
        <v>-153</v>
      </c>
      <c r="E4" s="8">
        <v>-4</v>
      </c>
    </row>
    <row r="5" spans="1:5" ht="30" x14ac:dyDescent="0.25">
      <c r="A5" s="3" t="s">
        <v>117</v>
      </c>
      <c r="B5" s="4" t="s">
        <v>4</v>
      </c>
      <c r="C5" s="4" t="s">
        <v>4</v>
      </c>
      <c r="D5" s="4" t="s">
        <v>4</v>
      </c>
      <c r="E5" s="4" t="s">
        <v>4</v>
      </c>
    </row>
    <row r="6" spans="1:5" ht="30" x14ac:dyDescent="0.25">
      <c r="A6" s="2" t="s">
        <v>118</v>
      </c>
      <c r="B6" s="4">
        <v>69</v>
      </c>
      <c r="C6" s="4">
        <v>-55</v>
      </c>
      <c r="D6" s="4">
        <v>42</v>
      </c>
      <c r="E6" s="4">
        <v>-113</v>
      </c>
    </row>
    <row r="7" spans="1:5" ht="30" x14ac:dyDescent="0.25">
      <c r="A7" s="2" t="s">
        <v>119</v>
      </c>
      <c r="B7" s="4">
        <v>69</v>
      </c>
      <c r="C7" s="4">
        <v>-55</v>
      </c>
      <c r="D7" s="4">
        <v>42</v>
      </c>
      <c r="E7" s="4">
        <v>-113</v>
      </c>
    </row>
    <row r="8" spans="1:5" x14ac:dyDescent="0.25">
      <c r="A8" s="2" t="s">
        <v>120</v>
      </c>
      <c r="B8" s="8">
        <v>-11</v>
      </c>
      <c r="C8" s="8">
        <v>-127</v>
      </c>
      <c r="D8" s="8">
        <v>-111</v>
      </c>
      <c r="E8" s="8">
        <v>-1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8" bestFit="1" customWidth="1"/>
  </cols>
  <sheetData>
    <row r="1" spans="1:7" ht="15" customHeight="1" x14ac:dyDescent="0.25">
      <c r="A1" s="1" t="s">
        <v>121</v>
      </c>
      <c r="B1" s="7" t="s">
        <v>122</v>
      </c>
      <c r="C1" s="7" t="s">
        <v>123</v>
      </c>
      <c r="D1" s="7" t="s">
        <v>124</v>
      </c>
      <c r="E1" s="7" t="s">
        <v>125</v>
      </c>
      <c r="F1" s="7" t="s">
        <v>126</v>
      </c>
      <c r="G1" s="7" t="s">
        <v>127</v>
      </c>
    </row>
    <row r="2" spans="1:7" ht="30" x14ac:dyDescent="0.25">
      <c r="A2" s="1" t="s">
        <v>66</v>
      </c>
      <c r="B2" s="7"/>
      <c r="C2" s="7"/>
      <c r="D2" s="7"/>
      <c r="E2" s="7"/>
      <c r="F2" s="7"/>
      <c r="G2" s="7"/>
    </row>
    <row r="3" spans="1:7" x14ac:dyDescent="0.25">
      <c r="A3" s="2" t="s">
        <v>128</v>
      </c>
      <c r="B3" s="4" t="s">
        <v>4</v>
      </c>
      <c r="C3" s="4" t="s">
        <v>4</v>
      </c>
      <c r="D3" s="8">
        <v>5256</v>
      </c>
      <c r="E3" s="4" t="s">
        <v>4</v>
      </c>
      <c r="F3" s="8">
        <v>162</v>
      </c>
      <c r="G3" s="8">
        <v>5418</v>
      </c>
    </row>
    <row r="4" spans="1:7" ht="30" x14ac:dyDescent="0.25">
      <c r="A4" s="3" t="s">
        <v>129</v>
      </c>
      <c r="B4" s="4" t="s">
        <v>4</v>
      </c>
      <c r="C4" s="4" t="s">
        <v>4</v>
      </c>
      <c r="D4" s="4" t="s">
        <v>4</v>
      </c>
      <c r="E4" s="4" t="s">
        <v>4</v>
      </c>
      <c r="F4" s="4" t="s">
        <v>4</v>
      </c>
      <c r="G4" s="4" t="s">
        <v>4</v>
      </c>
    </row>
    <row r="5" spans="1:7" x14ac:dyDescent="0.25">
      <c r="A5" s="2" t="s">
        <v>108</v>
      </c>
      <c r="B5" s="4" t="s">
        <v>4</v>
      </c>
      <c r="C5" s="4" t="s">
        <v>4</v>
      </c>
      <c r="D5" s="4">
        <v>-4</v>
      </c>
      <c r="E5" s="4" t="s">
        <v>4</v>
      </c>
      <c r="F5" s="4" t="s">
        <v>4</v>
      </c>
      <c r="G5" s="4">
        <v>-4</v>
      </c>
    </row>
    <row r="6" spans="1:7" x14ac:dyDescent="0.25">
      <c r="A6" s="2" t="s">
        <v>130</v>
      </c>
      <c r="B6" s="4" t="s">
        <v>4</v>
      </c>
      <c r="C6" s="4" t="s">
        <v>4</v>
      </c>
      <c r="D6" s="4" t="s">
        <v>4</v>
      </c>
      <c r="E6" s="4" t="s">
        <v>4</v>
      </c>
      <c r="F6" s="4">
        <v>-113</v>
      </c>
      <c r="G6" s="4">
        <v>-113</v>
      </c>
    </row>
    <row r="7" spans="1:7" ht="60" x14ac:dyDescent="0.25">
      <c r="A7" s="2" t="s">
        <v>131</v>
      </c>
      <c r="B7" s="4">
        <v>7</v>
      </c>
      <c r="C7" s="6">
        <v>5645</v>
      </c>
      <c r="D7" s="4" t="s">
        <v>4</v>
      </c>
      <c r="E7" s="4" t="s">
        <v>4</v>
      </c>
      <c r="F7" s="4" t="s">
        <v>4</v>
      </c>
      <c r="G7" s="6">
        <v>5652</v>
      </c>
    </row>
    <row r="8" spans="1:7" ht="60" x14ac:dyDescent="0.25">
      <c r="A8" s="2" t="s">
        <v>132</v>
      </c>
      <c r="B8" s="6">
        <v>661250</v>
      </c>
      <c r="C8" s="4" t="s">
        <v>4</v>
      </c>
      <c r="D8" s="4" t="s">
        <v>4</v>
      </c>
      <c r="E8" s="4" t="s">
        <v>4</v>
      </c>
      <c r="F8" s="4" t="s">
        <v>4</v>
      </c>
      <c r="G8" s="4" t="s">
        <v>4</v>
      </c>
    </row>
    <row r="9" spans="1:7" ht="45" x14ac:dyDescent="0.25">
      <c r="A9" s="2" t="s">
        <v>133</v>
      </c>
      <c r="B9" s="4" t="s">
        <v>4</v>
      </c>
      <c r="C9" s="4" t="s">
        <v>4</v>
      </c>
      <c r="D9" s="4" t="s">
        <v>4</v>
      </c>
      <c r="E9" s="4">
        <v>-487</v>
      </c>
      <c r="F9" s="4" t="s">
        <v>4</v>
      </c>
      <c r="G9" s="4">
        <v>-487</v>
      </c>
    </row>
    <row r="10" spans="1:7" ht="45" x14ac:dyDescent="0.25">
      <c r="A10" s="2" t="s">
        <v>134</v>
      </c>
      <c r="B10" s="4" t="s">
        <v>4</v>
      </c>
      <c r="C10" s="4" t="s">
        <v>4</v>
      </c>
      <c r="D10" s="4" t="s">
        <v>4</v>
      </c>
      <c r="E10" s="4">
        <v>5</v>
      </c>
      <c r="F10" s="4" t="s">
        <v>4</v>
      </c>
      <c r="G10" s="4">
        <v>5</v>
      </c>
    </row>
    <row r="11" spans="1:7" x14ac:dyDescent="0.25">
      <c r="A11" s="2" t="s">
        <v>135</v>
      </c>
      <c r="B11" s="4">
        <v>7</v>
      </c>
      <c r="C11" s="6">
        <v>5645</v>
      </c>
      <c r="D11" s="6">
        <v>5252</v>
      </c>
      <c r="E11" s="4">
        <v>-482</v>
      </c>
      <c r="F11" s="4">
        <v>49</v>
      </c>
      <c r="G11" s="6">
        <v>10471</v>
      </c>
    </row>
    <row r="12" spans="1:7" x14ac:dyDescent="0.25">
      <c r="A12" s="2" t="s">
        <v>136</v>
      </c>
      <c r="B12" s="6">
        <v>661250</v>
      </c>
      <c r="C12" s="4" t="s">
        <v>4</v>
      </c>
      <c r="D12" s="4" t="s">
        <v>4</v>
      </c>
      <c r="E12" s="4" t="s">
        <v>4</v>
      </c>
      <c r="F12" s="4" t="s">
        <v>4</v>
      </c>
      <c r="G12" s="4" t="s">
        <v>4</v>
      </c>
    </row>
    <row r="13" spans="1:7" x14ac:dyDescent="0.25">
      <c r="A13" s="2" t="s">
        <v>137</v>
      </c>
      <c r="B13" s="4">
        <v>7</v>
      </c>
      <c r="C13" s="6">
        <v>5645</v>
      </c>
      <c r="D13" s="6">
        <v>5179</v>
      </c>
      <c r="E13" s="4">
        <v>-482</v>
      </c>
      <c r="F13" s="4">
        <v>38</v>
      </c>
      <c r="G13" s="6">
        <v>10387</v>
      </c>
    </row>
    <row r="14" spans="1:7" x14ac:dyDescent="0.25">
      <c r="A14" s="2" t="s">
        <v>138</v>
      </c>
      <c r="B14" s="6">
        <v>661250</v>
      </c>
      <c r="C14" s="4" t="s">
        <v>4</v>
      </c>
      <c r="D14" s="4" t="s">
        <v>4</v>
      </c>
      <c r="E14" s="4" t="s">
        <v>4</v>
      </c>
      <c r="F14" s="4" t="s">
        <v>4</v>
      </c>
      <c r="G14" s="4" t="s">
        <v>4</v>
      </c>
    </row>
    <row r="15" spans="1:7" ht="30" x14ac:dyDescent="0.25">
      <c r="A15" s="3" t="s">
        <v>129</v>
      </c>
      <c r="B15" s="4" t="s">
        <v>4</v>
      </c>
      <c r="C15" s="4" t="s">
        <v>4</v>
      </c>
      <c r="D15" s="4" t="s">
        <v>4</v>
      </c>
      <c r="E15" s="4" t="s">
        <v>4</v>
      </c>
      <c r="F15" s="4" t="s">
        <v>4</v>
      </c>
      <c r="G15" s="4" t="s">
        <v>4</v>
      </c>
    </row>
    <row r="16" spans="1:7" x14ac:dyDescent="0.25">
      <c r="A16" s="2" t="s">
        <v>108</v>
      </c>
      <c r="B16" s="4" t="s">
        <v>4</v>
      </c>
      <c r="C16" s="4" t="s">
        <v>4</v>
      </c>
      <c r="D16" s="4">
        <v>-153</v>
      </c>
      <c r="E16" s="4" t="s">
        <v>4</v>
      </c>
      <c r="F16" s="4" t="s">
        <v>4</v>
      </c>
      <c r="G16" s="4">
        <v>-153</v>
      </c>
    </row>
    <row r="17" spans="1:7" x14ac:dyDescent="0.25">
      <c r="A17" s="2" t="s">
        <v>130</v>
      </c>
      <c r="B17" s="4" t="s">
        <v>4</v>
      </c>
      <c r="C17" s="4" t="s">
        <v>4</v>
      </c>
      <c r="D17" s="4" t="s">
        <v>4</v>
      </c>
      <c r="E17" s="4" t="s">
        <v>4</v>
      </c>
      <c r="F17" s="4">
        <v>42</v>
      </c>
      <c r="G17" s="4">
        <v>42</v>
      </c>
    </row>
    <row r="18" spans="1:7" ht="45" x14ac:dyDescent="0.25">
      <c r="A18" s="2" t="s">
        <v>134</v>
      </c>
      <c r="B18" s="4" t="s">
        <v>4</v>
      </c>
      <c r="C18" s="4">
        <v>15</v>
      </c>
      <c r="D18" s="4" t="s">
        <v>4</v>
      </c>
      <c r="E18" s="4">
        <v>80</v>
      </c>
      <c r="F18" s="4" t="s">
        <v>4</v>
      </c>
      <c r="G18" s="4">
        <v>95</v>
      </c>
    </row>
    <row r="19" spans="1:7" ht="30" x14ac:dyDescent="0.25">
      <c r="A19" s="2" t="s">
        <v>139</v>
      </c>
      <c r="B19" s="4" t="s">
        <v>4</v>
      </c>
      <c r="C19" s="4">
        <v>5</v>
      </c>
      <c r="D19" s="4" t="s">
        <v>4</v>
      </c>
      <c r="E19" s="4">
        <v>41</v>
      </c>
      <c r="F19" s="4" t="s">
        <v>4</v>
      </c>
      <c r="G19" s="4">
        <v>46</v>
      </c>
    </row>
    <row r="20" spans="1:7" x14ac:dyDescent="0.25">
      <c r="A20" s="2" t="s">
        <v>140</v>
      </c>
      <c r="B20" s="8">
        <v>7</v>
      </c>
      <c r="C20" s="8">
        <v>5665</v>
      </c>
      <c r="D20" s="8">
        <v>5026</v>
      </c>
      <c r="E20" s="8">
        <v>-361</v>
      </c>
      <c r="F20" s="8">
        <v>80</v>
      </c>
      <c r="G20" s="8">
        <v>10417</v>
      </c>
    </row>
    <row r="21" spans="1:7" x14ac:dyDescent="0.25">
      <c r="A21" s="2" t="s">
        <v>141</v>
      </c>
      <c r="B21" s="6">
        <v>661250</v>
      </c>
      <c r="C21" s="4" t="s">
        <v>4</v>
      </c>
      <c r="D21" s="4" t="s">
        <v>4</v>
      </c>
      <c r="E21" s="4" t="s">
        <v>4</v>
      </c>
      <c r="F21" s="4" t="s">
        <v>4</v>
      </c>
      <c r="G21"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v>
      </c>
      <c r="B1" s="7" t="s">
        <v>1</v>
      </c>
      <c r="C1" s="7"/>
    </row>
    <row r="2" spans="1:3" ht="30" x14ac:dyDescent="0.25">
      <c r="A2" s="1" t="s">
        <v>66</v>
      </c>
      <c r="B2" s="1" t="s">
        <v>2</v>
      </c>
      <c r="C2" s="1" t="s">
        <v>78</v>
      </c>
    </row>
    <row r="3" spans="1:3" ht="30" x14ac:dyDescent="0.25">
      <c r="A3" s="3" t="s">
        <v>143</v>
      </c>
      <c r="B3" s="4" t="s">
        <v>4</v>
      </c>
      <c r="C3" s="4" t="s">
        <v>4</v>
      </c>
    </row>
    <row r="4" spans="1:3" ht="30" x14ac:dyDescent="0.25">
      <c r="A4" s="2" t="s">
        <v>144</v>
      </c>
      <c r="B4" s="4" t="s">
        <v>4</v>
      </c>
      <c r="C4" s="8">
        <v>961</v>
      </c>
    </row>
    <row r="5" spans="1:3" ht="30" x14ac:dyDescent="0.25">
      <c r="A5" s="2" t="s">
        <v>145</v>
      </c>
      <c r="B5" s="4" t="s">
        <v>4</v>
      </c>
      <c r="C5" s="6">
        <v>46287</v>
      </c>
    </row>
    <row r="6" spans="1:3" ht="30" x14ac:dyDescent="0.25">
      <c r="A6" s="2" t="s">
        <v>146</v>
      </c>
      <c r="B6" s="6">
        <v>7632</v>
      </c>
      <c r="C6" s="4">
        <v>492</v>
      </c>
    </row>
    <row r="7" spans="1:3" ht="30" x14ac:dyDescent="0.25">
      <c r="A7" s="2" t="s">
        <v>147</v>
      </c>
      <c r="B7" s="6">
        <v>3816</v>
      </c>
      <c r="C7"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v>
      </c>
      <c r="B1" s="7" t="s">
        <v>1</v>
      </c>
      <c r="C1" s="7"/>
    </row>
    <row r="2" spans="1:3" ht="30" x14ac:dyDescent="0.25">
      <c r="A2" s="1" t="s">
        <v>29</v>
      </c>
      <c r="B2" s="1" t="s">
        <v>2</v>
      </c>
      <c r="C2" s="1" t="s">
        <v>78</v>
      </c>
    </row>
    <row r="3" spans="1:3" x14ac:dyDescent="0.25">
      <c r="A3" s="3" t="s">
        <v>149</v>
      </c>
      <c r="B3" s="4" t="s">
        <v>4</v>
      </c>
      <c r="C3" s="4" t="s">
        <v>4</v>
      </c>
    </row>
    <row r="4" spans="1:3" x14ac:dyDescent="0.25">
      <c r="A4" s="2" t="s">
        <v>108</v>
      </c>
      <c r="B4" s="8">
        <v>-153</v>
      </c>
      <c r="C4" s="8">
        <v>-4</v>
      </c>
    </row>
    <row r="5" spans="1:3" ht="45" x14ac:dyDescent="0.25">
      <c r="A5" s="3" t="s">
        <v>150</v>
      </c>
      <c r="B5" s="4" t="s">
        <v>4</v>
      </c>
      <c r="C5" s="4" t="s">
        <v>4</v>
      </c>
    </row>
    <row r="6" spans="1:3" x14ac:dyDescent="0.25">
      <c r="A6" s="2" t="s">
        <v>151</v>
      </c>
      <c r="B6" s="4">
        <v>25</v>
      </c>
      <c r="C6" s="4">
        <v>25</v>
      </c>
    </row>
    <row r="7" spans="1:3" x14ac:dyDescent="0.25">
      <c r="A7" s="2" t="s">
        <v>89</v>
      </c>
      <c r="B7" s="4">
        <v>19</v>
      </c>
      <c r="C7" s="4">
        <v>72</v>
      </c>
    </row>
    <row r="8" spans="1:3" x14ac:dyDescent="0.25">
      <c r="A8" s="2" t="s">
        <v>152</v>
      </c>
      <c r="B8" s="4">
        <v>-125</v>
      </c>
      <c r="C8" s="4">
        <v>-164</v>
      </c>
    </row>
    <row r="9" spans="1:3" x14ac:dyDescent="0.25">
      <c r="A9" s="2" t="s">
        <v>153</v>
      </c>
      <c r="B9" s="6">
        <v>-30607</v>
      </c>
      <c r="C9" s="6">
        <v>-93065</v>
      </c>
    </row>
    <row r="10" spans="1:3" x14ac:dyDescent="0.25">
      <c r="A10" s="2" t="s">
        <v>154</v>
      </c>
      <c r="B10" s="6">
        <v>26133</v>
      </c>
      <c r="C10" s="6">
        <v>93741</v>
      </c>
    </row>
    <row r="11" spans="1:3" x14ac:dyDescent="0.25">
      <c r="A11" s="2" t="s">
        <v>155</v>
      </c>
      <c r="B11" s="4">
        <v>-314</v>
      </c>
      <c r="C11" s="4">
        <v>-714</v>
      </c>
    </row>
    <row r="12" spans="1:3" x14ac:dyDescent="0.25">
      <c r="A12" s="2" t="s">
        <v>156</v>
      </c>
      <c r="B12" s="4">
        <v>131</v>
      </c>
      <c r="C12" s="4">
        <v>95</v>
      </c>
    </row>
    <row r="13" spans="1:3" x14ac:dyDescent="0.25">
      <c r="A13" s="2" t="s">
        <v>157</v>
      </c>
      <c r="B13" s="4">
        <v>-34</v>
      </c>
      <c r="C13" s="4">
        <v>-24</v>
      </c>
    </row>
    <row r="14" spans="1:3" x14ac:dyDescent="0.25">
      <c r="A14" s="2" t="s">
        <v>158</v>
      </c>
      <c r="B14" s="4">
        <v>-121</v>
      </c>
      <c r="C14" s="4">
        <v>498</v>
      </c>
    </row>
    <row r="15" spans="1:3" x14ac:dyDescent="0.25">
      <c r="A15" s="2" t="s">
        <v>159</v>
      </c>
      <c r="B15" s="4">
        <v>141</v>
      </c>
      <c r="C15" s="4" t="s">
        <v>4</v>
      </c>
    </row>
    <row r="16" spans="1:3" ht="30" x14ac:dyDescent="0.25">
      <c r="A16" s="2" t="s">
        <v>160</v>
      </c>
      <c r="B16" s="4">
        <v>-210</v>
      </c>
      <c r="C16" s="4">
        <v>56</v>
      </c>
    </row>
    <row r="17" spans="1:3" ht="30" x14ac:dyDescent="0.25">
      <c r="A17" s="2" t="s">
        <v>161</v>
      </c>
      <c r="B17" s="6">
        <v>-5115</v>
      </c>
      <c r="C17" s="4">
        <v>516</v>
      </c>
    </row>
    <row r="18" spans="1:3" x14ac:dyDescent="0.25">
      <c r="A18" s="3" t="s">
        <v>162</v>
      </c>
      <c r="B18" s="4" t="s">
        <v>4</v>
      </c>
      <c r="C18" s="4" t="s">
        <v>4</v>
      </c>
    </row>
    <row r="19" spans="1:3" ht="30" x14ac:dyDescent="0.25">
      <c r="A19" s="2" t="s">
        <v>163</v>
      </c>
      <c r="B19" s="6">
        <v>-1738</v>
      </c>
      <c r="C19" s="6">
        <v>-1992</v>
      </c>
    </row>
    <row r="20" spans="1:3" ht="30" x14ac:dyDescent="0.25">
      <c r="A20" s="2" t="s">
        <v>164</v>
      </c>
      <c r="B20" s="6">
        <v>2901</v>
      </c>
      <c r="C20" s="6">
        <v>1052</v>
      </c>
    </row>
    <row r="21" spans="1:3" ht="30" x14ac:dyDescent="0.25">
      <c r="A21" s="2" t="s">
        <v>165</v>
      </c>
      <c r="B21" s="6">
        <v>-10146</v>
      </c>
      <c r="C21" s="6">
        <v>-2181</v>
      </c>
    </row>
    <row r="22" spans="1:3" ht="30" x14ac:dyDescent="0.25">
      <c r="A22" s="2" t="s">
        <v>166</v>
      </c>
      <c r="B22" s="6">
        <v>1033</v>
      </c>
      <c r="C22" s="6">
        <v>1891</v>
      </c>
    </row>
    <row r="23" spans="1:3" ht="30" x14ac:dyDescent="0.25">
      <c r="A23" s="2" t="s">
        <v>167</v>
      </c>
      <c r="B23" s="6">
        <v>-11985</v>
      </c>
      <c r="C23" s="6">
        <v>-9451</v>
      </c>
    </row>
    <row r="24" spans="1:3" ht="30" x14ac:dyDescent="0.25">
      <c r="A24" s="2" t="s">
        <v>168</v>
      </c>
      <c r="B24" s="4">
        <v>3</v>
      </c>
      <c r="C24" s="4" t="s">
        <v>4</v>
      </c>
    </row>
    <row r="25" spans="1:3" ht="30" x14ac:dyDescent="0.25">
      <c r="A25" s="2" t="s">
        <v>169</v>
      </c>
      <c r="B25" s="4">
        <v>-279</v>
      </c>
      <c r="C25" s="4">
        <v>119</v>
      </c>
    </row>
    <row r="26" spans="1:3" x14ac:dyDescent="0.25">
      <c r="A26" s="2" t="s">
        <v>170</v>
      </c>
      <c r="B26" s="4">
        <v>-145</v>
      </c>
      <c r="C26" s="4">
        <v>-527</v>
      </c>
    </row>
    <row r="27" spans="1:3" x14ac:dyDescent="0.25">
      <c r="A27" s="2" t="s">
        <v>171</v>
      </c>
      <c r="B27" s="6">
        <v>-20356</v>
      </c>
      <c r="C27" s="6">
        <v>-11089</v>
      </c>
    </row>
    <row r="28" spans="1:3" x14ac:dyDescent="0.25">
      <c r="A28" s="3" t="s">
        <v>172</v>
      </c>
      <c r="B28" s="4" t="s">
        <v>4</v>
      </c>
      <c r="C28" s="4" t="s">
        <v>4</v>
      </c>
    </row>
    <row r="29" spans="1:3" ht="30" x14ac:dyDescent="0.25">
      <c r="A29" s="2" t="s">
        <v>173</v>
      </c>
      <c r="B29" s="6">
        <v>4383</v>
      </c>
      <c r="C29" s="6">
        <v>-2493</v>
      </c>
    </row>
    <row r="30" spans="1:3" ht="30" x14ac:dyDescent="0.25">
      <c r="A30" s="2" t="s">
        <v>174</v>
      </c>
      <c r="B30" s="6">
        <v>11320</v>
      </c>
      <c r="C30" s="6">
        <v>-1002</v>
      </c>
    </row>
    <row r="31" spans="1:3" ht="30" x14ac:dyDescent="0.25">
      <c r="A31" s="2" t="s">
        <v>175</v>
      </c>
      <c r="B31" s="6">
        <v>8760</v>
      </c>
      <c r="C31" s="6">
        <v>1500</v>
      </c>
    </row>
    <row r="32" spans="1:3" x14ac:dyDescent="0.25">
      <c r="A32" s="2" t="s">
        <v>176</v>
      </c>
      <c r="B32" s="4" t="s">
        <v>4</v>
      </c>
      <c r="C32" s="6">
        <v>6613</v>
      </c>
    </row>
    <row r="33" spans="1:3" x14ac:dyDescent="0.25">
      <c r="A33" s="2" t="s">
        <v>177</v>
      </c>
      <c r="B33" s="4" t="s">
        <v>4</v>
      </c>
      <c r="C33" s="4">
        <v>-961</v>
      </c>
    </row>
    <row r="34" spans="1:3" x14ac:dyDescent="0.25">
      <c r="A34" s="2" t="s">
        <v>178</v>
      </c>
      <c r="B34" s="4" t="s">
        <v>4</v>
      </c>
      <c r="C34" s="4">
        <v>-487</v>
      </c>
    </row>
    <row r="35" spans="1:3" ht="30" x14ac:dyDescent="0.25">
      <c r="A35" s="2" t="s">
        <v>179</v>
      </c>
      <c r="B35" s="6">
        <v>24463</v>
      </c>
      <c r="C35" s="6">
        <v>3170</v>
      </c>
    </row>
    <row r="36" spans="1:3" ht="30" x14ac:dyDescent="0.25">
      <c r="A36" s="2" t="s">
        <v>180</v>
      </c>
      <c r="B36" s="6">
        <v>-1008</v>
      </c>
      <c r="C36" s="6">
        <v>-7403</v>
      </c>
    </row>
    <row r="37" spans="1:3" ht="30" x14ac:dyDescent="0.25">
      <c r="A37" s="2" t="s">
        <v>181</v>
      </c>
      <c r="B37" s="6">
        <v>4713</v>
      </c>
      <c r="C37" s="6">
        <v>10177</v>
      </c>
    </row>
    <row r="38" spans="1:3" ht="30" x14ac:dyDescent="0.25">
      <c r="A38" s="2" t="s">
        <v>182</v>
      </c>
      <c r="B38" s="6">
        <v>3705</v>
      </c>
      <c r="C38" s="6">
        <v>2774</v>
      </c>
    </row>
    <row r="39" spans="1:3" x14ac:dyDescent="0.25">
      <c r="A39" s="3" t="s">
        <v>183</v>
      </c>
      <c r="B39" s="4" t="s">
        <v>4</v>
      </c>
      <c r="C39" s="4" t="s">
        <v>4</v>
      </c>
    </row>
    <row r="40" spans="1:3" x14ac:dyDescent="0.25">
      <c r="A40" s="2" t="s">
        <v>184</v>
      </c>
      <c r="B40" s="4">
        <v>430</v>
      </c>
      <c r="C40" s="4">
        <v>396</v>
      </c>
    </row>
    <row r="41" spans="1:3" x14ac:dyDescent="0.25">
      <c r="A41" s="2" t="s">
        <v>185</v>
      </c>
      <c r="B41" s="4" t="s">
        <v>4</v>
      </c>
      <c r="C41" s="8">
        <v>-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4" t="s">
        <v>186</v>
      </c>
      <c r="B4" s="4" t="s">
        <v>4</v>
      </c>
    </row>
    <row r="5" spans="1:2" x14ac:dyDescent="0.25">
      <c r="A5" s="14"/>
      <c r="B5" s="11"/>
    </row>
    <row r="6" spans="1:2" x14ac:dyDescent="0.25">
      <c r="A6" s="14"/>
      <c r="B6" s="12" t="s">
        <v>187</v>
      </c>
    </row>
    <row r="7" spans="1:2" x14ac:dyDescent="0.25">
      <c r="A7" s="14"/>
      <c r="B7" s="10"/>
    </row>
    <row r="8" spans="1:2" ht="128.25" x14ac:dyDescent="0.25">
      <c r="A8" s="14"/>
      <c r="B8" s="10" t="s">
        <v>188</v>
      </c>
    </row>
    <row r="9" spans="1:2" x14ac:dyDescent="0.25">
      <c r="A9" s="14"/>
      <c r="B9" s="10"/>
    </row>
    <row r="10" spans="1:2" ht="383.25" x14ac:dyDescent="0.25">
      <c r="A10" s="14"/>
      <c r="B10" s="10" t="s">
        <v>189</v>
      </c>
    </row>
    <row r="11" spans="1:2" x14ac:dyDescent="0.25">
      <c r="A11" s="14"/>
      <c r="B11" s="10"/>
    </row>
    <row r="12" spans="1:2" ht="77.25" x14ac:dyDescent="0.25">
      <c r="A12" s="14"/>
      <c r="B12" s="10" t="s">
        <v>190</v>
      </c>
    </row>
    <row r="13" spans="1:2" x14ac:dyDescent="0.25">
      <c r="A13" s="14"/>
      <c r="B13" s="10"/>
    </row>
    <row r="14" spans="1:2" ht="294" x14ac:dyDescent="0.25">
      <c r="A14" s="14"/>
      <c r="B14" s="10" t="s">
        <v>191</v>
      </c>
    </row>
    <row r="15" spans="1:2" x14ac:dyDescent="0.25">
      <c r="A15" s="14"/>
      <c r="B15" s="10"/>
    </row>
    <row r="16" spans="1:2" ht="179.25" x14ac:dyDescent="0.25">
      <c r="A16" s="14"/>
      <c r="B16" s="10" t="s">
        <v>192</v>
      </c>
    </row>
    <row r="17" spans="1:2" x14ac:dyDescent="0.25">
      <c r="A17" s="14"/>
      <c r="B17" s="13"/>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LOS</vt:lpstr>
      <vt:lpstr>CONSOLIDATED_STATEMENTS_OF_COM</vt:lpstr>
      <vt:lpstr>CONSOLIDATED_STATEMENTS_OF_CHA</vt:lpstr>
      <vt:lpstr>CONSOLIDATED_STATEMENTS_OF_CHA1</vt:lpstr>
      <vt:lpstr>CONSOLIDATED_STATEMENTS_OF_CAS</vt:lpstr>
      <vt:lpstr>BASIS_OF_PRESENTATION</vt:lpstr>
      <vt:lpstr>NATURE_OF_OPERATIONS</vt:lpstr>
      <vt:lpstr>RECENT_ACCOUNTING_PRONOUNCEMEN</vt:lpstr>
      <vt:lpstr>LOSS_PER_SHARE</vt:lpstr>
      <vt:lpstr>INVESTMENTS_IN_AVAILABLEFORSAL</vt:lpstr>
      <vt:lpstr>LOANS</vt:lpstr>
      <vt:lpstr>FAIR_VALUE_MEASUREMENTS</vt:lpstr>
      <vt:lpstr>REGULATORY_CAPITAL</vt:lpstr>
      <vt:lpstr>OTHER_COMPREHENSIVE_INCOME_LOS</vt:lpstr>
      <vt:lpstr>EMPLOYEE_STOCK_OWNERSHIP_PLAN</vt:lpstr>
      <vt:lpstr>EQUITY_INCENTIVE_PLAN</vt:lpstr>
      <vt:lpstr>LOSS_PER_SHARE_Tables</vt:lpstr>
      <vt:lpstr>INVESTMENTS_IN_AVAILABLEFORSAL1</vt:lpstr>
      <vt:lpstr>LOANS_Tables</vt:lpstr>
      <vt:lpstr>FAIR_VALUE_MEASUREMENTS_Tables</vt:lpstr>
      <vt:lpstr>REGULATORY_CAPITAL_Tables</vt:lpstr>
      <vt:lpstr>OTHER_COMPREHENSIVE_INCOME_LOS1</vt:lpstr>
      <vt:lpstr>BASIS_OF_PRESENTATION_Details</vt:lpstr>
      <vt:lpstr>LOSS_PER_SHARE_Details</vt:lpstr>
      <vt:lpstr>INVESTMENTS_IN_AVAILABLEFORSAL2</vt:lpstr>
      <vt:lpstr>INVESTMENTS_IN_AVAILABLEFORSAL3</vt:lpstr>
      <vt:lpstr>LOANS_Details</vt:lpstr>
      <vt:lpstr>LOANS_Details_2</vt:lpstr>
      <vt:lpstr>LOANS_Details_3</vt:lpstr>
      <vt:lpstr>LOANS_Details_4</vt:lpstr>
      <vt:lpstr>FAIR_VALUE_MEASUREMENTS_Detail</vt:lpstr>
      <vt:lpstr>FAIR_VALUE_MEASUREMENTS_Detail1</vt:lpstr>
      <vt:lpstr>REGULATORY_CAPITAL_Details</vt:lpstr>
      <vt:lpstr>OTHER_COMPREHENSIVE_INCOME_LOS2</vt:lpstr>
      <vt:lpstr>EMPLOYEE_STOCK_OWNERSHIP_PLAN_</vt:lpstr>
      <vt:lpstr>EQUITY_INCENTIVE_PL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04:00Z</dcterms:created>
  <dcterms:modified xsi:type="dcterms:W3CDTF">2014-08-14T12:04:00Z</dcterms:modified>
</cp:coreProperties>
</file>